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47" r:id="rId6"/>
    <sheet name="Description_of_Business_and_Ba" sheetId="48" r:id="rId7"/>
    <sheet name="Partnership_Capital_and_Distri" sheetId="49" r:id="rId8"/>
    <sheet name="Net_Income_per_Limited_Partner" sheetId="50" r:id="rId9"/>
    <sheet name="LongTerm_Debt" sheetId="51" r:id="rId10"/>
    <sheet name="EquityBased_Compensation" sheetId="52" r:id="rId11"/>
    <sheet name="Major_Customers_and_Concentrat" sheetId="53" r:id="rId12"/>
    <sheet name="Commitments_and_Contingencies" sheetId="54" r:id="rId13"/>
    <sheet name="Fair_Value_Measures" sheetId="55" r:id="rId14"/>
    <sheet name="Segment_Information" sheetId="56" r:id="rId15"/>
    <sheet name="Guarantor_Condensed_Consolidat" sheetId="57" r:id="rId16"/>
    <sheet name="Recently_Issued_Accounting_Sta" sheetId="58" r:id="rId17"/>
    <sheet name="Subsequent_Events" sheetId="59" r:id="rId18"/>
    <sheet name="Description_of_Business_and_Ba1" sheetId="60" r:id="rId19"/>
    <sheet name="Net_Income_per_Limited_Partner1" sheetId="61" r:id="rId20"/>
    <sheet name="LongTerm_Debt_Tables" sheetId="62" r:id="rId21"/>
    <sheet name="EquityBased_Compensation_Table" sheetId="63" r:id="rId22"/>
    <sheet name="Fair_Value_Measures_Tables" sheetId="64" r:id="rId23"/>
    <sheet name="Segment_Information_Tables" sheetId="65" r:id="rId24"/>
    <sheet name="Guarantor_Condensed_Consolidat1" sheetId="66" r:id="rId25"/>
    <sheet name="Description_of_Business_and_Ba2" sheetId="67" r:id="rId26"/>
    <sheet name="Partnership_Capital_and_Distri1" sheetId="68" r:id="rId27"/>
    <sheet name="Partnerships_Calculation_of_Ne" sheetId="28" r:id="rId28"/>
    <sheet name="Partnerships_Outstanding_Debt_" sheetId="69" r:id="rId29"/>
    <sheet name="Partnerships_Outstanding_Debt_1" sheetId="70" r:id="rId30"/>
    <sheet name="Partnerships_Average_Interest_" sheetId="71" r:id="rId31"/>
    <sheet name="LongTerm_Debt_Additional_Infor" sheetId="72" r:id="rId32"/>
    <sheet name="EquityBased_Compensation_Addit" sheetId="73" r:id="rId33"/>
    <sheet name="LTIP_Award_Activity_Detail" sheetId="34" r:id="rId34"/>
    <sheet name="Major_Customers_and_Concentrat1" sheetId="35" r:id="rId35"/>
    <sheet name="Commitments_and_Contingencies_" sheetId="36" r:id="rId36"/>
    <sheet name="Estimated_Fair_Values_Determin" sheetId="74" r:id="rId37"/>
    <sheet name="Segment_Information_Additional" sheetId="75" r:id="rId38"/>
    <sheet name="Summarized_Financial_Informati" sheetId="39" r:id="rId39"/>
    <sheet name="Summarized_Financial_Informati1" sheetId="40" r:id="rId40"/>
    <sheet name="Guarantor_Condensed_Consolidat2" sheetId="41" r:id="rId41"/>
    <sheet name="Condensed_Consolidating_Balanc" sheetId="76" r:id="rId42"/>
    <sheet name="Condensed_Consolidating_Statem" sheetId="43" r:id="rId43"/>
    <sheet name="Condensed_Consolidating_Statem1" sheetId="44" r:id="rId44"/>
    <sheet name="Subsequent_Events_Additional_I" sheetId="77" r:id="rId45"/>
  </sheets>
  <calcPr calcId="0"/>
</workbook>
</file>

<file path=xl/sharedStrings.xml><?xml version="1.0" encoding="utf-8"?>
<sst xmlns="http://schemas.openxmlformats.org/spreadsheetml/2006/main" count="7972" uniqueCount="712">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CMP</t>
  </si>
  <si>
    <t>Entity Registrant Name</t>
  </si>
  <si>
    <t>'ACCESS MIDSTREAM PARTNERS LP</t>
  </si>
  <si>
    <t>Entity Central Index Key</t>
  </si>
  <si>
    <t>'000148309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t>
  </si>
  <si>
    <t>Prepaid expenses</t>
  </si>
  <si>
    <t>Other current assets</t>
  </si>
  <si>
    <t>Total current assets</t>
  </si>
  <si>
    <t>Property, plant and equipment</t>
  </si>
  <si>
    <t>Gathering systems</t>
  </si>
  <si>
    <t>Other fixed assets</t>
  </si>
  <si>
    <t>Less: Accumulated depreciation</t>
  </si>
  <si>
    <t>Total property, plant and equipment, net</t>
  </si>
  <si>
    <t>Investments in unconsolidated affiliates</t>
  </si>
  <si>
    <t>Intangible customer relationships, net</t>
  </si>
  <si>
    <t>Deferred loan costs, net</t>
  </si>
  <si>
    <t>Total assets</t>
  </si>
  <si>
    <t>Current liabilities</t>
  </si>
  <si>
    <t>Accounts payable</t>
  </si>
  <si>
    <t>Accrued liabilities</t>
  </si>
  <si>
    <t>Total current liabilities</t>
  </si>
  <si>
    <t>Long-term liabilities</t>
  </si>
  <si>
    <t>Long-term debt</t>
  </si>
  <si>
    <t>Other liabilities</t>
  </si>
  <si>
    <t>Total long-term liabilities</t>
  </si>
  <si>
    <t>Commitments and contingencies (Note 7)</t>
  </si>
  <si>
    <t>'  </t>
  </si>
  <si>
    <t>Partners' capital</t>
  </si>
  <si>
    <t>General partner interest</t>
  </si>
  <si>
    <t>Total partners' capital attributable to Access Midstream Partners, L.P.</t>
  </si>
  <si>
    <t>Noncontrolling interest</t>
  </si>
  <si>
    <t>Total partners' capital</t>
  </si>
  <si>
    <t>Total liabilities and partners' capital</t>
  </si>
  <si>
    <t>Common Units</t>
  </si>
  <si>
    <t>Limited partner units</t>
  </si>
  <si>
    <t>Class B Units</t>
  </si>
  <si>
    <t>Class C Units</t>
  </si>
  <si>
    <t>Condensed Consolidated Balance Sheets (Parenthetical)</t>
  </si>
  <si>
    <t>Units issued</t>
  </si>
  <si>
    <t>Units outstanding</t>
  </si>
  <si>
    <t>Condensed Consolidated Statements Of Operations (USD $)</t>
  </si>
  <si>
    <t>In Thousands, except Per Share data, unless otherwise specified</t>
  </si>
  <si>
    <t>3 Months Ended</t>
  </si>
  <si>
    <t>Sep. 30, 2013</t>
  </si>
  <si>
    <t>Revenues</t>
  </si>
  <si>
    <t>Operating expenses</t>
  </si>
  <si>
    <t>Depreciation and amortization expense</t>
  </si>
  <si>
    <t>General and administrative expense</t>
  </si>
  <si>
    <t>Other operating expense (income)</t>
  </si>
  <si>
    <t>Total operating expenses</t>
  </si>
  <si>
    <t>Operating income</t>
  </si>
  <si>
    <t>Other income (expense)</t>
  </si>
  <si>
    <t>Income from unconsolidated affiliates</t>
  </si>
  <si>
    <t>Interest expense</t>
  </si>
  <si>
    <t>Other income</t>
  </si>
  <si>
    <t>Income before income tax expense</t>
  </si>
  <si>
    <t>Income tax expense</t>
  </si>
  <si>
    <t>Net income</t>
  </si>
  <si>
    <t>Net income attributable to noncontrolling interests</t>
  </si>
  <si>
    <t>Net income attributable to Access Midstream Partners, L.P.</t>
  </si>
  <si>
    <t>Limited partner interest in net income</t>
  </si>
  <si>
    <t>Less general partner interest in net income</t>
  </si>
  <si>
    <t>[1]</t>
  </si>
  <si>
    <t>Subordinated units</t>
  </si>
  <si>
    <t>Limited Partner</t>
  </si>
  <si>
    <t>Limited Partner | Common Units</t>
  </si>
  <si>
    <t>Net income per limited partner unit - basic and diluted</t>
  </si>
  <si>
    <t>Limited Partner | Subordinated units</t>
  </si>
  <si>
    <t>Adjusted to reflect amortization for the beneficial conversion feature.</t>
  </si>
  <si>
    <t>Condensed Consolidated Statements Of Cash Flows (USD $)</t>
  </si>
  <si>
    <t>Cash flows from operating activities</t>
  </si>
  <si>
    <t>Adjustments to reconcile net income to net cash provided by operating activities:</t>
  </si>
  <si>
    <t>Other non-cash items</t>
  </si>
  <si>
    <t>Distribution of earnings received from unconsolidated affiliates</t>
  </si>
  <si>
    <t>Changes in assets and liabilities:</t>
  </si>
  <si>
    <t>Decrease (increase) in accounts receivable</t>
  </si>
  <si>
    <t>(Increase) decrease in other assets</t>
  </si>
  <si>
    <t>Increase (decrease) in accounts payable</t>
  </si>
  <si>
    <t>(Decrease) increase in accrued liabilities</t>
  </si>
  <si>
    <t>Net cash provided by operating activities</t>
  </si>
  <si>
    <t>Cash flows from investing activities</t>
  </si>
  <si>
    <t>Additions to property, plant and equipment</t>
  </si>
  <si>
    <t>Purchase of compression assets</t>
  </si>
  <si>
    <t>Proceeds from sale of assets</t>
  </si>
  <si>
    <t>Net cash used in investing activities</t>
  </si>
  <si>
    <t>Cash flows from financing activities</t>
  </si>
  <si>
    <t>Proceeds from long-term borrowings</t>
  </si>
  <si>
    <t>Payments on long-term debt borrowings</t>
  </si>
  <si>
    <t>Proceeds from issuance of common units</t>
  </si>
  <si>
    <t>Proceeds from issuance of senior notes</t>
  </si>
  <si>
    <t>Distributions to unitholders</t>
  </si>
  <si>
    <t>Capital contributions from noncontrolling interests</t>
  </si>
  <si>
    <t>Payments on capital lease obligations</t>
  </si>
  <si>
    <t>Debt issuance costs</t>
  </si>
  <si>
    <t>Other</t>
  </si>
  <si>
    <t>Net cash provided by financing activities</t>
  </si>
  <si>
    <t>Net increase (decrease) in cash and cash equivalents</t>
  </si>
  <si>
    <t>Cash and cash equivalents, beginning of period</t>
  </si>
  <si>
    <t>Cash and cash equivalents, end of period</t>
  </si>
  <si>
    <t>Supplemental disclosure of non-cash investing activities</t>
  </si>
  <si>
    <t>Changes in accounts payable and other liabilities related to purchases of property, plant and equipment</t>
  </si>
  <si>
    <t>Changes in other liabilities related to asset retirement obligations</t>
  </si>
  <si>
    <t>Condensed Consolidated Statement Of Changes In Partners' Capital (USD $)</t>
  </si>
  <si>
    <t>In Thousands</t>
  </si>
  <si>
    <t>Total</t>
  </si>
  <si>
    <t>Noncontrolling Interest</t>
  </si>
  <si>
    <t>Limited Partners Class B</t>
  </si>
  <si>
    <t>Limited Partners Class C</t>
  </si>
  <si>
    <t>General Partner</t>
  </si>
  <si>
    <t>Beginning Balance at Dec. 31, 2013</t>
  </si>
  <si>
    <t>Distribution to unitholders</t>
  </si>
  <si>
    <t>Conversion of Class C units to common units</t>
  </si>
  <si>
    <t>Contributions from noncontrolling interest owners</t>
  </si>
  <si>
    <t>Non-cash equity based compensation</t>
  </si>
  <si>
    <t>Issuance of general partner interests</t>
  </si>
  <si>
    <t>Issuance of common units</t>
  </si>
  <si>
    <t>Beneficial conversion feature of Class B units</t>
  </si>
  <si>
    <t>Amortization of beneficial conversion feature of Class B and Class C units</t>
  </si>
  <si>
    <t>Ending Balance at Sep. 30, 2014</t>
  </si>
  <si>
    <t>Description of Business and Basis of Presentation</t>
  </si>
  <si>
    <t>Organization Consolidation And Presentation Of Financial Statements [Abstract]</t>
  </si>
  <si>
    <t>1. Description of Business and Basis of Presentation</t>
  </si>
  <si>
    <t>Organization</t>
  </si>
  <si>
    <t>Access Midstream Partners, L.P. (the “Partnership”), a Delaware limited partnership formed in January 2010, is principally focused on natural gas gathering, the first segment of midstream energy infrastructure that connects natural gas produced at the wellhead to third-party takeaway pipelines. The Partnership is one of the industry’s largest gathering and processing master limited partnership as measured by throughput volume. The Partnership’s assets are located in Arkansas, Kansas, Louisiana, Ohio, Oklahoma, Pennsylvania, Texas, West Virginia and Wyoming. The Partnership provides gathering, treating and compression services to Chesapeake Energy Corporation (“Chesapeake”), Total Gas and Power North America, Inc. and Total E&amp;P USA, Inc., a wholly owned subsidiary of Total, S.A. (“Total”), Statoil ASA (“Statoil”), Anadarko Petroleum Corporation (“Anadarko”), Mitsui &amp; Co., Ltd. (“Mitsui”) and other producers under long-term, fixed-fee contracts.</t>
  </si>
  <si>
    <t>For purposes of these financial statements, the “GIP II Entities” refers to certain entities affiliated with Global Infrastructure Investors II, LLC, collectively.  “Williams” refers to The Williams Companies, Inc. (NYSE: WMB).</t>
  </si>
  <si>
    <t>Williams Acquisition</t>
  </si>
  <si>
    <t>At June 30, 2014, the GIP II Entities held 2,068,692 notional general partner units representing a 1.0 percent general partner interest in the Partnership, 50.0 percent of the Partnership’s incentive distribution rights, 48,742,361 common units and 6,340,022 Class B units.  At June 30, 2014, The GIP II Entities’ ownership represented an aggregate 26.6 percent limited partner interest in the Partnership. At June 30, 2014, Williams held 2,068,692 notional general partner units representing a 1.0 percent general partner interest in the Partnership, 50.0 percent of the Partnership’s incentive distribution rights, 40,137,695 common units and 6,340,022 Class B units.  At June 30, 2014, Williams ownership represented an aggregate 22.5 percent limited partner interest in the Partnership. The public held 101,171,762 common units, representing a 48.9 percent limited partner interest in the Partnership.</t>
  </si>
  <si>
    <t>On July 1, 2014, Williams acquired all of the interests in the Partnership and Access Midstream Ventures, L.L.C., the sole member of Access Midstream Partners GP, L.L.C. (the “General Partner”), that were owned by the GIP II Entities (the “Williams Acquisition”).  As a result of the Williams Acquisition, Williams owns 100.0 percent of the General Partner.  The GIP II Entities no longer have any ownership interest in the Partnership or the General Partner.  At September 30, 2014, Williams held 4,155,023 notional general partner units representing a 2.0 percent general partner interest in the Partnership, 100 percent of the Partnership’s incentive distribution rights, 88,880,056 common units and 12,800,906 Class B units.  At September 30, 2014, Williams’ ownership represented an aggregate 48.9 percent limited partner interest in the Partnership. The public held 101,915,143 common units, representing a 49.1 percent limited partner interest in the Partnership.</t>
  </si>
  <si>
    <t>As a result of the Williams Acquisition, both components of the Management Incentive Compensation Plan and all of the equity awards previously outstanding under the Long-Term Incentive Plan vested on July 1, 2014.  In addition, on July 16, 2014, the Partnership issued cash and equity retention awards to certain key employees that have various vesting periods between one and four years.  Total compensation expense as a result of these transaction related costs for the three month period ended September 30, 2014 was approximately $96.0 million.</t>
  </si>
  <si>
    <t>Proposed Merger with Williams Partners L.P.</t>
  </si>
  <si>
    <r>
      <t>On October 26, 2014, the Partnership announced that it had entered into an Agreement and Plan of Merger (the “Merger Agreement”) with the General Partner, Williams Partners L.P., a Delaware limited partnership (“Williams Partners”), Williams Partners GP LLC (“WPZ General Partner” and, together with Williams Partners, the “WPZ Parties”), and VHMS LLC (“Merger Sub” and, together with the Partnership and the General Partner, the “ACMP Parties”).</t>
    </r>
    <r>
      <rPr>
        <sz val="12"/>
        <color theme="1"/>
        <rFont val="Times New Roman"/>
        <family val="1"/>
      </rPr>
      <t xml:space="preserve"> </t>
    </r>
    <r>
      <rPr>
        <sz val="10"/>
        <color theme="1"/>
        <rFont val="Arial"/>
        <family val="2"/>
      </rPr>
      <t xml:space="preserve">Pursuant to the Merger Agreement, (1) Merger Sub, a direct wholly owned subsidiary of the Partnership, will be merged with and into Williams Partners, with Williams Partners being the surviving limited partnership (the “Merger”), and (2) WPZ General Partner will be merged with and into the General Partner, with the General Partner being the surviving limited liability company (the “GP Merger”). </t>
    </r>
  </si>
  <si>
    <t>Under the terms of the Merger Agreement, (i) each outstanding common unit representing limited partner interests in Williams Partners (“WPZ Common Units”) that is held by a unitholder other than Williams, Williams Gas Pipeline Company, LLC (“Williams Gas Pipeline”) and their respective subsidiaries (collectively, other than the Partnership and its subsidiaries and Williams Partners and its subsidiaries, the “Williams Parties”) will be converted into the right to receive 0.86672 newly issued common units of the Partnership (“ACMP Common Units” and such exchange ratio, the “Public Exchange Ratio”) and (ii) each outstanding WPZ Common Unit held by the Williams Parties will be converted into the right to receive 0.80036 ACMP Common Units (the “Williams Parties Exchange Ratio” and, together with the Public Exchange Ratio, the “Exchange Ratio”), in each case in consideration for each WPZ Common Unit that such holder owns at the effective time of the Merger. All of the general partner interests in WPZ (the “WPZ General Partner Interest”) outstanding immediately prior to the effective time of the Merger will be converted into the right to receive the Partnership’s general partner interests (the “ACMP General Partner Interest”) such that, immediately following consummation of the GP Merger, the General Partner’s ACMP General Partner Interest will represent, in the aggregate, 2% of the outstanding interests in the Partnership. Prior to the closing of the Merger, each Class D limited partner unit of WPZ (the “WPZ Class D Units” and together with the WPZ Common Units, the “WPZ Units”), all of which are held by Williams or its affiliates, will be converted into WPZ Common Units on a one-for-one basis pursuant to the terms of the Williams Partners partnership agreement.</t>
  </si>
  <si>
    <t>As promptly as practicable following the satisfaction of specified conditions to closing set forth in the Merger Agreement, the General Partner intends to cause the Partnership to effect a subdivision of each ACMP Common Unit into 1.06152 ACMP Common Units and of each Class B unit of ACMP (the “ACMP Class B Units”) into 1.06152 ACMP Class B Units (the “ACMP Pre-Merger Unit Split”). The record date and payment date for the ACMP Pre-Merger Unit Split will each be the business day immediately prior to the closing date of the Merger, and holders of WPZ Units will not be entitled to participate in the ACMP Pre-Merger Unit Split with respect to their WPZ Units.</t>
  </si>
  <si>
    <t>The conflicts committee (the “WPZ Conflicts Committee”) of the board of directors of WPZ General Partner (the “WPZ Partners Board”) has unanimously in good faith approved the Merger Agreement and the transactions contemplated thereby, including the Merger, and resolved to approve and recommend the approval of the Merger Agreement and the consummation of the transactions contemplated thereby, including the Merger, to the Williams Partners Board. Based upon such approval, the Williams Partners Board has unanimously approved and adopted the Merger Agreement and the transactions contemplated thereby, including the Merger, and directed that the Merger Agreement be submitted to a vote of holders of WPZ Units. The conflicts committee (the “ACMP Conflicts Committee”) of the board of directors of the General Partner (the “ACMP Board”) has unanimously in good faith approved the Merger Agreement and the consummation of the transactions contemplated thereby, including the Merger, and resolved to recommend the approval of the Merger Agreement and the consummation of the transactions contemplated thereby, including the Merger, to the ACMP Board. Based upon such approval, the ACMP Board (on behalf of the Partnership and Merger Sub) has approved and adopted the Merger Agreement and the transactions contemplated thereby, including the Merger.</t>
  </si>
  <si>
    <t>Completion of the Merger is conditioned upon, among other things: (1) the approval and adoption of the Merger Agreement and the Merger by holders of at least a majority of the outstanding WPZ Units; (2) all material required governmental consents and approvals in connection with the Merger having been made or obtained; (3) the absence of legal injunctions or impediments prohibiting the Merger transactions; (4) the effectiveness of a registration statement on Form S-4 with respect to the issuance of ACMP Common Units in the Merger; (5) the conversion of all WPZ Class D Units into WPZ Common Units; (6) approval of the listing on the New York Stock Exchange, subject to official notice of issuance, of the ACMP Common Units to be issued in the Merger; (7) the occurrence of the ACMP Pre-Merger Unit Split; and (8) the adoption and effectiveness of Amendment No. 3 to the First Amended and Restated Agreement of Limited Partnership of the Partnership.</t>
  </si>
  <si>
    <t>Pursuant to the terms of a Support Agreement, dated as of October 24, 2014, among the Partnership, Williams Partners and Williams Gas Pipeline (the “Support Agreement”), Williams Gas Pipeline, which as of October 24, 2014, beneficially owned 279,472,244 WPZ Common Units and 26,475,507 WPZ Class D Units representing approximately 65.63% of the outstanding WPZ Units, has agreed to deliver a written consent adopting and approving in all respects the Merger Agreement and the transactions contemplated thereby, including the Merger (the “WGP Written Consent”). The delivery of the WGP Written Consent (or, if applicable, vote) by Williams Gas Pipeline with respect to the WPZ Units it owns will be sufficient to adopt the Merger Agreement and thereby approve the Merger.</t>
  </si>
  <si>
    <t>MidCon Acquisition</t>
  </si>
  <si>
    <t>On March 31, 2014, the Partnership acquired certain midstream compression assets from MidCon Compression, L.L.C. (“MidCon”), a wholly owned subsidiary of Chesapeake, for approximately $160 million. The acquisition added natural gas compression assets, historically leased from MidCon, in the rapidly growing Utica Shale and Marcellus Shale regions. The acquired assets include more than 100 compression units with a combined capacity of approximately 200,000 horsepower.</t>
  </si>
  <si>
    <t>Equity Issuances</t>
  </si>
  <si>
    <t>On August 2, 2013, the Partnership entered into an Equity Distribution Agreement (“ATM”) under which it may offer and sell common units, in amounts, at prices and on terms to be determined by market conditions and other factors, having an aggregate market value of up to $300.0 million. The Partnership is under no obligation to issue equity under the ATM. For the three-month period ended September 30, 2014, the Partnership did not issue any common units under the ATM. For the nine-month period ended September 30, 2014, the Partnership sold an aggregate of 909,219 common units under the ATM for net proceeds of approximately $52.2 million, net of approximately $0.5 million in commissions, plus an approximate $1.0 million capital contribution from the Partnership’s general partner to maintain its two percent general partner interest.  The Partnership used the proceeds for general partnership purposes.  </t>
  </si>
  <si>
    <t>On April 2, 2013, the Partnership completed an equity offering of 10.35 million common units, including 1.35 million common units issued pursuant to the underwriters’ exercise of their option to purchase additional common units, at a price of $39.86 per common unit. The Partnership received offering proceeds (net of underwriting discounts and commissions) of $399.8 million from the equity offering, including proceeds from the underwriters’ exercise of their option to purchase additional common units, plus an approximate $8.4 million capital contribution from the General Partner to maintain its two percent general partner interest. The proceeds were used for general partnership purposes, including repayment of amounts outstanding under the Partnership’s revolving credit facility.</t>
  </si>
  <si>
    <t>Basis of Presentation</t>
  </si>
  <si>
    <t>The accompanying financial statements and related notes present the unaudited condensed consolidated balance sheets of the Partnership as of September 30, 2014 and December 31, 2013. They also include the unaudited condensed consolidated statements of operations for the three and nine-month periods ended September 30, 2014 and 2013, the unaudited condensed consolidated statements of cash flows for the Partnership for the nine-month periods ended September 30, 2014 and 2013, and the unaudited changes in partners’ capital of the Partnership for the nine-month period ended September 30, 2014.</t>
  </si>
  <si>
    <t>The accompanying condensed consolidated financial statements were prepared using accounting principles generally accepted in the United States (“GAAP”) for interim financial information and in accordance with the rules and regulations of the Securities and Exchange Commission (“SEC”). In the opinion of management, the interim data includes all adjustments, consisting only of normal recurring adjustments, necessary to a fair statement of the results for the interim periods. Certain footnote disclosures normally included in the financial statements prepared in accordance with GAAP have been appropriately condensed or omitted in this quarterly report on Form 10-Q (this “Form 10-Q”). Management believes the disclosures made are adequate to make the information presented not misleading. This Form 10-Q should be read together with the Partnership’s annual report on Form 10-K for the year ended December 31, 2013, as amended.</t>
  </si>
  <si>
    <t>The results of operations for the nine-month period ended September 30, 2014, are not indicative of results that may be expected for the full fiscal year.</t>
  </si>
  <si>
    <t>Income Taxes</t>
  </si>
  <si>
    <t>As a master limited partnership, the Partnership is a pass-through entity and is not subject to federal income taxes and most state income taxes with the exception of Texas Franchise Tax. For federal and state income tax purposes, all income, expenses, gains, losses and tax credits generated flow through to the owners, and accordingly, do not result in a provision for income taxes.</t>
  </si>
  <si>
    <t>Property, Plant and Equipment</t>
  </si>
  <si>
    <t>Property, plant and equipment are recorded at cost. Expenditures for maintenance and repairs that do not add capacity or extend the useful life of an asset are expensed as incurred. The carrying value of the assets is based on estimates, assumptions and judgments relative to useful lives and salvage values. As assets are disposed of, the cost and related accumulated depreciation are removed from the accounts, and any resulting gain or loss is included in operating expenses in the statements of operations.</t>
  </si>
  <si>
    <t>Depreciation is calculated using the straight-line method, based on the assets’ estimated useful lives. These estimates are based on various factors including age (in the case of acquired assets), manufacturing specifications, technological advances and historical data concerning useful lives of similar assets.  Amortization of assets recorded under capital leases is included in depreciation expense.</t>
  </si>
  <si>
    <t>In July 2014, the Partnership reassessed the estimated useful lives of its gathering systems.  Following this assessment, the Partnership increased the useful lives of its gathering systems from 20 years to 30 years.  Given the limited history of the assets at the Partnership’s inception, a 20 year useful life was deemed appropriate at the time based on the Partnership’s maintenance and pipeline integrity program in addition to the expectation that commercial quantities of oil and natural gas would continue to be produced in each operating area for that time period.  As the Partnership’s experience in operating the assets and confidence in the operating basins and its maintenance and pipeline integrity program grew, it was determined that a 30 year useful life is a more appropriate measure of the investment recovery period.</t>
  </si>
  <si>
    <t>In accordance with FASB ASC 250, the Partnership determined that the change in depreciation method is a change in accounting estimate, and accordingly, the change will be applied on a prospective basis.  The effect of this change in estimate resulted in a decrease in depreciation expense for the three and nine month periods ended September 30, 2014, by approximately $29.7 million, or by approximately $0.16 per unit. The effect of this change in estimate also resulted in an increase in income from unconsolidated affiliates for the three and nine month periods ended September 30, 2014, by approximately $4.6 million, or by approximately $0.02 per unit, for a total increase in net income for the three and nine month periods ended September 30, 2014, by approximately $34.3 million, or by approximately $0.18 per unit.  </t>
  </si>
  <si>
    <t>Partnership Capital and Distributions</t>
  </si>
  <si>
    <t>Partners Capital Notes [Abstract]</t>
  </si>
  <si>
    <t>2. Partnership Capital and Distributions</t>
  </si>
  <si>
    <t>The Partnership’s partnership agreement requires that, within 45 days subsequent to the end of each quarter, the Partnership distributes all of its available cash (as defined in the partnership agreement) to unitholders of record on the applicable record date. During the three and nine-month periods ended September 30, 2014, the Partnership paid cash distributions to its unitholders of approximately $138.4 million and $390.5 million, respectively, representing a $0.555 per common unit distribution for the three-month period ended December 31, 2013, a $0.575 per common unit distribution for the three-month period ended March 31, 2014 and a $0.595 per common unit distribution for the three-month period ended June 30, 2014. Please read Note 12 (Subsequent Events) to the condensed consolidated financial statements, concerning distributions declared on October 23, 2014, for the three-month period ended September 30, 2014.</t>
  </si>
  <si>
    <t>General Partner Interest and Incentive Distribution Rights</t>
  </si>
  <si>
    <t>The General Partner is entitled to two percent of all quarterly distributions that the Partnership makes prior to its liquidation. The General Partner has the right, but not the obligation, to contribute a proportionate amount of capital to the Partnership to maintain its current general partner interest. The General Partner’s two percent interest in the Partnership’s distributions may be reduced if the Partnership issues additional limited partner interests in the future (other than the issuance of common units upon conversion of outstanding Class B units or the issuance of common units upon a reset of the incentive distribution rights (“IDRs”)) and the General Partner does not contribute a proportionate amount of capital to the Partnership to maintain its two percent general partner interest.</t>
  </si>
  <si>
    <t>The General Partner holds IDRs that entitle it to receive increasing percentages, up to a maximum of 50 percent, of Partnership cash distributions if any of the Partnership’s quarterly distributions exceed a specified threshold. The maximum distribution sharing percentage of 50 percent includes distributions paid to the General Partner on its two percent general partner interest and assumes that the General Partner maintains its general partner interest at two percent. The maximum distribution of 50 percent does not include any distributions that the General Partner may receive on the limited partner interests that it may acquire.</t>
  </si>
  <si>
    <t>Conversion of Subordinated Units</t>
  </si>
  <si>
    <t>Upon payment of the cash distribution for the second quarter of 2013, the subordination period with respect to the Partnership’s 69,076,122 subordinated units expired and all outstanding subordinated units converted into common units on a one-for-one basis on August 15, 2013. The conversion did not impact the amount of the cash distribution paid or the total number of the Partnership’s outstanding units representing limited partner interests.</t>
  </si>
  <si>
    <t>Conversion of Class C Units</t>
  </si>
  <si>
    <t>Under the partnership agreement, the Class C units became convertible into common units on a one-for-one basis at the election of either the Partnership or the holders of the Class C units on February 10, 2014 (the first business day following the record date for the Partnership’s 2013 fourth quarter cash distribution). After February 10, 2014, the Partnership received notice from certain of the GIP II Entities and Williams, as holders of the Class C units, of their election to convert all of the Class C units. All of the outstanding Class C units were converted into common units on a one-for-one basis effective February 19, 2014. The common units resulting from this conversion participate pro rata with the other common units in quarterly distributions. The conversion did not impact the amount of cash distributions paid or the total number of the Partnership’s outstanding units representing limited partner interests.</t>
  </si>
  <si>
    <t>The Class B units are not entitled to cash distributions. Instead, prior to conversion into common units, the Class B units receive quarterly distributions of additional paid-in-kind Class B units. The amount of each quarterly distribution per Class B unit is the quotient of the quarterly distribution paid to the Partnership’s common units divided by the volume-weighted average price of the common units for the 30-day period prior to the declaration of the quarterly distribution to common units. Effective on the business day after the record date for the distribution on common units for the fiscal quarter ending December 31, 2014, each Class B unit will become convertible at the election of either the Partnership or the holders of such Class B unit into a common unit on a one-for-one basis. In the event of the Partnership’s liquidation, the holders of Class B units will be entitled to receive out of the Partnership’s assets available for distribution to the partners the positive balance in each such holder’s capital account in respect of such Class B units, determined after allocating the Partnership’s net income or net loss among the partners. All Class B units are held indirectly by affiliates of the Partnership’s general partner.  The Class B units were issued at a discount to the market price of the common units into which they are convertible. This discount totaled $58.3 million and represents a beneficial conversion feature, which was reflected as an increase in common unitholders’ capital and a decrease in Class B unitholders’ capital to reflect the fair value of the Class B units at issuance. The beneficial conversion feature is considered a non-cash distribution recognized ratably from the issuance date of December 20, 2012, through the conversion date, resulting in an increase in Class B unitholders’ capital and a decrease in common unitholders’ capital.</t>
  </si>
  <si>
    <t>Net Income per Limited Partner Unit</t>
  </si>
  <si>
    <t>Earnings Per Share [Abstract]</t>
  </si>
  <si>
    <t>3. Net Income per Limited Partner Unit</t>
  </si>
  <si>
    <t>The Partnership’s net income attributable to the Partnership’s assets for periods including and subsequent to the Partnership’s acquisitions of the Partnership’s assets is allocated to the General Partner and the limited partners, including any subordinated, Class B and Class C unitholders, in accordance with their respective ownership percentages, and when applicable, giving effect to unvested units granted under the Partnership’s Long-Term Incentive Plan (“LTIP”) and incentive distributions allocable to the General Partner. The allocation of undistributed earnings, or net income in excess of distributions, to the IDRs is limited to available cash (as defined by the partnership agreement) for the period. The Partnership’s net income allocable to the limited partners is allocated between the common, subordinated, Class B and Class C unitholders by applying the provisions of the partnership agreement that govern actual cash distributions as if all earnings for the period had been distributed. Accordingly, for any quarterly period, if current net income allocable to the limited partners is less than the minimum quarterly distribution, or if cumulative net income allocable to the limited partners since August 3, 2010 is less than the cumulative minimum quarterly distributions, more income is allocated to the common unitholders than the subordinated, Class B and Class C unitholders for that quarterly period.</t>
  </si>
  <si>
    <t>Basic and diluted net income per limited partner unit is calculated by dividing the limited partners’ interest in net income by the weighted average number of limited partner units outstanding during the period. Any common units issued during the period are included on a weighted average basis for the days in which they were outstanding.</t>
  </si>
  <si>
    <t>The following table illustrates the Partnership’s calculation of net income per unit for common and subordinated limited partner units (in thousands, except per-unit information):</t>
  </si>
  <si>
    <t>Three Months Ended</t>
  </si>
  <si>
    <t>September 30,</t>
  </si>
  <si>
    <t>Nine Months Ended</t>
  </si>
  <si>
    <t>($ in thousands, except per unit data)</t>
  </si>
  <si>
    <t>$</t>
  </si>
  <si>
    <t>  </t>
  </si>
  <si>
    <t>(26,666</t>
  </si>
  <si>
    <t>) </t>
  </si>
  <si>
    <t>(12,591</t>
  </si>
  <si>
    <t>(69,808</t>
  </si>
  <si>
    <t>(23,378</t>
  </si>
  <si>
    <r>
      <t>Net income allocable to common units</t>
    </r>
    <r>
      <rPr>
        <sz val="9.35"/>
        <color theme="1"/>
        <rFont val="Arial"/>
        <family val="2"/>
      </rPr>
      <t>(1)</t>
    </r>
  </si>
  <si>
    <t>Net income allocable to subordinated units</t>
  </si>
  <si>
    <t>—</t>
  </si>
  <si>
    <r>
      <t>Net income allocable to Class B units</t>
    </r>
    <r>
      <rPr>
        <sz val="9.35"/>
        <color theme="1"/>
        <rFont val="Arial"/>
        <family val="2"/>
      </rPr>
      <t>(1)</t>
    </r>
  </si>
  <si>
    <r>
      <t>Net income allocable to Class C units</t>
    </r>
    <r>
      <rPr>
        <sz val="9.35"/>
        <color theme="1"/>
        <rFont val="Arial"/>
        <family val="2"/>
      </rPr>
      <t>(1)</t>
    </r>
  </si>
  <si>
    <t>Net income per limited partner unit – basic and diluted</t>
  </si>
  <si>
    <t>Common units</t>
  </si>
  <si>
    <t>$ </t>
  </si>
  <si>
    <t>Weighted average limited partner units outstanding - basic and diluted</t>
  </si>
  <si>
    <t>Long-Term Debt</t>
  </si>
  <si>
    <t>Debt Disclosure [Abstract]</t>
  </si>
  <si>
    <t>4. Long-Term Debt</t>
  </si>
  <si>
    <t>The following table presents the Partnership’s outstanding debt as of September 30, 2014 and December 31, 2013 (in thousands):</t>
  </si>
  <si>
    <t>December 31,</t>
  </si>
  <si>
    <t>Revolving credit facility</t>
  </si>
  <si>
    <t>5.875 percent senior notes due April 2021</t>
  </si>
  <si>
    <t>6.125 percent senior notes due July 2022</t>
  </si>
  <si>
    <t>4.875 percent senior notes due May 2023</t>
  </si>
  <si>
    <t>4.875 percent senior notes due March 2024</t>
  </si>
  <si>
    <t>Premium on 5.875 percent senior notes due April 2021</t>
  </si>
  <si>
    <t>Total long-term debt</t>
  </si>
  <si>
    <t>The following table presents the Partnership’s average interest rate and average debt balance for the three-month period ended September 30, 2014:</t>
  </si>
  <si>
    <t>Average</t>
  </si>
  <si>
    <t>Interest Rate</t>
  </si>
  <si>
    <t>Balance</t>
  </si>
  <si>
    <t>(in thousands)</t>
  </si>
  <si>
    <t>% </t>
  </si>
  <si>
    <t>Revolving Credit Facility</t>
  </si>
  <si>
    <t>On May 13, 2013, the Partnership amended and restated its existing senior secured revolving credit facility. The amended and restated revolving credit facility matures in May 2018 and includes revolving commitments of $1.75 billion, including a sublimit of $100.0 million for same-day swing line advances and a sub-limit of $200.0 million for letters of credit. In addition, the revolving credit facility’s accordion feature allows the Partnership to increase the available borrowing capacity under the facility up to $2.0 billion, subject to the satisfaction of certain conditions, including the identification of lenders or proposed lenders that agree to satisfy the increased commitment amounts under the revolving credit facility.</t>
  </si>
  <si>
    <t>Borrowings under the revolving credit facility are available to fund working capital, finance capital expenditures and acquisitions, provide for the issuance of letters of credit and for general partnership purposes. The revolving credit facility is secured by all of the Partnership’s assets, and loans thereunder (other than swing line loans) bear interest at the Partnership’s option at either (i) the greater of (a) the reference rate of Wells Fargo Bank, NA, (b) the federal funds effective rate plus 0.50 percent or (c) the Eurodollar rate which is based on the London Interbank Offered Rate (LIBOR), plus 1.00 percent, each of which is subject to a margin that varies from 0.50 percent to 1.50 percent per annum, according to the Partnership’s leverage ratio (as defined in the agreement), or (ii) the Eurodollar rate plus a margin that varies from 1.50 percent to 2.50 percent per annum, according to the Partnership’s leverage ratio. If the Partnership reaches investment grade status, the Partnership will have the option to release the security under the credit facility and amounts borrowed will bear interest under a specified ratings-based pricing grid. The unused portion of the credit facility is subject to commitment fees of (a) 0.25 percent to 0.375 percent per annum while the Partnership is subject to the leverage-based pricing grid, according to the Partnership’s leverage ratio and (b) 0.15 percent to 0.30 percent per annum while the Partnership is subject to the ratings-based pricing grid, according to its senior unsecured long-term debt ratings.</t>
  </si>
  <si>
    <t>Additionally, the revolving credit facility contains various covenants and restrictive provisions which limit the Partnership and its subsidiaries’ ability to incur additional indebtedness, guarantees and/or liens; consolidate, merge or transfer all or substantially all of the Partnership’s assets; make certain investments or restricted payments; modify certain material agreements; engage in certain types of transactions with affiliates; dispose of assets; and prepay certain indebtedness. If the Partnership fails to perform its obligations under these and other covenants, the revolving credit commitment could be terminated and any outstanding borrowings, together with accrued interest, under the revolving credit facility could be declared immediately due and payable. The revolving credit facility also has cross default provisions that apply to any other indebtedness the Partnership may have with an outstanding principal amount in excess of $50 million.</t>
  </si>
  <si>
    <t>The revolving credit facility agreement contains certain negative covenants that (i) limit the Partnership’s ability, as well as the ability of certain of its subsidiaries, among other things, to enter into hedging arrangements and create liens and (ii) require the Partnership to maintain a consolidated leverage ratio, and an EBITDA to interest expense ratio, in each case as described in the credit facility agreement. The revolving credit facility agreement also provides for the discontinuance of the requirement for the Partnership to maintain the EBITDA to interest expense ratio and allows for the Partnership to release all collateral securing the revolving credit facility if the Partnership reaches investment grade status. The revolving credit facility agreement also requires the Partnership to maintain a consolidated leverage ratio of 5.5 to 1.0 (or 5.0 to 1.0 after the Partnership has released all collateral upon achieving investment grade status). The Partnership was in compliance with all covenants under the agreement at September 30, 2014.</t>
  </si>
  <si>
    <t>Senior Notes</t>
  </si>
  <si>
    <t>On March 7, 2014, the Partnership and ACMP Finance Corp., a wholly owned subsidiary of Access MLP Operating, L.L.C., completed a public offering of $750 million in aggregate principal amount of 4.875 percent senior notes due 2024 (the “2024 Notes”). The Partnership used a portion of the net proceeds to repay borrowings outstanding under the Partnership’s revolving credit facility, including amounts incurred to fund the purchase price of and certain expenses relating to the Partnership’s purchase of compression assets from MidCon and the balance for general partnership purposes. Debt issuance costs of $8.9 million are being amortized over the life of the 2024 Notes.</t>
  </si>
  <si>
    <t>On August 14, 2013, the Partnership and ACMP Finance Corp. issued $400 million in aggregate principal amount of additional 5.875 percent senior notes due 2021 (the “Additional Notes”). The Additional Notes are additional to the $350 million of 2021 Notes initially issued on April 19, 2011 and are fully fungible with, rank equally with and form a single series with the 2021 Notes. The Additional Notes were issued at a price of 101.5 percent of the principal amount plus accrued interest from April 15, 2013, resulting in net proceeds of $400.8 million, which was used for general partnership purposes, including funding working capital, repayment of indebtedness and funding the Partnership’s capital expenditure program. Debt issuance costs of $5.8 million are being amortized over the life of the Additional Notes.</t>
  </si>
  <si>
    <t>On December 19, 2012, the Partnership and ACMP Finance Corp. completed a public offering of $1.4 billion in aggregate principal amount of 4.875 percent senior notes due 2023 (the “2023 Notes”). The Partnership used a portion of the net proceeds to fund a portion of the purchase price for the Partnership’s December 2012 acquisition of certain assets from Chesapeake (the “CMO Acquisition”), and the balance to repay borrowings outstanding under the Partnership’s revolving credit facility. Debt issuance costs of $25.9 million are being amortized over the life of the 2023 Notes.</t>
  </si>
  <si>
    <t>On January 11, 2012, the Partnership and ACMP Finance Corp. completed a private placement of $750.0 million in aggregate principal amount of 6.125 percent senior notes due 2022 (the “2022 Notes”). The Partnership used a portion of the net proceeds to repay all borrowings outstanding under its revolving credit facility and used the balance for general partnership purposes. Debt issuance costs of $13.8 million are being amortized over the life of the 2022 Notes.</t>
  </si>
  <si>
    <t>On April 19, 2011, the Partnership and ACMP Finance Corp. completed a private placement of $350.0 million in aggregate principal amount of 5.875 percent senior notes due 2021 (the “2021 Notes”). The Partnership used a portion of the net proceeds to repay borrowings outstanding under its revolving credit facility and used the balance for general partnership purposes. Debt issuance costs of $8.2 million are being amortized over the life of the 2021 Notes.</t>
  </si>
  <si>
    <t>The 2024 Notes will mature on March 15, 2024, and interest is payable on March 15 and September 15 of each year. The Partnership has the option to redeem all or a portion of the 2024 Notes at any time on or after March 15, 2019, at the redemption price specified in the indenture relating to the 2024 Notes, plus accrued and unpaid interest. The Partnership may also redeem the 2024 Notes, in whole or in part, at a “make-whole” redemption price specified in the indenture, plus accrued and unpaid interest, at any time prior to March 15, 2019. In addition, the Partnership may redeem up to 35 percent of the 2024 Notes prior to March 15, 2017 under certain circumstances with the net cash proceeds from certain equity offerings.</t>
  </si>
  <si>
    <t>The 2023 Notes will mature on May 15, 2023, and interest is payable on May 15 and November 15 of each year. The Partnership has the option to redeem all or a portion of the 2023 Notes at any time on or after December 15, 2017, at the redemption price specified in the indenture relating to the 2023 Notes, plus accrued and unpaid interest. The Partnership may also redeem the 2023 Notes, in whole or in part, at a “make-whole” redemption price specified in the indenture, plus accrued and unpaid interest, at any time prior to December 15, 2017. In addition, the Partnership may redeem up to 35 percent of the 2023 Notes prior to December 15, 2015 under certain circumstances with the net cash proceeds from certain equity offerings.</t>
  </si>
  <si>
    <t>The 2022 Notes will mature on July 15, 2022 and interest is payable on January 15 and July 15 of each year. The Partnership has the option to redeem all or a portion of the 2022 Notes at any time on or after January 15, 2017, at the redemption price specified in the indenture relating to the 2022 Notes, plus accrued and unpaid interest. The Partnership may also redeem the 2022 Notes, in whole or in part, at a “make-whole” redemption price specified in the indenture, plus accrued and unpaid interest, at any time prior to January 15, 2017. In addition, the Partnership may redeem up to 35 percent of the 2022 Notes prior to January 15, 2015 under certain circumstances with the net cash proceeds from certain equity offerings.</t>
  </si>
  <si>
    <t>The 2021 Notes will mature on April 15, 2021 and interest is payable on the 2021 Notes on April 15 and October 15 of each year, beginning on October 15, 2011. The Partnership has the option to redeem all or a portion of the 2021 Notes at any time on or after April 15, 2015, at the redemption price specified in the indenture, plus accrued and unpaid interest. The Partnership may also redeem the 2021 Notes, in whole or in part, at a “make-whole” redemption price specified in the indenture, plus accrued and unpaid interest, at any time prior to April 15, 2015. In addition, the Partnership may redeem up to 35 percent of the 2021 Notes prior to April 15, 2014 under certain circumstances with the net cash proceeds from certain equity offerings.</t>
  </si>
  <si>
    <t>The indentures governing the 2024 Notes, the 2023 Notes, the 2022 Notes and the 2021 Notes contain covenants that, among other things, limit the Partnership’s ability and the ability of certain of the Partnership’s subsidiaries to: (1) sell assets including equity interests in its subsidiaries; (2) pay distributions on, redeem or purchase the Partnership’s units, or redeem or purchase the Partnership’s subordinated debt; (3) make investments; (4) incur or guarantee additional indebtedness or issue preferred units; (5) create or incur certain liens; (6) enter into agreements that restrict distributions or other payments from certain subsidiaries to the Partnership; (7) consolidate, merge or transfer all or substantially all of the Partnership’s or certain of the Partnership’s subsidiaries’ assets; (8) engage in transactions with affiliates; and (9) create unrestricted subsidiaries. These covenants are subject to important exceptions and qualifications. If the 2024 Notes, 2023 Notes, 2022 Notes or the 2021 Notes achieve an investment grade rating from either of Moody’s Investors Service, Inc. or Standard &amp; Poor’s Ratings Services and no default, as defined in the indentures, has occurred or is continuing, many of these covenants will terminate.</t>
  </si>
  <si>
    <t>The Partnership, as the parent company, has no independent assets or operations. The Partnership’s operations are conducted by its subsidiaries through its primary operating company subsidiary, Access MLP Operating, L.L.C, a direct 100 percent owned subsidiary of the Partnership.  Access MLP Operating, L.L.C. and each of the Partnership’s other subsidiaries is a guarantor, other than Cardinal Gas Services, L.L.C., Jackalope Gas Gathering Services, L.L.C., Pecan Hill Water Solutions, LLC and ACMP Finance Corp., an indirect 100 percent owned subsidiary of the Partnership whose sole purpose is to act as co-issuer of any debt securities. Each guarantor is a direct or indirect 100 percent owned subsidiary of the Partnership.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a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t>
  </si>
  <si>
    <t>Capitalized Interest</t>
  </si>
  <si>
    <t>For the three-month periods ended September 30, 2014 and 2013, interest expense was net of capitalized interest of $9.9 million and $12.7 million, respectively, and $29.8 million and $32.6 million for the nine-month periods ended September 30, 2014 and 2013.</t>
  </si>
  <si>
    <t>Equity-Based Compensation</t>
  </si>
  <si>
    <t>Disclosure Of Compensation Related Costs Sharebased Payments [Abstract]</t>
  </si>
  <si>
    <t>5. Equity-Based Compensation</t>
  </si>
  <si>
    <t>Certain employees of the General Partner receive equity-based compensation through the Partnership’s equity-based compensation programs. The fair value of the awards issued is determined based on the fair market value of the shares on the date of grant. This value is amortized over the vesting period, which is generally four years from the date of grant.</t>
  </si>
  <si>
    <t>Certain key members of management have been designated as participants in the Management Incentive Compensation Plan (“MICP”), which is made up of two components.  The first component is an annual cash bonus based on “excess” cash distributions made by the Partnership above a specified target amount with respect to each fiscal quarter during which the award is outstanding.  The second component is based on an increase in value of the Partnership’s common units at the end of a specified five-year period beginning on the award commencement date.  As a result of the Williams Acquisition, both components of the MICP vested on July 1, 2014, resulting in total cash payments to MICP participants of $88.8 million and compensation expense of $41.1 million during the three-month period ended September 30, 2014.  </t>
  </si>
  <si>
    <t>Included in operating expense, general and administrative expense, and income from unconsolidated affiliates is total equity-based compensation of $83.6 million and $5.8 million for the three-month periods ended September 30, 2014 and 2013, respectively.  Included in operating expense, general and administrative expense, and income from unconsolidated affiliates is equity-based compensation of $107.4 million and $22.2 million for the nine-month periods ended September 30, 2014 and 2013, respectively.</t>
  </si>
  <si>
    <t>The LTIP provides for an aggregate of 3.5 million common units to be awarded to employees, directors and consultants of the General Partner and its affiliates through various award types, including unit awards, restricted units, phantom units, unit options, unit appreciation rights and other unit-based awards. The LTIP has been designed to promote the interests of the Partnership and its unitholders by strengthening its ability to attract, retain and motivate qualified individuals to serve as employees, directors and consultants. As a result of the Williams Acquisition, all unit awards outstanding under the LTIP at June 30, 2014, vested on July 1, 2014, resulting in total compensation expense of $38.5 million.  On July 16, 2014, the Partnership issued to certain key employees, equity retention awards that have various vesting periods between one and four years.  As of September 30, 2014, there was $45.8 million of unrecognized compensation expense attributable to the LTIP, of which $41.0 million is expected to be recognized over a period of one to four years following September 30, 2014.  </t>
  </si>
  <si>
    <t>The following table summarizes LTIP award activity for the nine-month period ended September 30, 2014:</t>
  </si>
  <si>
    <t>Units</t>
  </si>
  <si>
    <t>Value per</t>
  </si>
  <si>
    <t>Unit</t>
  </si>
  <si>
    <t>Restricted units unvested at beginning of period</t>
  </si>
  <si>
    <t>Granted</t>
  </si>
  <si>
    <t>Vested</t>
  </si>
  <si>
    <t>(882,784</t>
  </si>
  <si>
    <t>Forfeited</t>
  </si>
  <si>
    <t>(599,969</t>
  </si>
  <si>
    <t>Restricted units unvested at end of period</t>
  </si>
  <si>
    <t>Major Customers and Concentration of Credit Risk</t>
  </si>
  <si>
    <t>Risks And Uncertainties [Abstract]</t>
  </si>
  <si>
    <t>6. Major Customers and Concentration of Credit Risk</t>
  </si>
  <si>
    <t>Chesapeake Energy Marketing, Inc. (“CEMI”), a wholly owned subsidiary of Chesapeake, accounted for $256.5 million and $219.9 million of the Partnership’s revenues for the three-month periods ended September 30, 2014 and 2013, respectively, and $726.6 million and $633.0 million for the nine-month periods ended September 30, 2014 and 2013, respectively.</t>
  </si>
  <si>
    <t>Financial instruments that potentially subject the Partnership to concentrations of credit risk consist principally of cash and cash equivalents and trade receivables. On September 30, 2014 and December 31, 2013, cash and cash equivalents were invested in a non-interest bearing account and money market funds with investment grade ratings. On September 30, 2014 and December 31, 2013, Chesapeake accounted for $155.9 million and $176.5 million of the Partnership’s accounts receivable balance.</t>
  </si>
  <si>
    <t>Commitments and Contingencies</t>
  </si>
  <si>
    <t>Commitments And Contingencies Disclosure [Abstract]</t>
  </si>
  <si>
    <t>7. Commitments and Contingencies</t>
  </si>
  <si>
    <t>Certain property, equipment and operating facilities are leased under various operating leases. Costs are also incurred associated with leased land, rights-of-way, permits and regulatory fees, the contracts for which generally extend beyond one year but can be cancelled at any time should they not be required for operations.</t>
  </si>
  <si>
    <t>From time to time, the Partnership is involved in legal, tax, regulatory and other proceedings in various forums regarding performance, contracts and other matters that arise in the ordinary course of business. Management is not aware of any such proceedings for which a final disposition could have a material effect on the Partnership’s results of operations, cash flows or financial position. Once information pertaining to a legal proceeding indicates that it is probable that a liability has been incurred, an accrual is established equal to the estimate of the Partnership’s likely exposure.  There were no accruals for legal contingencies as of September 30, 2014 or December 31, 2013.</t>
  </si>
  <si>
    <t>Chesapeake and other customers of the Partnership have been named in various lawsuits alleging underpayment of royalty.  In certain of these cases, the Partnership has also been named as a defendant based on allegations that the Partnership improperly participated with Chesapeake in causing the alleged royalty underpayments.  Management believes that the claims asserted to date are subject to indemnity obligations owed to the Partnership by Chesapeake.  While no assurance can be given as to the ultimate outcome of these cases, management currently believes that the final resolution of these cases will not have a material adverse effect on the Partnership’s results of operations, financial position or liquidity.</t>
  </si>
  <si>
    <t>Fair Value Measures</t>
  </si>
  <si>
    <t>Fair Value Disclosures [Abstract]</t>
  </si>
  <si>
    <t>8. Fair Value Measures</t>
  </si>
  <si>
    <t>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t>
  </si>
  <si>
    <t>Level 1 — inputs represent quoted prices in active markets for identical assets or liabilities.</t>
  </si>
  <si>
    <t>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t>
  </si>
  <si>
    <t>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t>
  </si>
  <si>
    <t>Nonfinancial assets and liabilities initially measured at fair value include third-party business combinations, impaired long-lived assets (asset groups), and initial recognition of asset retirement obligations.</t>
  </si>
  <si>
    <t>The fair value of debt is the estimated amount the Partnership would have to pay to repurchase its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t>
  </si>
  <si>
    <t>September 30, 2014</t>
  </si>
  <si>
    <t>December 31, 2013</t>
  </si>
  <si>
    <t>Carrying</t>
  </si>
  <si>
    <t>amount</t>
  </si>
  <si>
    <t>Fair value</t>
  </si>
  <si>
    <t>(Level 2)</t>
  </si>
  <si>
    <t>($ in thousands)</t>
  </si>
  <si>
    <t>Financial liabilities:</t>
  </si>
  <si>
    <t>Premium on 2021 Notes</t>
  </si>
  <si>
    <t>2021 Notes</t>
  </si>
  <si>
    <t>2022 Notes</t>
  </si>
  <si>
    <t>2023 Notes</t>
  </si>
  <si>
    <t>2024 Notes</t>
  </si>
  <si>
    <t>The carrying amount of cash and cash equivalents, accounts receivable and accounts payable reported on the balance sheet approximates fair value due to their short-term maturities.</t>
  </si>
  <si>
    <t>Segment Information</t>
  </si>
  <si>
    <t>Segment Reporting [Abstract]</t>
  </si>
  <si>
    <t>9. Segment Information</t>
  </si>
  <si>
    <t>The Partnership’s operations are divided into eight operating segments: Barnett Shale, Eagle Ford Shale, Haynesville Shale, Marcellus Shale, Niobrara Shale, Utica Shale, Mid-Continent region and Corporate.</t>
  </si>
  <si>
    <t>Summarized financial information for the reportable segments is shown in the following tables, presented in thousands.</t>
  </si>
  <si>
    <t xml:space="preserve">Three months ended September 30, 2014 </t>
  </si>
  <si>
    <t>Barnett</t>
  </si>
  <si>
    <t>Eagle Ford</t>
  </si>
  <si>
    <t>Haynesville</t>
  </si>
  <si>
    <t>Marcellus</t>
  </si>
  <si>
    <t>Niobrara</t>
  </si>
  <si>
    <t>-</t>
  </si>
  <si>
    <t>Other operating expense</t>
  </si>
  <si>
    <t>Operating income (loss)</t>
  </si>
  <si>
    <t>Income (loss) from unconsolidated</t>
  </si>
  <si>
    <t>   affiliates</t>
  </si>
  <si>
    <t>Capital expenditures</t>
  </si>
  <si>
    <t>Mid-</t>
  </si>
  <si>
    <t>Utica</t>
  </si>
  <si>
    <t>Continent</t>
  </si>
  <si>
    <t>Corporate</t>
  </si>
  <si>
    <t>Consolidated</t>
  </si>
  <si>
    <t>(121,065</t>
  </si>
  <si>
    <t>)</t>
  </si>
  <si>
    <t>Amount excludes $42.7 million for the Partnership’s share of capital expenditures included in investments in unconsolidated affiliates.</t>
  </si>
  <si>
    <t>Amount includes $36.8 million of capital expenditures attributable to noncontrolling interest owners.</t>
  </si>
  <si>
    <t>Amount excludes $41.0 million for the Partnership’s share of capital expenditures included in investments in unconsolidated affiliates and includes $22.0 million of capital expenditures attributable to noncontrolling interest owners.</t>
  </si>
  <si>
    <t>Amount excludes $0.1 million for the Partnership’s share of capital expenditures included in investments in unconsolidated affiliates.</t>
  </si>
  <si>
    <t xml:space="preserve">Three months ended September 30, 2013 </t>
  </si>
  <si>
    <t>(2,251</t>
  </si>
  <si>
    <t>(478</t>
  </si>
  <si>
    <t>(239</t>
  </si>
  <si>
    <t>(35,138</t>
  </si>
  <si>
    <t>(1,453</t>
  </si>
  <si>
    <t>Amount excludes $75.4 million for the Partnership’s share of capital expenditures included in investments in unconsolidated affiliates.</t>
  </si>
  <si>
    <t>Amount includes $10.4 million of capital expenditures attributable to noncontrolling interest owners.</t>
  </si>
  <si>
    <t>Amount excludes $103.5 million for the Partnership’s share of capital expenditures included in investments in unconsolidated affiliates and includes $36.4 million of capital expenditures attributable to noncontrolling interest owners.</t>
  </si>
  <si>
    <t>Amount excludes $1.3 million for the Partnership’s share of capital expenditures included in investments in unconsolidated affiliates.</t>
  </si>
  <si>
    <t xml:space="preserve">Nine months ended September 30, 2014 </t>
  </si>
  <si>
    <t>(702</t>
  </si>
  <si>
    <t>(235,828</t>
  </si>
  <si>
    <t>Amount excludes $113.6 million for the Partnership’s share of capital expenditures included in investments in unconsolidated affiliates.</t>
  </si>
  <si>
    <t>Amount includes $81.7 million of capital expenditures attributable to noncontrolling interest owners.</t>
  </si>
  <si>
    <t>Amount excludes $192.9 million for the Partnership’s share of capital expenditures included in investments in unconsolidated affiliates and includes $81.3 million of capital expenditures attributable to noncontrolling interest owners.</t>
  </si>
  <si>
    <t xml:space="preserve">Nine months ended September 30, 2013 </t>
  </si>
  <si>
    <t>(1,110</t>
  </si>
  <si>
    <t>(113,686</t>
  </si>
  <si>
    <t>(2,543</t>
  </si>
  <si>
    <t>Amount excludes $244.5 million for the Partnership’s share of capital expenditures included in investments in unconsolidated affiliates.</t>
  </si>
  <si>
    <t>Amount includes $22.0 million of capital expenditures attributable to noncontrolling interest owners.</t>
  </si>
  <si>
    <t>Amount excludes $287.5 million for the Partnership’s share of capital expenditures included in investments in unconsolidated affiliates and includes $92.2 million of capital expenditures attributable to noncontrolling interest owners.</t>
  </si>
  <si>
    <t>Amount excludes $3.9 million for the Partnership’s share of capital expenditures included in investments in unconsolidated affiliates.</t>
  </si>
  <si>
    <t>Guarantor Condensed Consolidating Financial Information</t>
  </si>
  <si>
    <t>Condensed Financial Information Of Parent Company Only Disclosure [Abstract]</t>
  </si>
  <si>
    <t>The Partnership, as the parent company, has no independent assets or operations. The Partnership’s operations are conducted by its subsidiaries through its primary operating company subsidiary, Access MLP Operating, L.L.C., a direct 100 percent owned subsidiary of the Partnership. The Partnership’s obligations under its outstanding senior notes listed in Note 4 are fully and unconditionally guaranteed, jointly and severally, by certain of its direct and indirect 100 percent owned subsidiaries on a senior unsecured basis,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 Partnership’s subsidiaries Cardinal Gas Services, L.L.C., Jackalope Gas Gathering Services, L.L.C. and Pecan Hill Water Solutions, LLC are not guarantors of the Partnership’s senior notes or credit facility.</t>
  </si>
  <si>
    <t>Set forth below are condensed consolidating financial statements for the Partnership, as the parent company, on a stand-alone, unconsolidated basis, and its combined guarantor and combined non-guarantor subsidiaries as of September 30, 2014 and December 31, 2013 and for the three and nine-month periods ended September 30, 2014 and 2013. These schedules are presented using the equity method of accounting for all periods presented. The financial information may not necessarily be indicative of results of operations, cash flows or financial position had the subsidiaries operated as independent entities.</t>
  </si>
  <si>
    <t>CONDENSED CONSOLIDATING BALANCE SHEET</t>
  </si>
  <si>
    <t>AS OF SEPTEMBER 30, 2014</t>
  </si>
  <si>
    <t>Guarantor</t>
  </si>
  <si>
    <t>Non-Guarantor</t>
  </si>
  <si>
    <t>Parent</t>
  </si>
  <si>
    <t>Subsidiaries</t>
  </si>
  <si>
    <t>Eliminations</t>
  </si>
  <si>
    <t>Intercompany receivable from parent</t>
  </si>
  <si>
    <t>(8,582</t>
  </si>
  <si>
    <t>(1,021,418</t>
  </si>
  <si>
    <t>(28,711</t>
  </si>
  <si>
    <t>(1,050,129</t>
  </si>
  <si>
    <t>(3,891,808</t>
  </si>
  <si>
    <t>(4,270,190</t>
  </si>
  <si>
    <t>(8,170,580</t>
  </si>
  <si>
    <t>Intercompany payable to parent</t>
  </si>
  <si>
    <t>Total partners' capital attributable to Access</t>
  </si>
  <si>
    <t>   Midstream Partners, L.P.</t>
  </si>
  <si>
    <t>(4,309,616</t>
  </si>
  <si>
    <t>AS OF DECEMBER 31, 2013</t>
  </si>
  <si>
    <t>(845,892</t>
  </si>
  <si>
    <t>(13,659</t>
  </si>
  <si>
    <t>(859,551</t>
  </si>
  <si>
    <t>(3,455,590</t>
  </si>
  <si>
    <t>(3,905,726</t>
  </si>
  <si>
    <t>(7,361,316</t>
  </si>
  <si>
    <t>(23,435</t>
  </si>
  <si>
    <t>(3,882,290</t>
  </si>
  <si>
    <t>(3,709,475</t>
  </si>
  <si>
    <t>(3,455,591</t>
  </si>
  <si>
    <t>CONDENSED CONSOLIDATING STATEMENT OF OPERATIONS</t>
  </si>
  <si>
    <t>FOR THE THREE MONTHS ENDED SEPTEMBER 30, 2014</t>
  </si>
  <si>
    <t>Other operating (income) expense</t>
  </si>
  <si>
    <t>(105,245</t>
  </si>
  <si>
    <t>(44,368</t>
  </si>
  <si>
    <t>(44,353</t>
  </si>
  <si>
    <t>Net income attributable to noncontrolling</t>
  </si>
  <si>
    <t>   interests</t>
  </si>
  <si>
    <t>Net income attributable to Access</t>
  </si>
  <si>
    <t>(115,929</t>
  </si>
  <si>
    <t>FOR THE THREE MONTHS ENDED SEPTEMBER 30, 2013</t>
  </si>
  <si>
    <t>(437</t>
  </si>
  <si>
    <t>(109,514</t>
  </si>
  <si>
    <t>(28,607</t>
  </si>
  <si>
    <t>(28,600</t>
  </si>
  <si>
    <t>(110,508</t>
  </si>
  <si>
    <t>FOR THE NINE MONTHS ENDED SEPTEMBER 30, 2014</t>
  </si>
  <si>
    <t>(40</t>
  </si>
  <si>
    <t>(332,466</t>
  </si>
  <si>
    <t>(125,844</t>
  </si>
  <si>
    <t>(125,829</t>
  </si>
  <si>
    <t>(352,615</t>
  </si>
  <si>
    <t>FOR THE NINE MONTHS ENDED SEPTEMBER 30, 2013</t>
  </si>
  <si>
    <t>(297,744</t>
  </si>
  <si>
    <t>(83,413</t>
  </si>
  <si>
    <t>(83,394</t>
  </si>
  <si>
    <t>(301,110</t>
  </si>
  <si>
    <t>CONDENSED CONSOLIDATING STATEMENT OF CASH FLOWS</t>
  </si>
  <si>
    <t>(346,924</t>
  </si>
  <si>
    <t>(420,952</t>
  </si>
  <si>
    <t>(767,876</t>
  </si>
  <si>
    <t>(159,210</t>
  </si>
  <si>
    <t>(286,267</t>
  </si>
  <si>
    <t>(771,302</t>
  </si>
  <si>
    <t>(420,861</t>
  </si>
  <si>
    <t>(1,192,163</t>
  </si>
  <si>
    <t>(1,759,771</t>
  </si>
  <si>
    <t>(390,615</t>
  </si>
  <si>
    <t>(2,591</t>
  </si>
  <si>
    <t>(8,929</t>
  </si>
  <si>
    <t>Intercompany advances, net</t>
  </si>
  <si>
    <t>(406,276</t>
  </si>
  <si>
    <t>Net cash provided by financing</t>
  </si>
  <si>
    <t>   activities</t>
  </si>
  <si>
    <t>Net increase in cash and cash equivalents</t>
  </si>
  <si>
    <t>(393</t>
  </si>
  <si>
    <t>Cash and cash equivalents, beginning of</t>
  </si>
  <si>
    <t>   period</t>
  </si>
  <si>
    <t>(496,602</t>
  </si>
  <si>
    <t>(314,509</t>
  </si>
  <si>
    <t>(811,111</t>
  </si>
  <si>
    <t>(425,298</t>
  </si>
  <si>
    <t>(849,492</t>
  </si>
  <si>
    <t>(1,164,001</t>
  </si>
  <si>
    <t>(1,340,700</t>
  </si>
  <si>
    <t>(275,199</t>
  </si>
  <si>
    <t>(6,286</t>
  </si>
  <si>
    <t>(5,449</t>
  </si>
  <si>
    <t>(11,735</t>
  </si>
  <si>
    <t>(541,019</t>
  </si>
  <si>
    <t>(63,809</t>
  </si>
  <si>
    <t>(45,031</t>
  </si>
  <si>
    <t>(593</t>
  </si>
  <si>
    <t>Recently Issued Accounting Standards</t>
  </si>
  <si>
    <t>Accounting Changes And Error Corrections [Abstract]</t>
  </si>
  <si>
    <t>11. Recently Issued Accounting Standards</t>
  </si>
  <si>
    <t>The Financial Accounting Standards Board (“FASB”) recently issued the following standard which the Partnership reviewed to determine the potential impact on its financial statements upon adoption.</t>
  </si>
  <si>
    <r>
      <t xml:space="preserve">On May 28, 2014, FASB issued Accounting Standards Update (ASU) 2014-09, </t>
    </r>
    <r>
      <rPr>
        <i/>
        <sz val="10"/>
        <color theme="1"/>
        <rFont val="Arial"/>
        <family val="2"/>
      </rPr>
      <t>Revenue from Contracts with Customers.</t>
    </r>
    <r>
      <rPr>
        <sz val="10"/>
        <color theme="1"/>
        <rFont val="Arial"/>
        <family val="2"/>
      </rPr>
      <t>  The standard will eliminate the transaction and industry specific revenue recognition guidance under current U.S. GAAP and replace it with a principle based approach for determining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is guidance will be effective for the Partnership beginning January 1, 2017. The Partnership is currently evaluating the impact of this new standard on its condensed consolidated financial statements.  </t>
    </r>
  </si>
  <si>
    <t>Subsequent Events</t>
  </si>
  <si>
    <t>Subsequent Events [Abstract]</t>
  </si>
  <si>
    <t>12. Subsequent Events</t>
  </si>
  <si>
    <t>On October 23, 2014, the board of directors of the General Partner declared a cash distribution to the Partnership’s unitholders of $0.615 per unit, together with the corresponding distributions to the Class B unitholders and the General Partner. The cash distributions will be paid on November 14, 2014, to unitholders of record at the close of business on November 7, 2014, and to the General Partner.</t>
  </si>
  <si>
    <t>On October 26, 2014, the Partnership, Williams and Williams Partners announced that the Partnership and Williams Partners have entered into a merger agreement.  Please read Note 1 (Description of Business and Basis of Presentation) to the condensed consolidated financial statements for information regarding the merger agreement.</t>
  </si>
  <si>
    <t>Description of Business and Basis of Presentation (Policies)</t>
  </si>
  <si>
    <t>Acquisition</t>
  </si>
  <si>
    <t>Net Income per Limited Partner Unit (Tables)</t>
  </si>
  <si>
    <t>Partnership's Calculation of Net Income Per Unit for Common and Subordinated Limited Partner Units</t>
  </si>
  <si>
    <t>Long-Term Debt (Tables)</t>
  </si>
  <si>
    <t>Partnership's Outstanding Debt</t>
  </si>
  <si>
    <t>Partnership's Average Interest Rate and Average Debt Balance</t>
  </si>
  <si>
    <t>Equity-Based Compensation (Tables)</t>
  </si>
  <si>
    <t>LTIP Award Activity</t>
  </si>
  <si>
    <t>Fair Value Measures (Tables)</t>
  </si>
  <si>
    <t>Estimated Fair Values Determined Using Available Market Information and Valuation Methodologies</t>
  </si>
  <si>
    <t>Segment Information (Tables)</t>
  </si>
  <si>
    <t>Summarized Financial Information for Reportable Segments</t>
  </si>
  <si>
    <t>Guarantor Condensed Consolidating Financial Information (Tables)</t>
  </si>
  <si>
    <t>Condensed Consolidating Balance Sheet</t>
  </si>
  <si>
    <t>Condensed Consolidating Statement of Operations</t>
  </si>
  <si>
    <t>Condensed Consolidating Statements of Cash Flows</t>
  </si>
  <si>
    <t>Description of Business and Basis of Presentation - Additional Information (Detail) (USD $)</t>
  </si>
  <si>
    <t>In Millions, except Share data, unless otherwise specified</t>
  </si>
  <si>
    <t>1 Months Ended</t>
  </si>
  <si>
    <t>0 Months Ended</t>
  </si>
  <si>
    <t>6 Months Ended</t>
  </si>
  <si>
    <t>Apr. 02, 2013</t>
  </si>
  <si>
    <t>Aug. 02, 2013</t>
  </si>
  <si>
    <t>Over-Allotment Option</t>
  </si>
  <si>
    <t>Subsequent Event</t>
  </si>
  <si>
    <t>Support Agreement</t>
  </si>
  <si>
    <t>Jul. 16, 2014</t>
  </si>
  <si>
    <t>Minimum</t>
  </si>
  <si>
    <t>Gathering Systems</t>
  </si>
  <si>
    <t>Maximum</t>
  </si>
  <si>
    <t>Jun. 30, 2014</t>
  </si>
  <si>
    <t>GIP I Entities and GIP II</t>
  </si>
  <si>
    <t>Oct. 26, 2014</t>
  </si>
  <si>
    <t>Merger Agreement</t>
  </si>
  <si>
    <t>Public Exchange Ratio</t>
  </si>
  <si>
    <t>Williams Parties Exchange Ratio</t>
  </si>
  <si>
    <t>Mar. 31, 2014</t>
  </si>
  <si>
    <t>MidCon Compression, L.L.C.</t>
  </si>
  <si>
    <t>hp</t>
  </si>
  <si>
    <t>Compression</t>
  </si>
  <si>
    <t>Publicly Owned</t>
  </si>
  <si>
    <t>Class D Units</t>
  </si>
  <si>
    <t>Organization Consolidation And Presentation Of Financial Statements Disclosure [Line Items]</t>
  </si>
  <si>
    <t>General partnership interest</t>
  </si>
  <si>
    <t>Limited partnership interest</t>
  </si>
  <si>
    <t>Award vesting period</t>
  </si>
  <si>
    <t>'1 year</t>
  </si>
  <si>
    <t>'4 years</t>
  </si>
  <si>
    <t>'5 years</t>
  </si>
  <si>
    <t>Stock-based compensation expense</t>
  </si>
  <si>
    <t>Common Unit Exchange Ratio</t>
  </si>
  <si>
    <t>'one-for-one</t>
  </si>
  <si>
    <t>Pre-Merger Unit Split</t>
  </si>
  <si>
    <t>Shares, Outstanding</t>
  </si>
  <si>
    <t>Ownership interest</t>
  </si>
  <si>
    <t>Consideration paid for acquisition</t>
  </si>
  <si>
    <t>Number of compression units acquired</t>
  </si>
  <si>
    <t>Combined capacity of compression units</t>
  </si>
  <si>
    <t>Market value of common units</t>
  </si>
  <si>
    <t>Common stock, shares issued</t>
  </si>
  <si>
    <t>Net offering proceeds</t>
  </si>
  <si>
    <t>Payments for commissions</t>
  </si>
  <si>
    <t>Capital contribution from Partnerships' general partner</t>
  </si>
  <si>
    <t>Common stock, par value</t>
  </si>
  <si>
    <t>Gathering systems useful lives</t>
  </si>
  <si>
    <t>'20 years</t>
  </si>
  <si>
    <t>'30 years</t>
  </si>
  <si>
    <t>Changes in estimated result of depreciation expense</t>
  </si>
  <si>
    <t>Changes in estimated result of depreciation expense, per unit</t>
  </si>
  <si>
    <t>Changes in estimated result of unconsolidated affiliates</t>
  </si>
  <si>
    <t>Changes in estimated result of unconsolidated affiliates, per unit</t>
  </si>
  <si>
    <t>Changes in estimated result of net income</t>
  </si>
  <si>
    <t>Changes in estimated result of net income, per unit</t>
  </si>
  <si>
    <t>Partnership Capital and Distributions - Additional Information (Detail) (USD $)</t>
  </si>
  <si>
    <t>12 Months Ended</t>
  </si>
  <si>
    <t>Aug. 15, 2013</t>
  </si>
  <si>
    <t>Dec. 31, 2012</t>
  </si>
  <si>
    <t>Cash Distributions for Limited and General Partner</t>
  </si>
  <si>
    <t>Limited Partners Capital Account [Line Items]</t>
  </si>
  <si>
    <t>Cash distribution period</t>
  </si>
  <si>
    <t>'45 days</t>
  </si>
  <si>
    <t>Cash distribution paid</t>
  </si>
  <si>
    <t>Cash distribution per unit</t>
  </si>
  <si>
    <t>Cash distribution declaration date</t>
  </si>
  <si>
    <t>General partnership interest and distribution right</t>
  </si>
  <si>
    <t>Maximum percentage of cash that can be distributed for general partner</t>
  </si>
  <si>
    <t>Subordinated units converted into common units</t>
  </si>
  <si>
    <t>Beneficial conversion feature</t>
  </si>
  <si>
    <t>Partnership's Calculation of Net Income Per Unit for Common and Subordinated Limited Partner Units (Detail) (USD $)</t>
  </si>
  <si>
    <t>In Thousands, except Share data, unless otherwise specified</t>
  </si>
  <si>
    <t>Earnings Per Unit [Line Items]</t>
  </si>
  <si>
    <t>Weighted average limited partner units outstanding basic and diluted</t>
  </si>
  <si>
    <t>Net income per limited partner unit b_x0013_ basic and diluted</t>
  </si>
  <si>
    <t>Partnership's Outstanding Debt (Detail) (USD $)</t>
  </si>
  <si>
    <t>Debt Instrument [Line Items]</t>
  </si>
  <si>
    <t>5.875 Percent Senior Notes due April 2021</t>
  </si>
  <si>
    <t>Premium on Long-term Debt</t>
  </si>
  <si>
    <t>6.125 Percent Senior Notes due July 2022</t>
  </si>
  <si>
    <t>4.875 Percent Senior Notes due May 2023</t>
  </si>
  <si>
    <t>4.875 Percent Senior Notes due March 2024</t>
  </si>
  <si>
    <t>Partnership's Outstanding Debt (Parenthetical) (Detail)</t>
  </si>
  <si>
    <t>Aug. 14, 2013</t>
  </si>
  <si>
    <t>Apr. 19, 2011</t>
  </si>
  <si>
    <t>Jan. 11, 2012</t>
  </si>
  <si>
    <t>Dec. 19, 2012</t>
  </si>
  <si>
    <t>Mar. 07, 2014</t>
  </si>
  <si>
    <t>Debt, interest rate</t>
  </si>
  <si>
    <t>Debt, maturity date</t>
  </si>
  <si>
    <t>'2021-04</t>
  </si>
  <si>
    <t>'2022-07</t>
  </si>
  <si>
    <t>'2023-05</t>
  </si>
  <si>
    <t>'2024-03</t>
  </si>
  <si>
    <t>Partnership's Average Interest Rate and Average Debt Balance (Detail) (USD $)</t>
  </si>
  <si>
    <t>Weighted Average</t>
  </si>
  <si>
    <t>Average Interest Rate</t>
  </si>
  <si>
    <t>Average Balance</t>
  </si>
  <si>
    <t>Premium on long-term debt, Average Interest Rate</t>
  </si>
  <si>
    <t>Premium on long-term debt, Average Balance</t>
  </si>
  <si>
    <t>Long-Term Debt - Additional Information (Detail) (USD $)</t>
  </si>
  <si>
    <t>Access Midstream Long-Term Incentive Plan</t>
  </si>
  <si>
    <t>Non-Guarantors</t>
  </si>
  <si>
    <t>Guarantors</t>
  </si>
  <si>
    <t>Amended Revolving Credit Facility</t>
  </si>
  <si>
    <t>Swing Line Loan</t>
  </si>
  <si>
    <t>Letter of Credit</t>
  </si>
  <si>
    <t>Achieving Investment Grade Status</t>
  </si>
  <si>
    <t>Libor Plus Rate</t>
  </si>
  <si>
    <t>London Inter Bank Offered Rate Plus</t>
  </si>
  <si>
    <t>Eurodollar rate plus a margin</t>
  </si>
  <si>
    <t>Leverage Based Pricing Grid</t>
  </si>
  <si>
    <t>Ratings Based Pricing Grid</t>
  </si>
  <si>
    <t>Revolving Credit Facilities</t>
  </si>
  <si>
    <t>Federal Funds Effective Rate Plus</t>
  </si>
  <si>
    <t>Line Of Credit Facility [Line Items]</t>
  </si>
  <si>
    <t>Maturity date of revolving credit facility outstanding amount</t>
  </si>
  <si>
    <t>'2018-05</t>
  </si>
  <si>
    <t>Additional borrowing capacity</t>
  </si>
  <si>
    <t>Borrowing capacity description</t>
  </si>
  <si>
    <t>'The revolving credit facility is secured by all of the Partnershipb_x0019_s assets, and loans thereunder (other than swing line loans) bear interest at the Partnershipb_x0019_s option at either (i) the greater of (a) the reference rate of Wells Fargo Bank, NA, (b) the federal funds effective rate plus 0.50 percent or (c) the Eurodollar rate which is based on the London Interbank Offered Rate (LIBOR), plus 1.00 percent, each of which is subject to a margin that varies from 0.50 percent to 1.50 percent per annum, according to the Partnershipb_x0019_s leverage ratio (as defined in the agreement), or (ii) the Eurodollar rate plus a margin that varies from 1.50 percent to 2.50 percent per annum, according to the Partnershipb_x0019_s leverage ratio.</t>
  </si>
  <si>
    <t>Commitment fee description</t>
  </si>
  <si>
    <t>'The unused portion of the credit facility is subject to commitment fees of (a) 0.25 percent to 0.375 percent per annum while the Partnership is subject to the leverage-based pricing grid, according to the Partnershipb_x0019_s leverage ratio and (b) 0.15 percent to 0.30 percent per annum while the Partnership is subject to the ratings-based pricing grid, according to its senior unsecured long-term debt ratings.</t>
  </si>
  <si>
    <t>Debt Instrument variable rate</t>
  </si>
  <si>
    <t>Unused credit facility commitment fees</t>
  </si>
  <si>
    <t>Outstanding principal amount</t>
  </si>
  <si>
    <t>Leverage ratio</t>
  </si>
  <si>
    <t>Senior Notes issued through private placement</t>
  </si>
  <si>
    <t>Debt issuance cost</t>
  </si>
  <si>
    <t>Net proceeds of additional notes issued</t>
  </si>
  <si>
    <t>Notes Issued At Price Of Percent Of Principal Amount</t>
  </si>
  <si>
    <t>Proceeds from issuance of private placement</t>
  </si>
  <si>
    <t>Notes maturity date</t>
  </si>
  <si>
    <t>Interest payable on Senior Notes</t>
  </si>
  <si>
    <t>'March 15 and September 15</t>
  </si>
  <si>
    <t>'April 15 and October 15</t>
  </si>
  <si>
    <t>'May 15 and November 15</t>
  </si>
  <si>
    <t>'January 15 and July 15</t>
  </si>
  <si>
    <t>Debt redemption date</t>
  </si>
  <si>
    <t>Debt redemption percentage</t>
  </si>
  <si>
    <t>Debt redemption description</t>
  </si>
  <si>
    <t>'In addition, the Partnership may redeem up to 35 percent of the 2024 Notes prior to March 15, 2017 under certain circumstances with the net cash proceeds from certain equity offerings.</t>
  </si>
  <si>
    <t>'In addition, the Partnership may redeem up to 35 percent of the 2021 Notes prior to April 15, 2014 under certain circumstances with the net cash proceeds from certain equity offerings.</t>
  </si>
  <si>
    <t>'In addition, the Partnership may redeem up to 35 percent of the 2023 Notes prior to December 15, 2015 under certain circumstances with the net cash proceeds from certain equity offerings.</t>
  </si>
  <si>
    <t>'In addition, the Partnership may redeem up to 35 percent of the 2022 Notes prior to January 15, 2015 under certain circumstances with the net cash proceeds from certain equity offerings.</t>
  </si>
  <si>
    <t>Interest payable on Senior Notes, beginning date</t>
  </si>
  <si>
    <t>Senior notes covenants</t>
  </si>
  <si>
    <t>'The indentures governing the 2024 Notes, the 2023 Notes, the 2022 Notes and the 2021 Notes contain covenants that, among other things, limit the Partnershipb_x0019_s ability and the ability of certain of the Partnershipb_x0019_s subsidiaries to: (1) sell assets including equity interests in its subsidiaries; (2) pay distributions on, redeem or purchase the Partnershipb_x0019_s units, or redeem or purchase the Partnershipb_x0019_s subordinated debt; (3) make investments; (4) incur or guarantee additional indebtedness or issue preferred units; (5) create or incur certain liens; (6) enter into agreements that restrict distributions or other payments from certain subsidiaries to the Partnership; (7) consolidate, merge or transfer all or substantially all of the Partnershipb_x0019_s or certain of the Partnershipb_x0019_s subsidiariesb_x0019_ assets; (8) engage in transactions with affiliates; and (9) create unrestricted subsidiaries. These covenants are subject to important exceptions and qualifications. If the 2024 Notes, 2023 Notes, 2022 Notes or the 2021 Notes achieve an investment grade rating from either of Moodyb_x0019_s Investors Service, Inc. or Standard &amp; Poorb_x0019_s Ratings Services and no default, as defined in the indentures, has occurred or is continuing, many of these covenants will terminate.</t>
  </si>
  <si>
    <t>Percentage of ownership interest</t>
  </si>
  <si>
    <t>Capitalized interest</t>
  </si>
  <si>
    <t>Equity-Based Compensation - Additional Information (Detail) (USD $)</t>
  </si>
  <si>
    <t>In Millions, unless otherwise specified</t>
  </si>
  <si>
    <t>Management Incentive Compensation Plan</t>
  </si>
  <si>
    <t>Share Based Compensation Arrangement By Share Based Payment Award [Line Items]</t>
  </si>
  <si>
    <t>Cash payments to MICP participants</t>
  </si>
  <si>
    <t>Common units to be awarded</t>
  </si>
  <si>
    <t>Unrecognized compensation expense attributable to LTIP</t>
  </si>
  <si>
    <t>Unrecognized compensation expense attributable to LTIP expected recognition period</t>
  </si>
  <si>
    <t>LTIP Award Activity (Detail) (USD $)</t>
  </si>
  <si>
    <t>Value per Unit</t>
  </si>
  <si>
    <t>Major Customers and Concentration of Credit Risk - Additional Information (Detail) (USD $)</t>
  </si>
  <si>
    <t>Concentration Risk [Line Items]</t>
  </si>
  <si>
    <t>Chesapeake Energy Marketing, Inc.</t>
  </si>
  <si>
    <t>Commitments and Contingencies - Additional Information (Detail) (USD $)</t>
  </si>
  <si>
    <t>Loss Contingency [Abstract]</t>
  </si>
  <si>
    <t>Accruals for legal contingencies</t>
  </si>
  <si>
    <t>Estimated Fair Values Determined Using Available Market Information and Valuation Methodologies (Detail) (USD $)</t>
  </si>
  <si>
    <t>Fair Value Balance Sheet Grouping Financial Statement Captions [Line Items]</t>
  </si>
  <si>
    <t>Level 2 | Revolving Credit Facility</t>
  </si>
  <si>
    <t>Long-term debt, Fair Value</t>
  </si>
  <si>
    <t>Premium on 2021 Notes | Level 2</t>
  </si>
  <si>
    <t>5.875 Percent Senior Notes due April 2021 | Level 2</t>
  </si>
  <si>
    <t>6.125 Percent Senior Notes due July 2022 | Level 2</t>
  </si>
  <si>
    <t>4.875 Percent Senior Notes due May 2023 | Level 2</t>
  </si>
  <si>
    <t>4.875 Percent Senior Notes due March 2024 | Level 2</t>
  </si>
  <si>
    <t>Segment Information - Additional Information (Detail)</t>
  </si>
  <si>
    <t>Segment</t>
  </si>
  <si>
    <t>Operating segments</t>
  </si>
  <si>
    <t>Summarized Financial Information for Reportable Segments (Detail) (USD $)</t>
  </si>
  <si>
    <t>Segment Reporting Information [Line Items]</t>
  </si>
  <si>
    <t>Revenues, including revenue from affiliates</t>
  </si>
  <si>
    <t>Income (loss) from unconsolidated affiliates</t>
  </si>
  <si>
    <t>[2]</t>
  </si>
  <si>
    <t>[3]</t>
  </si>
  <si>
    <t>[4]</t>
  </si>
  <si>
    <t>[5]</t>
  </si>
  <si>
    <t>[6]</t>
  </si>
  <si>
    <t>[7]</t>
  </si>
  <si>
    <t>[8]</t>
  </si>
  <si>
    <t>[9]</t>
  </si>
  <si>
    <t>[10]</t>
  </si>
  <si>
    <t>[11]</t>
  </si>
  <si>
    <t>[12]</t>
  </si>
  <si>
    <t>Mid-Continent</t>
  </si>
  <si>
    <t>[13]</t>
  </si>
  <si>
    <t>[14]</t>
  </si>
  <si>
    <t>[15]</t>
  </si>
  <si>
    <t>Amount excludes $42.7 million for the Partnershipb_x0019_s share of capital expenditures included in investments in unconsolidated affiliates.</t>
  </si>
  <si>
    <t>Amount excludes $75.4 million for the Partnershipb_x0019_s share of capital expenditures included in investments in unconsolidated affiliates.</t>
  </si>
  <si>
    <t>Amount excludes $113.6 million for the Partnershipb_x0019_s share of capital expenditures included in investments in unconsolidated affiliates.</t>
  </si>
  <si>
    <t>Amount excludes $244.5 million for the Partnershipb_x0019_s share of capital expenditures included in investments in unconsolidated affiliates.</t>
  </si>
  <si>
    <t>Amount excludes $41.0 million for the Partnershipb_x0019_s share of capital expenditures included in investments in unconsolidated affiliates and includes $22.0 million of capital expenditures attributable to noncontrolling interest owners.</t>
  </si>
  <si>
    <t>Amount excludes $103.5 million for the Partnershipb_x0019_s share of capital expenditures included in investments in unconsolidated affiliates and includes $36.4 million of capital expenditures attributable to noncontrolling interest owners.</t>
  </si>
  <si>
    <t>Amount excludes $192.9 million for the Partnershipb_x0019_s share of capital expenditures included in investments in unconsolidated affiliates and includes $81.3 million of capital expenditures attributable to noncontrolling interest owners.</t>
  </si>
  <si>
    <t>Amount excludes $287.5 million for the Partnershipb_x0019_s share of capital expenditures included in investments in unconsolidated affiliates and includes $92.2 million of capital expenditures attributable to noncontrolling interest owners.</t>
  </si>
  <si>
    <t>Amount excludes $0.1 million for the Partnershipb_x0019_s share of capital expenditures included in investments in unconsolidated affiliates.</t>
  </si>
  <si>
    <t>Amount excludes $1.3 million for the Partnershipb_x0019_s share of capital expenditures included in investments in unconsolidated affiliates.</t>
  </si>
  <si>
    <t>Amount excludes $3.9 million for the Partnershipb_x0019_s share of capital expenditures included in investments in unconsolidated affiliates</t>
  </si>
  <si>
    <t>Summarized Financial Information for Reportable Segments (Parenthetical) (Detail) (USD $)</t>
  </si>
  <si>
    <t>Marcellus | Investments In Unconsolidated Affiliates</t>
  </si>
  <si>
    <t>Niobrara | Attributable to Noncontrolling Interest Owners</t>
  </si>
  <si>
    <t>Utica | Investments In Unconsolidated Affiliates</t>
  </si>
  <si>
    <t>Utica | Attributable to Noncontrolling Interest Owners</t>
  </si>
  <si>
    <t>Mid-Continent | Investments In Unconsolidated Affiliates</t>
  </si>
  <si>
    <t>Guarantor Condensed Consolidating Financial Information - Additional Information (Detail) (Access Midstream Long-Term Incentive Plan)</t>
  </si>
  <si>
    <t>Investments In And Advances To Affiliates [Line Items]</t>
  </si>
  <si>
    <t>Condensed Consolidating Balance Sheet (Detail) (USD $)</t>
  </si>
  <si>
    <t>Parent | Reportable Legal Entities</t>
  </si>
  <si>
    <t>Guarantor Subsidiaries | Reportable Legal Entities</t>
  </si>
  <si>
    <t>Non-Guarantors | Reportable Legal Entities</t>
  </si>
  <si>
    <t>Condensed Consolidating Statement of Operations (Detail) (USD $)</t>
  </si>
  <si>
    <t>Condensed Consolidating Statements of Cash Flows (Detail) (USD $)</t>
  </si>
  <si>
    <t>Subsequent Events - Additional Information (Detail) (Cash Distributions for Limited and General Partner, USD $)</t>
  </si>
  <si>
    <t>Oct. 23, 2014</t>
  </si>
  <si>
    <t>Subsequent Event [Line Items]</t>
  </si>
  <si>
    <t>Declaration of cash distribution</t>
  </si>
  <si>
    <t>Distribution payment date</t>
  </si>
  <si>
    <t>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i/>
      <sz val="10"/>
      <color theme="1"/>
      <name val="Arial"/>
      <family val="2"/>
    </font>
    <font>
      <sz val="10"/>
      <color theme="1"/>
      <name val="Arial"/>
      <family val="2"/>
    </font>
    <font>
      <sz val="11"/>
      <color theme="1"/>
      <name val="Times New Roman"/>
      <family val="1"/>
    </font>
    <font>
      <sz val="12"/>
      <color theme="1"/>
      <name val="Times New Roman"/>
      <family val="1"/>
    </font>
    <font>
      <sz val="10"/>
      <color theme="1"/>
      <name val="Times New Roman"/>
      <family val="1"/>
    </font>
    <font>
      <sz val="8"/>
      <color theme="1"/>
      <name val="Times New Roman"/>
      <family val="1"/>
    </font>
    <font>
      <b/>
      <sz val="8"/>
      <color theme="1"/>
      <name val="Arial"/>
      <family val="2"/>
    </font>
    <font>
      <sz val="8"/>
      <color theme="1"/>
      <name val="Arial"/>
      <family val="2"/>
    </font>
    <font>
      <sz val="6"/>
      <color theme="1"/>
      <name val="Times New Roman"/>
      <family val="1"/>
    </font>
    <font>
      <sz val="6"/>
      <color theme="1"/>
      <name val="Calibri"/>
      <family val="2"/>
      <scheme val="minor"/>
    </font>
    <font>
      <sz val="9.35"/>
      <color theme="1"/>
      <name val="Arial"/>
      <family val="2"/>
    </font>
    <font>
      <sz val="6"/>
      <color theme="1"/>
      <name val="Arial"/>
      <family val="2"/>
    </font>
    <font>
      <sz val="10"/>
      <color theme="1"/>
      <name val="Calibri"/>
      <family val="2"/>
      <scheme val="minor"/>
    </font>
    <font>
      <b/>
      <u/>
      <sz val="10"/>
      <color theme="1"/>
      <name val="Arial"/>
      <family val="2"/>
    </font>
    <font>
      <b/>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
      <patternFill patternType="solid">
        <fgColor rgb="FFC5D9F1"/>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xf numFmtId="0" fontId="22" fillId="0" borderId="0" xfId="0" applyFont="1" applyAlignment="1">
      <alignment wrapText="1"/>
    </xf>
    <xf numFmtId="0" fontId="21" fillId="0" borderId="0" xfId="0" applyFont="1"/>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4" fillId="33" borderId="0" xfId="0" applyFont="1" applyFill="1" applyAlignment="1">
      <alignment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11" xfId="0" applyFont="1" applyBorder="1" applyAlignment="1">
      <alignment horizontal="right" wrapText="1"/>
    </xf>
    <xf numFmtId="0" fontId="28" fillId="0" borderId="0" xfId="0" applyFont="1"/>
    <xf numFmtId="0" fontId="28" fillId="33" borderId="0" xfId="0" applyFont="1" applyFill="1" applyAlignment="1">
      <alignment horizontal="left" wrapText="1" indent="5"/>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9" fillId="33" borderId="0" xfId="0" applyFont="1" applyFill="1" applyAlignment="1">
      <alignmen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8" fillId="0" borderId="0" xfId="0" applyFont="1" applyAlignment="1">
      <alignment horizontal="left" wrapText="1" indent="5"/>
    </xf>
    <xf numFmtId="0" fontId="28" fillId="0" borderId="13" xfId="0" applyFont="1" applyBorder="1" applyAlignment="1">
      <alignment wrapText="1"/>
    </xf>
    <xf numFmtId="0" fontId="28" fillId="0" borderId="13" xfId="0" applyFont="1" applyBorder="1" applyAlignment="1">
      <alignment horizontal="right" wrapText="1"/>
    </xf>
    <xf numFmtId="0" fontId="29"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4" fillId="33" borderId="13" xfId="0" applyFont="1" applyFill="1" applyBorder="1" applyAlignment="1">
      <alignment wrapText="1"/>
    </xf>
    <xf numFmtId="0" fontId="21" fillId="0" borderId="0" xfId="0" applyFont="1" applyAlignment="1">
      <alignment horizontal="left" wrapText="1" indent="5"/>
    </xf>
    <xf numFmtId="0" fontId="21" fillId="0" borderId="0" xfId="0" applyFont="1" applyAlignment="1">
      <alignment horizontal="right" wrapText="1"/>
    </xf>
    <xf numFmtId="0" fontId="21" fillId="33" borderId="0" xfId="0" applyFont="1" applyFill="1" applyAlignment="1">
      <alignment horizontal="left" wrapText="1" indent="5"/>
    </xf>
    <xf numFmtId="3" fontId="21" fillId="0" borderId="11" xfId="0" applyNumberFormat="1" applyFont="1" applyBorder="1" applyAlignment="1">
      <alignment horizontal="right" wrapText="1"/>
    </xf>
    <xf numFmtId="0" fontId="21" fillId="33" borderId="0" xfId="0" applyFont="1" applyFill="1" applyAlignment="1">
      <alignment horizontal="left" wrapText="1" indent="8"/>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6" fillId="0" borderId="15" xfId="0" applyFont="1" applyBorder="1" applyAlignment="1">
      <alignment horizontal="center" wrapText="1"/>
    </xf>
    <xf numFmtId="0" fontId="30" fillId="0" borderId="0" xfId="0" applyFont="1" applyAlignment="1">
      <alignment vertical="top"/>
    </xf>
    <xf numFmtId="0" fontId="21"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33" borderId="0" xfId="0" applyFont="1" applyFill="1" applyAlignment="1">
      <alignment wrapText="1"/>
    </xf>
    <xf numFmtId="0" fontId="27" fillId="33" borderId="0" xfId="0" applyFont="1" applyFill="1" applyAlignment="1">
      <alignment horizontal="right" wrapText="1"/>
    </xf>
    <xf numFmtId="0" fontId="22" fillId="33" borderId="0" xfId="0" applyFont="1" applyFill="1"/>
    <xf numFmtId="0" fontId="28" fillId="33" borderId="0" xfId="0" applyFont="1" applyFill="1" applyAlignment="1">
      <alignment horizontal="left" wrapText="1" indent="1"/>
    </xf>
    <xf numFmtId="0" fontId="31" fillId="33" borderId="0" xfId="0" applyFont="1" applyFill="1"/>
    <xf numFmtId="0" fontId="25" fillId="0" borderId="16" xfId="0" applyFont="1" applyBorder="1" applyAlignment="1">
      <alignment wrapText="1"/>
    </xf>
    <xf numFmtId="0" fontId="27" fillId="0" borderId="16"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25" fillId="34" borderId="0" xfId="0" applyFont="1" applyFill="1" applyAlignment="1">
      <alignment wrapText="1"/>
    </xf>
    <xf numFmtId="0" fontId="27" fillId="34" borderId="0" xfId="0" applyFont="1" applyFill="1" applyAlignment="1">
      <alignment wrapText="1"/>
    </xf>
    <xf numFmtId="0" fontId="25" fillId="34" borderId="18" xfId="0" applyFont="1" applyFill="1" applyBorder="1" applyAlignment="1">
      <alignment wrapText="1"/>
    </xf>
    <xf numFmtId="0" fontId="19" fillId="33" borderId="0" xfId="0" applyFont="1" applyFill="1" applyAlignment="1">
      <alignment horizontal="left" vertical="top" wrapText="1" indent="1"/>
    </xf>
    <xf numFmtId="0" fontId="28" fillId="34" borderId="0" xfId="0" applyFont="1" applyFill="1" applyAlignment="1">
      <alignment wrapText="1"/>
    </xf>
    <xf numFmtId="0" fontId="21" fillId="34" borderId="0" xfId="0" applyFont="1" applyFill="1" applyAlignment="1">
      <alignment horizontal="left" vertical="top" wrapText="1" indent="5"/>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xf numFmtId="0" fontId="21" fillId="33" borderId="0" xfId="0" applyFont="1" applyFill="1" applyAlignment="1">
      <alignment horizontal="left" vertical="top" wrapText="1" indent="5"/>
    </xf>
    <xf numFmtId="0" fontId="22" fillId="33" borderId="0" xfId="0" applyFont="1" applyFill="1" applyAlignment="1">
      <alignment wrapText="1"/>
    </xf>
    <xf numFmtId="0" fontId="26" fillId="34" borderId="11" xfId="0" applyFont="1" applyFill="1" applyBorder="1" applyAlignment="1">
      <alignment horizontal="center" wrapText="1"/>
    </xf>
    <xf numFmtId="0" fontId="25" fillId="34" borderId="0" xfId="0" applyFont="1" applyFill="1" applyAlignment="1">
      <alignment wrapText="1"/>
    </xf>
    <xf numFmtId="0" fontId="25" fillId="34" borderId="11" xfId="0" applyFont="1" applyFill="1" applyBorder="1" applyAlignment="1">
      <alignment wrapText="1"/>
    </xf>
    <xf numFmtId="0" fontId="26" fillId="34" borderId="18" xfId="0" applyFont="1" applyFill="1" applyBorder="1" applyAlignment="1">
      <alignment horizontal="center" wrapText="1"/>
    </xf>
    <xf numFmtId="0" fontId="27" fillId="34" borderId="0" xfId="0" applyFont="1" applyFill="1" applyAlignment="1">
      <alignment wrapText="1"/>
    </xf>
    <xf numFmtId="0" fontId="27" fillId="34" borderId="18" xfId="0" applyFont="1" applyFill="1" applyBorder="1" applyAlignment="1">
      <alignment wrapText="1"/>
    </xf>
    <xf numFmtId="0" fontId="25" fillId="34" borderId="18" xfId="0" applyFont="1" applyFill="1" applyBorder="1" applyAlignment="1">
      <alignment wrapText="1"/>
    </xf>
    <xf numFmtId="0" fontId="26" fillId="34" borderId="0" xfId="0" applyFont="1" applyFill="1" applyAlignment="1">
      <alignment horizontal="center" wrapText="1"/>
    </xf>
    <xf numFmtId="0" fontId="28" fillId="34" borderId="0" xfId="0" applyFont="1" applyFill="1" applyAlignment="1">
      <alignment wrapText="1"/>
    </xf>
    <xf numFmtId="0" fontId="24" fillId="34" borderId="0" xfId="0" applyFont="1" applyFill="1" applyAlignment="1">
      <alignment wrapText="1"/>
    </xf>
    <xf numFmtId="0" fontId="21" fillId="35" borderId="0" xfId="0" applyFont="1" applyFill="1" applyAlignment="1">
      <alignment wrapText="1"/>
    </xf>
    <xf numFmtId="0" fontId="21" fillId="35" borderId="18" xfId="0" applyFont="1" applyFill="1" applyBorder="1"/>
    <xf numFmtId="3" fontId="21" fillId="35" borderId="18" xfId="0" applyNumberFormat="1" applyFont="1" applyFill="1" applyBorder="1" applyAlignment="1">
      <alignment horizontal="right"/>
    </xf>
    <xf numFmtId="0" fontId="21" fillId="35" borderId="0" xfId="0" applyFont="1" applyFill="1"/>
    <xf numFmtId="3" fontId="21" fillId="34" borderId="0" xfId="0" applyNumberFormat="1" applyFont="1" applyFill="1" applyAlignment="1">
      <alignment horizontal="right"/>
    </xf>
    <xf numFmtId="3" fontId="21" fillId="35" borderId="0" xfId="0" applyNumberFormat="1" applyFont="1" applyFill="1" applyAlignment="1">
      <alignment horizontal="right"/>
    </xf>
    <xf numFmtId="0" fontId="21" fillId="34" borderId="0" xfId="0" applyFont="1" applyFill="1" applyAlignment="1">
      <alignment horizontal="right"/>
    </xf>
    <xf numFmtId="0" fontId="21" fillId="35" borderId="11" xfId="0" applyFont="1" applyFill="1" applyBorder="1"/>
    <xf numFmtId="0" fontId="21" fillId="35" borderId="11" xfId="0" applyFont="1" applyFill="1" applyBorder="1" applyAlignment="1">
      <alignment horizontal="right"/>
    </xf>
    <xf numFmtId="0" fontId="21" fillId="34" borderId="14" xfId="0" applyFont="1" applyFill="1" applyBorder="1"/>
    <xf numFmtId="3" fontId="21" fillId="34" borderId="14" xfId="0" applyNumberFormat="1" applyFont="1" applyFill="1" applyBorder="1" applyAlignment="1">
      <alignment horizontal="right"/>
    </xf>
    <xf numFmtId="0" fontId="21" fillId="34" borderId="14" xfId="0" applyFont="1" applyFill="1" applyBorder="1" applyAlignment="1">
      <alignment horizontal="right"/>
    </xf>
    <xf numFmtId="0" fontId="21" fillId="34" borderId="13" xfId="0" applyFont="1" applyFill="1" applyBorder="1"/>
    <xf numFmtId="0" fontId="21" fillId="35" borderId="0" xfId="0" applyFont="1" applyFill="1" applyAlignment="1">
      <alignment horizontal="right"/>
    </xf>
    <xf numFmtId="0" fontId="30" fillId="34" borderId="0" xfId="0" applyFont="1" applyFill="1" applyAlignment="1">
      <alignment wrapText="1"/>
    </xf>
    <xf numFmtId="0" fontId="21" fillId="34" borderId="11" xfId="0" applyFont="1" applyFill="1" applyBorder="1" applyAlignment="1">
      <alignment horizontal="center" wrapText="1"/>
    </xf>
    <xf numFmtId="0" fontId="21" fillId="35" borderId="0" xfId="0" applyFont="1" applyFill="1"/>
    <xf numFmtId="0" fontId="21" fillId="35" borderId="0" xfId="0" applyFont="1" applyFill="1" applyAlignment="1">
      <alignment horizontal="right"/>
    </xf>
    <xf numFmtId="0" fontId="21" fillId="35" borderId="0" xfId="0" applyFont="1" applyFill="1" applyAlignment="1">
      <alignment wrapText="1"/>
    </xf>
    <xf numFmtId="3" fontId="21" fillId="35" borderId="0" xfId="0" applyNumberFormat="1" applyFont="1" applyFill="1" applyAlignment="1">
      <alignment horizontal="right"/>
    </xf>
    <xf numFmtId="0" fontId="21" fillId="35" borderId="18" xfId="0" applyFont="1" applyFill="1" applyBorder="1" applyAlignment="1">
      <alignment horizontal="right"/>
    </xf>
    <xf numFmtId="3" fontId="21" fillId="35" borderId="11" xfId="0" applyNumberFormat="1" applyFont="1" applyFill="1" applyBorder="1" applyAlignment="1">
      <alignment horizontal="right"/>
    </xf>
    <xf numFmtId="0" fontId="30" fillId="34" borderId="0" xfId="0" applyFont="1" applyFill="1" applyAlignment="1">
      <alignment horizontal="right" wrapText="1"/>
    </xf>
    <xf numFmtId="0" fontId="21" fillId="34" borderId="0" xfId="0" applyFont="1" applyFill="1" applyAlignment="1">
      <alignment horizontal="center" wrapText="1"/>
    </xf>
    <xf numFmtId="0" fontId="32" fillId="0" borderId="0" xfId="0" applyFont="1" applyAlignment="1">
      <alignment wrapText="1"/>
    </xf>
    <xf numFmtId="0" fontId="33"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19" fillId="34" borderId="0" xfId="0" applyFont="1" applyFill="1"/>
    <xf numFmtId="0" fontId="19" fillId="34" borderId="0" xfId="0" applyFont="1" applyFill="1" applyAlignment="1">
      <alignment horizontal="center"/>
    </xf>
    <xf numFmtId="0" fontId="19" fillId="34" borderId="0" xfId="0" applyFont="1" applyFill="1" applyAlignment="1">
      <alignment horizontal="center" wrapText="1"/>
    </xf>
    <xf numFmtId="0" fontId="19" fillId="35" borderId="0" xfId="0" applyFont="1" applyFill="1" applyAlignment="1">
      <alignment wrapText="1"/>
    </xf>
    <xf numFmtId="0" fontId="21" fillId="34" borderId="11" xfId="0" applyFont="1" applyFill="1" applyBorder="1"/>
    <xf numFmtId="0" fontId="21" fillId="34" borderId="11" xfId="0" applyFont="1" applyFill="1" applyBorder="1" applyAlignment="1">
      <alignment horizontal="right"/>
    </xf>
    <xf numFmtId="3" fontId="21" fillId="34" borderId="11" xfId="0" applyNumberFormat="1" applyFont="1" applyFill="1" applyBorder="1" applyAlignment="1">
      <alignment horizontal="right"/>
    </xf>
    <xf numFmtId="0" fontId="21" fillId="35" borderId="17" xfId="0" applyFont="1" applyFill="1" applyBorder="1"/>
    <xf numFmtId="0" fontId="21" fillId="35" borderId="17" xfId="0" applyFont="1" applyFill="1" applyBorder="1" applyAlignment="1">
      <alignment horizontal="right"/>
    </xf>
    <xf numFmtId="3" fontId="21" fillId="35" borderId="17" xfId="0" applyNumberFormat="1" applyFont="1" applyFill="1" applyBorder="1" applyAlignment="1">
      <alignment horizontal="right"/>
    </xf>
    <xf numFmtId="0" fontId="21" fillId="34" borderId="18" xfId="0" applyFont="1" applyFill="1" applyBorder="1"/>
    <xf numFmtId="0" fontId="19" fillId="34" borderId="0" xfId="0" applyFont="1" applyFill="1" applyAlignment="1">
      <alignment wrapText="1"/>
    </xf>
    <xf numFmtId="0" fontId="21" fillId="34" borderId="17" xfId="0" applyFont="1" applyFill="1" applyBorder="1"/>
    <xf numFmtId="0" fontId="21" fillId="34" borderId="17" xfId="0" applyFont="1" applyFill="1" applyBorder="1" applyAlignment="1">
      <alignment horizontal="right"/>
    </xf>
    <xf numFmtId="3" fontId="21" fillId="34" borderId="17" xfId="0" applyNumberFormat="1" applyFont="1" applyFill="1" applyBorder="1" applyAlignment="1">
      <alignment horizontal="right"/>
    </xf>
    <xf numFmtId="0" fontId="21" fillId="35" borderId="12" xfId="0" applyFont="1" applyFill="1" applyBorder="1"/>
    <xf numFmtId="3" fontId="21" fillId="35" borderId="12" xfId="0" applyNumberFormat="1" applyFont="1" applyFill="1" applyBorder="1" applyAlignment="1">
      <alignment horizontal="right"/>
    </xf>
    <xf numFmtId="0" fontId="21" fillId="35" borderId="12" xfId="0" applyFont="1" applyFill="1" applyBorder="1" applyAlignment="1">
      <alignment horizontal="right"/>
    </xf>
    <xf numFmtId="0" fontId="19" fillId="34" borderId="0" xfId="0" applyFont="1" applyFill="1" applyAlignment="1">
      <alignment horizontal="center" wrapText="1"/>
    </xf>
    <xf numFmtId="0" fontId="19" fillId="34" borderId="11" xfId="0" applyFont="1" applyFill="1" applyBorder="1" applyAlignment="1">
      <alignment horizontal="center" wrapText="1"/>
    </xf>
    <xf numFmtId="3" fontId="21" fillId="34" borderId="18" xfId="0" applyNumberFormat="1" applyFont="1" applyFill="1" applyBorder="1" applyAlignment="1">
      <alignment horizontal="right"/>
    </xf>
    <xf numFmtId="0" fontId="21" fillId="34" borderId="18" xfId="0" applyFont="1" applyFill="1" applyBorder="1" applyAlignment="1">
      <alignment horizontal="right"/>
    </xf>
    <xf numFmtId="0" fontId="21" fillId="34" borderId="12" xfId="0" applyFont="1" applyFill="1" applyBorder="1"/>
    <xf numFmtId="3" fontId="21" fillId="34" borderId="12" xfId="0" applyNumberFormat="1" applyFont="1" applyFill="1" applyBorder="1" applyAlignment="1">
      <alignment horizontal="right"/>
    </xf>
    <xf numFmtId="0" fontId="21" fillId="34" borderId="12" xfId="0" applyFont="1" applyFill="1" applyBorder="1" applyAlignment="1">
      <alignment horizontal="right"/>
    </xf>
    <xf numFmtId="0" fontId="21" fillId="35" borderId="14" xfId="0" applyFont="1" applyFill="1" applyBorder="1"/>
    <xf numFmtId="3" fontId="21" fillId="35" borderId="14" xfId="0" applyNumberFormat="1" applyFont="1" applyFill="1" applyBorder="1" applyAlignment="1">
      <alignment horizontal="right"/>
    </xf>
    <xf numFmtId="0" fontId="21" fillId="35" borderId="14" xfId="0" applyFont="1" applyFill="1" applyBorder="1" applyAlignment="1">
      <alignment horizontal="right"/>
    </xf>
    <xf numFmtId="0" fontId="21" fillId="34" borderId="0" xfId="0" applyFont="1" applyFill="1"/>
    <xf numFmtId="3" fontId="21" fillId="34" borderId="0" xfId="0" applyNumberFormat="1" applyFont="1" applyFill="1" applyAlignment="1">
      <alignment horizontal="right"/>
    </xf>
    <xf numFmtId="0" fontId="21" fillId="34" borderId="0" xfId="0" applyFont="1" applyFill="1" applyAlignment="1">
      <alignment wrapText="1"/>
    </xf>
    <xf numFmtId="0" fontId="21" fillId="34" borderId="0" xfId="0" applyFont="1" applyFill="1" applyAlignment="1">
      <alignment horizontal="right"/>
    </xf>
    <xf numFmtId="0" fontId="19" fillId="34" borderId="18" xfId="0" applyFont="1" applyFill="1" applyBorder="1"/>
    <xf numFmtId="0" fontId="19" fillId="34" borderId="18" xfId="0" applyFont="1" applyFill="1" applyBorder="1" applyAlignment="1">
      <alignment horizontal="center"/>
    </xf>
    <xf numFmtId="0" fontId="21" fillId="34" borderId="11" xfId="0" applyFont="1" applyFill="1" applyBorder="1"/>
    <xf numFmtId="0" fontId="21" fillId="34" borderId="11" xfId="0" applyFont="1" applyFill="1" applyBorder="1" applyAlignment="1">
      <alignment horizontal="right"/>
    </xf>
    <xf numFmtId="3" fontId="21" fillId="34" borderId="11" xfId="0" applyNumberFormat="1" applyFont="1" applyFill="1" applyBorder="1" applyAlignment="1">
      <alignment horizontal="right"/>
    </xf>
    <xf numFmtId="0" fontId="21" fillId="35" borderId="18" xfId="0" applyFont="1" applyFill="1" applyBorder="1"/>
    <xf numFmtId="0" fontId="21" fillId="35" borderId="12" xfId="0" applyFont="1" applyFill="1" applyBorder="1"/>
    <xf numFmtId="3" fontId="21" fillId="35" borderId="18" xfId="0" applyNumberFormat="1" applyFont="1" applyFill="1" applyBorder="1" applyAlignment="1">
      <alignment horizontal="right"/>
    </xf>
    <xf numFmtId="3" fontId="21" fillId="35" borderId="12" xfId="0" applyNumberFormat="1" applyFont="1" applyFill="1" applyBorder="1" applyAlignment="1">
      <alignment horizontal="right"/>
    </xf>
    <xf numFmtId="0" fontId="21" fillId="35" borderId="18" xfId="0" applyFont="1" applyFill="1" applyBorder="1" applyAlignment="1">
      <alignment horizontal="right"/>
    </xf>
    <xf numFmtId="0" fontId="21" fillId="35" borderId="12" xfId="0" applyFont="1" applyFill="1" applyBorder="1" applyAlignment="1">
      <alignment horizontal="right"/>
    </xf>
    <xf numFmtId="0" fontId="21" fillId="35" borderId="0" xfId="0" applyFont="1" applyFill="1" applyAlignment="1">
      <alignment horizontal="left" wrapText="1" indent="3"/>
    </xf>
    <xf numFmtId="0" fontId="21" fillId="35" borderId="11" xfId="0" applyFont="1" applyFill="1" applyBorder="1"/>
    <xf numFmtId="0" fontId="21" fillId="35" borderId="11" xfId="0" applyFont="1" applyFill="1" applyBorder="1" applyAlignment="1">
      <alignment horizontal="right"/>
    </xf>
    <xf numFmtId="3" fontId="21" fillId="35" borderId="11" xfId="0" applyNumberFormat="1" applyFont="1" applyFill="1" applyBorder="1" applyAlignment="1">
      <alignment horizontal="right"/>
    </xf>
    <xf numFmtId="0" fontId="21" fillId="34" borderId="0" xfId="0" applyFont="1" applyFill="1" applyAlignment="1">
      <alignment horizontal="left" wrapText="1" indent="3"/>
    </xf>
    <xf numFmtId="0" fontId="21" fillId="34" borderId="18" xfId="0" applyFont="1" applyFill="1" applyBorder="1"/>
    <xf numFmtId="0" fontId="21" fillId="34" borderId="18" xfId="0" applyFont="1" applyFill="1" applyBorder="1" applyAlignment="1">
      <alignment horizontal="right"/>
    </xf>
    <xf numFmtId="3" fontId="21" fillId="34" borderId="18" xfId="0" applyNumberFormat="1" applyFont="1" applyFill="1" applyBorder="1" applyAlignment="1">
      <alignment horizontal="right"/>
    </xf>
    <xf numFmtId="0" fontId="34" fillId="0" borderId="0" xfId="0" applyFont="1" applyAlignment="1">
      <alignment horizontal="center" wrapText="1"/>
    </xf>
    <xf numFmtId="0" fontId="19"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0795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42578125" bestFit="1" customWidth="1"/>
    <col min="2" max="2" width="36.5703125" bestFit="1" customWidth="1"/>
    <col min="3" max="3" width="8" customWidth="1"/>
    <col min="4" max="4" width="36.5703125" customWidth="1"/>
    <col min="5" max="5" width="13.28515625" customWidth="1"/>
    <col min="6" max="6" width="7.28515625" customWidth="1"/>
    <col min="7" max="7" width="8" customWidth="1"/>
    <col min="8" max="8" width="36.5703125" customWidth="1"/>
    <col min="9" max="9" width="8.710937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11" t="s">
        <v>5</v>
      </c>
      <c r="C3" s="11"/>
      <c r="D3" s="11"/>
      <c r="E3" s="11"/>
      <c r="F3" s="11"/>
      <c r="G3" s="11"/>
      <c r="H3" s="11"/>
      <c r="I3" s="11"/>
    </row>
    <row r="4" spans="1:9" ht="15" customHeight="1" x14ac:dyDescent="0.25">
      <c r="A4" s="12" t="s">
        <v>217</v>
      </c>
      <c r="B4" s="11" t="s">
        <v>5</v>
      </c>
      <c r="C4" s="11"/>
      <c r="D4" s="11"/>
      <c r="E4" s="11"/>
      <c r="F4" s="11"/>
      <c r="G4" s="11"/>
      <c r="H4" s="11"/>
      <c r="I4" s="11"/>
    </row>
    <row r="5" spans="1:9" x14ac:dyDescent="0.25">
      <c r="A5" s="12"/>
      <c r="B5" s="65" t="s">
        <v>219</v>
      </c>
      <c r="C5" s="65"/>
      <c r="D5" s="65"/>
      <c r="E5" s="65"/>
      <c r="F5" s="65"/>
      <c r="G5" s="65"/>
      <c r="H5" s="65"/>
      <c r="I5" s="65"/>
    </row>
    <row r="6" spans="1:9" x14ac:dyDescent="0.25">
      <c r="A6" s="12"/>
      <c r="B6" s="66" t="s">
        <v>220</v>
      </c>
      <c r="C6" s="66"/>
      <c r="D6" s="66"/>
      <c r="E6" s="66"/>
      <c r="F6" s="66"/>
      <c r="G6" s="66"/>
      <c r="H6" s="66"/>
      <c r="I6" s="66"/>
    </row>
    <row r="7" spans="1:9" ht="15.75" x14ac:dyDescent="0.25">
      <c r="A7" s="12"/>
      <c r="B7" s="67"/>
      <c r="C7" s="67"/>
      <c r="D7" s="67"/>
      <c r="E7" s="67"/>
      <c r="F7" s="67"/>
      <c r="G7" s="67"/>
      <c r="H7" s="67"/>
      <c r="I7" s="67"/>
    </row>
    <row r="8" spans="1:9" x14ac:dyDescent="0.25">
      <c r="A8" s="12"/>
      <c r="B8" s="58"/>
      <c r="C8" s="59" t="s">
        <v>198</v>
      </c>
      <c r="D8" s="59"/>
      <c r="E8" s="61"/>
      <c r="F8" s="58" t="s">
        <v>202</v>
      </c>
      <c r="G8" s="59" t="s">
        <v>221</v>
      </c>
      <c r="H8" s="59"/>
      <c r="I8" s="61"/>
    </row>
    <row r="9" spans="1:9" ht="15.75" thickBot="1" x14ac:dyDescent="0.3">
      <c r="A9" s="12"/>
      <c r="B9" s="58"/>
      <c r="C9" s="60">
        <v>2014</v>
      </c>
      <c r="D9" s="60"/>
      <c r="E9" s="61"/>
      <c r="F9" s="58"/>
      <c r="G9" s="60">
        <v>2013</v>
      </c>
      <c r="H9" s="60"/>
      <c r="I9" s="61"/>
    </row>
    <row r="10" spans="1:9" x14ac:dyDescent="0.25">
      <c r="A10" s="12"/>
      <c r="B10" s="23" t="s">
        <v>222</v>
      </c>
      <c r="C10" s="24" t="s">
        <v>201</v>
      </c>
      <c r="D10" s="25">
        <v>465500</v>
      </c>
      <c r="E10" s="26" t="s">
        <v>202</v>
      </c>
      <c r="F10" s="68" t="s">
        <v>202</v>
      </c>
      <c r="G10" s="24" t="s">
        <v>201</v>
      </c>
      <c r="H10" s="25">
        <v>343500</v>
      </c>
      <c r="I10" s="26" t="s">
        <v>202</v>
      </c>
    </row>
    <row r="11" spans="1:9" ht="26.25" x14ac:dyDescent="0.25">
      <c r="A11" s="12"/>
      <c r="B11" s="28" t="s">
        <v>223</v>
      </c>
      <c r="C11" s="15"/>
      <c r="D11" s="43">
        <v>750000</v>
      </c>
      <c r="E11" s="18" t="s">
        <v>202</v>
      </c>
      <c r="F11" s="21" t="s">
        <v>202</v>
      </c>
      <c r="G11" s="15"/>
      <c r="H11" s="43">
        <v>750000</v>
      </c>
      <c r="I11" s="18" t="s">
        <v>202</v>
      </c>
    </row>
    <row r="12" spans="1:9" ht="26.25" x14ac:dyDescent="0.25">
      <c r="A12" s="12"/>
      <c r="B12" s="23" t="s">
        <v>224</v>
      </c>
      <c r="C12" s="24"/>
      <c r="D12" s="25">
        <v>750000</v>
      </c>
      <c r="E12" s="26" t="s">
        <v>202</v>
      </c>
      <c r="F12" s="68" t="s">
        <v>202</v>
      </c>
      <c r="G12" s="24"/>
      <c r="H12" s="25">
        <v>750000</v>
      </c>
      <c r="I12" s="26" t="s">
        <v>202</v>
      </c>
    </row>
    <row r="13" spans="1:9" ht="26.25" x14ac:dyDescent="0.25">
      <c r="A13" s="12"/>
      <c r="B13" s="28" t="s">
        <v>225</v>
      </c>
      <c r="C13" s="15"/>
      <c r="D13" s="43">
        <v>1400000</v>
      </c>
      <c r="E13" s="18" t="s">
        <v>202</v>
      </c>
      <c r="F13" s="21" t="s">
        <v>202</v>
      </c>
      <c r="G13" s="15"/>
      <c r="H13" s="43">
        <v>1400000</v>
      </c>
      <c r="I13" s="18" t="s">
        <v>202</v>
      </c>
    </row>
    <row r="14" spans="1:9" ht="26.25" x14ac:dyDescent="0.25">
      <c r="A14" s="12"/>
      <c r="B14" s="23" t="s">
        <v>226</v>
      </c>
      <c r="C14" s="24"/>
      <c r="D14" s="25">
        <v>750000</v>
      </c>
      <c r="E14" s="26" t="s">
        <v>202</v>
      </c>
      <c r="F14" s="68" t="s">
        <v>202</v>
      </c>
      <c r="G14" s="24"/>
      <c r="H14" s="69" t="s">
        <v>210</v>
      </c>
      <c r="I14" s="70"/>
    </row>
    <row r="15" spans="1:9" ht="26.25" x14ac:dyDescent="0.25">
      <c r="A15" s="12"/>
      <c r="B15" s="28" t="s">
        <v>227</v>
      </c>
      <c r="C15" s="29"/>
      <c r="D15" s="54">
        <v>5228</v>
      </c>
      <c r="E15" s="18" t="s">
        <v>202</v>
      </c>
      <c r="F15" s="21" t="s">
        <v>202</v>
      </c>
      <c r="G15" s="29"/>
      <c r="H15" s="54">
        <v>5730</v>
      </c>
      <c r="I15" s="16"/>
    </row>
    <row r="16" spans="1:9" x14ac:dyDescent="0.25">
      <c r="A16" s="12"/>
      <c r="B16" s="71"/>
      <c r="C16" s="33"/>
      <c r="D16" s="34"/>
      <c r="E16" s="35"/>
      <c r="F16" s="68"/>
      <c r="G16" s="33"/>
      <c r="H16" s="34"/>
      <c r="I16" s="72" t="s">
        <v>202</v>
      </c>
    </row>
    <row r="17" spans="1:9" ht="15.75" thickBot="1" x14ac:dyDescent="0.3">
      <c r="A17" s="12"/>
      <c r="B17" s="53" t="s">
        <v>228</v>
      </c>
      <c r="C17" s="37" t="s">
        <v>201</v>
      </c>
      <c r="D17" s="38">
        <v>4120728</v>
      </c>
      <c r="E17" s="26" t="s">
        <v>202</v>
      </c>
      <c r="F17" s="68" t="s">
        <v>202</v>
      </c>
      <c r="G17" s="37" t="s">
        <v>201</v>
      </c>
      <c r="H17" s="38">
        <v>3249230</v>
      </c>
      <c r="I17" s="26" t="s">
        <v>202</v>
      </c>
    </row>
    <row r="18" spans="1:9" ht="15.75" thickTop="1" x14ac:dyDescent="0.25">
      <c r="A18" s="12"/>
      <c r="B18" s="66" t="s">
        <v>229</v>
      </c>
      <c r="C18" s="66"/>
      <c r="D18" s="66"/>
      <c r="E18" s="66"/>
      <c r="F18" s="66"/>
      <c r="G18" s="66"/>
      <c r="H18" s="66"/>
      <c r="I18" s="66"/>
    </row>
    <row r="19" spans="1:9" ht="15.75" x14ac:dyDescent="0.25">
      <c r="A19" s="12"/>
      <c r="B19" s="67"/>
      <c r="C19" s="67"/>
      <c r="D19" s="67"/>
      <c r="E19" s="67"/>
      <c r="F19" s="67"/>
      <c r="G19" s="67"/>
      <c r="H19" s="67"/>
      <c r="I19" s="67"/>
    </row>
    <row r="20" spans="1:9" x14ac:dyDescent="0.25">
      <c r="A20" s="12"/>
      <c r="B20" s="58"/>
      <c r="C20" s="59" t="s">
        <v>230</v>
      </c>
      <c r="D20" s="59"/>
      <c r="E20" s="61"/>
      <c r="F20" s="58"/>
      <c r="G20" s="59" t="s">
        <v>230</v>
      </c>
      <c r="H20" s="59"/>
      <c r="I20" s="61"/>
    </row>
    <row r="21" spans="1:9" ht="15.75" thickBot="1" x14ac:dyDescent="0.3">
      <c r="A21" s="12"/>
      <c r="B21" s="58"/>
      <c r="C21" s="60" t="s">
        <v>231</v>
      </c>
      <c r="D21" s="60"/>
      <c r="E21" s="61"/>
      <c r="F21" s="58"/>
      <c r="G21" s="60" t="s">
        <v>232</v>
      </c>
      <c r="H21" s="60"/>
      <c r="I21" s="61"/>
    </row>
    <row r="22" spans="1:9" x14ac:dyDescent="0.25">
      <c r="A22" s="12"/>
      <c r="B22" s="21"/>
      <c r="C22" s="73"/>
      <c r="D22" s="73"/>
      <c r="E22" s="22"/>
      <c r="F22" s="21"/>
      <c r="G22" s="74" t="s">
        <v>233</v>
      </c>
      <c r="H22" s="74"/>
      <c r="I22" s="22"/>
    </row>
    <row r="23" spans="1:9" x14ac:dyDescent="0.25">
      <c r="A23" s="12"/>
      <c r="B23" s="23" t="s">
        <v>222</v>
      </c>
      <c r="C23" s="24"/>
      <c r="D23" s="44">
        <v>2.1819999999999999</v>
      </c>
      <c r="E23" s="26" t="s">
        <v>234</v>
      </c>
      <c r="F23" s="68"/>
      <c r="G23" s="24" t="s">
        <v>201</v>
      </c>
      <c r="H23" s="25">
        <v>371647</v>
      </c>
      <c r="I23" s="26" t="s">
        <v>202</v>
      </c>
    </row>
    <row r="24" spans="1:9" ht="26.25" x14ac:dyDescent="0.25">
      <c r="A24" s="12"/>
      <c r="B24" s="28" t="s">
        <v>223</v>
      </c>
      <c r="C24" s="15"/>
      <c r="D24" s="52">
        <v>5.875</v>
      </c>
      <c r="E24" s="18" t="s">
        <v>202</v>
      </c>
      <c r="F24" s="21"/>
      <c r="G24" s="15"/>
      <c r="H24" s="43">
        <v>750000</v>
      </c>
      <c r="I24" s="18" t="s">
        <v>202</v>
      </c>
    </row>
    <row r="25" spans="1:9" ht="26.25" x14ac:dyDescent="0.25">
      <c r="A25" s="12"/>
      <c r="B25" s="23" t="s">
        <v>224</v>
      </c>
      <c r="C25" s="24"/>
      <c r="D25" s="44">
        <v>6.125</v>
      </c>
      <c r="E25" s="26" t="s">
        <v>202</v>
      </c>
      <c r="F25" s="68"/>
      <c r="G25" s="24"/>
      <c r="H25" s="25">
        <v>750000</v>
      </c>
      <c r="I25" s="26" t="s">
        <v>202</v>
      </c>
    </row>
    <row r="26" spans="1:9" ht="26.25" x14ac:dyDescent="0.25">
      <c r="A26" s="12"/>
      <c r="B26" s="28" t="s">
        <v>225</v>
      </c>
      <c r="C26" s="15"/>
      <c r="D26" s="52">
        <v>4.875</v>
      </c>
      <c r="E26" s="18" t="s">
        <v>202</v>
      </c>
      <c r="F26" s="21"/>
      <c r="G26" s="15"/>
      <c r="H26" s="43">
        <v>1400000</v>
      </c>
      <c r="I26" s="18" t="s">
        <v>202</v>
      </c>
    </row>
    <row r="27" spans="1:9" ht="26.25" x14ac:dyDescent="0.25">
      <c r="A27" s="12"/>
      <c r="B27" s="23" t="s">
        <v>226</v>
      </c>
      <c r="C27" s="24"/>
      <c r="D27" s="44">
        <v>4.875</v>
      </c>
      <c r="E27" s="26" t="s">
        <v>202</v>
      </c>
      <c r="F27" s="68"/>
      <c r="G27" s="24"/>
      <c r="H27" s="25">
        <v>750000</v>
      </c>
      <c r="I27" s="26" t="s">
        <v>202</v>
      </c>
    </row>
    <row r="28" spans="1:9" ht="26.25" x14ac:dyDescent="0.25">
      <c r="A28" s="12"/>
      <c r="B28" s="28" t="s">
        <v>227</v>
      </c>
      <c r="C28" s="15"/>
      <c r="D28" s="52">
        <v>5.875</v>
      </c>
      <c r="E28" s="18" t="s">
        <v>202</v>
      </c>
      <c r="F28" s="21"/>
      <c r="G28" s="15"/>
      <c r="H28" s="43">
        <v>5479</v>
      </c>
      <c r="I28" s="18" t="s">
        <v>202</v>
      </c>
    </row>
    <row r="29" spans="1:9" x14ac:dyDescent="0.25">
      <c r="A29" s="12"/>
      <c r="B29" s="75" t="s">
        <v>235</v>
      </c>
      <c r="C29" s="75"/>
      <c r="D29" s="75"/>
      <c r="E29" s="75"/>
      <c r="F29" s="75"/>
      <c r="G29" s="75"/>
      <c r="H29" s="75"/>
      <c r="I29" s="75"/>
    </row>
    <row r="30" spans="1:9" ht="51" customHeight="1" x14ac:dyDescent="0.25">
      <c r="A30" s="12"/>
      <c r="B30" s="66" t="s">
        <v>236</v>
      </c>
      <c r="C30" s="66"/>
      <c r="D30" s="66"/>
      <c r="E30" s="66"/>
      <c r="F30" s="66"/>
      <c r="G30" s="66"/>
      <c r="H30" s="66"/>
      <c r="I30" s="66"/>
    </row>
    <row r="31" spans="1:9" ht="114.75" customHeight="1" x14ac:dyDescent="0.25">
      <c r="A31" s="12"/>
      <c r="B31" s="66" t="s">
        <v>237</v>
      </c>
      <c r="C31" s="66"/>
      <c r="D31" s="66"/>
      <c r="E31" s="66"/>
      <c r="F31" s="66"/>
      <c r="G31" s="66"/>
      <c r="H31" s="66"/>
      <c r="I31" s="66"/>
    </row>
    <row r="32" spans="1:9" ht="76.5" customHeight="1" x14ac:dyDescent="0.25">
      <c r="A32" s="12"/>
      <c r="B32" s="66" t="s">
        <v>238</v>
      </c>
      <c r="C32" s="66"/>
      <c r="D32" s="66"/>
      <c r="E32" s="66"/>
      <c r="F32" s="66"/>
      <c r="G32" s="66"/>
      <c r="H32" s="66"/>
      <c r="I32" s="66"/>
    </row>
    <row r="33" spans="1:9" ht="76.5" customHeight="1" x14ac:dyDescent="0.25">
      <c r="A33" s="12"/>
      <c r="B33" s="66" t="s">
        <v>239</v>
      </c>
      <c r="C33" s="66"/>
      <c r="D33" s="66"/>
      <c r="E33" s="66"/>
      <c r="F33" s="66"/>
      <c r="G33" s="66"/>
      <c r="H33" s="66"/>
      <c r="I33" s="66"/>
    </row>
    <row r="34" spans="1:9" x14ac:dyDescent="0.25">
      <c r="A34" s="12"/>
      <c r="B34" s="75" t="s">
        <v>240</v>
      </c>
      <c r="C34" s="75"/>
      <c r="D34" s="75"/>
      <c r="E34" s="75"/>
      <c r="F34" s="75"/>
      <c r="G34" s="75"/>
      <c r="H34" s="75"/>
      <c r="I34" s="75"/>
    </row>
    <row r="35" spans="1:9" ht="51" customHeight="1" x14ac:dyDescent="0.25">
      <c r="A35" s="12"/>
      <c r="B35" s="66" t="s">
        <v>241</v>
      </c>
      <c r="C35" s="66"/>
      <c r="D35" s="66"/>
      <c r="E35" s="66"/>
      <c r="F35" s="66"/>
      <c r="G35" s="66"/>
      <c r="H35" s="66"/>
      <c r="I35" s="66"/>
    </row>
    <row r="36" spans="1:9" ht="63.75" customHeight="1" x14ac:dyDescent="0.25">
      <c r="A36" s="12"/>
      <c r="B36" s="66" t="s">
        <v>242</v>
      </c>
      <c r="C36" s="66"/>
      <c r="D36" s="66"/>
      <c r="E36" s="66"/>
      <c r="F36" s="66"/>
      <c r="G36" s="66"/>
      <c r="H36" s="66"/>
      <c r="I36" s="66"/>
    </row>
    <row r="37" spans="1:9" ht="51" customHeight="1" x14ac:dyDescent="0.25">
      <c r="A37" s="12"/>
      <c r="B37" s="66" t="s">
        <v>243</v>
      </c>
      <c r="C37" s="66"/>
      <c r="D37" s="66"/>
      <c r="E37" s="66"/>
      <c r="F37" s="66"/>
      <c r="G37" s="66"/>
      <c r="H37" s="66"/>
      <c r="I37" s="66"/>
    </row>
    <row r="38" spans="1:9" ht="38.25" customHeight="1" x14ac:dyDescent="0.25">
      <c r="A38" s="12"/>
      <c r="B38" s="66" t="s">
        <v>244</v>
      </c>
      <c r="C38" s="66"/>
      <c r="D38" s="66"/>
      <c r="E38" s="66"/>
      <c r="F38" s="66"/>
      <c r="G38" s="66"/>
      <c r="H38" s="66"/>
      <c r="I38" s="66"/>
    </row>
    <row r="39" spans="1:9" ht="38.25" customHeight="1" x14ac:dyDescent="0.25">
      <c r="A39" s="12"/>
      <c r="B39" s="66" t="s">
        <v>245</v>
      </c>
      <c r="C39" s="66"/>
      <c r="D39" s="66"/>
      <c r="E39" s="66"/>
      <c r="F39" s="66"/>
      <c r="G39" s="66"/>
      <c r="H39" s="66"/>
      <c r="I39" s="66"/>
    </row>
    <row r="40" spans="1:9" ht="51" customHeight="1" x14ac:dyDescent="0.25">
      <c r="A40" s="12"/>
      <c r="B40" s="66" t="s">
        <v>246</v>
      </c>
      <c r="C40" s="66"/>
      <c r="D40" s="66"/>
      <c r="E40" s="66"/>
      <c r="F40" s="66"/>
      <c r="G40" s="66"/>
      <c r="H40" s="66"/>
      <c r="I40" s="66"/>
    </row>
    <row r="41" spans="1:9" ht="51" customHeight="1" x14ac:dyDescent="0.25">
      <c r="A41" s="12"/>
      <c r="B41" s="66" t="s">
        <v>247</v>
      </c>
      <c r="C41" s="66"/>
      <c r="D41" s="66"/>
      <c r="E41" s="66"/>
      <c r="F41" s="66"/>
      <c r="G41" s="66"/>
      <c r="H41" s="66"/>
      <c r="I41" s="66"/>
    </row>
    <row r="42" spans="1:9" ht="51" customHeight="1" x14ac:dyDescent="0.25">
      <c r="A42" s="12"/>
      <c r="B42" s="66" t="s">
        <v>248</v>
      </c>
      <c r="C42" s="66"/>
      <c r="D42" s="66"/>
      <c r="E42" s="66"/>
      <c r="F42" s="66"/>
      <c r="G42" s="66"/>
      <c r="H42" s="66"/>
      <c r="I42" s="66"/>
    </row>
    <row r="43" spans="1:9" ht="63.75" customHeight="1" x14ac:dyDescent="0.25">
      <c r="A43" s="12"/>
      <c r="B43" s="66" t="s">
        <v>249</v>
      </c>
      <c r="C43" s="66"/>
      <c r="D43" s="66"/>
      <c r="E43" s="66"/>
      <c r="F43" s="66"/>
      <c r="G43" s="66"/>
      <c r="H43" s="66"/>
      <c r="I43" s="66"/>
    </row>
    <row r="44" spans="1:9" ht="89.25" customHeight="1" x14ac:dyDescent="0.25">
      <c r="A44" s="12"/>
      <c r="B44" s="66" t="s">
        <v>250</v>
      </c>
      <c r="C44" s="66"/>
      <c r="D44" s="66"/>
      <c r="E44" s="66"/>
      <c r="F44" s="66"/>
      <c r="G44" s="66"/>
      <c r="H44" s="66"/>
      <c r="I44" s="66"/>
    </row>
    <row r="45" spans="1:9" ht="102" customHeight="1" x14ac:dyDescent="0.25">
      <c r="A45" s="12"/>
      <c r="B45" s="66" t="s">
        <v>251</v>
      </c>
      <c r="C45" s="66"/>
      <c r="D45" s="66"/>
      <c r="E45" s="66"/>
      <c r="F45" s="66"/>
      <c r="G45" s="66"/>
      <c r="H45" s="66"/>
      <c r="I45" s="66"/>
    </row>
    <row r="46" spans="1:9" x14ac:dyDescent="0.25">
      <c r="A46" s="12"/>
      <c r="B46" s="75" t="s">
        <v>252</v>
      </c>
      <c r="C46" s="75"/>
      <c r="D46" s="75"/>
      <c r="E46" s="75"/>
      <c r="F46" s="75"/>
      <c r="G46" s="75"/>
      <c r="H46" s="75"/>
      <c r="I46" s="75"/>
    </row>
    <row r="47" spans="1:9" ht="25.5" customHeight="1" x14ac:dyDescent="0.25">
      <c r="A47" s="12"/>
      <c r="B47" s="66" t="s">
        <v>253</v>
      </c>
      <c r="C47" s="66"/>
      <c r="D47" s="66"/>
      <c r="E47" s="66"/>
      <c r="F47" s="66"/>
      <c r="G47" s="66"/>
      <c r="H47" s="66"/>
      <c r="I47" s="66"/>
    </row>
  </sheetData>
  <mergeCells count="48">
    <mergeCell ref="B44:I44"/>
    <mergeCell ref="B45:I45"/>
    <mergeCell ref="B46:I46"/>
    <mergeCell ref="B47:I47"/>
    <mergeCell ref="B38:I38"/>
    <mergeCell ref="B39:I39"/>
    <mergeCell ref="B40:I40"/>
    <mergeCell ref="B41:I41"/>
    <mergeCell ref="B42:I42"/>
    <mergeCell ref="B43:I43"/>
    <mergeCell ref="B32:I32"/>
    <mergeCell ref="B33:I33"/>
    <mergeCell ref="B34:I34"/>
    <mergeCell ref="B35:I35"/>
    <mergeCell ref="B36:I36"/>
    <mergeCell ref="B37:I37"/>
    <mergeCell ref="B7:I7"/>
    <mergeCell ref="B18:I18"/>
    <mergeCell ref="B19:I19"/>
    <mergeCell ref="B29:I29"/>
    <mergeCell ref="B30:I30"/>
    <mergeCell ref="B31:I31"/>
    <mergeCell ref="C22:D22"/>
    <mergeCell ref="G22:H22"/>
    <mergeCell ref="A1:A2"/>
    <mergeCell ref="B1:I1"/>
    <mergeCell ref="B2:I2"/>
    <mergeCell ref="B3:I3"/>
    <mergeCell ref="A4:A47"/>
    <mergeCell ref="B4:I4"/>
    <mergeCell ref="B5:I5"/>
    <mergeCell ref="B6:I6"/>
    <mergeCell ref="I8:I9"/>
    <mergeCell ref="B20:B21"/>
    <mergeCell ref="C20:D20"/>
    <mergeCell ref="C21:D21"/>
    <mergeCell ref="E20:E21"/>
    <mergeCell ref="F20:F21"/>
    <mergeCell ref="G20:H20"/>
    <mergeCell ref="G21:H21"/>
    <mergeCell ref="I20:I21"/>
    <mergeCell ref="B8:B9"/>
    <mergeCell ref="C8:D8"/>
    <mergeCell ref="C9:D9"/>
    <mergeCell ref="E8: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4" width="25.5703125" customWidth="1"/>
    <col min="5" max="5" width="6" customWidth="1"/>
    <col min="6" max="6" width="25.5703125" customWidth="1"/>
    <col min="7" max="7" width="7.140625" customWidth="1"/>
    <col min="8" max="8" width="16.7109375" customWidth="1"/>
    <col min="9" max="9" width="6"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5</v>
      </c>
      <c r="B3" s="11" t="s">
        <v>5</v>
      </c>
      <c r="C3" s="11"/>
      <c r="D3" s="11"/>
      <c r="E3" s="11"/>
      <c r="F3" s="11"/>
      <c r="G3" s="11"/>
      <c r="H3" s="11"/>
      <c r="I3" s="11"/>
    </row>
    <row r="4" spans="1:9" ht="15" customHeight="1" x14ac:dyDescent="0.25">
      <c r="A4" s="12" t="s">
        <v>254</v>
      </c>
      <c r="B4" s="11" t="s">
        <v>5</v>
      </c>
      <c r="C4" s="11"/>
      <c r="D4" s="11"/>
      <c r="E4" s="11"/>
      <c r="F4" s="11"/>
      <c r="G4" s="11"/>
      <c r="H4" s="11"/>
      <c r="I4" s="11"/>
    </row>
    <row r="5" spans="1:9" x14ac:dyDescent="0.25">
      <c r="A5" s="12"/>
      <c r="B5" s="65" t="s">
        <v>256</v>
      </c>
      <c r="C5" s="65"/>
      <c r="D5" s="65"/>
      <c r="E5" s="65"/>
      <c r="F5" s="65"/>
      <c r="G5" s="65"/>
      <c r="H5" s="65"/>
      <c r="I5" s="65"/>
    </row>
    <row r="6" spans="1:9" ht="25.5" customHeight="1" x14ac:dyDescent="0.25">
      <c r="A6" s="12"/>
      <c r="B6" s="66" t="s">
        <v>257</v>
      </c>
      <c r="C6" s="66"/>
      <c r="D6" s="66"/>
      <c r="E6" s="66"/>
      <c r="F6" s="66"/>
      <c r="G6" s="66"/>
      <c r="H6" s="66"/>
      <c r="I6" s="66"/>
    </row>
    <row r="7" spans="1:9" ht="63.75" customHeight="1" x14ac:dyDescent="0.25">
      <c r="A7" s="12"/>
      <c r="B7" s="66" t="s">
        <v>258</v>
      </c>
      <c r="C7" s="66"/>
      <c r="D7" s="66"/>
      <c r="E7" s="66"/>
      <c r="F7" s="66"/>
      <c r="G7" s="66"/>
      <c r="H7" s="66"/>
      <c r="I7" s="66"/>
    </row>
    <row r="8" spans="1:9" ht="38.25" customHeight="1" x14ac:dyDescent="0.25">
      <c r="A8" s="12"/>
      <c r="B8" s="66" t="s">
        <v>259</v>
      </c>
      <c r="C8" s="66"/>
      <c r="D8" s="66"/>
      <c r="E8" s="66"/>
      <c r="F8" s="66"/>
      <c r="G8" s="66"/>
      <c r="H8" s="66"/>
      <c r="I8" s="66"/>
    </row>
    <row r="9" spans="1:9" ht="89.25" customHeight="1" x14ac:dyDescent="0.25">
      <c r="A9" s="12"/>
      <c r="B9" s="66" t="s">
        <v>260</v>
      </c>
      <c r="C9" s="66"/>
      <c r="D9" s="66"/>
      <c r="E9" s="66"/>
      <c r="F9" s="66"/>
      <c r="G9" s="66"/>
      <c r="H9" s="66"/>
      <c r="I9" s="66"/>
    </row>
    <row r="10" spans="1:9" x14ac:dyDescent="0.25">
      <c r="A10" s="12"/>
      <c r="B10" s="66" t="s">
        <v>261</v>
      </c>
      <c r="C10" s="66"/>
      <c r="D10" s="66"/>
      <c r="E10" s="66"/>
      <c r="F10" s="66"/>
      <c r="G10" s="66"/>
      <c r="H10" s="66"/>
      <c r="I10" s="66"/>
    </row>
    <row r="11" spans="1:9" ht="15.75" x14ac:dyDescent="0.25">
      <c r="A11" s="12"/>
      <c r="B11" s="67"/>
      <c r="C11" s="67"/>
      <c r="D11" s="67"/>
      <c r="E11" s="67"/>
      <c r="F11" s="67"/>
      <c r="G11" s="67"/>
      <c r="H11" s="67"/>
      <c r="I11" s="67"/>
    </row>
    <row r="12" spans="1:9" x14ac:dyDescent="0.25">
      <c r="A12" s="12"/>
      <c r="B12" s="58"/>
      <c r="C12" s="59" t="s">
        <v>262</v>
      </c>
      <c r="D12" s="59"/>
      <c r="E12" s="61"/>
      <c r="F12" s="58"/>
      <c r="G12" s="59" t="s">
        <v>263</v>
      </c>
      <c r="H12" s="59"/>
      <c r="I12" s="61"/>
    </row>
    <row r="13" spans="1:9" ht="15.75" thickBot="1" x14ac:dyDescent="0.3">
      <c r="A13" s="12"/>
      <c r="B13" s="58"/>
      <c r="C13" s="60"/>
      <c r="D13" s="60"/>
      <c r="E13" s="61"/>
      <c r="F13" s="58"/>
      <c r="G13" s="60" t="s">
        <v>264</v>
      </c>
      <c r="H13" s="60"/>
      <c r="I13" s="61"/>
    </row>
    <row r="14" spans="1:9" ht="26.25" x14ac:dyDescent="0.25">
      <c r="A14" s="12"/>
      <c r="B14" s="23" t="s">
        <v>265</v>
      </c>
      <c r="C14" s="24"/>
      <c r="D14" s="25">
        <v>1182288</v>
      </c>
      <c r="E14" s="26" t="s">
        <v>202</v>
      </c>
      <c r="F14" s="68"/>
      <c r="G14" s="24" t="s">
        <v>201</v>
      </c>
      <c r="H14" s="44">
        <v>36.11</v>
      </c>
      <c r="I14" s="26" t="s">
        <v>202</v>
      </c>
    </row>
    <row r="15" spans="1:9" x14ac:dyDescent="0.25">
      <c r="A15" s="12"/>
      <c r="B15" s="51" t="s">
        <v>266</v>
      </c>
      <c r="C15" s="15"/>
      <c r="D15" s="43">
        <v>1094466</v>
      </c>
      <c r="E15" s="18" t="s">
        <v>202</v>
      </c>
      <c r="F15" s="21"/>
      <c r="G15" s="15" t="s">
        <v>201</v>
      </c>
      <c r="H15" s="52">
        <v>61.31</v>
      </c>
      <c r="I15" s="18" t="s">
        <v>202</v>
      </c>
    </row>
    <row r="16" spans="1:9" x14ac:dyDescent="0.25">
      <c r="A16" s="12"/>
      <c r="B16" s="53" t="s">
        <v>267</v>
      </c>
      <c r="C16" s="24"/>
      <c r="D16" s="44" t="s">
        <v>268</v>
      </c>
      <c r="E16" s="26" t="s">
        <v>204</v>
      </c>
      <c r="F16" s="68"/>
      <c r="G16" s="24" t="s">
        <v>215</v>
      </c>
      <c r="H16" s="44">
        <v>39.53</v>
      </c>
      <c r="I16" s="26" t="s">
        <v>202</v>
      </c>
    </row>
    <row r="17" spans="1:9" x14ac:dyDescent="0.25">
      <c r="A17" s="12"/>
      <c r="B17" s="51" t="s">
        <v>269</v>
      </c>
      <c r="C17" s="29"/>
      <c r="D17" s="30" t="s">
        <v>270</v>
      </c>
      <c r="E17" s="18" t="s">
        <v>204</v>
      </c>
      <c r="F17" s="21"/>
      <c r="G17" s="15" t="s">
        <v>215</v>
      </c>
      <c r="H17" s="52">
        <v>40.53</v>
      </c>
      <c r="I17" s="18" t="s">
        <v>202</v>
      </c>
    </row>
    <row r="18" spans="1:9" ht="27" thickBot="1" x14ac:dyDescent="0.3">
      <c r="A18" s="12"/>
      <c r="B18" s="23" t="s">
        <v>271</v>
      </c>
      <c r="C18" s="56"/>
      <c r="D18" s="57">
        <v>794001</v>
      </c>
      <c r="E18" s="26" t="s">
        <v>202</v>
      </c>
      <c r="F18" s="68"/>
      <c r="G18" s="24" t="s">
        <v>201</v>
      </c>
      <c r="H18" s="44">
        <v>63.7</v>
      </c>
      <c r="I18" s="26" t="s">
        <v>202</v>
      </c>
    </row>
    <row r="19" spans="1:9" ht="15.75" thickTop="1" x14ac:dyDescent="0.25">
      <c r="A19" s="12"/>
      <c r="B19" s="76"/>
      <c r="C19" s="76"/>
      <c r="D19" s="76"/>
      <c r="E19" s="76"/>
      <c r="F19" s="76"/>
      <c r="G19" s="76"/>
      <c r="H19" s="76"/>
      <c r="I19" s="76"/>
    </row>
  </sheetData>
  <mergeCells count="21">
    <mergeCell ref="B8:I8"/>
    <mergeCell ref="B9:I9"/>
    <mergeCell ref="B10:I10"/>
    <mergeCell ref="B11:I11"/>
    <mergeCell ref="B19:I19"/>
    <mergeCell ref="I12:I13"/>
    <mergeCell ref="A1:A2"/>
    <mergeCell ref="B1:I1"/>
    <mergeCell ref="B2:I2"/>
    <mergeCell ref="B3:I3"/>
    <mergeCell ref="A4:A19"/>
    <mergeCell ref="B4:I4"/>
    <mergeCell ref="B5:I5"/>
    <mergeCell ref="B6:I6"/>
    <mergeCell ref="B7:I7"/>
    <mergeCell ref="B12:B13"/>
    <mergeCell ref="C12:D13"/>
    <mergeCell ref="E12:E13"/>
    <mergeCell ref="F12:F13"/>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73</v>
      </c>
      <c r="B3" s="4" t="s">
        <v>5</v>
      </c>
    </row>
    <row r="4" spans="1:2" x14ac:dyDescent="0.25">
      <c r="A4" s="12" t="s">
        <v>272</v>
      </c>
      <c r="B4" s="4" t="s">
        <v>5</v>
      </c>
    </row>
    <row r="5" spans="1:2" ht="26.25" x14ac:dyDescent="0.25">
      <c r="A5" s="12"/>
      <c r="B5" s="13" t="s">
        <v>274</v>
      </c>
    </row>
    <row r="6" spans="1:2" ht="128.25" x14ac:dyDescent="0.25">
      <c r="A6" s="12"/>
      <c r="B6" s="15" t="s">
        <v>275</v>
      </c>
    </row>
    <row r="7" spans="1:2" ht="179.25" x14ac:dyDescent="0.25">
      <c r="A7" s="12"/>
      <c r="B7" s="15" t="s">
        <v>2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t="s">
        <v>5</v>
      </c>
    </row>
    <row r="4" spans="1:2" x14ac:dyDescent="0.25">
      <c r="A4" s="12" t="s">
        <v>277</v>
      </c>
      <c r="B4" s="4" t="s">
        <v>5</v>
      </c>
    </row>
    <row r="5" spans="1:2" x14ac:dyDescent="0.25">
      <c r="A5" s="12"/>
      <c r="B5" s="13" t="s">
        <v>279</v>
      </c>
    </row>
    <row r="6" spans="1:2" ht="115.5" x14ac:dyDescent="0.25">
      <c r="A6" s="12"/>
      <c r="B6" s="15" t="s">
        <v>280</v>
      </c>
    </row>
    <row r="7" spans="1:2" ht="230.25" x14ac:dyDescent="0.25">
      <c r="A7" s="12"/>
      <c r="B7" s="15" t="s">
        <v>281</v>
      </c>
    </row>
    <row r="8" spans="1:2" x14ac:dyDescent="0.25">
      <c r="A8" s="12"/>
      <c r="B8" s="19"/>
    </row>
    <row r="9" spans="1:2" ht="243" x14ac:dyDescent="0.25">
      <c r="A9" s="12"/>
      <c r="B9" s="15" t="s">
        <v>28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0.140625" bestFit="1" customWidth="1"/>
    <col min="2" max="2" width="36.5703125" customWidth="1"/>
    <col min="3" max="3" width="9.7109375" customWidth="1"/>
    <col min="4" max="4" width="36.5703125" customWidth="1"/>
    <col min="5" max="5" width="10.42578125" customWidth="1"/>
    <col min="6" max="6" width="9" customWidth="1"/>
    <col min="7" max="7" width="9.7109375" customWidth="1"/>
    <col min="8" max="8" width="36.5703125" customWidth="1"/>
    <col min="9" max="9" width="10.42578125" customWidth="1"/>
    <col min="10" max="10" width="9" customWidth="1"/>
    <col min="11" max="11" width="9.7109375" customWidth="1"/>
    <col min="12" max="12" width="36.5703125" customWidth="1"/>
    <col min="13" max="13" width="10.42578125" customWidth="1"/>
    <col min="14" max="14" width="9" customWidth="1"/>
    <col min="15" max="15" width="9.7109375" customWidth="1"/>
    <col min="16" max="16" width="36.5703125" customWidth="1"/>
    <col min="17" max="17" width="10.42578125" customWidth="1"/>
  </cols>
  <sheetData>
    <row r="1" spans="1:17" ht="15" customHeight="1" x14ac:dyDescent="0.25">
      <c r="A1" s="7" t="s">
        <v>28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4</v>
      </c>
      <c r="B3" s="11" t="s">
        <v>5</v>
      </c>
      <c r="C3" s="11"/>
      <c r="D3" s="11"/>
      <c r="E3" s="11"/>
      <c r="F3" s="11"/>
      <c r="G3" s="11"/>
      <c r="H3" s="11"/>
      <c r="I3" s="11"/>
      <c r="J3" s="11"/>
      <c r="K3" s="11"/>
      <c r="L3" s="11"/>
      <c r="M3" s="11"/>
      <c r="N3" s="11"/>
      <c r="O3" s="11"/>
      <c r="P3" s="11"/>
      <c r="Q3" s="11"/>
    </row>
    <row r="4" spans="1:17" ht="15" customHeight="1" x14ac:dyDescent="0.25">
      <c r="A4" s="12" t="s">
        <v>283</v>
      </c>
      <c r="B4" s="11" t="s">
        <v>5</v>
      </c>
      <c r="C4" s="11"/>
      <c r="D4" s="11"/>
      <c r="E4" s="11"/>
      <c r="F4" s="11"/>
      <c r="G4" s="11"/>
      <c r="H4" s="11"/>
      <c r="I4" s="11"/>
      <c r="J4" s="11"/>
      <c r="K4" s="11"/>
      <c r="L4" s="11"/>
      <c r="M4" s="11"/>
      <c r="N4" s="11"/>
      <c r="O4" s="11"/>
      <c r="P4" s="11"/>
      <c r="Q4" s="11"/>
    </row>
    <row r="5" spans="1:17" x14ac:dyDescent="0.25">
      <c r="A5" s="12"/>
      <c r="B5" s="65" t="s">
        <v>285</v>
      </c>
      <c r="C5" s="65"/>
      <c r="D5" s="65"/>
      <c r="E5" s="65"/>
      <c r="F5" s="65"/>
      <c r="G5" s="65"/>
      <c r="H5" s="65"/>
      <c r="I5" s="65"/>
      <c r="J5" s="65"/>
      <c r="K5" s="65"/>
      <c r="L5" s="65"/>
      <c r="M5" s="65"/>
      <c r="N5" s="65"/>
      <c r="O5" s="65"/>
      <c r="P5" s="65"/>
      <c r="Q5" s="65"/>
    </row>
    <row r="6" spans="1:17" ht="25.5" customHeight="1" x14ac:dyDescent="0.25">
      <c r="A6" s="12"/>
      <c r="B6" s="66" t="s">
        <v>286</v>
      </c>
      <c r="C6" s="66"/>
      <c r="D6" s="66"/>
      <c r="E6" s="66"/>
      <c r="F6" s="66"/>
      <c r="G6" s="66"/>
      <c r="H6" s="66"/>
      <c r="I6" s="66"/>
      <c r="J6" s="66"/>
      <c r="K6" s="66"/>
      <c r="L6" s="66"/>
      <c r="M6" s="66"/>
      <c r="N6" s="66"/>
      <c r="O6" s="66"/>
      <c r="P6" s="66"/>
      <c r="Q6" s="66"/>
    </row>
    <row r="7" spans="1:17" x14ac:dyDescent="0.25">
      <c r="A7" s="12"/>
      <c r="B7" s="66" t="s">
        <v>287</v>
      </c>
      <c r="C7" s="66"/>
      <c r="D7" s="66"/>
      <c r="E7" s="66"/>
      <c r="F7" s="66"/>
      <c r="G7" s="66"/>
      <c r="H7" s="66"/>
      <c r="I7" s="66"/>
      <c r="J7" s="66"/>
      <c r="K7" s="66"/>
      <c r="L7" s="66"/>
      <c r="M7" s="66"/>
      <c r="N7" s="66"/>
      <c r="O7" s="66"/>
      <c r="P7" s="66"/>
      <c r="Q7" s="66"/>
    </row>
    <row r="8" spans="1:17" ht="25.5" customHeight="1" x14ac:dyDescent="0.25">
      <c r="A8" s="12"/>
      <c r="B8" s="66" t="s">
        <v>288</v>
      </c>
      <c r="C8" s="66"/>
      <c r="D8" s="66"/>
      <c r="E8" s="66"/>
      <c r="F8" s="66"/>
      <c r="G8" s="66"/>
      <c r="H8" s="66"/>
      <c r="I8" s="66"/>
      <c r="J8" s="66"/>
      <c r="K8" s="66"/>
      <c r="L8" s="66"/>
      <c r="M8" s="66"/>
      <c r="N8" s="66"/>
      <c r="O8" s="66"/>
      <c r="P8" s="66"/>
      <c r="Q8" s="66"/>
    </row>
    <row r="9" spans="1:17" x14ac:dyDescent="0.25">
      <c r="A9" s="12"/>
      <c r="B9" s="66" t="s">
        <v>289</v>
      </c>
      <c r="C9" s="66"/>
      <c r="D9" s="66"/>
      <c r="E9" s="66"/>
      <c r="F9" s="66"/>
      <c r="G9" s="66"/>
      <c r="H9" s="66"/>
      <c r="I9" s="66"/>
      <c r="J9" s="66"/>
      <c r="K9" s="66"/>
      <c r="L9" s="66"/>
      <c r="M9" s="66"/>
      <c r="N9" s="66"/>
      <c r="O9" s="66"/>
      <c r="P9" s="66"/>
      <c r="Q9" s="66"/>
    </row>
    <row r="10" spans="1:17" x14ac:dyDescent="0.25">
      <c r="A10" s="12"/>
      <c r="B10" s="66" t="s">
        <v>290</v>
      </c>
      <c r="C10" s="66"/>
      <c r="D10" s="66"/>
      <c r="E10" s="66"/>
      <c r="F10" s="66"/>
      <c r="G10" s="66"/>
      <c r="H10" s="66"/>
      <c r="I10" s="66"/>
      <c r="J10" s="66"/>
      <c r="K10" s="66"/>
      <c r="L10" s="66"/>
      <c r="M10" s="66"/>
      <c r="N10" s="66"/>
      <c r="O10" s="66"/>
      <c r="P10" s="66"/>
      <c r="Q10" s="66"/>
    </row>
    <row r="11" spans="1:17" ht="38.25" customHeight="1" x14ac:dyDescent="0.25">
      <c r="A11" s="12"/>
      <c r="B11" s="66" t="s">
        <v>291</v>
      </c>
      <c r="C11" s="66"/>
      <c r="D11" s="66"/>
      <c r="E11" s="66"/>
      <c r="F11" s="66"/>
      <c r="G11" s="66"/>
      <c r="H11" s="66"/>
      <c r="I11" s="66"/>
      <c r="J11" s="66"/>
      <c r="K11" s="66"/>
      <c r="L11" s="66"/>
      <c r="M11" s="66"/>
      <c r="N11" s="66"/>
      <c r="O11" s="66"/>
      <c r="P11" s="66"/>
      <c r="Q11" s="66"/>
    </row>
    <row r="12" spans="1:17" ht="15.75" x14ac:dyDescent="0.25">
      <c r="A12" s="12"/>
      <c r="B12" s="67"/>
      <c r="C12" s="67"/>
      <c r="D12" s="67"/>
      <c r="E12" s="67"/>
      <c r="F12" s="67"/>
      <c r="G12" s="67"/>
      <c r="H12" s="67"/>
      <c r="I12" s="67"/>
      <c r="J12" s="67"/>
      <c r="K12" s="67"/>
      <c r="L12" s="67"/>
      <c r="M12" s="67"/>
      <c r="N12" s="67"/>
      <c r="O12" s="67"/>
      <c r="P12" s="67"/>
      <c r="Q12" s="67"/>
    </row>
    <row r="13" spans="1:17" x14ac:dyDescent="0.25">
      <c r="A13" s="12"/>
      <c r="B13" s="77"/>
      <c r="C13" s="88" t="s">
        <v>292</v>
      </c>
      <c r="D13" s="88"/>
      <c r="E13" s="88"/>
      <c r="F13" s="88"/>
      <c r="G13" s="88"/>
      <c r="H13" s="88"/>
      <c r="I13" s="78"/>
      <c r="J13" s="77" t="s">
        <v>202</v>
      </c>
      <c r="K13" s="88" t="s">
        <v>293</v>
      </c>
      <c r="L13" s="88"/>
      <c r="M13" s="88"/>
      <c r="N13" s="88"/>
      <c r="O13" s="88"/>
      <c r="P13" s="88"/>
      <c r="Q13" s="78"/>
    </row>
    <row r="14" spans="1:17" x14ac:dyDescent="0.25">
      <c r="A14" s="12"/>
      <c r="B14" s="89"/>
      <c r="C14" s="91" t="s">
        <v>294</v>
      </c>
      <c r="D14" s="91"/>
      <c r="E14" s="93"/>
      <c r="F14" s="94" t="s">
        <v>202</v>
      </c>
      <c r="G14" s="91" t="s">
        <v>296</v>
      </c>
      <c r="H14" s="91"/>
      <c r="I14" s="92"/>
      <c r="J14" s="89" t="s">
        <v>202</v>
      </c>
      <c r="K14" s="91" t="s">
        <v>294</v>
      </c>
      <c r="L14" s="91"/>
      <c r="M14" s="93"/>
      <c r="N14" s="94" t="s">
        <v>202</v>
      </c>
      <c r="O14" s="91" t="s">
        <v>296</v>
      </c>
      <c r="P14" s="91"/>
      <c r="Q14" s="92"/>
    </row>
    <row r="15" spans="1:17" x14ac:dyDescent="0.25">
      <c r="A15" s="12"/>
      <c r="B15" s="90"/>
      <c r="C15" s="88" t="s">
        <v>295</v>
      </c>
      <c r="D15" s="88"/>
      <c r="E15" s="92"/>
      <c r="F15" s="89"/>
      <c r="G15" s="88" t="s">
        <v>297</v>
      </c>
      <c r="H15" s="88"/>
      <c r="I15" s="92"/>
      <c r="J15" s="89"/>
      <c r="K15" s="88" t="s">
        <v>295</v>
      </c>
      <c r="L15" s="88"/>
      <c r="M15" s="92"/>
      <c r="N15" s="89"/>
      <c r="O15" s="88" t="s">
        <v>297</v>
      </c>
      <c r="P15" s="88"/>
      <c r="Q15" s="92"/>
    </row>
    <row r="16" spans="1:17" x14ac:dyDescent="0.25">
      <c r="A16" s="12"/>
      <c r="B16" s="79"/>
      <c r="C16" s="95" t="s">
        <v>298</v>
      </c>
      <c r="D16" s="95"/>
      <c r="E16" s="95"/>
      <c r="F16" s="95"/>
      <c r="G16" s="95"/>
      <c r="H16" s="95"/>
      <c r="I16" s="95"/>
      <c r="J16" s="95"/>
      <c r="K16" s="95"/>
      <c r="L16" s="95"/>
      <c r="M16" s="95"/>
      <c r="N16" s="95"/>
      <c r="O16" s="95"/>
      <c r="P16" s="95"/>
      <c r="Q16" s="78"/>
    </row>
    <row r="17" spans="1:17" x14ac:dyDescent="0.25">
      <c r="A17" s="12"/>
      <c r="B17" s="80" t="s">
        <v>299</v>
      </c>
      <c r="C17" s="68"/>
      <c r="D17" s="68"/>
      <c r="E17" s="68"/>
      <c r="F17" s="68" t="s">
        <v>202</v>
      </c>
      <c r="G17" s="68"/>
      <c r="H17" s="68"/>
      <c r="I17" s="68"/>
      <c r="J17" s="68" t="s">
        <v>202</v>
      </c>
      <c r="K17" s="68"/>
      <c r="L17" s="68"/>
      <c r="M17" s="68"/>
      <c r="N17" s="68" t="s">
        <v>202</v>
      </c>
      <c r="O17" s="68"/>
      <c r="P17" s="68"/>
      <c r="Q17" s="68"/>
    </row>
    <row r="18" spans="1:17" x14ac:dyDescent="0.25">
      <c r="A18" s="12"/>
      <c r="B18" s="81"/>
      <c r="C18" s="96"/>
      <c r="D18" s="96"/>
      <c r="E18" s="96"/>
      <c r="F18" s="96"/>
      <c r="G18" s="96"/>
      <c r="H18" s="96"/>
      <c r="I18" s="96"/>
      <c r="J18" s="96"/>
      <c r="K18" s="96"/>
      <c r="L18" s="96"/>
      <c r="M18" s="96"/>
      <c r="N18" s="96"/>
      <c r="O18" s="96"/>
    </row>
    <row r="19" spans="1:17" x14ac:dyDescent="0.25">
      <c r="A19" s="12"/>
      <c r="B19" s="82" t="s">
        <v>222</v>
      </c>
      <c r="C19" s="83" t="s">
        <v>201</v>
      </c>
      <c r="D19" s="84">
        <v>465500</v>
      </c>
      <c r="E19" s="85" t="s">
        <v>202</v>
      </c>
      <c r="F19" s="77" t="s">
        <v>202</v>
      </c>
      <c r="G19" s="83" t="s">
        <v>201</v>
      </c>
      <c r="H19" s="84">
        <v>465500</v>
      </c>
      <c r="I19" s="85" t="s">
        <v>202</v>
      </c>
      <c r="J19" s="77" t="s">
        <v>202</v>
      </c>
      <c r="K19" s="83" t="s">
        <v>201</v>
      </c>
      <c r="L19" s="84">
        <v>343500</v>
      </c>
      <c r="M19" s="85" t="s">
        <v>202</v>
      </c>
      <c r="N19" s="77" t="s">
        <v>202</v>
      </c>
      <c r="O19" s="83" t="s">
        <v>201</v>
      </c>
      <c r="P19" s="84">
        <v>343500</v>
      </c>
      <c r="Q19" s="85" t="s">
        <v>202</v>
      </c>
    </row>
    <row r="20" spans="1:17" x14ac:dyDescent="0.25">
      <c r="A20" s="12"/>
      <c r="B20" s="86" t="s">
        <v>300</v>
      </c>
      <c r="C20" s="87"/>
      <c r="D20" s="25">
        <v>5228</v>
      </c>
      <c r="E20" s="70"/>
      <c r="F20" s="68"/>
      <c r="G20" s="87"/>
      <c r="H20" s="25">
        <v>5228</v>
      </c>
      <c r="I20" s="70"/>
      <c r="J20" s="68"/>
      <c r="K20" s="87"/>
      <c r="L20" s="25">
        <v>5730</v>
      </c>
      <c r="M20" s="70"/>
      <c r="N20" s="68"/>
      <c r="O20" s="87"/>
      <c r="P20" s="25">
        <v>5730</v>
      </c>
      <c r="Q20" s="70"/>
    </row>
    <row r="21" spans="1:17" x14ac:dyDescent="0.25">
      <c r="A21" s="12"/>
      <c r="B21" s="82" t="s">
        <v>301</v>
      </c>
      <c r="C21" s="83"/>
      <c r="D21" s="84">
        <v>750000</v>
      </c>
      <c r="E21" s="85" t="s">
        <v>202</v>
      </c>
      <c r="F21" s="77" t="s">
        <v>202</v>
      </c>
      <c r="G21" s="83"/>
      <c r="H21" s="84">
        <v>791723</v>
      </c>
      <c r="I21" s="85" t="s">
        <v>202</v>
      </c>
      <c r="J21" s="77" t="s">
        <v>202</v>
      </c>
      <c r="K21" s="83"/>
      <c r="L21" s="84">
        <v>750000</v>
      </c>
      <c r="M21" s="85" t="s">
        <v>202</v>
      </c>
      <c r="N21" s="77" t="s">
        <v>202</v>
      </c>
      <c r="O21" s="83"/>
      <c r="P21" s="84">
        <v>801098</v>
      </c>
      <c r="Q21" s="85" t="s">
        <v>202</v>
      </c>
    </row>
    <row r="22" spans="1:17" x14ac:dyDescent="0.25">
      <c r="A22" s="12"/>
      <c r="B22" s="86" t="s">
        <v>302</v>
      </c>
      <c r="C22" s="24"/>
      <c r="D22" s="25">
        <v>750000</v>
      </c>
      <c r="E22" s="26" t="s">
        <v>202</v>
      </c>
      <c r="F22" s="68" t="s">
        <v>202</v>
      </c>
      <c r="G22" s="24"/>
      <c r="H22" s="25">
        <v>801098</v>
      </c>
      <c r="I22" s="26" t="s">
        <v>202</v>
      </c>
      <c r="J22" s="68" t="s">
        <v>202</v>
      </c>
      <c r="K22" s="24"/>
      <c r="L22" s="25">
        <v>750000</v>
      </c>
      <c r="M22" s="26" t="s">
        <v>202</v>
      </c>
      <c r="N22" s="68" t="s">
        <v>202</v>
      </c>
      <c r="O22" s="24"/>
      <c r="P22" s="25">
        <v>804848</v>
      </c>
      <c r="Q22" s="26" t="s">
        <v>202</v>
      </c>
    </row>
    <row r="23" spans="1:17" x14ac:dyDescent="0.25">
      <c r="A23" s="12"/>
      <c r="B23" s="82" t="s">
        <v>303</v>
      </c>
      <c r="C23" s="83"/>
      <c r="D23" s="84">
        <v>1400000</v>
      </c>
      <c r="E23" s="85" t="s">
        <v>202</v>
      </c>
      <c r="F23" s="77" t="s">
        <v>202</v>
      </c>
      <c r="G23" s="83"/>
      <c r="H23" s="84">
        <v>1437632</v>
      </c>
      <c r="I23" s="85" t="s">
        <v>202</v>
      </c>
      <c r="J23" s="77" t="s">
        <v>202</v>
      </c>
      <c r="K23" s="83"/>
      <c r="L23" s="84">
        <v>1400000</v>
      </c>
      <c r="M23" s="85" t="s">
        <v>202</v>
      </c>
      <c r="N23" s="77" t="s">
        <v>202</v>
      </c>
      <c r="O23" s="83"/>
      <c r="P23" s="84">
        <v>1355382</v>
      </c>
      <c r="Q23" s="85" t="s">
        <v>202</v>
      </c>
    </row>
    <row r="24" spans="1:17" x14ac:dyDescent="0.25">
      <c r="A24" s="12"/>
      <c r="B24" s="86" t="s">
        <v>304</v>
      </c>
      <c r="C24" s="87"/>
      <c r="D24" s="25">
        <v>750000</v>
      </c>
      <c r="E24" s="70"/>
      <c r="F24" s="68"/>
      <c r="G24" s="87"/>
      <c r="H24" s="25">
        <v>767813</v>
      </c>
      <c r="I24" s="70"/>
      <c r="J24" s="68"/>
      <c r="K24" s="87"/>
      <c r="L24" s="44" t="s">
        <v>210</v>
      </c>
      <c r="M24" s="70"/>
      <c r="N24" s="68"/>
      <c r="O24" s="87"/>
      <c r="P24" s="44" t="s">
        <v>210</v>
      </c>
      <c r="Q24" s="70"/>
    </row>
    <row r="25" spans="1:17" x14ac:dyDescent="0.25">
      <c r="A25" s="12"/>
      <c r="B25" s="66" t="s">
        <v>305</v>
      </c>
      <c r="C25" s="66"/>
      <c r="D25" s="66"/>
      <c r="E25" s="66"/>
      <c r="F25" s="66"/>
      <c r="G25" s="66"/>
      <c r="H25" s="66"/>
      <c r="I25" s="66"/>
      <c r="J25" s="66"/>
      <c r="K25" s="66"/>
      <c r="L25" s="66"/>
      <c r="M25" s="66"/>
      <c r="N25" s="66"/>
      <c r="O25" s="66"/>
      <c r="P25" s="66"/>
      <c r="Q25" s="66"/>
    </row>
  </sheetData>
  <mergeCells count="37">
    <mergeCell ref="B10:Q10"/>
    <mergeCell ref="B11:Q11"/>
    <mergeCell ref="B12:Q12"/>
    <mergeCell ref="B25:Q25"/>
    <mergeCell ref="B4:Q4"/>
    <mergeCell ref="B5:Q5"/>
    <mergeCell ref="B6:Q6"/>
    <mergeCell ref="B7:Q7"/>
    <mergeCell ref="B8:Q8"/>
    <mergeCell ref="B9:Q9"/>
    <mergeCell ref="Q14:Q15"/>
    <mergeCell ref="C16:P16"/>
    <mergeCell ref="C18:G18"/>
    <mergeCell ref="H18:J18"/>
    <mergeCell ref="K18:O18"/>
    <mergeCell ref="A1:A2"/>
    <mergeCell ref="B1:Q1"/>
    <mergeCell ref="B2:Q2"/>
    <mergeCell ref="B3:Q3"/>
    <mergeCell ref="A4:A25"/>
    <mergeCell ref="J14:J15"/>
    <mergeCell ref="K14:L14"/>
    <mergeCell ref="K15:L15"/>
    <mergeCell ref="M14:M15"/>
    <mergeCell ref="N14:N15"/>
    <mergeCell ref="O14:P14"/>
    <mergeCell ref="O15:P15"/>
    <mergeCell ref="C13:H13"/>
    <mergeCell ref="K13:P13"/>
    <mergeCell ref="B14:B15"/>
    <mergeCell ref="C14:D14"/>
    <mergeCell ref="C15:D15"/>
    <mergeCell ref="E14:E15"/>
    <mergeCell ref="F14:F15"/>
    <mergeCell ref="G14:H14"/>
    <mergeCell ref="G15: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0.28515625" customWidth="1"/>
    <col min="5" max="5" width="1.7109375" customWidth="1"/>
    <col min="6" max="6" width="2.85546875" customWidth="1"/>
    <col min="7" max="7" width="2.140625" customWidth="1"/>
    <col min="8" max="9" width="10.28515625" customWidth="1"/>
    <col min="10" max="10" width="2.85546875" customWidth="1"/>
    <col min="11" max="11" width="2.140625" customWidth="1"/>
    <col min="12" max="12" width="10.28515625" customWidth="1"/>
    <col min="13" max="13" width="1.7109375" customWidth="1"/>
    <col min="14" max="14" width="10.28515625" customWidth="1"/>
    <col min="15" max="15" width="2.140625" customWidth="1"/>
    <col min="16" max="16" width="10.28515625" customWidth="1"/>
    <col min="17" max="17" width="1.7109375" customWidth="1"/>
    <col min="18" max="18" width="2.85546875" customWidth="1"/>
    <col min="19" max="19" width="2.140625" customWidth="1"/>
    <col min="20" max="20" width="8.42578125" customWidth="1"/>
    <col min="21" max="21" width="1.7109375" customWidth="1"/>
    <col min="22" max="22" width="2.85546875" customWidth="1"/>
  </cols>
  <sheetData>
    <row r="1" spans="1:22" ht="15" customHeight="1" x14ac:dyDescent="0.25">
      <c r="A1" s="7" t="s">
        <v>3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06</v>
      </c>
      <c r="B4" s="11" t="s">
        <v>5</v>
      </c>
      <c r="C4" s="11"/>
      <c r="D4" s="11"/>
      <c r="E4" s="11"/>
      <c r="F4" s="11"/>
      <c r="G4" s="11"/>
      <c r="H4" s="11"/>
      <c r="I4" s="11"/>
      <c r="J4" s="11"/>
      <c r="K4" s="11"/>
      <c r="L4" s="11"/>
      <c r="M4" s="11"/>
      <c r="N4" s="11"/>
      <c r="O4" s="11"/>
      <c r="P4" s="11"/>
      <c r="Q4" s="11"/>
      <c r="R4" s="11"/>
      <c r="S4" s="11"/>
      <c r="T4" s="11"/>
      <c r="U4" s="11"/>
      <c r="V4" s="11"/>
    </row>
    <row r="5" spans="1:22" x14ac:dyDescent="0.25">
      <c r="A5" s="12"/>
      <c r="B5" s="122"/>
      <c r="C5" s="122"/>
      <c r="D5" s="122"/>
      <c r="E5" s="122"/>
      <c r="F5" s="122"/>
      <c r="G5" s="122"/>
      <c r="H5" s="122"/>
      <c r="I5" s="122"/>
      <c r="J5" s="122"/>
      <c r="K5" s="122"/>
      <c r="L5" s="122"/>
      <c r="M5" s="122"/>
      <c r="N5" s="122"/>
      <c r="O5" s="122"/>
      <c r="P5" s="122"/>
      <c r="Q5" s="122"/>
      <c r="R5" s="122"/>
      <c r="S5" s="122"/>
      <c r="T5" s="122"/>
      <c r="U5" s="122"/>
      <c r="V5" s="12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5" t="s">
        <v>308</v>
      </c>
      <c r="C7" s="65"/>
      <c r="D7" s="65"/>
      <c r="E7" s="65"/>
      <c r="F7" s="65"/>
      <c r="G7" s="65"/>
      <c r="H7" s="65"/>
      <c r="I7" s="65"/>
      <c r="J7" s="65"/>
      <c r="K7" s="65"/>
      <c r="L7" s="65"/>
      <c r="M7" s="65"/>
      <c r="N7" s="65"/>
      <c r="O7" s="65"/>
      <c r="P7" s="65"/>
      <c r="Q7" s="65"/>
      <c r="R7" s="65"/>
      <c r="S7" s="65"/>
      <c r="T7" s="65"/>
      <c r="U7" s="65"/>
      <c r="V7" s="65"/>
    </row>
    <row r="8" spans="1:22" ht="25.5" customHeight="1" x14ac:dyDescent="0.25">
      <c r="A8" s="12"/>
      <c r="B8" s="66" t="s">
        <v>309</v>
      </c>
      <c r="C8" s="66"/>
      <c r="D8" s="66"/>
      <c r="E8" s="66"/>
      <c r="F8" s="66"/>
      <c r="G8" s="66"/>
      <c r="H8" s="66"/>
      <c r="I8" s="66"/>
      <c r="J8" s="66"/>
      <c r="K8" s="66"/>
      <c r="L8" s="66"/>
      <c r="M8" s="66"/>
      <c r="N8" s="66"/>
      <c r="O8" s="66"/>
      <c r="P8" s="66"/>
      <c r="Q8" s="66"/>
      <c r="R8" s="66"/>
      <c r="S8" s="66"/>
      <c r="T8" s="66"/>
      <c r="U8" s="66"/>
      <c r="V8" s="66"/>
    </row>
    <row r="9" spans="1:22" x14ac:dyDescent="0.25">
      <c r="A9" s="12"/>
      <c r="B9" s="66" t="s">
        <v>310</v>
      </c>
      <c r="C9" s="66"/>
      <c r="D9" s="66"/>
      <c r="E9" s="66"/>
      <c r="F9" s="66"/>
      <c r="G9" s="66"/>
      <c r="H9" s="66"/>
      <c r="I9" s="66"/>
      <c r="J9" s="66"/>
      <c r="K9" s="66"/>
      <c r="L9" s="66"/>
      <c r="M9" s="66"/>
      <c r="N9" s="66"/>
      <c r="O9" s="66"/>
      <c r="P9" s="66"/>
      <c r="Q9" s="66"/>
      <c r="R9" s="66"/>
      <c r="S9" s="66"/>
      <c r="T9" s="66"/>
      <c r="U9" s="66"/>
      <c r="V9" s="66"/>
    </row>
    <row r="10" spans="1:22" x14ac:dyDescent="0.25">
      <c r="A10" s="12"/>
      <c r="B10" s="123" t="s">
        <v>311</v>
      </c>
      <c r="C10" s="123"/>
      <c r="D10" s="123"/>
      <c r="E10" s="123"/>
      <c r="F10" s="123"/>
      <c r="G10" s="123"/>
      <c r="H10" s="123"/>
      <c r="I10" s="123"/>
      <c r="J10" s="123"/>
      <c r="K10" s="123"/>
      <c r="L10" s="123"/>
      <c r="M10" s="123"/>
      <c r="N10" s="123"/>
      <c r="O10" s="123"/>
      <c r="P10" s="123"/>
      <c r="Q10" s="123"/>
      <c r="R10" s="123"/>
      <c r="S10" s="123"/>
      <c r="T10" s="123"/>
      <c r="U10" s="123"/>
      <c r="V10" s="123"/>
    </row>
    <row r="11" spans="1:22" ht="15.75" x14ac:dyDescent="0.25">
      <c r="A11" s="12"/>
      <c r="B11" s="67"/>
      <c r="C11" s="67"/>
      <c r="D11" s="67"/>
      <c r="E11" s="67"/>
      <c r="F11" s="67"/>
      <c r="G11" s="67"/>
      <c r="H11" s="67"/>
      <c r="I11" s="67"/>
      <c r="J11" s="67"/>
      <c r="K11" s="67"/>
      <c r="L11" s="67"/>
      <c r="M11" s="67"/>
      <c r="N11" s="67"/>
      <c r="O11" s="67"/>
      <c r="P11" s="67"/>
      <c r="Q11" s="67"/>
      <c r="R11" s="67"/>
      <c r="S11" s="67"/>
      <c r="T11" s="67"/>
      <c r="U11" s="67"/>
      <c r="V11" s="67"/>
    </row>
    <row r="12" spans="1:22" x14ac:dyDescent="0.25">
      <c r="A12" s="12"/>
      <c r="B12" s="97"/>
      <c r="C12" s="113" t="s">
        <v>312</v>
      </c>
      <c r="D12" s="113"/>
      <c r="E12" s="85"/>
      <c r="F12" s="83"/>
      <c r="G12" s="113" t="s">
        <v>313</v>
      </c>
      <c r="H12" s="113"/>
      <c r="I12" s="85"/>
      <c r="J12" s="83"/>
      <c r="K12" s="113" t="s">
        <v>314</v>
      </c>
      <c r="L12" s="113"/>
      <c r="M12" s="85"/>
      <c r="N12" s="83"/>
      <c r="O12" s="113" t="s">
        <v>315</v>
      </c>
      <c r="P12" s="113"/>
      <c r="Q12" s="85"/>
      <c r="R12" s="83"/>
      <c r="S12" s="113" t="s">
        <v>316</v>
      </c>
      <c r="T12" s="113"/>
      <c r="U12" s="85"/>
      <c r="V12" s="83"/>
    </row>
    <row r="13" spans="1:22" x14ac:dyDescent="0.25">
      <c r="A13" s="12"/>
      <c r="B13" s="98" t="s">
        <v>71</v>
      </c>
      <c r="C13" s="99" t="s">
        <v>201</v>
      </c>
      <c r="D13" s="100">
        <v>80406</v>
      </c>
      <c r="E13" s="101"/>
      <c r="F13" s="98"/>
      <c r="G13" s="99" t="s">
        <v>201</v>
      </c>
      <c r="H13" s="100">
        <v>90912</v>
      </c>
      <c r="I13" s="101"/>
      <c r="J13" s="98"/>
      <c r="K13" s="99" t="s">
        <v>201</v>
      </c>
      <c r="L13" s="100">
        <v>33807</v>
      </c>
      <c r="M13" s="101"/>
      <c r="N13" s="98"/>
      <c r="O13" s="99" t="s">
        <v>201</v>
      </c>
      <c r="P13" s="100">
        <v>4431</v>
      </c>
      <c r="Q13" s="101"/>
      <c r="R13" s="98"/>
      <c r="S13" s="99" t="s">
        <v>201</v>
      </c>
      <c r="T13" s="100">
        <v>7638</v>
      </c>
      <c r="U13" s="101"/>
      <c r="V13" s="98"/>
    </row>
    <row r="14" spans="1:22" x14ac:dyDescent="0.25">
      <c r="A14" s="12"/>
      <c r="B14" s="83" t="s">
        <v>72</v>
      </c>
      <c r="C14" s="85"/>
      <c r="D14" s="102">
        <v>22787</v>
      </c>
      <c r="E14" s="85"/>
      <c r="F14" s="83"/>
      <c r="G14" s="85"/>
      <c r="H14" s="102">
        <v>21630</v>
      </c>
      <c r="I14" s="85"/>
      <c r="J14" s="83"/>
      <c r="K14" s="85"/>
      <c r="L14" s="102">
        <v>12861</v>
      </c>
      <c r="M14" s="85"/>
      <c r="N14" s="83"/>
      <c r="O14" s="85"/>
      <c r="P14" s="102">
        <v>1778</v>
      </c>
      <c r="Q14" s="85"/>
      <c r="R14" s="83"/>
      <c r="S14" s="85"/>
      <c r="T14" s="102">
        <v>4007</v>
      </c>
      <c r="U14" s="85"/>
      <c r="V14" s="83"/>
    </row>
    <row r="15" spans="1:22" x14ac:dyDescent="0.25">
      <c r="A15" s="12"/>
      <c r="B15" s="98" t="s">
        <v>73</v>
      </c>
      <c r="C15" s="101"/>
      <c r="D15" s="103">
        <v>16353</v>
      </c>
      <c r="E15" s="101"/>
      <c r="F15" s="98"/>
      <c r="G15" s="101"/>
      <c r="H15" s="103">
        <v>11163</v>
      </c>
      <c r="I15" s="101"/>
      <c r="J15" s="98"/>
      <c r="K15" s="101"/>
      <c r="L15" s="103">
        <v>14119</v>
      </c>
      <c r="M15" s="101"/>
      <c r="N15" s="98"/>
      <c r="O15" s="101"/>
      <c r="P15" s="103">
        <v>2369</v>
      </c>
      <c r="Q15" s="101"/>
      <c r="R15" s="98"/>
      <c r="S15" s="101"/>
      <c r="T15" s="103">
        <v>1055</v>
      </c>
      <c r="U15" s="101"/>
      <c r="V15" s="98"/>
    </row>
    <row r="16" spans="1:22" x14ac:dyDescent="0.25">
      <c r="A16" s="12"/>
      <c r="B16" s="83" t="s">
        <v>74</v>
      </c>
      <c r="C16" s="85"/>
      <c r="D16" s="104" t="s">
        <v>317</v>
      </c>
      <c r="E16" s="85"/>
      <c r="F16" s="83"/>
      <c r="G16" s="85"/>
      <c r="H16" s="104" t="s">
        <v>317</v>
      </c>
      <c r="I16" s="85"/>
      <c r="J16" s="83"/>
      <c r="K16" s="85"/>
      <c r="L16" s="104" t="s">
        <v>317</v>
      </c>
      <c r="M16" s="85"/>
      <c r="N16" s="83"/>
      <c r="O16" s="85"/>
      <c r="P16" s="104" t="s">
        <v>317</v>
      </c>
      <c r="Q16" s="85"/>
      <c r="R16" s="83"/>
      <c r="S16" s="85"/>
      <c r="T16" s="104" t="s">
        <v>317</v>
      </c>
      <c r="U16" s="85"/>
      <c r="V16" s="83"/>
    </row>
    <row r="17" spans="1:22" x14ac:dyDescent="0.25">
      <c r="A17" s="12"/>
      <c r="B17" s="98" t="s">
        <v>318</v>
      </c>
      <c r="C17" s="105"/>
      <c r="D17" s="106" t="s">
        <v>317</v>
      </c>
      <c r="E17" s="101"/>
      <c r="F17" s="98"/>
      <c r="G17" s="105"/>
      <c r="H17" s="106" t="s">
        <v>317</v>
      </c>
      <c r="I17" s="101"/>
      <c r="J17" s="98"/>
      <c r="K17" s="105"/>
      <c r="L17" s="106" t="s">
        <v>317</v>
      </c>
      <c r="M17" s="101"/>
      <c r="N17" s="98"/>
      <c r="O17" s="105"/>
      <c r="P17" s="106" t="s">
        <v>317</v>
      </c>
      <c r="Q17" s="101"/>
      <c r="R17" s="98"/>
      <c r="S17" s="105"/>
      <c r="T17" s="106" t="s">
        <v>317</v>
      </c>
      <c r="U17" s="101"/>
      <c r="V17" s="98"/>
    </row>
    <row r="18" spans="1:22" ht="15.75" thickBot="1" x14ac:dyDescent="0.3">
      <c r="A18" s="12"/>
      <c r="B18" s="83" t="s">
        <v>319</v>
      </c>
      <c r="C18" s="107" t="s">
        <v>201</v>
      </c>
      <c r="D18" s="108">
        <v>41266</v>
      </c>
      <c r="E18" s="85"/>
      <c r="F18" s="83"/>
      <c r="G18" s="107" t="s">
        <v>201</v>
      </c>
      <c r="H18" s="108">
        <v>58119</v>
      </c>
      <c r="I18" s="85"/>
      <c r="J18" s="83"/>
      <c r="K18" s="107" t="s">
        <v>201</v>
      </c>
      <c r="L18" s="108">
        <v>6827</v>
      </c>
      <c r="M18" s="85"/>
      <c r="N18" s="83"/>
      <c r="O18" s="107" t="s">
        <v>201</v>
      </c>
      <c r="P18" s="109">
        <v>284</v>
      </c>
      <c r="Q18" s="85"/>
      <c r="R18" s="83"/>
      <c r="S18" s="107" t="s">
        <v>201</v>
      </c>
      <c r="T18" s="108">
        <v>2576</v>
      </c>
      <c r="U18" s="85"/>
      <c r="V18" s="83"/>
    </row>
    <row r="19" spans="1:22" ht="15.75" thickTop="1" x14ac:dyDescent="0.25">
      <c r="A19" s="12"/>
      <c r="B19" s="83"/>
      <c r="C19" s="110"/>
      <c r="D19" s="110"/>
      <c r="E19" s="85"/>
      <c r="F19" s="83"/>
      <c r="G19" s="110"/>
      <c r="H19" s="110"/>
      <c r="I19" s="85"/>
      <c r="J19" s="83"/>
      <c r="K19" s="110"/>
      <c r="L19" s="110"/>
      <c r="M19" s="85"/>
      <c r="N19" s="83"/>
      <c r="O19" s="110"/>
      <c r="P19" s="110"/>
      <c r="Q19" s="85"/>
      <c r="R19" s="83"/>
      <c r="S19" s="110"/>
      <c r="T19" s="110"/>
      <c r="U19" s="85"/>
      <c r="V19" s="83"/>
    </row>
    <row r="20" spans="1:22" x14ac:dyDescent="0.25">
      <c r="A20" s="12"/>
      <c r="B20" s="98" t="s">
        <v>320</v>
      </c>
      <c r="C20" s="114" t="s">
        <v>201</v>
      </c>
      <c r="D20" s="115" t="s">
        <v>317</v>
      </c>
      <c r="E20" s="114"/>
      <c r="F20" s="116"/>
      <c r="G20" s="114" t="s">
        <v>201</v>
      </c>
      <c r="H20" s="115" t="s">
        <v>317</v>
      </c>
      <c r="I20" s="114"/>
      <c r="J20" s="116"/>
      <c r="K20" s="114" t="s">
        <v>201</v>
      </c>
      <c r="L20" s="115" t="s">
        <v>317</v>
      </c>
      <c r="M20" s="114"/>
      <c r="N20" s="116"/>
      <c r="O20" s="114" t="s">
        <v>201</v>
      </c>
      <c r="P20" s="117">
        <v>40418</v>
      </c>
      <c r="Q20" s="114"/>
      <c r="R20" s="116"/>
      <c r="S20" s="114" t="s">
        <v>201</v>
      </c>
      <c r="T20" s="115" t="s">
        <v>317</v>
      </c>
      <c r="U20" s="114"/>
      <c r="V20" s="116"/>
    </row>
    <row r="21" spans="1:22" x14ac:dyDescent="0.25">
      <c r="A21" s="12"/>
      <c r="B21" s="98" t="s">
        <v>321</v>
      </c>
      <c r="C21" s="114"/>
      <c r="D21" s="115"/>
      <c r="E21" s="114"/>
      <c r="F21" s="116"/>
      <c r="G21" s="114"/>
      <c r="H21" s="115"/>
      <c r="I21" s="114"/>
      <c r="J21" s="116"/>
      <c r="K21" s="114"/>
      <c r="L21" s="115"/>
      <c r="M21" s="114"/>
      <c r="N21" s="116"/>
      <c r="O21" s="114"/>
      <c r="P21" s="117"/>
      <c r="Q21" s="114"/>
      <c r="R21" s="116"/>
      <c r="S21" s="114"/>
      <c r="T21" s="115"/>
      <c r="U21" s="114"/>
      <c r="V21" s="116"/>
    </row>
    <row r="22" spans="1:22" x14ac:dyDescent="0.25">
      <c r="A22" s="12"/>
      <c r="B22" s="83"/>
      <c r="C22" s="85"/>
      <c r="D22" s="85"/>
      <c r="E22" s="85"/>
      <c r="F22" s="83"/>
      <c r="G22" s="85"/>
      <c r="H22" s="85"/>
      <c r="I22" s="85"/>
      <c r="J22" s="83"/>
      <c r="K22" s="85"/>
      <c r="L22" s="85"/>
      <c r="M22" s="85"/>
      <c r="N22" s="83"/>
      <c r="O22" s="85"/>
      <c r="P22" s="85"/>
      <c r="Q22" s="85"/>
      <c r="R22" s="83"/>
      <c r="S22" s="85"/>
      <c r="T22" s="85"/>
      <c r="U22" s="85"/>
      <c r="V22" s="83"/>
    </row>
    <row r="23" spans="1:22" x14ac:dyDescent="0.25">
      <c r="A23" s="12"/>
      <c r="B23" s="83" t="s">
        <v>322</v>
      </c>
      <c r="C23" s="85" t="s">
        <v>201</v>
      </c>
      <c r="D23" s="102">
        <v>1670</v>
      </c>
      <c r="E23" s="85"/>
      <c r="F23" s="83"/>
      <c r="G23" s="85" t="s">
        <v>201</v>
      </c>
      <c r="H23" s="102">
        <v>33139</v>
      </c>
      <c r="I23" s="85"/>
      <c r="J23" s="83"/>
      <c r="K23" s="85" t="s">
        <v>201</v>
      </c>
      <c r="L23" s="102">
        <v>3633</v>
      </c>
      <c r="M23" s="85"/>
      <c r="N23" s="83"/>
      <c r="O23" s="85" t="s">
        <v>201</v>
      </c>
      <c r="P23" s="102">
        <v>13290</v>
      </c>
      <c r="Q23" s="85"/>
      <c r="R23" s="112">
        <v>-1</v>
      </c>
      <c r="S23" s="85" t="s">
        <v>201</v>
      </c>
      <c r="T23" s="102">
        <v>73495</v>
      </c>
      <c r="U23" s="85"/>
      <c r="V23" s="112">
        <v>-2</v>
      </c>
    </row>
    <row r="24" spans="1:22" x14ac:dyDescent="0.25">
      <c r="A24" s="12"/>
      <c r="B24" s="98" t="s">
        <v>43</v>
      </c>
      <c r="C24" s="101" t="s">
        <v>201</v>
      </c>
      <c r="D24" s="103">
        <v>1450057</v>
      </c>
      <c r="E24" s="101"/>
      <c r="F24" s="98"/>
      <c r="G24" s="101" t="s">
        <v>201</v>
      </c>
      <c r="H24" s="103">
        <v>1260141</v>
      </c>
      <c r="I24" s="101"/>
      <c r="J24" s="98"/>
      <c r="K24" s="101" t="s">
        <v>201</v>
      </c>
      <c r="L24" s="103">
        <v>1230130</v>
      </c>
      <c r="M24" s="101"/>
      <c r="N24" s="98"/>
      <c r="O24" s="101" t="s">
        <v>201</v>
      </c>
      <c r="P24" s="103">
        <v>1627497</v>
      </c>
      <c r="Q24" s="101"/>
      <c r="R24" s="98"/>
      <c r="S24" s="101" t="s">
        <v>201</v>
      </c>
      <c r="T24" s="103">
        <v>313507</v>
      </c>
      <c r="U24" s="101"/>
      <c r="V24" s="98"/>
    </row>
    <row r="25" spans="1:22" x14ac:dyDescent="0.25">
      <c r="A25" s="12"/>
      <c r="B25" s="76"/>
      <c r="C25" s="76"/>
      <c r="D25" s="76"/>
      <c r="E25" s="76"/>
      <c r="F25" s="76"/>
      <c r="G25" s="76"/>
      <c r="H25" s="76"/>
      <c r="I25" s="76"/>
      <c r="J25" s="76"/>
      <c r="K25" s="76"/>
      <c r="L25" s="76"/>
      <c r="M25" s="76"/>
      <c r="N25" s="76"/>
      <c r="O25" s="76"/>
      <c r="P25" s="76"/>
      <c r="Q25" s="76"/>
      <c r="R25" s="76"/>
      <c r="S25" s="76"/>
      <c r="T25" s="76"/>
      <c r="U25" s="76"/>
      <c r="V25" s="76"/>
    </row>
    <row r="26" spans="1:22" ht="15.75" x14ac:dyDescent="0.25">
      <c r="A26" s="12"/>
      <c r="B26" s="67"/>
      <c r="C26" s="67"/>
      <c r="D26" s="67"/>
      <c r="E26" s="67"/>
      <c r="F26" s="67"/>
      <c r="G26" s="67"/>
      <c r="H26" s="67"/>
      <c r="I26" s="67"/>
      <c r="J26" s="67"/>
      <c r="K26" s="67"/>
      <c r="L26" s="67"/>
      <c r="M26" s="67"/>
      <c r="N26" s="67"/>
      <c r="O26" s="67"/>
      <c r="P26" s="67"/>
      <c r="Q26" s="67"/>
      <c r="R26" s="67"/>
      <c r="S26" s="67"/>
      <c r="T26" s="67"/>
      <c r="U26" s="67"/>
      <c r="V26" s="67"/>
    </row>
    <row r="27" spans="1:22" x14ac:dyDescent="0.25">
      <c r="A27" s="12"/>
      <c r="B27" s="83"/>
      <c r="C27" s="85"/>
      <c r="D27" s="85"/>
      <c r="E27" s="85"/>
      <c r="F27" s="83"/>
      <c r="G27" s="121" t="s">
        <v>323</v>
      </c>
      <c r="H27" s="121"/>
      <c r="I27" s="85"/>
      <c r="J27" s="83"/>
      <c r="K27" s="85"/>
      <c r="L27" s="85"/>
      <c r="M27" s="85"/>
      <c r="N27" s="83"/>
      <c r="O27" s="85"/>
      <c r="P27" s="85"/>
      <c r="Q27" s="85"/>
    </row>
    <row r="28" spans="1:22" x14ac:dyDescent="0.25">
      <c r="A28" s="12"/>
      <c r="B28" s="83"/>
      <c r="C28" s="113" t="s">
        <v>324</v>
      </c>
      <c r="D28" s="113"/>
      <c r="E28" s="85"/>
      <c r="F28" s="83"/>
      <c r="G28" s="113" t="s">
        <v>325</v>
      </c>
      <c r="H28" s="113"/>
      <c r="I28" s="85"/>
      <c r="J28" s="83"/>
      <c r="K28" s="113" t="s">
        <v>326</v>
      </c>
      <c r="L28" s="113"/>
      <c r="M28" s="85"/>
      <c r="N28" s="83"/>
      <c r="O28" s="113" t="s">
        <v>327</v>
      </c>
      <c r="P28" s="113"/>
      <c r="Q28" s="85"/>
    </row>
    <row r="29" spans="1:22" x14ac:dyDescent="0.25">
      <c r="A29" s="12"/>
      <c r="B29" s="98" t="s">
        <v>71</v>
      </c>
      <c r="C29" s="99" t="s">
        <v>201</v>
      </c>
      <c r="D29" s="100">
        <v>43788</v>
      </c>
      <c r="E29" s="101"/>
      <c r="F29" s="98"/>
      <c r="G29" s="99" t="s">
        <v>201</v>
      </c>
      <c r="H29" s="100">
        <v>52867</v>
      </c>
      <c r="I29" s="101"/>
      <c r="J29" s="98"/>
      <c r="K29" s="99" t="s">
        <v>201</v>
      </c>
      <c r="L29" s="118" t="s">
        <v>317</v>
      </c>
      <c r="M29" s="101"/>
      <c r="N29" s="98"/>
      <c r="O29" s="99" t="s">
        <v>201</v>
      </c>
      <c r="P29" s="100">
        <v>313849</v>
      </c>
      <c r="Q29" s="101"/>
    </row>
    <row r="30" spans="1:22" x14ac:dyDescent="0.25">
      <c r="A30" s="12"/>
      <c r="B30" s="83" t="s">
        <v>72</v>
      </c>
      <c r="C30" s="85"/>
      <c r="D30" s="102">
        <v>7599</v>
      </c>
      <c r="E30" s="85"/>
      <c r="F30" s="83"/>
      <c r="G30" s="85"/>
      <c r="H30" s="102">
        <v>21406</v>
      </c>
      <c r="I30" s="85"/>
      <c r="J30" s="83"/>
      <c r="K30" s="85"/>
      <c r="L30" s="102">
        <v>24584</v>
      </c>
      <c r="M30" s="85"/>
      <c r="N30" s="83"/>
      <c r="O30" s="85"/>
      <c r="P30" s="102">
        <v>116652</v>
      </c>
      <c r="Q30" s="85"/>
    </row>
    <row r="31" spans="1:22" x14ac:dyDescent="0.25">
      <c r="A31" s="12"/>
      <c r="B31" s="98" t="s">
        <v>73</v>
      </c>
      <c r="C31" s="101"/>
      <c r="D31" s="103">
        <v>5563</v>
      </c>
      <c r="E31" s="101"/>
      <c r="F31" s="98"/>
      <c r="G31" s="101"/>
      <c r="H31" s="103">
        <v>6807</v>
      </c>
      <c r="I31" s="101"/>
      <c r="J31" s="98"/>
      <c r="K31" s="101"/>
      <c r="L31" s="103">
        <v>9025</v>
      </c>
      <c r="M31" s="101"/>
      <c r="N31" s="98"/>
      <c r="O31" s="101"/>
      <c r="P31" s="103">
        <v>66454</v>
      </c>
      <c r="Q31" s="101"/>
    </row>
    <row r="32" spans="1:22" x14ac:dyDescent="0.25">
      <c r="A32" s="12"/>
      <c r="B32" s="83" t="s">
        <v>74</v>
      </c>
      <c r="C32" s="85"/>
      <c r="D32" s="104" t="s">
        <v>317</v>
      </c>
      <c r="E32" s="85"/>
      <c r="F32" s="83"/>
      <c r="G32" s="85"/>
      <c r="H32" s="104" t="s">
        <v>317</v>
      </c>
      <c r="I32" s="85"/>
      <c r="J32" s="83"/>
      <c r="K32" s="85"/>
      <c r="L32" s="102">
        <v>84657</v>
      </c>
      <c r="M32" s="85"/>
      <c r="N32" s="83"/>
      <c r="O32" s="85"/>
      <c r="P32" s="102">
        <v>84657</v>
      </c>
      <c r="Q32" s="85"/>
    </row>
    <row r="33" spans="1:22" x14ac:dyDescent="0.25">
      <c r="A33" s="12"/>
      <c r="B33" s="98" t="s">
        <v>318</v>
      </c>
      <c r="C33" s="105"/>
      <c r="D33" s="106" t="s">
        <v>317</v>
      </c>
      <c r="E33" s="101"/>
      <c r="F33" s="98"/>
      <c r="G33" s="105"/>
      <c r="H33" s="106" t="s">
        <v>317</v>
      </c>
      <c r="I33" s="101"/>
      <c r="J33" s="98"/>
      <c r="K33" s="105"/>
      <c r="L33" s="119">
        <v>2799</v>
      </c>
      <c r="M33" s="101"/>
      <c r="N33" s="98"/>
      <c r="O33" s="105"/>
      <c r="P33" s="119">
        <v>2799</v>
      </c>
      <c r="Q33" s="101"/>
    </row>
    <row r="34" spans="1:22" ht="15.75" thickBot="1" x14ac:dyDescent="0.3">
      <c r="A34" s="12"/>
      <c r="B34" s="83" t="s">
        <v>319</v>
      </c>
      <c r="C34" s="107" t="s">
        <v>201</v>
      </c>
      <c r="D34" s="108">
        <v>30626</v>
      </c>
      <c r="E34" s="85"/>
      <c r="F34" s="83"/>
      <c r="G34" s="107" t="s">
        <v>201</v>
      </c>
      <c r="H34" s="108">
        <v>24654</v>
      </c>
      <c r="I34" s="85"/>
      <c r="J34" s="83"/>
      <c r="K34" s="107" t="s">
        <v>201</v>
      </c>
      <c r="L34" s="109" t="s">
        <v>328</v>
      </c>
      <c r="M34" s="85" t="s">
        <v>329</v>
      </c>
      <c r="N34" s="83"/>
      <c r="O34" s="107" t="s">
        <v>201</v>
      </c>
      <c r="P34" s="108">
        <v>43287</v>
      </c>
      <c r="Q34" s="85"/>
    </row>
    <row r="35" spans="1:22" ht="15.75" thickTop="1" x14ac:dyDescent="0.25">
      <c r="A35" s="12"/>
      <c r="B35" s="83"/>
      <c r="C35" s="110"/>
      <c r="D35" s="110"/>
      <c r="E35" s="85"/>
      <c r="F35" s="83"/>
      <c r="G35" s="110"/>
      <c r="H35" s="110"/>
      <c r="I35" s="85"/>
      <c r="J35" s="83"/>
      <c r="K35" s="110"/>
      <c r="L35" s="110"/>
      <c r="M35" s="85"/>
      <c r="N35" s="83"/>
      <c r="O35" s="110"/>
      <c r="P35" s="110"/>
      <c r="Q35" s="85"/>
    </row>
    <row r="36" spans="1:22" x14ac:dyDescent="0.25">
      <c r="A36" s="12"/>
      <c r="B36" s="98" t="s">
        <v>320</v>
      </c>
      <c r="C36" s="114" t="s">
        <v>201</v>
      </c>
      <c r="D36" s="117">
        <v>9865</v>
      </c>
      <c r="E36" s="114"/>
      <c r="F36" s="116"/>
      <c r="G36" s="114" t="s">
        <v>201</v>
      </c>
      <c r="H36" s="117">
        <v>2784</v>
      </c>
      <c r="I36" s="114"/>
      <c r="J36" s="116"/>
      <c r="K36" s="114" t="s">
        <v>201</v>
      </c>
      <c r="L36" s="115" t="s">
        <v>317</v>
      </c>
      <c r="M36" s="114"/>
      <c r="N36" s="116"/>
      <c r="O36" s="114" t="s">
        <v>201</v>
      </c>
      <c r="P36" s="117">
        <v>53067</v>
      </c>
      <c r="Q36" s="114"/>
    </row>
    <row r="37" spans="1:22" x14ac:dyDescent="0.25">
      <c r="A37" s="12"/>
      <c r="B37" s="98" t="s">
        <v>321</v>
      </c>
      <c r="C37" s="114"/>
      <c r="D37" s="117"/>
      <c r="E37" s="114"/>
      <c r="F37" s="116"/>
      <c r="G37" s="114"/>
      <c r="H37" s="117"/>
      <c r="I37" s="114"/>
      <c r="J37" s="116"/>
      <c r="K37" s="114"/>
      <c r="L37" s="115"/>
      <c r="M37" s="114"/>
      <c r="N37" s="116"/>
      <c r="O37" s="114"/>
      <c r="P37" s="117"/>
      <c r="Q37" s="114"/>
    </row>
    <row r="38" spans="1:22" x14ac:dyDescent="0.25">
      <c r="A38" s="12"/>
      <c r="B38" s="83"/>
      <c r="C38" s="85"/>
      <c r="D38" s="85"/>
      <c r="E38" s="85"/>
      <c r="F38" s="83"/>
      <c r="G38" s="85"/>
      <c r="H38" s="85"/>
      <c r="I38" s="85"/>
      <c r="J38" s="83"/>
      <c r="K38" s="85"/>
      <c r="L38" s="85"/>
      <c r="M38" s="85"/>
      <c r="N38" s="83"/>
      <c r="O38" s="85"/>
      <c r="P38" s="85"/>
      <c r="Q38" s="85"/>
    </row>
    <row r="39" spans="1:22" x14ac:dyDescent="0.25">
      <c r="A39" s="12"/>
      <c r="B39" s="83" t="s">
        <v>322</v>
      </c>
      <c r="C39" s="85" t="s">
        <v>201</v>
      </c>
      <c r="D39" s="102">
        <v>68813</v>
      </c>
      <c r="E39" s="85"/>
      <c r="F39" s="112">
        <v>-3</v>
      </c>
      <c r="G39" s="85" t="s">
        <v>201</v>
      </c>
      <c r="H39" s="102">
        <v>24779</v>
      </c>
      <c r="I39" s="85"/>
      <c r="J39" s="120">
        <v>-4</v>
      </c>
      <c r="K39" s="85" t="s">
        <v>201</v>
      </c>
      <c r="L39" s="102">
        <v>27887</v>
      </c>
      <c r="M39" s="85"/>
      <c r="N39" s="83"/>
      <c r="O39" s="85" t="s">
        <v>201</v>
      </c>
      <c r="P39" s="102">
        <v>246706</v>
      </c>
      <c r="Q39" s="85"/>
    </row>
    <row r="40" spans="1:22" x14ac:dyDescent="0.25">
      <c r="A40" s="12"/>
      <c r="B40" s="98" t="s">
        <v>43</v>
      </c>
      <c r="C40" s="101" t="s">
        <v>201</v>
      </c>
      <c r="D40" s="103">
        <v>1515947</v>
      </c>
      <c r="E40" s="101"/>
      <c r="F40" s="98"/>
      <c r="G40" s="101" t="s">
        <v>201</v>
      </c>
      <c r="H40" s="103">
        <v>825912</v>
      </c>
      <c r="I40" s="101"/>
      <c r="J40" s="98"/>
      <c r="K40" s="101" t="s">
        <v>201</v>
      </c>
      <c r="L40" s="103">
        <v>575747</v>
      </c>
      <c r="M40" s="101"/>
      <c r="N40" s="98"/>
      <c r="O40" s="101" t="s">
        <v>201</v>
      </c>
      <c r="P40" s="103">
        <v>8798938</v>
      </c>
      <c r="Q40" s="101"/>
    </row>
    <row r="41" spans="1:22" ht="51" x14ac:dyDescent="0.25">
      <c r="A41" s="12"/>
      <c r="B41" s="63">
        <v>-1</v>
      </c>
      <c r="C41" s="64" t="s">
        <v>330</v>
      </c>
    </row>
    <row r="42" spans="1:22" ht="38.25" x14ac:dyDescent="0.25">
      <c r="A42" s="12"/>
      <c r="B42" s="63">
        <v>-2</v>
      </c>
      <c r="C42" s="64" t="s">
        <v>331</v>
      </c>
    </row>
    <row r="43" spans="1:22" ht="89.25" x14ac:dyDescent="0.25">
      <c r="A43" s="12"/>
      <c r="B43" s="63">
        <v>-3</v>
      </c>
      <c r="C43" s="64" t="s">
        <v>332</v>
      </c>
    </row>
    <row r="44" spans="1:22" ht="51" x14ac:dyDescent="0.25">
      <c r="A44" s="12"/>
      <c r="B44" s="63">
        <v>-4</v>
      </c>
      <c r="C44" s="64" t="s">
        <v>333</v>
      </c>
    </row>
    <row r="45" spans="1:22" x14ac:dyDescent="0.25">
      <c r="A45" s="12"/>
      <c r="B45" s="123" t="s">
        <v>334</v>
      </c>
      <c r="C45" s="123"/>
      <c r="D45" s="123"/>
      <c r="E45" s="123"/>
      <c r="F45" s="123"/>
      <c r="G45" s="123"/>
      <c r="H45" s="123"/>
      <c r="I45" s="123"/>
      <c r="J45" s="123"/>
      <c r="K45" s="123"/>
      <c r="L45" s="123"/>
      <c r="M45" s="123"/>
      <c r="N45" s="123"/>
      <c r="O45" s="123"/>
      <c r="P45" s="123"/>
      <c r="Q45" s="123"/>
      <c r="R45" s="123"/>
      <c r="S45" s="123"/>
      <c r="T45" s="123"/>
      <c r="U45" s="123"/>
      <c r="V45" s="123"/>
    </row>
    <row r="46" spans="1:22" ht="15.75" x14ac:dyDescent="0.25">
      <c r="A46" s="12"/>
      <c r="B46" s="67"/>
      <c r="C46" s="67"/>
      <c r="D46" s="67"/>
      <c r="E46" s="67"/>
      <c r="F46" s="67"/>
      <c r="G46" s="67"/>
      <c r="H46" s="67"/>
      <c r="I46" s="67"/>
      <c r="J46" s="67"/>
      <c r="K46" s="67"/>
      <c r="L46" s="67"/>
      <c r="M46" s="67"/>
      <c r="N46" s="67"/>
      <c r="O46" s="67"/>
      <c r="P46" s="67"/>
      <c r="Q46" s="67"/>
      <c r="R46" s="67"/>
      <c r="S46" s="67"/>
      <c r="T46" s="67"/>
      <c r="U46" s="67"/>
      <c r="V46" s="67"/>
    </row>
    <row r="47" spans="1:22" x14ac:dyDescent="0.25">
      <c r="A47" s="12"/>
      <c r="B47" s="97"/>
      <c r="C47" s="113" t="s">
        <v>312</v>
      </c>
      <c r="D47" s="113"/>
      <c r="E47" s="85"/>
      <c r="F47" s="83"/>
      <c r="G47" s="113" t="s">
        <v>313</v>
      </c>
      <c r="H47" s="113"/>
      <c r="I47" s="85"/>
      <c r="J47" s="83"/>
      <c r="K47" s="113" t="s">
        <v>314</v>
      </c>
      <c r="L47" s="113"/>
      <c r="M47" s="85"/>
      <c r="N47" s="83"/>
      <c r="O47" s="113" t="s">
        <v>315</v>
      </c>
      <c r="P47" s="113"/>
      <c r="Q47" s="85"/>
      <c r="R47" s="83"/>
      <c r="S47" s="113" t="s">
        <v>316</v>
      </c>
      <c r="T47" s="113"/>
      <c r="U47" s="85"/>
      <c r="V47" s="83"/>
    </row>
    <row r="48" spans="1:22" x14ac:dyDescent="0.25">
      <c r="A48" s="12"/>
      <c r="B48" s="98" t="s">
        <v>71</v>
      </c>
      <c r="C48" s="99" t="s">
        <v>201</v>
      </c>
      <c r="D48" s="100">
        <v>94182</v>
      </c>
      <c r="E48" s="101"/>
      <c r="F48" s="98"/>
      <c r="G48" s="99" t="s">
        <v>201</v>
      </c>
      <c r="H48" s="100">
        <v>74494</v>
      </c>
      <c r="I48" s="101"/>
      <c r="J48" s="98"/>
      <c r="K48" s="99" t="s">
        <v>201</v>
      </c>
      <c r="L48" s="100">
        <v>28418</v>
      </c>
      <c r="M48" s="101"/>
      <c r="N48" s="98"/>
      <c r="O48" s="99" t="s">
        <v>201</v>
      </c>
      <c r="P48" s="100">
        <v>3009</v>
      </c>
      <c r="Q48" s="101"/>
      <c r="R48" s="98"/>
      <c r="S48" s="99" t="s">
        <v>201</v>
      </c>
      <c r="T48" s="100">
        <v>4146</v>
      </c>
      <c r="U48" s="101"/>
      <c r="V48" s="98"/>
    </row>
    <row r="49" spans="1:22" x14ac:dyDescent="0.25">
      <c r="A49" s="12"/>
      <c r="B49" s="83" t="s">
        <v>72</v>
      </c>
      <c r="C49" s="85"/>
      <c r="D49" s="102">
        <v>23635</v>
      </c>
      <c r="E49" s="85"/>
      <c r="F49" s="83"/>
      <c r="G49" s="85"/>
      <c r="H49" s="102">
        <v>14454</v>
      </c>
      <c r="I49" s="85"/>
      <c r="J49" s="83"/>
      <c r="K49" s="85"/>
      <c r="L49" s="102">
        <v>10960</v>
      </c>
      <c r="M49" s="85"/>
      <c r="N49" s="83"/>
      <c r="O49" s="85"/>
      <c r="P49" s="102">
        <v>1536</v>
      </c>
      <c r="Q49" s="85"/>
      <c r="R49" s="83"/>
      <c r="S49" s="85"/>
      <c r="T49" s="102">
        <v>3610</v>
      </c>
      <c r="U49" s="85"/>
      <c r="V49" s="83"/>
    </row>
    <row r="50" spans="1:22" x14ac:dyDescent="0.25">
      <c r="A50" s="12"/>
      <c r="B50" s="98" t="s">
        <v>73</v>
      </c>
      <c r="C50" s="101"/>
      <c r="D50" s="103">
        <v>24741</v>
      </c>
      <c r="E50" s="101"/>
      <c r="F50" s="98"/>
      <c r="G50" s="101"/>
      <c r="H50" s="103">
        <v>13635</v>
      </c>
      <c r="I50" s="101"/>
      <c r="J50" s="98"/>
      <c r="K50" s="101"/>
      <c r="L50" s="103">
        <v>19709</v>
      </c>
      <c r="M50" s="101"/>
      <c r="N50" s="98"/>
      <c r="O50" s="101"/>
      <c r="P50" s="103">
        <v>1039</v>
      </c>
      <c r="Q50" s="101"/>
      <c r="R50" s="98"/>
      <c r="S50" s="101"/>
      <c r="T50" s="103">
        <v>1014</v>
      </c>
      <c r="U50" s="101"/>
      <c r="V50" s="98"/>
    </row>
    <row r="51" spans="1:22" x14ac:dyDescent="0.25">
      <c r="A51" s="12"/>
      <c r="B51" s="83" t="s">
        <v>74</v>
      </c>
      <c r="C51" s="85"/>
      <c r="D51" s="104" t="s">
        <v>317</v>
      </c>
      <c r="E51" s="85"/>
      <c r="F51" s="83"/>
      <c r="G51" s="85"/>
      <c r="H51" s="104" t="s">
        <v>317</v>
      </c>
      <c r="I51" s="85"/>
      <c r="J51" s="83"/>
      <c r="K51" s="85"/>
      <c r="L51" s="104" t="s">
        <v>317</v>
      </c>
      <c r="M51" s="85"/>
      <c r="N51" s="83"/>
      <c r="O51" s="85"/>
      <c r="P51" s="104" t="s">
        <v>317</v>
      </c>
      <c r="Q51" s="85"/>
      <c r="R51" s="83"/>
      <c r="S51" s="85"/>
      <c r="T51" s="104" t="s">
        <v>317</v>
      </c>
      <c r="U51" s="85"/>
      <c r="V51" s="83"/>
    </row>
    <row r="52" spans="1:22" x14ac:dyDescent="0.25">
      <c r="A52" s="12"/>
      <c r="B52" s="98" t="s">
        <v>318</v>
      </c>
      <c r="C52" s="105"/>
      <c r="D52" s="106" t="s">
        <v>317</v>
      </c>
      <c r="E52" s="101"/>
      <c r="F52" s="98"/>
      <c r="G52" s="105"/>
      <c r="H52" s="106" t="s">
        <v>317</v>
      </c>
      <c r="I52" s="101"/>
      <c r="J52" s="98"/>
      <c r="K52" s="105"/>
      <c r="L52" s="106" t="s">
        <v>317</v>
      </c>
      <c r="M52" s="101"/>
      <c r="N52" s="98"/>
      <c r="O52" s="105"/>
      <c r="P52" s="106" t="s">
        <v>317</v>
      </c>
      <c r="Q52" s="101"/>
      <c r="R52" s="98"/>
      <c r="S52" s="105"/>
      <c r="T52" s="106" t="s">
        <v>317</v>
      </c>
      <c r="U52" s="101"/>
      <c r="V52" s="98"/>
    </row>
    <row r="53" spans="1:22" ht="15.75" thickBot="1" x14ac:dyDescent="0.3">
      <c r="A53" s="12"/>
      <c r="B53" s="83" t="s">
        <v>319</v>
      </c>
      <c r="C53" s="107" t="s">
        <v>201</v>
      </c>
      <c r="D53" s="108">
        <v>45806</v>
      </c>
      <c r="E53" s="85"/>
      <c r="F53" s="83"/>
      <c r="G53" s="107" t="s">
        <v>201</v>
      </c>
      <c r="H53" s="108">
        <v>46405</v>
      </c>
      <c r="I53" s="85"/>
      <c r="J53" s="83"/>
      <c r="K53" s="107" t="s">
        <v>201</v>
      </c>
      <c r="L53" s="109" t="s">
        <v>335</v>
      </c>
      <c r="M53" s="85" t="s">
        <v>329</v>
      </c>
      <c r="N53" s="83"/>
      <c r="O53" s="107" t="s">
        <v>201</v>
      </c>
      <c r="P53" s="109">
        <v>434</v>
      </c>
      <c r="Q53" s="85"/>
      <c r="R53" s="83"/>
      <c r="S53" s="107" t="s">
        <v>201</v>
      </c>
      <c r="T53" s="109" t="s">
        <v>336</v>
      </c>
      <c r="U53" s="85" t="s">
        <v>329</v>
      </c>
      <c r="V53" s="83"/>
    </row>
    <row r="54" spans="1:22" ht="15.75" thickTop="1" x14ac:dyDescent="0.25">
      <c r="A54" s="12"/>
      <c r="B54" s="83"/>
      <c r="C54" s="110"/>
      <c r="D54" s="110"/>
      <c r="E54" s="85"/>
      <c r="F54" s="83"/>
      <c r="G54" s="110"/>
      <c r="H54" s="110"/>
      <c r="I54" s="85"/>
      <c r="J54" s="83"/>
      <c r="K54" s="110"/>
      <c r="L54" s="110"/>
      <c r="M54" s="85"/>
      <c r="N54" s="83"/>
      <c r="O54" s="110"/>
      <c r="P54" s="110"/>
      <c r="Q54" s="85"/>
      <c r="R54" s="83"/>
      <c r="S54" s="110"/>
      <c r="T54" s="110"/>
      <c r="U54" s="85"/>
      <c r="V54" s="83"/>
    </row>
    <row r="55" spans="1:22" x14ac:dyDescent="0.25">
      <c r="A55" s="12"/>
      <c r="B55" s="98" t="s">
        <v>320</v>
      </c>
      <c r="C55" s="114" t="s">
        <v>201</v>
      </c>
      <c r="D55" s="115" t="s">
        <v>317</v>
      </c>
      <c r="E55" s="114"/>
      <c r="F55" s="116"/>
      <c r="G55" s="114" t="s">
        <v>201</v>
      </c>
      <c r="H55" s="115" t="s">
        <v>317</v>
      </c>
      <c r="I55" s="114"/>
      <c r="J55" s="116"/>
      <c r="K55" s="114" t="s">
        <v>201</v>
      </c>
      <c r="L55" s="115" t="s">
        <v>317</v>
      </c>
      <c r="M55" s="114"/>
      <c r="N55" s="116"/>
      <c r="O55" s="114" t="s">
        <v>201</v>
      </c>
      <c r="P55" s="117">
        <v>33925</v>
      </c>
      <c r="Q55" s="114"/>
      <c r="R55" s="116"/>
      <c r="S55" s="114" t="s">
        <v>201</v>
      </c>
      <c r="T55" s="115" t="s">
        <v>317</v>
      </c>
      <c r="U55" s="114"/>
      <c r="V55" s="116"/>
    </row>
    <row r="56" spans="1:22" x14ac:dyDescent="0.25">
      <c r="A56" s="12"/>
      <c r="B56" s="98" t="s">
        <v>321</v>
      </c>
      <c r="C56" s="114"/>
      <c r="D56" s="115"/>
      <c r="E56" s="114"/>
      <c r="F56" s="116"/>
      <c r="G56" s="114"/>
      <c r="H56" s="115"/>
      <c r="I56" s="114"/>
      <c r="J56" s="116"/>
      <c r="K56" s="114"/>
      <c r="L56" s="115"/>
      <c r="M56" s="114"/>
      <c r="N56" s="116"/>
      <c r="O56" s="114"/>
      <c r="P56" s="117"/>
      <c r="Q56" s="114"/>
      <c r="R56" s="116"/>
      <c r="S56" s="114"/>
      <c r="T56" s="115"/>
      <c r="U56" s="114"/>
      <c r="V56" s="116"/>
    </row>
    <row r="57" spans="1:22" x14ac:dyDescent="0.25">
      <c r="A57" s="12"/>
      <c r="B57" s="83"/>
      <c r="C57" s="85"/>
      <c r="D57" s="85"/>
      <c r="E57" s="85"/>
      <c r="F57" s="83"/>
      <c r="G57" s="85"/>
      <c r="H57" s="85"/>
      <c r="I57" s="85"/>
      <c r="J57" s="83"/>
      <c r="K57" s="85"/>
      <c r="L57" s="85"/>
      <c r="M57" s="85"/>
      <c r="N57" s="83"/>
      <c r="O57" s="85"/>
      <c r="P57" s="85"/>
      <c r="Q57" s="85"/>
      <c r="R57" s="83"/>
      <c r="S57" s="85"/>
      <c r="T57" s="85"/>
      <c r="U57" s="85"/>
      <c r="V57" s="83"/>
    </row>
    <row r="58" spans="1:22" x14ac:dyDescent="0.25">
      <c r="A58" s="12"/>
      <c r="B58" s="83" t="s">
        <v>322</v>
      </c>
      <c r="C58" s="85" t="s">
        <v>201</v>
      </c>
      <c r="D58" s="102">
        <v>11337</v>
      </c>
      <c r="E58" s="85"/>
      <c r="F58" s="83"/>
      <c r="G58" s="85" t="s">
        <v>201</v>
      </c>
      <c r="H58" s="102">
        <v>80794</v>
      </c>
      <c r="I58" s="85"/>
      <c r="J58" s="83"/>
      <c r="K58" s="85" t="s">
        <v>201</v>
      </c>
      <c r="L58" s="102">
        <v>2947</v>
      </c>
      <c r="M58" s="85"/>
      <c r="N58" s="83"/>
      <c r="O58" s="85" t="s">
        <v>201</v>
      </c>
      <c r="P58" s="104">
        <v>10</v>
      </c>
      <c r="Q58" s="85"/>
      <c r="R58" s="112">
        <v>-1</v>
      </c>
      <c r="S58" s="85" t="s">
        <v>201</v>
      </c>
      <c r="T58" s="102">
        <v>20839</v>
      </c>
      <c r="U58" s="85"/>
      <c r="V58" s="112">
        <v>-2</v>
      </c>
    </row>
    <row r="59" spans="1:22" x14ac:dyDescent="0.25">
      <c r="A59" s="12"/>
      <c r="B59" s="98" t="s">
        <v>43</v>
      </c>
      <c r="C59" s="101" t="s">
        <v>201</v>
      </c>
      <c r="D59" s="103">
        <v>1534090</v>
      </c>
      <c r="E59" s="101"/>
      <c r="F59" s="98"/>
      <c r="G59" s="101" t="s">
        <v>201</v>
      </c>
      <c r="H59" s="103">
        <v>1109821</v>
      </c>
      <c r="I59" s="101"/>
      <c r="J59" s="98"/>
      <c r="K59" s="101" t="s">
        <v>201</v>
      </c>
      <c r="L59" s="103">
        <v>1296035</v>
      </c>
      <c r="M59" s="101"/>
      <c r="N59" s="98"/>
      <c r="O59" s="101" t="s">
        <v>201</v>
      </c>
      <c r="P59" s="103">
        <v>1407348</v>
      </c>
      <c r="Q59" s="101"/>
      <c r="R59" s="98"/>
      <c r="S59" s="101" t="s">
        <v>201</v>
      </c>
      <c r="T59" s="103">
        <v>120533</v>
      </c>
      <c r="U59" s="101"/>
      <c r="V59" s="98"/>
    </row>
    <row r="60" spans="1:22" ht="15.75" x14ac:dyDescent="0.25">
      <c r="A60" s="12"/>
      <c r="B60" s="67"/>
      <c r="C60" s="67"/>
      <c r="D60" s="67"/>
      <c r="E60" s="67"/>
      <c r="F60" s="67"/>
      <c r="G60" s="67"/>
      <c r="H60" s="67"/>
      <c r="I60" s="67"/>
      <c r="J60" s="67"/>
      <c r="K60" s="67"/>
      <c r="L60" s="67"/>
      <c r="M60" s="67"/>
      <c r="N60" s="67"/>
      <c r="O60" s="67"/>
      <c r="P60" s="67"/>
      <c r="Q60" s="67"/>
      <c r="R60" s="67"/>
      <c r="S60" s="67"/>
      <c r="T60" s="67"/>
      <c r="U60" s="67"/>
      <c r="V60" s="67"/>
    </row>
    <row r="61" spans="1:22" x14ac:dyDescent="0.25">
      <c r="A61" s="12"/>
      <c r="B61" s="83"/>
      <c r="C61" s="85"/>
      <c r="D61" s="85"/>
      <c r="E61" s="85"/>
      <c r="F61" s="83"/>
      <c r="G61" s="121" t="s">
        <v>323</v>
      </c>
      <c r="H61" s="121"/>
      <c r="I61" s="85"/>
      <c r="J61" s="83"/>
      <c r="K61" s="85"/>
      <c r="L61" s="85"/>
      <c r="M61" s="85"/>
      <c r="N61" s="83"/>
      <c r="O61" s="85"/>
      <c r="P61" s="85"/>
      <c r="Q61" s="85"/>
    </row>
    <row r="62" spans="1:22" x14ac:dyDescent="0.25">
      <c r="A62" s="12"/>
      <c r="B62" s="83"/>
      <c r="C62" s="113" t="s">
        <v>324</v>
      </c>
      <c r="D62" s="113"/>
      <c r="E62" s="85"/>
      <c r="F62" s="83"/>
      <c r="G62" s="113" t="s">
        <v>325</v>
      </c>
      <c r="H62" s="113"/>
      <c r="I62" s="85"/>
      <c r="J62" s="83"/>
      <c r="K62" s="113" t="s">
        <v>326</v>
      </c>
      <c r="L62" s="113"/>
      <c r="M62" s="85"/>
      <c r="N62" s="83"/>
      <c r="O62" s="113" t="s">
        <v>327</v>
      </c>
      <c r="P62" s="113"/>
      <c r="Q62" s="85"/>
    </row>
    <row r="63" spans="1:22" x14ac:dyDescent="0.25">
      <c r="A63" s="12"/>
      <c r="B63" s="98" t="s">
        <v>71</v>
      </c>
      <c r="C63" s="99" t="s">
        <v>201</v>
      </c>
      <c r="D63" s="100">
        <v>15036</v>
      </c>
      <c r="E63" s="101"/>
      <c r="F63" s="98"/>
      <c r="G63" s="99" t="s">
        <v>201</v>
      </c>
      <c r="H63" s="100">
        <v>41658</v>
      </c>
      <c r="I63" s="101"/>
      <c r="J63" s="98"/>
      <c r="K63" s="99" t="s">
        <v>201</v>
      </c>
      <c r="L63" s="118" t="s">
        <v>317</v>
      </c>
      <c r="M63" s="101"/>
      <c r="N63" s="98"/>
      <c r="O63" s="99" t="s">
        <v>201</v>
      </c>
      <c r="P63" s="100">
        <v>260943</v>
      </c>
      <c r="Q63" s="101"/>
    </row>
    <row r="64" spans="1:22" x14ac:dyDescent="0.25">
      <c r="A64" s="12"/>
      <c r="B64" s="83" t="s">
        <v>72</v>
      </c>
      <c r="C64" s="85"/>
      <c r="D64" s="102">
        <v>3851</v>
      </c>
      <c r="E64" s="85"/>
      <c r="F64" s="83"/>
      <c r="G64" s="85"/>
      <c r="H64" s="102">
        <v>18714</v>
      </c>
      <c r="I64" s="85"/>
      <c r="J64" s="83"/>
      <c r="K64" s="85"/>
      <c r="L64" s="102">
        <v>6773</v>
      </c>
      <c r="M64" s="85"/>
      <c r="N64" s="83"/>
      <c r="O64" s="85"/>
      <c r="P64" s="102">
        <v>83533</v>
      </c>
      <c r="Q64" s="85"/>
    </row>
    <row r="65" spans="1:22" x14ac:dyDescent="0.25">
      <c r="A65" s="12"/>
      <c r="B65" s="98" t="s">
        <v>73</v>
      </c>
      <c r="C65" s="101"/>
      <c r="D65" s="103">
        <v>2750</v>
      </c>
      <c r="E65" s="101"/>
      <c r="F65" s="98"/>
      <c r="G65" s="101"/>
      <c r="H65" s="103">
        <v>10064</v>
      </c>
      <c r="I65" s="101"/>
      <c r="J65" s="98"/>
      <c r="K65" s="101"/>
      <c r="L65" s="103">
        <v>4134</v>
      </c>
      <c r="M65" s="101"/>
      <c r="N65" s="98"/>
      <c r="O65" s="101"/>
      <c r="P65" s="103">
        <v>77086</v>
      </c>
      <c r="Q65" s="101"/>
    </row>
    <row r="66" spans="1:22" x14ac:dyDescent="0.25">
      <c r="A66" s="12"/>
      <c r="B66" s="83" t="s">
        <v>74</v>
      </c>
      <c r="C66" s="85"/>
      <c r="D66" s="104" t="s">
        <v>317</v>
      </c>
      <c r="E66" s="85"/>
      <c r="F66" s="83"/>
      <c r="G66" s="85"/>
      <c r="H66" s="104" t="s">
        <v>317</v>
      </c>
      <c r="I66" s="85"/>
      <c r="J66" s="83"/>
      <c r="K66" s="85"/>
      <c r="L66" s="102">
        <v>24470</v>
      </c>
      <c r="M66" s="85"/>
      <c r="N66" s="83"/>
      <c r="O66" s="85"/>
      <c r="P66" s="102">
        <v>24470</v>
      </c>
      <c r="Q66" s="85"/>
    </row>
    <row r="67" spans="1:22" x14ac:dyDescent="0.25">
      <c r="A67" s="12"/>
      <c r="B67" s="98" t="s">
        <v>318</v>
      </c>
      <c r="C67" s="105"/>
      <c r="D67" s="106" t="s">
        <v>317</v>
      </c>
      <c r="E67" s="101"/>
      <c r="F67" s="98"/>
      <c r="G67" s="105"/>
      <c r="H67" s="106" t="s">
        <v>317</v>
      </c>
      <c r="I67" s="101"/>
      <c r="J67" s="98"/>
      <c r="K67" s="105"/>
      <c r="L67" s="106" t="s">
        <v>337</v>
      </c>
      <c r="M67" s="101" t="s">
        <v>329</v>
      </c>
      <c r="N67" s="98"/>
      <c r="O67" s="105"/>
      <c r="P67" s="106" t="s">
        <v>337</v>
      </c>
      <c r="Q67" s="101" t="s">
        <v>329</v>
      </c>
    </row>
    <row r="68" spans="1:22" ht="15.75" thickBot="1" x14ac:dyDescent="0.3">
      <c r="A68" s="12"/>
      <c r="B68" s="83" t="s">
        <v>319</v>
      </c>
      <c r="C68" s="107" t="s">
        <v>201</v>
      </c>
      <c r="D68" s="108">
        <v>8435</v>
      </c>
      <c r="E68" s="85"/>
      <c r="F68" s="83"/>
      <c r="G68" s="107" t="s">
        <v>201</v>
      </c>
      <c r="H68" s="108">
        <v>12880</v>
      </c>
      <c r="I68" s="85"/>
      <c r="J68" s="83"/>
      <c r="K68" s="107" t="s">
        <v>201</v>
      </c>
      <c r="L68" s="109" t="s">
        <v>338</v>
      </c>
      <c r="M68" s="85" t="s">
        <v>329</v>
      </c>
      <c r="N68" s="83"/>
      <c r="O68" s="107" t="s">
        <v>201</v>
      </c>
      <c r="P68" s="108">
        <v>76093</v>
      </c>
      <c r="Q68" s="85"/>
    </row>
    <row r="69" spans="1:22" ht="15.75" thickTop="1" x14ac:dyDescent="0.25">
      <c r="A69" s="12"/>
      <c r="B69" s="83"/>
      <c r="C69" s="110"/>
      <c r="D69" s="110"/>
      <c r="E69" s="85"/>
      <c r="F69" s="83"/>
      <c r="G69" s="110"/>
      <c r="H69" s="110"/>
      <c r="I69" s="85"/>
      <c r="J69" s="83"/>
      <c r="K69" s="110"/>
      <c r="L69" s="110"/>
      <c r="M69" s="85"/>
      <c r="N69" s="83"/>
      <c r="O69" s="110"/>
      <c r="P69" s="110"/>
      <c r="Q69" s="85"/>
    </row>
    <row r="70" spans="1:22" x14ac:dyDescent="0.25">
      <c r="A70" s="12"/>
      <c r="B70" s="98" t="s">
        <v>320</v>
      </c>
      <c r="C70" s="114" t="s">
        <v>201</v>
      </c>
      <c r="D70" s="115" t="s">
        <v>339</v>
      </c>
      <c r="E70" s="114" t="s">
        <v>329</v>
      </c>
      <c r="F70" s="116"/>
      <c r="G70" s="114" t="s">
        <v>201</v>
      </c>
      <c r="H70" s="115">
        <v>363</v>
      </c>
      <c r="I70" s="114"/>
      <c r="J70" s="116"/>
      <c r="K70" s="114" t="s">
        <v>201</v>
      </c>
      <c r="L70" s="115" t="s">
        <v>317</v>
      </c>
      <c r="M70" s="114"/>
      <c r="N70" s="116"/>
      <c r="O70" s="114" t="s">
        <v>201</v>
      </c>
      <c r="P70" s="117">
        <v>32835</v>
      </c>
      <c r="Q70" s="114"/>
    </row>
    <row r="71" spans="1:22" x14ac:dyDescent="0.25">
      <c r="A71" s="12"/>
      <c r="B71" s="98" t="s">
        <v>321</v>
      </c>
      <c r="C71" s="114"/>
      <c r="D71" s="115"/>
      <c r="E71" s="114"/>
      <c r="F71" s="116"/>
      <c r="G71" s="114"/>
      <c r="H71" s="115"/>
      <c r="I71" s="114"/>
      <c r="J71" s="116"/>
      <c r="K71" s="114"/>
      <c r="L71" s="115"/>
      <c r="M71" s="114"/>
      <c r="N71" s="116"/>
      <c r="O71" s="114"/>
      <c r="P71" s="117"/>
      <c r="Q71" s="114"/>
    </row>
    <row r="72" spans="1:22" x14ac:dyDescent="0.25">
      <c r="A72" s="12"/>
      <c r="B72" s="83"/>
      <c r="C72" s="85"/>
      <c r="D72" s="85"/>
      <c r="E72" s="85"/>
      <c r="F72" s="83"/>
      <c r="G72" s="85"/>
      <c r="H72" s="85"/>
      <c r="I72" s="85"/>
      <c r="J72" s="83"/>
      <c r="K72" s="85"/>
      <c r="L72" s="85"/>
      <c r="M72" s="85"/>
      <c r="N72" s="83"/>
      <c r="O72" s="85"/>
      <c r="P72" s="85"/>
      <c r="Q72" s="85"/>
    </row>
    <row r="73" spans="1:22" x14ac:dyDescent="0.25">
      <c r="A73" s="12"/>
      <c r="B73" s="83" t="s">
        <v>322</v>
      </c>
      <c r="C73" s="85" t="s">
        <v>201</v>
      </c>
      <c r="D73" s="102">
        <v>102161</v>
      </c>
      <c r="E73" s="85"/>
      <c r="F73" s="112">
        <v>-3</v>
      </c>
      <c r="G73" s="85" t="s">
        <v>201</v>
      </c>
      <c r="H73" s="102">
        <v>20450</v>
      </c>
      <c r="I73" s="85"/>
      <c r="J73" s="112">
        <v>-4</v>
      </c>
      <c r="K73" s="85" t="s">
        <v>201</v>
      </c>
      <c r="L73" s="102">
        <v>26979</v>
      </c>
      <c r="M73" s="85"/>
      <c r="N73" s="83"/>
      <c r="O73" s="85" t="s">
        <v>201</v>
      </c>
      <c r="P73" s="102">
        <v>265517</v>
      </c>
      <c r="Q73" s="85"/>
    </row>
    <row r="74" spans="1:22" x14ac:dyDescent="0.25">
      <c r="A74" s="12"/>
      <c r="B74" s="98" t="s">
        <v>43</v>
      </c>
      <c r="C74" s="101" t="s">
        <v>201</v>
      </c>
      <c r="D74" s="103">
        <v>883446</v>
      </c>
      <c r="E74" s="101"/>
      <c r="F74" s="98"/>
      <c r="G74" s="101" t="s">
        <v>201</v>
      </c>
      <c r="H74" s="103">
        <v>765682</v>
      </c>
      <c r="I74" s="101"/>
      <c r="J74" s="98"/>
      <c r="K74" s="101" t="s">
        <v>201</v>
      </c>
      <c r="L74" s="103">
        <v>455137</v>
      </c>
      <c r="M74" s="101"/>
      <c r="N74" s="98"/>
      <c r="O74" s="101" t="s">
        <v>201</v>
      </c>
      <c r="P74" s="103">
        <v>7572092</v>
      </c>
      <c r="Q74" s="101"/>
    </row>
    <row r="75" spans="1:22" ht="51" x14ac:dyDescent="0.25">
      <c r="A75" s="12"/>
      <c r="B75" s="63">
        <v>-1</v>
      </c>
      <c r="C75" s="64" t="s">
        <v>340</v>
      </c>
    </row>
    <row r="76" spans="1:22" ht="38.25" x14ac:dyDescent="0.25">
      <c r="A76" s="12"/>
      <c r="B76" s="63">
        <v>-2</v>
      </c>
      <c r="C76" s="64" t="s">
        <v>341</v>
      </c>
    </row>
    <row r="77" spans="1:22" ht="89.25" x14ac:dyDescent="0.25">
      <c r="A77" s="12"/>
      <c r="B77" s="63">
        <v>-3</v>
      </c>
      <c r="C77" s="64" t="s">
        <v>342</v>
      </c>
    </row>
    <row r="78" spans="1:22" ht="51" x14ac:dyDescent="0.25">
      <c r="A78" s="12"/>
      <c r="B78" s="63">
        <v>-4</v>
      </c>
      <c r="C78" s="64" t="s">
        <v>343</v>
      </c>
    </row>
    <row r="79" spans="1:22" x14ac:dyDescent="0.25">
      <c r="A79" s="12"/>
      <c r="B79" s="123" t="s">
        <v>344</v>
      </c>
      <c r="C79" s="123"/>
      <c r="D79" s="123"/>
      <c r="E79" s="123"/>
      <c r="F79" s="123"/>
      <c r="G79" s="123"/>
      <c r="H79" s="123"/>
      <c r="I79" s="123"/>
      <c r="J79" s="123"/>
      <c r="K79" s="123"/>
      <c r="L79" s="123"/>
      <c r="M79" s="123"/>
      <c r="N79" s="123"/>
      <c r="O79" s="123"/>
      <c r="P79" s="123"/>
      <c r="Q79" s="123"/>
      <c r="R79" s="123"/>
      <c r="S79" s="123"/>
      <c r="T79" s="123"/>
      <c r="U79" s="123"/>
      <c r="V79" s="123"/>
    </row>
    <row r="80" spans="1:22" ht="15.75" x14ac:dyDescent="0.25">
      <c r="A80" s="12"/>
      <c r="B80" s="67"/>
      <c r="C80" s="67"/>
      <c r="D80" s="67"/>
      <c r="E80" s="67"/>
      <c r="F80" s="67"/>
      <c r="G80" s="67"/>
      <c r="H80" s="67"/>
      <c r="I80" s="67"/>
      <c r="J80" s="67"/>
      <c r="K80" s="67"/>
      <c r="L80" s="67"/>
      <c r="M80" s="67"/>
      <c r="N80" s="67"/>
      <c r="O80" s="67"/>
      <c r="P80" s="67"/>
      <c r="Q80" s="67"/>
      <c r="R80" s="67"/>
      <c r="S80" s="67"/>
      <c r="T80" s="67"/>
      <c r="U80" s="67"/>
      <c r="V80" s="67"/>
    </row>
    <row r="81" spans="1:22" x14ac:dyDescent="0.25">
      <c r="A81" s="12"/>
      <c r="B81" s="97"/>
      <c r="C81" s="113" t="s">
        <v>312</v>
      </c>
      <c r="D81" s="113"/>
      <c r="E81" s="85"/>
      <c r="F81" s="83"/>
      <c r="G81" s="113" t="s">
        <v>313</v>
      </c>
      <c r="H81" s="113"/>
      <c r="I81" s="85"/>
      <c r="J81" s="83"/>
      <c r="K81" s="113" t="s">
        <v>314</v>
      </c>
      <c r="L81" s="113"/>
      <c r="M81" s="85"/>
      <c r="N81" s="83"/>
      <c r="O81" s="113" t="s">
        <v>315</v>
      </c>
      <c r="P81" s="113"/>
      <c r="Q81" s="85"/>
      <c r="R81" s="83"/>
      <c r="S81" s="113" t="s">
        <v>316</v>
      </c>
      <c r="T81" s="113"/>
      <c r="U81" s="85"/>
      <c r="V81" s="83"/>
    </row>
    <row r="82" spans="1:22" x14ac:dyDescent="0.25">
      <c r="A82" s="12"/>
      <c r="B82" s="98" t="s">
        <v>71</v>
      </c>
      <c r="C82" s="99" t="s">
        <v>201</v>
      </c>
      <c r="D82" s="100">
        <v>252012</v>
      </c>
      <c r="E82" s="101"/>
      <c r="F82" s="98"/>
      <c r="G82" s="99" t="s">
        <v>201</v>
      </c>
      <c r="H82" s="100">
        <v>253018</v>
      </c>
      <c r="I82" s="101"/>
      <c r="J82" s="98"/>
      <c r="K82" s="99" t="s">
        <v>201</v>
      </c>
      <c r="L82" s="100">
        <v>90340</v>
      </c>
      <c r="M82" s="101"/>
      <c r="N82" s="98"/>
      <c r="O82" s="99" t="s">
        <v>201</v>
      </c>
      <c r="P82" s="100">
        <v>9732</v>
      </c>
      <c r="Q82" s="101"/>
      <c r="R82" s="98"/>
      <c r="S82" s="99" t="s">
        <v>201</v>
      </c>
      <c r="T82" s="100">
        <v>19727</v>
      </c>
      <c r="U82" s="101"/>
      <c r="V82" s="98"/>
    </row>
    <row r="83" spans="1:22" x14ac:dyDescent="0.25">
      <c r="A83" s="12"/>
      <c r="B83" s="83" t="s">
        <v>72</v>
      </c>
      <c r="C83" s="85"/>
      <c r="D83" s="102">
        <v>70545</v>
      </c>
      <c r="E83" s="85"/>
      <c r="F83" s="83"/>
      <c r="G83" s="85"/>
      <c r="H83" s="102">
        <v>52977</v>
      </c>
      <c r="I83" s="85"/>
      <c r="J83" s="83"/>
      <c r="K83" s="85"/>
      <c r="L83" s="102">
        <v>33937</v>
      </c>
      <c r="M83" s="85"/>
      <c r="N83" s="83"/>
      <c r="O83" s="85"/>
      <c r="P83" s="102">
        <v>4891</v>
      </c>
      <c r="Q83" s="85"/>
      <c r="R83" s="83"/>
      <c r="S83" s="85"/>
      <c r="T83" s="102">
        <v>9302</v>
      </c>
      <c r="U83" s="85"/>
      <c r="V83" s="83"/>
    </row>
    <row r="84" spans="1:22" x14ac:dyDescent="0.25">
      <c r="A84" s="12"/>
      <c r="B84" s="98" t="s">
        <v>73</v>
      </c>
      <c r="C84" s="101"/>
      <c r="D84" s="103">
        <v>66621</v>
      </c>
      <c r="E84" s="101"/>
      <c r="F84" s="98"/>
      <c r="G84" s="101"/>
      <c r="H84" s="103">
        <v>41747</v>
      </c>
      <c r="I84" s="101"/>
      <c r="J84" s="98"/>
      <c r="K84" s="101"/>
      <c r="L84" s="103">
        <v>54483</v>
      </c>
      <c r="M84" s="101"/>
      <c r="N84" s="98"/>
      <c r="O84" s="101"/>
      <c r="P84" s="103">
        <v>5543</v>
      </c>
      <c r="Q84" s="101"/>
      <c r="R84" s="98"/>
      <c r="S84" s="101"/>
      <c r="T84" s="103">
        <v>3892</v>
      </c>
      <c r="U84" s="101"/>
      <c r="V84" s="98"/>
    </row>
    <row r="85" spans="1:22" x14ac:dyDescent="0.25">
      <c r="A85" s="12"/>
      <c r="B85" s="83" t="s">
        <v>74</v>
      </c>
      <c r="C85" s="85"/>
      <c r="D85" s="104" t="s">
        <v>317</v>
      </c>
      <c r="E85" s="85"/>
      <c r="F85" s="83"/>
      <c r="G85" s="85"/>
      <c r="H85" s="104" t="s">
        <v>317</v>
      </c>
      <c r="I85" s="85"/>
      <c r="J85" s="83"/>
      <c r="K85" s="85"/>
      <c r="L85" s="104" t="s">
        <v>317</v>
      </c>
      <c r="M85" s="85"/>
      <c r="N85" s="83"/>
      <c r="O85" s="85"/>
      <c r="P85" s="104" t="s">
        <v>317</v>
      </c>
      <c r="Q85" s="85"/>
      <c r="R85" s="83"/>
      <c r="S85" s="85"/>
      <c r="T85" s="104" t="s">
        <v>317</v>
      </c>
      <c r="U85" s="85"/>
      <c r="V85" s="83"/>
    </row>
    <row r="86" spans="1:22" x14ac:dyDescent="0.25">
      <c r="A86" s="12"/>
      <c r="B86" s="98" t="s">
        <v>318</v>
      </c>
      <c r="C86" s="105"/>
      <c r="D86" s="106" t="s">
        <v>317</v>
      </c>
      <c r="E86" s="101"/>
      <c r="F86" s="98"/>
      <c r="G86" s="105"/>
      <c r="H86" s="106" t="s">
        <v>317</v>
      </c>
      <c r="I86" s="101"/>
      <c r="J86" s="98"/>
      <c r="K86" s="105"/>
      <c r="L86" s="106" t="s">
        <v>317</v>
      </c>
      <c r="M86" s="101"/>
      <c r="N86" s="98"/>
      <c r="O86" s="105"/>
      <c r="P86" s="106" t="s">
        <v>317</v>
      </c>
      <c r="Q86" s="101"/>
      <c r="R86" s="98"/>
      <c r="S86" s="105"/>
      <c r="T86" s="106" t="s">
        <v>317</v>
      </c>
      <c r="U86" s="101"/>
      <c r="V86" s="98"/>
    </row>
    <row r="87" spans="1:22" ht="15.75" thickBot="1" x14ac:dyDescent="0.3">
      <c r="A87" s="12"/>
      <c r="B87" s="83" t="s">
        <v>319</v>
      </c>
      <c r="C87" s="107" t="s">
        <v>201</v>
      </c>
      <c r="D87" s="108">
        <v>114846</v>
      </c>
      <c r="E87" s="85"/>
      <c r="F87" s="83"/>
      <c r="G87" s="107" t="s">
        <v>201</v>
      </c>
      <c r="H87" s="108">
        <v>158294</v>
      </c>
      <c r="I87" s="85"/>
      <c r="J87" s="83"/>
      <c r="K87" s="107" t="s">
        <v>201</v>
      </c>
      <c r="L87" s="108">
        <v>1920</v>
      </c>
      <c r="M87" s="85"/>
      <c r="N87" s="83"/>
      <c r="O87" s="107" t="s">
        <v>201</v>
      </c>
      <c r="P87" s="109" t="s">
        <v>345</v>
      </c>
      <c r="Q87" s="85" t="s">
        <v>329</v>
      </c>
      <c r="R87" s="83"/>
      <c r="S87" s="107" t="s">
        <v>201</v>
      </c>
      <c r="T87" s="108">
        <v>6533</v>
      </c>
      <c r="U87" s="85"/>
      <c r="V87" s="83"/>
    </row>
    <row r="88" spans="1:22" ht="15.75" thickTop="1" x14ac:dyDescent="0.25">
      <c r="A88" s="12"/>
      <c r="B88" s="83"/>
      <c r="C88" s="110"/>
      <c r="D88" s="110"/>
      <c r="E88" s="85"/>
      <c r="F88" s="83"/>
      <c r="G88" s="110"/>
      <c r="H88" s="110"/>
      <c r="I88" s="85"/>
      <c r="J88" s="83"/>
      <c r="K88" s="110"/>
      <c r="L88" s="110"/>
      <c r="M88" s="85"/>
      <c r="N88" s="83"/>
      <c r="O88" s="110"/>
      <c r="P88" s="110"/>
      <c r="Q88" s="85"/>
      <c r="R88" s="83"/>
      <c r="S88" s="110"/>
      <c r="T88" s="110"/>
      <c r="U88" s="85"/>
      <c r="V88" s="83"/>
    </row>
    <row r="89" spans="1:22" x14ac:dyDescent="0.25">
      <c r="A89" s="12"/>
      <c r="B89" s="98" t="s">
        <v>320</v>
      </c>
      <c r="C89" s="114" t="s">
        <v>201</v>
      </c>
      <c r="D89" s="115" t="s">
        <v>317</v>
      </c>
      <c r="E89" s="114"/>
      <c r="F89" s="116"/>
      <c r="G89" s="114" t="s">
        <v>201</v>
      </c>
      <c r="H89" s="115" t="s">
        <v>317</v>
      </c>
      <c r="I89" s="114"/>
      <c r="J89" s="116"/>
      <c r="K89" s="114" t="s">
        <v>201</v>
      </c>
      <c r="L89" s="115" t="s">
        <v>317</v>
      </c>
      <c r="M89" s="114"/>
      <c r="N89" s="116"/>
      <c r="O89" s="114" t="s">
        <v>201</v>
      </c>
      <c r="P89" s="117">
        <v>121621</v>
      </c>
      <c r="Q89" s="114"/>
      <c r="R89" s="116"/>
      <c r="S89" s="114" t="s">
        <v>201</v>
      </c>
      <c r="T89" s="115" t="s">
        <v>317</v>
      </c>
      <c r="U89" s="114"/>
      <c r="V89" s="116"/>
    </row>
    <row r="90" spans="1:22" x14ac:dyDescent="0.25">
      <c r="A90" s="12"/>
      <c r="B90" s="98" t="s">
        <v>321</v>
      </c>
      <c r="C90" s="114"/>
      <c r="D90" s="115"/>
      <c r="E90" s="114"/>
      <c r="F90" s="116"/>
      <c r="G90" s="114"/>
      <c r="H90" s="115"/>
      <c r="I90" s="114"/>
      <c r="J90" s="116"/>
      <c r="K90" s="114"/>
      <c r="L90" s="115"/>
      <c r="M90" s="114"/>
      <c r="N90" s="116"/>
      <c r="O90" s="114"/>
      <c r="P90" s="117"/>
      <c r="Q90" s="114"/>
      <c r="R90" s="116"/>
      <c r="S90" s="114"/>
      <c r="T90" s="115"/>
      <c r="U90" s="114"/>
      <c r="V90" s="116"/>
    </row>
    <row r="91" spans="1:22" x14ac:dyDescent="0.25">
      <c r="A91" s="12"/>
      <c r="B91" s="83"/>
      <c r="C91" s="85"/>
      <c r="D91" s="85"/>
      <c r="E91" s="85"/>
      <c r="F91" s="83"/>
      <c r="G91" s="85"/>
      <c r="H91" s="85"/>
      <c r="I91" s="85"/>
      <c r="J91" s="83"/>
      <c r="K91" s="85"/>
      <c r="L91" s="85"/>
      <c r="M91" s="85"/>
      <c r="N91" s="83"/>
      <c r="O91" s="85"/>
      <c r="P91" s="85"/>
      <c r="Q91" s="85"/>
      <c r="R91" s="83"/>
      <c r="S91" s="85"/>
      <c r="T91" s="85"/>
      <c r="U91" s="85"/>
      <c r="V91" s="83"/>
    </row>
    <row r="92" spans="1:22" x14ac:dyDescent="0.25">
      <c r="A92" s="12"/>
      <c r="B92" s="83" t="s">
        <v>322</v>
      </c>
      <c r="C92" s="85" t="s">
        <v>201</v>
      </c>
      <c r="D92" s="102">
        <v>10462</v>
      </c>
      <c r="E92" s="85"/>
      <c r="F92" s="83"/>
      <c r="G92" s="85" t="s">
        <v>201</v>
      </c>
      <c r="H92" s="102">
        <v>156712</v>
      </c>
      <c r="I92" s="85"/>
      <c r="J92" s="83"/>
      <c r="K92" s="85" t="s">
        <v>201</v>
      </c>
      <c r="L92" s="102">
        <v>9879</v>
      </c>
      <c r="M92" s="85"/>
      <c r="N92" s="83"/>
      <c r="O92" s="85" t="s">
        <v>201</v>
      </c>
      <c r="P92" s="102">
        <v>29092</v>
      </c>
      <c r="Q92" s="85"/>
      <c r="R92" s="112">
        <v>-1</v>
      </c>
      <c r="S92" s="85" t="s">
        <v>201</v>
      </c>
      <c r="T92" s="102">
        <v>162013</v>
      </c>
      <c r="U92" s="85"/>
      <c r="V92" s="112">
        <v>-2</v>
      </c>
    </row>
    <row r="93" spans="1:22" x14ac:dyDescent="0.25">
      <c r="A93" s="12"/>
      <c r="B93" s="98" t="s">
        <v>43</v>
      </c>
      <c r="C93" s="101" t="s">
        <v>201</v>
      </c>
      <c r="D93" s="103">
        <v>1450057</v>
      </c>
      <c r="E93" s="101"/>
      <c r="F93" s="98"/>
      <c r="G93" s="101" t="s">
        <v>201</v>
      </c>
      <c r="H93" s="103">
        <v>1260141</v>
      </c>
      <c r="I93" s="101"/>
      <c r="J93" s="98"/>
      <c r="K93" s="101" t="s">
        <v>201</v>
      </c>
      <c r="L93" s="103">
        <v>1230130</v>
      </c>
      <c r="M93" s="101"/>
      <c r="N93" s="98"/>
      <c r="O93" s="101" t="s">
        <v>201</v>
      </c>
      <c r="P93" s="103">
        <v>1627497</v>
      </c>
      <c r="Q93" s="101"/>
      <c r="R93" s="98"/>
      <c r="S93" s="101" t="s">
        <v>201</v>
      </c>
      <c r="T93" s="103">
        <v>313507</v>
      </c>
      <c r="U93" s="101"/>
      <c r="V93" s="98"/>
    </row>
    <row r="94" spans="1:22" x14ac:dyDescent="0.25">
      <c r="A94" s="12"/>
      <c r="B94" s="76"/>
      <c r="C94" s="76"/>
      <c r="D94" s="76"/>
      <c r="E94" s="76"/>
      <c r="F94" s="76"/>
      <c r="G94" s="76"/>
      <c r="H94" s="76"/>
      <c r="I94" s="76"/>
      <c r="J94" s="76"/>
      <c r="K94" s="76"/>
      <c r="L94" s="76"/>
      <c r="M94" s="76"/>
      <c r="N94" s="76"/>
      <c r="O94" s="76"/>
      <c r="P94" s="76"/>
      <c r="Q94" s="76"/>
      <c r="R94" s="76"/>
      <c r="S94" s="76"/>
      <c r="T94" s="76"/>
      <c r="U94" s="76"/>
      <c r="V94" s="76"/>
    </row>
    <row r="95" spans="1:22" ht="15.75" x14ac:dyDescent="0.25">
      <c r="A95" s="12"/>
      <c r="B95" s="67"/>
      <c r="C95" s="67"/>
      <c r="D95" s="67"/>
      <c r="E95" s="67"/>
      <c r="F95" s="67"/>
      <c r="G95" s="67"/>
      <c r="H95" s="67"/>
      <c r="I95" s="67"/>
      <c r="J95" s="67"/>
      <c r="K95" s="67"/>
      <c r="L95" s="67"/>
      <c r="M95" s="67"/>
      <c r="N95" s="67"/>
      <c r="O95" s="67"/>
      <c r="P95" s="67"/>
      <c r="Q95" s="67"/>
      <c r="R95" s="67"/>
      <c r="S95" s="67"/>
      <c r="T95" s="67"/>
      <c r="U95" s="67"/>
      <c r="V95" s="67"/>
    </row>
    <row r="96" spans="1:22" x14ac:dyDescent="0.25">
      <c r="A96" s="12"/>
      <c r="B96" s="83"/>
      <c r="C96" s="85"/>
      <c r="D96" s="85"/>
      <c r="E96" s="85"/>
      <c r="F96" s="83"/>
      <c r="G96" s="121" t="s">
        <v>323</v>
      </c>
      <c r="H96" s="121"/>
      <c r="I96" s="85"/>
      <c r="J96" s="83"/>
      <c r="K96" s="85"/>
      <c r="L96" s="85"/>
      <c r="M96" s="85"/>
      <c r="N96" s="83"/>
      <c r="O96" s="85"/>
      <c r="P96" s="85"/>
      <c r="Q96" s="85"/>
    </row>
    <row r="97" spans="1:17" x14ac:dyDescent="0.25">
      <c r="A97" s="12"/>
      <c r="B97" s="83"/>
      <c r="C97" s="113" t="s">
        <v>324</v>
      </c>
      <c r="D97" s="113"/>
      <c r="E97" s="85"/>
      <c r="F97" s="83"/>
      <c r="G97" s="113" t="s">
        <v>325</v>
      </c>
      <c r="H97" s="113"/>
      <c r="I97" s="85"/>
      <c r="J97" s="83"/>
      <c r="K97" s="113" t="s">
        <v>326</v>
      </c>
      <c r="L97" s="113"/>
      <c r="M97" s="85"/>
      <c r="N97" s="83"/>
      <c r="O97" s="113" t="s">
        <v>327</v>
      </c>
      <c r="P97" s="113"/>
      <c r="Q97" s="85"/>
    </row>
    <row r="98" spans="1:17" x14ac:dyDescent="0.25">
      <c r="A98" s="12"/>
      <c r="B98" s="98" t="s">
        <v>71</v>
      </c>
      <c r="C98" s="99" t="s">
        <v>201</v>
      </c>
      <c r="D98" s="100">
        <v>102261</v>
      </c>
      <c r="E98" s="101"/>
      <c r="F98" s="98"/>
      <c r="G98" s="99" t="s">
        <v>201</v>
      </c>
      <c r="H98" s="100">
        <v>156771</v>
      </c>
      <c r="I98" s="101"/>
      <c r="J98" s="98"/>
      <c r="K98" s="99" t="s">
        <v>201</v>
      </c>
      <c r="L98" s="118" t="s">
        <v>317</v>
      </c>
      <c r="M98" s="101"/>
      <c r="N98" s="98"/>
      <c r="O98" s="99" t="s">
        <v>201</v>
      </c>
      <c r="P98" s="100">
        <v>883861</v>
      </c>
      <c r="Q98" s="101"/>
    </row>
    <row r="99" spans="1:17" x14ac:dyDescent="0.25">
      <c r="A99" s="12"/>
      <c r="B99" s="83" t="s">
        <v>72</v>
      </c>
      <c r="C99" s="85"/>
      <c r="D99" s="102">
        <v>27822</v>
      </c>
      <c r="E99" s="85"/>
      <c r="F99" s="83"/>
      <c r="G99" s="85"/>
      <c r="H99" s="102">
        <v>58757</v>
      </c>
      <c r="I99" s="85"/>
      <c r="J99" s="83"/>
      <c r="K99" s="85"/>
      <c r="L99" s="102">
        <v>48857</v>
      </c>
      <c r="M99" s="85"/>
      <c r="N99" s="83"/>
      <c r="O99" s="85"/>
      <c r="P99" s="102">
        <v>307088</v>
      </c>
      <c r="Q99" s="85"/>
    </row>
    <row r="100" spans="1:17" x14ac:dyDescent="0.25">
      <c r="A100" s="12"/>
      <c r="B100" s="98" t="s">
        <v>73</v>
      </c>
      <c r="C100" s="101"/>
      <c r="D100" s="103">
        <v>14921</v>
      </c>
      <c r="E100" s="101"/>
      <c r="F100" s="98"/>
      <c r="G100" s="101"/>
      <c r="H100" s="103">
        <v>28177</v>
      </c>
      <c r="I100" s="101"/>
      <c r="J100" s="98"/>
      <c r="K100" s="101"/>
      <c r="L100" s="103">
        <v>26590</v>
      </c>
      <c r="M100" s="101"/>
      <c r="N100" s="98"/>
      <c r="O100" s="101"/>
      <c r="P100" s="103">
        <v>241974</v>
      </c>
      <c r="Q100" s="101"/>
    </row>
    <row r="101" spans="1:17" x14ac:dyDescent="0.25">
      <c r="A101" s="12"/>
      <c r="B101" s="83" t="s">
        <v>74</v>
      </c>
      <c r="C101" s="85"/>
      <c r="D101" s="104" t="s">
        <v>317</v>
      </c>
      <c r="E101" s="85"/>
      <c r="F101" s="83"/>
      <c r="G101" s="85"/>
      <c r="H101" s="104" t="s">
        <v>317</v>
      </c>
      <c r="I101" s="85"/>
      <c r="J101" s="83"/>
      <c r="K101" s="85"/>
      <c r="L101" s="102">
        <v>156094</v>
      </c>
      <c r="M101" s="85"/>
      <c r="N101" s="83"/>
      <c r="O101" s="85"/>
      <c r="P101" s="102">
        <v>156094</v>
      </c>
      <c r="Q101" s="85"/>
    </row>
    <row r="102" spans="1:17" x14ac:dyDescent="0.25">
      <c r="A102" s="12"/>
      <c r="B102" s="98" t="s">
        <v>318</v>
      </c>
      <c r="C102" s="105"/>
      <c r="D102" s="106" t="s">
        <v>317</v>
      </c>
      <c r="E102" s="101"/>
      <c r="F102" s="98"/>
      <c r="G102" s="105"/>
      <c r="H102" s="106" t="s">
        <v>317</v>
      </c>
      <c r="I102" s="101"/>
      <c r="J102" s="98"/>
      <c r="K102" s="105"/>
      <c r="L102" s="119">
        <v>4287</v>
      </c>
      <c r="M102" s="101"/>
      <c r="N102" s="98"/>
      <c r="O102" s="105"/>
      <c r="P102" s="119">
        <v>4287</v>
      </c>
      <c r="Q102" s="101"/>
    </row>
    <row r="103" spans="1:17" ht="15.75" thickBot="1" x14ac:dyDescent="0.3">
      <c r="A103" s="12"/>
      <c r="B103" s="83" t="s">
        <v>319</v>
      </c>
      <c r="C103" s="107" t="s">
        <v>201</v>
      </c>
      <c r="D103" s="108">
        <v>59518</v>
      </c>
      <c r="E103" s="85"/>
      <c r="F103" s="83"/>
      <c r="G103" s="107" t="s">
        <v>201</v>
      </c>
      <c r="H103" s="108">
        <v>69837</v>
      </c>
      <c r="I103" s="85"/>
      <c r="J103" s="83"/>
      <c r="K103" s="107" t="s">
        <v>201</v>
      </c>
      <c r="L103" s="109" t="s">
        <v>346</v>
      </c>
      <c r="M103" s="85" t="s">
        <v>329</v>
      </c>
      <c r="N103" s="83"/>
      <c r="O103" s="107" t="s">
        <v>201</v>
      </c>
      <c r="P103" s="108">
        <v>174418</v>
      </c>
      <c r="Q103" s="85"/>
    </row>
    <row r="104" spans="1:17" ht="15.75" thickTop="1" x14ac:dyDescent="0.25">
      <c r="A104" s="12"/>
      <c r="B104" s="83"/>
      <c r="C104" s="110"/>
      <c r="D104" s="110"/>
      <c r="E104" s="85"/>
      <c r="F104" s="83"/>
      <c r="G104" s="110"/>
      <c r="H104" s="110"/>
      <c r="I104" s="85"/>
      <c r="J104" s="83"/>
      <c r="K104" s="110"/>
      <c r="L104" s="110"/>
      <c r="M104" s="85"/>
      <c r="N104" s="83"/>
      <c r="O104" s="110"/>
      <c r="P104" s="110"/>
      <c r="Q104" s="85"/>
    </row>
    <row r="105" spans="1:17" x14ac:dyDescent="0.25">
      <c r="A105" s="12"/>
      <c r="B105" s="98" t="s">
        <v>320</v>
      </c>
      <c r="C105" s="114" t="s">
        <v>201</v>
      </c>
      <c r="D105" s="117">
        <v>14975</v>
      </c>
      <c r="E105" s="114"/>
      <c r="F105" s="116"/>
      <c r="G105" s="114" t="s">
        <v>201</v>
      </c>
      <c r="H105" s="117">
        <v>7412</v>
      </c>
      <c r="I105" s="114"/>
      <c r="J105" s="116"/>
      <c r="K105" s="114" t="s">
        <v>201</v>
      </c>
      <c r="L105" s="115" t="s">
        <v>317</v>
      </c>
      <c r="M105" s="114"/>
      <c r="N105" s="116"/>
      <c r="O105" s="114" t="s">
        <v>201</v>
      </c>
      <c r="P105" s="117">
        <v>144008</v>
      </c>
      <c r="Q105" s="114"/>
    </row>
    <row r="106" spans="1:17" x14ac:dyDescent="0.25">
      <c r="A106" s="12"/>
      <c r="B106" s="98" t="s">
        <v>321</v>
      </c>
      <c r="C106" s="114"/>
      <c r="D106" s="117"/>
      <c r="E106" s="114"/>
      <c r="F106" s="116"/>
      <c r="G106" s="114"/>
      <c r="H106" s="117"/>
      <c r="I106" s="114"/>
      <c r="J106" s="116"/>
      <c r="K106" s="114"/>
      <c r="L106" s="115"/>
      <c r="M106" s="114"/>
      <c r="N106" s="116"/>
      <c r="O106" s="114"/>
      <c r="P106" s="117"/>
      <c r="Q106" s="114"/>
    </row>
    <row r="107" spans="1:17" x14ac:dyDescent="0.25">
      <c r="A107" s="12"/>
      <c r="B107" s="83"/>
      <c r="C107" s="85"/>
      <c r="D107" s="85"/>
      <c r="E107" s="85"/>
      <c r="F107" s="83"/>
      <c r="G107" s="85"/>
      <c r="H107" s="85"/>
      <c r="I107" s="85"/>
      <c r="J107" s="83"/>
      <c r="K107" s="85"/>
      <c r="L107" s="85"/>
      <c r="M107" s="85"/>
      <c r="N107" s="83"/>
      <c r="O107" s="85"/>
      <c r="P107" s="85"/>
      <c r="Q107" s="85"/>
    </row>
    <row r="108" spans="1:17" x14ac:dyDescent="0.25">
      <c r="A108" s="12"/>
      <c r="B108" s="83" t="s">
        <v>322</v>
      </c>
      <c r="C108" s="85" t="s">
        <v>201</v>
      </c>
      <c r="D108" s="102">
        <v>249992</v>
      </c>
      <c r="E108" s="85"/>
      <c r="F108" s="112">
        <v>-3</v>
      </c>
      <c r="G108" s="85" t="s">
        <v>201</v>
      </c>
      <c r="H108" s="102">
        <v>64235</v>
      </c>
      <c r="I108" s="85"/>
      <c r="J108" s="120">
        <v>-4</v>
      </c>
      <c r="K108" s="85" t="s">
        <v>201</v>
      </c>
      <c r="L108" s="102">
        <v>85491</v>
      </c>
      <c r="M108" s="85"/>
      <c r="N108" s="83"/>
      <c r="O108" s="85" t="s">
        <v>201</v>
      </c>
      <c r="P108" s="102">
        <v>767876</v>
      </c>
      <c r="Q108" s="85"/>
    </row>
    <row r="109" spans="1:17" x14ac:dyDescent="0.25">
      <c r="A109" s="12"/>
      <c r="B109" s="98" t="s">
        <v>43</v>
      </c>
      <c r="C109" s="101" t="s">
        <v>201</v>
      </c>
      <c r="D109" s="103">
        <v>1515947</v>
      </c>
      <c r="E109" s="101"/>
      <c r="F109" s="98"/>
      <c r="G109" s="101" t="s">
        <v>201</v>
      </c>
      <c r="H109" s="103">
        <v>825912</v>
      </c>
      <c r="I109" s="101"/>
      <c r="J109" s="98"/>
      <c r="K109" s="101" t="s">
        <v>201</v>
      </c>
      <c r="L109" s="103">
        <v>575747</v>
      </c>
      <c r="M109" s="101"/>
      <c r="N109" s="98"/>
      <c r="O109" s="101" t="s">
        <v>201</v>
      </c>
      <c r="P109" s="103">
        <v>8798938</v>
      </c>
      <c r="Q109" s="101"/>
    </row>
    <row r="110" spans="1:17" ht="51" x14ac:dyDescent="0.25">
      <c r="A110" s="12"/>
      <c r="B110" s="63">
        <v>-1</v>
      </c>
      <c r="C110" s="64" t="s">
        <v>347</v>
      </c>
    </row>
    <row r="111" spans="1:17" ht="38.25" x14ac:dyDescent="0.25">
      <c r="A111" s="12"/>
      <c r="B111" s="63">
        <v>-2</v>
      </c>
      <c r="C111" s="64" t="s">
        <v>348</v>
      </c>
    </row>
    <row r="112" spans="1:17" ht="89.25" x14ac:dyDescent="0.25">
      <c r="A112" s="12"/>
      <c r="B112" s="63">
        <v>-3</v>
      </c>
      <c r="C112" s="64" t="s">
        <v>349</v>
      </c>
    </row>
    <row r="113" spans="1:22" ht="51" x14ac:dyDescent="0.25">
      <c r="A113" s="12"/>
      <c r="B113" s="63">
        <v>-4</v>
      </c>
      <c r="C113" s="64" t="s">
        <v>333</v>
      </c>
    </row>
    <row r="114" spans="1:22" x14ac:dyDescent="0.25">
      <c r="A114" s="12"/>
      <c r="B114" s="123" t="s">
        <v>350</v>
      </c>
      <c r="C114" s="123"/>
      <c r="D114" s="123"/>
      <c r="E114" s="123"/>
      <c r="F114" s="123"/>
      <c r="G114" s="123"/>
      <c r="H114" s="123"/>
      <c r="I114" s="123"/>
      <c r="J114" s="123"/>
      <c r="K114" s="123"/>
      <c r="L114" s="123"/>
      <c r="M114" s="123"/>
      <c r="N114" s="123"/>
      <c r="O114" s="123"/>
      <c r="P114" s="123"/>
      <c r="Q114" s="123"/>
      <c r="R114" s="123"/>
      <c r="S114" s="123"/>
      <c r="T114" s="123"/>
      <c r="U114" s="123"/>
      <c r="V114" s="123"/>
    </row>
    <row r="115" spans="1:22" ht="15.75" x14ac:dyDescent="0.25">
      <c r="A115" s="12"/>
      <c r="B115" s="67"/>
      <c r="C115" s="67"/>
      <c r="D115" s="67"/>
      <c r="E115" s="67"/>
      <c r="F115" s="67"/>
      <c r="G115" s="67"/>
      <c r="H115" s="67"/>
      <c r="I115" s="67"/>
      <c r="J115" s="67"/>
      <c r="K115" s="67"/>
      <c r="L115" s="67"/>
      <c r="M115" s="67"/>
      <c r="N115" s="67"/>
      <c r="O115" s="67"/>
      <c r="P115" s="67"/>
      <c r="Q115" s="67"/>
      <c r="R115" s="67"/>
      <c r="S115" s="67"/>
      <c r="T115" s="67"/>
      <c r="U115" s="67"/>
      <c r="V115" s="67"/>
    </row>
    <row r="116" spans="1:22" x14ac:dyDescent="0.25">
      <c r="A116" s="12"/>
      <c r="B116" s="97"/>
      <c r="C116" s="113" t="s">
        <v>312</v>
      </c>
      <c r="D116" s="113"/>
      <c r="E116" s="85"/>
      <c r="F116" s="83"/>
      <c r="G116" s="113" t="s">
        <v>313</v>
      </c>
      <c r="H116" s="113"/>
      <c r="I116" s="85"/>
      <c r="J116" s="83"/>
      <c r="K116" s="113" t="s">
        <v>314</v>
      </c>
      <c r="L116" s="113"/>
      <c r="M116" s="85"/>
      <c r="N116" s="83"/>
      <c r="O116" s="113" t="s">
        <v>315</v>
      </c>
      <c r="P116" s="113"/>
      <c r="Q116" s="85"/>
      <c r="R116" s="83"/>
      <c r="S116" s="113" t="s">
        <v>316</v>
      </c>
      <c r="T116" s="113"/>
      <c r="U116" s="85"/>
      <c r="V116" s="83"/>
    </row>
    <row r="117" spans="1:22" x14ac:dyDescent="0.25">
      <c r="A117" s="12"/>
      <c r="B117" s="98" t="s">
        <v>71</v>
      </c>
      <c r="C117" s="99" t="s">
        <v>201</v>
      </c>
      <c r="D117" s="100">
        <v>277650</v>
      </c>
      <c r="E117" s="101"/>
      <c r="F117" s="98"/>
      <c r="G117" s="99" t="s">
        <v>201</v>
      </c>
      <c r="H117" s="100">
        <v>200205</v>
      </c>
      <c r="I117" s="101"/>
      <c r="J117" s="98"/>
      <c r="K117" s="99" t="s">
        <v>201</v>
      </c>
      <c r="L117" s="100">
        <v>92513</v>
      </c>
      <c r="M117" s="101"/>
      <c r="N117" s="98"/>
      <c r="O117" s="99" t="s">
        <v>201</v>
      </c>
      <c r="P117" s="100">
        <v>10750</v>
      </c>
      <c r="Q117" s="101"/>
      <c r="R117" s="98"/>
      <c r="S117" s="99" t="s">
        <v>201</v>
      </c>
      <c r="T117" s="100">
        <v>8879</v>
      </c>
      <c r="U117" s="101"/>
      <c r="V117" s="98"/>
    </row>
    <row r="118" spans="1:22" x14ac:dyDescent="0.25">
      <c r="A118" s="12"/>
      <c r="B118" s="83" t="s">
        <v>72</v>
      </c>
      <c r="C118" s="85"/>
      <c r="D118" s="102">
        <v>71537</v>
      </c>
      <c r="E118" s="85"/>
      <c r="F118" s="83"/>
      <c r="G118" s="85"/>
      <c r="H118" s="102">
        <v>43805</v>
      </c>
      <c r="I118" s="85"/>
      <c r="J118" s="83"/>
      <c r="K118" s="85"/>
      <c r="L118" s="102">
        <v>31384</v>
      </c>
      <c r="M118" s="85"/>
      <c r="N118" s="83"/>
      <c r="O118" s="85"/>
      <c r="P118" s="102">
        <v>4331</v>
      </c>
      <c r="Q118" s="85"/>
      <c r="R118" s="83"/>
      <c r="S118" s="85"/>
      <c r="T118" s="102">
        <v>7100</v>
      </c>
      <c r="U118" s="85"/>
      <c r="V118" s="83"/>
    </row>
    <row r="119" spans="1:22" x14ac:dyDescent="0.25">
      <c r="A119" s="12"/>
      <c r="B119" s="98" t="s">
        <v>73</v>
      </c>
      <c r="C119" s="101"/>
      <c r="D119" s="103">
        <v>72656</v>
      </c>
      <c r="E119" s="101"/>
      <c r="F119" s="98"/>
      <c r="G119" s="101"/>
      <c r="H119" s="103">
        <v>37084</v>
      </c>
      <c r="I119" s="101"/>
      <c r="J119" s="98"/>
      <c r="K119" s="101"/>
      <c r="L119" s="103">
        <v>58466</v>
      </c>
      <c r="M119" s="101"/>
      <c r="N119" s="98"/>
      <c r="O119" s="101"/>
      <c r="P119" s="103">
        <v>1200</v>
      </c>
      <c r="Q119" s="101"/>
      <c r="R119" s="98"/>
      <c r="S119" s="101"/>
      <c r="T119" s="103">
        <v>2889</v>
      </c>
      <c r="U119" s="101"/>
      <c r="V119" s="98"/>
    </row>
    <row r="120" spans="1:22" x14ac:dyDescent="0.25">
      <c r="A120" s="12"/>
      <c r="B120" s="83" t="s">
        <v>74</v>
      </c>
      <c r="C120" s="85"/>
      <c r="D120" s="104" t="s">
        <v>317</v>
      </c>
      <c r="E120" s="85"/>
      <c r="F120" s="83"/>
      <c r="G120" s="85"/>
      <c r="H120" s="104" t="s">
        <v>317</v>
      </c>
      <c r="I120" s="85"/>
      <c r="J120" s="83"/>
      <c r="K120" s="85"/>
      <c r="L120" s="104" t="s">
        <v>317</v>
      </c>
      <c r="M120" s="85"/>
      <c r="N120" s="83"/>
      <c r="O120" s="85"/>
      <c r="P120" s="104" t="s">
        <v>317</v>
      </c>
      <c r="Q120" s="85"/>
      <c r="R120" s="83"/>
      <c r="S120" s="85"/>
      <c r="T120" s="104" t="s">
        <v>317</v>
      </c>
      <c r="U120" s="85"/>
      <c r="V120" s="83"/>
    </row>
    <row r="121" spans="1:22" x14ac:dyDescent="0.25">
      <c r="A121" s="12"/>
      <c r="B121" s="98" t="s">
        <v>318</v>
      </c>
      <c r="C121" s="105"/>
      <c r="D121" s="106" t="s">
        <v>317</v>
      </c>
      <c r="E121" s="101"/>
      <c r="F121" s="98"/>
      <c r="G121" s="105"/>
      <c r="H121" s="106" t="s">
        <v>317</v>
      </c>
      <c r="I121" s="101"/>
      <c r="J121" s="98"/>
      <c r="K121" s="105"/>
      <c r="L121" s="106" t="s">
        <v>317</v>
      </c>
      <c r="M121" s="101"/>
      <c r="N121" s="98"/>
      <c r="O121" s="105"/>
      <c r="P121" s="106" t="s">
        <v>317</v>
      </c>
      <c r="Q121" s="101"/>
      <c r="R121" s="98"/>
      <c r="S121" s="105"/>
      <c r="T121" s="106" t="s">
        <v>317</v>
      </c>
      <c r="U121" s="101"/>
      <c r="V121" s="98"/>
    </row>
    <row r="122" spans="1:22" ht="15.75" thickBot="1" x14ac:dyDescent="0.3">
      <c r="A122" s="12"/>
      <c r="B122" s="83" t="s">
        <v>319</v>
      </c>
      <c r="C122" s="107" t="s">
        <v>201</v>
      </c>
      <c r="D122" s="108">
        <v>133457</v>
      </c>
      <c r="E122" s="85"/>
      <c r="F122" s="83"/>
      <c r="G122" s="107" t="s">
        <v>201</v>
      </c>
      <c r="H122" s="108">
        <v>119316</v>
      </c>
      <c r="I122" s="85"/>
      <c r="J122" s="83"/>
      <c r="K122" s="107" t="s">
        <v>201</v>
      </c>
      <c r="L122" s="108">
        <v>2663</v>
      </c>
      <c r="M122" s="85"/>
      <c r="N122" s="83"/>
      <c r="O122" s="107" t="s">
        <v>201</v>
      </c>
      <c r="P122" s="108">
        <v>5219</v>
      </c>
      <c r="Q122" s="85"/>
      <c r="R122" s="83"/>
      <c r="S122" s="107" t="s">
        <v>201</v>
      </c>
      <c r="T122" s="109" t="s">
        <v>351</v>
      </c>
      <c r="U122" s="85" t="s">
        <v>329</v>
      </c>
      <c r="V122" s="83"/>
    </row>
    <row r="123" spans="1:22" ht="15.75" thickTop="1" x14ac:dyDescent="0.25">
      <c r="A123" s="12"/>
      <c r="B123" s="83"/>
      <c r="C123" s="110"/>
      <c r="D123" s="110"/>
      <c r="E123" s="85"/>
      <c r="F123" s="83"/>
      <c r="G123" s="110"/>
      <c r="H123" s="110"/>
      <c r="I123" s="85"/>
      <c r="J123" s="83"/>
      <c r="K123" s="110"/>
      <c r="L123" s="110"/>
      <c r="M123" s="85"/>
      <c r="N123" s="83"/>
      <c r="O123" s="110"/>
      <c r="P123" s="110"/>
      <c r="Q123" s="85"/>
      <c r="R123" s="83"/>
      <c r="S123" s="110"/>
      <c r="T123" s="110"/>
      <c r="U123" s="85"/>
      <c r="V123" s="83"/>
    </row>
    <row r="124" spans="1:22" x14ac:dyDescent="0.25">
      <c r="A124" s="12"/>
      <c r="B124" s="98" t="s">
        <v>320</v>
      </c>
      <c r="C124" s="114" t="s">
        <v>201</v>
      </c>
      <c r="D124" s="115" t="s">
        <v>317</v>
      </c>
      <c r="E124" s="114"/>
      <c r="F124" s="116"/>
      <c r="G124" s="114" t="s">
        <v>201</v>
      </c>
      <c r="H124" s="115" t="s">
        <v>317</v>
      </c>
      <c r="I124" s="114"/>
      <c r="J124" s="116"/>
      <c r="K124" s="114" t="s">
        <v>201</v>
      </c>
      <c r="L124" s="115" t="s">
        <v>317</v>
      </c>
      <c r="M124" s="114"/>
      <c r="N124" s="116"/>
      <c r="O124" s="114" t="s">
        <v>201</v>
      </c>
      <c r="P124" s="117">
        <v>93663</v>
      </c>
      <c r="Q124" s="114"/>
      <c r="R124" s="116"/>
      <c r="S124" s="114" t="s">
        <v>201</v>
      </c>
      <c r="T124" s="115" t="s">
        <v>317</v>
      </c>
      <c r="U124" s="114"/>
      <c r="V124" s="116"/>
    </row>
    <row r="125" spans="1:22" x14ac:dyDescent="0.25">
      <c r="A125" s="12"/>
      <c r="B125" s="98" t="s">
        <v>321</v>
      </c>
      <c r="C125" s="114"/>
      <c r="D125" s="115"/>
      <c r="E125" s="114"/>
      <c r="F125" s="116"/>
      <c r="G125" s="114"/>
      <c r="H125" s="115"/>
      <c r="I125" s="114"/>
      <c r="J125" s="116"/>
      <c r="K125" s="114"/>
      <c r="L125" s="115"/>
      <c r="M125" s="114"/>
      <c r="N125" s="116"/>
      <c r="O125" s="114"/>
      <c r="P125" s="117"/>
      <c r="Q125" s="114"/>
      <c r="R125" s="116"/>
      <c r="S125" s="114"/>
      <c r="T125" s="115"/>
      <c r="U125" s="114"/>
      <c r="V125" s="116"/>
    </row>
    <row r="126" spans="1:22" x14ac:dyDescent="0.25">
      <c r="A126" s="12"/>
      <c r="B126" s="83"/>
      <c r="C126" s="85"/>
      <c r="D126" s="85"/>
      <c r="E126" s="85"/>
      <c r="F126" s="83"/>
      <c r="G126" s="85"/>
      <c r="H126" s="85"/>
      <c r="I126" s="85"/>
      <c r="J126" s="83"/>
      <c r="K126" s="85"/>
      <c r="L126" s="85"/>
      <c r="M126" s="85"/>
      <c r="N126" s="83"/>
      <c r="O126" s="85"/>
      <c r="P126" s="85"/>
      <c r="Q126" s="85"/>
      <c r="R126" s="83"/>
      <c r="S126" s="85"/>
      <c r="T126" s="85"/>
      <c r="U126" s="85"/>
      <c r="V126" s="83"/>
    </row>
    <row r="127" spans="1:22" x14ac:dyDescent="0.25">
      <c r="A127" s="12"/>
      <c r="B127" s="83" t="s">
        <v>322</v>
      </c>
      <c r="C127" s="85" t="s">
        <v>201</v>
      </c>
      <c r="D127" s="102">
        <v>45736</v>
      </c>
      <c r="E127" s="85"/>
      <c r="F127" s="83"/>
      <c r="G127" s="85" t="s">
        <v>201</v>
      </c>
      <c r="H127" s="102">
        <v>246153</v>
      </c>
      <c r="I127" s="85"/>
      <c r="J127" s="83"/>
      <c r="K127" s="85" t="s">
        <v>201</v>
      </c>
      <c r="L127" s="102">
        <v>13509</v>
      </c>
      <c r="M127" s="85"/>
      <c r="N127" s="83"/>
      <c r="O127" s="85" t="s">
        <v>201</v>
      </c>
      <c r="P127" s="104">
        <v>199</v>
      </c>
      <c r="Q127" s="85"/>
      <c r="R127" s="112">
        <v>-1</v>
      </c>
      <c r="S127" s="85" t="s">
        <v>201</v>
      </c>
      <c r="T127" s="102">
        <v>44036</v>
      </c>
      <c r="U127" s="85"/>
      <c r="V127" s="112">
        <v>-2</v>
      </c>
    </row>
    <row r="128" spans="1:22" x14ac:dyDescent="0.25">
      <c r="A128" s="12"/>
      <c r="B128" s="98" t="s">
        <v>43</v>
      </c>
      <c r="C128" s="101" t="s">
        <v>201</v>
      </c>
      <c r="D128" s="103">
        <v>1534090</v>
      </c>
      <c r="E128" s="101"/>
      <c r="F128" s="98"/>
      <c r="G128" s="101" t="s">
        <v>201</v>
      </c>
      <c r="H128" s="103">
        <v>1109821</v>
      </c>
      <c r="I128" s="101"/>
      <c r="J128" s="98"/>
      <c r="K128" s="101" t="s">
        <v>201</v>
      </c>
      <c r="L128" s="103">
        <v>1296035</v>
      </c>
      <c r="M128" s="101"/>
      <c r="N128" s="98"/>
      <c r="O128" s="101" t="s">
        <v>201</v>
      </c>
      <c r="P128" s="103">
        <v>1407348</v>
      </c>
      <c r="Q128" s="101"/>
      <c r="R128" s="98"/>
      <c r="S128" s="101" t="s">
        <v>201</v>
      </c>
      <c r="T128" s="103">
        <v>120533</v>
      </c>
      <c r="U128" s="101"/>
      <c r="V128" s="98"/>
    </row>
    <row r="129" spans="1:22" ht="15.75" x14ac:dyDescent="0.25">
      <c r="A129" s="12"/>
      <c r="B129" s="67"/>
      <c r="C129" s="67"/>
      <c r="D129" s="67"/>
      <c r="E129" s="67"/>
      <c r="F129" s="67"/>
      <c r="G129" s="67"/>
      <c r="H129" s="67"/>
      <c r="I129" s="67"/>
      <c r="J129" s="67"/>
      <c r="K129" s="67"/>
      <c r="L129" s="67"/>
      <c r="M129" s="67"/>
      <c r="N129" s="67"/>
      <c r="O129" s="67"/>
      <c r="P129" s="67"/>
      <c r="Q129" s="67"/>
      <c r="R129" s="67"/>
      <c r="S129" s="67"/>
      <c r="T129" s="67"/>
      <c r="U129" s="67"/>
      <c r="V129" s="67"/>
    </row>
    <row r="130" spans="1:22" x14ac:dyDescent="0.25">
      <c r="A130" s="12"/>
      <c r="B130" s="83"/>
      <c r="C130" s="85"/>
      <c r="D130" s="85"/>
      <c r="E130" s="85"/>
      <c r="F130" s="83"/>
      <c r="G130" s="121" t="s">
        <v>323</v>
      </c>
      <c r="H130" s="121"/>
      <c r="I130" s="85"/>
      <c r="J130" s="83"/>
      <c r="K130" s="85"/>
      <c r="L130" s="85"/>
      <c r="M130" s="85"/>
      <c r="N130" s="83"/>
      <c r="O130" s="85"/>
      <c r="P130" s="85"/>
      <c r="Q130" s="85"/>
    </row>
    <row r="131" spans="1:22" x14ac:dyDescent="0.25">
      <c r="A131" s="12"/>
      <c r="B131" s="83"/>
      <c r="C131" s="113" t="s">
        <v>324</v>
      </c>
      <c r="D131" s="113"/>
      <c r="E131" s="85"/>
      <c r="F131" s="83"/>
      <c r="G131" s="113" t="s">
        <v>325</v>
      </c>
      <c r="H131" s="113"/>
      <c r="I131" s="85"/>
      <c r="J131" s="83"/>
      <c r="K131" s="113" t="s">
        <v>326</v>
      </c>
      <c r="L131" s="113"/>
      <c r="M131" s="85"/>
      <c r="N131" s="83"/>
      <c r="O131" s="113" t="s">
        <v>327</v>
      </c>
      <c r="P131" s="113"/>
      <c r="Q131" s="85"/>
    </row>
    <row r="132" spans="1:22" x14ac:dyDescent="0.25">
      <c r="A132" s="12"/>
      <c r="B132" s="98" t="s">
        <v>71</v>
      </c>
      <c r="C132" s="99" t="s">
        <v>201</v>
      </c>
      <c r="D132" s="100">
        <v>27770</v>
      </c>
      <c r="E132" s="101"/>
      <c r="F132" s="98"/>
      <c r="G132" s="99" t="s">
        <v>201</v>
      </c>
      <c r="H132" s="100">
        <v>127377</v>
      </c>
      <c r="I132" s="101"/>
      <c r="J132" s="98"/>
      <c r="K132" s="99" t="s">
        <v>201</v>
      </c>
      <c r="L132" s="118" t="s">
        <v>317</v>
      </c>
      <c r="M132" s="101"/>
      <c r="N132" s="98"/>
      <c r="O132" s="99" t="s">
        <v>201</v>
      </c>
      <c r="P132" s="100">
        <v>745144</v>
      </c>
      <c r="Q132" s="101"/>
    </row>
    <row r="133" spans="1:22" x14ac:dyDescent="0.25">
      <c r="A133" s="12"/>
      <c r="B133" s="83" t="s">
        <v>72</v>
      </c>
      <c r="C133" s="85"/>
      <c r="D133" s="102">
        <v>8666</v>
      </c>
      <c r="E133" s="85"/>
      <c r="F133" s="83"/>
      <c r="G133" s="85"/>
      <c r="H133" s="102">
        <v>53893</v>
      </c>
      <c r="I133" s="85"/>
      <c r="J133" s="83"/>
      <c r="K133" s="85"/>
      <c r="L133" s="102">
        <v>28424</v>
      </c>
      <c r="M133" s="85"/>
      <c r="N133" s="83"/>
      <c r="O133" s="85"/>
      <c r="P133" s="102">
        <v>249140</v>
      </c>
      <c r="Q133" s="85"/>
    </row>
    <row r="134" spans="1:22" x14ac:dyDescent="0.25">
      <c r="A134" s="12"/>
      <c r="B134" s="98" t="s">
        <v>73</v>
      </c>
      <c r="C134" s="101"/>
      <c r="D134" s="103">
        <v>6215</v>
      </c>
      <c r="E134" s="101"/>
      <c r="F134" s="98"/>
      <c r="G134" s="101"/>
      <c r="H134" s="103">
        <v>26870</v>
      </c>
      <c r="I134" s="101"/>
      <c r="J134" s="98"/>
      <c r="K134" s="101"/>
      <c r="L134" s="103">
        <v>10225</v>
      </c>
      <c r="M134" s="101"/>
      <c r="N134" s="98"/>
      <c r="O134" s="101"/>
      <c r="P134" s="103">
        <v>215605</v>
      </c>
      <c r="Q134" s="101"/>
    </row>
    <row r="135" spans="1:22" x14ac:dyDescent="0.25">
      <c r="A135" s="12"/>
      <c r="B135" s="83" t="s">
        <v>74</v>
      </c>
      <c r="C135" s="85"/>
      <c r="D135" s="104" t="s">
        <v>317</v>
      </c>
      <c r="E135" s="85"/>
      <c r="F135" s="83"/>
      <c r="G135" s="85"/>
      <c r="H135" s="104" t="s">
        <v>317</v>
      </c>
      <c r="I135" s="85"/>
      <c r="J135" s="83"/>
      <c r="K135" s="85"/>
      <c r="L135" s="102">
        <v>73293</v>
      </c>
      <c r="M135" s="85"/>
      <c r="N135" s="83"/>
      <c r="O135" s="85"/>
      <c r="P135" s="102">
        <v>73293</v>
      </c>
      <c r="Q135" s="85"/>
    </row>
    <row r="136" spans="1:22" x14ac:dyDescent="0.25">
      <c r="A136" s="12"/>
      <c r="B136" s="98" t="s">
        <v>318</v>
      </c>
      <c r="C136" s="105"/>
      <c r="D136" s="106" t="s">
        <v>317</v>
      </c>
      <c r="E136" s="101"/>
      <c r="F136" s="98"/>
      <c r="G136" s="105"/>
      <c r="H136" s="106" t="s">
        <v>317</v>
      </c>
      <c r="I136" s="101"/>
      <c r="J136" s="98"/>
      <c r="K136" s="105"/>
      <c r="L136" s="119">
        <v>1744</v>
      </c>
      <c r="M136" s="101"/>
      <c r="N136" s="98"/>
      <c r="O136" s="105"/>
      <c r="P136" s="119">
        <v>1744</v>
      </c>
      <c r="Q136" s="101"/>
    </row>
    <row r="137" spans="1:22" ht="15.75" thickBot="1" x14ac:dyDescent="0.3">
      <c r="A137" s="12"/>
      <c r="B137" s="83" t="s">
        <v>319</v>
      </c>
      <c r="C137" s="107" t="s">
        <v>201</v>
      </c>
      <c r="D137" s="108">
        <v>12889</v>
      </c>
      <c r="E137" s="85"/>
      <c r="F137" s="83"/>
      <c r="G137" s="107" t="s">
        <v>201</v>
      </c>
      <c r="H137" s="108">
        <v>46614</v>
      </c>
      <c r="I137" s="85"/>
      <c r="J137" s="83"/>
      <c r="K137" s="107" t="s">
        <v>201</v>
      </c>
      <c r="L137" s="109" t="s">
        <v>352</v>
      </c>
      <c r="M137" s="85" t="s">
        <v>329</v>
      </c>
      <c r="N137" s="83"/>
      <c r="O137" s="107" t="s">
        <v>201</v>
      </c>
      <c r="P137" s="108">
        <v>205362</v>
      </c>
      <c r="Q137" s="85"/>
    </row>
    <row r="138" spans="1:22" ht="15.75" thickTop="1" x14ac:dyDescent="0.25">
      <c r="A138" s="12"/>
      <c r="B138" s="83"/>
      <c r="C138" s="110"/>
      <c r="D138" s="110"/>
      <c r="E138" s="85"/>
      <c r="F138" s="83"/>
      <c r="G138" s="110"/>
      <c r="H138" s="110"/>
      <c r="I138" s="85"/>
      <c r="J138" s="83"/>
      <c r="K138" s="110"/>
      <c r="L138" s="110"/>
      <c r="M138" s="85"/>
      <c r="N138" s="83"/>
      <c r="O138" s="110"/>
      <c r="P138" s="110"/>
      <c r="Q138" s="85"/>
    </row>
    <row r="139" spans="1:22" x14ac:dyDescent="0.25">
      <c r="A139" s="12"/>
      <c r="B139" s="98" t="s">
        <v>320</v>
      </c>
      <c r="C139" s="114" t="s">
        <v>201</v>
      </c>
      <c r="D139" s="115" t="s">
        <v>353</v>
      </c>
      <c r="E139" s="114" t="s">
        <v>329</v>
      </c>
      <c r="F139" s="116"/>
      <c r="G139" s="114" t="s">
        <v>201</v>
      </c>
      <c r="H139" s="115">
        <v>468</v>
      </c>
      <c r="I139" s="114"/>
      <c r="J139" s="116"/>
      <c r="K139" s="114" t="s">
        <v>201</v>
      </c>
      <c r="L139" s="115" t="s">
        <v>317</v>
      </c>
      <c r="M139" s="114"/>
      <c r="N139" s="116"/>
      <c r="O139" s="114" t="s">
        <v>201</v>
      </c>
      <c r="P139" s="117">
        <v>91588</v>
      </c>
      <c r="Q139" s="114"/>
    </row>
    <row r="140" spans="1:22" x14ac:dyDescent="0.25">
      <c r="A140" s="12"/>
      <c r="B140" s="98" t="s">
        <v>321</v>
      </c>
      <c r="C140" s="114"/>
      <c r="D140" s="115"/>
      <c r="E140" s="114"/>
      <c r="F140" s="116"/>
      <c r="G140" s="114"/>
      <c r="H140" s="115"/>
      <c r="I140" s="114"/>
      <c r="J140" s="116"/>
      <c r="K140" s="114"/>
      <c r="L140" s="115"/>
      <c r="M140" s="114"/>
      <c r="N140" s="116"/>
      <c r="O140" s="114"/>
      <c r="P140" s="117"/>
      <c r="Q140" s="114"/>
    </row>
    <row r="141" spans="1:22" x14ac:dyDescent="0.25">
      <c r="A141" s="12"/>
      <c r="B141" s="83"/>
      <c r="C141" s="85"/>
      <c r="D141" s="85"/>
      <c r="E141" s="85"/>
      <c r="F141" s="83"/>
      <c r="G141" s="85"/>
      <c r="H141" s="85"/>
      <c r="I141" s="85"/>
      <c r="J141" s="83"/>
      <c r="K141" s="85"/>
      <c r="L141" s="85"/>
      <c r="M141" s="85"/>
      <c r="N141" s="83"/>
      <c r="O141" s="85"/>
      <c r="P141" s="85"/>
      <c r="Q141" s="85"/>
    </row>
    <row r="142" spans="1:22" x14ac:dyDescent="0.25">
      <c r="A142" s="12"/>
      <c r="B142" s="83" t="s">
        <v>322</v>
      </c>
      <c r="C142" s="85" t="s">
        <v>201</v>
      </c>
      <c r="D142" s="102">
        <v>261940</v>
      </c>
      <c r="E142" s="85"/>
      <c r="F142" s="112">
        <v>-3</v>
      </c>
      <c r="G142" s="85" t="s">
        <v>201</v>
      </c>
      <c r="H142" s="102">
        <v>88580</v>
      </c>
      <c r="I142" s="85"/>
      <c r="J142" s="112">
        <v>-4</v>
      </c>
      <c r="K142" s="85" t="s">
        <v>201</v>
      </c>
      <c r="L142" s="102">
        <v>110958</v>
      </c>
      <c r="M142" s="85"/>
      <c r="N142" s="83"/>
      <c r="O142" s="85" t="s">
        <v>201</v>
      </c>
      <c r="P142" s="102">
        <v>811111</v>
      </c>
      <c r="Q142" s="85"/>
    </row>
    <row r="143" spans="1:22" x14ac:dyDescent="0.25">
      <c r="A143" s="12"/>
      <c r="B143" s="98" t="s">
        <v>43</v>
      </c>
      <c r="C143" s="101" t="s">
        <v>201</v>
      </c>
      <c r="D143" s="103">
        <v>883446</v>
      </c>
      <c r="E143" s="101"/>
      <c r="F143" s="98"/>
      <c r="G143" s="101" t="s">
        <v>201</v>
      </c>
      <c r="H143" s="103">
        <v>765682</v>
      </c>
      <c r="I143" s="101"/>
      <c r="J143" s="98"/>
      <c r="K143" s="101" t="s">
        <v>201</v>
      </c>
      <c r="L143" s="103">
        <v>455137</v>
      </c>
      <c r="M143" s="101"/>
      <c r="N143" s="98"/>
      <c r="O143" s="101" t="s">
        <v>201</v>
      </c>
      <c r="P143" s="103">
        <v>7572092</v>
      </c>
      <c r="Q143" s="101"/>
    </row>
    <row r="144" spans="1:22" ht="51" x14ac:dyDescent="0.25">
      <c r="A144" s="12"/>
      <c r="B144" s="63">
        <v>-1</v>
      </c>
      <c r="C144" s="64" t="s">
        <v>354</v>
      </c>
    </row>
    <row r="145" spans="1:3" ht="38.25" x14ac:dyDescent="0.25">
      <c r="A145" s="12"/>
      <c r="B145" s="63">
        <v>-2</v>
      </c>
      <c r="C145" s="64" t="s">
        <v>355</v>
      </c>
    </row>
    <row r="146" spans="1:3" ht="89.25" x14ac:dyDescent="0.25">
      <c r="A146" s="12"/>
      <c r="B146" s="63">
        <v>-3</v>
      </c>
      <c r="C146" s="64" t="s">
        <v>356</v>
      </c>
    </row>
    <row r="147" spans="1:3" ht="51" x14ac:dyDescent="0.25">
      <c r="A147" s="12"/>
      <c r="B147" s="63">
        <v>-4</v>
      </c>
      <c r="C147" s="64" t="s">
        <v>357</v>
      </c>
    </row>
  </sheetData>
  <mergeCells count="205">
    <mergeCell ref="B6:V6"/>
    <mergeCell ref="B7:V7"/>
    <mergeCell ref="B8:V8"/>
    <mergeCell ref="B9:V9"/>
    <mergeCell ref="B10:V10"/>
    <mergeCell ref="B11:V11"/>
    <mergeCell ref="O139:O140"/>
    <mergeCell ref="P139:P140"/>
    <mergeCell ref="Q139:Q140"/>
    <mergeCell ref="A1:A2"/>
    <mergeCell ref="B1:V1"/>
    <mergeCell ref="B2:V2"/>
    <mergeCell ref="B3:V3"/>
    <mergeCell ref="A4:A147"/>
    <mergeCell ref="B4:V4"/>
    <mergeCell ref="B5:V5"/>
    <mergeCell ref="I139:I140"/>
    <mergeCell ref="J139:J140"/>
    <mergeCell ref="K139:K140"/>
    <mergeCell ref="L139:L140"/>
    <mergeCell ref="M139:M140"/>
    <mergeCell ref="N139:N140"/>
    <mergeCell ref="C131:D131"/>
    <mergeCell ref="G131:H131"/>
    <mergeCell ref="K131:L131"/>
    <mergeCell ref="O131:P131"/>
    <mergeCell ref="C139:C140"/>
    <mergeCell ref="D139:D140"/>
    <mergeCell ref="E139:E140"/>
    <mergeCell ref="F139:F140"/>
    <mergeCell ref="G139:G140"/>
    <mergeCell ref="H139:H140"/>
    <mergeCell ref="R124:R125"/>
    <mergeCell ref="S124:S125"/>
    <mergeCell ref="T124:T125"/>
    <mergeCell ref="U124:U125"/>
    <mergeCell ref="V124:V125"/>
    <mergeCell ref="G130:H130"/>
    <mergeCell ref="B129:V129"/>
    <mergeCell ref="L124:L125"/>
    <mergeCell ref="M124:M125"/>
    <mergeCell ref="N124:N125"/>
    <mergeCell ref="O124:O125"/>
    <mergeCell ref="P124:P125"/>
    <mergeCell ref="Q124:Q125"/>
    <mergeCell ref="S116:T116"/>
    <mergeCell ref="C124:C125"/>
    <mergeCell ref="D124:D125"/>
    <mergeCell ref="E124:E125"/>
    <mergeCell ref="F124:F125"/>
    <mergeCell ref="G124:G125"/>
    <mergeCell ref="H124:H125"/>
    <mergeCell ref="I124:I125"/>
    <mergeCell ref="J124:J125"/>
    <mergeCell ref="K124:K125"/>
    <mergeCell ref="O105:O106"/>
    <mergeCell ref="P105:P106"/>
    <mergeCell ref="Q105:Q106"/>
    <mergeCell ref="C116:D116"/>
    <mergeCell ref="G116:H116"/>
    <mergeCell ref="K116:L116"/>
    <mergeCell ref="O116:P116"/>
    <mergeCell ref="B114:V114"/>
    <mergeCell ref="B115:V115"/>
    <mergeCell ref="I105:I106"/>
    <mergeCell ref="J105:J106"/>
    <mergeCell ref="K105:K106"/>
    <mergeCell ref="L105:L106"/>
    <mergeCell ref="M105:M106"/>
    <mergeCell ref="N105:N106"/>
    <mergeCell ref="C97:D97"/>
    <mergeCell ref="G97:H97"/>
    <mergeCell ref="K97:L97"/>
    <mergeCell ref="O97:P97"/>
    <mergeCell ref="C105:C106"/>
    <mergeCell ref="D105:D106"/>
    <mergeCell ref="E105:E106"/>
    <mergeCell ref="F105:F106"/>
    <mergeCell ref="G105:G106"/>
    <mergeCell ref="H105:H106"/>
    <mergeCell ref="R89:R90"/>
    <mergeCell ref="S89:S90"/>
    <mergeCell ref="T89:T90"/>
    <mergeCell ref="U89:U90"/>
    <mergeCell ref="V89:V90"/>
    <mergeCell ref="G96:H96"/>
    <mergeCell ref="B94:V94"/>
    <mergeCell ref="B95:V95"/>
    <mergeCell ref="L89:L90"/>
    <mergeCell ref="M89:M90"/>
    <mergeCell ref="N89:N90"/>
    <mergeCell ref="O89:O90"/>
    <mergeCell ref="P89:P90"/>
    <mergeCell ref="Q89:Q90"/>
    <mergeCell ref="S81:T81"/>
    <mergeCell ref="C89:C90"/>
    <mergeCell ref="D89:D90"/>
    <mergeCell ref="E89:E90"/>
    <mergeCell ref="F89:F90"/>
    <mergeCell ref="G89:G90"/>
    <mergeCell ref="H89:H90"/>
    <mergeCell ref="I89:I90"/>
    <mergeCell ref="J89:J90"/>
    <mergeCell ref="K89:K90"/>
    <mergeCell ref="O70:O71"/>
    <mergeCell ref="P70:P71"/>
    <mergeCell ref="Q70:Q71"/>
    <mergeCell ref="C81:D81"/>
    <mergeCell ref="G81:H81"/>
    <mergeCell ref="K81:L81"/>
    <mergeCell ref="O81:P81"/>
    <mergeCell ref="B79:V79"/>
    <mergeCell ref="B80:V80"/>
    <mergeCell ref="I70:I71"/>
    <mergeCell ref="J70:J71"/>
    <mergeCell ref="K70:K71"/>
    <mergeCell ref="L70:L71"/>
    <mergeCell ref="M70:M71"/>
    <mergeCell ref="N70:N71"/>
    <mergeCell ref="C62:D62"/>
    <mergeCell ref="G62:H62"/>
    <mergeCell ref="K62:L62"/>
    <mergeCell ref="O62:P62"/>
    <mergeCell ref="C70:C71"/>
    <mergeCell ref="D70:D71"/>
    <mergeCell ref="E70:E71"/>
    <mergeCell ref="F70:F71"/>
    <mergeCell ref="G70:G71"/>
    <mergeCell ref="H70:H71"/>
    <mergeCell ref="R55:R56"/>
    <mergeCell ref="S55:S56"/>
    <mergeCell ref="T55:T56"/>
    <mergeCell ref="U55:U56"/>
    <mergeCell ref="V55:V56"/>
    <mergeCell ref="G61:H61"/>
    <mergeCell ref="B60:V60"/>
    <mergeCell ref="L55:L56"/>
    <mergeCell ref="M55:M56"/>
    <mergeCell ref="N55:N56"/>
    <mergeCell ref="O55:O56"/>
    <mergeCell ref="P55:P56"/>
    <mergeCell ref="Q55:Q56"/>
    <mergeCell ref="S47:T47"/>
    <mergeCell ref="C55:C56"/>
    <mergeCell ref="D55:D56"/>
    <mergeCell ref="E55:E56"/>
    <mergeCell ref="F55:F56"/>
    <mergeCell ref="G55:G56"/>
    <mergeCell ref="H55:H56"/>
    <mergeCell ref="I55:I56"/>
    <mergeCell ref="J55:J56"/>
    <mergeCell ref="K55:K56"/>
    <mergeCell ref="O36:O37"/>
    <mergeCell ref="P36:P37"/>
    <mergeCell ref="Q36:Q37"/>
    <mergeCell ref="C47:D47"/>
    <mergeCell ref="G47:H47"/>
    <mergeCell ref="K47:L47"/>
    <mergeCell ref="O47:P47"/>
    <mergeCell ref="B45:V45"/>
    <mergeCell ref="B46:V46"/>
    <mergeCell ref="I36:I37"/>
    <mergeCell ref="J36:J37"/>
    <mergeCell ref="K36:K37"/>
    <mergeCell ref="L36:L37"/>
    <mergeCell ref="M36:M37"/>
    <mergeCell ref="N36:N37"/>
    <mergeCell ref="C36:C37"/>
    <mergeCell ref="D36:D37"/>
    <mergeCell ref="E36:E37"/>
    <mergeCell ref="F36:F37"/>
    <mergeCell ref="G36:G37"/>
    <mergeCell ref="H36:H37"/>
    <mergeCell ref="T20:T21"/>
    <mergeCell ref="U20:U21"/>
    <mergeCell ref="V20:V21"/>
    <mergeCell ref="G27:H27"/>
    <mergeCell ref="C28:D28"/>
    <mergeCell ref="G28:H28"/>
    <mergeCell ref="K28:L28"/>
    <mergeCell ref="O28:P28"/>
    <mergeCell ref="B25:V25"/>
    <mergeCell ref="B26:V26"/>
    <mergeCell ref="N20:N21"/>
    <mergeCell ref="O20:O21"/>
    <mergeCell ref="P20:P21"/>
    <mergeCell ref="Q20:Q21"/>
    <mergeCell ref="R20:R21"/>
    <mergeCell ref="S20:S21"/>
    <mergeCell ref="H20:H21"/>
    <mergeCell ref="I20:I21"/>
    <mergeCell ref="J20:J21"/>
    <mergeCell ref="K20:K21"/>
    <mergeCell ref="L20:L21"/>
    <mergeCell ref="M20:M21"/>
    <mergeCell ref="C12:D12"/>
    <mergeCell ref="G12:H12"/>
    <mergeCell ref="K12:L12"/>
    <mergeCell ref="O12:P12"/>
    <mergeCell ref="S12:T12"/>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5"/>
  <sheetViews>
    <sheetView showGridLines="0" workbookViewId="0"/>
  </sheetViews>
  <sheetFormatPr defaultRowHeight="15" x14ac:dyDescent="0.25"/>
  <cols>
    <col min="1" max="3" width="36.5703125" bestFit="1" customWidth="1"/>
    <col min="4" max="4" width="29.42578125" customWidth="1"/>
    <col min="5" max="5" width="5" customWidth="1"/>
    <col min="6" max="6" width="29.42578125" customWidth="1"/>
    <col min="7" max="7" width="6.42578125" customWidth="1"/>
    <col min="8" max="8" width="31.28515625" customWidth="1"/>
    <col min="9" max="9" width="5" customWidth="1"/>
    <col min="10" max="10" width="29.42578125" customWidth="1"/>
    <col min="11" max="11" width="6.42578125" customWidth="1"/>
    <col min="12" max="12" width="29.42578125" customWidth="1"/>
    <col min="13" max="13" width="5" customWidth="1"/>
    <col min="14" max="14" width="29.42578125" customWidth="1"/>
    <col min="15" max="15" width="6.42578125" customWidth="1"/>
    <col min="16" max="16" width="31.28515625" customWidth="1"/>
    <col min="17" max="17" width="5" customWidth="1"/>
    <col min="18" max="18" width="29.42578125" customWidth="1"/>
    <col min="19" max="19" width="6.42578125" customWidth="1"/>
    <col min="20" max="20" width="31.28515625" customWidth="1"/>
    <col min="21" max="21" width="5" customWidth="1"/>
  </cols>
  <sheetData>
    <row r="1" spans="1:21" ht="15" customHeight="1" x14ac:dyDescent="0.25">
      <c r="A1" s="7" t="s">
        <v>3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59</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358</v>
      </c>
      <c r="B4" s="11" t="s">
        <v>5</v>
      </c>
      <c r="C4" s="11"/>
      <c r="D4" s="11"/>
      <c r="E4" s="11"/>
      <c r="F4" s="11"/>
      <c r="G4" s="11"/>
      <c r="H4" s="11"/>
      <c r="I4" s="11"/>
      <c r="J4" s="11"/>
      <c r="K4" s="11"/>
      <c r="L4" s="11"/>
      <c r="M4" s="11"/>
      <c r="N4" s="11"/>
      <c r="O4" s="11"/>
      <c r="P4" s="11"/>
      <c r="Q4" s="11"/>
      <c r="R4" s="11"/>
      <c r="S4" s="11"/>
      <c r="T4" s="11"/>
      <c r="U4" s="11"/>
    </row>
    <row r="5" spans="1:21" ht="25.5" x14ac:dyDescent="0.25">
      <c r="A5" s="12"/>
      <c r="B5" s="124">
        <v>10</v>
      </c>
      <c r="C5" s="125" t="s">
        <v>358</v>
      </c>
    </row>
    <row r="6" spans="1:21" ht="38.25" customHeight="1" x14ac:dyDescent="0.25">
      <c r="A6" s="12"/>
      <c r="B6" s="66" t="s">
        <v>360</v>
      </c>
      <c r="C6" s="66"/>
      <c r="D6" s="66"/>
      <c r="E6" s="66"/>
      <c r="F6" s="66"/>
      <c r="G6" s="66"/>
      <c r="H6" s="66"/>
      <c r="I6" s="66"/>
      <c r="J6" s="66"/>
      <c r="K6" s="66"/>
      <c r="L6" s="66"/>
      <c r="M6" s="66"/>
      <c r="N6" s="66"/>
      <c r="O6" s="66"/>
      <c r="P6" s="66"/>
      <c r="Q6" s="66"/>
      <c r="R6" s="66"/>
      <c r="S6" s="66"/>
      <c r="T6" s="66"/>
      <c r="U6" s="66"/>
    </row>
    <row r="7" spans="1:21" ht="25.5" customHeight="1" x14ac:dyDescent="0.25">
      <c r="A7" s="12"/>
      <c r="B7" s="66" t="s">
        <v>361</v>
      </c>
      <c r="C7" s="66"/>
      <c r="D7" s="66"/>
      <c r="E7" s="66"/>
      <c r="F7" s="66"/>
      <c r="G7" s="66"/>
      <c r="H7" s="66"/>
      <c r="I7" s="66"/>
      <c r="J7" s="66"/>
      <c r="K7" s="66"/>
      <c r="L7" s="66"/>
      <c r="M7" s="66"/>
      <c r="N7" s="66"/>
      <c r="O7" s="66"/>
      <c r="P7" s="66"/>
      <c r="Q7" s="66"/>
      <c r="R7" s="66"/>
      <c r="S7" s="66"/>
      <c r="T7" s="66"/>
      <c r="U7" s="66"/>
    </row>
    <row r="8" spans="1:21" x14ac:dyDescent="0.25">
      <c r="A8" s="12"/>
      <c r="B8" s="76"/>
      <c r="C8" s="76"/>
      <c r="D8" s="76"/>
      <c r="E8" s="76"/>
      <c r="F8" s="76"/>
      <c r="G8" s="76"/>
      <c r="H8" s="76"/>
      <c r="I8" s="76"/>
      <c r="J8" s="76"/>
      <c r="K8" s="76"/>
      <c r="L8" s="76"/>
      <c r="M8" s="76"/>
      <c r="N8" s="76"/>
      <c r="O8" s="76"/>
      <c r="P8" s="76"/>
      <c r="Q8" s="76"/>
      <c r="R8" s="76"/>
      <c r="S8" s="76"/>
      <c r="T8" s="76"/>
      <c r="U8" s="76"/>
    </row>
    <row r="9" spans="1:21" x14ac:dyDescent="0.25">
      <c r="A9" s="12"/>
      <c r="B9" s="76"/>
      <c r="C9" s="76"/>
      <c r="D9" s="76"/>
      <c r="E9" s="76"/>
      <c r="F9" s="76"/>
      <c r="G9" s="76"/>
      <c r="H9" s="76"/>
      <c r="I9" s="76"/>
      <c r="J9" s="76"/>
      <c r="K9" s="76"/>
      <c r="L9" s="76"/>
      <c r="M9" s="76"/>
      <c r="N9" s="76"/>
      <c r="O9" s="76"/>
      <c r="P9" s="76"/>
      <c r="Q9" s="76"/>
      <c r="R9" s="76"/>
      <c r="S9" s="76"/>
      <c r="T9" s="76"/>
      <c r="U9" s="76"/>
    </row>
    <row r="10" spans="1:21" x14ac:dyDescent="0.25">
      <c r="A10" s="12"/>
      <c r="B10" s="177"/>
      <c r="C10" s="177"/>
      <c r="D10" s="177"/>
      <c r="E10" s="177"/>
      <c r="F10" s="177"/>
      <c r="G10" s="177"/>
      <c r="H10" s="177"/>
      <c r="I10" s="177"/>
      <c r="J10" s="177"/>
      <c r="K10" s="177"/>
      <c r="L10" s="177"/>
      <c r="M10" s="177"/>
      <c r="N10" s="177"/>
      <c r="O10" s="177"/>
      <c r="P10" s="177"/>
      <c r="Q10" s="177"/>
      <c r="R10" s="177"/>
      <c r="S10" s="177"/>
      <c r="T10" s="177"/>
      <c r="U10" s="177"/>
    </row>
    <row r="11" spans="1:21" x14ac:dyDescent="0.25">
      <c r="A11" s="12"/>
      <c r="B11" s="178" t="s">
        <v>362</v>
      </c>
      <c r="C11" s="178"/>
      <c r="D11" s="178"/>
      <c r="E11" s="178"/>
      <c r="F11" s="178"/>
      <c r="G11" s="178"/>
      <c r="H11" s="178"/>
      <c r="I11" s="178"/>
      <c r="J11" s="178"/>
      <c r="K11" s="178"/>
      <c r="L11" s="178"/>
      <c r="M11" s="178"/>
      <c r="N11" s="178"/>
      <c r="O11" s="178"/>
      <c r="P11" s="178"/>
      <c r="Q11" s="178"/>
      <c r="R11" s="178"/>
      <c r="S11" s="178"/>
      <c r="T11" s="178"/>
      <c r="U11" s="178"/>
    </row>
    <row r="12" spans="1:21" x14ac:dyDescent="0.25">
      <c r="A12" s="12"/>
      <c r="B12" s="178" t="s">
        <v>363</v>
      </c>
      <c r="C12" s="178"/>
      <c r="D12" s="178"/>
      <c r="E12" s="178"/>
      <c r="F12" s="178"/>
      <c r="G12" s="178"/>
      <c r="H12" s="178"/>
      <c r="I12" s="178"/>
      <c r="J12" s="178"/>
      <c r="K12" s="178"/>
      <c r="L12" s="178"/>
      <c r="M12" s="178"/>
      <c r="N12" s="178"/>
      <c r="O12" s="178"/>
      <c r="P12" s="178"/>
      <c r="Q12" s="178"/>
      <c r="R12" s="178"/>
      <c r="S12" s="178"/>
      <c r="T12" s="178"/>
      <c r="U12" s="178"/>
    </row>
    <row r="13" spans="1:21" x14ac:dyDescent="0.25">
      <c r="A13" s="12"/>
      <c r="B13" s="178" t="s">
        <v>298</v>
      </c>
      <c r="C13" s="178"/>
      <c r="D13" s="178"/>
      <c r="E13" s="178"/>
      <c r="F13" s="178"/>
      <c r="G13" s="178"/>
      <c r="H13" s="178"/>
      <c r="I13" s="178"/>
      <c r="J13" s="178"/>
      <c r="K13" s="178"/>
      <c r="L13" s="178"/>
      <c r="M13" s="178"/>
      <c r="N13" s="178"/>
      <c r="O13" s="178"/>
      <c r="P13" s="178"/>
      <c r="Q13" s="178"/>
      <c r="R13" s="178"/>
      <c r="S13" s="178"/>
      <c r="T13" s="178"/>
      <c r="U13" s="178"/>
    </row>
    <row r="14" spans="1:21" ht="15.75" x14ac:dyDescent="0.25">
      <c r="A14" s="12"/>
      <c r="B14" s="67"/>
      <c r="C14" s="67"/>
      <c r="D14" s="67"/>
      <c r="E14" s="67"/>
      <c r="F14" s="67"/>
      <c r="G14" s="67"/>
      <c r="H14" s="67"/>
      <c r="I14" s="67"/>
      <c r="J14" s="67"/>
      <c r="K14" s="67"/>
      <c r="L14" s="67"/>
      <c r="M14" s="67"/>
      <c r="N14" s="67"/>
      <c r="O14" s="67"/>
      <c r="P14" s="67"/>
      <c r="Q14" s="67"/>
      <c r="R14" s="67"/>
      <c r="S14" s="67"/>
      <c r="T14" s="67"/>
      <c r="U14" s="67"/>
    </row>
    <row r="15" spans="1:21" x14ac:dyDescent="0.25">
      <c r="A15" s="12"/>
      <c r="B15" s="97"/>
      <c r="C15" s="126"/>
      <c r="D15" s="127"/>
      <c r="E15" s="126"/>
      <c r="F15" s="128"/>
      <c r="G15" s="144" t="s">
        <v>364</v>
      </c>
      <c r="H15" s="144"/>
      <c r="I15" s="126"/>
      <c r="J15" s="128"/>
      <c r="K15" s="144" t="s">
        <v>365</v>
      </c>
      <c r="L15" s="144"/>
      <c r="M15" s="126"/>
      <c r="N15" s="128"/>
      <c r="O15" s="126"/>
      <c r="P15" s="127"/>
      <c r="Q15" s="126"/>
      <c r="R15" s="128"/>
      <c r="S15" s="126"/>
      <c r="T15" s="127"/>
      <c r="U15" s="126"/>
    </row>
    <row r="16" spans="1:21" x14ac:dyDescent="0.25">
      <c r="A16" s="12"/>
      <c r="B16" s="83"/>
      <c r="C16" s="145" t="s">
        <v>366</v>
      </c>
      <c r="D16" s="145"/>
      <c r="E16" s="126"/>
      <c r="F16" s="128"/>
      <c r="G16" s="145" t="s">
        <v>367</v>
      </c>
      <c r="H16" s="145"/>
      <c r="I16" s="126"/>
      <c r="J16" s="128"/>
      <c r="K16" s="145" t="s">
        <v>367</v>
      </c>
      <c r="L16" s="145"/>
      <c r="M16" s="126"/>
      <c r="N16" s="128"/>
      <c r="O16" s="145" t="s">
        <v>368</v>
      </c>
      <c r="P16" s="145"/>
      <c r="Q16" s="126"/>
      <c r="R16" s="128"/>
      <c r="S16" s="145" t="s">
        <v>327</v>
      </c>
      <c r="T16" s="145"/>
      <c r="U16" s="126"/>
    </row>
    <row r="17" spans="1:21" x14ac:dyDescent="0.25">
      <c r="A17" s="12"/>
      <c r="B17" s="129" t="s">
        <v>29</v>
      </c>
      <c r="C17" s="99"/>
      <c r="D17" s="99"/>
      <c r="E17" s="101"/>
      <c r="F17" s="98"/>
      <c r="G17" s="99"/>
      <c r="H17" s="99"/>
      <c r="I17" s="101"/>
      <c r="J17" s="98"/>
      <c r="K17" s="99"/>
      <c r="L17" s="99"/>
      <c r="M17" s="101"/>
      <c r="N17" s="98"/>
      <c r="O17" s="99"/>
      <c r="P17" s="99"/>
      <c r="Q17" s="101"/>
      <c r="R17" s="98"/>
      <c r="S17" s="99"/>
      <c r="T17" s="99"/>
      <c r="U17" s="101"/>
    </row>
    <row r="18" spans="1:21" x14ac:dyDescent="0.25">
      <c r="A18" s="12"/>
      <c r="B18" s="83" t="s">
        <v>30</v>
      </c>
      <c r="C18" s="85" t="s">
        <v>201</v>
      </c>
      <c r="D18" s="104" t="s">
        <v>317</v>
      </c>
      <c r="E18" s="85"/>
      <c r="F18" s="83"/>
      <c r="G18" s="85" t="s">
        <v>201</v>
      </c>
      <c r="H18" s="104">
        <v>7</v>
      </c>
      <c r="I18" s="85"/>
      <c r="J18" s="83"/>
      <c r="K18" s="85" t="s">
        <v>201</v>
      </c>
      <c r="L18" s="102">
        <v>27854</v>
      </c>
      <c r="M18" s="85"/>
      <c r="N18" s="83"/>
      <c r="O18" s="85" t="s">
        <v>201</v>
      </c>
      <c r="P18" s="104" t="s">
        <v>317</v>
      </c>
      <c r="Q18" s="85"/>
      <c r="R18" s="83"/>
      <c r="S18" s="85" t="s">
        <v>201</v>
      </c>
      <c r="T18" s="102">
        <v>27861</v>
      </c>
      <c r="U18" s="85"/>
    </row>
    <row r="19" spans="1:21" x14ac:dyDescent="0.25">
      <c r="A19" s="12"/>
      <c r="B19" s="98" t="s">
        <v>31</v>
      </c>
      <c r="C19" s="101"/>
      <c r="D19" s="111" t="s">
        <v>317</v>
      </c>
      <c r="E19" s="101"/>
      <c r="F19" s="98"/>
      <c r="G19" s="101"/>
      <c r="H19" s="103">
        <v>175357</v>
      </c>
      <c r="I19" s="101"/>
      <c r="J19" s="98"/>
      <c r="K19" s="101"/>
      <c r="L19" s="103">
        <v>35022</v>
      </c>
      <c r="M19" s="101"/>
      <c r="N19" s="98"/>
      <c r="O19" s="101"/>
      <c r="P19" s="111" t="s">
        <v>317</v>
      </c>
      <c r="Q19" s="101"/>
      <c r="R19" s="98"/>
      <c r="S19" s="101"/>
      <c r="T19" s="103">
        <v>210379</v>
      </c>
      <c r="U19" s="101"/>
    </row>
    <row r="20" spans="1:21" x14ac:dyDescent="0.25">
      <c r="A20" s="12"/>
      <c r="B20" s="83" t="s">
        <v>369</v>
      </c>
      <c r="C20" s="85"/>
      <c r="D20" s="104" t="s">
        <v>317</v>
      </c>
      <c r="E20" s="85"/>
      <c r="F20" s="83"/>
      <c r="G20" s="85"/>
      <c r="H20" s="102">
        <v>7972</v>
      </c>
      <c r="I20" s="85"/>
      <c r="J20" s="83"/>
      <c r="K20" s="85"/>
      <c r="L20" s="104">
        <v>610</v>
      </c>
      <c r="M20" s="85"/>
      <c r="N20" s="83"/>
      <c r="O20" s="85"/>
      <c r="P20" s="104" t="s">
        <v>370</v>
      </c>
      <c r="Q20" s="85" t="s">
        <v>329</v>
      </c>
      <c r="R20" s="83"/>
      <c r="S20" s="85"/>
      <c r="T20" s="104" t="s">
        <v>317</v>
      </c>
      <c r="U20" s="85"/>
    </row>
    <row r="21" spans="1:21" x14ac:dyDescent="0.25">
      <c r="A21" s="12"/>
      <c r="B21" s="98" t="s">
        <v>32</v>
      </c>
      <c r="C21" s="101"/>
      <c r="D21" s="111" t="s">
        <v>317</v>
      </c>
      <c r="E21" s="101"/>
      <c r="F21" s="98"/>
      <c r="G21" s="101"/>
      <c r="H21" s="103">
        <v>17491</v>
      </c>
      <c r="I21" s="101"/>
      <c r="J21" s="98"/>
      <c r="K21" s="101"/>
      <c r="L21" s="111">
        <v>232</v>
      </c>
      <c r="M21" s="101"/>
      <c r="N21" s="98"/>
      <c r="O21" s="101"/>
      <c r="P21" s="111" t="s">
        <v>317</v>
      </c>
      <c r="Q21" s="101"/>
      <c r="R21" s="98"/>
      <c r="S21" s="101"/>
      <c r="T21" s="103">
        <v>17723</v>
      </c>
      <c r="U21" s="101"/>
    </row>
    <row r="22" spans="1:21" x14ac:dyDescent="0.25">
      <c r="A22" s="12"/>
      <c r="B22" s="83" t="s">
        <v>33</v>
      </c>
      <c r="C22" s="130"/>
      <c r="D22" s="131" t="s">
        <v>317</v>
      </c>
      <c r="E22" s="85"/>
      <c r="F22" s="83"/>
      <c r="G22" s="130"/>
      <c r="H22" s="132">
        <v>9199</v>
      </c>
      <c r="I22" s="85"/>
      <c r="J22" s="83"/>
      <c r="K22" s="130"/>
      <c r="L22" s="131">
        <v>308</v>
      </c>
      <c r="M22" s="85"/>
      <c r="N22" s="83"/>
      <c r="O22" s="130"/>
      <c r="P22" s="131" t="s">
        <v>317</v>
      </c>
      <c r="Q22" s="85"/>
      <c r="R22" s="83"/>
      <c r="S22" s="130"/>
      <c r="T22" s="132">
        <v>9507</v>
      </c>
      <c r="U22" s="85"/>
    </row>
    <row r="23" spans="1:21" x14ac:dyDescent="0.25">
      <c r="A23" s="12"/>
      <c r="B23" s="98" t="s">
        <v>34</v>
      </c>
      <c r="C23" s="133"/>
      <c r="D23" s="134" t="s">
        <v>317</v>
      </c>
      <c r="E23" s="101"/>
      <c r="F23" s="98"/>
      <c r="G23" s="133"/>
      <c r="H23" s="135">
        <v>210026</v>
      </c>
      <c r="I23" s="101"/>
      <c r="J23" s="98"/>
      <c r="K23" s="133"/>
      <c r="L23" s="135">
        <v>64026</v>
      </c>
      <c r="M23" s="101"/>
      <c r="N23" s="98"/>
      <c r="O23" s="133"/>
      <c r="P23" s="134" t="s">
        <v>370</v>
      </c>
      <c r="Q23" s="101" t="s">
        <v>329</v>
      </c>
      <c r="R23" s="98"/>
      <c r="S23" s="133"/>
      <c r="T23" s="135">
        <v>265470</v>
      </c>
      <c r="U23" s="101"/>
    </row>
    <row r="24" spans="1:21" x14ac:dyDescent="0.25">
      <c r="A24" s="12"/>
      <c r="B24" s="83"/>
      <c r="C24" s="136"/>
      <c r="D24" s="136"/>
      <c r="E24" s="85"/>
      <c r="F24" s="83"/>
      <c r="G24" s="136"/>
      <c r="H24" s="136"/>
      <c r="I24" s="85"/>
      <c r="J24" s="83"/>
      <c r="K24" s="136"/>
      <c r="L24" s="136"/>
      <c r="M24" s="85"/>
      <c r="N24" s="83"/>
      <c r="O24" s="136"/>
      <c r="P24" s="136"/>
      <c r="Q24" s="85"/>
      <c r="R24" s="83"/>
      <c r="S24" s="136"/>
      <c r="T24" s="136"/>
      <c r="U24" s="85"/>
    </row>
    <row r="25" spans="1:21" x14ac:dyDescent="0.25">
      <c r="A25" s="12"/>
      <c r="B25" s="137" t="s">
        <v>35</v>
      </c>
      <c r="C25" s="85"/>
      <c r="D25" s="85"/>
      <c r="E25" s="85"/>
      <c r="F25" s="83"/>
      <c r="G25" s="85"/>
      <c r="H25" s="85"/>
      <c r="I25" s="85"/>
      <c r="J25" s="83"/>
      <c r="K25" s="85"/>
      <c r="L25" s="85"/>
      <c r="M25" s="85"/>
      <c r="N25" s="83"/>
      <c r="O25" s="85"/>
      <c r="P25" s="85"/>
      <c r="Q25" s="85"/>
      <c r="R25" s="83"/>
      <c r="S25" s="85"/>
      <c r="T25" s="85"/>
      <c r="U25" s="85"/>
    </row>
    <row r="26" spans="1:21" x14ac:dyDescent="0.25">
      <c r="A26" s="12"/>
      <c r="B26" s="98" t="s">
        <v>36</v>
      </c>
      <c r="C26" s="101"/>
      <c r="D26" s="111" t="s">
        <v>317</v>
      </c>
      <c r="E26" s="101"/>
      <c r="F26" s="98"/>
      <c r="G26" s="101"/>
      <c r="H26" s="103">
        <v>5522305</v>
      </c>
      <c r="I26" s="101"/>
      <c r="J26" s="98"/>
      <c r="K26" s="101"/>
      <c r="L26" s="103">
        <v>1086854</v>
      </c>
      <c r="M26" s="101"/>
      <c r="N26" s="98"/>
      <c r="O26" s="101"/>
      <c r="P26" s="111" t="s">
        <v>317</v>
      </c>
      <c r="Q26" s="101"/>
      <c r="R26" s="98"/>
      <c r="S26" s="101"/>
      <c r="T26" s="103">
        <v>6609159</v>
      </c>
      <c r="U26" s="101"/>
    </row>
    <row r="27" spans="1:21" x14ac:dyDescent="0.25">
      <c r="A27" s="12"/>
      <c r="B27" s="83" t="s">
        <v>37</v>
      </c>
      <c r="C27" s="85"/>
      <c r="D27" s="104" t="s">
        <v>317</v>
      </c>
      <c r="E27" s="85"/>
      <c r="F27" s="83"/>
      <c r="G27" s="85"/>
      <c r="H27" s="102">
        <v>379046</v>
      </c>
      <c r="I27" s="85"/>
      <c r="J27" s="83"/>
      <c r="K27" s="85"/>
      <c r="L27" s="102">
        <v>1056</v>
      </c>
      <c r="M27" s="85"/>
      <c r="N27" s="83"/>
      <c r="O27" s="85"/>
      <c r="P27" s="104" t="s">
        <v>317</v>
      </c>
      <c r="Q27" s="85"/>
      <c r="R27" s="83"/>
      <c r="S27" s="85"/>
      <c r="T27" s="102">
        <v>380102</v>
      </c>
      <c r="U27" s="85"/>
    </row>
    <row r="28" spans="1:21" x14ac:dyDescent="0.25">
      <c r="A28" s="12"/>
      <c r="B28" s="98" t="s">
        <v>38</v>
      </c>
      <c r="C28" s="105"/>
      <c r="D28" s="106" t="s">
        <v>317</v>
      </c>
      <c r="E28" s="101"/>
      <c r="F28" s="98"/>
      <c r="G28" s="105"/>
      <c r="H28" s="106" t="s">
        <v>371</v>
      </c>
      <c r="I28" s="101" t="s">
        <v>329</v>
      </c>
      <c r="J28" s="98"/>
      <c r="K28" s="105"/>
      <c r="L28" s="106" t="s">
        <v>372</v>
      </c>
      <c r="M28" s="101" t="s">
        <v>329</v>
      </c>
      <c r="N28" s="98"/>
      <c r="O28" s="105"/>
      <c r="P28" s="106" t="s">
        <v>317</v>
      </c>
      <c r="Q28" s="101"/>
      <c r="R28" s="98"/>
      <c r="S28" s="105"/>
      <c r="T28" s="106" t="s">
        <v>373</v>
      </c>
      <c r="U28" s="101" t="s">
        <v>329</v>
      </c>
    </row>
    <row r="29" spans="1:21" x14ac:dyDescent="0.25">
      <c r="A29" s="12"/>
      <c r="B29" s="83" t="s">
        <v>39</v>
      </c>
      <c r="C29" s="138"/>
      <c r="D29" s="139" t="s">
        <v>317</v>
      </c>
      <c r="E29" s="85"/>
      <c r="F29" s="83"/>
      <c r="G29" s="138"/>
      <c r="H29" s="140">
        <v>4879933</v>
      </c>
      <c r="I29" s="85"/>
      <c r="J29" s="83"/>
      <c r="K29" s="138"/>
      <c r="L29" s="140">
        <v>1059199</v>
      </c>
      <c r="M29" s="85"/>
      <c r="N29" s="83"/>
      <c r="O29" s="138"/>
      <c r="P29" s="139" t="s">
        <v>317</v>
      </c>
      <c r="Q29" s="85"/>
      <c r="R29" s="83"/>
      <c r="S29" s="138"/>
      <c r="T29" s="140">
        <v>5939132</v>
      </c>
      <c r="U29" s="85"/>
    </row>
    <row r="30" spans="1:21" x14ac:dyDescent="0.25">
      <c r="A30" s="12"/>
      <c r="B30" s="98" t="s">
        <v>40</v>
      </c>
      <c r="C30" s="99"/>
      <c r="D30" s="100">
        <v>3270157</v>
      </c>
      <c r="E30" s="101"/>
      <c r="F30" s="98"/>
      <c r="G30" s="99"/>
      <c r="H30" s="100">
        <v>2799550</v>
      </c>
      <c r="I30" s="101"/>
      <c r="J30" s="98"/>
      <c r="K30" s="99"/>
      <c r="L30" s="118" t="s">
        <v>317</v>
      </c>
      <c r="M30" s="101"/>
      <c r="N30" s="98"/>
      <c r="O30" s="99"/>
      <c r="P30" s="118" t="s">
        <v>374</v>
      </c>
      <c r="Q30" s="101" t="s">
        <v>329</v>
      </c>
      <c r="R30" s="98"/>
      <c r="S30" s="99"/>
      <c r="T30" s="100">
        <v>2177899</v>
      </c>
      <c r="U30" s="101"/>
    </row>
    <row r="31" spans="1:21" x14ac:dyDescent="0.25">
      <c r="A31" s="12"/>
      <c r="B31" s="83" t="s">
        <v>41</v>
      </c>
      <c r="C31" s="85"/>
      <c r="D31" s="104" t="s">
        <v>317</v>
      </c>
      <c r="E31" s="85"/>
      <c r="F31" s="83"/>
      <c r="G31" s="85"/>
      <c r="H31" s="102">
        <v>354558</v>
      </c>
      <c r="I31" s="85"/>
      <c r="J31" s="83"/>
      <c r="K31" s="85"/>
      <c r="L31" s="104" t="s">
        <v>317</v>
      </c>
      <c r="M31" s="85"/>
      <c r="N31" s="83"/>
      <c r="O31" s="85"/>
      <c r="P31" s="104" t="s">
        <v>317</v>
      </c>
      <c r="Q31" s="85"/>
      <c r="R31" s="83"/>
      <c r="S31" s="85"/>
      <c r="T31" s="102">
        <v>354558</v>
      </c>
      <c r="U31" s="85"/>
    </row>
    <row r="32" spans="1:21" x14ac:dyDescent="0.25">
      <c r="A32" s="12"/>
      <c r="B32" s="98" t="s">
        <v>369</v>
      </c>
      <c r="C32" s="101"/>
      <c r="D32" s="103">
        <v>4270190</v>
      </c>
      <c r="E32" s="101"/>
      <c r="F32" s="98"/>
      <c r="G32" s="101"/>
      <c r="H32" s="111" t="s">
        <v>317</v>
      </c>
      <c r="I32" s="101"/>
      <c r="J32" s="98"/>
      <c r="K32" s="101"/>
      <c r="L32" s="111" t="s">
        <v>317</v>
      </c>
      <c r="M32" s="101"/>
      <c r="N32" s="98"/>
      <c r="O32" s="101"/>
      <c r="P32" s="111" t="s">
        <v>375</v>
      </c>
      <c r="Q32" s="101" t="s">
        <v>329</v>
      </c>
      <c r="R32" s="98"/>
      <c r="S32" s="101"/>
      <c r="T32" s="111" t="s">
        <v>317</v>
      </c>
      <c r="U32" s="101"/>
    </row>
    <row r="33" spans="1:21" x14ac:dyDescent="0.25">
      <c r="A33" s="12"/>
      <c r="B33" s="83" t="s">
        <v>42</v>
      </c>
      <c r="C33" s="130"/>
      <c r="D33" s="132">
        <v>61879</v>
      </c>
      <c r="E33" s="85"/>
      <c r="F33" s="83"/>
      <c r="G33" s="130"/>
      <c r="H33" s="131" t="s">
        <v>317</v>
      </c>
      <c r="I33" s="85"/>
      <c r="J33" s="83"/>
      <c r="K33" s="130"/>
      <c r="L33" s="131" t="s">
        <v>317</v>
      </c>
      <c r="M33" s="85"/>
      <c r="N33" s="83"/>
      <c r="O33" s="130"/>
      <c r="P33" s="131" t="s">
        <v>317</v>
      </c>
      <c r="Q33" s="85"/>
      <c r="R33" s="83"/>
      <c r="S33" s="130"/>
      <c r="T33" s="132">
        <v>61879</v>
      </c>
      <c r="U33" s="85"/>
    </row>
    <row r="34" spans="1:21" x14ac:dyDescent="0.25">
      <c r="A34" s="12"/>
      <c r="B34" s="83"/>
      <c r="C34" s="136"/>
      <c r="D34" s="136"/>
      <c r="E34" s="85"/>
      <c r="F34" s="83"/>
      <c r="G34" s="136"/>
      <c r="H34" s="136"/>
      <c r="I34" s="85"/>
      <c r="J34" s="83"/>
      <c r="K34" s="136"/>
      <c r="L34" s="136"/>
      <c r="M34" s="85"/>
      <c r="N34" s="83"/>
      <c r="O34" s="136"/>
      <c r="P34" s="136"/>
      <c r="Q34" s="85"/>
      <c r="R34" s="83"/>
      <c r="S34" s="136"/>
      <c r="T34" s="136"/>
      <c r="U34" s="85"/>
    </row>
    <row r="35" spans="1:21" ht="15.75" thickBot="1" x14ac:dyDescent="0.3">
      <c r="A35" s="12"/>
      <c r="B35" s="98" t="s">
        <v>43</v>
      </c>
      <c r="C35" s="141" t="s">
        <v>201</v>
      </c>
      <c r="D35" s="142">
        <v>7602226</v>
      </c>
      <c r="E35" s="101"/>
      <c r="F35" s="98"/>
      <c r="G35" s="141" t="s">
        <v>201</v>
      </c>
      <c r="H35" s="142">
        <v>8244067</v>
      </c>
      <c r="I35" s="101"/>
      <c r="J35" s="98"/>
      <c r="K35" s="141" t="s">
        <v>201</v>
      </c>
      <c r="L35" s="142">
        <v>1123225</v>
      </c>
      <c r="M35" s="101"/>
      <c r="N35" s="98"/>
      <c r="O35" s="141" t="s">
        <v>201</v>
      </c>
      <c r="P35" s="143" t="s">
        <v>376</v>
      </c>
      <c r="Q35" s="101" t="s">
        <v>329</v>
      </c>
      <c r="R35" s="98"/>
      <c r="S35" s="141" t="s">
        <v>201</v>
      </c>
      <c r="T35" s="142">
        <v>8798938</v>
      </c>
      <c r="U35" s="101"/>
    </row>
    <row r="36" spans="1:21" ht="15.75" thickTop="1" x14ac:dyDescent="0.25">
      <c r="A36" s="12"/>
      <c r="B36" s="128"/>
      <c r="C36" s="110"/>
      <c r="D36" s="110"/>
      <c r="E36" s="85"/>
      <c r="F36" s="83"/>
      <c r="G36" s="110"/>
      <c r="H36" s="110"/>
      <c r="I36" s="85"/>
      <c r="J36" s="83"/>
      <c r="K36" s="110"/>
      <c r="L36" s="110"/>
      <c r="M36" s="85"/>
      <c r="N36" s="83"/>
      <c r="O36" s="110"/>
      <c r="P36" s="110"/>
      <c r="Q36" s="85"/>
      <c r="R36" s="83"/>
      <c r="S36" s="110"/>
      <c r="T36" s="110"/>
      <c r="U36" s="85"/>
    </row>
    <row r="37" spans="1:21" x14ac:dyDescent="0.25">
      <c r="A37" s="12"/>
      <c r="B37" s="83"/>
      <c r="C37" s="85"/>
      <c r="D37" s="85"/>
      <c r="E37" s="85"/>
      <c r="F37" s="83"/>
      <c r="G37" s="85"/>
      <c r="H37" s="85"/>
      <c r="I37" s="85"/>
      <c r="J37" s="83"/>
      <c r="K37" s="85"/>
      <c r="L37" s="85"/>
      <c r="M37" s="85"/>
      <c r="N37" s="83"/>
      <c r="O37" s="85"/>
      <c r="P37" s="85"/>
      <c r="Q37" s="85"/>
      <c r="R37" s="83"/>
      <c r="S37" s="85"/>
      <c r="T37" s="85"/>
      <c r="U37" s="85"/>
    </row>
    <row r="38" spans="1:21" x14ac:dyDescent="0.25">
      <c r="A38" s="12"/>
      <c r="B38" s="137" t="s">
        <v>44</v>
      </c>
      <c r="C38" s="85"/>
      <c r="D38" s="85"/>
      <c r="E38" s="85"/>
      <c r="F38" s="83"/>
      <c r="G38" s="85"/>
      <c r="H38" s="85"/>
      <c r="I38" s="85"/>
      <c r="J38" s="83"/>
      <c r="K38" s="85"/>
      <c r="L38" s="85"/>
      <c r="M38" s="85"/>
      <c r="N38" s="83"/>
      <c r="O38" s="85"/>
      <c r="P38" s="85"/>
      <c r="Q38" s="85"/>
      <c r="R38" s="83"/>
      <c r="S38" s="85"/>
      <c r="T38" s="85"/>
      <c r="U38" s="85"/>
    </row>
    <row r="39" spans="1:21" x14ac:dyDescent="0.25">
      <c r="A39" s="12"/>
      <c r="B39" s="98" t="s">
        <v>45</v>
      </c>
      <c r="C39" s="101" t="s">
        <v>201</v>
      </c>
      <c r="D39" s="111" t="s">
        <v>317</v>
      </c>
      <c r="E39" s="101"/>
      <c r="F39" s="98"/>
      <c r="G39" s="101" t="s">
        <v>201</v>
      </c>
      <c r="H39" s="103">
        <v>39140</v>
      </c>
      <c r="I39" s="101"/>
      <c r="J39" s="98"/>
      <c r="K39" s="101" t="s">
        <v>201</v>
      </c>
      <c r="L39" s="103">
        <v>24438</v>
      </c>
      <c r="M39" s="101"/>
      <c r="N39" s="98"/>
      <c r="O39" s="101" t="s">
        <v>201</v>
      </c>
      <c r="P39" s="111" t="s">
        <v>317</v>
      </c>
      <c r="Q39" s="101"/>
      <c r="R39" s="98"/>
      <c r="S39" s="101" t="s">
        <v>201</v>
      </c>
      <c r="T39" s="103">
        <v>63578</v>
      </c>
      <c r="U39" s="101"/>
    </row>
    <row r="40" spans="1:21" x14ac:dyDescent="0.25">
      <c r="A40" s="12"/>
      <c r="B40" s="83" t="s">
        <v>46</v>
      </c>
      <c r="C40" s="85"/>
      <c r="D40" s="104" t="s">
        <v>317</v>
      </c>
      <c r="E40" s="85"/>
      <c r="F40" s="83"/>
      <c r="G40" s="85"/>
      <c r="H40" s="102">
        <v>180814</v>
      </c>
      <c r="I40" s="85"/>
      <c r="J40" s="83"/>
      <c r="K40" s="85"/>
      <c r="L40" s="102">
        <v>50156</v>
      </c>
      <c r="M40" s="85"/>
      <c r="N40" s="83"/>
      <c r="O40" s="85"/>
      <c r="P40" s="104" t="s">
        <v>317</v>
      </c>
      <c r="Q40" s="85"/>
      <c r="R40" s="83"/>
      <c r="S40" s="85"/>
      <c r="T40" s="102">
        <v>230970</v>
      </c>
      <c r="U40" s="85"/>
    </row>
    <row r="41" spans="1:21" x14ac:dyDescent="0.25">
      <c r="A41" s="12"/>
      <c r="B41" s="98" t="s">
        <v>377</v>
      </c>
      <c r="C41" s="105"/>
      <c r="D41" s="106" t="s">
        <v>317</v>
      </c>
      <c r="E41" s="101"/>
      <c r="F41" s="98"/>
      <c r="G41" s="105"/>
      <c r="H41" s="106" t="s">
        <v>317</v>
      </c>
      <c r="I41" s="101"/>
      <c r="J41" s="98"/>
      <c r="K41" s="105"/>
      <c r="L41" s="119">
        <v>8582</v>
      </c>
      <c r="M41" s="101"/>
      <c r="N41" s="98"/>
      <c r="O41" s="105"/>
      <c r="P41" s="106" t="s">
        <v>370</v>
      </c>
      <c r="Q41" s="101" t="s">
        <v>329</v>
      </c>
      <c r="R41" s="98"/>
      <c r="S41" s="105"/>
      <c r="T41" s="106" t="s">
        <v>317</v>
      </c>
      <c r="U41" s="101"/>
    </row>
    <row r="42" spans="1:21" x14ac:dyDescent="0.25">
      <c r="A42" s="12"/>
      <c r="B42" s="83" t="s">
        <v>47</v>
      </c>
      <c r="C42" s="138"/>
      <c r="D42" s="139" t="s">
        <v>317</v>
      </c>
      <c r="E42" s="85"/>
      <c r="F42" s="83"/>
      <c r="G42" s="138"/>
      <c r="H42" s="140">
        <v>219954</v>
      </c>
      <c r="I42" s="85"/>
      <c r="J42" s="83"/>
      <c r="K42" s="138"/>
      <c r="L42" s="140">
        <v>83176</v>
      </c>
      <c r="M42" s="85"/>
      <c r="N42" s="83"/>
      <c r="O42" s="138"/>
      <c r="P42" s="139" t="s">
        <v>370</v>
      </c>
      <c r="Q42" s="85" t="s">
        <v>329</v>
      </c>
      <c r="R42" s="83"/>
      <c r="S42" s="138"/>
      <c r="T42" s="140">
        <v>294548</v>
      </c>
      <c r="U42" s="85"/>
    </row>
    <row r="43" spans="1:21" x14ac:dyDescent="0.25">
      <c r="A43" s="12"/>
      <c r="B43" s="83"/>
      <c r="C43" s="136"/>
      <c r="D43" s="136"/>
      <c r="E43" s="85"/>
      <c r="F43" s="83"/>
      <c r="G43" s="136"/>
      <c r="H43" s="136"/>
      <c r="I43" s="85"/>
      <c r="J43" s="83"/>
      <c r="K43" s="136"/>
      <c r="L43" s="136"/>
      <c r="M43" s="85"/>
      <c r="N43" s="83"/>
      <c r="O43" s="136"/>
      <c r="P43" s="136"/>
      <c r="Q43" s="85"/>
      <c r="R43" s="83"/>
      <c r="S43" s="136"/>
      <c r="T43" s="136"/>
      <c r="U43" s="85"/>
    </row>
    <row r="44" spans="1:21" x14ac:dyDescent="0.25">
      <c r="A44" s="12"/>
      <c r="B44" s="129" t="s">
        <v>48</v>
      </c>
      <c r="C44" s="101"/>
      <c r="D44" s="101"/>
      <c r="E44" s="101"/>
      <c r="F44" s="98"/>
      <c r="G44" s="101"/>
      <c r="H44" s="101"/>
      <c r="I44" s="101"/>
      <c r="J44" s="98"/>
      <c r="K44" s="101"/>
      <c r="L44" s="101"/>
      <c r="M44" s="101"/>
      <c r="N44" s="98"/>
      <c r="O44" s="101"/>
      <c r="P44" s="101"/>
      <c r="Q44" s="101"/>
      <c r="R44" s="98"/>
      <c r="S44" s="101"/>
      <c r="T44" s="101"/>
      <c r="U44" s="101"/>
    </row>
    <row r="45" spans="1:21" x14ac:dyDescent="0.25">
      <c r="A45" s="12"/>
      <c r="B45" s="83" t="s">
        <v>49</v>
      </c>
      <c r="C45" s="85"/>
      <c r="D45" s="102">
        <v>3655228</v>
      </c>
      <c r="E45" s="85"/>
      <c r="F45" s="83"/>
      <c r="G45" s="85"/>
      <c r="H45" s="102">
        <v>465500</v>
      </c>
      <c r="I45" s="85"/>
      <c r="J45" s="83"/>
      <c r="K45" s="85"/>
      <c r="L45" s="104" t="s">
        <v>317</v>
      </c>
      <c r="M45" s="85"/>
      <c r="N45" s="83"/>
      <c r="O45" s="85"/>
      <c r="P45" s="104" t="s">
        <v>317</v>
      </c>
      <c r="Q45" s="85"/>
      <c r="R45" s="83"/>
      <c r="S45" s="85"/>
      <c r="T45" s="102">
        <v>4120728</v>
      </c>
      <c r="U45" s="85"/>
    </row>
    <row r="46" spans="1:21" x14ac:dyDescent="0.25">
      <c r="A46" s="12"/>
      <c r="B46" s="98" t="s">
        <v>377</v>
      </c>
      <c r="C46" s="101"/>
      <c r="D46" s="111" t="s">
        <v>317</v>
      </c>
      <c r="E46" s="101"/>
      <c r="F46" s="98"/>
      <c r="G46" s="101"/>
      <c r="H46" s="103">
        <v>4270190</v>
      </c>
      <c r="I46" s="101"/>
      <c r="J46" s="98"/>
      <c r="K46" s="101"/>
      <c r="L46" s="111" t="s">
        <v>317</v>
      </c>
      <c r="M46" s="101"/>
      <c r="N46" s="98"/>
      <c r="O46" s="101"/>
      <c r="P46" s="111" t="s">
        <v>375</v>
      </c>
      <c r="Q46" s="101" t="s">
        <v>329</v>
      </c>
      <c r="R46" s="98"/>
      <c r="S46" s="101"/>
      <c r="T46" s="111" t="s">
        <v>317</v>
      </c>
      <c r="U46" s="101"/>
    </row>
    <row r="47" spans="1:21" x14ac:dyDescent="0.25">
      <c r="A47" s="12"/>
      <c r="B47" s="83" t="s">
        <v>50</v>
      </c>
      <c r="C47" s="130"/>
      <c r="D47" s="131" t="s">
        <v>317</v>
      </c>
      <c r="E47" s="85"/>
      <c r="F47" s="83"/>
      <c r="G47" s="130"/>
      <c r="H47" s="132">
        <v>18266</v>
      </c>
      <c r="I47" s="85"/>
      <c r="J47" s="83"/>
      <c r="K47" s="130"/>
      <c r="L47" s="131">
        <v>590</v>
      </c>
      <c r="M47" s="85"/>
      <c r="N47" s="83"/>
      <c r="O47" s="130"/>
      <c r="P47" s="131" t="s">
        <v>317</v>
      </c>
      <c r="Q47" s="85"/>
      <c r="R47" s="83"/>
      <c r="S47" s="130"/>
      <c r="T47" s="132">
        <v>18856</v>
      </c>
      <c r="U47" s="85"/>
    </row>
    <row r="48" spans="1:21" x14ac:dyDescent="0.25">
      <c r="A48" s="12"/>
      <c r="B48" s="98" t="s">
        <v>51</v>
      </c>
      <c r="C48" s="133"/>
      <c r="D48" s="135">
        <v>3655228</v>
      </c>
      <c r="E48" s="101"/>
      <c r="F48" s="98"/>
      <c r="G48" s="133"/>
      <c r="H48" s="135">
        <v>4753956</v>
      </c>
      <c r="I48" s="101"/>
      <c r="J48" s="98"/>
      <c r="K48" s="133"/>
      <c r="L48" s="134">
        <v>590</v>
      </c>
      <c r="M48" s="101"/>
      <c r="N48" s="98"/>
      <c r="O48" s="133"/>
      <c r="P48" s="134" t="s">
        <v>375</v>
      </c>
      <c r="Q48" s="101" t="s">
        <v>329</v>
      </c>
      <c r="R48" s="98"/>
      <c r="S48" s="133"/>
      <c r="T48" s="135">
        <v>4139584</v>
      </c>
      <c r="U48" s="101"/>
    </row>
    <row r="49" spans="1:21" x14ac:dyDescent="0.25">
      <c r="A49" s="12"/>
      <c r="B49" s="83"/>
      <c r="C49" s="136"/>
      <c r="D49" s="136"/>
      <c r="E49" s="85"/>
      <c r="F49" s="83"/>
      <c r="G49" s="136"/>
      <c r="H49" s="136"/>
      <c r="I49" s="85"/>
      <c r="J49" s="83"/>
      <c r="K49" s="136"/>
      <c r="L49" s="136"/>
      <c r="M49" s="85"/>
      <c r="N49" s="83"/>
      <c r="O49" s="136"/>
      <c r="P49" s="136"/>
      <c r="Q49" s="85"/>
      <c r="R49" s="83"/>
      <c r="S49" s="136"/>
      <c r="T49" s="136"/>
      <c r="U49" s="85"/>
    </row>
    <row r="50" spans="1:21" x14ac:dyDescent="0.25">
      <c r="A50" s="12"/>
      <c r="B50" s="137" t="s">
        <v>54</v>
      </c>
      <c r="C50" s="85"/>
      <c r="D50" s="85"/>
      <c r="E50" s="85"/>
      <c r="F50" s="83"/>
      <c r="G50" s="85"/>
      <c r="H50" s="85"/>
      <c r="I50" s="85"/>
      <c r="J50" s="83"/>
      <c r="K50" s="85"/>
      <c r="L50" s="85"/>
      <c r="M50" s="85"/>
      <c r="N50" s="83"/>
      <c r="O50" s="85"/>
      <c r="P50" s="85"/>
      <c r="Q50" s="85"/>
      <c r="R50" s="83"/>
      <c r="S50" s="85"/>
      <c r="T50" s="85"/>
      <c r="U50" s="85"/>
    </row>
    <row r="51" spans="1:21" ht="26.25" x14ac:dyDescent="0.25">
      <c r="A51" s="12"/>
      <c r="B51" s="98" t="s">
        <v>378</v>
      </c>
      <c r="C51" s="114"/>
      <c r="D51" s="117">
        <v>3946998</v>
      </c>
      <c r="E51" s="114"/>
      <c r="F51" s="116"/>
      <c r="G51" s="114"/>
      <c r="H51" s="117">
        <v>3270157</v>
      </c>
      <c r="I51" s="114"/>
      <c r="J51" s="116"/>
      <c r="K51" s="114"/>
      <c r="L51" s="117">
        <v>1039459</v>
      </c>
      <c r="M51" s="114"/>
      <c r="N51" s="116"/>
      <c r="O51" s="114"/>
      <c r="P51" s="115" t="s">
        <v>380</v>
      </c>
      <c r="Q51" s="114" t="s">
        <v>329</v>
      </c>
      <c r="R51" s="116"/>
      <c r="S51" s="114"/>
      <c r="T51" s="117">
        <v>3946998</v>
      </c>
      <c r="U51" s="114"/>
    </row>
    <row r="52" spans="1:21" x14ac:dyDescent="0.25">
      <c r="A52" s="12"/>
      <c r="B52" s="98" t="s">
        <v>379</v>
      </c>
      <c r="C52" s="114"/>
      <c r="D52" s="117"/>
      <c r="E52" s="114"/>
      <c r="F52" s="116"/>
      <c r="G52" s="114"/>
      <c r="H52" s="117"/>
      <c r="I52" s="114"/>
      <c r="J52" s="116"/>
      <c r="K52" s="114"/>
      <c r="L52" s="117"/>
      <c r="M52" s="114"/>
      <c r="N52" s="116"/>
      <c r="O52" s="114"/>
      <c r="P52" s="115"/>
      <c r="Q52" s="114"/>
      <c r="R52" s="116"/>
      <c r="S52" s="114"/>
      <c r="T52" s="117"/>
      <c r="U52" s="114"/>
    </row>
    <row r="53" spans="1:21" x14ac:dyDescent="0.25">
      <c r="A53" s="12"/>
      <c r="B53" s="83" t="s">
        <v>57</v>
      </c>
      <c r="C53" s="85"/>
      <c r="D53" s="104" t="s">
        <v>317</v>
      </c>
      <c r="E53" s="85"/>
      <c r="F53" s="83"/>
      <c r="G53" s="85"/>
      <c r="H53" s="104" t="s">
        <v>317</v>
      </c>
      <c r="I53" s="85"/>
      <c r="J53" s="83"/>
      <c r="K53" s="85"/>
      <c r="L53" s="104" t="s">
        <v>317</v>
      </c>
      <c r="M53" s="85"/>
      <c r="N53" s="83"/>
      <c r="O53" s="85"/>
      <c r="P53" s="102">
        <v>417808</v>
      </c>
      <c r="Q53" s="85"/>
      <c r="R53" s="83"/>
      <c r="S53" s="85"/>
      <c r="T53" s="102">
        <v>417808</v>
      </c>
      <c r="U53" s="85"/>
    </row>
    <row r="54" spans="1:21" x14ac:dyDescent="0.25">
      <c r="A54" s="12"/>
      <c r="B54" s="98" t="s">
        <v>58</v>
      </c>
      <c r="C54" s="105"/>
      <c r="D54" s="119">
        <v>3946998</v>
      </c>
      <c r="E54" s="101"/>
      <c r="F54" s="98"/>
      <c r="G54" s="105"/>
      <c r="H54" s="119">
        <v>3270157</v>
      </c>
      <c r="I54" s="101"/>
      <c r="J54" s="98"/>
      <c r="K54" s="105"/>
      <c r="L54" s="119">
        <v>1039459</v>
      </c>
      <c r="M54" s="101"/>
      <c r="N54" s="98"/>
      <c r="O54" s="105"/>
      <c r="P54" s="106" t="s">
        <v>374</v>
      </c>
      <c r="Q54" s="101" t="s">
        <v>329</v>
      </c>
      <c r="R54" s="98"/>
      <c r="S54" s="105"/>
      <c r="T54" s="119">
        <v>4364806</v>
      </c>
      <c r="U54" s="101"/>
    </row>
    <row r="55" spans="1:21" ht="15.75" thickBot="1" x14ac:dyDescent="0.3">
      <c r="A55" s="12"/>
      <c r="B55" s="83" t="s">
        <v>59</v>
      </c>
      <c r="C55" s="107" t="s">
        <v>201</v>
      </c>
      <c r="D55" s="108">
        <v>7602226</v>
      </c>
      <c r="E55" s="85"/>
      <c r="F55" s="83"/>
      <c r="G55" s="107" t="s">
        <v>201</v>
      </c>
      <c r="H55" s="108">
        <v>8244067</v>
      </c>
      <c r="I55" s="85"/>
      <c r="J55" s="83"/>
      <c r="K55" s="107" t="s">
        <v>201</v>
      </c>
      <c r="L55" s="108">
        <v>1123225</v>
      </c>
      <c r="M55" s="85"/>
      <c r="N55" s="83"/>
      <c r="O55" s="107" t="s">
        <v>201</v>
      </c>
      <c r="P55" s="109" t="s">
        <v>376</v>
      </c>
      <c r="Q55" s="85" t="s">
        <v>329</v>
      </c>
      <c r="R55" s="83"/>
      <c r="S55" s="107" t="s">
        <v>201</v>
      </c>
      <c r="T55" s="108">
        <v>8798938</v>
      </c>
      <c r="U55" s="85"/>
    </row>
    <row r="56" spans="1:21" ht="15.75" thickTop="1" x14ac:dyDescent="0.25">
      <c r="A56" s="12"/>
      <c r="B56" s="178" t="s">
        <v>362</v>
      </c>
      <c r="C56" s="178"/>
      <c r="D56" s="178"/>
      <c r="E56" s="178"/>
      <c r="F56" s="178"/>
      <c r="G56" s="178"/>
      <c r="H56" s="178"/>
      <c r="I56" s="178"/>
      <c r="J56" s="178"/>
      <c r="K56" s="178"/>
      <c r="L56" s="178"/>
      <c r="M56" s="178"/>
      <c r="N56" s="178"/>
      <c r="O56" s="178"/>
      <c r="P56" s="178"/>
      <c r="Q56" s="178"/>
      <c r="R56" s="178"/>
      <c r="S56" s="178"/>
      <c r="T56" s="178"/>
      <c r="U56" s="178"/>
    </row>
    <row r="57" spans="1:21" x14ac:dyDescent="0.25">
      <c r="A57" s="12"/>
      <c r="B57" s="178" t="s">
        <v>381</v>
      </c>
      <c r="C57" s="178"/>
      <c r="D57" s="178"/>
      <c r="E57" s="178"/>
      <c r="F57" s="178"/>
      <c r="G57" s="178"/>
      <c r="H57" s="178"/>
      <c r="I57" s="178"/>
      <c r="J57" s="178"/>
      <c r="K57" s="178"/>
      <c r="L57" s="178"/>
      <c r="M57" s="178"/>
      <c r="N57" s="178"/>
      <c r="O57" s="178"/>
      <c r="P57" s="178"/>
      <c r="Q57" s="178"/>
      <c r="R57" s="178"/>
      <c r="S57" s="178"/>
      <c r="T57" s="178"/>
      <c r="U57" s="178"/>
    </row>
    <row r="58" spans="1:21" x14ac:dyDescent="0.25">
      <c r="A58" s="12"/>
      <c r="B58" s="178" t="s">
        <v>298</v>
      </c>
      <c r="C58" s="178"/>
      <c r="D58" s="178"/>
      <c r="E58" s="178"/>
      <c r="F58" s="178"/>
      <c r="G58" s="178"/>
      <c r="H58" s="178"/>
      <c r="I58" s="178"/>
      <c r="J58" s="178"/>
      <c r="K58" s="178"/>
      <c r="L58" s="178"/>
      <c r="M58" s="178"/>
      <c r="N58" s="178"/>
      <c r="O58" s="178"/>
      <c r="P58" s="178"/>
      <c r="Q58" s="178"/>
      <c r="R58" s="178"/>
      <c r="S58" s="178"/>
      <c r="T58" s="178"/>
      <c r="U58" s="178"/>
    </row>
    <row r="59" spans="1:21" ht="15.75" x14ac:dyDescent="0.25">
      <c r="A59" s="12"/>
      <c r="B59" s="67"/>
      <c r="C59" s="67"/>
      <c r="D59" s="67"/>
      <c r="E59" s="67"/>
      <c r="F59" s="67"/>
      <c r="G59" s="67"/>
      <c r="H59" s="67"/>
      <c r="I59" s="67"/>
      <c r="J59" s="67"/>
      <c r="K59" s="67"/>
      <c r="L59" s="67"/>
      <c r="M59" s="67"/>
      <c r="N59" s="67"/>
      <c r="O59" s="67"/>
      <c r="P59" s="67"/>
      <c r="Q59" s="67"/>
      <c r="R59" s="67"/>
      <c r="S59" s="67"/>
      <c r="T59" s="67"/>
      <c r="U59" s="67"/>
    </row>
    <row r="60" spans="1:21" x14ac:dyDescent="0.25">
      <c r="A60" s="12"/>
      <c r="B60" s="97"/>
      <c r="C60" s="126"/>
      <c r="D60" s="127"/>
      <c r="E60" s="126"/>
      <c r="F60" s="128"/>
      <c r="G60" s="144" t="s">
        <v>364</v>
      </c>
      <c r="H60" s="144"/>
      <c r="I60" s="126"/>
      <c r="J60" s="128"/>
      <c r="K60" s="144" t="s">
        <v>365</v>
      </c>
      <c r="L60" s="144"/>
      <c r="M60" s="126"/>
      <c r="N60" s="128"/>
      <c r="O60" s="126"/>
      <c r="P60" s="127"/>
      <c r="Q60" s="126"/>
      <c r="R60" s="128"/>
      <c r="S60" s="126"/>
      <c r="T60" s="127"/>
      <c r="U60" s="126"/>
    </row>
    <row r="61" spans="1:21" x14ac:dyDescent="0.25">
      <c r="A61" s="12"/>
      <c r="B61" s="83"/>
      <c r="C61" s="145" t="s">
        <v>366</v>
      </c>
      <c r="D61" s="145"/>
      <c r="E61" s="126"/>
      <c r="F61" s="128"/>
      <c r="G61" s="145" t="s">
        <v>367</v>
      </c>
      <c r="H61" s="145"/>
      <c r="I61" s="126"/>
      <c r="J61" s="128"/>
      <c r="K61" s="145" t="s">
        <v>367</v>
      </c>
      <c r="L61" s="145"/>
      <c r="M61" s="126"/>
      <c r="N61" s="128"/>
      <c r="O61" s="145" t="s">
        <v>368</v>
      </c>
      <c r="P61" s="145"/>
      <c r="Q61" s="126"/>
      <c r="R61" s="128"/>
      <c r="S61" s="145" t="s">
        <v>327</v>
      </c>
      <c r="T61" s="145"/>
      <c r="U61" s="126"/>
    </row>
    <row r="62" spans="1:21" x14ac:dyDescent="0.25">
      <c r="A62" s="12"/>
      <c r="B62" s="129" t="s">
        <v>29</v>
      </c>
      <c r="C62" s="99"/>
      <c r="D62" s="99"/>
      <c r="E62" s="101"/>
      <c r="F62" s="98"/>
      <c r="G62" s="99"/>
      <c r="H62" s="99"/>
      <c r="I62" s="101"/>
      <c r="J62" s="98"/>
      <c r="K62" s="99"/>
      <c r="L62" s="99"/>
      <c r="M62" s="101"/>
      <c r="N62" s="98"/>
      <c r="O62" s="99"/>
      <c r="P62" s="99"/>
      <c r="Q62" s="101"/>
      <c r="R62" s="98"/>
      <c r="S62" s="99"/>
      <c r="T62" s="99"/>
      <c r="U62" s="101"/>
    </row>
    <row r="63" spans="1:21" x14ac:dyDescent="0.25">
      <c r="A63" s="12"/>
      <c r="B63" s="83" t="s">
        <v>30</v>
      </c>
      <c r="C63" s="85" t="s">
        <v>201</v>
      </c>
      <c r="D63" s="104" t="s">
        <v>317</v>
      </c>
      <c r="E63" s="85"/>
      <c r="F63" s="83"/>
      <c r="G63" s="85" t="s">
        <v>201</v>
      </c>
      <c r="H63" s="104">
        <v>400</v>
      </c>
      <c r="I63" s="85"/>
      <c r="J63" s="83"/>
      <c r="K63" s="85" t="s">
        <v>201</v>
      </c>
      <c r="L63" s="102">
        <v>16829</v>
      </c>
      <c r="M63" s="85"/>
      <c r="N63" s="83"/>
      <c r="O63" s="85" t="s">
        <v>201</v>
      </c>
      <c r="P63" s="104" t="s">
        <v>317</v>
      </c>
      <c r="Q63" s="85"/>
      <c r="R63" s="83"/>
      <c r="S63" s="85" t="s">
        <v>201</v>
      </c>
      <c r="T63" s="102">
        <v>17229</v>
      </c>
      <c r="U63" s="85"/>
    </row>
    <row r="64" spans="1:21" x14ac:dyDescent="0.25">
      <c r="A64" s="12"/>
      <c r="B64" s="98" t="s">
        <v>31</v>
      </c>
      <c r="C64" s="101"/>
      <c r="D64" s="111" t="s">
        <v>317</v>
      </c>
      <c r="E64" s="101"/>
      <c r="F64" s="98"/>
      <c r="G64" s="101"/>
      <c r="H64" s="103">
        <v>202007</v>
      </c>
      <c r="I64" s="101"/>
      <c r="J64" s="98"/>
      <c r="K64" s="101"/>
      <c r="L64" s="103">
        <v>20402</v>
      </c>
      <c r="M64" s="101"/>
      <c r="N64" s="98"/>
      <c r="O64" s="101"/>
      <c r="P64" s="111" t="s">
        <v>317</v>
      </c>
      <c r="Q64" s="101"/>
      <c r="R64" s="98"/>
      <c r="S64" s="101"/>
      <c r="T64" s="103">
        <v>222409</v>
      </c>
      <c r="U64" s="101"/>
    </row>
    <row r="65" spans="1:21" x14ac:dyDescent="0.25">
      <c r="A65" s="12"/>
      <c r="B65" s="83" t="s">
        <v>32</v>
      </c>
      <c r="C65" s="85"/>
      <c r="D65" s="104" t="s">
        <v>317</v>
      </c>
      <c r="E65" s="85"/>
      <c r="F65" s="83"/>
      <c r="G65" s="85"/>
      <c r="H65" s="102">
        <v>10182</v>
      </c>
      <c r="I65" s="85"/>
      <c r="J65" s="83"/>
      <c r="K65" s="85"/>
      <c r="L65" s="104" t="s">
        <v>317</v>
      </c>
      <c r="M65" s="85"/>
      <c r="N65" s="83"/>
      <c r="O65" s="85"/>
      <c r="P65" s="104" t="s">
        <v>317</v>
      </c>
      <c r="Q65" s="85"/>
      <c r="R65" s="83"/>
      <c r="S65" s="85"/>
      <c r="T65" s="102">
        <v>10182</v>
      </c>
      <c r="U65" s="85"/>
    </row>
    <row r="66" spans="1:21" x14ac:dyDescent="0.25">
      <c r="A66" s="12"/>
      <c r="B66" s="98" t="s">
        <v>33</v>
      </c>
      <c r="C66" s="105"/>
      <c r="D66" s="106" t="s">
        <v>317</v>
      </c>
      <c r="E66" s="101"/>
      <c r="F66" s="98"/>
      <c r="G66" s="105"/>
      <c r="H66" s="119">
        <v>7569</v>
      </c>
      <c r="I66" s="101"/>
      <c r="J66" s="98"/>
      <c r="K66" s="105"/>
      <c r="L66" s="106">
        <v>542</v>
      </c>
      <c r="M66" s="101"/>
      <c r="N66" s="98"/>
      <c r="O66" s="105"/>
      <c r="P66" s="106" t="s">
        <v>317</v>
      </c>
      <c r="Q66" s="101"/>
      <c r="R66" s="98"/>
      <c r="S66" s="105"/>
      <c r="T66" s="119">
        <v>8111</v>
      </c>
      <c r="U66" s="101"/>
    </row>
    <row r="67" spans="1:21" x14ac:dyDescent="0.25">
      <c r="A67" s="12"/>
      <c r="B67" s="83" t="s">
        <v>34</v>
      </c>
      <c r="C67" s="138"/>
      <c r="D67" s="139" t="s">
        <v>317</v>
      </c>
      <c r="E67" s="85"/>
      <c r="F67" s="83"/>
      <c r="G67" s="138"/>
      <c r="H67" s="140">
        <v>220158</v>
      </c>
      <c r="I67" s="85"/>
      <c r="J67" s="83"/>
      <c r="K67" s="138"/>
      <c r="L67" s="140">
        <v>37773</v>
      </c>
      <c r="M67" s="85"/>
      <c r="N67" s="83"/>
      <c r="O67" s="138"/>
      <c r="P67" s="139" t="s">
        <v>317</v>
      </c>
      <c r="Q67" s="85"/>
      <c r="R67" s="83"/>
      <c r="S67" s="138"/>
      <c r="T67" s="140">
        <v>257931</v>
      </c>
      <c r="U67" s="85"/>
    </row>
    <row r="68" spans="1:21" x14ac:dyDescent="0.25">
      <c r="A68" s="12"/>
      <c r="B68" s="83"/>
      <c r="C68" s="136"/>
      <c r="D68" s="136"/>
      <c r="E68" s="85"/>
      <c r="F68" s="83"/>
      <c r="G68" s="136"/>
      <c r="H68" s="136"/>
      <c r="I68" s="85"/>
      <c r="J68" s="83"/>
      <c r="K68" s="136"/>
      <c r="L68" s="136"/>
      <c r="M68" s="85"/>
      <c r="N68" s="83"/>
      <c r="O68" s="136"/>
      <c r="P68" s="136"/>
      <c r="Q68" s="85"/>
      <c r="R68" s="83"/>
      <c r="S68" s="136"/>
      <c r="T68" s="136"/>
      <c r="U68" s="85"/>
    </row>
    <row r="69" spans="1:21" x14ac:dyDescent="0.25">
      <c r="A69" s="12"/>
      <c r="B69" s="129" t="s">
        <v>35</v>
      </c>
      <c r="C69" s="101"/>
      <c r="D69" s="101"/>
      <c r="E69" s="101"/>
      <c r="F69" s="98"/>
      <c r="G69" s="101"/>
      <c r="H69" s="101"/>
      <c r="I69" s="101"/>
      <c r="J69" s="98"/>
      <c r="K69" s="101"/>
      <c r="L69" s="101"/>
      <c r="M69" s="101"/>
      <c r="N69" s="98"/>
      <c r="O69" s="101"/>
      <c r="P69" s="101"/>
      <c r="Q69" s="101"/>
      <c r="R69" s="98"/>
      <c r="S69" s="101"/>
      <c r="T69" s="101"/>
      <c r="U69" s="101"/>
    </row>
    <row r="70" spans="1:21" x14ac:dyDescent="0.25">
      <c r="A70" s="12"/>
      <c r="B70" s="83" t="s">
        <v>36</v>
      </c>
      <c r="C70" s="85"/>
      <c r="D70" s="104" t="s">
        <v>317</v>
      </c>
      <c r="E70" s="85"/>
      <c r="F70" s="83"/>
      <c r="G70" s="85"/>
      <c r="H70" s="102">
        <v>5295771</v>
      </c>
      <c r="I70" s="85"/>
      <c r="J70" s="83"/>
      <c r="K70" s="85"/>
      <c r="L70" s="102">
        <v>679169</v>
      </c>
      <c r="M70" s="85"/>
      <c r="N70" s="83"/>
      <c r="O70" s="85"/>
      <c r="P70" s="104" t="s">
        <v>317</v>
      </c>
      <c r="Q70" s="85"/>
      <c r="R70" s="83"/>
      <c r="S70" s="85"/>
      <c r="T70" s="102">
        <v>5974940</v>
      </c>
      <c r="U70" s="85"/>
    </row>
    <row r="71" spans="1:21" x14ac:dyDescent="0.25">
      <c r="A71" s="12"/>
      <c r="B71" s="98" t="s">
        <v>37</v>
      </c>
      <c r="C71" s="101"/>
      <c r="D71" s="111" t="s">
        <v>317</v>
      </c>
      <c r="E71" s="101"/>
      <c r="F71" s="98"/>
      <c r="G71" s="101"/>
      <c r="H71" s="103">
        <v>175397</v>
      </c>
      <c r="I71" s="101"/>
      <c r="J71" s="98"/>
      <c r="K71" s="101"/>
      <c r="L71" s="111">
        <v>14</v>
      </c>
      <c r="M71" s="101"/>
      <c r="N71" s="98"/>
      <c r="O71" s="101"/>
      <c r="P71" s="111" t="s">
        <v>317</v>
      </c>
      <c r="Q71" s="101"/>
      <c r="R71" s="98"/>
      <c r="S71" s="101"/>
      <c r="T71" s="103">
        <v>175411</v>
      </c>
      <c r="U71" s="101"/>
    </row>
    <row r="72" spans="1:21" x14ac:dyDescent="0.25">
      <c r="A72" s="12"/>
      <c r="B72" s="83" t="s">
        <v>38</v>
      </c>
      <c r="C72" s="130"/>
      <c r="D72" s="131" t="s">
        <v>317</v>
      </c>
      <c r="E72" s="85"/>
      <c r="F72" s="83"/>
      <c r="G72" s="130"/>
      <c r="H72" s="131" t="s">
        <v>382</v>
      </c>
      <c r="I72" s="85" t="s">
        <v>329</v>
      </c>
      <c r="J72" s="83"/>
      <c r="K72" s="130"/>
      <c r="L72" s="131" t="s">
        <v>383</v>
      </c>
      <c r="M72" s="85" t="s">
        <v>329</v>
      </c>
      <c r="N72" s="83"/>
      <c r="O72" s="130"/>
      <c r="P72" s="131" t="s">
        <v>317</v>
      </c>
      <c r="Q72" s="85"/>
      <c r="R72" s="83"/>
      <c r="S72" s="130"/>
      <c r="T72" s="131" t="s">
        <v>384</v>
      </c>
      <c r="U72" s="85" t="s">
        <v>329</v>
      </c>
    </row>
    <row r="73" spans="1:21" x14ac:dyDescent="0.25">
      <c r="A73" s="12"/>
      <c r="B73" s="98" t="s">
        <v>39</v>
      </c>
      <c r="C73" s="133"/>
      <c r="D73" s="134" t="s">
        <v>317</v>
      </c>
      <c r="E73" s="101"/>
      <c r="F73" s="98"/>
      <c r="G73" s="133"/>
      <c r="H73" s="135">
        <v>4625276</v>
      </c>
      <c r="I73" s="101"/>
      <c r="J73" s="98"/>
      <c r="K73" s="133"/>
      <c r="L73" s="135">
        <v>665524</v>
      </c>
      <c r="M73" s="101"/>
      <c r="N73" s="98"/>
      <c r="O73" s="133"/>
      <c r="P73" s="134" t="s">
        <v>317</v>
      </c>
      <c r="Q73" s="101"/>
      <c r="R73" s="98"/>
      <c r="S73" s="133"/>
      <c r="T73" s="135">
        <v>5290800</v>
      </c>
      <c r="U73" s="101"/>
    </row>
    <row r="74" spans="1:21" x14ac:dyDescent="0.25">
      <c r="A74" s="12"/>
      <c r="B74" s="83" t="s">
        <v>40</v>
      </c>
      <c r="C74" s="136"/>
      <c r="D74" s="146">
        <v>3076205</v>
      </c>
      <c r="E74" s="85"/>
      <c r="F74" s="83"/>
      <c r="G74" s="136"/>
      <c r="H74" s="146">
        <v>2315988</v>
      </c>
      <c r="I74" s="85"/>
      <c r="J74" s="83"/>
      <c r="K74" s="136"/>
      <c r="L74" s="147" t="s">
        <v>317</v>
      </c>
      <c r="M74" s="85"/>
      <c r="N74" s="83"/>
      <c r="O74" s="136"/>
      <c r="P74" s="147" t="s">
        <v>385</v>
      </c>
      <c r="Q74" s="85" t="s">
        <v>329</v>
      </c>
      <c r="R74" s="83"/>
      <c r="S74" s="136"/>
      <c r="T74" s="146">
        <v>1936603</v>
      </c>
      <c r="U74" s="85"/>
    </row>
    <row r="75" spans="1:21" x14ac:dyDescent="0.25">
      <c r="A75" s="12"/>
      <c r="B75" s="98" t="s">
        <v>41</v>
      </c>
      <c r="C75" s="101"/>
      <c r="D75" s="111" t="s">
        <v>317</v>
      </c>
      <c r="E75" s="101"/>
      <c r="F75" s="98"/>
      <c r="G75" s="101"/>
      <c r="H75" s="103">
        <v>372391</v>
      </c>
      <c r="I75" s="101"/>
      <c r="J75" s="98"/>
      <c r="K75" s="101"/>
      <c r="L75" s="111" t="s">
        <v>317</v>
      </c>
      <c r="M75" s="101"/>
      <c r="N75" s="98"/>
      <c r="O75" s="101"/>
      <c r="P75" s="111" t="s">
        <v>317</v>
      </c>
      <c r="Q75" s="101"/>
      <c r="R75" s="98"/>
      <c r="S75" s="101"/>
      <c r="T75" s="103">
        <v>372391</v>
      </c>
      <c r="U75" s="101"/>
    </row>
    <row r="76" spans="1:21" x14ac:dyDescent="0.25">
      <c r="A76" s="12"/>
      <c r="B76" s="83" t="s">
        <v>369</v>
      </c>
      <c r="C76" s="85"/>
      <c r="D76" s="102">
        <v>3882291</v>
      </c>
      <c r="E76" s="85"/>
      <c r="F76" s="83"/>
      <c r="G76" s="85"/>
      <c r="H76" s="102">
        <v>3105</v>
      </c>
      <c r="I76" s="85"/>
      <c r="J76" s="83"/>
      <c r="K76" s="85"/>
      <c r="L76" s="102">
        <v>20330</v>
      </c>
      <c r="M76" s="85"/>
      <c r="N76" s="83"/>
      <c r="O76" s="85"/>
      <c r="P76" s="104" t="s">
        <v>386</v>
      </c>
      <c r="Q76" s="85" t="s">
        <v>329</v>
      </c>
      <c r="R76" s="83"/>
      <c r="S76" s="85"/>
      <c r="T76" s="104" t="s">
        <v>317</v>
      </c>
      <c r="U76" s="85"/>
    </row>
    <row r="77" spans="1:21" x14ac:dyDescent="0.25">
      <c r="A77" s="12"/>
      <c r="B77" s="98" t="s">
        <v>42</v>
      </c>
      <c r="C77" s="105"/>
      <c r="D77" s="119">
        <v>46140</v>
      </c>
      <c r="E77" s="101"/>
      <c r="F77" s="98"/>
      <c r="G77" s="105"/>
      <c r="H77" s="119">
        <v>13581</v>
      </c>
      <c r="I77" s="101"/>
      <c r="J77" s="98"/>
      <c r="K77" s="105"/>
      <c r="L77" s="106" t="s">
        <v>317</v>
      </c>
      <c r="M77" s="101"/>
      <c r="N77" s="98"/>
      <c r="O77" s="105"/>
      <c r="P77" s="106" t="s">
        <v>317</v>
      </c>
      <c r="Q77" s="101"/>
      <c r="R77" s="98"/>
      <c r="S77" s="105"/>
      <c r="T77" s="119">
        <v>59721</v>
      </c>
      <c r="U77" s="101"/>
    </row>
    <row r="78" spans="1:21" x14ac:dyDescent="0.25">
      <c r="A78" s="12"/>
      <c r="B78" s="83"/>
      <c r="C78" s="136"/>
      <c r="D78" s="136"/>
      <c r="E78" s="85"/>
      <c r="F78" s="83"/>
      <c r="G78" s="136"/>
      <c r="H78" s="136"/>
      <c r="I78" s="85"/>
      <c r="J78" s="83"/>
      <c r="K78" s="136"/>
      <c r="L78" s="136"/>
      <c r="M78" s="85"/>
      <c r="N78" s="83"/>
      <c r="O78" s="136"/>
      <c r="P78" s="136"/>
      <c r="Q78" s="85"/>
      <c r="R78" s="83"/>
      <c r="S78" s="136"/>
      <c r="T78" s="136"/>
      <c r="U78" s="85"/>
    </row>
    <row r="79" spans="1:21" ht="15.75" thickBot="1" x14ac:dyDescent="0.3">
      <c r="A79" s="12"/>
      <c r="B79" s="83" t="s">
        <v>43</v>
      </c>
      <c r="C79" s="148" t="s">
        <v>201</v>
      </c>
      <c r="D79" s="149">
        <v>7004636</v>
      </c>
      <c r="E79" s="85"/>
      <c r="F79" s="83"/>
      <c r="G79" s="148" t="s">
        <v>201</v>
      </c>
      <c r="H79" s="149">
        <v>7550499</v>
      </c>
      <c r="I79" s="85"/>
      <c r="J79" s="83"/>
      <c r="K79" s="148" t="s">
        <v>201</v>
      </c>
      <c r="L79" s="149">
        <v>723627</v>
      </c>
      <c r="M79" s="85"/>
      <c r="N79" s="83"/>
      <c r="O79" s="148" t="s">
        <v>201</v>
      </c>
      <c r="P79" s="150" t="s">
        <v>387</v>
      </c>
      <c r="Q79" s="85" t="s">
        <v>329</v>
      </c>
      <c r="R79" s="83"/>
      <c r="S79" s="148" t="s">
        <v>201</v>
      </c>
      <c r="T79" s="149">
        <v>7917446</v>
      </c>
      <c r="U79" s="85"/>
    </row>
    <row r="80" spans="1:21" ht="15.75" thickTop="1" x14ac:dyDescent="0.25">
      <c r="A80" s="12"/>
      <c r="B80" s="128"/>
      <c r="C80" s="110"/>
      <c r="D80" s="110"/>
      <c r="E80" s="85"/>
      <c r="F80" s="83"/>
      <c r="G80" s="110"/>
      <c r="H80" s="110"/>
      <c r="I80" s="85"/>
      <c r="J80" s="83"/>
      <c r="K80" s="110"/>
      <c r="L80" s="110"/>
      <c r="M80" s="85"/>
      <c r="N80" s="83"/>
      <c r="O80" s="110"/>
      <c r="P80" s="110"/>
      <c r="Q80" s="85"/>
      <c r="R80" s="83"/>
      <c r="S80" s="110"/>
      <c r="T80" s="110"/>
      <c r="U80" s="85"/>
    </row>
    <row r="81" spans="1:21" x14ac:dyDescent="0.25">
      <c r="A81" s="12"/>
      <c r="B81" s="83"/>
      <c r="C81" s="85"/>
      <c r="D81" s="85"/>
      <c r="E81" s="85"/>
      <c r="F81" s="83"/>
      <c r="G81" s="85"/>
      <c r="H81" s="85"/>
      <c r="I81" s="85"/>
      <c r="J81" s="83"/>
      <c r="K81" s="85"/>
      <c r="L81" s="85"/>
      <c r="M81" s="85"/>
      <c r="N81" s="83"/>
      <c r="O81" s="85"/>
      <c r="P81" s="85"/>
      <c r="Q81" s="85"/>
      <c r="R81" s="83"/>
      <c r="S81" s="85"/>
      <c r="T81" s="85"/>
      <c r="U81" s="85"/>
    </row>
    <row r="82" spans="1:21" x14ac:dyDescent="0.25">
      <c r="A82" s="12"/>
      <c r="B82" s="129" t="s">
        <v>44</v>
      </c>
      <c r="C82" s="101"/>
      <c r="D82" s="101"/>
      <c r="E82" s="101"/>
      <c r="F82" s="98"/>
      <c r="G82" s="101"/>
      <c r="H82" s="101"/>
      <c r="I82" s="101"/>
      <c r="J82" s="98"/>
      <c r="K82" s="101"/>
      <c r="L82" s="101"/>
      <c r="M82" s="101"/>
      <c r="N82" s="98"/>
      <c r="O82" s="101"/>
      <c r="P82" s="101"/>
      <c r="Q82" s="101"/>
      <c r="R82" s="98"/>
      <c r="S82" s="101"/>
      <c r="T82" s="101"/>
      <c r="U82" s="101"/>
    </row>
    <row r="83" spans="1:21" x14ac:dyDescent="0.25">
      <c r="A83" s="12"/>
      <c r="B83" s="83" t="s">
        <v>45</v>
      </c>
      <c r="C83" s="85" t="s">
        <v>201</v>
      </c>
      <c r="D83" s="104" t="s">
        <v>317</v>
      </c>
      <c r="E83" s="85"/>
      <c r="F83" s="83"/>
      <c r="G83" s="85" t="s">
        <v>201</v>
      </c>
      <c r="H83" s="102">
        <v>36638</v>
      </c>
      <c r="I83" s="85"/>
      <c r="J83" s="83"/>
      <c r="K83" s="85" t="s">
        <v>201</v>
      </c>
      <c r="L83" s="104">
        <v>882</v>
      </c>
      <c r="M83" s="85"/>
      <c r="N83" s="83"/>
      <c r="O83" s="85" t="s">
        <v>201</v>
      </c>
      <c r="P83" s="104" t="s">
        <v>317</v>
      </c>
      <c r="Q83" s="85"/>
      <c r="R83" s="83"/>
      <c r="S83" s="85" t="s">
        <v>201</v>
      </c>
      <c r="T83" s="102">
        <v>37520</v>
      </c>
      <c r="U83" s="85"/>
    </row>
    <row r="84" spans="1:21" x14ac:dyDescent="0.25">
      <c r="A84" s="12"/>
      <c r="B84" s="98" t="s">
        <v>46</v>
      </c>
      <c r="C84" s="101"/>
      <c r="D84" s="111" t="s">
        <v>317</v>
      </c>
      <c r="E84" s="101"/>
      <c r="F84" s="98"/>
      <c r="G84" s="101"/>
      <c r="H84" s="103">
        <v>203099</v>
      </c>
      <c r="I84" s="101"/>
      <c r="J84" s="98"/>
      <c r="K84" s="101"/>
      <c r="L84" s="103">
        <v>65853</v>
      </c>
      <c r="M84" s="101"/>
      <c r="N84" s="98"/>
      <c r="O84" s="101"/>
      <c r="P84" s="111" t="s">
        <v>317</v>
      </c>
      <c r="Q84" s="101"/>
      <c r="R84" s="98"/>
      <c r="S84" s="101"/>
      <c r="T84" s="103">
        <v>268952</v>
      </c>
      <c r="U84" s="101"/>
    </row>
    <row r="85" spans="1:21" x14ac:dyDescent="0.25">
      <c r="A85" s="12"/>
      <c r="B85" s="83" t="s">
        <v>377</v>
      </c>
      <c r="C85" s="130"/>
      <c r="D85" s="131" t="s">
        <v>317</v>
      </c>
      <c r="E85" s="85"/>
      <c r="F85" s="83"/>
      <c r="G85" s="130"/>
      <c r="H85" s="131" t="s">
        <v>317</v>
      </c>
      <c r="I85" s="85"/>
      <c r="J85" s="83"/>
      <c r="K85" s="130"/>
      <c r="L85" s="132">
        <v>23435</v>
      </c>
      <c r="M85" s="85"/>
      <c r="N85" s="83"/>
      <c r="O85" s="130"/>
      <c r="P85" s="131" t="s">
        <v>388</v>
      </c>
      <c r="Q85" s="85" t="s">
        <v>329</v>
      </c>
      <c r="R85" s="83"/>
      <c r="S85" s="130"/>
      <c r="T85" s="131" t="s">
        <v>317</v>
      </c>
      <c r="U85" s="85"/>
    </row>
    <row r="86" spans="1:21" x14ac:dyDescent="0.25">
      <c r="A86" s="12"/>
      <c r="B86" s="98" t="s">
        <v>47</v>
      </c>
      <c r="C86" s="133"/>
      <c r="D86" s="134" t="s">
        <v>317</v>
      </c>
      <c r="E86" s="101"/>
      <c r="F86" s="98"/>
      <c r="G86" s="133"/>
      <c r="H86" s="135">
        <v>239737</v>
      </c>
      <c r="I86" s="101"/>
      <c r="J86" s="98"/>
      <c r="K86" s="133"/>
      <c r="L86" s="135">
        <v>90170</v>
      </c>
      <c r="M86" s="101"/>
      <c r="N86" s="98"/>
      <c r="O86" s="133"/>
      <c r="P86" s="134" t="s">
        <v>388</v>
      </c>
      <c r="Q86" s="101" t="s">
        <v>329</v>
      </c>
      <c r="R86" s="98"/>
      <c r="S86" s="133"/>
      <c r="T86" s="135">
        <v>306472</v>
      </c>
      <c r="U86" s="101"/>
    </row>
    <row r="87" spans="1:21" x14ac:dyDescent="0.25">
      <c r="A87" s="12"/>
      <c r="B87" s="83"/>
      <c r="C87" s="136"/>
      <c r="D87" s="136"/>
      <c r="E87" s="85"/>
      <c r="F87" s="83"/>
      <c r="G87" s="136"/>
      <c r="H87" s="136"/>
      <c r="I87" s="85"/>
      <c r="J87" s="83"/>
      <c r="K87" s="136"/>
      <c r="L87" s="136"/>
      <c r="M87" s="85"/>
      <c r="N87" s="83"/>
      <c r="O87" s="136"/>
      <c r="P87" s="136"/>
      <c r="Q87" s="85"/>
      <c r="R87" s="83"/>
      <c r="S87" s="136"/>
      <c r="T87" s="136"/>
      <c r="U87" s="85"/>
    </row>
    <row r="88" spans="1:21" x14ac:dyDescent="0.25">
      <c r="A88" s="12"/>
      <c r="B88" s="137" t="s">
        <v>48</v>
      </c>
      <c r="C88" s="85"/>
      <c r="D88" s="85"/>
      <c r="E88" s="85"/>
      <c r="F88" s="83"/>
      <c r="G88" s="85"/>
      <c r="H88" s="85"/>
      <c r="I88" s="85"/>
      <c r="J88" s="83"/>
      <c r="K88" s="85"/>
      <c r="L88" s="85"/>
      <c r="M88" s="85"/>
      <c r="N88" s="83"/>
      <c r="O88" s="85"/>
      <c r="P88" s="85"/>
      <c r="Q88" s="85"/>
      <c r="R88" s="83"/>
      <c r="S88" s="85"/>
      <c r="T88" s="85"/>
      <c r="U88" s="85"/>
    </row>
    <row r="89" spans="1:21" x14ac:dyDescent="0.25">
      <c r="A89" s="12"/>
      <c r="B89" s="98" t="s">
        <v>49</v>
      </c>
      <c r="C89" s="101"/>
      <c r="D89" s="103">
        <v>2905730</v>
      </c>
      <c r="E89" s="101"/>
      <c r="F89" s="98"/>
      <c r="G89" s="101"/>
      <c r="H89" s="103">
        <v>343500</v>
      </c>
      <c r="I89" s="101"/>
      <c r="J89" s="98"/>
      <c r="K89" s="101"/>
      <c r="L89" s="111" t="s">
        <v>317</v>
      </c>
      <c r="M89" s="101"/>
      <c r="N89" s="98"/>
      <c r="O89" s="101"/>
      <c r="P89" s="111" t="s">
        <v>317</v>
      </c>
      <c r="Q89" s="101"/>
      <c r="R89" s="98"/>
      <c r="S89" s="101"/>
      <c r="T89" s="103">
        <v>3249230</v>
      </c>
      <c r="U89" s="101"/>
    </row>
    <row r="90" spans="1:21" x14ac:dyDescent="0.25">
      <c r="A90" s="12"/>
      <c r="B90" s="83" t="s">
        <v>377</v>
      </c>
      <c r="C90" s="85"/>
      <c r="D90" s="104" t="s">
        <v>317</v>
      </c>
      <c r="E90" s="85"/>
      <c r="F90" s="83"/>
      <c r="G90" s="85"/>
      <c r="H90" s="102">
        <v>3882290</v>
      </c>
      <c r="I90" s="85"/>
      <c r="J90" s="83"/>
      <c r="K90" s="85"/>
      <c r="L90" s="104" t="s">
        <v>317</v>
      </c>
      <c r="M90" s="85"/>
      <c r="N90" s="83"/>
      <c r="O90" s="85"/>
      <c r="P90" s="104" t="s">
        <v>389</v>
      </c>
      <c r="Q90" s="85" t="s">
        <v>329</v>
      </c>
      <c r="R90" s="83"/>
      <c r="S90" s="85"/>
      <c r="T90" s="104" t="s">
        <v>317</v>
      </c>
      <c r="U90" s="85"/>
    </row>
    <row r="91" spans="1:21" x14ac:dyDescent="0.25">
      <c r="A91" s="12"/>
      <c r="B91" s="98" t="s">
        <v>50</v>
      </c>
      <c r="C91" s="105"/>
      <c r="D91" s="106" t="s">
        <v>317</v>
      </c>
      <c r="E91" s="101"/>
      <c r="F91" s="98"/>
      <c r="G91" s="105"/>
      <c r="H91" s="119">
        <v>8767</v>
      </c>
      <c r="I91" s="101"/>
      <c r="J91" s="98"/>
      <c r="K91" s="105"/>
      <c r="L91" s="106">
        <v>187</v>
      </c>
      <c r="M91" s="101"/>
      <c r="N91" s="98"/>
      <c r="O91" s="105"/>
      <c r="P91" s="106" t="s">
        <v>317</v>
      </c>
      <c r="Q91" s="101"/>
      <c r="R91" s="98"/>
      <c r="S91" s="105"/>
      <c r="T91" s="119">
        <v>8954</v>
      </c>
      <c r="U91" s="101"/>
    </row>
    <row r="92" spans="1:21" x14ac:dyDescent="0.25">
      <c r="A92" s="12"/>
      <c r="B92" s="83" t="s">
        <v>51</v>
      </c>
      <c r="C92" s="138"/>
      <c r="D92" s="140">
        <v>2905730</v>
      </c>
      <c r="E92" s="85"/>
      <c r="F92" s="83"/>
      <c r="G92" s="138"/>
      <c r="H92" s="140">
        <v>4234557</v>
      </c>
      <c r="I92" s="85"/>
      <c r="J92" s="83"/>
      <c r="K92" s="138"/>
      <c r="L92" s="139">
        <v>187</v>
      </c>
      <c r="M92" s="85"/>
      <c r="N92" s="83"/>
      <c r="O92" s="138"/>
      <c r="P92" s="139" t="s">
        <v>389</v>
      </c>
      <c r="Q92" s="85" t="s">
        <v>329</v>
      </c>
      <c r="R92" s="83"/>
      <c r="S92" s="138"/>
      <c r="T92" s="140">
        <v>3258184</v>
      </c>
      <c r="U92" s="85"/>
    </row>
    <row r="93" spans="1:21" x14ac:dyDescent="0.25">
      <c r="A93" s="12"/>
      <c r="B93" s="83"/>
      <c r="C93" s="136"/>
      <c r="D93" s="136"/>
      <c r="E93" s="85"/>
      <c r="F93" s="83"/>
      <c r="G93" s="136"/>
      <c r="H93" s="136"/>
      <c r="I93" s="85"/>
      <c r="J93" s="83"/>
      <c r="K93" s="136"/>
      <c r="L93" s="136"/>
      <c r="M93" s="85"/>
      <c r="N93" s="83"/>
      <c r="O93" s="136"/>
      <c r="P93" s="136"/>
      <c r="Q93" s="85"/>
      <c r="R93" s="83"/>
      <c r="S93" s="136"/>
      <c r="T93" s="136"/>
      <c r="U93" s="85"/>
    </row>
    <row r="94" spans="1:21" x14ac:dyDescent="0.25">
      <c r="A94" s="12"/>
      <c r="B94" s="129" t="s">
        <v>54</v>
      </c>
      <c r="C94" s="101"/>
      <c r="D94" s="101"/>
      <c r="E94" s="101"/>
      <c r="F94" s="98"/>
      <c r="G94" s="101"/>
      <c r="H94" s="101"/>
      <c r="I94" s="101"/>
      <c r="J94" s="98"/>
      <c r="K94" s="101"/>
      <c r="L94" s="101"/>
      <c r="M94" s="101"/>
      <c r="N94" s="98"/>
      <c r="O94" s="101"/>
      <c r="P94" s="101"/>
      <c r="Q94" s="101"/>
      <c r="R94" s="98"/>
      <c r="S94" s="101"/>
      <c r="T94" s="101"/>
      <c r="U94" s="101"/>
    </row>
    <row r="95" spans="1:21" ht="26.25" x14ac:dyDescent="0.25">
      <c r="A95" s="12"/>
      <c r="B95" s="83" t="s">
        <v>378</v>
      </c>
      <c r="C95" s="154"/>
      <c r="D95" s="155">
        <v>4098906</v>
      </c>
      <c r="E95" s="154"/>
      <c r="F95" s="156"/>
      <c r="G95" s="154"/>
      <c r="H95" s="155">
        <v>3076205</v>
      </c>
      <c r="I95" s="154"/>
      <c r="J95" s="156"/>
      <c r="K95" s="154"/>
      <c r="L95" s="155">
        <v>633270</v>
      </c>
      <c r="M95" s="154"/>
      <c r="N95" s="156"/>
      <c r="O95" s="154"/>
      <c r="P95" s="157" t="s">
        <v>390</v>
      </c>
      <c r="Q95" s="154" t="s">
        <v>329</v>
      </c>
      <c r="R95" s="156"/>
      <c r="S95" s="154"/>
      <c r="T95" s="155">
        <v>4098906</v>
      </c>
      <c r="U95" s="154"/>
    </row>
    <row r="96" spans="1:21" x14ac:dyDescent="0.25">
      <c r="A96" s="12"/>
      <c r="B96" s="83" t="s">
        <v>379</v>
      </c>
      <c r="C96" s="154"/>
      <c r="D96" s="155"/>
      <c r="E96" s="154"/>
      <c r="F96" s="156"/>
      <c r="G96" s="154"/>
      <c r="H96" s="155"/>
      <c r="I96" s="154"/>
      <c r="J96" s="156"/>
      <c r="K96" s="154"/>
      <c r="L96" s="155"/>
      <c r="M96" s="154"/>
      <c r="N96" s="156"/>
      <c r="O96" s="154"/>
      <c r="P96" s="157"/>
      <c r="Q96" s="154"/>
      <c r="R96" s="156"/>
      <c r="S96" s="154"/>
      <c r="T96" s="155"/>
      <c r="U96" s="154"/>
    </row>
    <row r="97" spans="1:21" x14ac:dyDescent="0.25">
      <c r="A97" s="12"/>
      <c r="B97" s="98" t="s">
        <v>57</v>
      </c>
      <c r="C97" s="101"/>
      <c r="D97" s="111" t="s">
        <v>317</v>
      </c>
      <c r="E97" s="101"/>
      <c r="F97" s="98"/>
      <c r="G97" s="101"/>
      <c r="H97" s="101"/>
      <c r="I97" s="101"/>
      <c r="J97" s="98"/>
      <c r="K97" s="101"/>
      <c r="L97" s="111" t="s">
        <v>317</v>
      </c>
      <c r="M97" s="101"/>
      <c r="N97" s="98"/>
      <c r="O97" s="101"/>
      <c r="P97" s="103">
        <v>253884</v>
      </c>
      <c r="Q97" s="101"/>
      <c r="R97" s="98"/>
      <c r="S97" s="101"/>
      <c r="T97" s="103">
        <v>253884</v>
      </c>
      <c r="U97" s="101"/>
    </row>
    <row r="98" spans="1:21" x14ac:dyDescent="0.25">
      <c r="A98" s="12"/>
      <c r="B98" s="83" t="s">
        <v>58</v>
      </c>
      <c r="C98" s="130"/>
      <c r="D98" s="132">
        <v>4098906</v>
      </c>
      <c r="E98" s="85"/>
      <c r="F98" s="83"/>
      <c r="G98" s="130"/>
      <c r="H98" s="132">
        <v>3076205</v>
      </c>
      <c r="I98" s="85"/>
      <c r="J98" s="83"/>
      <c r="K98" s="130"/>
      <c r="L98" s="132">
        <v>633270</v>
      </c>
      <c r="M98" s="85"/>
      <c r="N98" s="83"/>
      <c r="O98" s="130"/>
      <c r="P98" s="131" t="s">
        <v>391</v>
      </c>
      <c r="Q98" s="85" t="s">
        <v>329</v>
      </c>
      <c r="R98" s="83"/>
      <c r="S98" s="130"/>
      <c r="T98" s="132">
        <v>4352790</v>
      </c>
      <c r="U98" s="85"/>
    </row>
    <row r="99" spans="1:21" ht="15.75" thickBot="1" x14ac:dyDescent="0.3">
      <c r="A99" s="12"/>
      <c r="B99" s="98" t="s">
        <v>59</v>
      </c>
      <c r="C99" s="151" t="s">
        <v>201</v>
      </c>
      <c r="D99" s="152">
        <v>7004636</v>
      </c>
      <c r="E99" s="101"/>
      <c r="F99" s="98"/>
      <c r="G99" s="151" t="s">
        <v>201</v>
      </c>
      <c r="H99" s="152">
        <v>7550499</v>
      </c>
      <c r="I99" s="101"/>
      <c r="J99" s="98"/>
      <c r="K99" s="151" t="s">
        <v>201</v>
      </c>
      <c r="L99" s="152">
        <v>723627</v>
      </c>
      <c r="M99" s="101"/>
      <c r="N99" s="98"/>
      <c r="O99" s="151" t="s">
        <v>201</v>
      </c>
      <c r="P99" s="153" t="s">
        <v>387</v>
      </c>
      <c r="Q99" s="101" t="s">
        <v>329</v>
      </c>
      <c r="R99" s="98"/>
      <c r="S99" s="151" t="s">
        <v>201</v>
      </c>
      <c r="T99" s="152">
        <v>7917446</v>
      </c>
      <c r="U99" s="101"/>
    </row>
    <row r="100" spans="1:21" ht="15.75" thickTop="1" x14ac:dyDescent="0.25">
      <c r="A100" s="12"/>
      <c r="B100" s="76"/>
      <c r="C100" s="76"/>
      <c r="D100" s="76"/>
      <c r="E100" s="76"/>
      <c r="F100" s="76"/>
      <c r="G100" s="76"/>
      <c r="H100" s="76"/>
      <c r="I100" s="76"/>
      <c r="J100" s="76"/>
      <c r="K100" s="76"/>
      <c r="L100" s="76"/>
      <c r="M100" s="76"/>
      <c r="N100" s="76"/>
      <c r="O100" s="76"/>
      <c r="P100" s="76"/>
      <c r="Q100" s="76"/>
      <c r="R100" s="76"/>
      <c r="S100" s="76"/>
      <c r="T100" s="76"/>
      <c r="U100" s="76"/>
    </row>
    <row r="101" spans="1:21" x14ac:dyDescent="0.25">
      <c r="A101" s="12"/>
      <c r="B101" s="179"/>
      <c r="C101" s="179"/>
      <c r="D101" s="179"/>
      <c r="E101" s="179"/>
      <c r="F101" s="179"/>
      <c r="G101" s="179"/>
      <c r="H101" s="179"/>
      <c r="I101" s="179"/>
      <c r="J101" s="179"/>
      <c r="K101" s="179"/>
      <c r="L101" s="179"/>
      <c r="M101" s="179"/>
      <c r="N101" s="179"/>
      <c r="O101" s="179"/>
      <c r="P101" s="179"/>
      <c r="Q101" s="179"/>
      <c r="R101" s="179"/>
      <c r="S101" s="179"/>
      <c r="T101" s="179"/>
      <c r="U101" s="179"/>
    </row>
    <row r="102" spans="1:21" x14ac:dyDescent="0.25">
      <c r="A102" s="12"/>
      <c r="B102" s="11"/>
      <c r="C102" s="11"/>
      <c r="D102" s="11"/>
      <c r="E102" s="11"/>
      <c r="F102" s="11"/>
      <c r="G102" s="11"/>
      <c r="H102" s="11"/>
      <c r="I102" s="11"/>
      <c r="J102" s="11"/>
      <c r="K102" s="11"/>
      <c r="L102" s="11"/>
      <c r="M102" s="11"/>
      <c r="N102" s="11"/>
      <c r="O102" s="11"/>
      <c r="P102" s="11"/>
      <c r="Q102" s="11"/>
      <c r="R102" s="11"/>
      <c r="S102" s="11"/>
      <c r="T102" s="11"/>
      <c r="U102" s="11"/>
    </row>
    <row r="103" spans="1:21" x14ac:dyDescent="0.25">
      <c r="A103" s="12"/>
      <c r="B103" s="178" t="s">
        <v>392</v>
      </c>
      <c r="C103" s="178"/>
      <c r="D103" s="178"/>
      <c r="E103" s="178"/>
      <c r="F103" s="178"/>
      <c r="G103" s="178"/>
      <c r="H103" s="178"/>
      <c r="I103" s="178"/>
      <c r="J103" s="178"/>
      <c r="K103" s="178"/>
      <c r="L103" s="178"/>
      <c r="M103" s="178"/>
      <c r="N103" s="178"/>
      <c r="O103" s="178"/>
      <c r="P103" s="178"/>
      <c r="Q103" s="178"/>
      <c r="R103" s="178"/>
      <c r="S103" s="178"/>
      <c r="T103" s="178"/>
      <c r="U103" s="178"/>
    </row>
    <row r="104" spans="1:21" x14ac:dyDescent="0.25">
      <c r="A104" s="12"/>
      <c r="B104" s="178" t="s">
        <v>393</v>
      </c>
      <c r="C104" s="178"/>
      <c r="D104" s="178"/>
      <c r="E104" s="178"/>
      <c r="F104" s="178"/>
      <c r="G104" s="178"/>
      <c r="H104" s="178"/>
      <c r="I104" s="178"/>
      <c r="J104" s="178"/>
      <c r="K104" s="178"/>
      <c r="L104" s="178"/>
      <c r="M104" s="178"/>
      <c r="N104" s="178"/>
      <c r="O104" s="178"/>
      <c r="P104" s="178"/>
      <c r="Q104" s="178"/>
      <c r="R104" s="178"/>
      <c r="S104" s="178"/>
      <c r="T104" s="178"/>
      <c r="U104" s="178"/>
    </row>
    <row r="105" spans="1:21" x14ac:dyDescent="0.25">
      <c r="A105" s="12"/>
      <c r="B105" s="178" t="s">
        <v>298</v>
      </c>
      <c r="C105" s="178"/>
      <c r="D105" s="178"/>
      <c r="E105" s="178"/>
      <c r="F105" s="178"/>
      <c r="G105" s="178"/>
      <c r="H105" s="178"/>
      <c r="I105" s="178"/>
      <c r="J105" s="178"/>
      <c r="K105" s="178"/>
      <c r="L105" s="178"/>
      <c r="M105" s="178"/>
      <c r="N105" s="178"/>
      <c r="O105" s="178"/>
      <c r="P105" s="178"/>
      <c r="Q105" s="178"/>
      <c r="R105" s="178"/>
      <c r="S105" s="178"/>
      <c r="T105" s="178"/>
      <c r="U105" s="178"/>
    </row>
    <row r="106" spans="1:21" ht="15.75" x14ac:dyDescent="0.25">
      <c r="A106" s="12"/>
      <c r="B106" s="67"/>
      <c r="C106" s="67"/>
      <c r="D106" s="67"/>
      <c r="E106" s="67"/>
      <c r="F106" s="67"/>
      <c r="G106" s="67"/>
      <c r="H106" s="67"/>
      <c r="I106" s="67"/>
      <c r="J106" s="67"/>
      <c r="K106" s="67"/>
      <c r="L106" s="67"/>
      <c r="M106" s="67"/>
      <c r="N106" s="67"/>
      <c r="O106" s="67"/>
      <c r="P106" s="67"/>
      <c r="Q106" s="67"/>
      <c r="R106" s="67"/>
      <c r="S106" s="67"/>
      <c r="T106" s="67"/>
      <c r="U106" s="67"/>
    </row>
    <row r="107" spans="1:21" x14ac:dyDescent="0.25">
      <c r="A107" s="12"/>
      <c r="B107" s="97"/>
      <c r="C107" s="126"/>
      <c r="D107" s="127"/>
      <c r="E107" s="126"/>
      <c r="F107" s="128"/>
      <c r="G107" s="144" t="s">
        <v>364</v>
      </c>
      <c r="H107" s="144"/>
      <c r="I107" s="126"/>
      <c r="J107" s="128"/>
      <c r="K107" s="144" t="s">
        <v>365</v>
      </c>
      <c r="L107" s="144"/>
      <c r="M107" s="126"/>
      <c r="N107" s="128"/>
      <c r="O107" s="126"/>
      <c r="P107" s="127"/>
      <c r="Q107" s="126"/>
      <c r="R107" s="128"/>
      <c r="S107" s="126"/>
      <c r="T107" s="127"/>
      <c r="U107" s="126"/>
    </row>
    <row r="108" spans="1:21" x14ac:dyDescent="0.25">
      <c r="A108" s="12"/>
      <c r="B108" s="83"/>
      <c r="C108" s="145" t="s">
        <v>366</v>
      </c>
      <c r="D108" s="145"/>
      <c r="E108" s="126"/>
      <c r="F108" s="128"/>
      <c r="G108" s="145" t="s">
        <v>367</v>
      </c>
      <c r="H108" s="145"/>
      <c r="I108" s="126"/>
      <c r="J108" s="128"/>
      <c r="K108" s="145" t="s">
        <v>367</v>
      </c>
      <c r="L108" s="145"/>
      <c r="M108" s="126"/>
      <c r="N108" s="128"/>
      <c r="O108" s="145" t="s">
        <v>368</v>
      </c>
      <c r="P108" s="145"/>
      <c r="Q108" s="126"/>
      <c r="R108" s="128"/>
      <c r="S108" s="145" t="s">
        <v>327</v>
      </c>
      <c r="T108" s="145"/>
      <c r="U108" s="126"/>
    </row>
    <row r="109" spans="1:21" x14ac:dyDescent="0.25">
      <c r="A109" s="12"/>
      <c r="B109" s="83"/>
      <c r="C109" s="158"/>
      <c r="D109" s="159"/>
      <c r="E109" s="126"/>
      <c r="F109" s="128"/>
      <c r="G109" s="158"/>
      <c r="H109" s="159"/>
      <c r="I109" s="126"/>
      <c r="J109" s="128"/>
      <c r="K109" s="158"/>
      <c r="L109" s="159"/>
      <c r="M109" s="126"/>
      <c r="N109" s="128"/>
      <c r="O109" s="158"/>
      <c r="P109" s="159"/>
      <c r="Q109" s="126"/>
      <c r="R109" s="128"/>
      <c r="S109" s="158"/>
      <c r="T109" s="159"/>
      <c r="U109" s="126"/>
    </row>
    <row r="110" spans="1:21" x14ac:dyDescent="0.25">
      <c r="A110" s="12"/>
      <c r="B110" s="129" t="s">
        <v>71</v>
      </c>
      <c r="C110" s="101" t="s">
        <v>201</v>
      </c>
      <c r="D110" s="111" t="s">
        <v>317</v>
      </c>
      <c r="E110" s="101"/>
      <c r="F110" s="98"/>
      <c r="G110" s="101" t="s">
        <v>201</v>
      </c>
      <c r="H110" s="103">
        <v>262423</v>
      </c>
      <c r="I110" s="101"/>
      <c r="J110" s="98"/>
      <c r="K110" s="101" t="s">
        <v>201</v>
      </c>
      <c r="L110" s="103">
        <v>51426</v>
      </c>
      <c r="M110" s="101"/>
      <c r="N110" s="98"/>
      <c r="O110" s="101" t="s">
        <v>201</v>
      </c>
      <c r="P110" s="111" t="s">
        <v>317</v>
      </c>
      <c r="Q110" s="101"/>
      <c r="R110" s="98"/>
      <c r="S110" s="101" t="s">
        <v>201</v>
      </c>
      <c r="T110" s="103">
        <v>313849</v>
      </c>
      <c r="U110" s="101"/>
    </row>
    <row r="111" spans="1:21" x14ac:dyDescent="0.25">
      <c r="A111" s="12"/>
      <c r="B111" s="83"/>
      <c r="C111" s="85"/>
      <c r="D111" s="85"/>
      <c r="E111" s="85"/>
      <c r="F111" s="83"/>
      <c r="G111" s="85"/>
      <c r="H111" s="85"/>
      <c r="I111" s="85"/>
      <c r="J111" s="83"/>
      <c r="K111" s="85"/>
      <c r="L111" s="85"/>
      <c r="M111" s="85"/>
      <c r="N111" s="83"/>
      <c r="O111" s="85"/>
      <c r="P111" s="85"/>
      <c r="Q111" s="85"/>
      <c r="R111" s="83"/>
      <c r="S111" s="85"/>
      <c r="T111" s="85"/>
      <c r="U111" s="85"/>
    </row>
    <row r="112" spans="1:21" x14ac:dyDescent="0.25">
      <c r="A112" s="12"/>
      <c r="B112" s="137" t="s">
        <v>72</v>
      </c>
      <c r="C112" s="85"/>
      <c r="D112" s="85"/>
      <c r="E112" s="85"/>
      <c r="F112" s="83"/>
      <c r="G112" s="85"/>
      <c r="H112" s="85"/>
      <c r="I112" s="85"/>
      <c r="J112" s="83"/>
      <c r="K112" s="85"/>
      <c r="L112" s="85"/>
      <c r="M112" s="85"/>
      <c r="N112" s="83"/>
      <c r="O112" s="85"/>
      <c r="P112" s="85"/>
      <c r="Q112" s="85"/>
      <c r="R112" s="83"/>
      <c r="S112" s="85"/>
      <c r="T112" s="85"/>
      <c r="U112" s="85"/>
    </row>
    <row r="113" spans="1:21" x14ac:dyDescent="0.25">
      <c r="A113" s="12"/>
      <c r="B113" s="98" t="s">
        <v>72</v>
      </c>
      <c r="C113" s="101"/>
      <c r="D113" s="111" t="s">
        <v>317</v>
      </c>
      <c r="E113" s="101"/>
      <c r="F113" s="98"/>
      <c r="G113" s="101"/>
      <c r="H113" s="103">
        <v>103592</v>
      </c>
      <c r="I113" s="101"/>
      <c r="J113" s="98"/>
      <c r="K113" s="101"/>
      <c r="L113" s="103">
        <v>13060</v>
      </c>
      <c r="M113" s="101"/>
      <c r="N113" s="98"/>
      <c r="O113" s="101"/>
      <c r="P113" s="111" t="s">
        <v>317</v>
      </c>
      <c r="Q113" s="101"/>
      <c r="R113" s="98"/>
      <c r="S113" s="101"/>
      <c r="T113" s="103">
        <v>116652</v>
      </c>
      <c r="U113" s="101"/>
    </row>
    <row r="114" spans="1:21" x14ac:dyDescent="0.25">
      <c r="A114" s="12"/>
      <c r="B114" s="83" t="s">
        <v>73</v>
      </c>
      <c r="C114" s="85"/>
      <c r="D114" s="104" t="s">
        <v>317</v>
      </c>
      <c r="E114" s="85"/>
      <c r="F114" s="83"/>
      <c r="G114" s="85"/>
      <c r="H114" s="102">
        <v>61095</v>
      </c>
      <c r="I114" s="85"/>
      <c r="J114" s="83"/>
      <c r="K114" s="85"/>
      <c r="L114" s="102">
        <v>5359</v>
      </c>
      <c r="M114" s="85"/>
      <c r="N114" s="83"/>
      <c r="O114" s="85"/>
      <c r="P114" s="104" t="s">
        <v>317</v>
      </c>
      <c r="Q114" s="85"/>
      <c r="R114" s="83"/>
      <c r="S114" s="85"/>
      <c r="T114" s="102">
        <v>66454</v>
      </c>
      <c r="U114" s="85"/>
    </row>
    <row r="115" spans="1:21" x14ac:dyDescent="0.25">
      <c r="A115" s="12"/>
      <c r="B115" s="98" t="s">
        <v>74</v>
      </c>
      <c r="C115" s="101"/>
      <c r="D115" s="111" t="s">
        <v>317</v>
      </c>
      <c r="E115" s="101"/>
      <c r="F115" s="98"/>
      <c r="G115" s="101"/>
      <c r="H115" s="103">
        <v>81943</v>
      </c>
      <c r="I115" s="101"/>
      <c r="J115" s="98"/>
      <c r="K115" s="101"/>
      <c r="L115" s="103">
        <v>2714</v>
      </c>
      <c r="M115" s="101"/>
      <c r="N115" s="98"/>
      <c r="O115" s="101"/>
      <c r="P115" s="111" t="s">
        <v>317</v>
      </c>
      <c r="Q115" s="101"/>
      <c r="R115" s="98"/>
      <c r="S115" s="101"/>
      <c r="T115" s="103">
        <v>84657</v>
      </c>
      <c r="U115" s="101"/>
    </row>
    <row r="116" spans="1:21" x14ac:dyDescent="0.25">
      <c r="A116" s="12"/>
      <c r="B116" s="83" t="s">
        <v>394</v>
      </c>
      <c r="C116" s="130"/>
      <c r="D116" s="131" t="s">
        <v>317</v>
      </c>
      <c r="E116" s="85"/>
      <c r="F116" s="83"/>
      <c r="G116" s="130"/>
      <c r="H116" s="132">
        <v>2799</v>
      </c>
      <c r="I116" s="85"/>
      <c r="J116" s="83"/>
      <c r="K116" s="130"/>
      <c r="L116" s="131" t="s">
        <v>317</v>
      </c>
      <c r="M116" s="85"/>
      <c r="N116" s="83"/>
      <c r="O116" s="130"/>
      <c r="P116" s="131" t="s">
        <v>317</v>
      </c>
      <c r="Q116" s="85"/>
      <c r="R116" s="83"/>
      <c r="S116" s="130"/>
      <c r="T116" s="132">
        <v>2799</v>
      </c>
      <c r="U116" s="85"/>
    </row>
    <row r="117" spans="1:21" x14ac:dyDescent="0.25">
      <c r="A117" s="12"/>
      <c r="B117" s="98" t="s">
        <v>76</v>
      </c>
      <c r="C117" s="99"/>
      <c r="D117" s="118" t="s">
        <v>317</v>
      </c>
      <c r="E117" s="101"/>
      <c r="F117" s="98"/>
      <c r="G117" s="99"/>
      <c r="H117" s="100">
        <v>249429</v>
      </c>
      <c r="I117" s="101"/>
      <c r="J117" s="98"/>
      <c r="K117" s="99"/>
      <c r="L117" s="100">
        <v>21133</v>
      </c>
      <c r="M117" s="101"/>
      <c r="N117" s="98"/>
      <c r="O117" s="99"/>
      <c r="P117" s="118" t="s">
        <v>317</v>
      </c>
      <c r="Q117" s="101"/>
      <c r="R117" s="98"/>
      <c r="S117" s="99"/>
      <c r="T117" s="100">
        <v>270562</v>
      </c>
      <c r="U117" s="101"/>
    </row>
    <row r="118" spans="1:21" x14ac:dyDescent="0.25">
      <c r="A118" s="12"/>
      <c r="B118" s="83" t="s">
        <v>77</v>
      </c>
      <c r="C118" s="85"/>
      <c r="D118" s="104" t="s">
        <v>317</v>
      </c>
      <c r="E118" s="85"/>
      <c r="F118" s="83"/>
      <c r="G118" s="85"/>
      <c r="H118" s="102">
        <v>12994</v>
      </c>
      <c r="I118" s="85"/>
      <c r="J118" s="83"/>
      <c r="K118" s="85"/>
      <c r="L118" s="102">
        <v>30293</v>
      </c>
      <c r="M118" s="85"/>
      <c r="N118" s="83"/>
      <c r="O118" s="85"/>
      <c r="P118" s="104" t="s">
        <v>317</v>
      </c>
      <c r="Q118" s="85"/>
      <c r="R118" s="83"/>
      <c r="S118" s="85"/>
      <c r="T118" s="102">
        <v>43287</v>
      </c>
      <c r="U118" s="85"/>
    </row>
    <row r="119" spans="1:21" x14ac:dyDescent="0.25">
      <c r="A119" s="12"/>
      <c r="B119" s="83"/>
      <c r="C119" s="85"/>
      <c r="D119" s="85"/>
      <c r="E119" s="85"/>
      <c r="F119" s="83"/>
      <c r="G119" s="85"/>
      <c r="H119" s="85"/>
      <c r="I119" s="85"/>
      <c r="J119" s="83"/>
      <c r="K119" s="85"/>
      <c r="L119" s="85"/>
      <c r="M119" s="85"/>
      <c r="N119" s="83"/>
      <c r="O119" s="85"/>
      <c r="P119" s="85"/>
      <c r="Q119" s="85"/>
      <c r="R119" s="83"/>
      <c r="S119" s="85"/>
      <c r="T119" s="85"/>
      <c r="U119" s="85"/>
    </row>
    <row r="120" spans="1:21" x14ac:dyDescent="0.25">
      <c r="A120" s="12"/>
      <c r="B120" s="129" t="s">
        <v>78</v>
      </c>
      <c r="C120" s="101"/>
      <c r="D120" s="101"/>
      <c r="E120" s="101"/>
      <c r="F120" s="98"/>
      <c r="G120" s="101"/>
      <c r="H120" s="101"/>
      <c r="I120" s="101"/>
      <c r="J120" s="98"/>
      <c r="K120" s="101"/>
      <c r="L120" s="101"/>
      <c r="M120" s="101"/>
      <c r="N120" s="98"/>
      <c r="O120" s="101"/>
      <c r="P120" s="101"/>
      <c r="Q120" s="101"/>
      <c r="R120" s="98"/>
      <c r="S120" s="101"/>
      <c r="T120" s="101"/>
      <c r="U120" s="101"/>
    </row>
    <row r="121" spans="1:21" x14ac:dyDescent="0.25">
      <c r="A121" s="12"/>
      <c r="B121" s="83" t="s">
        <v>79</v>
      </c>
      <c r="C121" s="85"/>
      <c r="D121" s="102">
        <v>85583</v>
      </c>
      <c r="E121" s="85"/>
      <c r="F121" s="83"/>
      <c r="G121" s="85"/>
      <c r="H121" s="102">
        <v>72729</v>
      </c>
      <c r="I121" s="85"/>
      <c r="J121" s="83"/>
      <c r="K121" s="85"/>
      <c r="L121" s="104" t="s">
        <v>317</v>
      </c>
      <c r="M121" s="85"/>
      <c r="N121" s="83"/>
      <c r="O121" s="85"/>
      <c r="P121" s="104" t="s">
        <v>395</v>
      </c>
      <c r="Q121" s="85" t="s">
        <v>329</v>
      </c>
      <c r="R121" s="83"/>
      <c r="S121" s="85"/>
      <c r="T121" s="102">
        <v>53067</v>
      </c>
      <c r="U121" s="85"/>
    </row>
    <row r="122" spans="1:21" x14ac:dyDescent="0.25">
      <c r="A122" s="12"/>
      <c r="B122" s="98" t="s">
        <v>80</v>
      </c>
      <c r="C122" s="101"/>
      <c r="D122" s="111" t="s">
        <v>396</v>
      </c>
      <c r="E122" s="101" t="s">
        <v>329</v>
      </c>
      <c r="F122" s="98"/>
      <c r="G122" s="101"/>
      <c r="H122" s="111" t="s">
        <v>317</v>
      </c>
      <c r="I122" s="101"/>
      <c r="J122" s="98"/>
      <c r="K122" s="101"/>
      <c r="L122" s="111">
        <v>15</v>
      </c>
      <c r="M122" s="101"/>
      <c r="N122" s="98"/>
      <c r="O122" s="101"/>
      <c r="P122" s="111" t="s">
        <v>317</v>
      </c>
      <c r="Q122" s="101"/>
      <c r="R122" s="98"/>
      <c r="S122" s="101"/>
      <c r="T122" s="111" t="s">
        <v>397</v>
      </c>
      <c r="U122" s="101" t="s">
        <v>329</v>
      </c>
    </row>
    <row r="123" spans="1:21" x14ac:dyDescent="0.25">
      <c r="A123" s="12"/>
      <c r="B123" s="83" t="s">
        <v>81</v>
      </c>
      <c r="C123" s="130"/>
      <c r="D123" s="131" t="s">
        <v>317</v>
      </c>
      <c r="E123" s="85"/>
      <c r="F123" s="83"/>
      <c r="G123" s="130"/>
      <c r="H123" s="131">
        <v>170</v>
      </c>
      <c r="I123" s="85"/>
      <c r="J123" s="83"/>
      <c r="K123" s="130"/>
      <c r="L123" s="131">
        <v>42</v>
      </c>
      <c r="M123" s="85"/>
      <c r="N123" s="83"/>
      <c r="O123" s="130"/>
      <c r="P123" s="131" t="s">
        <v>317</v>
      </c>
      <c r="Q123" s="85"/>
      <c r="R123" s="83"/>
      <c r="S123" s="130"/>
      <c r="T123" s="131">
        <v>212</v>
      </c>
      <c r="U123" s="85"/>
    </row>
    <row r="124" spans="1:21" x14ac:dyDescent="0.25">
      <c r="A124" s="12"/>
      <c r="B124" s="98" t="s">
        <v>82</v>
      </c>
      <c r="C124" s="99"/>
      <c r="D124" s="100">
        <v>41215</v>
      </c>
      <c r="E124" s="101"/>
      <c r="F124" s="98"/>
      <c r="G124" s="99"/>
      <c r="H124" s="100">
        <v>85893</v>
      </c>
      <c r="I124" s="101"/>
      <c r="J124" s="98"/>
      <c r="K124" s="99"/>
      <c r="L124" s="100">
        <v>30350</v>
      </c>
      <c r="M124" s="101"/>
      <c r="N124" s="98"/>
      <c r="O124" s="99"/>
      <c r="P124" s="118" t="s">
        <v>395</v>
      </c>
      <c r="Q124" s="101" t="s">
        <v>329</v>
      </c>
      <c r="R124" s="98"/>
      <c r="S124" s="99"/>
      <c r="T124" s="100">
        <v>52213</v>
      </c>
      <c r="U124" s="101"/>
    </row>
    <row r="125" spans="1:21" x14ac:dyDescent="0.25">
      <c r="A125" s="12"/>
      <c r="B125" s="83" t="s">
        <v>83</v>
      </c>
      <c r="C125" s="130"/>
      <c r="D125" s="131" t="s">
        <v>317</v>
      </c>
      <c r="E125" s="85"/>
      <c r="F125" s="83"/>
      <c r="G125" s="130"/>
      <c r="H125" s="131">
        <v>311</v>
      </c>
      <c r="I125" s="85"/>
      <c r="J125" s="83"/>
      <c r="K125" s="130"/>
      <c r="L125" s="131" t="s">
        <v>317</v>
      </c>
      <c r="M125" s="85"/>
      <c r="N125" s="83"/>
      <c r="O125" s="130"/>
      <c r="P125" s="131" t="s">
        <v>317</v>
      </c>
      <c r="Q125" s="85"/>
      <c r="R125" s="83"/>
      <c r="S125" s="130"/>
      <c r="T125" s="131">
        <v>311</v>
      </c>
      <c r="U125" s="85"/>
    </row>
    <row r="126" spans="1:21" x14ac:dyDescent="0.25">
      <c r="A126" s="12"/>
      <c r="B126" s="98" t="s">
        <v>84</v>
      </c>
      <c r="C126" s="99"/>
      <c r="D126" s="100">
        <v>41215</v>
      </c>
      <c r="E126" s="101"/>
      <c r="F126" s="98"/>
      <c r="G126" s="99"/>
      <c r="H126" s="100">
        <v>85582</v>
      </c>
      <c r="I126" s="101"/>
      <c r="J126" s="98"/>
      <c r="K126" s="99"/>
      <c r="L126" s="100">
        <v>30350</v>
      </c>
      <c r="M126" s="101"/>
      <c r="N126" s="98"/>
      <c r="O126" s="99"/>
      <c r="P126" s="118" t="s">
        <v>395</v>
      </c>
      <c r="Q126" s="101" t="s">
        <v>329</v>
      </c>
      <c r="R126" s="98"/>
      <c r="S126" s="99"/>
      <c r="T126" s="100">
        <v>51902</v>
      </c>
      <c r="U126" s="101"/>
    </row>
    <row r="127" spans="1:21" x14ac:dyDescent="0.25">
      <c r="A127" s="12"/>
      <c r="B127" s="83" t="s">
        <v>398</v>
      </c>
      <c r="C127" s="154"/>
      <c r="D127" s="157" t="s">
        <v>317</v>
      </c>
      <c r="E127" s="154"/>
      <c r="F127" s="156"/>
      <c r="G127" s="154"/>
      <c r="H127" s="157" t="s">
        <v>317</v>
      </c>
      <c r="I127" s="154"/>
      <c r="J127" s="156"/>
      <c r="K127" s="154"/>
      <c r="L127" s="157" t="s">
        <v>317</v>
      </c>
      <c r="M127" s="154"/>
      <c r="N127" s="156"/>
      <c r="O127" s="154"/>
      <c r="P127" s="155">
        <v>10684</v>
      </c>
      <c r="Q127" s="154"/>
      <c r="R127" s="156"/>
      <c r="S127" s="154"/>
      <c r="T127" s="155">
        <v>10684</v>
      </c>
      <c r="U127" s="154"/>
    </row>
    <row r="128" spans="1:21" x14ac:dyDescent="0.25">
      <c r="A128" s="12"/>
      <c r="B128" s="83" t="s">
        <v>399</v>
      </c>
      <c r="C128" s="160"/>
      <c r="D128" s="161"/>
      <c r="E128" s="154"/>
      <c r="F128" s="156"/>
      <c r="G128" s="160"/>
      <c r="H128" s="161"/>
      <c r="I128" s="154"/>
      <c r="J128" s="156"/>
      <c r="K128" s="160"/>
      <c r="L128" s="161"/>
      <c r="M128" s="154"/>
      <c r="N128" s="156"/>
      <c r="O128" s="160"/>
      <c r="P128" s="162"/>
      <c r="Q128" s="154"/>
      <c r="R128" s="156"/>
      <c r="S128" s="160"/>
      <c r="T128" s="162"/>
      <c r="U128" s="154"/>
    </row>
    <row r="129" spans="1:21" x14ac:dyDescent="0.25">
      <c r="A129" s="12"/>
      <c r="B129" s="98" t="s">
        <v>400</v>
      </c>
      <c r="C129" s="163" t="s">
        <v>201</v>
      </c>
      <c r="D129" s="165">
        <v>41215</v>
      </c>
      <c r="E129" s="114"/>
      <c r="F129" s="116"/>
      <c r="G129" s="163" t="s">
        <v>201</v>
      </c>
      <c r="H129" s="165">
        <v>85582</v>
      </c>
      <c r="I129" s="114"/>
      <c r="J129" s="116"/>
      <c r="K129" s="163" t="s">
        <v>201</v>
      </c>
      <c r="L129" s="165">
        <v>30350</v>
      </c>
      <c r="M129" s="114"/>
      <c r="N129" s="116"/>
      <c r="O129" s="163" t="s">
        <v>201</v>
      </c>
      <c r="P129" s="167" t="s">
        <v>401</v>
      </c>
      <c r="Q129" s="114" t="s">
        <v>329</v>
      </c>
      <c r="R129" s="116"/>
      <c r="S129" s="163" t="s">
        <v>201</v>
      </c>
      <c r="T129" s="165">
        <v>41218</v>
      </c>
      <c r="U129" s="114"/>
    </row>
    <row r="130" spans="1:21" ht="15.75" thickBot="1" x14ac:dyDescent="0.3">
      <c r="A130" s="12"/>
      <c r="B130" s="98" t="s">
        <v>379</v>
      </c>
      <c r="C130" s="164"/>
      <c r="D130" s="166"/>
      <c r="E130" s="114"/>
      <c r="F130" s="116"/>
      <c r="G130" s="164"/>
      <c r="H130" s="166"/>
      <c r="I130" s="114"/>
      <c r="J130" s="116"/>
      <c r="K130" s="164"/>
      <c r="L130" s="166"/>
      <c r="M130" s="114"/>
      <c r="N130" s="116"/>
      <c r="O130" s="164"/>
      <c r="P130" s="168"/>
      <c r="Q130" s="114"/>
      <c r="R130" s="116"/>
      <c r="S130" s="164"/>
      <c r="T130" s="166"/>
      <c r="U130" s="114"/>
    </row>
    <row r="131" spans="1:21" ht="15.75" thickTop="1" x14ac:dyDescent="0.25">
      <c r="A131" s="12"/>
      <c r="B131" s="76"/>
      <c r="C131" s="76"/>
      <c r="D131" s="76"/>
      <c r="E131" s="76"/>
      <c r="F131" s="76"/>
      <c r="G131" s="76"/>
      <c r="H131" s="76"/>
      <c r="I131" s="76"/>
      <c r="J131" s="76"/>
      <c r="K131" s="76"/>
      <c r="L131" s="76"/>
      <c r="M131" s="76"/>
      <c r="N131" s="76"/>
      <c r="O131" s="76"/>
      <c r="P131" s="76"/>
      <c r="Q131" s="76"/>
      <c r="R131" s="76"/>
      <c r="S131" s="76"/>
      <c r="T131" s="76"/>
      <c r="U131" s="76"/>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178" t="s">
        <v>392</v>
      </c>
      <c r="C133" s="178"/>
      <c r="D133" s="178"/>
      <c r="E133" s="178"/>
      <c r="F133" s="178"/>
      <c r="G133" s="178"/>
      <c r="H133" s="178"/>
      <c r="I133" s="178"/>
      <c r="J133" s="178"/>
      <c r="K133" s="178"/>
      <c r="L133" s="178"/>
      <c r="M133" s="178"/>
      <c r="N133" s="178"/>
      <c r="O133" s="178"/>
      <c r="P133" s="178"/>
      <c r="Q133" s="178"/>
      <c r="R133" s="178"/>
      <c r="S133" s="178"/>
      <c r="T133" s="178"/>
      <c r="U133" s="178"/>
    </row>
    <row r="134" spans="1:21" x14ac:dyDescent="0.25">
      <c r="A134" s="12"/>
      <c r="B134" s="178" t="s">
        <v>402</v>
      </c>
      <c r="C134" s="178"/>
      <c r="D134" s="178"/>
      <c r="E134" s="178"/>
      <c r="F134" s="178"/>
      <c r="G134" s="178"/>
      <c r="H134" s="178"/>
      <c r="I134" s="178"/>
      <c r="J134" s="178"/>
      <c r="K134" s="178"/>
      <c r="L134" s="178"/>
      <c r="M134" s="178"/>
      <c r="N134" s="178"/>
      <c r="O134" s="178"/>
      <c r="P134" s="178"/>
      <c r="Q134" s="178"/>
      <c r="R134" s="178"/>
      <c r="S134" s="178"/>
      <c r="T134" s="178"/>
      <c r="U134" s="178"/>
    </row>
    <row r="135" spans="1:21" x14ac:dyDescent="0.25">
      <c r="A135" s="12"/>
      <c r="B135" s="178" t="s">
        <v>298</v>
      </c>
      <c r="C135" s="178"/>
      <c r="D135" s="178"/>
      <c r="E135" s="178"/>
      <c r="F135" s="178"/>
      <c r="G135" s="178"/>
      <c r="H135" s="178"/>
      <c r="I135" s="178"/>
      <c r="J135" s="178"/>
      <c r="K135" s="178"/>
      <c r="L135" s="178"/>
      <c r="M135" s="178"/>
      <c r="N135" s="178"/>
      <c r="O135" s="178"/>
      <c r="P135" s="178"/>
      <c r="Q135" s="178"/>
      <c r="R135" s="178"/>
      <c r="S135" s="178"/>
      <c r="T135" s="178"/>
      <c r="U135" s="178"/>
    </row>
    <row r="136" spans="1:21" ht="15.75" x14ac:dyDescent="0.25">
      <c r="A136" s="12"/>
      <c r="B136" s="67"/>
      <c r="C136" s="67"/>
      <c r="D136" s="67"/>
      <c r="E136" s="67"/>
      <c r="F136" s="67"/>
      <c r="G136" s="67"/>
      <c r="H136" s="67"/>
      <c r="I136" s="67"/>
      <c r="J136" s="67"/>
      <c r="K136" s="67"/>
      <c r="L136" s="67"/>
      <c r="M136" s="67"/>
      <c r="N136" s="67"/>
      <c r="O136" s="67"/>
      <c r="P136" s="67"/>
      <c r="Q136" s="67"/>
      <c r="R136" s="67"/>
      <c r="S136" s="67"/>
      <c r="T136" s="67"/>
      <c r="U136" s="67"/>
    </row>
    <row r="137" spans="1:21" x14ac:dyDescent="0.25">
      <c r="A137" s="12"/>
      <c r="B137" s="97"/>
      <c r="C137" s="126"/>
      <c r="D137" s="127"/>
      <c r="E137" s="126"/>
      <c r="F137" s="128"/>
      <c r="G137" s="144" t="s">
        <v>364</v>
      </c>
      <c r="H137" s="144"/>
      <c r="I137" s="126"/>
      <c r="J137" s="128"/>
      <c r="K137" s="144" t="s">
        <v>365</v>
      </c>
      <c r="L137" s="144"/>
      <c r="M137" s="126"/>
      <c r="N137" s="128"/>
      <c r="O137" s="126"/>
      <c r="P137" s="127"/>
      <c r="Q137" s="126"/>
      <c r="R137" s="128"/>
      <c r="S137" s="126"/>
      <c r="T137" s="127"/>
      <c r="U137" s="126"/>
    </row>
    <row r="138" spans="1:21" x14ac:dyDescent="0.25">
      <c r="A138" s="12"/>
      <c r="B138" s="83"/>
      <c r="C138" s="145" t="s">
        <v>366</v>
      </c>
      <c r="D138" s="145"/>
      <c r="E138" s="126"/>
      <c r="F138" s="128"/>
      <c r="G138" s="145" t="s">
        <v>367</v>
      </c>
      <c r="H138" s="145"/>
      <c r="I138" s="126"/>
      <c r="J138" s="128"/>
      <c r="K138" s="145" t="s">
        <v>367</v>
      </c>
      <c r="L138" s="145"/>
      <c r="M138" s="126"/>
      <c r="N138" s="128"/>
      <c r="O138" s="145" t="s">
        <v>368</v>
      </c>
      <c r="P138" s="145"/>
      <c r="Q138" s="126"/>
      <c r="R138" s="128"/>
      <c r="S138" s="145" t="s">
        <v>327</v>
      </c>
      <c r="T138" s="145"/>
      <c r="U138" s="126"/>
    </row>
    <row r="139" spans="1:21" x14ac:dyDescent="0.25">
      <c r="A139" s="12"/>
      <c r="B139" s="83"/>
      <c r="C139" s="158"/>
      <c r="D139" s="159"/>
      <c r="E139" s="126"/>
      <c r="F139" s="128"/>
      <c r="G139" s="158"/>
      <c r="H139" s="159"/>
      <c r="I139" s="126"/>
      <c r="J139" s="128"/>
      <c r="K139" s="158"/>
      <c r="L139" s="159"/>
      <c r="M139" s="126"/>
      <c r="N139" s="128"/>
      <c r="O139" s="158"/>
      <c r="P139" s="159"/>
      <c r="Q139" s="126"/>
      <c r="R139" s="128"/>
      <c r="S139" s="158"/>
      <c r="T139" s="159"/>
      <c r="U139" s="126"/>
    </row>
    <row r="140" spans="1:21" x14ac:dyDescent="0.25">
      <c r="A140" s="12"/>
      <c r="B140" s="129" t="s">
        <v>71</v>
      </c>
      <c r="C140" s="101" t="s">
        <v>201</v>
      </c>
      <c r="D140" s="111" t="s">
        <v>317</v>
      </c>
      <c r="E140" s="101"/>
      <c r="F140" s="98"/>
      <c r="G140" s="101" t="s">
        <v>201</v>
      </c>
      <c r="H140" s="103">
        <v>242082</v>
      </c>
      <c r="I140" s="101"/>
      <c r="J140" s="98"/>
      <c r="K140" s="101" t="s">
        <v>201</v>
      </c>
      <c r="L140" s="103">
        <v>18861</v>
      </c>
      <c r="M140" s="101"/>
      <c r="N140" s="98"/>
      <c r="O140" s="101" t="s">
        <v>201</v>
      </c>
      <c r="P140" s="111" t="s">
        <v>317</v>
      </c>
      <c r="Q140" s="101"/>
      <c r="R140" s="98"/>
      <c r="S140" s="101" t="s">
        <v>201</v>
      </c>
      <c r="T140" s="103">
        <v>260943</v>
      </c>
      <c r="U140" s="101"/>
    </row>
    <row r="141" spans="1:21" x14ac:dyDescent="0.25">
      <c r="A141" s="12"/>
      <c r="B141" s="83"/>
      <c r="C141" s="85"/>
      <c r="D141" s="85"/>
      <c r="E141" s="85"/>
      <c r="F141" s="83"/>
      <c r="G141" s="85"/>
      <c r="H141" s="85"/>
      <c r="I141" s="85"/>
      <c r="J141" s="83"/>
      <c r="K141" s="85"/>
      <c r="L141" s="85"/>
      <c r="M141" s="85"/>
      <c r="N141" s="83"/>
      <c r="O141" s="85"/>
      <c r="P141" s="85"/>
      <c r="Q141" s="85"/>
      <c r="R141" s="83"/>
      <c r="S141" s="85"/>
      <c r="T141" s="85"/>
      <c r="U141" s="85"/>
    </row>
    <row r="142" spans="1:21" x14ac:dyDescent="0.25">
      <c r="A142" s="12"/>
      <c r="B142" s="137" t="s">
        <v>72</v>
      </c>
      <c r="C142" s="85"/>
      <c r="D142" s="85"/>
      <c r="E142" s="85"/>
      <c r="F142" s="83"/>
      <c r="G142" s="85"/>
      <c r="H142" s="85"/>
      <c r="I142" s="85"/>
      <c r="J142" s="83"/>
      <c r="K142" s="85"/>
      <c r="L142" s="85"/>
      <c r="M142" s="85"/>
      <c r="N142" s="83"/>
      <c r="O142" s="85"/>
      <c r="P142" s="85"/>
      <c r="Q142" s="85"/>
      <c r="R142" s="83"/>
      <c r="S142" s="85"/>
      <c r="T142" s="85"/>
      <c r="U142" s="85"/>
    </row>
    <row r="143" spans="1:21" x14ac:dyDescent="0.25">
      <c r="A143" s="12"/>
      <c r="B143" s="98" t="s">
        <v>72</v>
      </c>
      <c r="C143" s="101"/>
      <c r="D143" s="111" t="s">
        <v>317</v>
      </c>
      <c r="E143" s="101"/>
      <c r="F143" s="98"/>
      <c r="G143" s="101"/>
      <c r="H143" s="103">
        <v>72822</v>
      </c>
      <c r="I143" s="101"/>
      <c r="J143" s="98"/>
      <c r="K143" s="101"/>
      <c r="L143" s="103">
        <v>10711</v>
      </c>
      <c r="M143" s="101"/>
      <c r="N143" s="98"/>
      <c r="O143" s="101"/>
      <c r="P143" s="111" t="s">
        <v>317</v>
      </c>
      <c r="Q143" s="101"/>
      <c r="R143" s="98"/>
      <c r="S143" s="101"/>
      <c r="T143" s="103">
        <v>83533</v>
      </c>
      <c r="U143" s="101"/>
    </row>
    <row r="144" spans="1:21" x14ac:dyDescent="0.25">
      <c r="A144" s="12"/>
      <c r="B144" s="83" t="s">
        <v>73</v>
      </c>
      <c r="C144" s="85"/>
      <c r="D144" s="104" t="s">
        <v>317</v>
      </c>
      <c r="E144" s="85"/>
      <c r="F144" s="83"/>
      <c r="G144" s="85"/>
      <c r="H144" s="102">
        <v>73835</v>
      </c>
      <c r="I144" s="85"/>
      <c r="J144" s="83"/>
      <c r="K144" s="85"/>
      <c r="L144" s="102">
        <v>3251</v>
      </c>
      <c r="M144" s="85"/>
      <c r="N144" s="83"/>
      <c r="O144" s="85"/>
      <c r="P144" s="104" t="s">
        <v>317</v>
      </c>
      <c r="Q144" s="85"/>
      <c r="R144" s="83"/>
      <c r="S144" s="85"/>
      <c r="T144" s="102">
        <v>77086</v>
      </c>
      <c r="U144" s="85"/>
    </row>
    <row r="145" spans="1:21" x14ac:dyDescent="0.25">
      <c r="A145" s="12"/>
      <c r="B145" s="98" t="s">
        <v>74</v>
      </c>
      <c r="C145" s="101"/>
      <c r="D145" s="111" t="s">
        <v>317</v>
      </c>
      <c r="E145" s="101"/>
      <c r="F145" s="98"/>
      <c r="G145" s="101"/>
      <c r="H145" s="103">
        <v>23412</v>
      </c>
      <c r="I145" s="101"/>
      <c r="J145" s="98"/>
      <c r="K145" s="101"/>
      <c r="L145" s="103">
        <v>1058</v>
      </c>
      <c r="M145" s="101"/>
      <c r="N145" s="98"/>
      <c r="O145" s="101"/>
      <c r="P145" s="111" t="s">
        <v>317</v>
      </c>
      <c r="Q145" s="101"/>
      <c r="R145" s="98"/>
      <c r="S145" s="101"/>
      <c r="T145" s="103">
        <v>24470</v>
      </c>
      <c r="U145" s="101"/>
    </row>
    <row r="146" spans="1:21" x14ac:dyDescent="0.25">
      <c r="A146" s="12"/>
      <c r="B146" s="83" t="s">
        <v>318</v>
      </c>
      <c r="C146" s="130"/>
      <c r="D146" s="131" t="s">
        <v>317</v>
      </c>
      <c r="E146" s="85"/>
      <c r="F146" s="83"/>
      <c r="G146" s="130"/>
      <c r="H146" s="131" t="s">
        <v>403</v>
      </c>
      <c r="I146" s="85" t="s">
        <v>329</v>
      </c>
      <c r="J146" s="83"/>
      <c r="K146" s="130"/>
      <c r="L146" s="131">
        <v>198</v>
      </c>
      <c r="M146" s="85"/>
      <c r="N146" s="83"/>
      <c r="O146" s="130"/>
      <c r="P146" s="131" t="s">
        <v>317</v>
      </c>
      <c r="Q146" s="85"/>
      <c r="R146" s="83"/>
      <c r="S146" s="130"/>
      <c r="T146" s="131" t="s">
        <v>337</v>
      </c>
      <c r="U146" s="85" t="s">
        <v>329</v>
      </c>
    </row>
    <row r="147" spans="1:21" x14ac:dyDescent="0.25">
      <c r="A147" s="12"/>
      <c r="B147" s="98" t="s">
        <v>76</v>
      </c>
      <c r="C147" s="99"/>
      <c r="D147" s="118" t="s">
        <v>317</v>
      </c>
      <c r="E147" s="101"/>
      <c r="F147" s="98"/>
      <c r="G147" s="99"/>
      <c r="H147" s="100">
        <v>169632</v>
      </c>
      <c r="I147" s="101"/>
      <c r="J147" s="98"/>
      <c r="K147" s="99"/>
      <c r="L147" s="100">
        <v>15218</v>
      </c>
      <c r="M147" s="101"/>
      <c r="N147" s="98"/>
      <c r="O147" s="99"/>
      <c r="P147" s="118" t="s">
        <v>317</v>
      </c>
      <c r="Q147" s="101"/>
      <c r="R147" s="98"/>
      <c r="S147" s="99"/>
      <c r="T147" s="100">
        <v>184850</v>
      </c>
      <c r="U147" s="101"/>
    </row>
    <row r="148" spans="1:21" x14ac:dyDescent="0.25">
      <c r="A148" s="12"/>
      <c r="B148" s="83" t="s">
        <v>77</v>
      </c>
      <c r="C148" s="85"/>
      <c r="D148" s="104" t="s">
        <v>317</v>
      </c>
      <c r="E148" s="85"/>
      <c r="F148" s="83"/>
      <c r="G148" s="85"/>
      <c r="H148" s="102">
        <v>72450</v>
      </c>
      <c r="I148" s="85"/>
      <c r="J148" s="83"/>
      <c r="K148" s="85"/>
      <c r="L148" s="102">
        <v>3643</v>
      </c>
      <c r="M148" s="85"/>
      <c r="N148" s="83"/>
      <c r="O148" s="85"/>
      <c r="P148" s="104" t="s">
        <v>317</v>
      </c>
      <c r="Q148" s="85"/>
      <c r="R148" s="83"/>
      <c r="S148" s="85"/>
      <c r="T148" s="102">
        <v>76093</v>
      </c>
      <c r="U148" s="85"/>
    </row>
    <row r="149" spans="1:21" x14ac:dyDescent="0.25">
      <c r="A149" s="12"/>
      <c r="B149" s="83"/>
      <c r="C149" s="85"/>
      <c r="D149" s="85"/>
      <c r="E149" s="85"/>
      <c r="F149" s="83"/>
      <c r="G149" s="85"/>
      <c r="H149" s="85"/>
      <c r="I149" s="85"/>
      <c r="J149" s="83"/>
      <c r="K149" s="85"/>
      <c r="L149" s="85"/>
      <c r="M149" s="85"/>
      <c r="N149" s="83"/>
      <c r="O149" s="85"/>
      <c r="P149" s="85"/>
      <c r="Q149" s="85"/>
      <c r="R149" s="83"/>
      <c r="S149" s="85"/>
      <c r="T149" s="85"/>
      <c r="U149" s="85"/>
    </row>
    <row r="150" spans="1:21" x14ac:dyDescent="0.25">
      <c r="A150" s="12"/>
      <c r="B150" s="129" t="s">
        <v>78</v>
      </c>
      <c r="C150" s="101"/>
      <c r="D150" s="101"/>
      <c r="E150" s="101"/>
      <c r="F150" s="98"/>
      <c r="G150" s="101"/>
      <c r="H150" s="101"/>
      <c r="I150" s="101"/>
      <c r="J150" s="98"/>
      <c r="K150" s="101"/>
      <c r="L150" s="101"/>
      <c r="M150" s="101"/>
      <c r="N150" s="98"/>
      <c r="O150" s="101"/>
      <c r="P150" s="101"/>
      <c r="Q150" s="101"/>
      <c r="R150" s="98"/>
      <c r="S150" s="101"/>
      <c r="T150" s="101"/>
      <c r="U150" s="101"/>
    </row>
    <row r="151" spans="1:21" x14ac:dyDescent="0.25">
      <c r="A151" s="12"/>
      <c r="B151" s="83" t="s">
        <v>79</v>
      </c>
      <c r="C151" s="85"/>
      <c r="D151" s="102">
        <v>106824</v>
      </c>
      <c r="E151" s="85"/>
      <c r="F151" s="83"/>
      <c r="G151" s="85"/>
      <c r="H151" s="102">
        <v>35525</v>
      </c>
      <c r="I151" s="85"/>
      <c r="J151" s="83"/>
      <c r="K151" s="85"/>
      <c r="L151" s="104" t="s">
        <v>317</v>
      </c>
      <c r="M151" s="85"/>
      <c r="N151" s="83"/>
      <c r="O151" s="85"/>
      <c r="P151" s="104" t="s">
        <v>404</v>
      </c>
      <c r="Q151" s="85" t="s">
        <v>329</v>
      </c>
      <c r="R151" s="83"/>
      <c r="S151" s="85"/>
      <c r="T151" s="102">
        <v>32835</v>
      </c>
      <c r="U151" s="85"/>
    </row>
    <row r="152" spans="1:21" x14ac:dyDescent="0.25">
      <c r="A152" s="12"/>
      <c r="B152" s="98" t="s">
        <v>80</v>
      </c>
      <c r="C152" s="101"/>
      <c r="D152" s="111" t="s">
        <v>405</v>
      </c>
      <c r="E152" s="101" t="s">
        <v>329</v>
      </c>
      <c r="F152" s="98"/>
      <c r="G152" s="101"/>
      <c r="H152" s="111" t="s">
        <v>317</v>
      </c>
      <c r="I152" s="101"/>
      <c r="J152" s="98"/>
      <c r="K152" s="101"/>
      <c r="L152" s="111">
        <v>7</v>
      </c>
      <c r="M152" s="101"/>
      <c r="N152" s="98"/>
      <c r="O152" s="101"/>
      <c r="P152" s="111" t="s">
        <v>317</v>
      </c>
      <c r="Q152" s="101"/>
      <c r="R152" s="98"/>
      <c r="S152" s="101"/>
      <c r="T152" s="111" t="s">
        <v>406</v>
      </c>
      <c r="U152" s="101" t="s">
        <v>329</v>
      </c>
    </row>
    <row r="153" spans="1:21" x14ac:dyDescent="0.25">
      <c r="A153" s="12"/>
      <c r="B153" s="83" t="s">
        <v>81</v>
      </c>
      <c r="C153" s="130"/>
      <c r="D153" s="131" t="s">
        <v>317</v>
      </c>
      <c r="E153" s="85"/>
      <c r="F153" s="83"/>
      <c r="G153" s="130"/>
      <c r="H153" s="131">
        <v>204</v>
      </c>
      <c r="I153" s="85"/>
      <c r="J153" s="83"/>
      <c r="K153" s="130"/>
      <c r="L153" s="131">
        <v>32</v>
      </c>
      <c r="M153" s="85"/>
      <c r="N153" s="83"/>
      <c r="O153" s="130"/>
      <c r="P153" s="131" t="s">
        <v>317</v>
      </c>
      <c r="Q153" s="85"/>
      <c r="R153" s="83"/>
      <c r="S153" s="130"/>
      <c r="T153" s="131">
        <v>236</v>
      </c>
      <c r="U153" s="85"/>
    </row>
    <row r="154" spans="1:21" x14ac:dyDescent="0.25">
      <c r="A154" s="12"/>
      <c r="B154" s="98" t="s">
        <v>82</v>
      </c>
      <c r="C154" s="99"/>
      <c r="D154" s="100">
        <v>78217</v>
      </c>
      <c r="E154" s="101"/>
      <c r="F154" s="98"/>
      <c r="G154" s="99"/>
      <c r="H154" s="100">
        <v>108179</v>
      </c>
      <c r="I154" s="101"/>
      <c r="J154" s="98"/>
      <c r="K154" s="99"/>
      <c r="L154" s="100">
        <v>3682</v>
      </c>
      <c r="M154" s="101"/>
      <c r="N154" s="98"/>
      <c r="O154" s="99"/>
      <c r="P154" s="118" t="s">
        <v>404</v>
      </c>
      <c r="Q154" s="101" t="s">
        <v>329</v>
      </c>
      <c r="R154" s="98"/>
      <c r="S154" s="99"/>
      <c r="T154" s="100">
        <v>80564</v>
      </c>
      <c r="U154" s="101"/>
    </row>
    <row r="155" spans="1:21" x14ac:dyDescent="0.25">
      <c r="A155" s="12"/>
      <c r="B155" s="83" t="s">
        <v>83</v>
      </c>
      <c r="C155" s="130"/>
      <c r="D155" s="131" t="s">
        <v>317</v>
      </c>
      <c r="E155" s="85"/>
      <c r="F155" s="83"/>
      <c r="G155" s="130"/>
      <c r="H155" s="132">
        <v>1353</v>
      </c>
      <c r="I155" s="85"/>
      <c r="J155" s="83"/>
      <c r="K155" s="130"/>
      <c r="L155" s="131" t="s">
        <v>317</v>
      </c>
      <c r="M155" s="85"/>
      <c r="N155" s="83"/>
      <c r="O155" s="130"/>
      <c r="P155" s="131" t="s">
        <v>317</v>
      </c>
      <c r="Q155" s="85"/>
      <c r="R155" s="83"/>
      <c r="S155" s="130"/>
      <c r="T155" s="132">
        <v>1353</v>
      </c>
      <c r="U155" s="85"/>
    </row>
    <row r="156" spans="1:21" x14ac:dyDescent="0.25">
      <c r="A156" s="12"/>
      <c r="B156" s="98" t="s">
        <v>84</v>
      </c>
      <c r="C156" s="99"/>
      <c r="D156" s="100">
        <v>78217</v>
      </c>
      <c r="E156" s="101"/>
      <c r="F156" s="98"/>
      <c r="G156" s="99"/>
      <c r="H156" s="100">
        <v>106826</v>
      </c>
      <c r="I156" s="101"/>
      <c r="J156" s="98"/>
      <c r="K156" s="99"/>
      <c r="L156" s="100">
        <v>3682</v>
      </c>
      <c r="M156" s="101"/>
      <c r="N156" s="98"/>
      <c r="O156" s="99"/>
      <c r="P156" s="118" t="s">
        <v>404</v>
      </c>
      <c r="Q156" s="101" t="s">
        <v>329</v>
      </c>
      <c r="R156" s="98"/>
      <c r="S156" s="99"/>
      <c r="T156" s="100">
        <v>79211</v>
      </c>
      <c r="U156" s="101"/>
    </row>
    <row r="157" spans="1:21" x14ac:dyDescent="0.25">
      <c r="A157" s="12"/>
      <c r="B157" s="83" t="s">
        <v>398</v>
      </c>
      <c r="C157" s="154"/>
      <c r="D157" s="157" t="s">
        <v>317</v>
      </c>
      <c r="E157" s="154"/>
      <c r="F157" s="156"/>
      <c r="G157" s="154"/>
      <c r="H157" s="157" t="s">
        <v>317</v>
      </c>
      <c r="I157" s="154"/>
      <c r="J157" s="156"/>
      <c r="K157" s="154"/>
      <c r="L157" s="157" t="s">
        <v>317</v>
      </c>
      <c r="M157" s="154"/>
      <c r="N157" s="156"/>
      <c r="O157" s="154"/>
      <c r="P157" s="157">
        <v>994</v>
      </c>
      <c r="Q157" s="154"/>
      <c r="R157" s="156"/>
      <c r="S157" s="154"/>
      <c r="T157" s="157">
        <v>994</v>
      </c>
      <c r="U157" s="154"/>
    </row>
    <row r="158" spans="1:21" x14ac:dyDescent="0.25">
      <c r="A158" s="12"/>
      <c r="B158" s="83" t="s">
        <v>399</v>
      </c>
      <c r="C158" s="160"/>
      <c r="D158" s="161"/>
      <c r="E158" s="154"/>
      <c r="F158" s="156"/>
      <c r="G158" s="160"/>
      <c r="H158" s="161"/>
      <c r="I158" s="154"/>
      <c r="J158" s="156"/>
      <c r="K158" s="160"/>
      <c r="L158" s="161"/>
      <c r="M158" s="154"/>
      <c r="N158" s="156"/>
      <c r="O158" s="160"/>
      <c r="P158" s="161"/>
      <c r="Q158" s="154"/>
      <c r="R158" s="156"/>
      <c r="S158" s="160"/>
      <c r="T158" s="161"/>
      <c r="U158" s="154"/>
    </row>
    <row r="159" spans="1:21" x14ac:dyDescent="0.25">
      <c r="A159" s="12"/>
      <c r="B159" s="98" t="s">
        <v>400</v>
      </c>
      <c r="C159" s="163" t="s">
        <v>201</v>
      </c>
      <c r="D159" s="165">
        <v>78217</v>
      </c>
      <c r="E159" s="114"/>
      <c r="F159" s="116"/>
      <c r="G159" s="163" t="s">
        <v>201</v>
      </c>
      <c r="H159" s="165">
        <v>106826</v>
      </c>
      <c r="I159" s="114"/>
      <c r="J159" s="116"/>
      <c r="K159" s="163" t="s">
        <v>201</v>
      </c>
      <c r="L159" s="165">
        <v>3682</v>
      </c>
      <c r="M159" s="114"/>
      <c r="N159" s="116"/>
      <c r="O159" s="163" t="s">
        <v>201</v>
      </c>
      <c r="P159" s="167" t="s">
        <v>407</v>
      </c>
      <c r="Q159" s="114" t="s">
        <v>329</v>
      </c>
      <c r="R159" s="116"/>
      <c r="S159" s="163" t="s">
        <v>201</v>
      </c>
      <c r="T159" s="165">
        <v>78217</v>
      </c>
      <c r="U159" s="114"/>
    </row>
    <row r="160" spans="1:21" ht="15.75" thickBot="1" x14ac:dyDescent="0.3">
      <c r="A160" s="12"/>
      <c r="B160" s="98" t="s">
        <v>379</v>
      </c>
      <c r="C160" s="164"/>
      <c r="D160" s="166"/>
      <c r="E160" s="114"/>
      <c r="F160" s="116"/>
      <c r="G160" s="164"/>
      <c r="H160" s="166"/>
      <c r="I160" s="114"/>
      <c r="J160" s="116"/>
      <c r="K160" s="164"/>
      <c r="L160" s="166"/>
      <c r="M160" s="114"/>
      <c r="N160" s="116"/>
      <c r="O160" s="164"/>
      <c r="P160" s="168"/>
      <c r="Q160" s="114"/>
      <c r="R160" s="116"/>
      <c r="S160" s="164"/>
      <c r="T160" s="166"/>
      <c r="U160" s="114"/>
    </row>
    <row r="161" spans="1:21" ht="15.75" thickTop="1" x14ac:dyDescent="0.25">
      <c r="A161" s="12"/>
      <c r="B161" s="76"/>
      <c r="C161" s="76"/>
      <c r="D161" s="76"/>
      <c r="E161" s="76"/>
      <c r="F161" s="76"/>
      <c r="G161" s="76"/>
      <c r="H161" s="76"/>
      <c r="I161" s="76"/>
      <c r="J161" s="76"/>
      <c r="K161" s="76"/>
      <c r="L161" s="76"/>
      <c r="M161" s="76"/>
      <c r="N161" s="76"/>
      <c r="O161" s="76"/>
      <c r="P161" s="76"/>
      <c r="Q161" s="76"/>
      <c r="R161" s="76"/>
      <c r="S161" s="76"/>
      <c r="T161" s="76"/>
      <c r="U161" s="76"/>
    </row>
    <row r="162" spans="1:21" x14ac:dyDescent="0.25">
      <c r="A162" s="12"/>
      <c r="B162" s="11"/>
      <c r="C162" s="11"/>
      <c r="D162" s="11"/>
      <c r="E162" s="11"/>
      <c r="F162" s="11"/>
      <c r="G162" s="11"/>
      <c r="H162" s="11"/>
      <c r="I162" s="11"/>
      <c r="J162" s="11"/>
      <c r="K162" s="11"/>
      <c r="L162" s="11"/>
      <c r="M162" s="11"/>
      <c r="N162" s="11"/>
      <c r="O162" s="11"/>
      <c r="P162" s="11"/>
      <c r="Q162" s="11"/>
      <c r="R162" s="11"/>
      <c r="S162" s="11"/>
      <c r="T162" s="11"/>
      <c r="U162" s="11"/>
    </row>
    <row r="163" spans="1:21" x14ac:dyDescent="0.25">
      <c r="A163" s="12"/>
      <c r="B163" s="178" t="s">
        <v>392</v>
      </c>
      <c r="C163" s="178"/>
      <c r="D163" s="178"/>
      <c r="E163" s="178"/>
      <c r="F163" s="178"/>
      <c r="G163" s="178"/>
      <c r="H163" s="178"/>
      <c r="I163" s="178"/>
      <c r="J163" s="178"/>
      <c r="K163" s="178"/>
      <c r="L163" s="178"/>
      <c r="M163" s="178"/>
      <c r="N163" s="178"/>
      <c r="O163" s="178"/>
      <c r="P163" s="178"/>
      <c r="Q163" s="178"/>
      <c r="R163" s="178"/>
      <c r="S163" s="178"/>
      <c r="T163" s="178"/>
      <c r="U163" s="178"/>
    </row>
    <row r="164" spans="1:21" x14ac:dyDescent="0.25">
      <c r="A164" s="12"/>
      <c r="B164" s="178" t="s">
        <v>408</v>
      </c>
      <c r="C164" s="178"/>
      <c r="D164" s="178"/>
      <c r="E164" s="178"/>
      <c r="F164" s="178"/>
      <c r="G164" s="178"/>
      <c r="H164" s="178"/>
      <c r="I164" s="178"/>
      <c r="J164" s="178"/>
      <c r="K164" s="178"/>
      <c r="L164" s="178"/>
      <c r="M164" s="178"/>
      <c r="N164" s="178"/>
      <c r="O164" s="178"/>
      <c r="P164" s="178"/>
      <c r="Q164" s="178"/>
      <c r="R164" s="178"/>
      <c r="S164" s="178"/>
      <c r="T164" s="178"/>
      <c r="U164" s="178"/>
    </row>
    <row r="165" spans="1:21" x14ac:dyDescent="0.25">
      <c r="A165" s="12"/>
      <c r="B165" s="178" t="s">
        <v>298</v>
      </c>
      <c r="C165" s="178"/>
      <c r="D165" s="178"/>
      <c r="E165" s="178"/>
      <c r="F165" s="178"/>
      <c r="G165" s="178"/>
      <c r="H165" s="178"/>
      <c r="I165" s="178"/>
      <c r="J165" s="178"/>
      <c r="K165" s="178"/>
      <c r="L165" s="178"/>
      <c r="M165" s="178"/>
      <c r="N165" s="178"/>
      <c r="O165" s="178"/>
      <c r="P165" s="178"/>
      <c r="Q165" s="178"/>
      <c r="R165" s="178"/>
      <c r="S165" s="178"/>
      <c r="T165" s="178"/>
      <c r="U165" s="178"/>
    </row>
    <row r="166" spans="1:21" ht="15.75" x14ac:dyDescent="0.25">
      <c r="A166" s="12"/>
      <c r="B166" s="67"/>
      <c r="C166" s="67"/>
      <c r="D166" s="67"/>
      <c r="E166" s="67"/>
      <c r="F166" s="67"/>
      <c r="G166" s="67"/>
      <c r="H166" s="67"/>
      <c r="I166" s="67"/>
      <c r="J166" s="67"/>
      <c r="K166" s="67"/>
      <c r="L166" s="67"/>
      <c r="M166" s="67"/>
      <c r="N166" s="67"/>
      <c r="O166" s="67"/>
      <c r="P166" s="67"/>
      <c r="Q166" s="67"/>
      <c r="R166" s="67"/>
      <c r="S166" s="67"/>
      <c r="T166" s="67"/>
      <c r="U166" s="67"/>
    </row>
    <row r="167" spans="1:21" x14ac:dyDescent="0.25">
      <c r="A167" s="12"/>
      <c r="B167" s="97"/>
      <c r="C167" s="126"/>
      <c r="D167" s="127"/>
      <c r="E167" s="126"/>
      <c r="F167" s="128"/>
      <c r="G167" s="144" t="s">
        <v>364</v>
      </c>
      <c r="H167" s="144"/>
      <c r="I167" s="126"/>
      <c r="J167" s="128"/>
      <c r="K167" s="144" t="s">
        <v>365</v>
      </c>
      <c r="L167" s="144"/>
      <c r="M167" s="126"/>
      <c r="N167" s="128"/>
      <c r="O167" s="126"/>
      <c r="P167" s="127"/>
      <c r="Q167" s="126"/>
      <c r="R167" s="128"/>
      <c r="S167" s="126"/>
      <c r="T167" s="127"/>
      <c r="U167" s="126"/>
    </row>
    <row r="168" spans="1:21" x14ac:dyDescent="0.25">
      <c r="A168" s="12"/>
      <c r="B168" s="83"/>
      <c r="C168" s="145" t="s">
        <v>366</v>
      </c>
      <c r="D168" s="145"/>
      <c r="E168" s="126"/>
      <c r="F168" s="128"/>
      <c r="G168" s="145" t="s">
        <v>367</v>
      </c>
      <c r="H168" s="145"/>
      <c r="I168" s="126"/>
      <c r="J168" s="128"/>
      <c r="K168" s="145" t="s">
        <v>367</v>
      </c>
      <c r="L168" s="145"/>
      <c r="M168" s="126"/>
      <c r="N168" s="128"/>
      <c r="O168" s="145" t="s">
        <v>368</v>
      </c>
      <c r="P168" s="145"/>
      <c r="Q168" s="126"/>
      <c r="R168" s="128"/>
      <c r="S168" s="145" t="s">
        <v>327</v>
      </c>
      <c r="T168" s="145"/>
      <c r="U168" s="126"/>
    </row>
    <row r="169" spans="1:21" x14ac:dyDescent="0.25">
      <c r="A169" s="12"/>
      <c r="B169" s="83"/>
      <c r="C169" s="158"/>
      <c r="D169" s="159"/>
      <c r="E169" s="126"/>
      <c r="F169" s="128"/>
      <c r="G169" s="158"/>
      <c r="H169" s="159"/>
      <c r="I169" s="126"/>
      <c r="J169" s="128"/>
      <c r="K169" s="158"/>
      <c r="L169" s="159"/>
      <c r="M169" s="126"/>
      <c r="N169" s="128"/>
      <c r="O169" s="158"/>
      <c r="P169" s="159"/>
      <c r="Q169" s="126"/>
      <c r="R169" s="128"/>
      <c r="S169" s="158"/>
      <c r="T169" s="159"/>
      <c r="U169" s="126"/>
    </row>
    <row r="170" spans="1:21" x14ac:dyDescent="0.25">
      <c r="A170" s="12"/>
      <c r="B170" s="129" t="s">
        <v>71</v>
      </c>
      <c r="C170" s="101" t="s">
        <v>201</v>
      </c>
      <c r="D170" s="111" t="s">
        <v>317</v>
      </c>
      <c r="E170" s="101"/>
      <c r="F170" s="98"/>
      <c r="G170" s="101" t="s">
        <v>201</v>
      </c>
      <c r="H170" s="103">
        <v>761873</v>
      </c>
      <c r="I170" s="101"/>
      <c r="J170" s="98"/>
      <c r="K170" s="101" t="s">
        <v>201</v>
      </c>
      <c r="L170" s="103">
        <v>121988</v>
      </c>
      <c r="M170" s="101"/>
      <c r="N170" s="98"/>
      <c r="O170" s="101" t="s">
        <v>201</v>
      </c>
      <c r="P170" s="111" t="s">
        <v>317</v>
      </c>
      <c r="Q170" s="101"/>
      <c r="R170" s="98"/>
      <c r="S170" s="101" t="s">
        <v>201</v>
      </c>
      <c r="T170" s="103">
        <v>883861</v>
      </c>
      <c r="U170" s="101"/>
    </row>
    <row r="171" spans="1:21" x14ac:dyDescent="0.25">
      <c r="A171" s="12"/>
      <c r="B171" s="83"/>
      <c r="C171" s="85"/>
      <c r="D171" s="85"/>
      <c r="E171" s="85"/>
      <c r="F171" s="83"/>
      <c r="G171" s="85"/>
      <c r="H171" s="85"/>
      <c r="I171" s="85"/>
      <c r="J171" s="83"/>
      <c r="K171" s="85"/>
      <c r="L171" s="85"/>
      <c r="M171" s="85"/>
      <c r="N171" s="83"/>
      <c r="O171" s="85"/>
      <c r="P171" s="85"/>
      <c r="Q171" s="85"/>
      <c r="R171" s="83"/>
      <c r="S171" s="85"/>
      <c r="T171" s="85"/>
      <c r="U171" s="85"/>
    </row>
    <row r="172" spans="1:21" x14ac:dyDescent="0.25">
      <c r="A172" s="12"/>
      <c r="B172" s="137" t="s">
        <v>72</v>
      </c>
      <c r="C172" s="85"/>
      <c r="D172" s="85"/>
      <c r="E172" s="85"/>
      <c r="F172" s="83"/>
      <c r="G172" s="85"/>
      <c r="H172" s="85"/>
      <c r="I172" s="85"/>
      <c r="J172" s="83"/>
      <c r="K172" s="85"/>
      <c r="L172" s="85"/>
      <c r="M172" s="85"/>
      <c r="N172" s="83"/>
      <c r="O172" s="85"/>
      <c r="P172" s="85"/>
      <c r="Q172" s="85"/>
      <c r="R172" s="83"/>
      <c r="S172" s="85"/>
      <c r="T172" s="85"/>
      <c r="U172" s="85"/>
    </row>
    <row r="173" spans="1:21" x14ac:dyDescent="0.25">
      <c r="A173" s="12"/>
      <c r="B173" s="98" t="s">
        <v>72</v>
      </c>
      <c r="C173" s="101"/>
      <c r="D173" s="111" t="s">
        <v>317</v>
      </c>
      <c r="E173" s="101"/>
      <c r="F173" s="98"/>
      <c r="G173" s="101"/>
      <c r="H173" s="103">
        <v>263802</v>
      </c>
      <c r="I173" s="101"/>
      <c r="J173" s="98"/>
      <c r="K173" s="101"/>
      <c r="L173" s="103">
        <v>43286</v>
      </c>
      <c r="M173" s="101"/>
      <c r="N173" s="98"/>
      <c r="O173" s="101"/>
      <c r="P173" s="111" t="s">
        <v>317</v>
      </c>
      <c r="Q173" s="101"/>
      <c r="R173" s="98"/>
      <c r="S173" s="101"/>
      <c r="T173" s="103">
        <v>307088</v>
      </c>
      <c r="U173" s="101"/>
    </row>
    <row r="174" spans="1:21" x14ac:dyDescent="0.25">
      <c r="A174" s="12"/>
      <c r="B174" s="83" t="s">
        <v>73</v>
      </c>
      <c r="C174" s="85"/>
      <c r="D174" s="104" t="s">
        <v>317</v>
      </c>
      <c r="E174" s="85"/>
      <c r="F174" s="83"/>
      <c r="G174" s="85"/>
      <c r="H174" s="102">
        <v>226417</v>
      </c>
      <c r="I174" s="85"/>
      <c r="J174" s="83"/>
      <c r="K174" s="85"/>
      <c r="L174" s="102">
        <v>15557</v>
      </c>
      <c r="M174" s="85"/>
      <c r="N174" s="83"/>
      <c r="O174" s="85"/>
      <c r="P174" s="104" t="s">
        <v>317</v>
      </c>
      <c r="Q174" s="85"/>
      <c r="R174" s="83"/>
      <c r="S174" s="85"/>
      <c r="T174" s="102">
        <v>241974</v>
      </c>
      <c r="U174" s="85"/>
    </row>
    <row r="175" spans="1:21" x14ac:dyDescent="0.25">
      <c r="A175" s="12"/>
      <c r="B175" s="98" t="s">
        <v>74</v>
      </c>
      <c r="C175" s="101"/>
      <c r="D175" s="111" t="s">
        <v>317</v>
      </c>
      <c r="E175" s="101"/>
      <c r="F175" s="98"/>
      <c r="G175" s="101"/>
      <c r="H175" s="103">
        <v>149823</v>
      </c>
      <c r="I175" s="101"/>
      <c r="J175" s="98"/>
      <c r="K175" s="101"/>
      <c r="L175" s="103">
        <v>6271</v>
      </c>
      <c r="M175" s="101"/>
      <c r="N175" s="98"/>
      <c r="O175" s="101"/>
      <c r="P175" s="111" t="s">
        <v>317</v>
      </c>
      <c r="Q175" s="101"/>
      <c r="R175" s="98"/>
      <c r="S175" s="101"/>
      <c r="T175" s="103">
        <v>156094</v>
      </c>
      <c r="U175" s="101"/>
    </row>
    <row r="176" spans="1:21" x14ac:dyDescent="0.25">
      <c r="A176" s="12"/>
      <c r="B176" s="83" t="s">
        <v>394</v>
      </c>
      <c r="C176" s="130"/>
      <c r="D176" s="131" t="s">
        <v>317</v>
      </c>
      <c r="E176" s="85"/>
      <c r="F176" s="83"/>
      <c r="G176" s="130"/>
      <c r="H176" s="132">
        <v>4327</v>
      </c>
      <c r="I176" s="85"/>
      <c r="J176" s="83"/>
      <c r="K176" s="130"/>
      <c r="L176" s="131" t="s">
        <v>409</v>
      </c>
      <c r="M176" s="85" t="s">
        <v>329</v>
      </c>
      <c r="N176" s="83"/>
      <c r="O176" s="130"/>
      <c r="P176" s="131" t="s">
        <v>317</v>
      </c>
      <c r="Q176" s="85"/>
      <c r="R176" s="83"/>
      <c r="S176" s="130"/>
      <c r="T176" s="132">
        <v>4287</v>
      </c>
      <c r="U176" s="85"/>
    </row>
    <row r="177" spans="1:21" x14ac:dyDescent="0.25">
      <c r="A177" s="12"/>
      <c r="B177" s="98" t="s">
        <v>76</v>
      </c>
      <c r="C177" s="99"/>
      <c r="D177" s="118" t="s">
        <v>317</v>
      </c>
      <c r="E177" s="101"/>
      <c r="F177" s="98"/>
      <c r="G177" s="99"/>
      <c r="H177" s="100">
        <v>644369</v>
      </c>
      <c r="I177" s="101"/>
      <c r="J177" s="98"/>
      <c r="K177" s="99"/>
      <c r="L177" s="100">
        <v>65074</v>
      </c>
      <c r="M177" s="101"/>
      <c r="N177" s="98"/>
      <c r="O177" s="99"/>
      <c r="P177" s="118" t="s">
        <v>317</v>
      </c>
      <c r="Q177" s="101"/>
      <c r="R177" s="98"/>
      <c r="S177" s="99"/>
      <c r="T177" s="100">
        <v>709443</v>
      </c>
      <c r="U177" s="101"/>
    </row>
    <row r="178" spans="1:21" x14ac:dyDescent="0.25">
      <c r="A178" s="12"/>
      <c r="B178" s="83" t="s">
        <v>77</v>
      </c>
      <c r="C178" s="85"/>
      <c r="D178" s="104" t="s">
        <v>317</v>
      </c>
      <c r="E178" s="85"/>
      <c r="F178" s="83"/>
      <c r="G178" s="85"/>
      <c r="H178" s="102">
        <v>117504</v>
      </c>
      <c r="I178" s="85"/>
      <c r="J178" s="83"/>
      <c r="K178" s="85"/>
      <c r="L178" s="102">
        <v>56914</v>
      </c>
      <c r="M178" s="85"/>
      <c r="N178" s="83"/>
      <c r="O178" s="85"/>
      <c r="P178" s="104" t="s">
        <v>317</v>
      </c>
      <c r="Q178" s="85"/>
      <c r="R178" s="83"/>
      <c r="S178" s="85"/>
      <c r="T178" s="102">
        <v>174418</v>
      </c>
      <c r="U178" s="85"/>
    </row>
    <row r="179" spans="1:21" x14ac:dyDescent="0.25">
      <c r="A179" s="12"/>
      <c r="B179" s="83"/>
      <c r="C179" s="85"/>
      <c r="D179" s="85"/>
      <c r="E179" s="85"/>
      <c r="F179" s="83"/>
      <c r="G179" s="85"/>
      <c r="H179" s="85"/>
      <c r="I179" s="85"/>
      <c r="J179" s="83"/>
      <c r="K179" s="85"/>
      <c r="L179" s="85"/>
      <c r="M179" s="85"/>
      <c r="N179" s="83"/>
      <c r="O179" s="85"/>
      <c r="P179" s="85"/>
      <c r="Q179" s="85"/>
      <c r="R179" s="83"/>
      <c r="S179" s="85"/>
      <c r="T179" s="85"/>
      <c r="U179" s="85"/>
    </row>
    <row r="180" spans="1:21" x14ac:dyDescent="0.25">
      <c r="A180" s="12"/>
      <c r="B180" s="129" t="s">
        <v>78</v>
      </c>
      <c r="C180" s="101"/>
      <c r="D180" s="101"/>
      <c r="E180" s="101"/>
      <c r="F180" s="98"/>
      <c r="G180" s="101"/>
      <c r="H180" s="101"/>
      <c r="I180" s="101"/>
      <c r="J180" s="98"/>
      <c r="K180" s="101"/>
      <c r="L180" s="101"/>
      <c r="M180" s="101"/>
      <c r="N180" s="98"/>
      <c r="O180" s="101"/>
      <c r="P180" s="101"/>
      <c r="Q180" s="101"/>
      <c r="R180" s="98"/>
      <c r="S180" s="101"/>
      <c r="T180" s="101"/>
      <c r="U180" s="101"/>
    </row>
    <row r="181" spans="1:21" x14ac:dyDescent="0.25">
      <c r="A181" s="12"/>
      <c r="B181" s="83" t="s">
        <v>79</v>
      </c>
      <c r="C181" s="85"/>
      <c r="D181" s="102">
        <v>295591</v>
      </c>
      <c r="E181" s="85"/>
      <c r="F181" s="83"/>
      <c r="G181" s="85"/>
      <c r="H181" s="102">
        <v>180883</v>
      </c>
      <c r="I181" s="85"/>
      <c r="J181" s="83"/>
      <c r="K181" s="85"/>
      <c r="L181" s="104" t="s">
        <v>317</v>
      </c>
      <c r="M181" s="85"/>
      <c r="N181" s="83"/>
      <c r="O181" s="85"/>
      <c r="P181" s="104" t="s">
        <v>410</v>
      </c>
      <c r="Q181" s="85" t="s">
        <v>329</v>
      </c>
      <c r="R181" s="83"/>
      <c r="S181" s="85"/>
      <c r="T181" s="102">
        <v>144008</v>
      </c>
      <c r="U181" s="85"/>
    </row>
    <row r="182" spans="1:21" x14ac:dyDescent="0.25">
      <c r="A182" s="12"/>
      <c r="B182" s="98" t="s">
        <v>80</v>
      </c>
      <c r="C182" s="101"/>
      <c r="D182" s="111" t="s">
        <v>411</v>
      </c>
      <c r="E182" s="101" t="s">
        <v>329</v>
      </c>
      <c r="F182" s="98"/>
      <c r="G182" s="101"/>
      <c r="H182" s="111" t="s">
        <v>317</v>
      </c>
      <c r="I182" s="101"/>
      <c r="J182" s="98"/>
      <c r="K182" s="101"/>
      <c r="L182" s="111">
        <v>15</v>
      </c>
      <c r="M182" s="101"/>
      <c r="N182" s="98"/>
      <c r="O182" s="101"/>
      <c r="P182" s="111" t="s">
        <v>317</v>
      </c>
      <c r="Q182" s="101"/>
      <c r="R182" s="98"/>
      <c r="S182" s="101"/>
      <c r="T182" s="111" t="s">
        <v>412</v>
      </c>
      <c r="U182" s="101" t="s">
        <v>329</v>
      </c>
    </row>
    <row r="183" spans="1:21" x14ac:dyDescent="0.25">
      <c r="A183" s="12"/>
      <c r="B183" s="83" t="s">
        <v>81</v>
      </c>
      <c r="C183" s="130"/>
      <c r="D183" s="131" t="s">
        <v>317</v>
      </c>
      <c r="E183" s="85"/>
      <c r="F183" s="83"/>
      <c r="G183" s="130"/>
      <c r="H183" s="131">
        <v>703</v>
      </c>
      <c r="I183" s="85"/>
      <c r="J183" s="83"/>
      <c r="K183" s="130"/>
      <c r="L183" s="131">
        <v>99</v>
      </c>
      <c r="M183" s="85"/>
      <c r="N183" s="83"/>
      <c r="O183" s="130"/>
      <c r="P183" s="131" t="s">
        <v>317</v>
      </c>
      <c r="Q183" s="85"/>
      <c r="R183" s="83"/>
      <c r="S183" s="130"/>
      <c r="T183" s="131">
        <v>802</v>
      </c>
      <c r="U183" s="85"/>
    </row>
    <row r="184" spans="1:21" x14ac:dyDescent="0.25">
      <c r="A184" s="12"/>
      <c r="B184" s="98" t="s">
        <v>82</v>
      </c>
      <c r="C184" s="99"/>
      <c r="D184" s="100">
        <v>169747</v>
      </c>
      <c r="E184" s="101"/>
      <c r="F184" s="98"/>
      <c r="G184" s="99"/>
      <c r="H184" s="100">
        <v>299090</v>
      </c>
      <c r="I184" s="101"/>
      <c r="J184" s="98"/>
      <c r="K184" s="99"/>
      <c r="L184" s="100">
        <v>57028</v>
      </c>
      <c r="M184" s="101"/>
      <c r="N184" s="98"/>
      <c r="O184" s="99"/>
      <c r="P184" s="118" t="s">
        <v>410</v>
      </c>
      <c r="Q184" s="101" t="s">
        <v>329</v>
      </c>
      <c r="R184" s="98"/>
      <c r="S184" s="99"/>
      <c r="T184" s="100">
        <v>193399</v>
      </c>
      <c r="U184" s="101"/>
    </row>
    <row r="185" spans="1:21" x14ac:dyDescent="0.25">
      <c r="A185" s="12"/>
      <c r="B185" s="83" t="s">
        <v>83</v>
      </c>
      <c r="C185" s="130"/>
      <c r="D185" s="131" t="s">
        <v>317</v>
      </c>
      <c r="E185" s="85"/>
      <c r="F185" s="83"/>
      <c r="G185" s="130"/>
      <c r="H185" s="132">
        <v>3500</v>
      </c>
      <c r="I185" s="85"/>
      <c r="J185" s="83"/>
      <c r="K185" s="130"/>
      <c r="L185" s="131" t="s">
        <v>317</v>
      </c>
      <c r="M185" s="85"/>
      <c r="N185" s="83"/>
      <c r="O185" s="130"/>
      <c r="P185" s="131" t="s">
        <v>317</v>
      </c>
      <c r="Q185" s="85"/>
      <c r="R185" s="83"/>
      <c r="S185" s="130"/>
      <c r="T185" s="132">
        <v>3500</v>
      </c>
      <c r="U185" s="85"/>
    </row>
    <row r="186" spans="1:21" x14ac:dyDescent="0.25">
      <c r="A186" s="12"/>
      <c r="B186" s="98" t="s">
        <v>84</v>
      </c>
      <c r="C186" s="99"/>
      <c r="D186" s="100">
        <v>169747</v>
      </c>
      <c r="E186" s="101"/>
      <c r="F186" s="98"/>
      <c r="G186" s="99"/>
      <c r="H186" s="100">
        <v>295590</v>
      </c>
      <c r="I186" s="101"/>
      <c r="J186" s="98"/>
      <c r="K186" s="99"/>
      <c r="L186" s="100">
        <v>57028</v>
      </c>
      <c r="M186" s="101"/>
      <c r="N186" s="98"/>
      <c r="O186" s="99"/>
      <c r="P186" s="118" t="s">
        <v>410</v>
      </c>
      <c r="Q186" s="101" t="s">
        <v>329</v>
      </c>
      <c r="R186" s="98"/>
      <c r="S186" s="99"/>
      <c r="T186" s="100">
        <v>189899</v>
      </c>
      <c r="U186" s="101"/>
    </row>
    <row r="187" spans="1:21" x14ac:dyDescent="0.25">
      <c r="A187" s="12"/>
      <c r="B187" s="83" t="s">
        <v>398</v>
      </c>
      <c r="C187" s="154"/>
      <c r="D187" s="157" t="s">
        <v>317</v>
      </c>
      <c r="E187" s="154"/>
      <c r="F187" s="156"/>
      <c r="G187" s="154"/>
      <c r="H187" s="157" t="s">
        <v>317</v>
      </c>
      <c r="I187" s="154"/>
      <c r="J187" s="156"/>
      <c r="K187" s="154"/>
      <c r="L187" s="157" t="s">
        <v>317</v>
      </c>
      <c r="M187" s="154"/>
      <c r="N187" s="156"/>
      <c r="O187" s="154"/>
      <c r="P187" s="155">
        <v>20149</v>
      </c>
      <c r="Q187" s="154"/>
      <c r="R187" s="156"/>
      <c r="S187" s="154"/>
      <c r="T187" s="155">
        <v>20149</v>
      </c>
      <c r="U187" s="154"/>
    </row>
    <row r="188" spans="1:21" x14ac:dyDescent="0.25">
      <c r="A188" s="12"/>
      <c r="B188" s="83" t="s">
        <v>399</v>
      </c>
      <c r="C188" s="160"/>
      <c r="D188" s="161"/>
      <c r="E188" s="154"/>
      <c r="F188" s="156"/>
      <c r="G188" s="160"/>
      <c r="H188" s="161"/>
      <c r="I188" s="154"/>
      <c r="J188" s="156"/>
      <c r="K188" s="160"/>
      <c r="L188" s="161"/>
      <c r="M188" s="154"/>
      <c r="N188" s="156"/>
      <c r="O188" s="160"/>
      <c r="P188" s="162"/>
      <c r="Q188" s="154"/>
      <c r="R188" s="156"/>
      <c r="S188" s="160"/>
      <c r="T188" s="162"/>
      <c r="U188" s="154"/>
    </row>
    <row r="189" spans="1:21" x14ac:dyDescent="0.25">
      <c r="A189" s="12"/>
      <c r="B189" s="98" t="s">
        <v>400</v>
      </c>
      <c r="C189" s="163" t="s">
        <v>201</v>
      </c>
      <c r="D189" s="165">
        <v>169747</v>
      </c>
      <c r="E189" s="114"/>
      <c r="F189" s="116"/>
      <c r="G189" s="163" t="s">
        <v>201</v>
      </c>
      <c r="H189" s="165">
        <v>295590</v>
      </c>
      <c r="I189" s="114"/>
      <c r="J189" s="116"/>
      <c r="K189" s="163" t="s">
        <v>201</v>
      </c>
      <c r="L189" s="165">
        <v>57028</v>
      </c>
      <c r="M189" s="114"/>
      <c r="N189" s="116"/>
      <c r="O189" s="163" t="s">
        <v>201</v>
      </c>
      <c r="P189" s="167" t="s">
        <v>413</v>
      </c>
      <c r="Q189" s="114" t="s">
        <v>329</v>
      </c>
      <c r="R189" s="116"/>
      <c r="S189" s="163" t="s">
        <v>201</v>
      </c>
      <c r="T189" s="165">
        <v>169750</v>
      </c>
      <c r="U189" s="114"/>
    </row>
    <row r="190" spans="1:21" ht="15.75" thickBot="1" x14ac:dyDescent="0.3">
      <c r="A190" s="12"/>
      <c r="B190" s="98" t="s">
        <v>379</v>
      </c>
      <c r="C190" s="164"/>
      <c r="D190" s="166"/>
      <c r="E190" s="114"/>
      <c r="F190" s="116"/>
      <c r="G190" s="164"/>
      <c r="H190" s="166"/>
      <c r="I190" s="114"/>
      <c r="J190" s="116"/>
      <c r="K190" s="164"/>
      <c r="L190" s="166"/>
      <c r="M190" s="114"/>
      <c r="N190" s="116"/>
      <c r="O190" s="164"/>
      <c r="P190" s="168"/>
      <c r="Q190" s="114"/>
      <c r="R190" s="116"/>
      <c r="S190" s="164"/>
      <c r="T190" s="166"/>
      <c r="U190" s="114"/>
    </row>
    <row r="191" spans="1:21" ht="15.75" thickTop="1" x14ac:dyDescent="0.25">
      <c r="A191" s="12"/>
      <c r="B191" s="76"/>
      <c r="C191" s="76"/>
      <c r="D191" s="76"/>
      <c r="E191" s="76"/>
      <c r="F191" s="76"/>
      <c r="G191" s="76"/>
      <c r="H191" s="76"/>
      <c r="I191" s="76"/>
      <c r="J191" s="76"/>
      <c r="K191" s="76"/>
      <c r="L191" s="76"/>
      <c r="M191" s="76"/>
      <c r="N191" s="76"/>
      <c r="O191" s="76"/>
      <c r="P191" s="76"/>
      <c r="Q191" s="76"/>
      <c r="R191" s="76"/>
      <c r="S191" s="76"/>
      <c r="T191" s="76"/>
      <c r="U191" s="76"/>
    </row>
    <row r="192" spans="1:21" x14ac:dyDescent="0.25">
      <c r="A192" s="12"/>
      <c r="B192" s="11"/>
      <c r="C192" s="11"/>
      <c r="D192" s="11"/>
      <c r="E192" s="11"/>
      <c r="F192" s="11"/>
      <c r="G192" s="11"/>
      <c r="H192" s="11"/>
      <c r="I192" s="11"/>
      <c r="J192" s="11"/>
      <c r="K192" s="11"/>
      <c r="L192" s="11"/>
      <c r="M192" s="11"/>
      <c r="N192" s="11"/>
      <c r="O192" s="11"/>
      <c r="P192" s="11"/>
      <c r="Q192" s="11"/>
      <c r="R192" s="11"/>
      <c r="S192" s="11"/>
      <c r="T192" s="11"/>
      <c r="U192" s="11"/>
    </row>
    <row r="193" spans="1:21" x14ac:dyDescent="0.25">
      <c r="A193" s="12"/>
      <c r="B193" s="178" t="s">
        <v>392</v>
      </c>
      <c r="C193" s="178"/>
      <c r="D193" s="178"/>
      <c r="E193" s="178"/>
      <c r="F193" s="178"/>
      <c r="G193" s="178"/>
      <c r="H193" s="178"/>
      <c r="I193" s="178"/>
      <c r="J193" s="178"/>
      <c r="K193" s="178"/>
      <c r="L193" s="178"/>
      <c r="M193" s="178"/>
      <c r="N193" s="178"/>
      <c r="O193" s="178"/>
      <c r="P193" s="178"/>
      <c r="Q193" s="178"/>
      <c r="R193" s="178"/>
      <c r="S193" s="178"/>
      <c r="T193" s="178"/>
      <c r="U193" s="178"/>
    </row>
    <row r="194" spans="1:21" x14ac:dyDescent="0.25">
      <c r="A194" s="12"/>
      <c r="B194" s="178" t="s">
        <v>414</v>
      </c>
      <c r="C194" s="178"/>
      <c r="D194" s="178"/>
      <c r="E194" s="178"/>
      <c r="F194" s="178"/>
      <c r="G194" s="178"/>
      <c r="H194" s="178"/>
      <c r="I194" s="178"/>
      <c r="J194" s="178"/>
      <c r="K194" s="178"/>
      <c r="L194" s="178"/>
      <c r="M194" s="178"/>
      <c r="N194" s="178"/>
      <c r="O194" s="178"/>
      <c r="P194" s="178"/>
      <c r="Q194" s="178"/>
      <c r="R194" s="178"/>
      <c r="S194" s="178"/>
      <c r="T194" s="178"/>
      <c r="U194" s="178"/>
    </row>
    <row r="195" spans="1:21" x14ac:dyDescent="0.25">
      <c r="A195" s="12"/>
      <c r="B195" s="178" t="s">
        <v>298</v>
      </c>
      <c r="C195" s="178"/>
      <c r="D195" s="178"/>
      <c r="E195" s="178"/>
      <c r="F195" s="178"/>
      <c r="G195" s="178"/>
      <c r="H195" s="178"/>
      <c r="I195" s="178"/>
      <c r="J195" s="178"/>
      <c r="K195" s="178"/>
      <c r="L195" s="178"/>
      <c r="M195" s="178"/>
      <c r="N195" s="178"/>
      <c r="O195" s="178"/>
      <c r="P195" s="178"/>
      <c r="Q195" s="178"/>
      <c r="R195" s="178"/>
      <c r="S195" s="178"/>
      <c r="T195" s="178"/>
      <c r="U195" s="178"/>
    </row>
    <row r="196" spans="1:21" ht="15.75" x14ac:dyDescent="0.25">
      <c r="A196" s="12"/>
      <c r="B196" s="67"/>
      <c r="C196" s="67"/>
      <c r="D196" s="67"/>
      <c r="E196" s="67"/>
      <c r="F196" s="67"/>
      <c r="G196" s="67"/>
      <c r="H196" s="67"/>
      <c r="I196" s="67"/>
      <c r="J196" s="67"/>
      <c r="K196" s="67"/>
      <c r="L196" s="67"/>
      <c r="M196" s="67"/>
      <c r="N196" s="67"/>
      <c r="O196" s="67"/>
      <c r="P196" s="67"/>
      <c r="Q196" s="67"/>
      <c r="R196" s="67"/>
      <c r="S196" s="67"/>
      <c r="T196" s="67"/>
      <c r="U196" s="67"/>
    </row>
    <row r="197" spans="1:21" x14ac:dyDescent="0.25">
      <c r="A197" s="12"/>
      <c r="B197" s="97"/>
      <c r="C197" s="126"/>
      <c r="D197" s="127"/>
      <c r="E197" s="126"/>
      <c r="F197" s="128"/>
      <c r="G197" s="144" t="s">
        <v>364</v>
      </c>
      <c r="H197" s="144"/>
      <c r="I197" s="126"/>
      <c r="J197" s="128"/>
      <c r="K197" s="144" t="s">
        <v>365</v>
      </c>
      <c r="L197" s="144"/>
      <c r="M197" s="126"/>
      <c r="N197" s="128"/>
      <c r="O197" s="126"/>
      <c r="P197" s="127"/>
      <c r="Q197" s="126"/>
      <c r="R197" s="128"/>
      <c r="S197" s="126"/>
      <c r="T197" s="127"/>
      <c r="U197" s="126"/>
    </row>
    <row r="198" spans="1:21" x14ac:dyDescent="0.25">
      <c r="A198" s="12"/>
      <c r="B198" s="83"/>
      <c r="C198" s="145" t="s">
        <v>366</v>
      </c>
      <c r="D198" s="145"/>
      <c r="E198" s="126"/>
      <c r="F198" s="128"/>
      <c r="G198" s="145" t="s">
        <v>367</v>
      </c>
      <c r="H198" s="145"/>
      <c r="I198" s="126"/>
      <c r="J198" s="128"/>
      <c r="K198" s="145" t="s">
        <v>367</v>
      </c>
      <c r="L198" s="145"/>
      <c r="M198" s="126"/>
      <c r="N198" s="128"/>
      <c r="O198" s="145" t="s">
        <v>368</v>
      </c>
      <c r="P198" s="145"/>
      <c r="Q198" s="126"/>
      <c r="R198" s="128"/>
      <c r="S198" s="145" t="s">
        <v>327</v>
      </c>
      <c r="T198" s="145"/>
      <c r="U198" s="126"/>
    </row>
    <row r="199" spans="1:21" x14ac:dyDescent="0.25">
      <c r="A199" s="12"/>
      <c r="B199" s="83"/>
      <c r="C199" s="158"/>
      <c r="D199" s="159"/>
      <c r="E199" s="126"/>
      <c r="F199" s="128"/>
      <c r="G199" s="158"/>
      <c r="H199" s="159"/>
      <c r="I199" s="126"/>
      <c r="J199" s="128"/>
      <c r="K199" s="158"/>
      <c r="L199" s="159"/>
      <c r="M199" s="126"/>
      <c r="N199" s="128"/>
      <c r="O199" s="158"/>
      <c r="P199" s="159"/>
      <c r="Q199" s="126"/>
      <c r="R199" s="128"/>
      <c r="S199" s="158"/>
      <c r="T199" s="159"/>
      <c r="U199" s="126"/>
    </row>
    <row r="200" spans="1:21" x14ac:dyDescent="0.25">
      <c r="A200" s="12"/>
      <c r="B200" s="129" t="s">
        <v>71</v>
      </c>
      <c r="C200" s="101" t="s">
        <v>201</v>
      </c>
      <c r="D200" s="111" t="s">
        <v>317</v>
      </c>
      <c r="E200" s="101"/>
      <c r="F200" s="98"/>
      <c r="G200" s="101" t="s">
        <v>201</v>
      </c>
      <c r="H200" s="103">
        <v>709322</v>
      </c>
      <c r="I200" s="101"/>
      <c r="J200" s="98"/>
      <c r="K200" s="101" t="s">
        <v>201</v>
      </c>
      <c r="L200" s="103">
        <v>35822</v>
      </c>
      <c r="M200" s="101"/>
      <c r="N200" s="98"/>
      <c r="O200" s="101" t="s">
        <v>201</v>
      </c>
      <c r="P200" s="111" t="s">
        <v>317</v>
      </c>
      <c r="Q200" s="101"/>
      <c r="R200" s="98"/>
      <c r="S200" s="101" t="s">
        <v>201</v>
      </c>
      <c r="T200" s="103">
        <v>745144</v>
      </c>
      <c r="U200" s="101"/>
    </row>
    <row r="201" spans="1:21" x14ac:dyDescent="0.25">
      <c r="A201" s="12"/>
      <c r="B201" s="83"/>
      <c r="C201" s="85"/>
      <c r="D201" s="85"/>
      <c r="E201" s="85"/>
      <c r="F201" s="83"/>
      <c r="G201" s="85"/>
      <c r="H201" s="85"/>
      <c r="I201" s="85"/>
      <c r="J201" s="83"/>
      <c r="K201" s="85"/>
      <c r="L201" s="85"/>
      <c r="M201" s="85"/>
      <c r="N201" s="83"/>
      <c r="O201" s="85"/>
      <c r="P201" s="85"/>
      <c r="Q201" s="85"/>
      <c r="R201" s="83"/>
      <c r="S201" s="85"/>
      <c r="T201" s="85"/>
      <c r="U201" s="85"/>
    </row>
    <row r="202" spans="1:21" x14ac:dyDescent="0.25">
      <c r="A202" s="12"/>
      <c r="B202" s="137" t="s">
        <v>72</v>
      </c>
      <c r="C202" s="85"/>
      <c r="D202" s="85"/>
      <c r="E202" s="85"/>
      <c r="F202" s="83"/>
      <c r="G202" s="85"/>
      <c r="H202" s="85"/>
      <c r="I202" s="85"/>
      <c r="J202" s="83"/>
      <c r="K202" s="85"/>
      <c r="L202" s="85"/>
      <c r="M202" s="85"/>
      <c r="N202" s="83"/>
      <c r="O202" s="85"/>
      <c r="P202" s="85"/>
      <c r="Q202" s="85"/>
      <c r="R202" s="83"/>
      <c r="S202" s="85"/>
      <c r="T202" s="85"/>
      <c r="U202" s="85"/>
    </row>
    <row r="203" spans="1:21" x14ac:dyDescent="0.25">
      <c r="A203" s="12"/>
      <c r="B203" s="98" t="s">
        <v>72</v>
      </c>
      <c r="C203" s="101"/>
      <c r="D203" s="111" t="s">
        <v>317</v>
      </c>
      <c r="E203" s="101"/>
      <c r="F203" s="98"/>
      <c r="G203" s="101"/>
      <c r="H203" s="103">
        <v>233333</v>
      </c>
      <c r="I203" s="101"/>
      <c r="J203" s="98"/>
      <c r="K203" s="101"/>
      <c r="L203" s="103">
        <v>15807</v>
      </c>
      <c r="M203" s="101"/>
      <c r="N203" s="98"/>
      <c r="O203" s="101"/>
      <c r="P203" s="111" t="s">
        <v>317</v>
      </c>
      <c r="Q203" s="101"/>
      <c r="R203" s="98"/>
      <c r="S203" s="101"/>
      <c r="T203" s="103">
        <v>249140</v>
      </c>
      <c r="U203" s="101"/>
    </row>
    <row r="204" spans="1:21" x14ac:dyDescent="0.25">
      <c r="A204" s="12"/>
      <c r="B204" s="83" t="s">
        <v>73</v>
      </c>
      <c r="C204" s="85"/>
      <c r="D204" s="104" t="s">
        <v>317</v>
      </c>
      <c r="E204" s="85"/>
      <c r="F204" s="83"/>
      <c r="G204" s="85"/>
      <c r="H204" s="102">
        <v>208209</v>
      </c>
      <c r="I204" s="85"/>
      <c r="J204" s="83"/>
      <c r="K204" s="85"/>
      <c r="L204" s="102">
        <v>7396</v>
      </c>
      <c r="M204" s="85"/>
      <c r="N204" s="83"/>
      <c r="O204" s="85"/>
      <c r="P204" s="104" t="s">
        <v>317</v>
      </c>
      <c r="Q204" s="85"/>
      <c r="R204" s="83"/>
      <c r="S204" s="85"/>
      <c r="T204" s="102">
        <v>215605</v>
      </c>
      <c r="U204" s="85"/>
    </row>
    <row r="205" spans="1:21" x14ac:dyDescent="0.25">
      <c r="A205" s="12"/>
      <c r="B205" s="98" t="s">
        <v>74</v>
      </c>
      <c r="C205" s="101"/>
      <c r="D205" s="111" t="s">
        <v>317</v>
      </c>
      <c r="E205" s="101"/>
      <c r="F205" s="98"/>
      <c r="G205" s="101"/>
      <c r="H205" s="103">
        <v>71532</v>
      </c>
      <c r="I205" s="101"/>
      <c r="J205" s="98"/>
      <c r="K205" s="101"/>
      <c r="L205" s="103">
        <v>1761</v>
      </c>
      <c r="M205" s="101"/>
      <c r="N205" s="98"/>
      <c r="O205" s="101"/>
      <c r="P205" s="111" t="s">
        <v>317</v>
      </c>
      <c r="Q205" s="101"/>
      <c r="R205" s="98"/>
      <c r="S205" s="101"/>
      <c r="T205" s="103">
        <v>73293</v>
      </c>
      <c r="U205" s="101"/>
    </row>
    <row r="206" spans="1:21" x14ac:dyDescent="0.25">
      <c r="A206" s="12"/>
      <c r="B206" s="83" t="s">
        <v>318</v>
      </c>
      <c r="C206" s="130"/>
      <c r="D206" s="131" t="s">
        <v>317</v>
      </c>
      <c r="E206" s="85"/>
      <c r="F206" s="83"/>
      <c r="G206" s="130"/>
      <c r="H206" s="132">
        <v>1546</v>
      </c>
      <c r="I206" s="85"/>
      <c r="J206" s="83"/>
      <c r="K206" s="130"/>
      <c r="L206" s="131">
        <v>198</v>
      </c>
      <c r="M206" s="85"/>
      <c r="N206" s="83"/>
      <c r="O206" s="130"/>
      <c r="P206" s="131" t="s">
        <v>317</v>
      </c>
      <c r="Q206" s="85"/>
      <c r="R206" s="83"/>
      <c r="S206" s="130"/>
      <c r="T206" s="132">
        <v>1744</v>
      </c>
      <c r="U206" s="85"/>
    </row>
    <row r="207" spans="1:21" x14ac:dyDescent="0.25">
      <c r="A207" s="12"/>
      <c r="B207" s="98" t="s">
        <v>76</v>
      </c>
      <c r="C207" s="99"/>
      <c r="D207" s="118" t="s">
        <v>317</v>
      </c>
      <c r="E207" s="101"/>
      <c r="F207" s="98"/>
      <c r="G207" s="99"/>
      <c r="H207" s="100">
        <v>514620</v>
      </c>
      <c r="I207" s="101"/>
      <c r="J207" s="98"/>
      <c r="K207" s="99"/>
      <c r="L207" s="100">
        <v>25162</v>
      </c>
      <c r="M207" s="101"/>
      <c r="N207" s="98"/>
      <c r="O207" s="99"/>
      <c r="P207" s="118" t="s">
        <v>317</v>
      </c>
      <c r="Q207" s="101"/>
      <c r="R207" s="98"/>
      <c r="S207" s="99"/>
      <c r="T207" s="100">
        <v>539782</v>
      </c>
      <c r="U207" s="101"/>
    </row>
    <row r="208" spans="1:21" x14ac:dyDescent="0.25">
      <c r="A208" s="12"/>
      <c r="B208" s="83" t="s">
        <v>77</v>
      </c>
      <c r="C208" s="85"/>
      <c r="D208" s="104" t="s">
        <v>317</v>
      </c>
      <c r="E208" s="85"/>
      <c r="F208" s="83"/>
      <c r="G208" s="85"/>
      <c r="H208" s="102">
        <v>194702</v>
      </c>
      <c r="I208" s="85"/>
      <c r="J208" s="83"/>
      <c r="K208" s="85"/>
      <c r="L208" s="102">
        <v>10660</v>
      </c>
      <c r="M208" s="85"/>
      <c r="N208" s="83"/>
      <c r="O208" s="85"/>
      <c r="P208" s="104" t="s">
        <v>317</v>
      </c>
      <c r="Q208" s="85"/>
      <c r="R208" s="83"/>
      <c r="S208" s="85"/>
      <c r="T208" s="102">
        <v>205362</v>
      </c>
      <c r="U208" s="85"/>
    </row>
    <row r="209" spans="1:21" x14ac:dyDescent="0.25">
      <c r="A209" s="12"/>
      <c r="B209" s="83"/>
      <c r="C209" s="85"/>
      <c r="D209" s="85"/>
      <c r="E209" s="85"/>
      <c r="F209" s="83"/>
      <c r="G209" s="85"/>
      <c r="H209" s="85"/>
      <c r="I209" s="85"/>
      <c r="J209" s="83"/>
      <c r="K209" s="85"/>
      <c r="L209" s="85"/>
      <c r="M209" s="85"/>
      <c r="N209" s="83"/>
      <c r="O209" s="85"/>
      <c r="P209" s="85"/>
      <c r="Q209" s="85"/>
      <c r="R209" s="83"/>
      <c r="S209" s="85"/>
      <c r="T209" s="85"/>
      <c r="U209" s="85"/>
    </row>
    <row r="210" spans="1:21" x14ac:dyDescent="0.25">
      <c r="A210" s="12"/>
      <c r="B210" s="129" t="s">
        <v>78</v>
      </c>
      <c r="C210" s="101"/>
      <c r="D210" s="101"/>
      <c r="E210" s="101"/>
      <c r="F210" s="98"/>
      <c r="G210" s="101"/>
      <c r="H210" s="101"/>
      <c r="I210" s="101"/>
      <c r="J210" s="98"/>
      <c r="K210" s="101"/>
      <c r="L210" s="101"/>
      <c r="M210" s="101"/>
      <c r="N210" s="98"/>
      <c r="O210" s="101"/>
      <c r="P210" s="101"/>
      <c r="Q210" s="101"/>
      <c r="R210" s="98"/>
      <c r="S210" s="101"/>
      <c r="T210" s="101"/>
      <c r="U210" s="101"/>
    </row>
    <row r="211" spans="1:21" x14ac:dyDescent="0.25">
      <c r="A211" s="12"/>
      <c r="B211" s="83" t="s">
        <v>79</v>
      </c>
      <c r="C211" s="85"/>
      <c r="D211" s="102">
        <v>290382</v>
      </c>
      <c r="E211" s="85"/>
      <c r="F211" s="83"/>
      <c r="G211" s="85"/>
      <c r="H211" s="102">
        <v>98950</v>
      </c>
      <c r="I211" s="85"/>
      <c r="J211" s="83"/>
      <c r="K211" s="85"/>
      <c r="L211" s="104" t="s">
        <v>317</v>
      </c>
      <c r="M211" s="85"/>
      <c r="N211" s="83"/>
      <c r="O211" s="85"/>
      <c r="P211" s="104" t="s">
        <v>415</v>
      </c>
      <c r="Q211" s="85" t="s">
        <v>329</v>
      </c>
      <c r="R211" s="83"/>
      <c r="S211" s="85"/>
      <c r="T211" s="102">
        <v>91588</v>
      </c>
      <c r="U211" s="85"/>
    </row>
    <row r="212" spans="1:21" x14ac:dyDescent="0.25">
      <c r="A212" s="12"/>
      <c r="B212" s="98" t="s">
        <v>80</v>
      </c>
      <c r="C212" s="101"/>
      <c r="D212" s="111" t="s">
        <v>416</v>
      </c>
      <c r="E212" s="101" t="s">
        <v>329</v>
      </c>
      <c r="F212" s="98"/>
      <c r="G212" s="101"/>
      <c r="H212" s="111" t="s">
        <v>317</v>
      </c>
      <c r="I212" s="101"/>
      <c r="J212" s="98"/>
      <c r="K212" s="101"/>
      <c r="L212" s="111">
        <v>19</v>
      </c>
      <c r="M212" s="101"/>
      <c r="N212" s="98"/>
      <c r="O212" s="101"/>
      <c r="P212" s="111" t="s">
        <v>317</v>
      </c>
      <c r="Q212" s="101"/>
      <c r="R212" s="98"/>
      <c r="S212" s="101"/>
      <c r="T212" s="111" t="s">
        <v>417</v>
      </c>
      <c r="U212" s="101" t="s">
        <v>329</v>
      </c>
    </row>
    <row r="213" spans="1:21" x14ac:dyDescent="0.25">
      <c r="A213" s="12"/>
      <c r="B213" s="83" t="s">
        <v>81</v>
      </c>
      <c r="C213" s="130"/>
      <c r="D213" s="131" t="s">
        <v>317</v>
      </c>
      <c r="E213" s="85"/>
      <c r="F213" s="83"/>
      <c r="G213" s="130"/>
      <c r="H213" s="131">
        <v>585</v>
      </c>
      <c r="I213" s="85"/>
      <c r="J213" s="83"/>
      <c r="K213" s="130"/>
      <c r="L213" s="131">
        <v>46</v>
      </c>
      <c r="M213" s="85"/>
      <c r="N213" s="83"/>
      <c r="O213" s="130"/>
      <c r="P213" s="131" t="s">
        <v>317</v>
      </c>
      <c r="Q213" s="85"/>
      <c r="R213" s="83"/>
      <c r="S213" s="130"/>
      <c r="T213" s="131">
        <v>631</v>
      </c>
      <c r="U213" s="85"/>
    </row>
    <row r="214" spans="1:21" x14ac:dyDescent="0.25">
      <c r="A214" s="12"/>
      <c r="B214" s="98" t="s">
        <v>82</v>
      </c>
      <c r="C214" s="99"/>
      <c r="D214" s="100">
        <v>206969</v>
      </c>
      <c r="E214" s="101"/>
      <c r="F214" s="98"/>
      <c r="G214" s="99"/>
      <c r="H214" s="100">
        <v>294237</v>
      </c>
      <c r="I214" s="101"/>
      <c r="J214" s="98"/>
      <c r="K214" s="99"/>
      <c r="L214" s="100">
        <v>10725</v>
      </c>
      <c r="M214" s="101"/>
      <c r="N214" s="98"/>
      <c r="O214" s="99"/>
      <c r="P214" s="118" t="s">
        <v>415</v>
      </c>
      <c r="Q214" s="101" t="s">
        <v>329</v>
      </c>
      <c r="R214" s="98"/>
      <c r="S214" s="99"/>
      <c r="T214" s="100">
        <v>214187</v>
      </c>
      <c r="U214" s="101"/>
    </row>
    <row r="215" spans="1:21" x14ac:dyDescent="0.25">
      <c r="A215" s="12"/>
      <c r="B215" s="83" t="s">
        <v>83</v>
      </c>
      <c r="C215" s="130"/>
      <c r="D215" s="131" t="s">
        <v>317</v>
      </c>
      <c r="E215" s="85"/>
      <c r="F215" s="83"/>
      <c r="G215" s="130"/>
      <c r="H215" s="132">
        <v>3853</v>
      </c>
      <c r="I215" s="85"/>
      <c r="J215" s="83"/>
      <c r="K215" s="130"/>
      <c r="L215" s="131" t="s">
        <v>317</v>
      </c>
      <c r="M215" s="85"/>
      <c r="N215" s="83"/>
      <c r="O215" s="130"/>
      <c r="P215" s="131" t="s">
        <v>317</v>
      </c>
      <c r="Q215" s="85"/>
      <c r="R215" s="83"/>
      <c r="S215" s="130"/>
      <c r="T215" s="132">
        <v>3853</v>
      </c>
      <c r="U215" s="85"/>
    </row>
    <row r="216" spans="1:21" x14ac:dyDescent="0.25">
      <c r="A216" s="12"/>
      <c r="B216" s="98" t="s">
        <v>84</v>
      </c>
      <c r="C216" s="99"/>
      <c r="D216" s="100">
        <v>206969</v>
      </c>
      <c r="E216" s="101"/>
      <c r="F216" s="98"/>
      <c r="G216" s="99"/>
      <c r="H216" s="100">
        <v>290384</v>
      </c>
      <c r="I216" s="101"/>
      <c r="J216" s="98"/>
      <c r="K216" s="99"/>
      <c r="L216" s="100">
        <v>10725</v>
      </c>
      <c r="M216" s="101"/>
      <c r="N216" s="98"/>
      <c r="O216" s="99"/>
      <c r="P216" s="118" t="s">
        <v>415</v>
      </c>
      <c r="Q216" s="101" t="s">
        <v>329</v>
      </c>
      <c r="R216" s="98"/>
      <c r="S216" s="99"/>
      <c r="T216" s="100">
        <v>210334</v>
      </c>
      <c r="U216" s="101"/>
    </row>
    <row r="217" spans="1:21" x14ac:dyDescent="0.25">
      <c r="A217" s="12"/>
      <c r="B217" s="83" t="s">
        <v>398</v>
      </c>
      <c r="C217" s="154"/>
      <c r="D217" s="157" t="s">
        <v>317</v>
      </c>
      <c r="E217" s="154"/>
      <c r="F217" s="156"/>
      <c r="G217" s="154"/>
      <c r="H217" s="157" t="s">
        <v>317</v>
      </c>
      <c r="I217" s="154"/>
      <c r="J217" s="156"/>
      <c r="K217" s="154"/>
      <c r="L217" s="157" t="s">
        <v>317</v>
      </c>
      <c r="M217" s="154"/>
      <c r="N217" s="156"/>
      <c r="O217" s="154"/>
      <c r="P217" s="155">
        <v>3366</v>
      </c>
      <c r="Q217" s="154"/>
      <c r="R217" s="156"/>
      <c r="S217" s="154"/>
      <c r="T217" s="155">
        <v>3366</v>
      </c>
      <c r="U217" s="154"/>
    </row>
    <row r="218" spans="1:21" x14ac:dyDescent="0.25">
      <c r="A218" s="12"/>
      <c r="B218" s="83" t="s">
        <v>399</v>
      </c>
      <c r="C218" s="160"/>
      <c r="D218" s="161"/>
      <c r="E218" s="154"/>
      <c r="F218" s="156"/>
      <c r="G218" s="160"/>
      <c r="H218" s="161"/>
      <c r="I218" s="154"/>
      <c r="J218" s="156"/>
      <c r="K218" s="160"/>
      <c r="L218" s="161"/>
      <c r="M218" s="154"/>
      <c r="N218" s="156"/>
      <c r="O218" s="160"/>
      <c r="P218" s="162"/>
      <c r="Q218" s="154"/>
      <c r="R218" s="156"/>
      <c r="S218" s="160"/>
      <c r="T218" s="162"/>
      <c r="U218" s="154"/>
    </row>
    <row r="219" spans="1:21" x14ac:dyDescent="0.25">
      <c r="A219" s="12"/>
      <c r="B219" s="98" t="s">
        <v>400</v>
      </c>
      <c r="C219" s="163" t="s">
        <v>201</v>
      </c>
      <c r="D219" s="165">
        <v>206969</v>
      </c>
      <c r="E219" s="114"/>
      <c r="F219" s="116"/>
      <c r="G219" s="163" t="s">
        <v>201</v>
      </c>
      <c r="H219" s="165">
        <v>290384</v>
      </c>
      <c r="I219" s="114"/>
      <c r="J219" s="116"/>
      <c r="K219" s="163" t="s">
        <v>201</v>
      </c>
      <c r="L219" s="165">
        <v>10725</v>
      </c>
      <c r="M219" s="114"/>
      <c r="N219" s="116"/>
      <c r="O219" s="163" t="s">
        <v>201</v>
      </c>
      <c r="P219" s="167" t="s">
        <v>418</v>
      </c>
      <c r="Q219" s="114" t="s">
        <v>329</v>
      </c>
      <c r="R219" s="116"/>
      <c r="S219" s="163" t="s">
        <v>201</v>
      </c>
      <c r="T219" s="165">
        <v>206968</v>
      </c>
      <c r="U219" s="114"/>
    </row>
    <row r="220" spans="1:21" ht="15.75" thickBot="1" x14ac:dyDescent="0.3">
      <c r="A220" s="12"/>
      <c r="B220" s="98" t="s">
        <v>379</v>
      </c>
      <c r="C220" s="164"/>
      <c r="D220" s="166"/>
      <c r="E220" s="114"/>
      <c r="F220" s="116"/>
      <c r="G220" s="164"/>
      <c r="H220" s="166"/>
      <c r="I220" s="114"/>
      <c r="J220" s="116"/>
      <c r="K220" s="164"/>
      <c r="L220" s="166"/>
      <c r="M220" s="114"/>
      <c r="N220" s="116"/>
      <c r="O220" s="164"/>
      <c r="P220" s="168"/>
      <c r="Q220" s="114"/>
      <c r="R220" s="116"/>
      <c r="S220" s="164"/>
      <c r="T220" s="166"/>
      <c r="U220" s="114"/>
    </row>
    <row r="221" spans="1:21" ht="15.75" thickTop="1" x14ac:dyDescent="0.25">
      <c r="A221" s="12"/>
      <c r="B221" s="76"/>
      <c r="C221" s="76"/>
      <c r="D221" s="76"/>
      <c r="E221" s="76"/>
      <c r="F221" s="76"/>
      <c r="G221" s="76"/>
      <c r="H221" s="76"/>
      <c r="I221" s="76"/>
      <c r="J221" s="76"/>
      <c r="K221" s="76"/>
      <c r="L221" s="76"/>
      <c r="M221" s="76"/>
      <c r="N221" s="76"/>
      <c r="O221" s="76"/>
      <c r="P221" s="76"/>
      <c r="Q221" s="76"/>
      <c r="R221" s="76"/>
      <c r="S221" s="76"/>
      <c r="T221" s="76"/>
      <c r="U221" s="76"/>
    </row>
    <row r="222" spans="1:21" ht="15.75" x14ac:dyDescent="0.25">
      <c r="A222" s="12"/>
      <c r="B222" s="67"/>
      <c r="C222" s="67"/>
      <c r="D222" s="67"/>
      <c r="E222" s="67"/>
      <c r="F222" s="67"/>
      <c r="G222" s="67"/>
      <c r="H222" s="67"/>
      <c r="I222" s="67"/>
      <c r="J222" s="67"/>
      <c r="K222" s="67"/>
      <c r="L222" s="67"/>
      <c r="M222" s="67"/>
      <c r="N222" s="67"/>
      <c r="O222" s="67"/>
      <c r="P222" s="67"/>
      <c r="Q222" s="67"/>
      <c r="R222" s="67"/>
      <c r="S222" s="67"/>
      <c r="T222" s="67"/>
      <c r="U222" s="67"/>
    </row>
    <row r="223" spans="1:21" x14ac:dyDescent="0.25">
      <c r="A223" s="12"/>
      <c r="B223" s="179"/>
      <c r="C223" s="179"/>
      <c r="D223" s="179"/>
      <c r="E223" s="179"/>
      <c r="F223" s="179"/>
      <c r="G223" s="179"/>
      <c r="H223" s="179"/>
      <c r="I223" s="179"/>
      <c r="J223" s="179"/>
      <c r="K223" s="179"/>
      <c r="L223" s="179"/>
      <c r="M223" s="179"/>
      <c r="N223" s="179"/>
      <c r="O223" s="179"/>
      <c r="P223" s="179"/>
      <c r="Q223" s="179"/>
      <c r="R223" s="179"/>
      <c r="S223" s="179"/>
      <c r="T223" s="179"/>
      <c r="U223" s="179"/>
    </row>
    <row r="224" spans="1:21" x14ac:dyDescent="0.25">
      <c r="A224" s="12"/>
      <c r="B224" s="11"/>
      <c r="C224" s="11"/>
      <c r="D224" s="11"/>
      <c r="E224" s="11"/>
      <c r="F224" s="11"/>
      <c r="G224" s="11"/>
      <c r="H224" s="11"/>
      <c r="I224" s="11"/>
      <c r="J224" s="11"/>
      <c r="K224" s="11"/>
      <c r="L224" s="11"/>
      <c r="M224" s="11"/>
      <c r="N224" s="11"/>
      <c r="O224" s="11"/>
      <c r="P224" s="11"/>
      <c r="Q224" s="11"/>
      <c r="R224" s="11"/>
      <c r="S224" s="11"/>
      <c r="T224" s="11"/>
      <c r="U224" s="11"/>
    </row>
    <row r="225" spans="1:21" x14ac:dyDescent="0.25">
      <c r="A225" s="12"/>
      <c r="B225" s="178" t="s">
        <v>419</v>
      </c>
      <c r="C225" s="178"/>
      <c r="D225" s="178"/>
      <c r="E225" s="178"/>
      <c r="F225" s="178"/>
      <c r="G225" s="178"/>
      <c r="H225" s="178"/>
      <c r="I225" s="178"/>
      <c r="J225" s="178"/>
      <c r="K225" s="178"/>
      <c r="L225" s="178"/>
      <c r="M225" s="178"/>
      <c r="N225" s="178"/>
      <c r="O225" s="178"/>
      <c r="P225" s="178"/>
      <c r="Q225" s="178"/>
      <c r="R225" s="178"/>
      <c r="S225" s="178"/>
      <c r="T225" s="178"/>
      <c r="U225" s="178"/>
    </row>
    <row r="226" spans="1:21" x14ac:dyDescent="0.25">
      <c r="A226" s="12"/>
      <c r="B226" s="178" t="s">
        <v>408</v>
      </c>
      <c r="C226" s="178"/>
      <c r="D226" s="178"/>
      <c r="E226" s="178"/>
      <c r="F226" s="178"/>
      <c r="G226" s="178"/>
      <c r="H226" s="178"/>
      <c r="I226" s="178"/>
      <c r="J226" s="178"/>
      <c r="K226" s="178"/>
      <c r="L226" s="178"/>
      <c r="M226" s="178"/>
      <c r="N226" s="178"/>
      <c r="O226" s="178"/>
      <c r="P226" s="178"/>
      <c r="Q226" s="178"/>
      <c r="R226" s="178"/>
      <c r="S226" s="178"/>
      <c r="T226" s="178"/>
      <c r="U226" s="178"/>
    </row>
    <row r="227" spans="1:21" x14ac:dyDescent="0.25">
      <c r="A227" s="12"/>
      <c r="B227" s="178" t="s">
        <v>298</v>
      </c>
      <c r="C227" s="178"/>
      <c r="D227" s="178"/>
      <c r="E227" s="178"/>
      <c r="F227" s="178"/>
      <c r="G227" s="178"/>
      <c r="H227" s="178"/>
      <c r="I227" s="178"/>
      <c r="J227" s="178"/>
      <c r="K227" s="178"/>
      <c r="L227" s="178"/>
      <c r="M227" s="178"/>
      <c r="N227" s="178"/>
      <c r="O227" s="178"/>
      <c r="P227" s="178"/>
      <c r="Q227" s="178"/>
      <c r="R227" s="178"/>
      <c r="S227" s="178"/>
      <c r="T227" s="178"/>
      <c r="U227" s="178"/>
    </row>
    <row r="228" spans="1:21" ht="15.75" x14ac:dyDescent="0.25">
      <c r="A228" s="12"/>
      <c r="B228" s="67"/>
      <c r="C228" s="67"/>
      <c r="D228" s="67"/>
      <c r="E228" s="67"/>
      <c r="F228" s="67"/>
      <c r="G228" s="67"/>
      <c r="H228" s="67"/>
      <c r="I228" s="67"/>
      <c r="J228" s="67"/>
      <c r="K228" s="67"/>
      <c r="L228" s="67"/>
      <c r="M228" s="67"/>
      <c r="N228" s="67"/>
      <c r="O228" s="67"/>
      <c r="P228" s="67"/>
      <c r="Q228" s="67"/>
      <c r="R228" s="67"/>
      <c r="S228" s="67"/>
      <c r="T228" s="67"/>
      <c r="U228" s="67"/>
    </row>
    <row r="229" spans="1:21" x14ac:dyDescent="0.25">
      <c r="A229" s="12"/>
      <c r="B229" s="97"/>
      <c r="C229" s="126"/>
      <c r="D229" s="127"/>
      <c r="E229" s="126"/>
      <c r="F229" s="128"/>
      <c r="G229" s="144" t="s">
        <v>364</v>
      </c>
      <c r="H229" s="144"/>
      <c r="I229" s="126"/>
      <c r="J229" s="128"/>
      <c r="K229" s="144" t="s">
        <v>365</v>
      </c>
      <c r="L229" s="144"/>
      <c r="M229" s="126"/>
      <c r="N229" s="128"/>
      <c r="O229" s="126"/>
      <c r="P229" s="127"/>
      <c r="Q229" s="126"/>
      <c r="R229" s="128"/>
      <c r="S229" s="126"/>
      <c r="T229" s="127"/>
      <c r="U229" s="126"/>
    </row>
    <row r="230" spans="1:21" x14ac:dyDescent="0.25">
      <c r="A230" s="12"/>
      <c r="B230" s="83"/>
      <c r="C230" s="145" t="s">
        <v>366</v>
      </c>
      <c r="D230" s="145"/>
      <c r="E230" s="126"/>
      <c r="F230" s="128"/>
      <c r="G230" s="145" t="s">
        <v>367</v>
      </c>
      <c r="H230" s="145"/>
      <c r="I230" s="126"/>
      <c r="J230" s="128"/>
      <c r="K230" s="145" t="s">
        <v>367</v>
      </c>
      <c r="L230" s="145"/>
      <c r="M230" s="126"/>
      <c r="N230" s="128"/>
      <c r="O230" s="145" t="s">
        <v>368</v>
      </c>
      <c r="P230" s="145"/>
      <c r="Q230" s="126"/>
      <c r="R230" s="128"/>
      <c r="S230" s="145" t="s">
        <v>327</v>
      </c>
      <c r="T230" s="145"/>
      <c r="U230" s="126"/>
    </row>
    <row r="231" spans="1:21" x14ac:dyDescent="0.25">
      <c r="A231" s="12"/>
      <c r="B231" s="83"/>
      <c r="C231" s="136"/>
      <c r="D231" s="136"/>
      <c r="E231" s="85"/>
      <c r="F231" s="83"/>
      <c r="G231" s="136"/>
      <c r="H231" s="136"/>
      <c r="I231" s="85"/>
      <c r="J231" s="83"/>
      <c r="K231" s="136"/>
      <c r="L231" s="136"/>
      <c r="M231" s="85"/>
      <c r="N231" s="83"/>
      <c r="O231" s="136"/>
      <c r="P231" s="136"/>
      <c r="Q231" s="85"/>
      <c r="R231" s="83"/>
      <c r="S231" s="136"/>
      <c r="T231" s="136"/>
      <c r="U231" s="85"/>
    </row>
    <row r="232" spans="1:21" x14ac:dyDescent="0.25">
      <c r="A232" s="12"/>
      <c r="B232" s="129" t="s">
        <v>97</v>
      </c>
      <c r="C232" s="105" t="s">
        <v>201</v>
      </c>
      <c r="D232" s="106" t="s">
        <v>317</v>
      </c>
      <c r="E232" s="101"/>
      <c r="F232" s="98"/>
      <c r="G232" s="105" t="s">
        <v>201</v>
      </c>
      <c r="H232" s="119">
        <v>450610</v>
      </c>
      <c r="I232" s="101"/>
      <c r="J232" s="98"/>
      <c r="K232" s="105" t="s">
        <v>201</v>
      </c>
      <c r="L232" s="119">
        <v>82725</v>
      </c>
      <c r="M232" s="101"/>
      <c r="N232" s="98"/>
      <c r="O232" s="105" t="s">
        <v>201</v>
      </c>
      <c r="P232" s="106" t="s">
        <v>317</v>
      </c>
      <c r="Q232" s="101"/>
      <c r="R232" s="98"/>
      <c r="S232" s="105" t="s">
        <v>201</v>
      </c>
      <c r="T232" s="119">
        <v>533335</v>
      </c>
      <c r="U232" s="101"/>
    </row>
    <row r="233" spans="1:21" x14ac:dyDescent="0.25">
      <c r="A233" s="12"/>
      <c r="B233" s="83"/>
      <c r="C233" s="136"/>
      <c r="D233" s="136"/>
      <c r="E233" s="85"/>
      <c r="F233" s="83"/>
      <c r="G233" s="136"/>
      <c r="H233" s="136"/>
      <c r="I233" s="85"/>
      <c r="J233" s="83"/>
      <c r="K233" s="136"/>
      <c r="L233" s="136"/>
      <c r="M233" s="85"/>
      <c r="N233" s="83"/>
      <c r="O233" s="136"/>
      <c r="P233" s="136"/>
      <c r="Q233" s="85"/>
      <c r="R233" s="83"/>
      <c r="S233" s="136"/>
      <c r="T233" s="136"/>
      <c r="U233" s="85"/>
    </row>
    <row r="234" spans="1:21" x14ac:dyDescent="0.25">
      <c r="A234" s="12"/>
      <c r="B234" s="137" t="s">
        <v>107</v>
      </c>
      <c r="C234" s="85"/>
      <c r="D234" s="85"/>
      <c r="E234" s="85"/>
      <c r="F234" s="83"/>
      <c r="G234" s="85"/>
      <c r="H234" s="85"/>
      <c r="I234" s="85"/>
      <c r="J234" s="83"/>
      <c r="K234" s="85"/>
      <c r="L234" s="85"/>
      <c r="M234" s="85"/>
      <c r="N234" s="83"/>
      <c r="O234" s="85"/>
      <c r="P234" s="85"/>
      <c r="Q234" s="85"/>
      <c r="R234" s="83"/>
      <c r="S234" s="85"/>
      <c r="T234" s="85"/>
      <c r="U234" s="85"/>
    </row>
    <row r="235" spans="1:21" ht="26.25" x14ac:dyDescent="0.25">
      <c r="A235" s="12"/>
      <c r="B235" s="98" t="s">
        <v>108</v>
      </c>
      <c r="C235" s="101"/>
      <c r="D235" s="111" t="s">
        <v>317</v>
      </c>
      <c r="E235" s="101"/>
      <c r="F235" s="98"/>
      <c r="G235" s="101"/>
      <c r="H235" s="111" t="s">
        <v>420</v>
      </c>
      <c r="I235" s="101" t="s">
        <v>329</v>
      </c>
      <c r="J235" s="98"/>
      <c r="K235" s="101"/>
      <c r="L235" s="111" t="s">
        <v>421</v>
      </c>
      <c r="M235" s="101" t="s">
        <v>329</v>
      </c>
      <c r="N235" s="98"/>
      <c r="O235" s="101"/>
      <c r="P235" s="111" t="s">
        <v>317</v>
      </c>
      <c r="Q235" s="101"/>
      <c r="R235" s="98"/>
      <c r="S235" s="101"/>
      <c r="T235" s="111" t="s">
        <v>422</v>
      </c>
      <c r="U235" s="101" t="s">
        <v>329</v>
      </c>
    </row>
    <row r="236" spans="1:21" x14ac:dyDescent="0.25">
      <c r="A236" s="12"/>
      <c r="B236" s="83" t="s">
        <v>109</v>
      </c>
      <c r="C236" s="85"/>
      <c r="D236" s="104" t="s">
        <v>317</v>
      </c>
      <c r="E236" s="85"/>
      <c r="F236" s="83"/>
      <c r="G236" s="85"/>
      <c r="H236" s="104" t="s">
        <v>423</v>
      </c>
      <c r="I236" s="85" t="s">
        <v>329</v>
      </c>
      <c r="J236" s="83"/>
      <c r="K236" s="85"/>
      <c r="L236" s="104" t="s">
        <v>317</v>
      </c>
      <c r="M236" s="85"/>
      <c r="N236" s="83"/>
      <c r="O236" s="85"/>
      <c r="P236" s="104" t="s">
        <v>317</v>
      </c>
      <c r="Q236" s="85"/>
      <c r="R236" s="83"/>
      <c r="S236" s="85"/>
      <c r="T236" s="104" t="s">
        <v>423</v>
      </c>
      <c r="U236" s="85" t="s">
        <v>329</v>
      </c>
    </row>
    <row r="237" spans="1:21" x14ac:dyDescent="0.25">
      <c r="A237" s="12"/>
      <c r="B237" s="98" t="s">
        <v>40</v>
      </c>
      <c r="C237" s="101"/>
      <c r="D237" s="111" t="s">
        <v>317</v>
      </c>
      <c r="E237" s="101"/>
      <c r="F237" s="98"/>
      <c r="G237" s="101"/>
      <c r="H237" s="111" t="s">
        <v>424</v>
      </c>
      <c r="I237" s="101" t="s">
        <v>329</v>
      </c>
      <c r="J237" s="98"/>
      <c r="K237" s="101"/>
      <c r="L237" s="111" t="s">
        <v>317</v>
      </c>
      <c r="M237" s="101"/>
      <c r="N237" s="98"/>
      <c r="O237" s="101"/>
      <c r="P237" s="111" t="s">
        <v>317</v>
      </c>
      <c r="Q237" s="101"/>
      <c r="R237" s="98"/>
      <c r="S237" s="101"/>
      <c r="T237" s="111" t="s">
        <v>424</v>
      </c>
      <c r="U237" s="101" t="s">
        <v>329</v>
      </c>
    </row>
    <row r="238" spans="1:21" x14ac:dyDescent="0.25">
      <c r="A238" s="12"/>
      <c r="B238" s="83" t="s">
        <v>110</v>
      </c>
      <c r="C238" s="130"/>
      <c r="D238" s="131" t="s">
        <v>317</v>
      </c>
      <c r="E238" s="85"/>
      <c r="F238" s="83"/>
      <c r="G238" s="130"/>
      <c r="H238" s="132">
        <v>21099</v>
      </c>
      <c r="I238" s="85"/>
      <c r="J238" s="83"/>
      <c r="K238" s="130"/>
      <c r="L238" s="131">
        <v>91</v>
      </c>
      <c r="M238" s="85"/>
      <c r="N238" s="83"/>
      <c r="O238" s="130"/>
      <c r="P238" s="131" t="s">
        <v>317</v>
      </c>
      <c r="Q238" s="85"/>
      <c r="R238" s="83"/>
      <c r="S238" s="130"/>
      <c r="T238" s="132">
        <v>21190</v>
      </c>
      <c r="U238" s="85"/>
    </row>
    <row r="239" spans="1:21" x14ac:dyDescent="0.25">
      <c r="A239" s="12"/>
      <c r="B239" s="169" t="s">
        <v>111</v>
      </c>
      <c r="C239" s="133"/>
      <c r="D239" s="134" t="s">
        <v>317</v>
      </c>
      <c r="E239" s="101"/>
      <c r="F239" s="98"/>
      <c r="G239" s="133"/>
      <c r="H239" s="134" t="s">
        <v>425</v>
      </c>
      <c r="I239" s="101" t="s">
        <v>329</v>
      </c>
      <c r="J239" s="98"/>
      <c r="K239" s="133"/>
      <c r="L239" s="134" t="s">
        <v>426</v>
      </c>
      <c r="M239" s="101" t="s">
        <v>329</v>
      </c>
      <c r="N239" s="98"/>
      <c r="O239" s="133"/>
      <c r="P239" s="134" t="s">
        <v>317</v>
      </c>
      <c r="Q239" s="101"/>
      <c r="R239" s="98"/>
      <c r="S239" s="133"/>
      <c r="T239" s="134" t="s">
        <v>427</v>
      </c>
      <c r="U239" s="101" t="s">
        <v>329</v>
      </c>
    </row>
    <row r="240" spans="1:21" x14ac:dyDescent="0.25">
      <c r="A240" s="12"/>
      <c r="B240" s="83"/>
      <c r="C240" s="136"/>
      <c r="D240" s="136"/>
      <c r="E240" s="85"/>
      <c r="F240" s="83"/>
      <c r="G240" s="136"/>
      <c r="H240" s="136"/>
      <c r="I240" s="85"/>
      <c r="J240" s="83"/>
      <c r="K240" s="136"/>
      <c r="L240" s="136"/>
      <c r="M240" s="85"/>
      <c r="N240" s="83"/>
      <c r="O240" s="136"/>
      <c r="P240" s="136"/>
      <c r="Q240" s="85"/>
      <c r="R240" s="83"/>
      <c r="S240" s="136"/>
      <c r="T240" s="136"/>
      <c r="U240" s="85"/>
    </row>
    <row r="241" spans="1:21" x14ac:dyDescent="0.25">
      <c r="A241" s="12"/>
      <c r="B241" s="137" t="s">
        <v>112</v>
      </c>
      <c r="C241" s="85"/>
      <c r="D241" s="85"/>
      <c r="E241" s="85"/>
      <c r="F241" s="83"/>
      <c r="G241" s="85"/>
      <c r="H241" s="85"/>
      <c r="I241" s="85"/>
      <c r="J241" s="83"/>
      <c r="K241" s="85"/>
      <c r="L241" s="85"/>
      <c r="M241" s="85"/>
      <c r="N241" s="83"/>
      <c r="O241" s="85"/>
      <c r="P241" s="85"/>
      <c r="Q241" s="85"/>
      <c r="R241" s="83"/>
      <c r="S241" s="85"/>
      <c r="T241" s="85"/>
      <c r="U241" s="85"/>
    </row>
    <row r="242" spans="1:21" x14ac:dyDescent="0.25">
      <c r="A242" s="12"/>
      <c r="B242" s="98" t="s">
        <v>113</v>
      </c>
      <c r="C242" s="101"/>
      <c r="D242" s="111" t="s">
        <v>317</v>
      </c>
      <c r="E242" s="101"/>
      <c r="F242" s="98"/>
      <c r="G242" s="101"/>
      <c r="H242" s="103">
        <v>1881771</v>
      </c>
      <c r="I242" s="101"/>
      <c r="J242" s="98"/>
      <c r="K242" s="101"/>
      <c r="L242" s="111" t="s">
        <v>317</v>
      </c>
      <c r="M242" s="101"/>
      <c r="N242" s="98"/>
      <c r="O242" s="101"/>
      <c r="P242" s="111" t="s">
        <v>317</v>
      </c>
      <c r="Q242" s="101"/>
      <c r="R242" s="98"/>
      <c r="S242" s="101"/>
      <c r="T242" s="103">
        <v>1881771</v>
      </c>
      <c r="U242" s="101"/>
    </row>
    <row r="243" spans="1:21" x14ac:dyDescent="0.25">
      <c r="A243" s="12"/>
      <c r="B243" s="83" t="s">
        <v>114</v>
      </c>
      <c r="C243" s="85"/>
      <c r="D243" s="104" t="s">
        <v>317</v>
      </c>
      <c r="E243" s="85"/>
      <c r="F243" s="83"/>
      <c r="G243" s="85"/>
      <c r="H243" s="104" t="s">
        <v>428</v>
      </c>
      <c r="I243" s="85" t="s">
        <v>329</v>
      </c>
      <c r="J243" s="83"/>
      <c r="K243" s="85"/>
      <c r="L243" s="104" t="s">
        <v>317</v>
      </c>
      <c r="M243" s="85"/>
      <c r="N243" s="83"/>
      <c r="O243" s="85"/>
      <c r="P243" s="104" t="s">
        <v>317</v>
      </c>
      <c r="Q243" s="85"/>
      <c r="R243" s="83"/>
      <c r="S243" s="85"/>
      <c r="T243" s="104" t="s">
        <v>428</v>
      </c>
      <c r="U243" s="85" t="s">
        <v>329</v>
      </c>
    </row>
    <row r="244" spans="1:21" x14ac:dyDescent="0.25">
      <c r="A244" s="12"/>
      <c r="B244" s="98" t="s">
        <v>115</v>
      </c>
      <c r="C244" s="101"/>
      <c r="D244" s="103">
        <v>52155</v>
      </c>
      <c r="E244" s="101"/>
      <c r="F244" s="98"/>
      <c r="G244" s="101"/>
      <c r="H244" s="111" t="s">
        <v>317</v>
      </c>
      <c r="I244" s="101"/>
      <c r="J244" s="98"/>
      <c r="K244" s="101"/>
      <c r="L244" s="111" t="s">
        <v>317</v>
      </c>
      <c r="M244" s="101"/>
      <c r="N244" s="98"/>
      <c r="O244" s="101"/>
      <c r="P244" s="111" t="s">
        <v>317</v>
      </c>
      <c r="Q244" s="101"/>
      <c r="R244" s="98"/>
      <c r="S244" s="101"/>
      <c r="T244" s="103">
        <v>52155</v>
      </c>
      <c r="U244" s="101"/>
    </row>
    <row r="245" spans="1:21" x14ac:dyDescent="0.25">
      <c r="A245" s="12"/>
      <c r="B245" s="83" t="s">
        <v>116</v>
      </c>
      <c r="C245" s="85"/>
      <c r="D245" s="102">
        <v>750000</v>
      </c>
      <c r="E245" s="85"/>
      <c r="F245" s="83"/>
      <c r="G245" s="85"/>
      <c r="H245" s="104" t="s">
        <v>317</v>
      </c>
      <c r="I245" s="85"/>
      <c r="J245" s="83"/>
      <c r="K245" s="85"/>
      <c r="L245" s="104" t="s">
        <v>317</v>
      </c>
      <c r="M245" s="85"/>
      <c r="N245" s="83"/>
      <c r="O245" s="85"/>
      <c r="P245" s="104" t="s">
        <v>317</v>
      </c>
      <c r="Q245" s="85"/>
      <c r="R245" s="83"/>
      <c r="S245" s="85"/>
      <c r="T245" s="102">
        <v>750000</v>
      </c>
      <c r="U245" s="85"/>
    </row>
    <row r="246" spans="1:21" x14ac:dyDescent="0.25">
      <c r="A246" s="12"/>
      <c r="B246" s="98" t="s">
        <v>117</v>
      </c>
      <c r="C246" s="101"/>
      <c r="D246" s="111" t="s">
        <v>429</v>
      </c>
      <c r="E246" s="101" t="s">
        <v>329</v>
      </c>
      <c r="F246" s="98"/>
      <c r="G246" s="101"/>
      <c r="H246" s="111" t="s">
        <v>317</v>
      </c>
      <c r="I246" s="101"/>
      <c r="J246" s="98"/>
      <c r="K246" s="101"/>
      <c r="L246" s="111" t="s">
        <v>317</v>
      </c>
      <c r="M246" s="101"/>
      <c r="N246" s="98"/>
      <c r="O246" s="101"/>
      <c r="P246" s="111" t="s">
        <v>317</v>
      </c>
      <c r="Q246" s="101"/>
      <c r="R246" s="98"/>
      <c r="S246" s="101"/>
      <c r="T246" s="111" t="s">
        <v>429</v>
      </c>
      <c r="U246" s="101" t="s">
        <v>329</v>
      </c>
    </row>
    <row r="247" spans="1:21" ht="26.25" x14ac:dyDescent="0.25">
      <c r="A247" s="12"/>
      <c r="B247" s="83" t="s">
        <v>118</v>
      </c>
      <c r="C247" s="85"/>
      <c r="D247" s="104" t="s">
        <v>317</v>
      </c>
      <c r="E247" s="85"/>
      <c r="F247" s="83"/>
      <c r="G247" s="85"/>
      <c r="H247" s="104" t="s">
        <v>317</v>
      </c>
      <c r="I247" s="85"/>
      <c r="J247" s="83"/>
      <c r="K247" s="85"/>
      <c r="L247" s="102">
        <v>143775</v>
      </c>
      <c r="M247" s="85"/>
      <c r="N247" s="83"/>
      <c r="O247" s="85"/>
      <c r="P247" s="104" t="s">
        <v>317</v>
      </c>
      <c r="Q247" s="85"/>
      <c r="R247" s="83"/>
      <c r="S247" s="85"/>
      <c r="T247" s="102">
        <v>143775</v>
      </c>
      <c r="U247" s="85"/>
    </row>
    <row r="248" spans="1:21" x14ac:dyDescent="0.25">
      <c r="A248" s="12"/>
      <c r="B248" s="98" t="s">
        <v>119</v>
      </c>
      <c r="C248" s="101"/>
      <c r="D248" s="111" t="s">
        <v>317</v>
      </c>
      <c r="E248" s="101"/>
      <c r="F248" s="98"/>
      <c r="G248" s="101"/>
      <c r="H248" s="111" t="s">
        <v>430</v>
      </c>
      <c r="I248" s="101" t="s">
        <v>329</v>
      </c>
      <c r="J248" s="98"/>
      <c r="K248" s="101"/>
      <c r="L248" s="111" t="s">
        <v>317</v>
      </c>
      <c r="M248" s="101"/>
      <c r="N248" s="98"/>
      <c r="O248" s="101"/>
      <c r="P248" s="111" t="s">
        <v>317</v>
      </c>
      <c r="Q248" s="101"/>
      <c r="R248" s="98"/>
      <c r="S248" s="101"/>
      <c r="T248" s="111" t="s">
        <v>430</v>
      </c>
      <c r="U248" s="101" t="s">
        <v>329</v>
      </c>
    </row>
    <row r="249" spans="1:21" x14ac:dyDescent="0.25">
      <c r="A249" s="12"/>
      <c r="B249" s="83" t="s">
        <v>120</v>
      </c>
      <c r="C249" s="85"/>
      <c r="D249" s="104" t="s">
        <v>431</v>
      </c>
      <c r="E249" s="85" t="s">
        <v>329</v>
      </c>
      <c r="F249" s="83"/>
      <c r="G249" s="85"/>
      <c r="H249" s="104" t="s">
        <v>317</v>
      </c>
      <c r="I249" s="85"/>
      <c r="J249" s="83"/>
      <c r="K249" s="85"/>
      <c r="L249" s="104" t="s">
        <v>317</v>
      </c>
      <c r="M249" s="85"/>
      <c r="N249" s="83"/>
      <c r="O249" s="85"/>
      <c r="P249" s="104" t="s">
        <v>317</v>
      </c>
      <c r="Q249" s="85"/>
      <c r="R249" s="83"/>
      <c r="S249" s="85"/>
      <c r="T249" s="104" t="s">
        <v>431</v>
      </c>
      <c r="U249" s="85" t="s">
        <v>329</v>
      </c>
    </row>
    <row r="250" spans="1:21" x14ac:dyDescent="0.25">
      <c r="A250" s="12"/>
      <c r="B250" s="98" t="s">
        <v>121</v>
      </c>
      <c r="C250" s="101"/>
      <c r="D250" s="103">
        <v>3665</v>
      </c>
      <c r="E250" s="101"/>
      <c r="F250" s="98"/>
      <c r="G250" s="101"/>
      <c r="H250" s="111" t="s">
        <v>317</v>
      </c>
      <c r="I250" s="101"/>
      <c r="J250" s="98"/>
      <c r="K250" s="101"/>
      <c r="L250" s="111" t="s">
        <v>317</v>
      </c>
      <c r="M250" s="101"/>
      <c r="N250" s="98"/>
      <c r="O250" s="101"/>
      <c r="P250" s="111" t="s">
        <v>317</v>
      </c>
      <c r="Q250" s="101"/>
      <c r="R250" s="98"/>
      <c r="S250" s="101"/>
      <c r="T250" s="103">
        <v>3665</v>
      </c>
      <c r="U250" s="101"/>
    </row>
    <row r="251" spans="1:21" x14ac:dyDescent="0.25">
      <c r="A251" s="12"/>
      <c r="B251" s="83" t="s">
        <v>432</v>
      </c>
      <c r="C251" s="130"/>
      <c r="D251" s="131" t="s">
        <v>433</v>
      </c>
      <c r="E251" s="85" t="s">
        <v>329</v>
      </c>
      <c r="F251" s="83"/>
      <c r="G251" s="130"/>
      <c r="H251" s="132">
        <v>200890</v>
      </c>
      <c r="I251" s="85"/>
      <c r="J251" s="83"/>
      <c r="K251" s="130"/>
      <c r="L251" s="132">
        <v>205386</v>
      </c>
      <c r="M251" s="85"/>
      <c r="N251" s="83"/>
      <c r="O251" s="130"/>
      <c r="P251" s="131" t="s">
        <v>317</v>
      </c>
      <c r="Q251" s="85"/>
      <c r="R251" s="83"/>
      <c r="S251" s="130"/>
      <c r="T251" s="131" t="s">
        <v>317</v>
      </c>
      <c r="U251" s="85"/>
    </row>
    <row r="252" spans="1:21" x14ac:dyDescent="0.25">
      <c r="A252" s="12"/>
      <c r="B252" s="169" t="s">
        <v>434</v>
      </c>
      <c r="C252" s="163"/>
      <c r="D252" s="167" t="s">
        <v>317</v>
      </c>
      <c r="E252" s="114"/>
      <c r="F252" s="116"/>
      <c r="G252" s="163"/>
      <c r="H252" s="165">
        <v>320299</v>
      </c>
      <c r="I252" s="114"/>
      <c r="J252" s="116"/>
      <c r="K252" s="163"/>
      <c r="L252" s="165">
        <v>349161</v>
      </c>
      <c r="M252" s="114"/>
      <c r="N252" s="116"/>
      <c r="O252" s="163"/>
      <c r="P252" s="167" t="s">
        <v>317</v>
      </c>
      <c r="Q252" s="114"/>
      <c r="R252" s="116"/>
      <c r="S252" s="163"/>
      <c r="T252" s="165">
        <v>669460</v>
      </c>
      <c r="U252" s="114"/>
    </row>
    <row r="253" spans="1:21" x14ac:dyDescent="0.25">
      <c r="A253" s="12"/>
      <c r="B253" s="169" t="s">
        <v>435</v>
      </c>
      <c r="C253" s="170"/>
      <c r="D253" s="171"/>
      <c r="E253" s="114"/>
      <c r="F253" s="116"/>
      <c r="G253" s="170"/>
      <c r="H253" s="172"/>
      <c r="I253" s="114"/>
      <c r="J253" s="116"/>
      <c r="K253" s="170"/>
      <c r="L253" s="172"/>
      <c r="M253" s="114"/>
      <c r="N253" s="116"/>
      <c r="O253" s="170"/>
      <c r="P253" s="171"/>
      <c r="Q253" s="114"/>
      <c r="R253" s="116"/>
      <c r="S253" s="170"/>
      <c r="T253" s="172"/>
      <c r="U253" s="114"/>
    </row>
    <row r="254" spans="1:21" x14ac:dyDescent="0.25">
      <c r="A254" s="12"/>
      <c r="B254" s="83"/>
      <c r="C254" s="136"/>
      <c r="D254" s="136"/>
      <c r="E254" s="85"/>
      <c r="F254" s="83"/>
      <c r="G254" s="136"/>
      <c r="H254" s="136"/>
      <c r="I254" s="85"/>
      <c r="J254" s="83"/>
      <c r="K254" s="136"/>
      <c r="L254" s="136"/>
      <c r="M254" s="85"/>
      <c r="N254" s="83"/>
      <c r="O254" s="136"/>
      <c r="P254" s="136"/>
      <c r="Q254" s="85"/>
      <c r="R254" s="83"/>
      <c r="S254" s="136"/>
      <c r="T254" s="136"/>
      <c r="U254" s="85"/>
    </row>
    <row r="255" spans="1:21" ht="26.25" x14ac:dyDescent="0.25">
      <c r="A255" s="12"/>
      <c r="B255" s="83" t="s">
        <v>436</v>
      </c>
      <c r="C255" s="85"/>
      <c r="D255" s="104" t="s">
        <v>317</v>
      </c>
      <c r="E255" s="85"/>
      <c r="F255" s="83"/>
      <c r="G255" s="85"/>
      <c r="H255" s="104" t="s">
        <v>437</v>
      </c>
      <c r="I255" s="85" t="s">
        <v>329</v>
      </c>
      <c r="J255" s="83"/>
      <c r="K255" s="85"/>
      <c r="L255" s="102">
        <v>11025</v>
      </c>
      <c r="M255" s="85"/>
      <c r="N255" s="83"/>
      <c r="O255" s="85"/>
      <c r="P255" s="104" t="s">
        <v>317</v>
      </c>
      <c r="Q255" s="85"/>
      <c r="R255" s="83"/>
      <c r="S255" s="85"/>
      <c r="T255" s="102">
        <v>10632</v>
      </c>
      <c r="U255" s="85"/>
    </row>
    <row r="256" spans="1:21" x14ac:dyDescent="0.25">
      <c r="A256" s="12"/>
      <c r="B256" s="98" t="s">
        <v>438</v>
      </c>
      <c r="C256" s="114"/>
      <c r="D256" s="115" t="s">
        <v>317</v>
      </c>
      <c r="E256" s="114"/>
      <c r="F256" s="116"/>
      <c r="G256" s="114"/>
      <c r="H256" s="115">
        <v>400</v>
      </c>
      <c r="I256" s="114"/>
      <c r="J256" s="116"/>
      <c r="K256" s="114"/>
      <c r="L256" s="117">
        <v>16829</v>
      </c>
      <c r="M256" s="114"/>
      <c r="N256" s="116"/>
      <c r="O256" s="114"/>
      <c r="P256" s="115" t="s">
        <v>317</v>
      </c>
      <c r="Q256" s="114"/>
      <c r="R256" s="116"/>
      <c r="S256" s="114"/>
      <c r="T256" s="117">
        <v>17229</v>
      </c>
      <c r="U256" s="114"/>
    </row>
    <row r="257" spans="1:21" x14ac:dyDescent="0.25">
      <c r="A257" s="12"/>
      <c r="B257" s="98" t="s">
        <v>439</v>
      </c>
      <c r="C257" s="170"/>
      <c r="D257" s="171"/>
      <c r="E257" s="114"/>
      <c r="F257" s="116"/>
      <c r="G257" s="170"/>
      <c r="H257" s="171"/>
      <c r="I257" s="114"/>
      <c r="J257" s="116"/>
      <c r="K257" s="170"/>
      <c r="L257" s="172"/>
      <c r="M257" s="114"/>
      <c r="N257" s="116"/>
      <c r="O257" s="170"/>
      <c r="P257" s="171"/>
      <c r="Q257" s="114"/>
      <c r="R257" s="116"/>
      <c r="S257" s="170"/>
      <c r="T257" s="172"/>
      <c r="U257" s="114"/>
    </row>
    <row r="258" spans="1:21" ht="15.75" thickBot="1" x14ac:dyDescent="0.3">
      <c r="A258" s="12"/>
      <c r="B258" s="83" t="s">
        <v>125</v>
      </c>
      <c r="C258" s="107" t="s">
        <v>201</v>
      </c>
      <c r="D258" s="109" t="s">
        <v>317</v>
      </c>
      <c r="E258" s="85"/>
      <c r="F258" s="83"/>
      <c r="G258" s="107" t="s">
        <v>201</v>
      </c>
      <c r="H258" s="109">
        <v>7</v>
      </c>
      <c r="I258" s="85"/>
      <c r="J258" s="83"/>
      <c r="K258" s="107" t="s">
        <v>201</v>
      </c>
      <c r="L258" s="108">
        <v>27854</v>
      </c>
      <c r="M258" s="85"/>
      <c r="N258" s="83"/>
      <c r="O258" s="107" t="s">
        <v>201</v>
      </c>
      <c r="P258" s="109" t="s">
        <v>317</v>
      </c>
      <c r="Q258" s="85"/>
      <c r="R258" s="83"/>
      <c r="S258" s="107" t="s">
        <v>201</v>
      </c>
      <c r="T258" s="108">
        <v>27861</v>
      </c>
      <c r="U258" s="85"/>
    </row>
    <row r="259" spans="1:21" ht="15.75" thickTop="1" x14ac:dyDescent="0.25">
      <c r="A259" s="12"/>
      <c r="B259" s="76"/>
      <c r="C259" s="76"/>
      <c r="D259" s="76"/>
      <c r="E259" s="76"/>
      <c r="F259" s="76"/>
      <c r="G259" s="76"/>
      <c r="H259" s="76"/>
      <c r="I259" s="76"/>
      <c r="J259" s="76"/>
      <c r="K259" s="76"/>
      <c r="L259" s="76"/>
      <c r="M259" s="76"/>
      <c r="N259" s="76"/>
      <c r="O259" s="76"/>
      <c r="P259" s="76"/>
      <c r="Q259" s="76"/>
      <c r="R259" s="76"/>
      <c r="S259" s="76"/>
      <c r="T259" s="76"/>
      <c r="U259" s="76"/>
    </row>
    <row r="260" spans="1:21" x14ac:dyDescent="0.25">
      <c r="A260" s="12"/>
      <c r="B260" s="11"/>
      <c r="C260" s="11"/>
      <c r="D260" s="11"/>
      <c r="E260" s="11"/>
      <c r="F260" s="11"/>
      <c r="G260" s="11"/>
      <c r="H260" s="11"/>
      <c r="I260" s="11"/>
      <c r="J260" s="11"/>
      <c r="K260" s="11"/>
      <c r="L260" s="11"/>
      <c r="M260" s="11"/>
      <c r="N260" s="11"/>
      <c r="O260" s="11"/>
      <c r="P260" s="11"/>
      <c r="Q260" s="11"/>
      <c r="R260" s="11"/>
      <c r="S260" s="11"/>
      <c r="T260" s="11"/>
      <c r="U260" s="11"/>
    </row>
    <row r="261" spans="1:21" x14ac:dyDescent="0.25">
      <c r="A261" s="12"/>
      <c r="B261" s="178" t="s">
        <v>419</v>
      </c>
      <c r="C261" s="178"/>
      <c r="D261" s="178"/>
      <c r="E261" s="178"/>
      <c r="F261" s="178"/>
      <c r="G261" s="178"/>
      <c r="H261" s="178"/>
      <c r="I261" s="178"/>
      <c r="J261" s="178"/>
      <c r="K261" s="178"/>
      <c r="L261" s="178"/>
      <c r="M261" s="178"/>
      <c r="N261" s="178"/>
      <c r="O261" s="178"/>
      <c r="P261" s="178"/>
      <c r="Q261" s="178"/>
      <c r="R261" s="178"/>
      <c r="S261" s="178"/>
      <c r="T261" s="178"/>
      <c r="U261" s="178"/>
    </row>
    <row r="262" spans="1:21" x14ac:dyDescent="0.25">
      <c r="A262" s="12"/>
      <c r="B262" s="178" t="s">
        <v>414</v>
      </c>
      <c r="C262" s="178"/>
      <c r="D262" s="178"/>
      <c r="E262" s="178"/>
      <c r="F262" s="178"/>
      <c r="G262" s="178"/>
      <c r="H262" s="178"/>
      <c r="I262" s="178"/>
      <c r="J262" s="178"/>
      <c r="K262" s="178"/>
      <c r="L262" s="178"/>
      <c r="M262" s="178"/>
      <c r="N262" s="178"/>
      <c r="O262" s="178"/>
      <c r="P262" s="178"/>
      <c r="Q262" s="178"/>
      <c r="R262" s="178"/>
      <c r="S262" s="178"/>
      <c r="T262" s="178"/>
      <c r="U262" s="178"/>
    </row>
    <row r="263" spans="1:21" x14ac:dyDescent="0.25">
      <c r="A263" s="12"/>
      <c r="B263" s="178" t="s">
        <v>298</v>
      </c>
      <c r="C263" s="178"/>
      <c r="D263" s="178"/>
      <c r="E263" s="178"/>
      <c r="F263" s="178"/>
      <c r="G263" s="178"/>
      <c r="H263" s="178"/>
      <c r="I263" s="178"/>
      <c r="J263" s="178"/>
      <c r="K263" s="178"/>
      <c r="L263" s="178"/>
      <c r="M263" s="178"/>
      <c r="N263" s="178"/>
      <c r="O263" s="178"/>
      <c r="P263" s="178"/>
      <c r="Q263" s="178"/>
      <c r="R263" s="178"/>
      <c r="S263" s="178"/>
      <c r="T263" s="178"/>
      <c r="U263" s="178"/>
    </row>
    <row r="264" spans="1:21" ht="15.75" x14ac:dyDescent="0.25">
      <c r="A264" s="12"/>
      <c r="B264" s="67"/>
      <c r="C264" s="67"/>
      <c r="D264" s="67"/>
      <c r="E264" s="67"/>
      <c r="F264" s="67"/>
      <c r="G264" s="67"/>
      <c r="H264" s="67"/>
      <c r="I264" s="67"/>
      <c r="J264" s="67"/>
      <c r="K264" s="67"/>
      <c r="L264" s="67"/>
      <c r="M264" s="67"/>
      <c r="N264" s="67"/>
      <c r="O264" s="67"/>
      <c r="P264" s="67"/>
      <c r="Q264" s="67"/>
      <c r="R264" s="67"/>
      <c r="S264" s="67"/>
      <c r="T264" s="67"/>
      <c r="U264" s="67"/>
    </row>
    <row r="265" spans="1:21" x14ac:dyDescent="0.25">
      <c r="A265" s="12"/>
      <c r="B265" s="97"/>
      <c r="C265" s="126"/>
      <c r="D265" s="127"/>
      <c r="E265" s="126"/>
      <c r="F265" s="128"/>
      <c r="G265" s="144" t="s">
        <v>364</v>
      </c>
      <c r="H265" s="144"/>
      <c r="I265" s="126"/>
      <c r="J265" s="128"/>
      <c r="K265" s="144" t="s">
        <v>365</v>
      </c>
      <c r="L265" s="144"/>
      <c r="M265" s="126"/>
      <c r="N265" s="128"/>
      <c r="O265" s="126"/>
      <c r="P265" s="127"/>
      <c r="Q265" s="126"/>
      <c r="R265" s="128"/>
      <c r="S265" s="126"/>
      <c r="T265" s="127"/>
      <c r="U265" s="126"/>
    </row>
    <row r="266" spans="1:21" x14ac:dyDescent="0.25">
      <c r="A266" s="12"/>
      <c r="B266" s="83"/>
      <c r="C266" s="145" t="s">
        <v>366</v>
      </c>
      <c r="D266" s="145"/>
      <c r="E266" s="126"/>
      <c r="F266" s="128"/>
      <c r="G266" s="145" t="s">
        <v>367</v>
      </c>
      <c r="H266" s="145"/>
      <c r="I266" s="126"/>
      <c r="J266" s="128"/>
      <c r="K266" s="145" t="s">
        <v>367</v>
      </c>
      <c r="L266" s="145"/>
      <c r="M266" s="126"/>
      <c r="N266" s="128"/>
      <c r="O266" s="145" t="s">
        <v>368</v>
      </c>
      <c r="P266" s="145"/>
      <c r="Q266" s="126"/>
      <c r="R266" s="128"/>
      <c r="S266" s="145" t="s">
        <v>327</v>
      </c>
      <c r="T266" s="145"/>
      <c r="U266" s="126"/>
    </row>
    <row r="267" spans="1:21" x14ac:dyDescent="0.25">
      <c r="A267" s="12"/>
      <c r="B267" s="83"/>
      <c r="C267" s="136"/>
      <c r="D267" s="136"/>
      <c r="E267" s="85"/>
      <c r="F267" s="83"/>
      <c r="G267" s="136"/>
      <c r="H267" s="136"/>
      <c r="I267" s="85"/>
      <c r="J267" s="83"/>
      <c r="K267" s="136"/>
      <c r="L267" s="136"/>
      <c r="M267" s="85"/>
      <c r="N267" s="83"/>
      <c r="O267" s="136"/>
      <c r="P267" s="136"/>
      <c r="Q267" s="85"/>
      <c r="R267" s="83"/>
      <c r="S267" s="136"/>
      <c r="T267" s="136"/>
      <c r="U267" s="85"/>
    </row>
    <row r="268" spans="1:21" x14ac:dyDescent="0.25">
      <c r="A268" s="12"/>
      <c r="B268" s="129" t="s">
        <v>97</v>
      </c>
      <c r="C268" s="105" t="s">
        <v>201</v>
      </c>
      <c r="D268" s="106" t="s">
        <v>317</v>
      </c>
      <c r="E268" s="101"/>
      <c r="F268" s="98"/>
      <c r="G268" s="105" t="s">
        <v>201</v>
      </c>
      <c r="H268" s="119">
        <v>329001</v>
      </c>
      <c r="I268" s="101"/>
      <c r="J268" s="98"/>
      <c r="K268" s="105" t="s">
        <v>201</v>
      </c>
      <c r="L268" s="119">
        <v>29005</v>
      </c>
      <c r="M268" s="101"/>
      <c r="N268" s="98"/>
      <c r="O268" s="105" t="s">
        <v>201</v>
      </c>
      <c r="P268" s="106" t="s">
        <v>317</v>
      </c>
      <c r="Q268" s="101"/>
      <c r="R268" s="98"/>
      <c r="S268" s="105" t="s">
        <v>201</v>
      </c>
      <c r="T268" s="119">
        <v>358006</v>
      </c>
      <c r="U268" s="101"/>
    </row>
    <row r="269" spans="1:21" x14ac:dyDescent="0.25">
      <c r="A269" s="12"/>
      <c r="B269" s="83"/>
      <c r="C269" s="136"/>
      <c r="D269" s="136"/>
      <c r="E269" s="85"/>
      <c r="F269" s="83"/>
      <c r="G269" s="136"/>
      <c r="H269" s="136"/>
      <c r="I269" s="85"/>
      <c r="J269" s="83"/>
      <c r="K269" s="136"/>
      <c r="L269" s="136"/>
      <c r="M269" s="85"/>
      <c r="N269" s="83"/>
      <c r="O269" s="136"/>
      <c r="P269" s="136"/>
      <c r="Q269" s="85"/>
      <c r="R269" s="83"/>
      <c r="S269" s="136"/>
      <c r="T269" s="136"/>
      <c r="U269" s="85"/>
    </row>
    <row r="270" spans="1:21" x14ac:dyDescent="0.25">
      <c r="A270" s="12"/>
      <c r="B270" s="137" t="s">
        <v>107</v>
      </c>
      <c r="C270" s="85"/>
      <c r="D270" s="85"/>
      <c r="E270" s="85"/>
      <c r="F270" s="83"/>
      <c r="G270" s="85"/>
      <c r="H270" s="85"/>
      <c r="I270" s="85"/>
      <c r="J270" s="83"/>
      <c r="K270" s="85"/>
      <c r="L270" s="85"/>
      <c r="M270" s="85"/>
      <c r="N270" s="83"/>
      <c r="O270" s="85"/>
      <c r="P270" s="85"/>
      <c r="Q270" s="85"/>
      <c r="R270" s="83"/>
      <c r="S270" s="85"/>
      <c r="T270" s="85"/>
      <c r="U270" s="85"/>
    </row>
    <row r="271" spans="1:21" ht="26.25" x14ac:dyDescent="0.25">
      <c r="A271" s="12"/>
      <c r="B271" s="98" t="s">
        <v>108</v>
      </c>
      <c r="C271" s="101"/>
      <c r="D271" s="111" t="s">
        <v>317</v>
      </c>
      <c r="E271" s="101"/>
      <c r="F271" s="98"/>
      <c r="G271" s="101"/>
      <c r="H271" s="111" t="s">
        <v>440</v>
      </c>
      <c r="I271" s="101" t="s">
        <v>329</v>
      </c>
      <c r="J271" s="98"/>
      <c r="K271" s="101"/>
      <c r="L271" s="111" t="s">
        <v>441</v>
      </c>
      <c r="M271" s="101" t="s">
        <v>329</v>
      </c>
      <c r="N271" s="98"/>
      <c r="O271" s="101"/>
      <c r="P271" s="111" t="s">
        <v>317</v>
      </c>
      <c r="Q271" s="101"/>
      <c r="R271" s="98"/>
      <c r="S271" s="101"/>
      <c r="T271" s="111" t="s">
        <v>442</v>
      </c>
      <c r="U271" s="101" t="s">
        <v>329</v>
      </c>
    </row>
    <row r="272" spans="1:21" x14ac:dyDescent="0.25">
      <c r="A272" s="12"/>
      <c r="B272" s="83" t="s">
        <v>40</v>
      </c>
      <c r="C272" s="85"/>
      <c r="D272" s="104" t="s">
        <v>317</v>
      </c>
      <c r="E272" s="85"/>
      <c r="F272" s="83"/>
      <c r="G272" s="85"/>
      <c r="H272" s="104" t="s">
        <v>443</v>
      </c>
      <c r="I272" s="85" t="s">
        <v>329</v>
      </c>
      <c r="J272" s="83"/>
      <c r="K272" s="85"/>
      <c r="L272" s="104" t="s">
        <v>317</v>
      </c>
      <c r="M272" s="85"/>
      <c r="N272" s="83"/>
      <c r="O272" s="85"/>
      <c r="P272" s="104" t="s">
        <v>317</v>
      </c>
      <c r="Q272" s="85"/>
      <c r="R272" s="83"/>
      <c r="S272" s="85"/>
      <c r="T272" s="104" t="s">
        <v>443</v>
      </c>
      <c r="U272" s="85" t="s">
        <v>329</v>
      </c>
    </row>
    <row r="273" spans="1:21" x14ac:dyDescent="0.25">
      <c r="A273" s="12"/>
      <c r="B273" s="98" t="s">
        <v>110</v>
      </c>
      <c r="C273" s="105"/>
      <c r="D273" s="106" t="s">
        <v>317</v>
      </c>
      <c r="E273" s="101"/>
      <c r="F273" s="98"/>
      <c r="G273" s="105"/>
      <c r="H273" s="119">
        <v>72408</v>
      </c>
      <c r="I273" s="101"/>
      <c r="J273" s="98"/>
      <c r="K273" s="105"/>
      <c r="L273" s="106" t="s">
        <v>317</v>
      </c>
      <c r="M273" s="101"/>
      <c r="N273" s="98"/>
      <c r="O273" s="105"/>
      <c r="P273" s="106" t="s">
        <v>317</v>
      </c>
      <c r="Q273" s="101"/>
      <c r="R273" s="98"/>
      <c r="S273" s="105"/>
      <c r="T273" s="119">
        <v>72408</v>
      </c>
      <c r="U273" s="101"/>
    </row>
    <row r="274" spans="1:21" x14ac:dyDescent="0.25">
      <c r="A274" s="12"/>
      <c r="B274" s="173" t="s">
        <v>111</v>
      </c>
      <c r="C274" s="138"/>
      <c r="D274" s="139" t="s">
        <v>317</v>
      </c>
      <c r="E274" s="85"/>
      <c r="F274" s="83"/>
      <c r="G274" s="138"/>
      <c r="H274" s="139" t="s">
        <v>444</v>
      </c>
      <c r="I274" s="85" t="s">
        <v>329</v>
      </c>
      <c r="J274" s="83"/>
      <c r="K274" s="138"/>
      <c r="L274" s="139" t="s">
        <v>441</v>
      </c>
      <c r="M274" s="85" t="s">
        <v>329</v>
      </c>
      <c r="N274" s="83"/>
      <c r="O274" s="138"/>
      <c r="P274" s="139" t="s">
        <v>317</v>
      </c>
      <c r="Q274" s="85"/>
      <c r="R274" s="83"/>
      <c r="S274" s="138"/>
      <c r="T274" s="139" t="s">
        <v>445</v>
      </c>
      <c r="U274" s="85" t="s">
        <v>329</v>
      </c>
    </row>
    <row r="275" spans="1:21" x14ac:dyDescent="0.25">
      <c r="A275" s="12"/>
      <c r="B275" s="83"/>
      <c r="C275" s="136"/>
      <c r="D275" s="136"/>
      <c r="E275" s="85"/>
      <c r="F275" s="83"/>
      <c r="G275" s="136"/>
      <c r="H275" s="136"/>
      <c r="I275" s="85"/>
      <c r="J275" s="83"/>
      <c r="K275" s="136"/>
      <c r="L275" s="136"/>
      <c r="M275" s="85"/>
      <c r="N275" s="83"/>
      <c r="O275" s="136"/>
      <c r="P275" s="136"/>
      <c r="Q275" s="85"/>
      <c r="R275" s="83"/>
      <c r="S275" s="136"/>
      <c r="T275" s="136"/>
      <c r="U275" s="85"/>
    </row>
    <row r="276" spans="1:21" x14ac:dyDescent="0.25">
      <c r="A276" s="12"/>
      <c r="B276" s="129" t="s">
        <v>112</v>
      </c>
      <c r="C276" s="101"/>
      <c r="D276" s="101"/>
      <c r="E276" s="101"/>
      <c r="F276" s="98"/>
      <c r="G276" s="101"/>
      <c r="H276" s="101"/>
      <c r="I276" s="101"/>
      <c r="J276" s="98"/>
      <c r="K276" s="101"/>
      <c r="L276" s="101"/>
      <c r="M276" s="101"/>
      <c r="N276" s="98"/>
      <c r="O276" s="101"/>
      <c r="P276" s="101"/>
      <c r="Q276" s="101"/>
      <c r="R276" s="98"/>
      <c r="S276" s="101"/>
      <c r="T276" s="101"/>
      <c r="U276" s="101"/>
    </row>
    <row r="277" spans="1:21" x14ac:dyDescent="0.25">
      <c r="A277" s="12"/>
      <c r="B277" s="83" t="s">
        <v>113</v>
      </c>
      <c r="C277" s="85"/>
      <c r="D277" s="104" t="s">
        <v>317</v>
      </c>
      <c r="E277" s="85"/>
      <c r="F277" s="83"/>
      <c r="G277" s="85"/>
      <c r="H277" s="102">
        <v>1445500</v>
      </c>
      <c r="I277" s="85"/>
      <c r="J277" s="83"/>
      <c r="K277" s="85"/>
      <c r="L277" s="104" t="s">
        <v>317</v>
      </c>
      <c r="M277" s="85"/>
      <c r="N277" s="83"/>
      <c r="O277" s="85"/>
      <c r="P277" s="104" t="s">
        <v>317</v>
      </c>
      <c r="Q277" s="85"/>
      <c r="R277" s="83"/>
      <c r="S277" s="85"/>
      <c r="T277" s="102">
        <v>1445500</v>
      </c>
      <c r="U277" s="85"/>
    </row>
    <row r="278" spans="1:21" x14ac:dyDescent="0.25">
      <c r="A278" s="12"/>
      <c r="B278" s="98" t="s">
        <v>114</v>
      </c>
      <c r="C278" s="101"/>
      <c r="D278" s="111" t="s">
        <v>317</v>
      </c>
      <c r="E278" s="101"/>
      <c r="F278" s="98"/>
      <c r="G278" s="101"/>
      <c r="H278" s="111" t="s">
        <v>446</v>
      </c>
      <c r="I278" s="101" t="s">
        <v>329</v>
      </c>
      <c r="J278" s="98"/>
      <c r="K278" s="101"/>
      <c r="L278" s="111" t="s">
        <v>317</v>
      </c>
      <c r="M278" s="101"/>
      <c r="N278" s="98"/>
      <c r="O278" s="101"/>
      <c r="P278" s="111" t="s">
        <v>317</v>
      </c>
      <c r="Q278" s="101"/>
      <c r="R278" s="98"/>
      <c r="S278" s="101"/>
      <c r="T278" s="111" t="s">
        <v>446</v>
      </c>
      <c r="U278" s="101" t="s">
        <v>329</v>
      </c>
    </row>
    <row r="279" spans="1:21" x14ac:dyDescent="0.25">
      <c r="A279" s="12"/>
      <c r="B279" s="83" t="s">
        <v>115</v>
      </c>
      <c r="C279" s="85"/>
      <c r="D279" s="102">
        <v>399812</v>
      </c>
      <c r="E279" s="85"/>
      <c r="F279" s="83"/>
      <c r="G279" s="85"/>
      <c r="H279" s="104" t="s">
        <v>317</v>
      </c>
      <c r="I279" s="85"/>
      <c r="J279" s="83"/>
      <c r="K279" s="85"/>
      <c r="L279" s="104" t="s">
        <v>317</v>
      </c>
      <c r="M279" s="85"/>
      <c r="N279" s="83"/>
      <c r="O279" s="85"/>
      <c r="P279" s="104" t="s">
        <v>317</v>
      </c>
      <c r="Q279" s="85"/>
      <c r="R279" s="83"/>
      <c r="S279" s="85"/>
      <c r="T279" s="102">
        <v>399812</v>
      </c>
      <c r="U279" s="85"/>
    </row>
    <row r="280" spans="1:21" x14ac:dyDescent="0.25">
      <c r="A280" s="12"/>
      <c r="B280" s="98" t="s">
        <v>116</v>
      </c>
      <c r="C280" s="101"/>
      <c r="D280" s="103">
        <v>414094</v>
      </c>
      <c r="E280" s="101"/>
      <c r="F280" s="98"/>
      <c r="G280" s="101"/>
      <c r="H280" s="111" t="s">
        <v>317</v>
      </c>
      <c r="I280" s="101"/>
      <c r="J280" s="98"/>
      <c r="K280" s="101"/>
      <c r="L280" s="111" t="s">
        <v>317</v>
      </c>
      <c r="M280" s="101"/>
      <c r="N280" s="98"/>
      <c r="O280" s="101"/>
      <c r="P280" s="111" t="s">
        <v>317</v>
      </c>
      <c r="Q280" s="101"/>
      <c r="R280" s="98"/>
      <c r="S280" s="101"/>
      <c r="T280" s="103">
        <v>414094</v>
      </c>
      <c r="U280" s="101"/>
    </row>
    <row r="281" spans="1:21" x14ac:dyDescent="0.25">
      <c r="A281" s="12"/>
      <c r="B281" s="83" t="s">
        <v>117</v>
      </c>
      <c r="C281" s="85"/>
      <c r="D281" s="104" t="s">
        <v>447</v>
      </c>
      <c r="E281" s="85" t="s">
        <v>329</v>
      </c>
      <c r="F281" s="83"/>
      <c r="G281" s="85"/>
      <c r="H281" s="104" t="s">
        <v>317</v>
      </c>
      <c r="I281" s="85"/>
      <c r="J281" s="83"/>
      <c r="K281" s="85"/>
      <c r="L281" s="104" t="s">
        <v>317</v>
      </c>
      <c r="M281" s="85"/>
      <c r="N281" s="83"/>
      <c r="O281" s="85"/>
      <c r="P281" s="104" t="s">
        <v>317</v>
      </c>
      <c r="Q281" s="85"/>
      <c r="R281" s="83"/>
      <c r="S281" s="85"/>
      <c r="T281" s="104" t="s">
        <v>447</v>
      </c>
      <c r="U281" s="85" t="s">
        <v>329</v>
      </c>
    </row>
    <row r="282" spans="1:21" ht="26.25" x14ac:dyDescent="0.25">
      <c r="A282" s="12"/>
      <c r="B282" s="98" t="s">
        <v>118</v>
      </c>
      <c r="C282" s="101"/>
      <c r="D282" s="111" t="s">
        <v>317</v>
      </c>
      <c r="E282" s="101"/>
      <c r="F282" s="98"/>
      <c r="G282" s="101"/>
      <c r="H282" s="111" t="s">
        <v>317</v>
      </c>
      <c r="I282" s="101"/>
      <c r="J282" s="98"/>
      <c r="K282" s="101"/>
      <c r="L282" s="103">
        <v>120594</v>
      </c>
      <c r="M282" s="101"/>
      <c r="N282" s="98"/>
      <c r="O282" s="101"/>
      <c r="P282" s="111" t="s">
        <v>317</v>
      </c>
      <c r="Q282" s="101"/>
      <c r="R282" s="98"/>
      <c r="S282" s="101"/>
      <c r="T282" s="103">
        <v>120594</v>
      </c>
      <c r="U282" s="101"/>
    </row>
    <row r="283" spans="1:21" x14ac:dyDescent="0.25">
      <c r="A283" s="12"/>
      <c r="B283" s="83" t="s">
        <v>119</v>
      </c>
      <c r="C283" s="85"/>
      <c r="D283" s="104" t="s">
        <v>317</v>
      </c>
      <c r="E283" s="85"/>
      <c r="F283" s="83"/>
      <c r="G283" s="85"/>
      <c r="H283" s="104" t="s">
        <v>317</v>
      </c>
      <c r="I283" s="85"/>
      <c r="J283" s="83"/>
      <c r="K283" s="85"/>
      <c r="L283" s="104" t="s">
        <v>317</v>
      </c>
      <c r="M283" s="85"/>
      <c r="N283" s="83"/>
      <c r="O283" s="85"/>
      <c r="P283" s="104" t="s">
        <v>317</v>
      </c>
      <c r="Q283" s="85"/>
      <c r="R283" s="83"/>
      <c r="S283" s="85"/>
      <c r="T283" s="104" t="s">
        <v>317</v>
      </c>
      <c r="U283" s="85"/>
    </row>
    <row r="284" spans="1:21" x14ac:dyDescent="0.25">
      <c r="A284" s="12"/>
      <c r="B284" s="98" t="s">
        <v>120</v>
      </c>
      <c r="C284" s="101"/>
      <c r="D284" s="111" t="s">
        <v>448</v>
      </c>
      <c r="E284" s="101" t="s">
        <v>329</v>
      </c>
      <c r="F284" s="98"/>
      <c r="G284" s="101"/>
      <c r="H284" s="111" t="s">
        <v>449</v>
      </c>
      <c r="I284" s="101" t="s">
        <v>329</v>
      </c>
      <c r="J284" s="98"/>
      <c r="K284" s="101"/>
      <c r="L284" s="111" t="s">
        <v>317</v>
      </c>
      <c r="M284" s="101"/>
      <c r="N284" s="98"/>
      <c r="O284" s="101"/>
      <c r="P284" s="111" t="s">
        <v>317</v>
      </c>
      <c r="Q284" s="101"/>
      <c r="R284" s="98"/>
      <c r="S284" s="101"/>
      <c r="T284" s="111" t="s">
        <v>450</v>
      </c>
      <c r="U284" s="101" t="s">
        <v>329</v>
      </c>
    </row>
    <row r="285" spans="1:21" x14ac:dyDescent="0.25">
      <c r="A285" s="12"/>
      <c r="B285" s="83" t="s">
        <v>121</v>
      </c>
      <c r="C285" s="85"/>
      <c r="D285" s="102">
        <v>8598</v>
      </c>
      <c r="E285" s="85"/>
      <c r="F285" s="83"/>
      <c r="G285" s="85"/>
      <c r="H285" s="104" t="s">
        <v>317</v>
      </c>
      <c r="I285" s="85"/>
      <c r="J285" s="83"/>
      <c r="K285" s="85"/>
      <c r="L285" s="104" t="s">
        <v>317</v>
      </c>
      <c r="M285" s="85"/>
      <c r="N285" s="83"/>
      <c r="O285" s="85"/>
      <c r="P285" s="104" t="s">
        <v>317</v>
      </c>
      <c r="Q285" s="85"/>
      <c r="R285" s="83"/>
      <c r="S285" s="85"/>
      <c r="T285" s="102">
        <v>8598</v>
      </c>
      <c r="U285" s="85"/>
    </row>
    <row r="286" spans="1:21" x14ac:dyDescent="0.25">
      <c r="A286" s="12"/>
      <c r="B286" s="98" t="s">
        <v>432</v>
      </c>
      <c r="C286" s="105"/>
      <c r="D286" s="106" t="s">
        <v>451</v>
      </c>
      <c r="E286" s="101" t="s">
        <v>329</v>
      </c>
      <c r="F286" s="98"/>
      <c r="G286" s="105"/>
      <c r="H286" s="119">
        <v>357331</v>
      </c>
      <c r="I286" s="101"/>
      <c r="J286" s="98"/>
      <c r="K286" s="105"/>
      <c r="L286" s="119">
        <v>183688</v>
      </c>
      <c r="M286" s="101"/>
      <c r="N286" s="98"/>
      <c r="O286" s="105"/>
      <c r="P286" s="106" t="s">
        <v>317</v>
      </c>
      <c r="Q286" s="101"/>
      <c r="R286" s="98"/>
      <c r="S286" s="105"/>
      <c r="T286" s="106" t="s">
        <v>317</v>
      </c>
      <c r="U286" s="101"/>
    </row>
    <row r="287" spans="1:21" x14ac:dyDescent="0.25">
      <c r="A287" s="12"/>
      <c r="B287" s="173" t="s">
        <v>434</v>
      </c>
      <c r="C287" s="174"/>
      <c r="D287" s="175" t="s">
        <v>317</v>
      </c>
      <c r="E287" s="154"/>
      <c r="F287" s="156"/>
      <c r="G287" s="174"/>
      <c r="H287" s="176">
        <v>456682</v>
      </c>
      <c r="I287" s="154"/>
      <c r="J287" s="156"/>
      <c r="K287" s="174"/>
      <c r="L287" s="176">
        <v>304282</v>
      </c>
      <c r="M287" s="154"/>
      <c r="N287" s="156"/>
      <c r="O287" s="174"/>
      <c r="P287" s="175" t="s">
        <v>317</v>
      </c>
      <c r="Q287" s="154"/>
      <c r="R287" s="156"/>
      <c r="S287" s="174"/>
      <c r="T287" s="176">
        <v>760964</v>
      </c>
      <c r="U287" s="154"/>
    </row>
    <row r="288" spans="1:21" x14ac:dyDescent="0.25">
      <c r="A288" s="12"/>
      <c r="B288" s="173" t="s">
        <v>435</v>
      </c>
      <c r="C288" s="160"/>
      <c r="D288" s="161"/>
      <c r="E288" s="154"/>
      <c r="F288" s="156"/>
      <c r="G288" s="160"/>
      <c r="H288" s="162"/>
      <c r="I288" s="154"/>
      <c r="J288" s="156"/>
      <c r="K288" s="160"/>
      <c r="L288" s="162"/>
      <c r="M288" s="154"/>
      <c r="N288" s="156"/>
      <c r="O288" s="160"/>
      <c r="P288" s="161"/>
      <c r="Q288" s="154"/>
      <c r="R288" s="156"/>
      <c r="S288" s="160"/>
      <c r="T288" s="162"/>
      <c r="U288" s="154"/>
    </row>
    <row r="289" spans="1:21" x14ac:dyDescent="0.25">
      <c r="A289" s="12"/>
      <c r="B289" s="83"/>
      <c r="C289" s="136"/>
      <c r="D289" s="136"/>
      <c r="E289" s="85"/>
      <c r="F289" s="83"/>
      <c r="G289" s="136"/>
      <c r="H289" s="136"/>
      <c r="I289" s="85"/>
      <c r="J289" s="83"/>
      <c r="K289" s="136"/>
      <c r="L289" s="136"/>
      <c r="M289" s="85"/>
      <c r="N289" s="83"/>
      <c r="O289" s="136"/>
      <c r="P289" s="136"/>
      <c r="Q289" s="85"/>
      <c r="R289" s="83"/>
      <c r="S289" s="136"/>
      <c r="T289" s="136"/>
      <c r="U289" s="85"/>
    </row>
    <row r="290" spans="1:21" ht="26.25" x14ac:dyDescent="0.25">
      <c r="A290" s="12"/>
      <c r="B290" s="98" t="s">
        <v>436</v>
      </c>
      <c r="C290" s="101"/>
      <c r="D290" s="111" t="s">
        <v>317</v>
      </c>
      <c r="E290" s="101"/>
      <c r="F290" s="98"/>
      <c r="G290" s="101"/>
      <c r="H290" s="111" t="s">
        <v>452</v>
      </c>
      <c r="I290" s="101" t="s">
        <v>329</v>
      </c>
      <c r="J290" s="98"/>
      <c r="K290" s="101"/>
      <c r="L290" s="103">
        <v>18778</v>
      </c>
      <c r="M290" s="101"/>
      <c r="N290" s="98"/>
      <c r="O290" s="101"/>
      <c r="P290" s="111" t="s">
        <v>317</v>
      </c>
      <c r="Q290" s="101"/>
      <c r="R290" s="98"/>
      <c r="S290" s="101"/>
      <c r="T290" s="111" t="s">
        <v>453</v>
      </c>
      <c r="U290" s="101" t="s">
        <v>329</v>
      </c>
    </row>
    <row r="291" spans="1:21" x14ac:dyDescent="0.25">
      <c r="A291" s="12"/>
      <c r="B291" s="83" t="s">
        <v>438</v>
      </c>
      <c r="C291" s="154"/>
      <c r="D291" s="157" t="s">
        <v>317</v>
      </c>
      <c r="E291" s="154"/>
      <c r="F291" s="156"/>
      <c r="G291" s="154"/>
      <c r="H291" s="155">
        <v>63216</v>
      </c>
      <c r="I291" s="154"/>
      <c r="J291" s="156"/>
      <c r="K291" s="154"/>
      <c r="L291" s="155">
        <v>1778</v>
      </c>
      <c r="M291" s="154"/>
      <c r="N291" s="156"/>
      <c r="O291" s="154"/>
      <c r="P291" s="157" t="s">
        <v>317</v>
      </c>
      <c r="Q291" s="154"/>
      <c r="R291" s="156"/>
      <c r="S291" s="154"/>
      <c r="T291" s="155">
        <v>64994</v>
      </c>
      <c r="U291" s="154"/>
    </row>
    <row r="292" spans="1:21" x14ac:dyDescent="0.25">
      <c r="A292" s="12"/>
      <c r="B292" s="83" t="s">
        <v>439</v>
      </c>
      <c r="C292" s="160"/>
      <c r="D292" s="161"/>
      <c r="E292" s="154"/>
      <c r="F292" s="156"/>
      <c r="G292" s="160"/>
      <c r="H292" s="162"/>
      <c r="I292" s="154"/>
      <c r="J292" s="156"/>
      <c r="K292" s="160"/>
      <c r="L292" s="162"/>
      <c r="M292" s="154"/>
      <c r="N292" s="156"/>
      <c r="O292" s="160"/>
      <c r="P292" s="161"/>
      <c r="Q292" s="154"/>
      <c r="R292" s="156"/>
      <c r="S292" s="160"/>
      <c r="T292" s="162"/>
      <c r="U292" s="154"/>
    </row>
    <row r="293" spans="1:21" ht="15.75" thickBot="1" x14ac:dyDescent="0.3">
      <c r="A293" s="12"/>
      <c r="B293" s="98" t="s">
        <v>125</v>
      </c>
      <c r="C293" s="151" t="s">
        <v>201</v>
      </c>
      <c r="D293" s="153" t="s">
        <v>317</v>
      </c>
      <c r="E293" s="101"/>
      <c r="F293" s="98"/>
      <c r="G293" s="151" t="s">
        <v>201</v>
      </c>
      <c r="H293" s="153" t="s">
        <v>454</v>
      </c>
      <c r="I293" s="101" t="s">
        <v>329</v>
      </c>
      <c r="J293" s="98"/>
      <c r="K293" s="151" t="s">
        <v>201</v>
      </c>
      <c r="L293" s="152">
        <v>20556</v>
      </c>
      <c r="M293" s="101"/>
      <c r="N293" s="98"/>
      <c r="O293" s="151" t="s">
        <v>201</v>
      </c>
      <c r="P293" s="153" t="s">
        <v>317</v>
      </c>
      <c r="Q293" s="101"/>
      <c r="R293" s="98"/>
      <c r="S293" s="151" t="s">
        <v>201</v>
      </c>
      <c r="T293" s="152">
        <v>19963</v>
      </c>
      <c r="U293" s="101"/>
    </row>
    <row r="294" spans="1:21" ht="15.75" thickTop="1" x14ac:dyDescent="0.25">
      <c r="A294" s="12"/>
      <c r="B294" s="76"/>
      <c r="C294" s="76"/>
      <c r="D294" s="76"/>
      <c r="E294" s="76"/>
      <c r="F294" s="76"/>
      <c r="G294" s="76"/>
      <c r="H294" s="76"/>
      <c r="I294" s="76"/>
      <c r="J294" s="76"/>
      <c r="K294" s="76"/>
      <c r="L294" s="76"/>
      <c r="M294" s="76"/>
      <c r="N294" s="76"/>
      <c r="O294" s="76"/>
      <c r="P294" s="76"/>
      <c r="Q294" s="76"/>
      <c r="R294" s="76"/>
      <c r="S294" s="76"/>
      <c r="T294" s="76"/>
      <c r="U294" s="76"/>
    </row>
    <row r="295" spans="1:21" ht="15.75" x14ac:dyDescent="0.25">
      <c r="A295" s="12"/>
      <c r="B295" s="67"/>
      <c r="C295" s="67"/>
      <c r="D295" s="67"/>
      <c r="E295" s="67"/>
      <c r="F295" s="67"/>
      <c r="G295" s="67"/>
      <c r="H295" s="67"/>
      <c r="I295" s="67"/>
      <c r="J295" s="67"/>
      <c r="K295" s="67"/>
      <c r="L295" s="67"/>
      <c r="M295" s="67"/>
      <c r="N295" s="67"/>
      <c r="O295" s="67"/>
      <c r="P295" s="67"/>
      <c r="Q295" s="67"/>
      <c r="R295" s="67"/>
      <c r="S295" s="67"/>
      <c r="T295" s="67"/>
      <c r="U295" s="67"/>
    </row>
  </sheetData>
  <mergeCells count="382">
    <mergeCell ref="B294:U294"/>
    <mergeCell ref="B295:U295"/>
    <mergeCell ref="B227:U227"/>
    <mergeCell ref="B228:U228"/>
    <mergeCell ref="B259:U259"/>
    <mergeCell ref="B260:U260"/>
    <mergeCell ref="B261:U261"/>
    <mergeCell ref="B262:U262"/>
    <mergeCell ref="B194:U194"/>
    <mergeCell ref="B195:U195"/>
    <mergeCell ref="B196:U196"/>
    <mergeCell ref="B221:U221"/>
    <mergeCell ref="B222:U222"/>
    <mergeCell ref="B223:U223"/>
    <mergeCell ref="B135:U135"/>
    <mergeCell ref="B136:U136"/>
    <mergeCell ref="B161:U161"/>
    <mergeCell ref="B162:U162"/>
    <mergeCell ref="B163:U163"/>
    <mergeCell ref="B164:U164"/>
    <mergeCell ref="B101:U101"/>
    <mergeCell ref="B102:U102"/>
    <mergeCell ref="B103:U103"/>
    <mergeCell ref="B104:U104"/>
    <mergeCell ref="B105:U105"/>
    <mergeCell ref="B106:U106"/>
    <mergeCell ref="B11:U11"/>
    <mergeCell ref="B12:U12"/>
    <mergeCell ref="B13:U13"/>
    <mergeCell ref="B14:U14"/>
    <mergeCell ref="B56:U56"/>
    <mergeCell ref="B57:U57"/>
    <mergeCell ref="B4:U4"/>
    <mergeCell ref="B6:U6"/>
    <mergeCell ref="B7:U7"/>
    <mergeCell ref="B8:U8"/>
    <mergeCell ref="B9:U9"/>
    <mergeCell ref="B10:U10"/>
    <mergeCell ref="Q291:Q292"/>
    <mergeCell ref="R291:R292"/>
    <mergeCell ref="S291:S292"/>
    <mergeCell ref="T291:T292"/>
    <mergeCell ref="U291:U292"/>
    <mergeCell ref="A1:A2"/>
    <mergeCell ref="B1:U1"/>
    <mergeCell ref="B2:U2"/>
    <mergeCell ref="B3:U3"/>
    <mergeCell ref="A4:A295"/>
    <mergeCell ref="K291:K292"/>
    <mergeCell ref="L291:L292"/>
    <mergeCell ref="M291:M292"/>
    <mergeCell ref="N291:N292"/>
    <mergeCell ref="O291:O292"/>
    <mergeCell ref="P291:P292"/>
    <mergeCell ref="T287:T288"/>
    <mergeCell ref="U287:U288"/>
    <mergeCell ref="C291:C292"/>
    <mergeCell ref="D291:D292"/>
    <mergeCell ref="E291:E292"/>
    <mergeCell ref="F291:F292"/>
    <mergeCell ref="G291:G292"/>
    <mergeCell ref="H291:H292"/>
    <mergeCell ref="I291:I292"/>
    <mergeCell ref="J291:J292"/>
    <mergeCell ref="N287:N288"/>
    <mergeCell ref="O287:O288"/>
    <mergeCell ref="P287:P288"/>
    <mergeCell ref="Q287:Q288"/>
    <mergeCell ref="R287:R288"/>
    <mergeCell ref="S287:S288"/>
    <mergeCell ref="H287:H288"/>
    <mergeCell ref="I287:I288"/>
    <mergeCell ref="J287:J288"/>
    <mergeCell ref="K287:K288"/>
    <mergeCell ref="L287:L288"/>
    <mergeCell ref="M287:M288"/>
    <mergeCell ref="C266:D266"/>
    <mergeCell ref="G266:H266"/>
    <mergeCell ref="K266:L266"/>
    <mergeCell ref="O266:P266"/>
    <mergeCell ref="S266:T266"/>
    <mergeCell ref="C287:C288"/>
    <mergeCell ref="D287:D288"/>
    <mergeCell ref="E287:E288"/>
    <mergeCell ref="F287:F288"/>
    <mergeCell ref="G287:G288"/>
    <mergeCell ref="Q256:Q257"/>
    <mergeCell ref="R256:R257"/>
    <mergeCell ref="S256:S257"/>
    <mergeCell ref="T256:T257"/>
    <mergeCell ref="U256:U257"/>
    <mergeCell ref="G265:H265"/>
    <mergeCell ref="K265:L265"/>
    <mergeCell ref="B263:U263"/>
    <mergeCell ref="B264:U264"/>
    <mergeCell ref="K256:K257"/>
    <mergeCell ref="L256:L257"/>
    <mergeCell ref="M256:M257"/>
    <mergeCell ref="N256:N257"/>
    <mergeCell ref="O256:O257"/>
    <mergeCell ref="P256:P257"/>
    <mergeCell ref="T252:T253"/>
    <mergeCell ref="U252:U253"/>
    <mergeCell ref="C256:C257"/>
    <mergeCell ref="D256:D257"/>
    <mergeCell ref="E256:E257"/>
    <mergeCell ref="F256:F257"/>
    <mergeCell ref="G256:G257"/>
    <mergeCell ref="H256:H257"/>
    <mergeCell ref="I256:I257"/>
    <mergeCell ref="J256:J257"/>
    <mergeCell ref="N252:N253"/>
    <mergeCell ref="O252:O253"/>
    <mergeCell ref="P252:P253"/>
    <mergeCell ref="Q252:Q253"/>
    <mergeCell ref="R252:R253"/>
    <mergeCell ref="S252:S253"/>
    <mergeCell ref="H252:H253"/>
    <mergeCell ref="I252:I253"/>
    <mergeCell ref="J252:J253"/>
    <mergeCell ref="K252:K253"/>
    <mergeCell ref="L252:L253"/>
    <mergeCell ref="M252:M253"/>
    <mergeCell ref="C230:D230"/>
    <mergeCell ref="G230:H230"/>
    <mergeCell ref="K230:L230"/>
    <mergeCell ref="O230:P230"/>
    <mergeCell ref="S230:T230"/>
    <mergeCell ref="C252:C253"/>
    <mergeCell ref="D252:D253"/>
    <mergeCell ref="E252:E253"/>
    <mergeCell ref="F252:F253"/>
    <mergeCell ref="G252:G253"/>
    <mergeCell ref="Q219:Q220"/>
    <mergeCell ref="R219:R220"/>
    <mergeCell ref="S219:S220"/>
    <mergeCell ref="T219:T220"/>
    <mergeCell ref="U219:U220"/>
    <mergeCell ref="G229:H229"/>
    <mergeCell ref="K229:L229"/>
    <mergeCell ref="B224:U224"/>
    <mergeCell ref="B225:U225"/>
    <mergeCell ref="B226:U226"/>
    <mergeCell ref="K219:K220"/>
    <mergeCell ref="L219:L220"/>
    <mergeCell ref="M219:M220"/>
    <mergeCell ref="N219:N220"/>
    <mergeCell ref="O219:O220"/>
    <mergeCell ref="P219:P220"/>
    <mergeCell ref="T217:T218"/>
    <mergeCell ref="U217:U218"/>
    <mergeCell ref="C219:C220"/>
    <mergeCell ref="D219:D220"/>
    <mergeCell ref="E219:E220"/>
    <mergeCell ref="F219:F220"/>
    <mergeCell ref="G219:G220"/>
    <mergeCell ref="H219:H220"/>
    <mergeCell ref="I219:I220"/>
    <mergeCell ref="J219:J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C198:D198"/>
    <mergeCell ref="G198:H198"/>
    <mergeCell ref="K198:L198"/>
    <mergeCell ref="O198:P198"/>
    <mergeCell ref="S198:T198"/>
    <mergeCell ref="C217:C218"/>
    <mergeCell ref="D217:D218"/>
    <mergeCell ref="E217:E218"/>
    <mergeCell ref="F217:F218"/>
    <mergeCell ref="G217:G218"/>
    <mergeCell ref="Q189:Q190"/>
    <mergeCell ref="R189:R190"/>
    <mergeCell ref="S189:S190"/>
    <mergeCell ref="T189:T190"/>
    <mergeCell ref="U189:U190"/>
    <mergeCell ref="G197:H197"/>
    <mergeCell ref="K197:L197"/>
    <mergeCell ref="B191:U191"/>
    <mergeCell ref="B192:U192"/>
    <mergeCell ref="B193:U193"/>
    <mergeCell ref="K189:K190"/>
    <mergeCell ref="L189:L190"/>
    <mergeCell ref="M189:M190"/>
    <mergeCell ref="N189:N190"/>
    <mergeCell ref="O189:O190"/>
    <mergeCell ref="P189:P190"/>
    <mergeCell ref="T187:T188"/>
    <mergeCell ref="U187:U188"/>
    <mergeCell ref="C189:C190"/>
    <mergeCell ref="D189:D190"/>
    <mergeCell ref="E189:E190"/>
    <mergeCell ref="F189:F190"/>
    <mergeCell ref="G189:G190"/>
    <mergeCell ref="H189:H190"/>
    <mergeCell ref="I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C168:D168"/>
    <mergeCell ref="G168:H168"/>
    <mergeCell ref="K168:L168"/>
    <mergeCell ref="O168:P168"/>
    <mergeCell ref="S168:T168"/>
    <mergeCell ref="C187:C188"/>
    <mergeCell ref="D187:D188"/>
    <mergeCell ref="E187:E188"/>
    <mergeCell ref="F187:F188"/>
    <mergeCell ref="G187:G188"/>
    <mergeCell ref="Q159:Q160"/>
    <mergeCell ref="R159:R160"/>
    <mergeCell ref="S159:S160"/>
    <mergeCell ref="T159:T160"/>
    <mergeCell ref="U159:U160"/>
    <mergeCell ref="G167:H167"/>
    <mergeCell ref="K167:L167"/>
    <mergeCell ref="B165:U165"/>
    <mergeCell ref="B166:U166"/>
    <mergeCell ref="K159:K160"/>
    <mergeCell ref="L159:L160"/>
    <mergeCell ref="M159:M160"/>
    <mergeCell ref="N159:N160"/>
    <mergeCell ref="O159:O160"/>
    <mergeCell ref="P159:P160"/>
    <mergeCell ref="T157:T158"/>
    <mergeCell ref="U157:U158"/>
    <mergeCell ref="C159:C160"/>
    <mergeCell ref="D159:D160"/>
    <mergeCell ref="E159:E160"/>
    <mergeCell ref="F159:F160"/>
    <mergeCell ref="G159:G160"/>
    <mergeCell ref="H159:H160"/>
    <mergeCell ref="I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C138:D138"/>
    <mergeCell ref="G138:H138"/>
    <mergeCell ref="K138:L138"/>
    <mergeCell ref="O138:P138"/>
    <mergeCell ref="S138:T138"/>
    <mergeCell ref="C157:C158"/>
    <mergeCell ref="D157:D158"/>
    <mergeCell ref="E157:E158"/>
    <mergeCell ref="F157:F158"/>
    <mergeCell ref="G157:G158"/>
    <mergeCell ref="R129:R130"/>
    <mergeCell ref="S129:S130"/>
    <mergeCell ref="T129:T130"/>
    <mergeCell ref="U129:U130"/>
    <mergeCell ref="G137:H137"/>
    <mergeCell ref="K137:L137"/>
    <mergeCell ref="B131:U131"/>
    <mergeCell ref="B132:U132"/>
    <mergeCell ref="B133:U133"/>
    <mergeCell ref="B134:U134"/>
    <mergeCell ref="L129:L130"/>
    <mergeCell ref="M129:M130"/>
    <mergeCell ref="N129:N130"/>
    <mergeCell ref="O129:O130"/>
    <mergeCell ref="P129:P130"/>
    <mergeCell ref="Q129:Q130"/>
    <mergeCell ref="U127:U128"/>
    <mergeCell ref="C129:C130"/>
    <mergeCell ref="D129:D130"/>
    <mergeCell ref="E129:E130"/>
    <mergeCell ref="F129:F130"/>
    <mergeCell ref="G129:G130"/>
    <mergeCell ref="H129:H130"/>
    <mergeCell ref="I129:I130"/>
    <mergeCell ref="J129:J130"/>
    <mergeCell ref="K129:K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7:C128"/>
    <mergeCell ref="D127:D128"/>
    <mergeCell ref="E127:E128"/>
    <mergeCell ref="F127:F128"/>
    <mergeCell ref="G127:G128"/>
    <mergeCell ref="H127:H128"/>
    <mergeCell ref="T95:T96"/>
    <mergeCell ref="U95:U96"/>
    <mergeCell ref="G107:H107"/>
    <mergeCell ref="K107:L107"/>
    <mergeCell ref="C108:D108"/>
    <mergeCell ref="G108:H108"/>
    <mergeCell ref="K108:L108"/>
    <mergeCell ref="O108:P108"/>
    <mergeCell ref="S108:T108"/>
    <mergeCell ref="B100:U100"/>
    <mergeCell ref="N95:N96"/>
    <mergeCell ref="O95:O96"/>
    <mergeCell ref="P95:P96"/>
    <mergeCell ref="Q95:Q96"/>
    <mergeCell ref="R95:R96"/>
    <mergeCell ref="S95:S96"/>
    <mergeCell ref="H95:H96"/>
    <mergeCell ref="I95:I96"/>
    <mergeCell ref="J95:J96"/>
    <mergeCell ref="K95:K96"/>
    <mergeCell ref="L95:L96"/>
    <mergeCell ref="M95:M96"/>
    <mergeCell ref="C61:D61"/>
    <mergeCell ref="G61:H61"/>
    <mergeCell ref="K61:L61"/>
    <mergeCell ref="O61:P61"/>
    <mergeCell ref="S61:T61"/>
    <mergeCell ref="C95:C96"/>
    <mergeCell ref="D95:D96"/>
    <mergeCell ref="E95:E96"/>
    <mergeCell ref="F95:F96"/>
    <mergeCell ref="G95:G96"/>
    <mergeCell ref="R51:R52"/>
    <mergeCell ref="S51:S52"/>
    <mergeCell ref="T51:T52"/>
    <mergeCell ref="U51:U52"/>
    <mergeCell ref="G60:H60"/>
    <mergeCell ref="K60:L60"/>
    <mergeCell ref="B58:U58"/>
    <mergeCell ref="B59:U59"/>
    <mergeCell ref="L51:L52"/>
    <mergeCell ref="M51:M52"/>
    <mergeCell ref="N51:N52"/>
    <mergeCell ref="O51:O52"/>
    <mergeCell ref="P51:P52"/>
    <mergeCell ref="Q51:Q52"/>
    <mergeCell ref="S16:T16"/>
    <mergeCell ref="C51:C52"/>
    <mergeCell ref="D51:D52"/>
    <mergeCell ref="E51:E52"/>
    <mergeCell ref="F51:F52"/>
    <mergeCell ref="G51:G52"/>
    <mergeCell ref="H51:H52"/>
    <mergeCell ref="I51:I52"/>
    <mergeCell ref="J51:J52"/>
    <mergeCell ref="K51:K52"/>
    <mergeCell ref="G15:H15"/>
    <mergeCell ref="K15:L15"/>
    <mergeCell ref="C16:D16"/>
    <mergeCell ref="G16:H16"/>
    <mergeCell ref="K16:L16"/>
    <mergeCell ref="O16:P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5</v>
      </c>
      <c r="B1" s="1" t="s">
        <v>1</v>
      </c>
    </row>
    <row r="2" spans="1:2" x14ac:dyDescent="0.25">
      <c r="A2" s="7"/>
      <c r="B2" s="1" t="s">
        <v>2</v>
      </c>
    </row>
    <row r="3" spans="1:2" ht="30" x14ac:dyDescent="0.25">
      <c r="A3" s="3" t="s">
        <v>456</v>
      </c>
      <c r="B3" s="4" t="s">
        <v>5</v>
      </c>
    </row>
    <row r="4" spans="1:2" x14ac:dyDescent="0.25">
      <c r="A4" s="12" t="s">
        <v>455</v>
      </c>
      <c r="B4" s="4" t="s">
        <v>5</v>
      </c>
    </row>
    <row r="5" spans="1:2" ht="26.25" x14ac:dyDescent="0.25">
      <c r="A5" s="12"/>
      <c r="B5" s="13" t="s">
        <v>457</v>
      </c>
    </row>
    <row r="6" spans="1:2" ht="64.5" x14ac:dyDescent="0.25">
      <c r="A6" s="12"/>
      <c r="B6" s="15" t="s">
        <v>458</v>
      </c>
    </row>
    <row r="7" spans="1:2" ht="306.75" x14ac:dyDescent="0.25">
      <c r="A7" s="12"/>
      <c r="B7" s="15" t="s">
        <v>45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2" t="s">
        <v>460</v>
      </c>
      <c r="B4" s="4" t="s">
        <v>5</v>
      </c>
    </row>
    <row r="5" spans="1:2" x14ac:dyDescent="0.25">
      <c r="A5" s="12"/>
      <c r="B5" s="13" t="s">
        <v>462</v>
      </c>
    </row>
    <row r="6" spans="1:2" ht="141" x14ac:dyDescent="0.25">
      <c r="A6" s="12"/>
      <c r="B6" s="15" t="s">
        <v>463</v>
      </c>
    </row>
    <row r="7" spans="1:2" x14ac:dyDescent="0.25">
      <c r="A7" s="12"/>
      <c r="B7" s="19"/>
    </row>
    <row r="8" spans="1:2" ht="128.25" x14ac:dyDescent="0.25">
      <c r="A8" s="12"/>
      <c r="B8" s="15" t="s">
        <v>464</v>
      </c>
    </row>
    <row r="9" spans="1:2" ht="15.75" x14ac:dyDescent="0.25">
      <c r="A9" s="12"/>
      <c r="B9" s="20"/>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465</v>
      </c>
      <c r="B1" s="1" t="s">
        <v>1</v>
      </c>
    </row>
    <row r="2" spans="1:2" x14ac:dyDescent="0.25">
      <c r="A2" s="7"/>
      <c r="B2" s="1" t="s">
        <v>2</v>
      </c>
    </row>
    <row r="3" spans="1:2" ht="45" x14ac:dyDescent="0.25">
      <c r="A3" s="3" t="s">
        <v>147</v>
      </c>
      <c r="B3" s="4" t="s">
        <v>5</v>
      </c>
    </row>
    <row r="4" spans="1:2" x14ac:dyDescent="0.25">
      <c r="A4" s="12" t="s">
        <v>149</v>
      </c>
      <c r="B4" s="4" t="s">
        <v>5</v>
      </c>
    </row>
    <row r="5" spans="1:2" x14ac:dyDescent="0.25">
      <c r="A5" s="12"/>
      <c r="B5" s="14" t="s">
        <v>149</v>
      </c>
    </row>
    <row r="6" spans="1:2" ht="332.25" x14ac:dyDescent="0.25">
      <c r="A6" s="12"/>
      <c r="B6" s="15" t="s">
        <v>150</v>
      </c>
    </row>
    <row r="7" spans="1:2" ht="77.25" x14ac:dyDescent="0.25">
      <c r="A7" s="12"/>
      <c r="B7" s="15" t="s">
        <v>151</v>
      </c>
    </row>
    <row r="8" spans="1:2" x14ac:dyDescent="0.25">
      <c r="A8" s="12" t="s">
        <v>466</v>
      </c>
      <c r="B8" s="4" t="s">
        <v>5</v>
      </c>
    </row>
    <row r="9" spans="1:2" x14ac:dyDescent="0.25">
      <c r="A9" s="12"/>
      <c r="B9" s="14" t="s">
        <v>152</v>
      </c>
    </row>
    <row r="10" spans="1:2" ht="294" x14ac:dyDescent="0.25">
      <c r="A10" s="12"/>
      <c r="B10" s="15" t="s">
        <v>153</v>
      </c>
    </row>
    <row r="11" spans="1:2" ht="319.5" x14ac:dyDescent="0.25">
      <c r="A11" s="12"/>
      <c r="B11" s="15" t="s">
        <v>154</v>
      </c>
    </row>
    <row r="12" spans="1:2" x14ac:dyDescent="0.25">
      <c r="A12" s="12"/>
      <c r="B12" s="17"/>
    </row>
    <row r="13" spans="1:2" ht="192" x14ac:dyDescent="0.25">
      <c r="A13" s="12"/>
      <c r="B13" s="15" t="s">
        <v>155</v>
      </c>
    </row>
    <row r="14" spans="1:2" x14ac:dyDescent="0.25">
      <c r="A14" s="12"/>
      <c r="B14" s="17"/>
    </row>
    <row r="15" spans="1:2" ht="26.25" x14ac:dyDescent="0.25">
      <c r="A15" s="12"/>
      <c r="B15" s="14" t="s">
        <v>156</v>
      </c>
    </row>
    <row r="16" spans="1:2" ht="284.25" x14ac:dyDescent="0.25">
      <c r="A16" s="12"/>
      <c r="B16" s="15" t="s">
        <v>157</v>
      </c>
    </row>
    <row r="17" spans="1:2" ht="409.6" x14ac:dyDescent="0.25">
      <c r="A17" s="12"/>
      <c r="B17" s="15" t="s">
        <v>158</v>
      </c>
    </row>
    <row r="18" spans="1:2" ht="217.5" x14ac:dyDescent="0.25">
      <c r="A18" s="12"/>
      <c r="B18" s="15" t="s">
        <v>159</v>
      </c>
    </row>
    <row r="19" spans="1:2" ht="409.6" x14ac:dyDescent="0.25">
      <c r="A19" s="12"/>
      <c r="B19" s="15" t="s">
        <v>160</v>
      </c>
    </row>
    <row r="20" spans="1:2" ht="319.5" x14ac:dyDescent="0.25">
      <c r="A20" s="12"/>
      <c r="B20" s="15" t="s">
        <v>161</v>
      </c>
    </row>
    <row r="21" spans="1:2" ht="268.5" x14ac:dyDescent="0.25">
      <c r="A21" s="12"/>
      <c r="B21" s="15" t="s">
        <v>162</v>
      </c>
    </row>
    <row r="22" spans="1:2" x14ac:dyDescent="0.25">
      <c r="A22" s="12"/>
      <c r="B22" s="14" t="s">
        <v>163</v>
      </c>
    </row>
    <row r="23" spans="1:2" ht="166.5" x14ac:dyDescent="0.25">
      <c r="A23" s="12"/>
      <c r="B23" s="15" t="s">
        <v>164</v>
      </c>
    </row>
    <row r="24" spans="1:2" x14ac:dyDescent="0.25">
      <c r="A24" s="12"/>
      <c r="B24" s="14" t="s">
        <v>165</v>
      </c>
    </row>
    <row r="25" spans="1:2" ht="319.5" x14ac:dyDescent="0.25">
      <c r="A25" s="12"/>
      <c r="B25" s="15" t="s">
        <v>166</v>
      </c>
    </row>
    <row r="26" spans="1:2" ht="268.5" x14ac:dyDescent="0.25">
      <c r="A26" s="12"/>
      <c r="B26" s="15" t="s">
        <v>167</v>
      </c>
    </row>
    <row r="27" spans="1:2" x14ac:dyDescent="0.25">
      <c r="A27" s="12" t="s">
        <v>168</v>
      </c>
      <c r="B27" s="4" t="s">
        <v>5</v>
      </c>
    </row>
    <row r="28" spans="1:2" x14ac:dyDescent="0.25">
      <c r="A28" s="12"/>
      <c r="B28" s="14" t="s">
        <v>168</v>
      </c>
    </row>
    <row r="29" spans="1:2" ht="204.75" x14ac:dyDescent="0.25">
      <c r="A29" s="12"/>
      <c r="B29" s="15" t="s">
        <v>169</v>
      </c>
    </row>
    <row r="30" spans="1:2" ht="319.5" x14ac:dyDescent="0.25">
      <c r="A30" s="12"/>
      <c r="B30" s="15" t="s">
        <v>170</v>
      </c>
    </row>
    <row r="31" spans="1:2" ht="51.75" x14ac:dyDescent="0.25">
      <c r="A31" s="12"/>
      <c r="B31" s="15" t="s">
        <v>171</v>
      </c>
    </row>
    <row r="32" spans="1:2" x14ac:dyDescent="0.25">
      <c r="A32" s="12" t="s">
        <v>172</v>
      </c>
      <c r="B32" s="4" t="s">
        <v>5</v>
      </c>
    </row>
    <row r="33" spans="1:2" x14ac:dyDescent="0.25">
      <c r="A33" s="12"/>
      <c r="B33" s="14" t="s">
        <v>172</v>
      </c>
    </row>
    <row r="34" spans="1:2" ht="128.25" x14ac:dyDescent="0.25">
      <c r="A34" s="12"/>
      <c r="B34" s="15" t="s">
        <v>173</v>
      </c>
    </row>
    <row r="35" spans="1:2" x14ac:dyDescent="0.25">
      <c r="A35" s="12" t="s">
        <v>174</v>
      </c>
      <c r="B35" s="4" t="s">
        <v>5</v>
      </c>
    </row>
    <row r="36" spans="1:2" x14ac:dyDescent="0.25">
      <c r="A36" s="12"/>
      <c r="B36" s="14" t="s">
        <v>174</v>
      </c>
    </row>
    <row r="37" spans="1:2" ht="179.25" x14ac:dyDescent="0.25">
      <c r="A37" s="12"/>
      <c r="B37" s="15" t="s">
        <v>175</v>
      </c>
    </row>
    <row r="38" spans="1:2" x14ac:dyDescent="0.25">
      <c r="A38" s="12"/>
      <c r="B38" s="17"/>
    </row>
    <row r="39" spans="1:2" ht="141" x14ac:dyDescent="0.25">
      <c r="A39" s="12"/>
      <c r="B39" s="15" t="s">
        <v>176</v>
      </c>
    </row>
    <row r="40" spans="1:2" x14ac:dyDescent="0.25">
      <c r="A40" s="12"/>
      <c r="B40" s="17"/>
    </row>
    <row r="41" spans="1:2" ht="281.25" x14ac:dyDescent="0.25">
      <c r="A41" s="12"/>
      <c r="B41" s="15" t="s">
        <v>177</v>
      </c>
    </row>
    <row r="42" spans="1:2" x14ac:dyDescent="0.25">
      <c r="A42" s="12"/>
      <c r="B42" s="17"/>
    </row>
    <row r="43" spans="1:2" ht="268.5" x14ac:dyDescent="0.25">
      <c r="A43" s="12"/>
      <c r="B43" s="15" t="s">
        <v>178</v>
      </c>
    </row>
    <row r="44" spans="1:2" x14ac:dyDescent="0.25">
      <c r="A44" s="12" t="s">
        <v>455</v>
      </c>
      <c r="B44" s="4" t="s">
        <v>5</v>
      </c>
    </row>
    <row r="45" spans="1:2" ht="64.5" x14ac:dyDescent="0.25">
      <c r="A45" s="12"/>
      <c r="B45" s="15" t="s">
        <v>458</v>
      </c>
    </row>
    <row r="46" spans="1:2" ht="306.75" x14ac:dyDescent="0.25">
      <c r="A46" s="12"/>
      <c r="B46" s="15" t="s">
        <v>459</v>
      </c>
    </row>
  </sheetData>
  <mergeCells count="7">
    <mergeCell ref="A44:A46"/>
    <mergeCell ref="A1:A2"/>
    <mergeCell ref="A4:A7"/>
    <mergeCell ref="A8:A26"/>
    <mergeCell ref="A27:A31"/>
    <mergeCell ref="A32:A34"/>
    <mergeCell ref="A35: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861</v>
      </c>
      <c r="C4" s="8">
        <v>17229</v>
      </c>
    </row>
    <row r="5" spans="1:3" x14ac:dyDescent="0.25">
      <c r="A5" s="2" t="s">
        <v>31</v>
      </c>
      <c r="B5" s="6">
        <v>210379</v>
      </c>
      <c r="C5" s="6">
        <v>222409</v>
      </c>
    </row>
    <row r="6" spans="1:3" x14ac:dyDescent="0.25">
      <c r="A6" s="2" t="s">
        <v>32</v>
      </c>
      <c r="B6" s="6">
        <v>17723</v>
      </c>
      <c r="C6" s="6">
        <v>10182</v>
      </c>
    </row>
    <row r="7" spans="1:3" x14ac:dyDescent="0.25">
      <c r="A7" s="2" t="s">
        <v>33</v>
      </c>
      <c r="B7" s="6">
        <v>9507</v>
      </c>
      <c r="C7" s="6">
        <v>8111</v>
      </c>
    </row>
    <row r="8" spans="1:3" x14ac:dyDescent="0.25">
      <c r="A8" s="2" t="s">
        <v>34</v>
      </c>
      <c r="B8" s="6">
        <v>265470</v>
      </c>
      <c r="C8" s="6">
        <v>257931</v>
      </c>
    </row>
    <row r="9" spans="1:3" x14ac:dyDescent="0.25">
      <c r="A9" s="3" t="s">
        <v>35</v>
      </c>
      <c r="B9" s="4" t="s">
        <v>5</v>
      </c>
      <c r="C9" s="4" t="s">
        <v>5</v>
      </c>
    </row>
    <row r="10" spans="1:3" x14ac:dyDescent="0.25">
      <c r="A10" s="2" t="s">
        <v>36</v>
      </c>
      <c r="B10" s="6">
        <v>6609159</v>
      </c>
      <c r="C10" s="6">
        <v>5974940</v>
      </c>
    </row>
    <row r="11" spans="1:3" x14ac:dyDescent="0.25">
      <c r="A11" s="2" t="s">
        <v>37</v>
      </c>
      <c r="B11" s="6">
        <v>380102</v>
      </c>
      <c r="C11" s="6">
        <v>175411</v>
      </c>
    </row>
    <row r="12" spans="1:3" x14ac:dyDescent="0.25">
      <c r="A12" s="2" t="s">
        <v>38</v>
      </c>
      <c r="B12" s="6">
        <v>-1050129</v>
      </c>
      <c r="C12" s="6">
        <v>-859551</v>
      </c>
    </row>
    <row r="13" spans="1:3" ht="30" x14ac:dyDescent="0.25">
      <c r="A13" s="2" t="s">
        <v>39</v>
      </c>
      <c r="B13" s="6">
        <v>5939132</v>
      </c>
      <c r="C13" s="6">
        <v>5290800</v>
      </c>
    </row>
    <row r="14" spans="1:3" ht="30" x14ac:dyDescent="0.25">
      <c r="A14" s="2" t="s">
        <v>40</v>
      </c>
      <c r="B14" s="6">
        <v>2177899</v>
      </c>
      <c r="C14" s="6">
        <v>1936603</v>
      </c>
    </row>
    <row r="15" spans="1:3" x14ac:dyDescent="0.25">
      <c r="A15" s="2" t="s">
        <v>41</v>
      </c>
      <c r="B15" s="6">
        <v>354558</v>
      </c>
      <c r="C15" s="6">
        <v>372391</v>
      </c>
    </row>
    <row r="16" spans="1:3" x14ac:dyDescent="0.25">
      <c r="A16" s="2" t="s">
        <v>42</v>
      </c>
      <c r="B16" s="6">
        <v>61879</v>
      </c>
      <c r="C16" s="6">
        <v>59721</v>
      </c>
    </row>
    <row r="17" spans="1:3" x14ac:dyDescent="0.25">
      <c r="A17" s="2" t="s">
        <v>43</v>
      </c>
      <c r="B17" s="6">
        <v>8798938</v>
      </c>
      <c r="C17" s="6">
        <v>7917446</v>
      </c>
    </row>
    <row r="18" spans="1:3" x14ac:dyDescent="0.25">
      <c r="A18" s="3" t="s">
        <v>44</v>
      </c>
      <c r="B18" s="4" t="s">
        <v>5</v>
      </c>
      <c r="C18" s="4" t="s">
        <v>5</v>
      </c>
    </row>
    <row r="19" spans="1:3" x14ac:dyDescent="0.25">
      <c r="A19" s="2" t="s">
        <v>45</v>
      </c>
      <c r="B19" s="6">
        <v>63578</v>
      </c>
      <c r="C19" s="6">
        <v>37520</v>
      </c>
    </row>
    <row r="20" spans="1:3" x14ac:dyDescent="0.25">
      <c r="A20" s="2" t="s">
        <v>46</v>
      </c>
      <c r="B20" s="6">
        <v>230970</v>
      </c>
      <c r="C20" s="6">
        <v>268952</v>
      </c>
    </row>
    <row r="21" spans="1:3" x14ac:dyDescent="0.25">
      <c r="A21" s="2" t="s">
        <v>47</v>
      </c>
      <c r="B21" s="6">
        <v>294548</v>
      </c>
      <c r="C21" s="6">
        <v>306472</v>
      </c>
    </row>
    <row r="22" spans="1:3" x14ac:dyDescent="0.25">
      <c r="A22" s="3" t="s">
        <v>48</v>
      </c>
      <c r="B22" s="4" t="s">
        <v>5</v>
      </c>
      <c r="C22" s="4" t="s">
        <v>5</v>
      </c>
    </row>
    <row r="23" spans="1:3" x14ac:dyDescent="0.25">
      <c r="A23" s="2" t="s">
        <v>49</v>
      </c>
      <c r="B23" s="6">
        <v>4120728</v>
      </c>
      <c r="C23" s="6">
        <v>3249230</v>
      </c>
    </row>
    <row r="24" spans="1:3" x14ac:dyDescent="0.25">
      <c r="A24" s="2" t="s">
        <v>50</v>
      </c>
      <c r="B24" s="6">
        <v>18856</v>
      </c>
      <c r="C24" s="6">
        <v>8954</v>
      </c>
    </row>
    <row r="25" spans="1:3" x14ac:dyDescent="0.25">
      <c r="A25" s="2" t="s">
        <v>51</v>
      </c>
      <c r="B25" s="6">
        <v>4139584</v>
      </c>
      <c r="C25" s="6">
        <v>3258184</v>
      </c>
    </row>
    <row r="26" spans="1:3" ht="30" x14ac:dyDescent="0.25">
      <c r="A26" s="2" t="s">
        <v>52</v>
      </c>
      <c r="B26" s="4" t="s">
        <v>53</v>
      </c>
      <c r="C26" s="4" t="s">
        <v>53</v>
      </c>
    </row>
    <row r="27" spans="1:3" x14ac:dyDescent="0.25">
      <c r="A27" s="3" t="s">
        <v>54</v>
      </c>
      <c r="B27" s="4" t="s">
        <v>5</v>
      </c>
      <c r="C27" s="4" t="s">
        <v>5</v>
      </c>
    </row>
    <row r="28" spans="1:3" x14ac:dyDescent="0.25">
      <c r="A28" s="2" t="s">
        <v>55</v>
      </c>
      <c r="B28" s="6">
        <v>123726</v>
      </c>
      <c r="C28" s="6">
        <v>114393</v>
      </c>
    </row>
    <row r="29" spans="1:3" ht="30" x14ac:dyDescent="0.25">
      <c r="A29" s="2" t="s">
        <v>56</v>
      </c>
      <c r="B29" s="6">
        <v>3946998</v>
      </c>
      <c r="C29" s="6">
        <v>4098906</v>
      </c>
    </row>
    <row r="30" spans="1:3" x14ac:dyDescent="0.25">
      <c r="A30" s="2" t="s">
        <v>57</v>
      </c>
      <c r="B30" s="6">
        <v>417808</v>
      </c>
      <c r="C30" s="6">
        <v>253884</v>
      </c>
    </row>
    <row r="31" spans="1:3" x14ac:dyDescent="0.25">
      <c r="A31" s="2" t="s">
        <v>58</v>
      </c>
      <c r="B31" s="6">
        <v>4364806</v>
      </c>
      <c r="C31" s="6">
        <v>4352790</v>
      </c>
    </row>
    <row r="32" spans="1:3" x14ac:dyDescent="0.25">
      <c r="A32" s="2" t="s">
        <v>59</v>
      </c>
      <c r="B32" s="6">
        <v>8798938</v>
      </c>
      <c r="C32" s="6">
        <v>7917446</v>
      </c>
    </row>
    <row r="33" spans="1:3" x14ac:dyDescent="0.25">
      <c r="A33" s="2" t="s">
        <v>60</v>
      </c>
      <c r="B33" s="4" t="s">
        <v>5</v>
      </c>
      <c r="C33" s="4" t="s">
        <v>5</v>
      </c>
    </row>
    <row r="34" spans="1:3" x14ac:dyDescent="0.25">
      <c r="A34" s="3" t="s">
        <v>54</v>
      </c>
      <c r="B34" s="4" t="s">
        <v>5</v>
      </c>
      <c r="C34" s="4" t="s">
        <v>5</v>
      </c>
    </row>
    <row r="35" spans="1:3" x14ac:dyDescent="0.25">
      <c r="A35" s="2" t="s">
        <v>61</v>
      </c>
      <c r="B35" s="6">
        <v>3477333</v>
      </c>
      <c r="C35" s="6">
        <v>3343145</v>
      </c>
    </row>
    <row r="36" spans="1:3" x14ac:dyDescent="0.25">
      <c r="A36" s="2" t="s">
        <v>62</v>
      </c>
      <c r="B36" s="4" t="s">
        <v>5</v>
      </c>
      <c r="C36" s="4" t="s">
        <v>5</v>
      </c>
    </row>
    <row r="37" spans="1:3" x14ac:dyDescent="0.25">
      <c r="A37" s="3" t="s">
        <v>54</v>
      </c>
      <c r="B37" s="4" t="s">
        <v>5</v>
      </c>
      <c r="C37" s="4" t="s">
        <v>5</v>
      </c>
    </row>
    <row r="38" spans="1:3" x14ac:dyDescent="0.25">
      <c r="A38" s="2" t="s">
        <v>61</v>
      </c>
      <c r="B38" s="6">
        <v>345939</v>
      </c>
      <c r="C38" s="6">
        <v>318472</v>
      </c>
    </row>
    <row r="39" spans="1:3" x14ac:dyDescent="0.25">
      <c r="A39" s="2" t="s">
        <v>63</v>
      </c>
      <c r="B39" s="4" t="s">
        <v>5</v>
      </c>
      <c r="C39" s="4" t="s">
        <v>5</v>
      </c>
    </row>
    <row r="40" spans="1:3" x14ac:dyDescent="0.25">
      <c r="A40" s="3" t="s">
        <v>54</v>
      </c>
      <c r="B40" s="4" t="s">
        <v>5</v>
      </c>
      <c r="C40" s="4" t="s">
        <v>5</v>
      </c>
    </row>
    <row r="41" spans="1:3" x14ac:dyDescent="0.25">
      <c r="A41" s="2" t="s">
        <v>61</v>
      </c>
      <c r="B41" s="4" t="s">
        <v>5</v>
      </c>
      <c r="C41" s="8">
        <v>322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3" width="36.5703125" bestFit="1" customWidth="1"/>
    <col min="4" max="4" width="11.140625" bestFit="1" customWidth="1"/>
    <col min="5" max="5" width="2.140625" bestFit="1" customWidth="1"/>
    <col min="7" max="7" width="2.5703125" bestFit="1" customWidth="1"/>
    <col min="8" max="8" width="11.140625" bestFit="1" customWidth="1"/>
    <col min="9" max="9" width="2.140625" bestFit="1" customWidth="1"/>
    <col min="11" max="11" width="2.5703125" bestFit="1" customWidth="1"/>
    <col min="12" max="12" width="11.140625" bestFit="1" customWidth="1"/>
    <col min="13" max="13" width="2.140625" bestFit="1" customWidth="1"/>
    <col min="15" max="15" width="2.5703125" bestFit="1" customWidth="1"/>
    <col min="16" max="16" width="11.140625" bestFit="1" customWidth="1"/>
    <col min="17" max="17" width="2.140625" bestFit="1" customWidth="1"/>
  </cols>
  <sheetData>
    <row r="1" spans="1:17" ht="15" customHeight="1" x14ac:dyDescent="0.25">
      <c r="A1" s="7" t="s">
        <v>4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2</v>
      </c>
      <c r="B3" s="11" t="s">
        <v>5</v>
      </c>
      <c r="C3" s="11"/>
      <c r="D3" s="11"/>
      <c r="E3" s="11"/>
      <c r="F3" s="11"/>
      <c r="G3" s="11"/>
      <c r="H3" s="11"/>
      <c r="I3" s="11"/>
      <c r="J3" s="11"/>
      <c r="K3" s="11"/>
      <c r="L3" s="11"/>
      <c r="M3" s="11"/>
      <c r="N3" s="11"/>
      <c r="O3" s="11"/>
      <c r="P3" s="11"/>
      <c r="Q3" s="11"/>
    </row>
    <row r="4" spans="1:17" ht="15" customHeight="1" x14ac:dyDescent="0.25">
      <c r="A4" s="12" t="s">
        <v>468</v>
      </c>
      <c r="B4" s="11" t="s">
        <v>5</v>
      </c>
      <c r="C4" s="11"/>
      <c r="D4" s="11"/>
      <c r="E4" s="11"/>
      <c r="F4" s="11"/>
      <c r="G4" s="11"/>
      <c r="H4" s="11"/>
      <c r="I4" s="11"/>
      <c r="J4" s="11"/>
      <c r="K4" s="11"/>
      <c r="L4" s="11"/>
      <c r="M4" s="11"/>
      <c r="N4" s="11"/>
      <c r="O4" s="11"/>
      <c r="P4" s="11"/>
      <c r="Q4" s="11"/>
    </row>
    <row r="5" spans="1:17" x14ac:dyDescent="0.25">
      <c r="A5" s="12"/>
      <c r="B5" s="66" t="s">
        <v>196</v>
      </c>
      <c r="C5" s="66"/>
      <c r="D5" s="66"/>
      <c r="E5" s="66"/>
      <c r="F5" s="66"/>
      <c r="G5" s="66"/>
      <c r="H5" s="66"/>
      <c r="I5" s="66"/>
      <c r="J5" s="66"/>
      <c r="K5" s="66"/>
      <c r="L5" s="66"/>
      <c r="M5" s="66"/>
      <c r="N5" s="66"/>
      <c r="O5" s="66"/>
      <c r="P5" s="66"/>
      <c r="Q5" s="66"/>
    </row>
    <row r="6" spans="1:17" ht="15.75" x14ac:dyDescent="0.25">
      <c r="A6" s="12"/>
      <c r="B6" s="67"/>
      <c r="C6" s="67"/>
      <c r="D6" s="67"/>
      <c r="E6" s="67"/>
      <c r="F6" s="67"/>
      <c r="G6" s="67"/>
      <c r="H6" s="67"/>
      <c r="I6" s="67"/>
      <c r="J6" s="67"/>
      <c r="K6" s="67"/>
      <c r="L6" s="67"/>
      <c r="M6" s="67"/>
      <c r="N6" s="67"/>
      <c r="O6" s="67"/>
      <c r="P6" s="67"/>
      <c r="Q6" s="67"/>
    </row>
    <row r="7" spans="1:17" x14ac:dyDescent="0.25">
      <c r="A7" s="12"/>
      <c r="B7" s="58"/>
      <c r="C7" s="59" t="s">
        <v>197</v>
      </c>
      <c r="D7" s="59"/>
      <c r="E7" s="59"/>
      <c r="F7" s="59"/>
      <c r="G7" s="59"/>
      <c r="H7" s="59"/>
      <c r="I7" s="61"/>
      <c r="J7" s="58"/>
      <c r="K7" s="59" t="s">
        <v>199</v>
      </c>
      <c r="L7" s="59"/>
      <c r="M7" s="59"/>
      <c r="N7" s="59"/>
      <c r="O7" s="59"/>
      <c r="P7" s="59"/>
      <c r="Q7" s="61"/>
    </row>
    <row r="8" spans="1:17" ht="15.75" thickBot="1" x14ac:dyDescent="0.3">
      <c r="A8" s="12"/>
      <c r="B8" s="58"/>
      <c r="C8" s="60" t="s">
        <v>198</v>
      </c>
      <c r="D8" s="60"/>
      <c r="E8" s="60"/>
      <c r="F8" s="60"/>
      <c r="G8" s="60"/>
      <c r="H8" s="60"/>
      <c r="I8" s="61"/>
      <c r="J8" s="58"/>
      <c r="K8" s="60" t="s">
        <v>198</v>
      </c>
      <c r="L8" s="60"/>
      <c r="M8" s="60"/>
      <c r="N8" s="60"/>
      <c r="O8" s="60"/>
      <c r="P8" s="60"/>
      <c r="Q8" s="61"/>
    </row>
    <row r="9" spans="1:17" ht="15.75" thickBot="1" x14ac:dyDescent="0.3">
      <c r="A9" s="12"/>
      <c r="B9" s="21"/>
      <c r="C9" s="62">
        <v>2014</v>
      </c>
      <c r="D9" s="62"/>
      <c r="E9" s="22"/>
      <c r="F9" s="21"/>
      <c r="G9" s="62">
        <v>2013</v>
      </c>
      <c r="H9" s="62"/>
      <c r="I9" s="22"/>
      <c r="J9" s="21"/>
      <c r="K9" s="62">
        <v>2014</v>
      </c>
      <c r="L9" s="62"/>
      <c r="M9" s="22"/>
      <c r="N9" s="21"/>
      <c r="O9" s="62">
        <v>2013</v>
      </c>
      <c r="P9" s="62"/>
      <c r="Q9" s="22"/>
    </row>
    <row r="10" spans="1:17" x14ac:dyDescent="0.25">
      <c r="A10" s="12"/>
      <c r="B10" s="21"/>
      <c r="C10" s="59" t="s">
        <v>200</v>
      </c>
      <c r="D10" s="59"/>
      <c r="E10" s="59"/>
      <c r="F10" s="59"/>
      <c r="G10" s="59"/>
      <c r="H10" s="59"/>
      <c r="I10" s="59"/>
      <c r="J10" s="59"/>
      <c r="K10" s="59"/>
      <c r="L10" s="59"/>
      <c r="M10" s="59"/>
      <c r="N10" s="59"/>
      <c r="O10" s="59"/>
      <c r="P10" s="59"/>
      <c r="Q10" s="22"/>
    </row>
    <row r="11" spans="1:17" ht="26.25" x14ac:dyDescent="0.25">
      <c r="A11" s="12"/>
      <c r="B11" s="23" t="s">
        <v>86</v>
      </c>
      <c r="C11" s="24" t="s">
        <v>201</v>
      </c>
      <c r="D11" s="25">
        <v>41218</v>
      </c>
      <c r="E11" s="26" t="s">
        <v>202</v>
      </c>
      <c r="F11" s="27"/>
      <c r="G11" s="24" t="s">
        <v>201</v>
      </c>
      <c r="H11" s="25">
        <v>78217</v>
      </c>
      <c r="I11" s="26" t="s">
        <v>202</v>
      </c>
      <c r="J11" s="27"/>
      <c r="K11" s="24" t="s">
        <v>201</v>
      </c>
      <c r="L11" s="25">
        <v>169750</v>
      </c>
      <c r="M11" s="26" t="s">
        <v>202</v>
      </c>
      <c r="N11" s="27"/>
      <c r="O11" s="24" t="s">
        <v>201</v>
      </c>
      <c r="P11" s="25">
        <v>206968</v>
      </c>
      <c r="Q11" s="26" t="s">
        <v>202</v>
      </c>
    </row>
    <row r="12" spans="1:17" ht="26.25" x14ac:dyDescent="0.25">
      <c r="A12" s="12"/>
      <c r="B12" s="28" t="s">
        <v>88</v>
      </c>
      <c r="C12" s="29"/>
      <c r="D12" s="30" t="s">
        <v>203</v>
      </c>
      <c r="E12" s="18" t="s">
        <v>204</v>
      </c>
      <c r="F12" s="19"/>
      <c r="G12" s="29"/>
      <c r="H12" s="30" t="s">
        <v>205</v>
      </c>
      <c r="I12" s="18" t="s">
        <v>204</v>
      </c>
      <c r="J12" s="19"/>
      <c r="K12" s="29"/>
      <c r="L12" s="30" t="s">
        <v>206</v>
      </c>
      <c r="M12" s="18" t="s">
        <v>204</v>
      </c>
      <c r="N12" s="19"/>
      <c r="O12" s="29"/>
      <c r="P12" s="30" t="s">
        <v>207</v>
      </c>
      <c r="Q12" s="18" t="s">
        <v>204</v>
      </c>
    </row>
    <row r="13" spans="1:17" x14ac:dyDescent="0.25">
      <c r="A13" s="12"/>
      <c r="B13" s="32"/>
      <c r="C13" s="33"/>
      <c r="D13" s="34"/>
      <c r="E13" s="35"/>
      <c r="F13" s="36"/>
      <c r="G13" s="33"/>
      <c r="H13" s="34"/>
      <c r="I13" s="35"/>
      <c r="J13" s="36"/>
      <c r="K13" s="33"/>
      <c r="L13" s="34"/>
      <c r="M13" s="35"/>
      <c r="N13" s="36"/>
      <c r="O13" s="33"/>
      <c r="P13" s="34"/>
      <c r="Q13" s="35"/>
    </row>
    <row r="14" spans="1:17" ht="15.75" thickBot="1" x14ac:dyDescent="0.3">
      <c r="A14" s="12"/>
      <c r="B14" s="23" t="s">
        <v>87</v>
      </c>
      <c r="C14" s="37" t="s">
        <v>201</v>
      </c>
      <c r="D14" s="38">
        <v>14552</v>
      </c>
      <c r="E14" s="26" t="s">
        <v>202</v>
      </c>
      <c r="F14" s="27"/>
      <c r="G14" s="37" t="s">
        <v>201</v>
      </c>
      <c r="H14" s="38">
        <v>65626</v>
      </c>
      <c r="I14" s="26" t="s">
        <v>202</v>
      </c>
      <c r="J14" s="27"/>
      <c r="K14" s="37" t="s">
        <v>201</v>
      </c>
      <c r="L14" s="38">
        <v>99942</v>
      </c>
      <c r="M14" s="26" t="s">
        <v>202</v>
      </c>
      <c r="N14" s="27"/>
      <c r="O14" s="37" t="s">
        <v>201</v>
      </c>
      <c r="P14" s="38">
        <v>183590</v>
      </c>
      <c r="Q14" s="26" t="s">
        <v>202</v>
      </c>
    </row>
    <row r="15" spans="1:17" ht="15.75" thickTop="1" x14ac:dyDescent="0.25">
      <c r="A15" s="12"/>
      <c r="B15" s="39"/>
      <c r="C15" s="40"/>
      <c r="D15" s="41"/>
      <c r="E15" s="31"/>
      <c r="F15" s="42"/>
      <c r="G15" s="40"/>
      <c r="H15" s="41"/>
      <c r="I15" s="31"/>
      <c r="J15" s="42"/>
      <c r="K15" s="40"/>
      <c r="L15" s="41"/>
      <c r="M15" s="31"/>
      <c r="N15" s="42"/>
      <c r="O15" s="40"/>
      <c r="P15" s="41"/>
      <c r="Q15" s="31"/>
    </row>
    <row r="16" spans="1:17" ht="26.25" x14ac:dyDescent="0.25">
      <c r="A16" s="12"/>
      <c r="B16" s="28" t="s">
        <v>208</v>
      </c>
      <c r="C16" s="15" t="s">
        <v>201</v>
      </c>
      <c r="D16" s="43">
        <v>5926</v>
      </c>
      <c r="E16" s="18" t="s">
        <v>202</v>
      </c>
      <c r="F16" s="19"/>
      <c r="G16" s="15" t="s">
        <v>201</v>
      </c>
      <c r="H16" s="43">
        <v>31735</v>
      </c>
      <c r="I16" s="18" t="s">
        <v>202</v>
      </c>
      <c r="J16" s="19"/>
      <c r="K16" s="15" t="s">
        <v>201</v>
      </c>
      <c r="L16" s="43">
        <v>67183</v>
      </c>
      <c r="M16" s="18" t="s">
        <v>202</v>
      </c>
      <c r="N16" s="19"/>
      <c r="O16" s="15" t="s">
        <v>201</v>
      </c>
      <c r="P16" s="43">
        <v>64298</v>
      </c>
      <c r="Q16" s="18" t="s">
        <v>202</v>
      </c>
    </row>
    <row r="17" spans="1:17" ht="26.25" x14ac:dyDescent="0.25">
      <c r="A17" s="12"/>
      <c r="B17" s="23" t="s">
        <v>209</v>
      </c>
      <c r="C17" s="24"/>
      <c r="D17" s="44" t="s">
        <v>210</v>
      </c>
      <c r="E17" s="26" t="s">
        <v>202</v>
      </c>
      <c r="F17" s="27"/>
      <c r="G17" s="24"/>
      <c r="H17" s="25">
        <v>11006</v>
      </c>
      <c r="I17" s="26" t="s">
        <v>202</v>
      </c>
      <c r="J17" s="27"/>
      <c r="K17" s="24"/>
      <c r="L17" s="44" t="s">
        <v>210</v>
      </c>
      <c r="M17" s="26" t="s">
        <v>202</v>
      </c>
      <c r="N17" s="27"/>
      <c r="O17" s="24"/>
      <c r="P17" s="25">
        <v>52564</v>
      </c>
      <c r="Q17" s="26" t="s">
        <v>202</v>
      </c>
    </row>
    <row r="18" spans="1:17" x14ac:dyDescent="0.25">
      <c r="A18" s="12"/>
      <c r="B18" s="28" t="s">
        <v>211</v>
      </c>
      <c r="C18" s="15"/>
      <c r="D18" s="43">
        <v>8626</v>
      </c>
      <c r="E18" s="18" t="s">
        <v>202</v>
      </c>
      <c r="F18" s="19"/>
      <c r="G18" s="15"/>
      <c r="H18" s="43">
        <v>11044</v>
      </c>
      <c r="I18" s="18" t="s">
        <v>202</v>
      </c>
      <c r="J18" s="19"/>
      <c r="K18" s="15"/>
      <c r="L18" s="43">
        <v>28289</v>
      </c>
      <c r="M18" s="18" t="s">
        <v>202</v>
      </c>
      <c r="N18" s="19"/>
      <c r="O18" s="15"/>
      <c r="P18" s="43">
        <v>32029</v>
      </c>
      <c r="Q18" s="18" t="s">
        <v>202</v>
      </c>
    </row>
    <row r="19" spans="1:17" x14ac:dyDescent="0.25">
      <c r="A19" s="12"/>
      <c r="B19" s="23" t="s">
        <v>212</v>
      </c>
      <c r="C19" s="45"/>
      <c r="D19" s="46" t="s">
        <v>210</v>
      </c>
      <c r="E19" s="26" t="s">
        <v>202</v>
      </c>
      <c r="F19" s="27"/>
      <c r="G19" s="45"/>
      <c r="H19" s="47">
        <v>11841</v>
      </c>
      <c r="I19" s="26" t="s">
        <v>202</v>
      </c>
      <c r="J19" s="27"/>
      <c r="K19" s="45"/>
      <c r="L19" s="47">
        <v>4470</v>
      </c>
      <c r="M19" s="26" t="s">
        <v>202</v>
      </c>
      <c r="N19" s="27"/>
      <c r="O19" s="45"/>
      <c r="P19" s="47">
        <v>34699</v>
      </c>
      <c r="Q19" s="26" t="s">
        <v>202</v>
      </c>
    </row>
    <row r="20" spans="1:17" ht="15.75" thickBot="1" x14ac:dyDescent="0.3">
      <c r="A20" s="12"/>
      <c r="B20" s="28" t="s">
        <v>87</v>
      </c>
      <c r="C20" s="48" t="s">
        <v>201</v>
      </c>
      <c r="D20" s="49">
        <v>14552</v>
      </c>
      <c r="E20" s="18" t="s">
        <v>202</v>
      </c>
      <c r="F20" s="19"/>
      <c r="G20" s="48" t="s">
        <v>201</v>
      </c>
      <c r="H20" s="49">
        <v>65626</v>
      </c>
      <c r="I20" s="18" t="s">
        <v>202</v>
      </c>
      <c r="J20" s="19"/>
      <c r="K20" s="48" t="s">
        <v>201</v>
      </c>
      <c r="L20" s="49">
        <v>99942</v>
      </c>
      <c r="M20" s="18" t="s">
        <v>202</v>
      </c>
      <c r="N20" s="19"/>
      <c r="O20" s="48" t="s">
        <v>201</v>
      </c>
      <c r="P20" s="49">
        <v>183590</v>
      </c>
      <c r="Q20" s="18" t="s">
        <v>202</v>
      </c>
    </row>
    <row r="21" spans="1:17" ht="27" thickTop="1" x14ac:dyDescent="0.25">
      <c r="A21" s="12"/>
      <c r="B21" s="23" t="s">
        <v>213</v>
      </c>
      <c r="C21" s="50"/>
      <c r="D21" s="50"/>
      <c r="E21" s="27"/>
      <c r="F21" s="27"/>
      <c r="G21" s="50"/>
      <c r="H21" s="50"/>
      <c r="I21" s="27"/>
      <c r="J21" s="27"/>
      <c r="K21" s="50"/>
      <c r="L21" s="50"/>
      <c r="M21" s="27"/>
      <c r="N21" s="27"/>
      <c r="O21" s="50"/>
      <c r="P21" s="50"/>
      <c r="Q21" s="27"/>
    </row>
    <row r="22" spans="1:17" x14ac:dyDescent="0.25">
      <c r="A22" s="12"/>
      <c r="B22" s="51" t="s">
        <v>214</v>
      </c>
      <c r="C22" s="15" t="s">
        <v>201</v>
      </c>
      <c r="D22" s="52">
        <v>0.03</v>
      </c>
      <c r="E22" s="18" t="s">
        <v>202</v>
      </c>
      <c r="F22" s="19"/>
      <c r="G22" s="15" t="s">
        <v>201</v>
      </c>
      <c r="H22" s="52">
        <v>0.22</v>
      </c>
      <c r="I22" s="18" t="s">
        <v>202</v>
      </c>
      <c r="J22" s="19"/>
      <c r="K22" s="15" t="s">
        <v>201</v>
      </c>
      <c r="L22" s="52">
        <v>0.36</v>
      </c>
      <c r="M22" s="18" t="s">
        <v>202</v>
      </c>
      <c r="N22" s="19"/>
      <c r="O22" s="15" t="s">
        <v>201</v>
      </c>
      <c r="P22" s="52">
        <v>0.54</v>
      </c>
      <c r="Q22" s="18" t="s">
        <v>202</v>
      </c>
    </row>
    <row r="23" spans="1:17" x14ac:dyDescent="0.25">
      <c r="A23" s="12"/>
      <c r="B23" s="53" t="s">
        <v>90</v>
      </c>
      <c r="C23" s="24" t="s">
        <v>201</v>
      </c>
      <c r="D23" s="44" t="s">
        <v>210</v>
      </c>
      <c r="E23" s="26" t="s">
        <v>202</v>
      </c>
      <c r="F23" s="27"/>
      <c r="G23" s="24" t="s">
        <v>215</v>
      </c>
      <c r="H23" s="44">
        <v>0.33</v>
      </c>
      <c r="I23" s="26" t="s">
        <v>202</v>
      </c>
      <c r="J23" s="27"/>
      <c r="K23" s="24" t="s">
        <v>215</v>
      </c>
      <c r="L23" s="44" t="s">
        <v>210</v>
      </c>
      <c r="M23" s="26" t="s">
        <v>202</v>
      </c>
      <c r="N23" s="27"/>
      <c r="O23" s="24" t="s">
        <v>215</v>
      </c>
      <c r="P23" s="44">
        <v>0.93</v>
      </c>
      <c r="Q23" s="26" t="s">
        <v>202</v>
      </c>
    </row>
    <row r="24" spans="1:17" ht="26.25" x14ac:dyDescent="0.25">
      <c r="A24" s="12"/>
      <c r="B24" s="28" t="s">
        <v>216</v>
      </c>
      <c r="C24" s="19"/>
      <c r="D24" s="19"/>
      <c r="E24" s="19"/>
      <c r="F24" s="19"/>
      <c r="G24" s="19"/>
      <c r="H24" s="19"/>
      <c r="I24" s="19"/>
      <c r="J24" s="19"/>
      <c r="K24" s="19"/>
      <c r="L24" s="19"/>
      <c r="M24" s="19"/>
      <c r="N24" s="19"/>
      <c r="O24" s="19"/>
      <c r="P24" s="19"/>
      <c r="Q24" s="19"/>
    </row>
    <row r="25" spans="1:17" x14ac:dyDescent="0.25">
      <c r="A25" s="12"/>
      <c r="B25" s="53" t="s">
        <v>214</v>
      </c>
      <c r="C25" s="24"/>
      <c r="D25" s="25">
        <v>191496964</v>
      </c>
      <c r="E25" s="26" t="s">
        <v>202</v>
      </c>
      <c r="F25" s="27"/>
      <c r="G25" s="24"/>
      <c r="H25" s="25">
        <v>144247636</v>
      </c>
      <c r="I25" s="26" t="s">
        <v>202</v>
      </c>
      <c r="J25" s="27"/>
      <c r="K25" s="24"/>
      <c r="L25" s="25">
        <v>188919383</v>
      </c>
      <c r="M25" s="26" t="s">
        <v>202</v>
      </c>
      <c r="N25" s="27"/>
      <c r="O25" s="24"/>
      <c r="P25" s="25">
        <v>117282006</v>
      </c>
      <c r="Q25" s="26" t="s">
        <v>202</v>
      </c>
    </row>
    <row r="26" spans="1:17" x14ac:dyDescent="0.25">
      <c r="A26" s="12"/>
      <c r="B26" s="51" t="s">
        <v>90</v>
      </c>
      <c r="C26" s="29"/>
      <c r="D26" s="30" t="s">
        <v>210</v>
      </c>
      <c r="E26" s="18" t="s">
        <v>202</v>
      </c>
      <c r="F26" s="19"/>
      <c r="G26" s="29"/>
      <c r="H26" s="54">
        <v>33787234</v>
      </c>
      <c r="I26" s="18" t="s">
        <v>202</v>
      </c>
      <c r="J26" s="19"/>
      <c r="K26" s="29"/>
      <c r="L26" s="30" t="s">
        <v>210</v>
      </c>
      <c r="M26" s="18" t="s">
        <v>202</v>
      </c>
      <c r="N26" s="19"/>
      <c r="O26" s="29"/>
      <c r="P26" s="54">
        <v>57183896</v>
      </c>
      <c r="Q26" s="18" t="s">
        <v>202</v>
      </c>
    </row>
    <row r="27" spans="1:17" ht="15.75" thickBot="1" x14ac:dyDescent="0.3">
      <c r="A27" s="12"/>
      <c r="B27" s="55" t="s">
        <v>131</v>
      </c>
      <c r="C27" s="56"/>
      <c r="D27" s="57">
        <v>191496964</v>
      </c>
      <c r="E27" s="26" t="s">
        <v>202</v>
      </c>
      <c r="F27" s="27"/>
      <c r="G27" s="56"/>
      <c r="H27" s="57">
        <v>178034870</v>
      </c>
      <c r="I27" s="26" t="s">
        <v>202</v>
      </c>
      <c r="J27" s="27"/>
      <c r="K27" s="56"/>
      <c r="L27" s="57">
        <v>188919383</v>
      </c>
      <c r="M27" s="26" t="s">
        <v>202</v>
      </c>
      <c r="N27" s="27"/>
      <c r="O27" s="56"/>
      <c r="P27" s="57">
        <v>174465902</v>
      </c>
      <c r="Q27" s="26" t="s">
        <v>202</v>
      </c>
    </row>
    <row r="28" spans="1:17" ht="26.25" thickTop="1" x14ac:dyDescent="0.25">
      <c r="A28" s="12"/>
      <c r="B28" s="63">
        <v>-1</v>
      </c>
      <c r="C28" s="64" t="s">
        <v>95</v>
      </c>
    </row>
  </sheetData>
  <mergeCells count="21">
    <mergeCell ref="A1:A2"/>
    <mergeCell ref="B1:Q1"/>
    <mergeCell ref="B2:Q2"/>
    <mergeCell ref="B3:Q3"/>
    <mergeCell ref="A4:A28"/>
    <mergeCell ref="B4:Q4"/>
    <mergeCell ref="B5:Q5"/>
    <mergeCell ref="B6:Q6"/>
    <mergeCell ref="Q7:Q8"/>
    <mergeCell ref="C9:D9"/>
    <mergeCell ref="G9:H9"/>
    <mergeCell ref="K9:L9"/>
    <mergeCell ref="O9:P9"/>
    <mergeCell ref="C10:P10"/>
    <mergeCell ref="B7:B8"/>
    <mergeCell ref="C7:H7"/>
    <mergeCell ref="C8:H8"/>
    <mergeCell ref="I7:I8"/>
    <mergeCell ref="J7:J8"/>
    <mergeCell ref="K7:P7"/>
    <mergeCell ref="K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4.7109375" customWidth="1"/>
    <col min="4" max="4" width="22.42578125" customWidth="1"/>
    <col min="5" max="5" width="7.85546875" customWidth="1"/>
    <col min="6" max="6" width="4.28515625" customWidth="1"/>
    <col min="7" max="7" width="4.7109375" customWidth="1"/>
    <col min="8" max="8" width="22.42578125" customWidth="1"/>
    <col min="9" max="9" width="5.1406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8</v>
      </c>
      <c r="B3" s="11" t="s">
        <v>5</v>
      </c>
      <c r="C3" s="11"/>
      <c r="D3" s="11"/>
      <c r="E3" s="11"/>
      <c r="F3" s="11"/>
      <c r="G3" s="11"/>
      <c r="H3" s="11"/>
      <c r="I3" s="11"/>
    </row>
    <row r="4" spans="1:9" ht="15" customHeight="1" x14ac:dyDescent="0.25">
      <c r="A4" s="12" t="s">
        <v>470</v>
      </c>
      <c r="B4" s="11" t="s">
        <v>5</v>
      </c>
      <c r="C4" s="11"/>
      <c r="D4" s="11"/>
      <c r="E4" s="11"/>
      <c r="F4" s="11"/>
      <c r="G4" s="11"/>
      <c r="H4" s="11"/>
      <c r="I4" s="11"/>
    </row>
    <row r="5" spans="1:9" x14ac:dyDescent="0.25">
      <c r="A5" s="12"/>
      <c r="B5" s="66" t="s">
        <v>220</v>
      </c>
      <c r="C5" s="66"/>
      <c r="D5" s="66"/>
      <c r="E5" s="66"/>
      <c r="F5" s="66"/>
      <c r="G5" s="66"/>
      <c r="H5" s="66"/>
      <c r="I5" s="66"/>
    </row>
    <row r="6" spans="1:9" ht="15.75" x14ac:dyDescent="0.25">
      <c r="A6" s="12"/>
      <c r="B6" s="67"/>
      <c r="C6" s="67"/>
      <c r="D6" s="67"/>
      <c r="E6" s="67"/>
      <c r="F6" s="67"/>
      <c r="G6" s="67"/>
      <c r="H6" s="67"/>
      <c r="I6" s="67"/>
    </row>
    <row r="7" spans="1:9" x14ac:dyDescent="0.25">
      <c r="A7" s="12"/>
      <c r="B7" s="58"/>
      <c r="C7" s="59" t="s">
        <v>198</v>
      </c>
      <c r="D7" s="59"/>
      <c r="E7" s="61"/>
      <c r="F7" s="58" t="s">
        <v>202</v>
      </c>
      <c r="G7" s="59" t="s">
        <v>221</v>
      </c>
      <c r="H7" s="59"/>
      <c r="I7" s="61"/>
    </row>
    <row r="8" spans="1:9" ht="15.75" thickBot="1" x14ac:dyDescent="0.3">
      <c r="A8" s="12"/>
      <c r="B8" s="58"/>
      <c r="C8" s="60">
        <v>2014</v>
      </c>
      <c r="D8" s="60"/>
      <c r="E8" s="61"/>
      <c r="F8" s="58"/>
      <c r="G8" s="60">
        <v>2013</v>
      </c>
      <c r="H8" s="60"/>
      <c r="I8" s="61"/>
    </row>
    <row r="9" spans="1:9" x14ac:dyDescent="0.25">
      <c r="A9" s="12"/>
      <c r="B9" s="23" t="s">
        <v>222</v>
      </c>
      <c r="C9" s="24" t="s">
        <v>201</v>
      </c>
      <c r="D9" s="25">
        <v>465500</v>
      </c>
      <c r="E9" s="26" t="s">
        <v>202</v>
      </c>
      <c r="F9" s="68" t="s">
        <v>202</v>
      </c>
      <c r="G9" s="24" t="s">
        <v>201</v>
      </c>
      <c r="H9" s="25">
        <v>343500</v>
      </c>
      <c r="I9" s="26" t="s">
        <v>202</v>
      </c>
    </row>
    <row r="10" spans="1:9" ht="26.25" x14ac:dyDescent="0.25">
      <c r="A10" s="12"/>
      <c r="B10" s="28" t="s">
        <v>223</v>
      </c>
      <c r="C10" s="15"/>
      <c r="D10" s="43">
        <v>750000</v>
      </c>
      <c r="E10" s="18" t="s">
        <v>202</v>
      </c>
      <c r="F10" s="21" t="s">
        <v>202</v>
      </c>
      <c r="G10" s="15"/>
      <c r="H10" s="43">
        <v>750000</v>
      </c>
      <c r="I10" s="18" t="s">
        <v>202</v>
      </c>
    </row>
    <row r="11" spans="1:9" ht="26.25" x14ac:dyDescent="0.25">
      <c r="A11" s="12"/>
      <c r="B11" s="23" t="s">
        <v>224</v>
      </c>
      <c r="C11" s="24"/>
      <c r="D11" s="25">
        <v>750000</v>
      </c>
      <c r="E11" s="26" t="s">
        <v>202</v>
      </c>
      <c r="F11" s="68" t="s">
        <v>202</v>
      </c>
      <c r="G11" s="24"/>
      <c r="H11" s="25">
        <v>750000</v>
      </c>
      <c r="I11" s="26" t="s">
        <v>202</v>
      </c>
    </row>
    <row r="12" spans="1:9" ht="26.25" x14ac:dyDescent="0.25">
      <c r="A12" s="12"/>
      <c r="B12" s="28" t="s">
        <v>225</v>
      </c>
      <c r="C12" s="15"/>
      <c r="D12" s="43">
        <v>1400000</v>
      </c>
      <c r="E12" s="18" t="s">
        <v>202</v>
      </c>
      <c r="F12" s="21" t="s">
        <v>202</v>
      </c>
      <c r="G12" s="15"/>
      <c r="H12" s="43">
        <v>1400000</v>
      </c>
      <c r="I12" s="18" t="s">
        <v>202</v>
      </c>
    </row>
    <row r="13" spans="1:9" ht="26.25" x14ac:dyDescent="0.25">
      <c r="A13" s="12"/>
      <c r="B13" s="23" t="s">
        <v>226</v>
      </c>
      <c r="C13" s="24"/>
      <c r="D13" s="25">
        <v>750000</v>
      </c>
      <c r="E13" s="26" t="s">
        <v>202</v>
      </c>
      <c r="F13" s="68" t="s">
        <v>202</v>
      </c>
      <c r="G13" s="24"/>
      <c r="H13" s="69" t="s">
        <v>210</v>
      </c>
      <c r="I13" s="70"/>
    </row>
    <row r="14" spans="1:9" ht="26.25" x14ac:dyDescent="0.25">
      <c r="A14" s="12"/>
      <c r="B14" s="28" t="s">
        <v>227</v>
      </c>
      <c r="C14" s="29"/>
      <c r="D14" s="54">
        <v>5228</v>
      </c>
      <c r="E14" s="18" t="s">
        <v>202</v>
      </c>
      <c r="F14" s="21" t="s">
        <v>202</v>
      </c>
      <c r="G14" s="29"/>
      <c r="H14" s="54">
        <v>5730</v>
      </c>
      <c r="I14" s="16"/>
    </row>
    <row r="15" spans="1:9" x14ac:dyDescent="0.25">
      <c r="A15" s="12"/>
      <c r="B15" s="71"/>
      <c r="C15" s="33"/>
      <c r="D15" s="34"/>
      <c r="E15" s="35"/>
      <c r="F15" s="68"/>
      <c r="G15" s="33"/>
      <c r="H15" s="34"/>
      <c r="I15" s="72" t="s">
        <v>202</v>
      </c>
    </row>
    <row r="16" spans="1:9" ht="15.75" thickBot="1" x14ac:dyDescent="0.3">
      <c r="A16" s="12"/>
      <c r="B16" s="53" t="s">
        <v>228</v>
      </c>
      <c r="C16" s="37" t="s">
        <v>201</v>
      </c>
      <c r="D16" s="38">
        <v>4120728</v>
      </c>
      <c r="E16" s="26" t="s">
        <v>202</v>
      </c>
      <c r="F16" s="68" t="s">
        <v>202</v>
      </c>
      <c r="G16" s="37" t="s">
        <v>201</v>
      </c>
      <c r="H16" s="38">
        <v>3249230</v>
      </c>
      <c r="I16" s="26" t="s">
        <v>202</v>
      </c>
    </row>
    <row r="17" spans="1:9" ht="15.75" thickTop="1" x14ac:dyDescent="0.25">
      <c r="A17" s="12"/>
      <c r="B17" s="76"/>
      <c r="C17" s="76"/>
      <c r="D17" s="76"/>
      <c r="E17" s="76"/>
      <c r="F17" s="76"/>
      <c r="G17" s="76"/>
      <c r="H17" s="76"/>
      <c r="I17" s="76"/>
    </row>
    <row r="18" spans="1:9" ht="15" customHeight="1" x14ac:dyDescent="0.25">
      <c r="A18" s="12" t="s">
        <v>471</v>
      </c>
      <c r="B18" s="11" t="s">
        <v>5</v>
      </c>
      <c r="C18" s="11"/>
      <c r="D18" s="11"/>
      <c r="E18" s="11"/>
      <c r="F18" s="11"/>
      <c r="G18" s="11"/>
      <c r="H18" s="11"/>
      <c r="I18" s="11"/>
    </row>
    <row r="19" spans="1:9" ht="25.5" customHeight="1" x14ac:dyDescent="0.25">
      <c r="A19" s="12"/>
      <c r="B19" s="66" t="s">
        <v>229</v>
      </c>
      <c r="C19" s="66"/>
      <c r="D19" s="66"/>
      <c r="E19" s="66"/>
      <c r="F19" s="66"/>
      <c r="G19" s="66"/>
      <c r="H19" s="66"/>
      <c r="I19" s="66"/>
    </row>
    <row r="20" spans="1:9" ht="15.75" x14ac:dyDescent="0.25">
      <c r="A20" s="12"/>
      <c r="B20" s="67"/>
      <c r="C20" s="67"/>
      <c r="D20" s="67"/>
      <c r="E20" s="67"/>
      <c r="F20" s="67"/>
      <c r="G20" s="67"/>
      <c r="H20" s="67"/>
      <c r="I20" s="67"/>
    </row>
    <row r="21" spans="1:9" x14ac:dyDescent="0.25">
      <c r="A21" s="12"/>
      <c r="B21" s="58"/>
      <c r="C21" s="59" t="s">
        <v>230</v>
      </c>
      <c r="D21" s="59"/>
      <c r="E21" s="61"/>
      <c r="F21" s="58"/>
      <c r="G21" s="59" t="s">
        <v>230</v>
      </c>
      <c r="H21" s="59"/>
      <c r="I21" s="61"/>
    </row>
    <row r="22" spans="1:9" ht="15.75" thickBot="1" x14ac:dyDescent="0.3">
      <c r="A22" s="12"/>
      <c r="B22" s="58"/>
      <c r="C22" s="60" t="s">
        <v>231</v>
      </c>
      <c r="D22" s="60"/>
      <c r="E22" s="61"/>
      <c r="F22" s="58"/>
      <c r="G22" s="60" t="s">
        <v>232</v>
      </c>
      <c r="H22" s="60"/>
      <c r="I22" s="61"/>
    </row>
    <row r="23" spans="1:9" x14ac:dyDescent="0.25">
      <c r="A23" s="12"/>
      <c r="B23" s="21"/>
      <c r="C23" s="73"/>
      <c r="D23" s="73"/>
      <c r="E23" s="22"/>
      <c r="F23" s="21"/>
      <c r="G23" s="74" t="s">
        <v>233</v>
      </c>
      <c r="H23" s="74"/>
      <c r="I23" s="22"/>
    </row>
    <row r="24" spans="1:9" x14ac:dyDescent="0.25">
      <c r="A24" s="12"/>
      <c r="B24" s="23" t="s">
        <v>222</v>
      </c>
      <c r="C24" s="24"/>
      <c r="D24" s="44">
        <v>2.1819999999999999</v>
      </c>
      <c r="E24" s="26" t="s">
        <v>234</v>
      </c>
      <c r="F24" s="68"/>
      <c r="G24" s="24" t="s">
        <v>201</v>
      </c>
      <c r="H24" s="25">
        <v>371647</v>
      </c>
      <c r="I24" s="26" t="s">
        <v>202</v>
      </c>
    </row>
    <row r="25" spans="1:9" ht="26.25" x14ac:dyDescent="0.25">
      <c r="A25" s="12"/>
      <c r="B25" s="28" t="s">
        <v>223</v>
      </c>
      <c r="C25" s="15"/>
      <c r="D25" s="52">
        <v>5.875</v>
      </c>
      <c r="E25" s="18" t="s">
        <v>202</v>
      </c>
      <c r="F25" s="21"/>
      <c r="G25" s="15"/>
      <c r="H25" s="43">
        <v>750000</v>
      </c>
      <c r="I25" s="18" t="s">
        <v>202</v>
      </c>
    </row>
    <row r="26" spans="1:9" ht="26.25" x14ac:dyDescent="0.25">
      <c r="A26" s="12"/>
      <c r="B26" s="23" t="s">
        <v>224</v>
      </c>
      <c r="C26" s="24"/>
      <c r="D26" s="44">
        <v>6.125</v>
      </c>
      <c r="E26" s="26" t="s">
        <v>202</v>
      </c>
      <c r="F26" s="68"/>
      <c r="G26" s="24"/>
      <c r="H26" s="25">
        <v>750000</v>
      </c>
      <c r="I26" s="26" t="s">
        <v>202</v>
      </c>
    </row>
    <row r="27" spans="1:9" ht="26.25" x14ac:dyDescent="0.25">
      <c r="A27" s="12"/>
      <c r="B27" s="28" t="s">
        <v>225</v>
      </c>
      <c r="C27" s="15"/>
      <c r="D27" s="52">
        <v>4.875</v>
      </c>
      <c r="E27" s="18" t="s">
        <v>202</v>
      </c>
      <c r="F27" s="21"/>
      <c r="G27" s="15"/>
      <c r="H27" s="43">
        <v>1400000</v>
      </c>
      <c r="I27" s="18" t="s">
        <v>202</v>
      </c>
    </row>
    <row r="28" spans="1:9" ht="26.25" x14ac:dyDescent="0.25">
      <c r="A28" s="12"/>
      <c r="B28" s="23" t="s">
        <v>226</v>
      </c>
      <c r="C28" s="24"/>
      <c r="D28" s="44">
        <v>4.875</v>
      </c>
      <c r="E28" s="26" t="s">
        <v>202</v>
      </c>
      <c r="F28" s="68"/>
      <c r="G28" s="24"/>
      <c r="H28" s="25">
        <v>750000</v>
      </c>
      <c r="I28" s="26" t="s">
        <v>202</v>
      </c>
    </row>
    <row r="29" spans="1:9" ht="26.25" x14ac:dyDescent="0.25">
      <c r="A29" s="12"/>
      <c r="B29" s="28" t="s">
        <v>227</v>
      </c>
      <c r="C29" s="15"/>
      <c r="D29" s="52">
        <v>5.875</v>
      </c>
      <c r="E29" s="18" t="s">
        <v>202</v>
      </c>
      <c r="F29" s="21"/>
      <c r="G29" s="15"/>
      <c r="H29" s="43">
        <v>5479</v>
      </c>
      <c r="I29" s="18" t="s">
        <v>202</v>
      </c>
    </row>
    <row r="30" spans="1:9" x14ac:dyDescent="0.25">
      <c r="A30" s="12"/>
      <c r="B30" s="76"/>
      <c r="C30" s="76"/>
      <c r="D30" s="76"/>
      <c r="E30" s="76"/>
      <c r="F30" s="76"/>
      <c r="G30" s="76"/>
      <c r="H30" s="76"/>
      <c r="I30" s="76"/>
    </row>
  </sheetData>
  <mergeCells count="32">
    <mergeCell ref="A18:A30"/>
    <mergeCell ref="B18:I18"/>
    <mergeCell ref="B19:I19"/>
    <mergeCell ref="B20:I20"/>
    <mergeCell ref="B30:I30"/>
    <mergeCell ref="C23:D23"/>
    <mergeCell ref="G23:H23"/>
    <mergeCell ref="A1:A2"/>
    <mergeCell ref="B1:I1"/>
    <mergeCell ref="B2:I2"/>
    <mergeCell ref="B3:I3"/>
    <mergeCell ref="A4:A17"/>
    <mergeCell ref="B4:I4"/>
    <mergeCell ref="B5:I5"/>
    <mergeCell ref="B6:I6"/>
    <mergeCell ref="I7:I8"/>
    <mergeCell ref="B21:B22"/>
    <mergeCell ref="C21:D21"/>
    <mergeCell ref="C22:D22"/>
    <mergeCell ref="E21:E22"/>
    <mergeCell ref="F21:F22"/>
    <mergeCell ref="G21:H21"/>
    <mergeCell ref="G22:H22"/>
    <mergeCell ref="I21:I22"/>
    <mergeCell ref="B17:I17"/>
    <mergeCell ref="B7:B8"/>
    <mergeCell ref="C7:D7"/>
    <mergeCell ref="C8:D8"/>
    <mergeCell ref="E7: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4" width="10.5703125" customWidth="1"/>
    <col min="5" max="5" width="2.42578125" customWidth="1"/>
    <col min="6" max="6" width="10.5703125" customWidth="1"/>
    <col min="7" max="7" width="3" customWidth="1"/>
    <col min="8" max="8" width="7" customWidth="1"/>
    <col min="9" max="9" width="2.42578125"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5</v>
      </c>
      <c r="B3" s="11" t="s">
        <v>5</v>
      </c>
      <c r="C3" s="11"/>
      <c r="D3" s="11"/>
      <c r="E3" s="11"/>
      <c r="F3" s="11"/>
      <c r="G3" s="11"/>
      <c r="H3" s="11"/>
      <c r="I3" s="11"/>
    </row>
    <row r="4" spans="1:9" ht="15" customHeight="1" x14ac:dyDescent="0.25">
      <c r="A4" s="12" t="s">
        <v>473</v>
      </c>
      <c r="B4" s="11" t="s">
        <v>5</v>
      </c>
      <c r="C4" s="11"/>
      <c r="D4" s="11"/>
      <c r="E4" s="11"/>
      <c r="F4" s="11"/>
      <c r="G4" s="11"/>
      <c r="H4" s="11"/>
      <c r="I4" s="11"/>
    </row>
    <row r="5" spans="1:9" ht="25.5" customHeight="1" x14ac:dyDescent="0.25">
      <c r="A5" s="12"/>
      <c r="B5" s="66" t="s">
        <v>261</v>
      </c>
      <c r="C5" s="66"/>
      <c r="D5" s="66"/>
      <c r="E5" s="66"/>
      <c r="F5" s="66"/>
      <c r="G5" s="66"/>
      <c r="H5" s="66"/>
      <c r="I5" s="66"/>
    </row>
    <row r="6" spans="1:9" ht="15.75" x14ac:dyDescent="0.25">
      <c r="A6" s="12"/>
      <c r="B6" s="67"/>
      <c r="C6" s="67"/>
      <c r="D6" s="67"/>
      <c r="E6" s="67"/>
      <c r="F6" s="67"/>
      <c r="G6" s="67"/>
      <c r="H6" s="67"/>
      <c r="I6" s="67"/>
    </row>
    <row r="7" spans="1:9" x14ac:dyDescent="0.25">
      <c r="A7" s="12"/>
      <c r="B7" s="58"/>
      <c r="C7" s="59" t="s">
        <v>262</v>
      </c>
      <c r="D7" s="59"/>
      <c r="E7" s="61"/>
      <c r="F7" s="58"/>
      <c r="G7" s="59" t="s">
        <v>263</v>
      </c>
      <c r="H7" s="59"/>
      <c r="I7" s="61"/>
    </row>
    <row r="8" spans="1:9" ht="15.75" thickBot="1" x14ac:dyDescent="0.3">
      <c r="A8" s="12"/>
      <c r="B8" s="58"/>
      <c r="C8" s="60"/>
      <c r="D8" s="60"/>
      <c r="E8" s="61"/>
      <c r="F8" s="58"/>
      <c r="G8" s="60" t="s">
        <v>264</v>
      </c>
      <c r="H8" s="60"/>
      <c r="I8" s="61"/>
    </row>
    <row r="9" spans="1:9" ht="26.25" x14ac:dyDescent="0.25">
      <c r="A9" s="12"/>
      <c r="B9" s="23" t="s">
        <v>265</v>
      </c>
      <c r="C9" s="24"/>
      <c r="D9" s="25">
        <v>1182288</v>
      </c>
      <c r="E9" s="26" t="s">
        <v>202</v>
      </c>
      <c r="F9" s="68"/>
      <c r="G9" s="24" t="s">
        <v>201</v>
      </c>
      <c r="H9" s="44">
        <v>36.11</v>
      </c>
      <c r="I9" s="26" t="s">
        <v>202</v>
      </c>
    </row>
    <row r="10" spans="1:9" x14ac:dyDescent="0.25">
      <c r="A10" s="12"/>
      <c r="B10" s="51" t="s">
        <v>266</v>
      </c>
      <c r="C10" s="15"/>
      <c r="D10" s="43">
        <v>1094466</v>
      </c>
      <c r="E10" s="18" t="s">
        <v>202</v>
      </c>
      <c r="F10" s="21"/>
      <c r="G10" s="15" t="s">
        <v>201</v>
      </c>
      <c r="H10" s="52">
        <v>61.31</v>
      </c>
      <c r="I10" s="18" t="s">
        <v>202</v>
      </c>
    </row>
    <row r="11" spans="1:9" x14ac:dyDescent="0.25">
      <c r="A11" s="12"/>
      <c r="B11" s="53" t="s">
        <v>267</v>
      </c>
      <c r="C11" s="24"/>
      <c r="D11" s="44" t="s">
        <v>268</v>
      </c>
      <c r="E11" s="26" t="s">
        <v>204</v>
      </c>
      <c r="F11" s="68"/>
      <c r="G11" s="24" t="s">
        <v>215</v>
      </c>
      <c r="H11" s="44">
        <v>39.53</v>
      </c>
      <c r="I11" s="26" t="s">
        <v>202</v>
      </c>
    </row>
    <row r="12" spans="1:9" x14ac:dyDescent="0.25">
      <c r="A12" s="12"/>
      <c r="B12" s="51" t="s">
        <v>269</v>
      </c>
      <c r="C12" s="29"/>
      <c r="D12" s="30" t="s">
        <v>270</v>
      </c>
      <c r="E12" s="18" t="s">
        <v>204</v>
      </c>
      <c r="F12" s="21"/>
      <c r="G12" s="15" t="s">
        <v>215</v>
      </c>
      <c r="H12" s="52">
        <v>40.53</v>
      </c>
      <c r="I12" s="18" t="s">
        <v>202</v>
      </c>
    </row>
    <row r="13" spans="1:9" ht="27" thickBot="1" x14ac:dyDescent="0.3">
      <c r="A13" s="12"/>
      <c r="B13" s="23" t="s">
        <v>271</v>
      </c>
      <c r="C13" s="56"/>
      <c r="D13" s="57">
        <v>794001</v>
      </c>
      <c r="E13" s="26" t="s">
        <v>202</v>
      </c>
      <c r="F13" s="68"/>
      <c r="G13" s="24" t="s">
        <v>201</v>
      </c>
      <c r="H13" s="44">
        <v>63.7</v>
      </c>
      <c r="I13" s="26" t="s">
        <v>202</v>
      </c>
    </row>
    <row r="14" spans="1:9" ht="15.75" thickTop="1" x14ac:dyDescent="0.25">
      <c r="A14" s="12"/>
      <c r="B14" s="76"/>
      <c r="C14" s="76"/>
      <c r="D14" s="76"/>
      <c r="E14" s="76"/>
      <c r="F14" s="76"/>
      <c r="G14" s="76"/>
      <c r="H14" s="76"/>
      <c r="I14" s="76"/>
    </row>
  </sheetData>
  <mergeCells count="16">
    <mergeCell ref="I7:I8"/>
    <mergeCell ref="A1:A2"/>
    <mergeCell ref="B1:I1"/>
    <mergeCell ref="B2:I2"/>
    <mergeCell ref="B3:I3"/>
    <mergeCell ref="A4:A14"/>
    <mergeCell ref="B4:I4"/>
    <mergeCell ref="B5:I5"/>
    <mergeCell ref="B6:I6"/>
    <mergeCell ref="B14:I14"/>
    <mergeCell ref="B7:B8"/>
    <mergeCell ref="C7:D8"/>
    <mergeCell ref="E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2.28515625" customWidth="1"/>
    <col min="6" max="6" width="10.5703125" customWidth="1"/>
    <col min="7" max="7" width="11.42578125" customWidth="1"/>
    <col min="8" max="8" width="36.5703125" customWidth="1"/>
    <col min="9" max="9" width="12.28515625" customWidth="1"/>
    <col min="10" max="10" width="10.5703125" customWidth="1"/>
    <col min="11" max="11" width="11.42578125" customWidth="1"/>
    <col min="12" max="12" width="36.5703125" customWidth="1"/>
    <col min="13" max="13" width="12.28515625" customWidth="1"/>
    <col min="14" max="14" width="10.5703125" customWidth="1"/>
    <col min="15" max="15" width="11.42578125" customWidth="1"/>
    <col min="16" max="16" width="36.5703125" customWidth="1"/>
    <col min="17" max="17" width="12.28515625" customWidth="1"/>
  </cols>
  <sheetData>
    <row r="1" spans="1:17" ht="15" customHeight="1" x14ac:dyDescent="0.25">
      <c r="A1" s="7" t="s">
        <v>4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84</v>
      </c>
      <c r="B3" s="11" t="s">
        <v>5</v>
      </c>
      <c r="C3" s="11"/>
      <c r="D3" s="11"/>
      <c r="E3" s="11"/>
      <c r="F3" s="11"/>
      <c r="G3" s="11"/>
      <c r="H3" s="11"/>
      <c r="I3" s="11"/>
      <c r="J3" s="11"/>
      <c r="K3" s="11"/>
      <c r="L3" s="11"/>
      <c r="M3" s="11"/>
      <c r="N3" s="11"/>
      <c r="O3" s="11"/>
      <c r="P3" s="11"/>
      <c r="Q3" s="11"/>
    </row>
    <row r="4" spans="1:17" ht="15" customHeight="1" x14ac:dyDescent="0.25">
      <c r="A4" s="12" t="s">
        <v>475</v>
      </c>
      <c r="B4" s="11" t="s">
        <v>5</v>
      </c>
      <c r="C4" s="11"/>
      <c r="D4" s="11"/>
      <c r="E4" s="11"/>
      <c r="F4" s="11"/>
      <c r="G4" s="11"/>
      <c r="H4" s="11"/>
      <c r="I4" s="11"/>
      <c r="J4" s="11"/>
      <c r="K4" s="11"/>
      <c r="L4" s="11"/>
      <c r="M4" s="11"/>
      <c r="N4" s="11"/>
      <c r="O4" s="11"/>
      <c r="P4" s="11"/>
      <c r="Q4" s="11"/>
    </row>
    <row r="5" spans="1:17" ht="38.25" customHeight="1" x14ac:dyDescent="0.25">
      <c r="A5" s="12"/>
      <c r="B5" s="66" t="s">
        <v>291</v>
      </c>
      <c r="C5" s="66"/>
      <c r="D5" s="66"/>
      <c r="E5" s="66"/>
      <c r="F5" s="66"/>
      <c r="G5" s="66"/>
      <c r="H5" s="66"/>
      <c r="I5" s="66"/>
      <c r="J5" s="66"/>
      <c r="K5" s="66"/>
      <c r="L5" s="66"/>
      <c r="M5" s="66"/>
      <c r="N5" s="66"/>
      <c r="O5" s="66"/>
      <c r="P5" s="66"/>
      <c r="Q5" s="66"/>
    </row>
    <row r="6" spans="1:17" ht="15.75" x14ac:dyDescent="0.25">
      <c r="A6" s="12"/>
      <c r="B6" s="67"/>
      <c r="C6" s="67"/>
      <c r="D6" s="67"/>
      <c r="E6" s="67"/>
      <c r="F6" s="67"/>
      <c r="G6" s="67"/>
      <c r="H6" s="67"/>
      <c r="I6" s="67"/>
      <c r="J6" s="67"/>
      <c r="K6" s="67"/>
      <c r="L6" s="67"/>
      <c r="M6" s="67"/>
      <c r="N6" s="67"/>
      <c r="O6" s="67"/>
      <c r="P6" s="67"/>
      <c r="Q6" s="67"/>
    </row>
    <row r="7" spans="1:17" x14ac:dyDescent="0.25">
      <c r="A7" s="12"/>
      <c r="B7" s="77"/>
      <c r="C7" s="88" t="s">
        <v>292</v>
      </c>
      <c r="D7" s="88"/>
      <c r="E7" s="88"/>
      <c r="F7" s="88"/>
      <c r="G7" s="88"/>
      <c r="H7" s="88"/>
      <c r="I7" s="78"/>
      <c r="J7" s="77" t="s">
        <v>202</v>
      </c>
      <c r="K7" s="88" t="s">
        <v>293</v>
      </c>
      <c r="L7" s="88"/>
      <c r="M7" s="88"/>
      <c r="N7" s="88"/>
      <c r="O7" s="88"/>
      <c r="P7" s="88"/>
      <c r="Q7" s="78"/>
    </row>
    <row r="8" spans="1:17" x14ac:dyDescent="0.25">
      <c r="A8" s="12"/>
      <c r="B8" s="89"/>
      <c r="C8" s="91" t="s">
        <v>294</v>
      </c>
      <c r="D8" s="91"/>
      <c r="E8" s="93"/>
      <c r="F8" s="94" t="s">
        <v>202</v>
      </c>
      <c r="G8" s="91" t="s">
        <v>296</v>
      </c>
      <c r="H8" s="91"/>
      <c r="I8" s="92"/>
      <c r="J8" s="89" t="s">
        <v>202</v>
      </c>
      <c r="K8" s="91" t="s">
        <v>294</v>
      </c>
      <c r="L8" s="91"/>
      <c r="M8" s="93"/>
      <c r="N8" s="94" t="s">
        <v>202</v>
      </c>
      <c r="O8" s="91" t="s">
        <v>296</v>
      </c>
      <c r="P8" s="91"/>
      <c r="Q8" s="92"/>
    </row>
    <row r="9" spans="1:17" x14ac:dyDescent="0.25">
      <c r="A9" s="12"/>
      <c r="B9" s="90"/>
      <c r="C9" s="88" t="s">
        <v>295</v>
      </c>
      <c r="D9" s="88"/>
      <c r="E9" s="92"/>
      <c r="F9" s="89"/>
      <c r="G9" s="88" t="s">
        <v>297</v>
      </c>
      <c r="H9" s="88"/>
      <c r="I9" s="92"/>
      <c r="J9" s="89"/>
      <c r="K9" s="88" t="s">
        <v>295</v>
      </c>
      <c r="L9" s="88"/>
      <c r="M9" s="92"/>
      <c r="N9" s="89"/>
      <c r="O9" s="88" t="s">
        <v>297</v>
      </c>
      <c r="P9" s="88"/>
      <c r="Q9" s="92"/>
    </row>
    <row r="10" spans="1:17" x14ac:dyDescent="0.25">
      <c r="A10" s="12"/>
      <c r="B10" s="79"/>
      <c r="C10" s="95" t="s">
        <v>298</v>
      </c>
      <c r="D10" s="95"/>
      <c r="E10" s="95"/>
      <c r="F10" s="95"/>
      <c r="G10" s="95"/>
      <c r="H10" s="95"/>
      <c r="I10" s="95"/>
      <c r="J10" s="95"/>
      <c r="K10" s="95"/>
      <c r="L10" s="95"/>
      <c r="M10" s="95"/>
      <c r="N10" s="95"/>
      <c r="O10" s="95"/>
      <c r="P10" s="95"/>
      <c r="Q10" s="78"/>
    </row>
    <row r="11" spans="1:17" x14ac:dyDescent="0.25">
      <c r="A11" s="12"/>
      <c r="B11" s="80" t="s">
        <v>299</v>
      </c>
      <c r="C11" s="68"/>
      <c r="D11" s="68"/>
      <c r="E11" s="68"/>
      <c r="F11" s="68" t="s">
        <v>202</v>
      </c>
      <c r="G11" s="68"/>
      <c r="H11" s="68"/>
      <c r="I11" s="68"/>
      <c r="J11" s="68" t="s">
        <v>202</v>
      </c>
      <c r="K11" s="68"/>
      <c r="L11" s="68"/>
      <c r="M11" s="68"/>
      <c r="N11" s="68" t="s">
        <v>202</v>
      </c>
      <c r="O11" s="68"/>
      <c r="P11" s="68"/>
      <c r="Q11" s="68"/>
    </row>
    <row r="12" spans="1:17" x14ac:dyDescent="0.25">
      <c r="A12" s="12"/>
      <c r="B12" s="81"/>
      <c r="C12" s="96"/>
      <c r="D12" s="96"/>
      <c r="E12" s="96"/>
      <c r="F12" s="96"/>
      <c r="G12" s="96"/>
      <c r="H12" s="96"/>
      <c r="I12" s="96"/>
      <c r="J12" s="96"/>
      <c r="K12" s="96"/>
      <c r="L12" s="96"/>
      <c r="M12" s="96"/>
      <c r="N12" s="96"/>
      <c r="O12" s="96"/>
    </row>
    <row r="13" spans="1:17" x14ac:dyDescent="0.25">
      <c r="A13" s="12"/>
      <c r="B13" s="82" t="s">
        <v>222</v>
      </c>
      <c r="C13" s="83" t="s">
        <v>201</v>
      </c>
      <c r="D13" s="84">
        <v>465500</v>
      </c>
      <c r="E13" s="85" t="s">
        <v>202</v>
      </c>
      <c r="F13" s="77" t="s">
        <v>202</v>
      </c>
      <c r="G13" s="83" t="s">
        <v>201</v>
      </c>
      <c r="H13" s="84">
        <v>465500</v>
      </c>
      <c r="I13" s="85" t="s">
        <v>202</v>
      </c>
      <c r="J13" s="77" t="s">
        <v>202</v>
      </c>
      <c r="K13" s="83" t="s">
        <v>201</v>
      </c>
      <c r="L13" s="84">
        <v>343500</v>
      </c>
      <c r="M13" s="85" t="s">
        <v>202</v>
      </c>
      <c r="N13" s="77" t="s">
        <v>202</v>
      </c>
      <c r="O13" s="83" t="s">
        <v>201</v>
      </c>
      <c r="P13" s="84">
        <v>343500</v>
      </c>
      <c r="Q13" s="85" t="s">
        <v>202</v>
      </c>
    </row>
    <row r="14" spans="1:17" x14ac:dyDescent="0.25">
      <c r="A14" s="12"/>
      <c r="B14" s="86" t="s">
        <v>300</v>
      </c>
      <c r="C14" s="87"/>
      <c r="D14" s="25">
        <v>5228</v>
      </c>
      <c r="E14" s="70"/>
      <c r="F14" s="68"/>
      <c r="G14" s="87"/>
      <c r="H14" s="25">
        <v>5228</v>
      </c>
      <c r="I14" s="70"/>
      <c r="J14" s="68"/>
      <c r="K14" s="87"/>
      <c r="L14" s="25">
        <v>5730</v>
      </c>
      <c r="M14" s="70"/>
      <c r="N14" s="68"/>
      <c r="O14" s="87"/>
      <c r="P14" s="25">
        <v>5730</v>
      </c>
      <c r="Q14" s="70"/>
    </row>
    <row r="15" spans="1:17" x14ac:dyDescent="0.25">
      <c r="A15" s="12"/>
      <c r="B15" s="82" t="s">
        <v>301</v>
      </c>
      <c r="C15" s="83"/>
      <c r="D15" s="84">
        <v>750000</v>
      </c>
      <c r="E15" s="85" t="s">
        <v>202</v>
      </c>
      <c r="F15" s="77" t="s">
        <v>202</v>
      </c>
      <c r="G15" s="83"/>
      <c r="H15" s="84">
        <v>791723</v>
      </c>
      <c r="I15" s="85" t="s">
        <v>202</v>
      </c>
      <c r="J15" s="77" t="s">
        <v>202</v>
      </c>
      <c r="K15" s="83"/>
      <c r="L15" s="84">
        <v>750000</v>
      </c>
      <c r="M15" s="85" t="s">
        <v>202</v>
      </c>
      <c r="N15" s="77" t="s">
        <v>202</v>
      </c>
      <c r="O15" s="83"/>
      <c r="P15" s="84">
        <v>801098</v>
      </c>
      <c r="Q15" s="85" t="s">
        <v>202</v>
      </c>
    </row>
    <row r="16" spans="1:17" x14ac:dyDescent="0.25">
      <c r="A16" s="12"/>
      <c r="B16" s="86" t="s">
        <v>302</v>
      </c>
      <c r="C16" s="24"/>
      <c r="D16" s="25">
        <v>750000</v>
      </c>
      <c r="E16" s="26" t="s">
        <v>202</v>
      </c>
      <c r="F16" s="68" t="s">
        <v>202</v>
      </c>
      <c r="G16" s="24"/>
      <c r="H16" s="25">
        <v>801098</v>
      </c>
      <c r="I16" s="26" t="s">
        <v>202</v>
      </c>
      <c r="J16" s="68" t="s">
        <v>202</v>
      </c>
      <c r="K16" s="24"/>
      <c r="L16" s="25">
        <v>750000</v>
      </c>
      <c r="M16" s="26" t="s">
        <v>202</v>
      </c>
      <c r="N16" s="68" t="s">
        <v>202</v>
      </c>
      <c r="O16" s="24"/>
      <c r="P16" s="25">
        <v>804848</v>
      </c>
      <c r="Q16" s="26" t="s">
        <v>202</v>
      </c>
    </row>
    <row r="17" spans="1:17" x14ac:dyDescent="0.25">
      <c r="A17" s="12"/>
      <c r="B17" s="82" t="s">
        <v>303</v>
      </c>
      <c r="C17" s="83"/>
      <c r="D17" s="84">
        <v>1400000</v>
      </c>
      <c r="E17" s="85" t="s">
        <v>202</v>
      </c>
      <c r="F17" s="77" t="s">
        <v>202</v>
      </c>
      <c r="G17" s="83"/>
      <c r="H17" s="84">
        <v>1437632</v>
      </c>
      <c r="I17" s="85" t="s">
        <v>202</v>
      </c>
      <c r="J17" s="77" t="s">
        <v>202</v>
      </c>
      <c r="K17" s="83"/>
      <c r="L17" s="84">
        <v>1400000</v>
      </c>
      <c r="M17" s="85" t="s">
        <v>202</v>
      </c>
      <c r="N17" s="77" t="s">
        <v>202</v>
      </c>
      <c r="O17" s="83"/>
      <c r="P17" s="84">
        <v>1355382</v>
      </c>
      <c r="Q17" s="85" t="s">
        <v>202</v>
      </c>
    </row>
    <row r="18" spans="1:17" x14ac:dyDescent="0.25">
      <c r="A18" s="12"/>
      <c r="B18" s="86" t="s">
        <v>304</v>
      </c>
      <c r="C18" s="87"/>
      <c r="D18" s="25">
        <v>750000</v>
      </c>
      <c r="E18" s="70"/>
      <c r="F18" s="68"/>
      <c r="G18" s="87"/>
      <c r="H18" s="25">
        <v>767813</v>
      </c>
      <c r="I18" s="70"/>
      <c r="J18" s="68"/>
      <c r="K18" s="87"/>
      <c r="L18" s="44" t="s">
        <v>210</v>
      </c>
      <c r="M18" s="70"/>
      <c r="N18" s="68"/>
      <c r="O18" s="87"/>
      <c r="P18" s="44" t="s">
        <v>210</v>
      </c>
      <c r="Q18" s="70"/>
    </row>
    <row r="19" spans="1:17" x14ac:dyDescent="0.25">
      <c r="A19" s="12"/>
      <c r="B19" s="76"/>
      <c r="C19" s="76"/>
      <c r="D19" s="76"/>
      <c r="E19" s="76"/>
      <c r="F19" s="76"/>
      <c r="G19" s="76"/>
      <c r="H19" s="76"/>
      <c r="I19" s="76"/>
      <c r="J19" s="76"/>
      <c r="K19" s="76"/>
      <c r="L19" s="76"/>
      <c r="M19" s="76"/>
      <c r="N19" s="76"/>
      <c r="O19" s="76"/>
      <c r="P19" s="76"/>
      <c r="Q19" s="76"/>
    </row>
  </sheetData>
  <mergeCells count="31">
    <mergeCell ref="B4:Q4"/>
    <mergeCell ref="B5:Q5"/>
    <mergeCell ref="B6:Q6"/>
    <mergeCell ref="B19:Q19"/>
    <mergeCell ref="Q8:Q9"/>
    <mergeCell ref="C10:P10"/>
    <mergeCell ref="C12:G12"/>
    <mergeCell ref="H12:J12"/>
    <mergeCell ref="K12:O12"/>
    <mergeCell ref="A1:A2"/>
    <mergeCell ref="B1:Q1"/>
    <mergeCell ref="B2:Q2"/>
    <mergeCell ref="B3:Q3"/>
    <mergeCell ref="A4:A19"/>
    <mergeCell ref="J8:J9"/>
    <mergeCell ref="K8:L8"/>
    <mergeCell ref="K9:L9"/>
    <mergeCell ref="M8:M9"/>
    <mergeCell ref="N8:N9"/>
    <mergeCell ref="O8:P8"/>
    <mergeCell ref="O9:P9"/>
    <mergeCell ref="C7:H7"/>
    <mergeCell ref="K7:P7"/>
    <mergeCell ref="B8:B9"/>
    <mergeCell ref="C8:D8"/>
    <mergeCell ref="C9:D9"/>
    <mergeCell ref="E8:E9"/>
    <mergeCell ref="F8:F9"/>
    <mergeCell ref="G8:H8"/>
    <mergeCell ref="G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36.5703125" bestFit="1" customWidth="1"/>
    <col min="2" max="2" width="34" bestFit="1" customWidth="1"/>
    <col min="3" max="3" width="36.5703125" bestFit="1" customWidth="1"/>
    <col min="5" max="5" width="1.5703125" bestFit="1" customWidth="1"/>
    <col min="6" max="6" width="2.5703125" bestFit="1" customWidth="1"/>
    <col min="7" max="7" width="2" bestFit="1" customWidth="1"/>
    <col min="10" max="10" width="2.5703125" bestFit="1" customWidth="1"/>
    <col min="11" max="11" width="2" bestFit="1" customWidth="1"/>
    <col min="13" max="13" width="1.5703125" bestFit="1" customWidth="1"/>
    <col min="15" max="15" width="2" customWidth="1"/>
    <col min="16" max="16" width="9.42578125" customWidth="1"/>
    <col min="17" max="17" width="1.5703125" bestFit="1" customWidth="1"/>
    <col min="18" max="18" width="2.5703125" bestFit="1" customWidth="1"/>
    <col min="19" max="19" width="2" bestFit="1" customWidth="1"/>
    <col min="20" max="20" width="7.5703125" bestFit="1" customWidth="1"/>
    <col min="21" max="21" width="1.5703125" bestFit="1" customWidth="1"/>
    <col min="22" max="22" width="2.5703125" bestFit="1" customWidth="1"/>
  </cols>
  <sheetData>
    <row r="1" spans="1:22" ht="15" customHeight="1" x14ac:dyDescent="0.25">
      <c r="A1" s="7" t="s">
        <v>4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77</v>
      </c>
      <c r="B4" s="11" t="s">
        <v>5</v>
      </c>
      <c r="C4" s="11"/>
      <c r="D4" s="11"/>
      <c r="E4" s="11"/>
      <c r="F4" s="11"/>
      <c r="G4" s="11"/>
      <c r="H4" s="11"/>
      <c r="I4" s="11"/>
      <c r="J4" s="11"/>
      <c r="K4" s="11"/>
      <c r="L4" s="11"/>
      <c r="M4" s="11"/>
      <c r="N4" s="11"/>
      <c r="O4" s="11"/>
      <c r="P4" s="11"/>
      <c r="Q4" s="11"/>
      <c r="R4" s="11"/>
      <c r="S4" s="11"/>
      <c r="T4" s="11"/>
      <c r="U4" s="11"/>
      <c r="V4" s="11"/>
    </row>
    <row r="5" spans="1:22" x14ac:dyDescent="0.25">
      <c r="A5" s="12"/>
      <c r="B5" s="66" t="s">
        <v>310</v>
      </c>
      <c r="C5" s="66"/>
      <c r="D5" s="66"/>
      <c r="E5" s="66"/>
      <c r="F5" s="66"/>
      <c r="G5" s="66"/>
      <c r="H5" s="66"/>
      <c r="I5" s="66"/>
      <c r="J5" s="66"/>
      <c r="K5" s="66"/>
      <c r="L5" s="66"/>
      <c r="M5" s="66"/>
      <c r="N5" s="66"/>
      <c r="O5" s="66"/>
      <c r="P5" s="66"/>
      <c r="Q5" s="66"/>
      <c r="R5" s="66"/>
      <c r="S5" s="66"/>
      <c r="T5" s="66"/>
      <c r="U5" s="66"/>
      <c r="V5" s="66"/>
    </row>
    <row r="6" spans="1:22" x14ac:dyDescent="0.25">
      <c r="A6" s="12"/>
      <c r="B6" s="123" t="s">
        <v>311</v>
      </c>
      <c r="C6" s="123"/>
      <c r="D6" s="123"/>
      <c r="E6" s="123"/>
      <c r="F6" s="123"/>
      <c r="G6" s="123"/>
      <c r="H6" s="123"/>
      <c r="I6" s="123"/>
      <c r="J6" s="123"/>
      <c r="K6" s="123"/>
      <c r="L6" s="123"/>
      <c r="M6" s="123"/>
      <c r="N6" s="123"/>
      <c r="O6" s="123"/>
      <c r="P6" s="123"/>
      <c r="Q6" s="123"/>
      <c r="R6" s="123"/>
      <c r="S6" s="123"/>
      <c r="T6" s="123"/>
      <c r="U6" s="123"/>
      <c r="V6" s="123"/>
    </row>
    <row r="7" spans="1:22" ht="15.75" x14ac:dyDescent="0.25">
      <c r="A7" s="12"/>
      <c r="B7" s="67"/>
      <c r="C7" s="67"/>
      <c r="D7" s="67"/>
      <c r="E7" s="67"/>
      <c r="F7" s="67"/>
      <c r="G7" s="67"/>
      <c r="H7" s="67"/>
      <c r="I7" s="67"/>
      <c r="J7" s="67"/>
      <c r="K7" s="67"/>
      <c r="L7" s="67"/>
      <c r="M7" s="67"/>
      <c r="N7" s="67"/>
      <c r="O7" s="67"/>
      <c r="P7" s="67"/>
      <c r="Q7" s="67"/>
      <c r="R7" s="67"/>
      <c r="S7" s="67"/>
      <c r="T7" s="67"/>
      <c r="U7" s="67"/>
      <c r="V7" s="67"/>
    </row>
    <row r="8" spans="1:22" x14ac:dyDescent="0.25">
      <c r="A8" s="12"/>
      <c r="B8" s="97"/>
      <c r="C8" s="113" t="s">
        <v>312</v>
      </c>
      <c r="D8" s="113"/>
      <c r="E8" s="85"/>
      <c r="F8" s="83"/>
      <c r="G8" s="113" t="s">
        <v>313</v>
      </c>
      <c r="H8" s="113"/>
      <c r="I8" s="85"/>
      <c r="J8" s="83"/>
      <c r="K8" s="113" t="s">
        <v>314</v>
      </c>
      <c r="L8" s="113"/>
      <c r="M8" s="85"/>
      <c r="N8" s="83"/>
      <c r="O8" s="113" t="s">
        <v>315</v>
      </c>
      <c r="P8" s="113"/>
      <c r="Q8" s="85"/>
      <c r="R8" s="83"/>
      <c r="S8" s="113" t="s">
        <v>316</v>
      </c>
      <c r="T8" s="113"/>
      <c r="U8" s="85"/>
      <c r="V8" s="83"/>
    </row>
    <row r="9" spans="1:22" x14ac:dyDescent="0.25">
      <c r="A9" s="12"/>
      <c r="B9" s="98" t="s">
        <v>71</v>
      </c>
      <c r="C9" s="99" t="s">
        <v>201</v>
      </c>
      <c r="D9" s="100">
        <v>80406</v>
      </c>
      <c r="E9" s="101"/>
      <c r="F9" s="98"/>
      <c r="G9" s="99" t="s">
        <v>201</v>
      </c>
      <c r="H9" s="100">
        <v>90912</v>
      </c>
      <c r="I9" s="101"/>
      <c r="J9" s="98"/>
      <c r="K9" s="99" t="s">
        <v>201</v>
      </c>
      <c r="L9" s="100">
        <v>33807</v>
      </c>
      <c r="M9" s="101"/>
      <c r="N9" s="98"/>
      <c r="O9" s="99" t="s">
        <v>201</v>
      </c>
      <c r="P9" s="100">
        <v>4431</v>
      </c>
      <c r="Q9" s="101"/>
      <c r="R9" s="98"/>
      <c r="S9" s="99" t="s">
        <v>201</v>
      </c>
      <c r="T9" s="100">
        <v>7638</v>
      </c>
      <c r="U9" s="101"/>
      <c r="V9" s="98"/>
    </row>
    <row r="10" spans="1:22" x14ac:dyDescent="0.25">
      <c r="A10" s="12"/>
      <c r="B10" s="83" t="s">
        <v>72</v>
      </c>
      <c r="C10" s="85"/>
      <c r="D10" s="102">
        <v>22787</v>
      </c>
      <c r="E10" s="85"/>
      <c r="F10" s="83"/>
      <c r="G10" s="85"/>
      <c r="H10" s="102">
        <v>21630</v>
      </c>
      <c r="I10" s="85"/>
      <c r="J10" s="83"/>
      <c r="K10" s="85"/>
      <c r="L10" s="102">
        <v>12861</v>
      </c>
      <c r="M10" s="85"/>
      <c r="N10" s="83"/>
      <c r="O10" s="85"/>
      <c r="P10" s="102">
        <v>1778</v>
      </c>
      <c r="Q10" s="85"/>
      <c r="R10" s="83"/>
      <c r="S10" s="85"/>
      <c r="T10" s="102">
        <v>4007</v>
      </c>
      <c r="U10" s="85"/>
      <c r="V10" s="83"/>
    </row>
    <row r="11" spans="1:22" x14ac:dyDescent="0.25">
      <c r="A11" s="12"/>
      <c r="B11" s="98" t="s">
        <v>73</v>
      </c>
      <c r="C11" s="101"/>
      <c r="D11" s="103">
        <v>16353</v>
      </c>
      <c r="E11" s="101"/>
      <c r="F11" s="98"/>
      <c r="G11" s="101"/>
      <c r="H11" s="103">
        <v>11163</v>
      </c>
      <c r="I11" s="101"/>
      <c r="J11" s="98"/>
      <c r="K11" s="101"/>
      <c r="L11" s="103">
        <v>14119</v>
      </c>
      <c r="M11" s="101"/>
      <c r="N11" s="98"/>
      <c r="O11" s="101"/>
      <c r="P11" s="103">
        <v>2369</v>
      </c>
      <c r="Q11" s="101"/>
      <c r="R11" s="98"/>
      <c r="S11" s="101"/>
      <c r="T11" s="103">
        <v>1055</v>
      </c>
      <c r="U11" s="101"/>
      <c r="V11" s="98"/>
    </row>
    <row r="12" spans="1:22" x14ac:dyDescent="0.25">
      <c r="A12" s="12"/>
      <c r="B12" s="83" t="s">
        <v>74</v>
      </c>
      <c r="C12" s="85"/>
      <c r="D12" s="104" t="s">
        <v>317</v>
      </c>
      <c r="E12" s="85"/>
      <c r="F12" s="83"/>
      <c r="G12" s="85"/>
      <c r="H12" s="104" t="s">
        <v>317</v>
      </c>
      <c r="I12" s="85"/>
      <c r="J12" s="83"/>
      <c r="K12" s="85"/>
      <c r="L12" s="104" t="s">
        <v>317</v>
      </c>
      <c r="M12" s="85"/>
      <c r="N12" s="83"/>
      <c r="O12" s="85"/>
      <c r="P12" s="104" t="s">
        <v>317</v>
      </c>
      <c r="Q12" s="85"/>
      <c r="R12" s="83"/>
      <c r="S12" s="85"/>
      <c r="T12" s="104" t="s">
        <v>317</v>
      </c>
      <c r="U12" s="85"/>
      <c r="V12" s="83"/>
    </row>
    <row r="13" spans="1:22" x14ac:dyDescent="0.25">
      <c r="A13" s="12"/>
      <c r="B13" s="98" t="s">
        <v>318</v>
      </c>
      <c r="C13" s="105"/>
      <c r="D13" s="106" t="s">
        <v>317</v>
      </c>
      <c r="E13" s="101"/>
      <c r="F13" s="98"/>
      <c r="G13" s="105"/>
      <c r="H13" s="106" t="s">
        <v>317</v>
      </c>
      <c r="I13" s="101"/>
      <c r="J13" s="98"/>
      <c r="K13" s="105"/>
      <c r="L13" s="106" t="s">
        <v>317</v>
      </c>
      <c r="M13" s="101"/>
      <c r="N13" s="98"/>
      <c r="O13" s="105"/>
      <c r="P13" s="106" t="s">
        <v>317</v>
      </c>
      <c r="Q13" s="101"/>
      <c r="R13" s="98"/>
      <c r="S13" s="105"/>
      <c r="T13" s="106" t="s">
        <v>317</v>
      </c>
      <c r="U13" s="101"/>
      <c r="V13" s="98"/>
    </row>
    <row r="14" spans="1:22" ht="15.75" thickBot="1" x14ac:dyDescent="0.3">
      <c r="A14" s="12"/>
      <c r="B14" s="83" t="s">
        <v>319</v>
      </c>
      <c r="C14" s="107" t="s">
        <v>201</v>
      </c>
      <c r="D14" s="108">
        <v>41266</v>
      </c>
      <c r="E14" s="85"/>
      <c r="F14" s="83"/>
      <c r="G14" s="107" t="s">
        <v>201</v>
      </c>
      <c r="H14" s="108">
        <v>58119</v>
      </c>
      <c r="I14" s="85"/>
      <c r="J14" s="83"/>
      <c r="K14" s="107" t="s">
        <v>201</v>
      </c>
      <c r="L14" s="108">
        <v>6827</v>
      </c>
      <c r="M14" s="85"/>
      <c r="N14" s="83"/>
      <c r="O14" s="107" t="s">
        <v>201</v>
      </c>
      <c r="P14" s="109">
        <v>284</v>
      </c>
      <c r="Q14" s="85"/>
      <c r="R14" s="83"/>
      <c r="S14" s="107" t="s">
        <v>201</v>
      </c>
      <c r="T14" s="108">
        <v>2576</v>
      </c>
      <c r="U14" s="85"/>
      <c r="V14" s="83"/>
    </row>
    <row r="15" spans="1:22" ht="15.75" thickTop="1" x14ac:dyDescent="0.25">
      <c r="A15" s="12"/>
      <c r="B15" s="83"/>
      <c r="C15" s="110"/>
      <c r="D15" s="110"/>
      <c r="E15" s="85"/>
      <c r="F15" s="83"/>
      <c r="G15" s="110"/>
      <c r="H15" s="110"/>
      <c r="I15" s="85"/>
      <c r="J15" s="83"/>
      <c r="K15" s="110"/>
      <c r="L15" s="110"/>
      <c r="M15" s="85"/>
      <c r="N15" s="83"/>
      <c r="O15" s="110"/>
      <c r="P15" s="110"/>
      <c r="Q15" s="85"/>
      <c r="R15" s="83"/>
      <c r="S15" s="110"/>
      <c r="T15" s="110"/>
      <c r="U15" s="85"/>
      <c r="V15" s="83"/>
    </row>
    <row r="16" spans="1:22" x14ac:dyDescent="0.25">
      <c r="A16" s="12"/>
      <c r="B16" s="98" t="s">
        <v>320</v>
      </c>
      <c r="C16" s="114" t="s">
        <v>201</v>
      </c>
      <c r="D16" s="115" t="s">
        <v>317</v>
      </c>
      <c r="E16" s="114"/>
      <c r="F16" s="116"/>
      <c r="G16" s="114" t="s">
        <v>201</v>
      </c>
      <c r="H16" s="115" t="s">
        <v>317</v>
      </c>
      <c r="I16" s="114"/>
      <c r="J16" s="116"/>
      <c r="K16" s="114" t="s">
        <v>201</v>
      </c>
      <c r="L16" s="115" t="s">
        <v>317</v>
      </c>
      <c r="M16" s="114"/>
      <c r="N16" s="116"/>
      <c r="O16" s="114" t="s">
        <v>201</v>
      </c>
      <c r="P16" s="117">
        <v>40418</v>
      </c>
      <c r="Q16" s="114"/>
      <c r="R16" s="116"/>
      <c r="S16" s="114" t="s">
        <v>201</v>
      </c>
      <c r="T16" s="115" t="s">
        <v>317</v>
      </c>
      <c r="U16" s="114"/>
      <c r="V16" s="116"/>
    </row>
    <row r="17" spans="1:22" x14ac:dyDescent="0.25">
      <c r="A17" s="12"/>
      <c r="B17" s="98" t="s">
        <v>321</v>
      </c>
      <c r="C17" s="114"/>
      <c r="D17" s="115"/>
      <c r="E17" s="114"/>
      <c r="F17" s="116"/>
      <c r="G17" s="114"/>
      <c r="H17" s="115"/>
      <c r="I17" s="114"/>
      <c r="J17" s="116"/>
      <c r="K17" s="114"/>
      <c r="L17" s="115"/>
      <c r="M17" s="114"/>
      <c r="N17" s="116"/>
      <c r="O17" s="114"/>
      <c r="P17" s="117"/>
      <c r="Q17" s="114"/>
      <c r="R17" s="116"/>
      <c r="S17" s="114"/>
      <c r="T17" s="115"/>
      <c r="U17" s="114"/>
      <c r="V17" s="116"/>
    </row>
    <row r="18" spans="1:22" x14ac:dyDescent="0.25">
      <c r="A18" s="12"/>
      <c r="B18" s="83"/>
      <c r="C18" s="85"/>
      <c r="D18" s="85"/>
      <c r="E18" s="85"/>
      <c r="F18" s="83"/>
      <c r="G18" s="85"/>
      <c r="H18" s="85"/>
      <c r="I18" s="85"/>
      <c r="J18" s="83"/>
      <c r="K18" s="85"/>
      <c r="L18" s="85"/>
      <c r="M18" s="85"/>
      <c r="N18" s="83"/>
      <c r="O18" s="85"/>
      <c r="P18" s="85"/>
      <c r="Q18" s="85"/>
      <c r="R18" s="83"/>
      <c r="S18" s="85"/>
      <c r="T18" s="85"/>
      <c r="U18" s="85"/>
      <c r="V18" s="83"/>
    </row>
    <row r="19" spans="1:22" x14ac:dyDescent="0.25">
      <c r="A19" s="12"/>
      <c r="B19" s="83" t="s">
        <v>322</v>
      </c>
      <c r="C19" s="85" t="s">
        <v>201</v>
      </c>
      <c r="D19" s="102">
        <v>1670</v>
      </c>
      <c r="E19" s="85"/>
      <c r="F19" s="83"/>
      <c r="G19" s="85" t="s">
        <v>201</v>
      </c>
      <c r="H19" s="102">
        <v>33139</v>
      </c>
      <c r="I19" s="85"/>
      <c r="J19" s="83"/>
      <c r="K19" s="85" t="s">
        <v>201</v>
      </c>
      <c r="L19" s="102">
        <v>3633</v>
      </c>
      <c r="M19" s="85"/>
      <c r="N19" s="83"/>
      <c r="O19" s="85" t="s">
        <v>201</v>
      </c>
      <c r="P19" s="102">
        <v>13290</v>
      </c>
      <c r="Q19" s="85"/>
      <c r="R19" s="112">
        <v>-1</v>
      </c>
      <c r="S19" s="85" t="s">
        <v>201</v>
      </c>
      <c r="T19" s="102">
        <v>73495</v>
      </c>
      <c r="U19" s="85"/>
      <c r="V19" s="112">
        <v>-2</v>
      </c>
    </row>
    <row r="20" spans="1:22" x14ac:dyDescent="0.25">
      <c r="A20" s="12"/>
      <c r="B20" s="98" t="s">
        <v>43</v>
      </c>
      <c r="C20" s="101" t="s">
        <v>201</v>
      </c>
      <c r="D20" s="103">
        <v>1450057</v>
      </c>
      <c r="E20" s="101"/>
      <c r="F20" s="98"/>
      <c r="G20" s="101" t="s">
        <v>201</v>
      </c>
      <c r="H20" s="103">
        <v>1260141</v>
      </c>
      <c r="I20" s="101"/>
      <c r="J20" s="98"/>
      <c r="K20" s="101" t="s">
        <v>201</v>
      </c>
      <c r="L20" s="103">
        <v>1230130</v>
      </c>
      <c r="M20" s="101"/>
      <c r="N20" s="98"/>
      <c r="O20" s="101" t="s">
        <v>201</v>
      </c>
      <c r="P20" s="103">
        <v>1627497</v>
      </c>
      <c r="Q20" s="101"/>
      <c r="R20" s="98"/>
      <c r="S20" s="101" t="s">
        <v>201</v>
      </c>
      <c r="T20" s="103">
        <v>313507</v>
      </c>
      <c r="U20" s="101"/>
      <c r="V20" s="98"/>
    </row>
    <row r="21" spans="1:22" x14ac:dyDescent="0.25">
      <c r="A21" s="12"/>
      <c r="B21" s="76"/>
      <c r="C21" s="76"/>
      <c r="D21" s="76"/>
      <c r="E21" s="76"/>
      <c r="F21" s="76"/>
      <c r="G21" s="76"/>
      <c r="H21" s="76"/>
      <c r="I21" s="76"/>
      <c r="J21" s="76"/>
      <c r="K21" s="76"/>
      <c r="L21" s="76"/>
      <c r="M21" s="76"/>
      <c r="N21" s="76"/>
      <c r="O21" s="76"/>
      <c r="P21" s="76"/>
      <c r="Q21" s="76"/>
      <c r="R21" s="76"/>
      <c r="S21" s="76"/>
      <c r="T21" s="76"/>
      <c r="U21" s="76"/>
      <c r="V21" s="76"/>
    </row>
    <row r="22" spans="1:22" ht="15.75" x14ac:dyDescent="0.25">
      <c r="A22" s="12"/>
      <c r="B22" s="67"/>
      <c r="C22" s="67"/>
      <c r="D22" s="67"/>
      <c r="E22" s="67"/>
      <c r="F22" s="67"/>
      <c r="G22" s="67"/>
      <c r="H22" s="67"/>
      <c r="I22" s="67"/>
      <c r="J22" s="67"/>
      <c r="K22" s="67"/>
      <c r="L22" s="67"/>
      <c r="M22" s="67"/>
      <c r="N22" s="67"/>
      <c r="O22" s="67"/>
      <c r="P22" s="67"/>
      <c r="Q22" s="67"/>
      <c r="R22" s="67"/>
      <c r="S22" s="67"/>
      <c r="T22" s="67"/>
      <c r="U22" s="67"/>
      <c r="V22" s="67"/>
    </row>
    <row r="23" spans="1:22" x14ac:dyDescent="0.25">
      <c r="A23" s="12"/>
      <c r="B23" s="83"/>
      <c r="C23" s="85"/>
      <c r="D23" s="85"/>
      <c r="E23" s="85"/>
      <c r="F23" s="83"/>
      <c r="G23" s="121" t="s">
        <v>323</v>
      </c>
      <c r="H23" s="121"/>
      <c r="I23" s="85"/>
      <c r="J23" s="83"/>
      <c r="K23" s="85"/>
      <c r="L23" s="85"/>
      <c r="M23" s="85"/>
      <c r="N23" s="83"/>
      <c r="O23" s="85"/>
      <c r="P23" s="85"/>
      <c r="Q23" s="85"/>
    </row>
    <row r="24" spans="1:22" x14ac:dyDescent="0.25">
      <c r="A24" s="12"/>
      <c r="B24" s="83"/>
      <c r="C24" s="113" t="s">
        <v>324</v>
      </c>
      <c r="D24" s="113"/>
      <c r="E24" s="85"/>
      <c r="F24" s="83"/>
      <c r="G24" s="113" t="s">
        <v>325</v>
      </c>
      <c r="H24" s="113"/>
      <c r="I24" s="85"/>
      <c r="J24" s="83"/>
      <c r="K24" s="113" t="s">
        <v>326</v>
      </c>
      <c r="L24" s="113"/>
      <c r="M24" s="85"/>
      <c r="N24" s="83"/>
      <c r="O24" s="113" t="s">
        <v>327</v>
      </c>
      <c r="P24" s="113"/>
      <c r="Q24" s="85"/>
    </row>
    <row r="25" spans="1:22" x14ac:dyDescent="0.25">
      <c r="A25" s="12"/>
      <c r="B25" s="98" t="s">
        <v>71</v>
      </c>
      <c r="C25" s="99" t="s">
        <v>201</v>
      </c>
      <c r="D25" s="100">
        <v>43788</v>
      </c>
      <c r="E25" s="101"/>
      <c r="F25" s="98"/>
      <c r="G25" s="99" t="s">
        <v>201</v>
      </c>
      <c r="H25" s="100">
        <v>52867</v>
      </c>
      <c r="I25" s="101"/>
      <c r="J25" s="98"/>
      <c r="K25" s="99" t="s">
        <v>201</v>
      </c>
      <c r="L25" s="118" t="s">
        <v>317</v>
      </c>
      <c r="M25" s="101"/>
      <c r="N25" s="98"/>
      <c r="O25" s="99" t="s">
        <v>201</v>
      </c>
      <c r="P25" s="100">
        <v>313849</v>
      </c>
      <c r="Q25" s="101"/>
    </row>
    <row r="26" spans="1:22" x14ac:dyDescent="0.25">
      <c r="A26" s="12"/>
      <c r="B26" s="83" t="s">
        <v>72</v>
      </c>
      <c r="C26" s="85"/>
      <c r="D26" s="102">
        <v>7599</v>
      </c>
      <c r="E26" s="85"/>
      <c r="F26" s="83"/>
      <c r="G26" s="85"/>
      <c r="H26" s="102">
        <v>21406</v>
      </c>
      <c r="I26" s="85"/>
      <c r="J26" s="83"/>
      <c r="K26" s="85"/>
      <c r="L26" s="102">
        <v>24584</v>
      </c>
      <c r="M26" s="85"/>
      <c r="N26" s="83"/>
      <c r="O26" s="85"/>
      <c r="P26" s="102">
        <v>116652</v>
      </c>
      <c r="Q26" s="85"/>
    </row>
    <row r="27" spans="1:22" x14ac:dyDescent="0.25">
      <c r="A27" s="12"/>
      <c r="B27" s="98" t="s">
        <v>73</v>
      </c>
      <c r="C27" s="101"/>
      <c r="D27" s="103">
        <v>5563</v>
      </c>
      <c r="E27" s="101"/>
      <c r="F27" s="98"/>
      <c r="G27" s="101"/>
      <c r="H27" s="103">
        <v>6807</v>
      </c>
      <c r="I27" s="101"/>
      <c r="J27" s="98"/>
      <c r="K27" s="101"/>
      <c r="L27" s="103">
        <v>9025</v>
      </c>
      <c r="M27" s="101"/>
      <c r="N27" s="98"/>
      <c r="O27" s="101"/>
      <c r="P27" s="103">
        <v>66454</v>
      </c>
      <c r="Q27" s="101"/>
    </row>
    <row r="28" spans="1:22" x14ac:dyDescent="0.25">
      <c r="A28" s="12"/>
      <c r="B28" s="83" t="s">
        <v>74</v>
      </c>
      <c r="C28" s="85"/>
      <c r="D28" s="104" t="s">
        <v>317</v>
      </c>
      <c r="E28" s="85"/>
      <c r="F28" s="83"/>
      <c r="G28" s="85"/>
      <c r="H28" s="104" t="s">
        <v>317</v>
      </c>
      <c r="I28" s="85"/>
      <c r="J28" s="83"/>
      <c r="K28" s="85"/>
      <c r="L28" s="102">
        <v>84657</v>
      </c>
      <c r="M28" s="85"/>
      <c r="N28" s="83"/>
      <c r="O28" s="85"/>
      <c r="P28" s="102">
        <v>84657</v>
      </c>
      <c r="Q28" s="85"/>
    </row>
    <row r="29" spans="1:22" x14ac:dyDescent="0.25">
      <c r="A29" s="12"/>
      <c r="B29" s="98" t="s">
        <v>318</v>
      </c>
      <c r="C29" s="105"/>
      <c r="D29" s="106" t="s">
        <v>317</v>
      </c>
      <c r="E29" s="101"/>
      <c r="F29" s="98"/>
      <c r="G29" s="105"/>
      <c r="H29" s="106" t="s">
        <v>317</v>
      </c>
      <c r="I29" s="101"/>
      <c r="J29" s="98"/>
      <c r="K29" s="105"/>
      <c r="L29" s="119">
        <v>2799</v>
      </c>
      <c r="M29" s="101"/>
      <c r="N29" s="98"/>
      <c r="O29" s="105"/>
      <c r="P29" s="119">
        <v>2799</v>
      </c>
      <c r="Q29" s="101"/>
    </row>
    <row r="30" spans="1:22" ht="15.75" thickBot="1" x14ac:dyDescent="0.3">
      <c r="A30" s="12"/>
      <c r="B30" s="83" t="s">
        <v>319</v>
      </c>
      <c r="C30" s="107" t="s">
        <v>201</v>
      </c>
      <c r="D30" s="108">
        <v>30626</v>
      </c>
      <c r="E30" s="85"/>
      <c r="F30" s="83"/>
      <c r="G30" s="107" t="s">
        <v>201</v>
      </c>
      <c r="H30" s="108">
        <v>24654</v>
      </c>
      <c r="I30" s="85"/>
      <c r="J30" s="83"/>
      <c r="K30" s="107" t="s">
        <v>201</v>
      </c>
      <c r="L30" s="109" t="s">
        <v>328</v>
      </c>
      <c r="M30" s="85" t="s">
        <v>329</v>
      </c>
      <c r="N30" s="83"/>
      <c r="O30" s="107" t="s">
        <v>201</v>
      </c>
      <c r="P30" s="108">
        <v>43287</v>
      </c>
      <c r="Q30" s="85"/>
    </row>
    <row r="31" spans="1:22" ht="15.75" thickTop="1" x14ac:dyDescent="0.25">
      <c r="A31" s="12"/>
      <c r="B31" s="83"/>
      <c r="C31" s="110"/>
      <c r="D31" s="110"/>
      <c r="E31" s="85"/>
      <c r="F31" s="83"/>
      <c r="G31" s="110"/>
      <c r="H31" s="110"/>
      <c r="I31" s="85"/>
      <c r="J31" s="83"/>
      <c r="K31" s="110"/>
      <c r="L31" s="110"/>
      <c r="M31" s="85"/>
      <c r="N31" s="83"/>
      <c r="O31" s="110"/>
      <c r="P31" s="110"/>
      <c r="Q31" s="85"/>
    </row>
    <row r="32" spans="1:22" x14ac:dyDescent="0.25">
      <c r="A32" s="12"/>
      <c r="B32" s="98" t="s">
        <v>320</v>
      </c>
      <c r="C32" s="114" t="s">
        <v>201</v>
      </c>
      <c r="D32" s="117">
        <v>9865</v>
      </c>
      <c r="E32" s="114"/>
      <c r="F32" s="116"/>
      <c r="G32" s="114" t="s">
        <v>201</v>
      </c>
      <c r="H32" s="117">
        <v>2784</v>
      </c>
      <c r="I32" s="114"/>
      <c r="J32" s="116"/>
      <c r="K32" s="114" t="s">
        <v>201</v>
      </c>
      <c r="L32" s="115" t="s">
        <v>317</v>
      </c>
      <c r="M32" s="114"/>
      <c r="N32" s="116"/>
      <c r="O32" s="114" t="s">
        <v>201</v>
      </c>
      <c r="P32" s="117">
        <v>53067</v>
      </c>
      <c r="Q32" s="114"/>
    </row>
    <row r="33" spans="1:22" x14ac:dyDescent="0.25">
      <c r="A33" s="12"/>
      <c r="B33" s="98" t="s">
        <v>321</v>
      </c>
      <c r="C33" s="114"/>
      <c r="D33" s="117"/>
      <c r="E33" s="114"/>
      <c r="F33" s="116"/>
      <c r="G33" s="114"/>
      <c r="H33" s="117"/>
      <c r="I33" s="114"/>
      <c r="J33" s="116"/>
      <c r="K33" s="114"/>
      <c r="L33" s="115"/>
      <c r="M33" s="114"/>
      <c r="N33" s="116"/>
      <c r="O33" s="114"/>
      <c r="P33" s="117"/>
      <c r="Q33" s="114"/>
    </row>
    <row r="34" spans="1:22" x14ac:dyDescent="0.25">
      <c r="A34" s="12"/>
      <c r="B34" s="83"/>
      <c r="C34" s="85"/>
      <c r="D34" s="85"/>
      <c r="E34" s="85"/>
      <c r="F34" s="83"/>
      <c r="G34" s="85"/>
      <c r="H34" s="85"/>
      <c r="I34" s="85"/>
      <c r="J34" s="83"/>
      <c r="K34" s="85"/>
      <c r="L34" s="85"/>
      <c r="M34" s="85"/>
      <c r="N34" s="83"/>
      <c r="O34" s="85"/>
      <c r="P34" s="85"/>
      <c r="Q34" s="85"/>
    </row>
    <row r="35" spans="1:22" x14ac:dyDescent="0.25">
      <c r="A35" s="12"/>
      <c r="B35" s="83" t="s">
        <v>322</v>
      </c>
      <c r="C35" s="85" t="s">
        <v>201</v>
      </c>
      <c r="D35" s="102">
        <v>68813</v>
      </c>
      <c r="E35" s="85"/>
      <c r="F35" s="112">
        <v>-3</v>
      </c>
      <c r="G35" s="85" t="s">
        <v>201</v>
      </c>
      <c r="H35" s="102">
        <v>24779</v>
      </c>
      <c r="I35" s="85"/>
      <c r="J35" s="120">
        <v>-4</v>
      </c>
      <c r="K35" s="85" t="s">
        <v>201</v>
      </c>
      <c r="L35" s="102">
        <v>27887</v>
      </c>
      <c r="M35" s="85"/>
      <c r="N35" s="83"/>
      <c r="O35" s="85" t="s">
        <v>201</v>
      </c>
      <c r="P35" s="102">
        <v>246706</v>
      </c>
      <c r="Q35" s="85"/>
    </row>
    <row r="36" spans="1:22" x14ac:dyDescent="0.25">
      <c r="A36" s="12"/>
      <c r="B36" s="98" t="s">
        <v>43</v>
      </c>
      <c r="C36" s="101" t="s">
        <v>201</v>
      </c>
      <c r="D36" s="103">
        <v>1515947</v>
      </c>
      <c r="E36" s="101"/>
      <c r="F36" s="98"/>
      <c r="G36" s="101" t="s">
        <v>201</v>
      </c>
      <c r="H36" s="103">
        <v>825912</v>
      </c>
      <c r="I36" s="101"/>
      <c r="J36" s="98"/>
      <c r="K36" s="101" t="s">
        <v>201</v>
      </c>
      <c r="L36" s="103">
        <v>575747</v>
      </c>
      <c r="M36" s="101"/>
      <c r="N36" s="98"/>
      <c r="O36" s="101" t="s">
        <v>201</v>
      </c>
      <c r="P36" s="103">
        <v>8798938</v>
      </c>
      <c r="Q36" s="101"/>
    </row>
    <row r="37" spans="1:22" ht="51" x14ac:dyDescent="0.25">
      <c r="A37" s="12"/>
      <c r="B37" s="63">
        <v>-1</v>
      </c>
      <c r="C37" s="64" t="s">
        <v>330</v>
      </c>
    </row>
    <row r="38" spans="1:22" ht="38.25" x14ac:dyDescent="0.25">
      <c r="A38" s="12"/>
      <c r="B38" s="63">
        <v>-2</v>
      </c>
      <c r="C38" s="64" t="s">
        <v>331</v>
      </c>
    </row>
    <row r="39" spans="1:22" ht="89.25" x14ac:dyDescent="0.25">
      <c r="A39" s="12"/>
      <c r="B39" s="63">
        <v>-3</v>
      </c>
      <c r="C39" s="64" t="s">
        <v>332</v>
      </c>
    </row>
    <row r="40" spans="1:22" ht="51" x14ac:dyDescent="0.25">
      <c r="A40" s="12"/>
      <c r="B40" s="63">
        <v>-4</v>
      </c>
      <c r="C40" s="64" t="s">
        <v>333</v>
      </c>
    </row>
    <row r="41" spans="1:22" x14ac:dyDescent="0.25">
      <c r="A41" s="12"/>
      <c r="B41" s="123" t="s">
        <v>334</v>
      </c>
      <c r="C41" s="123"/>
      <c r="D41" s="123"/>
      <c r="E41" s="123"/>
      <c r="F41" s="123"/>
      <c r="G41" s="123"/>
      <c r="H41" s="123"/>
      <c r="I41" s="123"/>
      <c r="J41" s="123"/>
      <c r="K41" s="123"/>
      <c r="L41" s="123"/>
      <c r="M41" s="123"/>
      <c r="N41" s="123"/>
      <c r="O41" s="123"/>
      <c r="P41" s="123"/>
      <c r="Q41" s="123"/>
      <c r="R41" s="123"/>
      <c r="S41" s="123"/>
      <c r="T41" s="123"/>
      <c r="U41" s="123"/>
      <c r="V41" s="123"/>
    </row>
    <row r="42" spans="1:22" ht="15.75" x14ac:dyDescent="0.25">
      <c r="A42" s="12"/>
      <c r="B42" s="67"/>
      <c r="C42" s="67"/>
      <c r="D42" s="67"/>
      <c r="E42" s="67"/>
      <c r="F42" s="67"/>
      <c r="G42" s="67"/>
      <c r="H42" s="67"/>
      <c r="I42" s="67"/>
      <c r="J42" s="67"/>
      <c r="K42" s="67"/>
      <c r="L42" s="67"/>
      <c r="M42" s="67"/>
      <c r="N42" s="67"/>
      <c r="O42" s="67"/>
      <c r="P42" s="67"/>
      <c r="Q42" s="67"/>
      <c r="R42" s="67"/>
      <c r="S42" s="67"/>
      <c r="T42" s="67"/>
      <c r="U42" s="67"/>
      <c r="V42" s="67"/>
    </row>
    <row r="43" spans="1:22" x14ac:dyDescent="0.25">
      <c r="A43" s="12"/>
      <c r="B43" s="97"/>
      <c r="C43" s="113" t="s">
        <v>312</v>
      </c>
      <c r="D43" s="113"/>
      <c r="E43" s="85"/>
      <c r="F43" s="83"/>
      <c r="G43" s="113" t="s">
        <v>313</v>
      </c>
      <c r="H43" s="113"/>
      <c r="I43" s="85"/>
      <c r="J43" s="83"/>
      <c r="K43" s="113" t="s">
        <v>314</v>
      </c>
      <c r="L43" s="113"/>
      <c r="M43" s="85"/>
      <c r="N43" s="83"/>
      <c r="O43" s="113" t="s">
        <v>315</v>
      </c>
      <c r="P43" s="113"/>
      <c r="Q43" s="85"/>
      <c r="R43" s="83"/>
      <c r="S43" s="113" t="s">
        <v>316</v>
      </c>
      <c r="T43" s="113"/>
      <c r="U43" s="85"/>
      <c r="V43" s="83"/>
    </row>
    <row r="44" spans="1:22" x14ac:dyDescent="0.25">
      <c r="A44" s="12"/>
      <c r="B44" s="98" t="s">
        <v>71</v>
      </c>
      <c r="C44" s="99" t="s">
        <v>201</v>
      </c>
      <c r="D44" s="100">
        <v>94182</v>
      </c>
      <c r="E44" s="101"/>
      <c r="F44" s="98"/>
      <c r="G44" s="99" t="s">
        <v>201</v>
      </c>
      <c r="H44" s="100">
        <v>74494</v>
      </c>
      <c r="I44" s="101"/>
      <c r="J44" s="98"/>
      <c r="K44" s="99" t="s">
        <v>201</v>
      </c>
      <c r="L44" s="100">
        <v>28418</v>
      </c>
      <c r="M44" s="101"/>
      <c r="N44" s="98"/>
      <c r="O44" s="99" t="s">
        <v>201</v>
      </c>
      <c r="P44" s="100">
        <v>3009</v>
      </c>
      <c r="Q44" s="101"/>
      <c r="R44" s="98"/>
      <c r="S44" s="99" t="s">
        <v>201</v>
      </c>
      <c r="T44" s="100">
        <v>4146</v>
      </c>
      <c r="U44" s="101"/>
      <c r="V44" s="98"/>
    </row>
    <row r="45" spans="1:22" x14ac:dyDescent="0.25">
      <c r="A45" s="12"/>
      <c r="B45" s="83" t="s">
        <v>72</v>
      </c>
      <c r="C45" s="85"/>
      <c r="D45" s="102">
        <v>23635</v>
      </c>
      <c r="E45" s="85"/>
      <c r="F45" s="83"/>
      <c r="G45" s="85"/>
      <c r="H45" s="102">
        <v>14454</v>
      </c>
      <c r="I45" s="85"/>
      <c r="J45" s="83"/>
      <c r="K45" s="85"/>
      <c r="L45" s="102">
        <v>10960</v>
      </c>
      <c r="M45" s="85"/>
      <c r="N45" s="83"/>
      <c r="O45" s="85"/>
      <c r="P45" s="102">
        <v>1536</v>
      </c>
      <c r="Q45" s="85"/>
      <c r="R45" s="83"/>
      <c r="S45" s="85"/>
      <c r="T45" s="102">
        <v>3610</v>
      </c>
      <c r="U45" s="85"/>
      <c r="V45" s="83"/>
    </row>
    <row r="46" spans="1:22" x14ac:dyDescent="0.25">
      <c r="A46" s="12"/>
      <c r="B46" s="98" t="s">
        <v>73</v>
      </c>
      <c r="C46" s="101"/>
      <c r="D46" s="103">
        <v>24741</v>
      </c>
      <c r="E46" s="101"/>
      <c r="F46" s="98"/>
      <c r="G46" s="101"/>
      <c r="H46" s="103">
        <v>13635</v>
      </c>
      <c r="I46" s="101"/>
      <c r="J46" s="98"/>
      <c r="K46" s="101"/>
      <c r="L46" s="103">
        <v>19709</v>
      </c>
      <c r="M46" s="101"/>
      <c r="N46" s="98"/>
      <c r="O46" s="101"/>
      <c r="P46" s="103">
        <v>1039</v>
      </c>
      <c r="Q46" s="101"/>
      <c r="R46" s="98"/>
      <c r="S46" s="101"/>
      <c r="T46" s="103">
        <v>1014</v>
      </c>
      <c r="U46" s="101"/>
      <c r="V46" s="98"/>
    </row>
    <row r="47" spans="1:22" x14ac:dyDescent="0.25">
      <c r="A47" s="12"/>
      <c r="B47" s="83" t="s">
        <v>74</v>
      </c>
      <c r="C47" s="85"/>
      <c r="D47" s="104" t="s">
        <v>317</v>
      </c>
      <c r="E47" s="85"/>
      <c r="F47" s="83"/>
      <c r="G47" s="85"/>
      <c r="H47" s="104" t="s">
        <v>317</v>
      </c>
      <c r="I47" s="85"/>
      <c r="J47" s="83"/>
      <c r="K47" s="85"/>
      <c r="L47" s="104" t="s">
        <v>317</v>
      </c>
      <c r="M47" s="85"/>
      <c r="N47" s="83"/>
      <c r="O47" s="85"/>
      <c r="P47" s="104" t="s">
        <v>317</v>
      </c>
      <c r="Q47" s="85"/>
      <c r="R47" s="83"/>
      <c r="S47" s="85"/>
      <c r="T47" s="104" t="s">
        <v>317</v>
      </c>
      <c r="U47" s="85"/>
      <c r="V47" s="83"/>
    </row>
    <row r="48" spans="1:22" x14ac:dyDescent="0.25">
      <c r="A48" s="12"/>
      <c r="B48" s="98" t="s">
        <v>318</v>
      </c>
      <c r="C48" s="105"/>
      <c r="D48" s="106" t="s">
        <v>317</v>
      </c>
      <c r="E48" s="101"/>
      <c r="F48" s="98"/>
      <c r="G48" s="105"/>
      <c r="H48" s="106" t="s">
        <v>317</v>
      </c>
      <c r="I48" s="101"/>
      <c r="J48" s="98"/>
      <c r="K48" s="105"/>
      <c r="L48" s="106" t="s">
        <v>317</v>
      </c>
      <c r="M48" s="101"/>
      <c r="N48" s="98"/>
      <c r="O48" s="105"/>
      <c r="P48" s="106" t="s">
        <v>317</v>
      </c>
      <c r="Q48" s="101"/>
      <c r="R48" s="98"/>
      <c r="S48" s="105"/>
      <c r="T48" s="106" t="s">
        <v>317</v>
      </c>
      <c r="U48" s="101"/>
      <c r="V48" s="98"/>
    </row>
    <row r="49" spans="1:22" ht="15.75" thickBot="1" x14ac:dyDescent="0.3">
      <c r="A49" s="12"/>
      <c r="B49" s="83" t="s">
        <v>319</v>
      </c>
      <c r="C49" s="107" t="s">
        <v>201</v>
      </c>
      <c r="D49" s="108">
        <v>45806</v>
      </c>
      <c r="E49" s="85"/>
      <c r="F49" s="83"/>
      <c r="G49" s="107" t="s">
        <v>201</v>
      </c>
      <c r="H49" s="108">
        <v>46405</v>
      </c>
      <c r="I49" s="85"/>
      <c r="J49" s="83"/>
      <c r="K49" s="107" t="s">
        <v>201</v>
      </c>
      <c r="L49" s="109" t="s">
        <v>335</v>
      </c>
      <c r="M49" s="85" t="s">
        <v>329</v>
      </c>
      <c r="N49" s="83"/>
      <c r="O49" s="107" t="s">
        <v>201</v>
      </c>
      <c r="P49" s="109">
        <v>434</v>
      </c>
      <c r="Q49" s="85"/>
      <c r="R49" s="83"/>
      <c r="S49" s="107" t="s">
        <v>201</v>
      </c>
      <c r="T49" s="109" t="s">
        <v>336</v>
      </c>
      <c r="U49" s="85" t="s">
        <v>329</v>
      </c>
      <c r="V49" s="83"/>
    </row>
    <row r="50" spans="1:22" ht="15.75" thickTop="1" x14ac:dyDescent="0.25">
      <c r="A50" s="12"/>
      <c r="B50" s="83"/>
      <c r="C50" s="110"/>
      <c r="D50" s="110"/>
      <c r="E50" s="85"/>
      <c r="F50" s="83"/>
      <c r="G50" s="110"/>
      <c r="H50" s="110"/>
      <c r="I50" s="85"/>
      <c r="J50" s="83"/>
      <c r="K50" s="110"/>
      <c r="L50" s="110"/>
      <c r="M50" s="85"/>
      <c r="N50" s="83"/>
      <c r="O50" s="110"/>
      <c r="P50" s="110"/>
      <c r="Q50" s="85"/>
      <c r="R50" s="83"/>
      <c r="S50" s="110"/>
      <c r="T50" s="110"/>
      <c r="U50" s="85"/>
      <c r="V50" s="83"/>
    </row>
    <row r="51" spans="1:22" x14ac:dyDescent="0.25">
      <c r="A51" s="12"/>
      <c r="B51" s="98" t="s">
        <v>320</v>
      </c>
      <c r="C51" s="114" t="s">
        <v>201</v>
      </c>
      <c r="D51" s="115" t="s">
        <v>317</v>
      </c>
      <c r="E51" s="114"/>
      <c r="F51" s="116"/>
      <c r="G51" s="114" t="s">
        <v>201</v>
      </c>
      <c r="H51" s="115" t="s">
        <v>317</v>
      </c>
      <c r="I51" s="114"/>
      <c r="J51" s="116"/>
      <c r="K51" s="114" t="s">
        <v>201</v>
      </c>
      <c r="L51" s="115" t="s">
        <v>317</v>
      </c>
      <c r="M51" s="114"/>
      <c r="N51" s="116"/>
      <c r="O51" s="114" t="s">
        <v>201</v>
      </c>
      <c r="P51" s="117">
        <v>33925</v>
      </c>
      <c r="Q51" s="114"/>
      <c r="R51" s="116"/>
      <c r="S51" s="114" t="s">
        <v>201</v>
      </c>
      <c r="T51" s="115" t="s">
        <v>317</v>
      </c>
      <c r="U51" s="114"/>
      <c r="V51" s="116"/>
    </row>
    <row r="52" spans="1:22" x14ac:dyDescent="0.25">
      <c r="A52" s="12"/>
      <c r="B52" s="98" t="s">
        <v>321</v>
      </c>
      <c r="C52" s="114"/>
      <c r="D52" s="115"/>
      <c r="E52" s="114"/>
      <c r="F52" s="116"/>
      <c r="G52" s="114"/>
      <c r="H52" s="115"/>
      <c r="I52" s="114"/>
      <c r="J52" s="116"/>
      <c r="K52" s="114"/>
      <c r="L52" s="115"/>
      <c r="M52" s="114"/>
      <c r="N52" s="116"/>
      <c r="O52" s="114"/>
      <c r="P52" s="117"/>
      <c r="Q52" s="114"/>
      <c r="R52" s="116"/>
      <c r="S52" s="114"/>
      <c r="T52" s="115"/>
      <c r="U52" s="114"/>
      <c r="V52" s="116"/>
    </row>
    <row r="53" spans="1:22" x14ac:dyDescent="0.25">
      <c r="A53" s="12"/>
      <c r="B53" s="83"/>
      <c r="C53" s="85"/>
      <c r="D53" s="85"/>
      <c r="E53" s="85"/>
      <c r="F53" s="83"/>
      <c r="G53" s="85"/>
      <c r="H53" s="85"/>
      <c r="I53" s="85"/>
      <c r="J53" s="83"/>
      <c r="K53" s="85"/>
      <c r="L53" s="85"/>
      <c r="M53" s="85"/>
      <c r="N53" s="83"/>
      <c r="O53" s="85"/>
      <c r="P53" s="85"/>
      <c r="Q53" s="85"/>
      <c r="R53" s="83"/>
      <c r="S53" s="85"/>
      <c r="T53" s="85"/>
      <c r="U53" s="85"/>
      <c r="V53" s="83"/>
    </row>
    <row r="54" spans="1:22" x14ac:dyDescent="0.25">
      <c r="A54" s="12"/>
      <c r="B54" s="83" t="s">
        <v>322</v>
      </c>
      <c r="C54" s="85" t="s">
        <v>201</v>
      </c>
      <c r="D54" s="102">
        <v>11337</v>
      </c>
      <c r="E54" s="85"/>
      <c r="F54" s="83"/>
      <c r="G54" s="85" t="s">
        <v>201</v>
      </c>
      <c r="H54" s="102">
        <v>80794</v>
      </c>
      <c r="I54" s="85"/>
      <c r="J54" s="83"/>
      <c r="K54" s="85" t="s">
        <v>201</v>
      </c>
      <c r="L54" s="102">
        <v>2947</v>
      </c>
      <c r="M54" s="85"/>
      <c r="N54" s="83"/>
      <c r="O54" s="85" t="s">
        <v>201</v>
      </c>
      <c r="P54" s="104">
        <v>10</v>
      </c>
      <c r="Q54" s="85"/>
      <c r="R54" s="112">
        <v>-1</v>
      </c>
      <c r="S54" s="85" t="s">
        <v>201</v>
      </c>
      <c r="T54" s="102">
        <v>20839</v>
      </c>
      <c r="U54" s="85"/>
      <c r="V54" s="112">
        <v>-2</v>
      </c>
    </row>
    <row r="55" spans="1:22" x14ac:dyDescent="0.25">
      <c r="A55" s="12"/>
      <c r="B55" s="98" t="s">
        <v>43</v>
      </c>
      <c r="C55" s="101" t="s">
        <v>201</v>
      </c>
      <c r="D55" s="103">
        <v>1534090</v>
      </c>
      <c r="E55" s="101"/>
      <c r="F55" s="98"/>
      <c r="G55" s="101" t="s">
        <v>201</v>
      </c>
      <c r="H55" s="103">
        <v>1109821</v>
      </c>
      <c r="I55" s="101"/>
      <c r="J55" s="98"/>
      <c r="K55" s="101" t="s">
        <v>201</v>
      </c>
      <c r="L55" s="103">
        <v>1296035</v>
      </c>
      <c r="M55" s="101"/>
      <c r="N55" s="98"/>
      <c r="O55" s="101" t="s">
        <v>201</v>
      </c>
      <c r="P55" s="103">
        <v>1407348</v>
      </c>
      <c r="Q55" s="101"/>
      <c r="R55" s="98"/>
      <c r="S55" s="101" t="s">
        <v>201</v>
      </c>
      <c r="T55" s="103">
        <v>120533</v>
      </c>
      <c r="U55" s="101"/>
      <c r="V55" s="98"/>
    </row>
    <row r="56" spans="1:22" ht="15.75" x14ac:dyDescent="0.25">
      <c r="A56" s="12"/>
      <c r="B56" s="67"/>
      <c r="C56" s="67"/>
      <c r="D56" s="67"/>
      <c r="E56" s="67"/>
      <c r="F56" s="67"/>
      <c r="G56" s="67"/>
      <c r="H56" s="67"/>
      <c r="I56" s="67"/>
      <c r="J56" s="67"/>
      <c r="K56" s="67"/>
      <c r="L56" s="67"/>
      <c r="M56" s="67"/>
      <c r="N56" s="67"/>
      <c r="O56" s="67"/>
      <c r="P56" s="67"/>
      <c r="Q56" s="67"/>
      <c r="R56" s="67"/>
      <c r="S56" s="67"/>
      <c r="T56" s="67"/>
      <c r="U56" s="67"/>
      <c r="V56" s="67"/>
    </row>
    <row r="57" spans="1:22" x14ac:dyDescent="0.25">
      <c r="A57" s="12"/>
      <c r="B57" s="83"/>
      <c r="C57" s="85"/>
      <c r="D57" s="85"/>
      <c r="E57" s="85"/>
      <c r="F57" s="83"/>
      <c r="G57" s="121" t="s">
        <v>323</v>
      </c>
      <c r="H57" s="121"/>
      <c r="I57" s="85"/>
      <c r="J57" s="83"/>
      <c r="K57" s="85"/>
      <c r="L57" s="85"/>
      <c r="M57" s="85"/>
      <c r="N57" s="83"/>
      <c r="O57" s="85"/>
      <c r="P57" s="85"/>
      <c r="Q57" s="85"/>
    </row>
    <row r="58" spans="1:22" x14ac:dyDescent="0.25">
      <c r="A58" s="12"/>
      <c r="B58" s="83"/>
      <c r="C58" s="113" t="s">
        <v>324</v>
      </c>
      <c r="D58" s="113"/>
      <c r="E58" s="85"/>
      <c r="F58" s="83"/>
      <c r="G58" s="113" t="s">
        <v>325</v>
      </c>
      <c r="H58" s="113"/>
      <c r="I58" s="85"/>
      <c r="J58" s="83"/>
      <c r="K58" s="113" t="s">
        <v>326</v>
      </c>
      <c r="L58" s="113"/>
      <c r="M58" s="85"/>
      <c r="N58" s="83"/>
      <c r="O58" s="113" t="s">
        <v>327</v>
      </c>
      <c r="P58" s="113"/>
      <c r="Q58" s="85"/>
    </row>
    <row r="59" spans="1:22" x14ac:dyDescent="0.25">
      <c r="A59" s="12"/>
      <c r="B59" s="98" t="s">
        <v>71</v>
      </c>
      <c r="C59" s="99" t="s">
        <v>201</v>
      </c>
      <c r="D59" s="100">
        <v>15036</v>
      </c>
      <c r="E59" s="101"/>
      <c r="F59" s="98"/>
      <c r="G59" s="99" t="s">
        <v>201</v>
      </c>
      <c r="H59" s="100">
        <v>41658</v>
      </c>
      <c r="I59" s="101"/>
      <c r="J59" s="98"/>
      <c r="K59" s="99" t="s">
        <v>201</v>
      </c>
      <c r="L59" s="118" t="s">
        <v>317</v>
      </c>
      <c r="M59" s="101"/>
      <c r="N59" s="98"/>
      <c r="O59" s="99" t="s">
        <v>201</v>
      </c>
      <c r="P59" s="100">
        <v>260943</v>
      </c>
      <c r="Q59" s="101"/>
    </row>
    <row r="60" spans="1:22" x14ac:dyDescent="0.25">
      <c r="A60" s="12"/>
      <c r="B60" s="83" t="s">
        <v>72</v>
      </c>
      <c r="C60" s="85"/>
      <c r="D60" s="102">
        <v>3851</v>
      </c>
      <c r="E60" s="85"/>
      <c r="F60" s="83"/>
      <c r="G60" s="85"/>
      <c r="H60" s="102">
        <v>18714</v>
      </c>
      <c r="I60" s="85"/>
      <c r="J60" s="83"/>
      <c r="K60" s="85"/>
      <c r="L60" s="102">
        <v>6773</v>
      </c>
      <c r="M60" s="85"/>
      <c r="N60" s="83"/>
      <c r="O60" s="85"/>
      <c r="P60" s="102">
        <v>83533</v>
      </c>
      <c r="Q60" s="85"/>
    </row>
    <row r="61" spans="1:22" x14ac:dyDescent="0.25">
      <c r="A61" s="12"/>
      <c r="B61" s="98" t="s">
        <v>73</v>
      </c>
      <c r="C61" s="101"/>
      <c r="D61" s="103">
        <v>2750</v>
      </c>
      <c r="E61" s="101"/>
      <c r="F61" s="98"/>
      <c r="G61" s="101"/>
      <c r="H61" s="103">
        <v>10064</v>
      </c>
      <c r="I61" s="101"/>
      <c r="J61" s="98"/>
      <c r="K61" s="101"/>
      <c r="L61" s="103">
        <v>4134</v>
      </c>
      <c r="M61" s="101"/>
      <c r="N61" s="98"/>
      <c r="O61" s="101"/>
      <c r="P61" s="103">
        <v>77086</v>
      </c>
      <c r="Q61" s="101"/>
    </row>
    <row r="62" spans="1:22" x14ac:dyDescent="0.25">
      <c r="A62" s="12"/>
      <c r="B62" s="83" t="s">
        <v>74</v>
      </c>
      <c r="C62" s="85"/>
      <c r="D62" s="104" t="s">
        <v>317</v>
      </c>
      <c r="E62" s="85"/>
      <c r="F62" s="83"/>
      <c r="G62" s="85"/>
      <c r="H62" s="104" t="s">
        <v>317</v>
      </c>
      <c r="I62" s="85"/>
      <c r="J62" s="83"/>
      <c r="K62" s="85"/>
      <c r="L62" s="102">
        <v>24470</v>
      </c>
      <c r="M62" s="85"/>
      <c r="N62" s="83"/>
      <c r="O62" s="85"/>
      <c r="P62" s="102">
        <v>24470</v>
      </c>
      <c r="Q62" s="85"/>
    </row>
    <row r="63" spans="1:22" x14ac:dyDescent="0.25">
      <c r="A63" s="12"/>
      <c r="B63" s="98" t="s">
        <v>318</v>
      </c>
      <c r="C63" s="105"/>
      <c r="D63" s="106" t="s">
        <v>317</v>
      </c>
      <c r="E63" s="101"/>
      <c r="F63" s="98"/>
      <c r="G63" s="105"/>
      <c r="H63" s="106" t="s">
        <v>317</v>
      </c>
      <c r="I63" s="101"/>
      <c r="J63" s="98"/>
      <c r="K63" s="105"/>
      <c r="L63" s="106" t="s">
        <v>337</v>
      </c>
      <c r="M63" s="101" t="s">
        <v>329</v>
      </c>
      <c r="N63" s="98"/>
      <c r="O63" s="105"/>
      <c r="P63" s="106" t="s">
        <v>337</v>
      </c>
      <c r="Q63" s="101" t="s">
        <v>329</v>
      </c>
    </row>
    <row r="64" spans="1:22" ht="15.75" thickBot="1" x14ac:dyDescent="0.3">
      <c r="A64" s="12"/>
      <c r="B64" s="83" t="s">
        <v>319</v>
      </c>
      <c r="C64" s="107" t="s">
        <v>201</v>
      </c>
      <c r="D64" s="108">
        <v>8435</v>
      </c>
      <c r="E64" s="85"/>
      <c r="F64" s="83"/>
      <c r="G64" s="107" t="s">
        <v>201</v>
      </c>
      <c r="H64" s="108">
        <v>12880</v>
      </c>
      <c r="I64" s="85"/>
      <c r="J64" s="83"/>
      <c r="K64" s="107" t="s">
        <v>201</v>
      </c>
      <c r="L64" s="109" t="s">
        <v>338</v>
      </c>
      <c r="M64" s="85" t="s">
        <v>329</v>
      </c>
      <c r="N64" s="83"/>
      <c r="O64" s="107" t="s">
        <v>201</v>
      </c>
      <c r="P64" s="108">
        <v>76093</v>
      </c>
      <c r="Q64" s="85"/>
    </row>
    <row r="65" spans="1:22" ht="15.75" thickTop="1" x14ac:dyDescent="0.25">
      <c r="A65" s="12"/>
      <c r="B65" s="83"/>
      <c r="C65" s="110"/>
      <c r="D65" s="110"/>
      <c r="E65" s="85"/>
      <c r="F65" s="83"/>
      <c r="G65" s="110"/>
      <c r="H65" s="110"/>
      <c r="I65" s="85"/>
      <c r="J65" s="83"/>
      <c r="K65" s="110"/>
      <c r="L65" s="110"/>
      <c r="M65" s="85"/>
      <c r="N65" s="83"/>
      <c r="O65" s="110"/>
      <c r="P65" s="110"/>
      <c r="Q65" s="85"/>
    </row>
    <row r="66" spans="1:22" x14ac:dyDescent="0.25">
      <c r="A66" s="12"/>
      <c r="B66" s="98" t="s">
        <v>320</v>
      </c>
      <c r="C66" s="114" t="s">
        <v>201</v>
      </c>
      <c r="D66" s="115" t="s">
        <v>339</v>
      </c>
      <c r="E66" s="114" t="s">
        <v>329</v>
      </c>
      <c r="F66" s="116"/>
      <c r="G66" s="114" t="s">
        <v>201</v>
      </c>
      <c r="H66" s="115">
        <v>363</v>
      </c>
      <c r="I66" s="114"/>
      <c r="J66" s="116"/>
      <c r="K66" s="114" t="s">
        <v>201</v>
      </c>
      <c r="L66" s="115" t="s">
        <v>317</v>
      </c>
      <c r="M66" s="114"/>
      <c r="N66" s="116"/>
      <c r="O66" s="114" t="s">
        <v>201</v>
      </c>
      <c r="P66" s="117">
        <v>32835</v>
      </c>
      <c r="Q66" s="114"/>
    </row>
    <row r="67" spans="1:22" x14ac:dyDescent="0.25">
      <c r="A67" s="12"/>
      <c r="B67" s="98" t="s">
        <v>321</v>
      </c>
      <c r="C67" s="114"/>
      <c r="D67" s="115"/>
      <c r="E67" s="114"/>
      <c r="F67" s="116"/>
      <c r="G67" s="114"/>
      <c r="H67" s="115"/>
      <c r="I67" s="114"/>
      <c r="J67" s="116"/>
      <c r="K67" s="114"/>
      <c r="L67" s="115"/>
      <c r="M67" s="114"/>
      <c r="N67" s="116"/>
      <c r="O67" s="114"/>
      <c r="P67" s="117"/>
      <c r="Q67" s="114"/>
    </row>
    <row r="68" spans="1:22" x14ac:dyDescent="0.25">
      <c r="A68" s="12"/>
      <c r="B68" s="83"/>
      <c r="C68" s="85"/>
      <c r="D68" s="85"/>
      <c r="E68" s="85"/>
      <c r="F68" s="83"/>
      <c r="G68" s="85"/>
      <c r="H68" s="85"/>
      <c r="I68" s="85"/>
      <c r="J68" s="83"/>
      <c r="K68" s="85"/>
      <c r="L68" s="85"/>
      <c r="M68" s="85"/>
      <c r="N68" s="83"/>
      <c r="O68" s="85"/>
      <c r="P68" s="85"/>
      <c r="Q68" s="85"/>
    </row>
    <row r="69" spans="1:22" x14ac:dyDescent="0.25">
      <c r="A69" s="12"/>
      <c r="B69" s="83" t="s">
        <v>322</v>
      </c>
      <c r="C69" s="85" t="s">
        <v>201</v>
      </c>
      <c r="D69" s="102">
        <v>102161</v>
      </c>
      <c r="E69" s="85"/>
      <c r="F69" s="112">
        <v>-3</v>
      </c>
      <c r="G69" s="85" t="s">
        <v>201</v>
      </c>
      <c r="H69" s="102">
        <v>20450</v>
      </c>
      <c r="I69" s="85"/>
      <c r="J69" s="112">
        <v>-4</v>
      </c>
      <c r="K69" s="85" t="s">
        <v>201</v>
      </c>
      <c r="L69" s="102">
        <v>26979</v>
      </c>
      <c r="M69" s="85"/>
      <c r="N69" s="83"/>
      <c r="O69" s="85" t="s">
        <v>201</v>
      </c>
      <c r="P69" s="102">
        <v>265517</v>
      </c>
      <c r="Q69" s="85"/>
    </row>
    <row r="70" spans="1:22" x14ac:dyDescent="0.25">
      <c r="A70" s="12"/>
      <c r="B70" s="98" t="s">
        <v>43</v>
      </c>
      <c r="C70" s="101" t="s">
        <v>201</v>
      </c>
      <c r="D70" s="103">
        <v>883446</v>
      </c>
      <c r="E70" s="101"/>
      <c r="F70" s="98"/>
      <c r="G70" s="101" t="s">
        <v>201</v>
      </c>
      <c r="H70" s="103">
        <v>765682</v>
      </c>
      <c r="I70" s="101"/>
      <c r="J70" s="98"/>
      <c r="K70" s="101" t="s">
        <v>201</v>
      </c>
      <c r="L70" s="103">
        <v>455137</v>
      </c>
      <c r="M70" s="101"/>
      <c r="N70" s="98"/>
      <c r="O70" s="101" t="s">
        <v>201</v>
      </c>
      <c r="P70" s="103">
        <v>7572092</v>
      </c>
      <c r="Q70" s="101"/>
    </row>
    <row r="71" spans="1:22" ht="51" x14ac:dyDescent="0.25">
      <c r="A71" s="12"/>
      <c r="B71" s="63">
        <v>-1</v>
      </c>
      <c r="C71" s="64" t="s">
        <v>340</v>
      </c>
    </row>
    <row r="72" spans="1:22" ht="38.25" x14ac:dyDescent="0.25">
      <c r="A72" s="12"/>
      <c r="B72" s="63">
        <v>-2</v>
      </c>
      <c r="C72" s="64" t="s">
        <v>341</v>
      </c>
    </row>
    <row r="73" spans="1:22" ht="89.25" x14ac:dyDescent="0.25">
      <c r="A73" s="12"/>
      <c r="B73" s="63">
        <v>-3</v>
      </c>
      <c r="C73" s="64" t="s">
        <v>342</v>
      </c>
    </row>
    <row r="74" spans="1:22" ht="51" x14ac:dyDescent="0.25">
      <c r="A74" s="12"/>
      <c r="B74" s="63">
        <v>-4</v>
      </c>
      <c r="C74" s="64" t="s">
        <v>343</v>
      </c>
    </row>
    <row r="75" spans="1:22" x14ac:dyDescent="0.25">
      <c r="A75" s="12"/>
      <c r="B75" s="123" t="s">
        <v>344</v>
      </c>
      <c r="C75" s="123"/>
      <c r="D75" s="123"/>
      <c r="E75" s="123"/>
      <c r="F75" s="123"/>
      <c r="G75" s="123"/>
      <c r="H75" s="123"/>
      <c r="I75" s="123"/>
      <c r="J75" s="123"/>
      <c r="K75" s="123"/>
      <c r="L75" s="123"/>
      <c r="M75" s="123"/>
      <c r="N75" s="123"/>
      <c r="O75" s="123"/>
      <c r="P75" s="123"/>
      <c r="Q75" s="123"/>
      <c r="R75" s="123"/>
      <c r="S75" s="123"/>
      <c r="T75" s="123"/>
      <c r="U75" s="123"/>
      <c r="V75" s="123"/>
    </row>
    <row r="76" spans="1:22" ht="15.75" x14ac:dyDescent="0.25">
      <c r="A76" s="12"/>
      <c r="B76" s="67"/>
      <c r="C76" s="67"/>
      <c r="D76" s="67"/>
      <c r="E76" s="67"/>
      <c r="F76" s="67"/>
      <c r="G76" s="67"/>
      <c r="H76" s="67"/>
      <c r="I76" s="67"/>
      <c r="J76" s="67"/>
      <c r="K76" s="67"/>
      <c r="L76" s="67"/>
      <c r="M76" s="67"/>
      <c r="N76" s="67"/>
      <c r="O76" s="67"/>
      <c r="P76" s="67"/>
      <c r="Q76" s="67"/>
      <c r="R76" s="67"/>
      <c r="S76" s="67"/>
      <c r="T76" s="67"/>
      <c r="U76" s="67"/>
      <c r="V76" s="67"/>
    </row>
    <row r="77" spans="1:22" x14ac:dyDescent="0.25">
      <c r="A77" s="12"/>
      <c r="B77" s="97"/>
      <c r="C77" s="113" t="s">
        <v>312</v>
      </c>
      <c r="D77" s="113"/>
      <c r="E77" s="85"/>
      <c r="F77" s="83"/>
      <c r="G77" s="113" t="s">
        <v>313</v>
      </c>
      <c r="H77" s="113"/>
      <c r="I77" s="85"/>
      <c r="J77" s="83"/>
      <c r="K77" s="113" t="s">
        <v>314</v>
      </c>
      <c r="L77" s="113"/>
      <c r="M77" s="85"/>
      <c r="N77" s="83"/>
      <c r="O77" s="113" t="s">
        <v>315</v>
      </c>
      <c r="P77" s="113"/>
      <c r="Q77" s="85"/>
      <c r="R77" s="83"/>
      <c r="S77" s="113" t="s">
        <v>316</v>
      </c>
      <c r="T77" s="113"/>
      <c r="U77" s="85"/>
      <c r="V77" s="83"/>
    </row>
    <row r="78" spans="1:22" x14ac:dyDescent="0.25">
      <c r="A78" s="12"/>
      <c r="B78" s="98" t="s">
        <v>71</v>
      </c>
      <c r="C78" s="99" t="s">
        <v>201</v>
      </c>
      <c r="D78" s="100">
        <v>252012</v>
      </c>
      <c r="E78" s="101"/>
      <c r="F78" s="98"/>
      <c r="G78" s="99" t="s">
        <v>201</v>
      </c>
      <c r="H78" s="100">
        <v>253018</v>
      </c>
      <c r="I78" s="101"/>
      <c r="J78" s="98"/>
      <c r="K78" s="99" t="s">
        <v>201</v>
      </c>
      <c r="L78" s="100">
        <v>90340</v>
      </c>
      <c r="M78" s="101"/>
      <c r="N78" s="98"/>
      <c r="O78" s="99" t="s">
        <v>201</v>
      </c>
      <c r="P78" s="100">
        <v>9732</v>
      </c>
      <c r="Q78" s="101"/>
      <c r="R78" s="98"/>
      <c r="S78" s="99" t="s">
        <v>201</v>
      </c>
      <c r="T78" s="100">
        <v>19727</v>
      </c>
      <c r="U78" s="101"/>
      <c r="V78" s="98"/>
    </row>
    <row r="79" spans="1:22" x14ac:dyDescent="0.25">
      <c r="A79" s="12"/>
      <c r="B79" s="83" t="s">
        <v>72</v>
      </c>
      <c r="C79" s="85"/>
      <c r="D79" s="102">
        <v>70545</v>
      </c>
      <c r="E79" s="85"/>
      <c r="F79" s="83"/>
      <c r="G79" s="85"/>
      <c r="H79" s="102">
        <v>52977</v>
      </c>
      <c r="I79" s="85"/>
      <c r="J79" s="83"/>
      <c r="K79" s="85"/>
      <c r="L79" s="102">
        <v>33937</v>
      </c>
      <c r="M79" s="85"/>
      <c r="N79" s="83"/>
      <c r="O79" s="85"/>
      <c r="P79" s="102">
        <v>4891</v>
      </c>
      <c r="Q79" s="85"/>
      <c r="R79" s="83"/>
      <c r="S79" s="85"/>
      <c r="T79" s="102">
        <v>9302</v>
      </c>
      <c r="U79" s="85"/>
      <c r="V79" s="83"/>
    </row>
    <row r="80" spans="1:22" x14ac:dyDescent="0.25">
      <c r="A80" s="12"/>
      <c r="B80" s="98" t="s">
        <v>73</v>
      </c>
      <c r="C80" s="101"/>
      <c r="D80" s="103">
        <v>66621</v>
      </c>
      <c r="E80" s="101"/>
      <c r="F80" s="98"/>
      <c r="G80" s="101"/>
      <c r="H80" s="103">
        <v>41747</v>
      </c>
      <c r="I80" s="101"/>
      <c r="J80" s="98"/>
      <c r="K80" s="101"/>
      <c r="L80" s="103">
        <v>54483</v>
      </c>
      <c r="M80" s="101"/>
      <c r="N80" s="98"/>
      <c r="O80" s="101"/>
      <c r="P80" s="103">
        <v>5543</v>
      </c>
      <c r="Q80" s="101"/>
      <c r="R80" s="98"/>
      <c r="S80" s="101"/>
      <c r="T80" s="103">
        <v>3892</v>
      </c>
      <c r="U80" s="101"/>
      <c r="V80" s="98"/>
    </row>
    <row r="81" spans="1:22" x14ac:dyDescent="0.25">
      <c r="A81" s="12"/>
      <c r="B81" s="83" t="s">
        <v>74</v>
      </c>
      <c r="C81" s="85"/>
      <c r="D81" s="104" t="s">
        <v>317</v>
      </c>
      <c r="E81" s="85"/>
      <c r="F81" s="83"/>
      <c r="G81" s="85"/>
      <c r="H81" s="104" t="s">
        <v>317</v>
      </c>
      <c r="I81" s="85"/>
      <c r="J81" s="83"/>
      <c r="K81" s="85"/>
      <c r="L81" s="104" t="s">
        <v>317</v>
      </c>
      <c r="M81" s="85"/>
      <c r="N81" s="83"/>
      <c r="O81" s="85"/>
      <c r="P81" s="104" t="s">
        <v>317</v>
      </c>
      <c r="Q81" s="85"/>
      <c r="R81" s="83"/>
      <c r="S81" s="85"/>
      <c r="T81" s="104" t="s">
        <v>317</v>
      </c>
      <c r="U81" s="85"/>
      <c r="V81" s="83"/>
    </row>
    <row r="82" spans="1:22" x14ac:dyDescent="0.25">
      <c r="A82" s="12"/>
      <c r="B82" s="98" t="s">
        <v>318</v>
      </c>
      <c r="C82" s="105"/>
      <c r="D82" s="106" t="s">
        <v>317</v>
      </c>
      <c r="E82" s="101"/>
      <c r="F82" s="98"/>
      <c r="G82" s="105"/>
      <c r="H82" s="106" t="s">
        <v>317</v>
      </c>
      <c r="I82" s="101"/>
      <c r="J82" s="98"/>
      <c r="K82" s="105"/>
      <c r="L82" s="106" t="s">
        <v>317</v>
      </c>
      <c r="M82" s="101"/>
      <c r="N82" s="98"/>
      <c r="O82" s="105"/>
      <c r="P82" s="106" t="s">
        <v>317</v>
      </c>
      <c r="Q82" s="101"/>
      <c r="R82" s="98"/>
      <c r="S82" s="105"/>
      <c r="T82" s="106" t="s">
        <v>317</v>
      </c>
      <c r="U82" s="101"/>
      <c r="V82" s="98"/>
    </row>
    <row r="83" spans="1:22" ht="15.75" thickBot="1" x14ac:dyDescent="0.3">
      <c r="A83" s="12"/>
      <c r="B83" s="83" t="s">
        <v>319</v>
      </c>
      <c r="C83" s="107" t="s">
        <v>201</v>
      </c>
      <c r="D83" s="108">
        <v>114846</v>
      </c>
      <c r="E83" s="85"/>
      <c r="F83" s="83"/>
      <c r="G83" s="107" t="s">
        <v>201</v>
      </c>
      <c r="H83" s="108">
        <v>158294</v>
      </c>
      <c r="I83" s="85"/>
      <c r="J83" s="83"/>
      <c r="K83" s="107" t="s">
        <v>201</v>
      </c>
      <c r="L83" s="108">
        <v>1920</v>
      </c>
      <c r="M83" s="85"/>
      <c r="N83" s="83"/>
      <c r="O83" s="107" t="s">
        <v>201</v>
      </c>
      <c r="P83" s="109" t="s">
        <v>345</v>
      </c>
      <c r="Q83" s="85" t="s">
        <v>329</v>
      </c>
      <c r="R83" s="83"/>
      <c r="S83" s="107" t="s">
        <v>201</v>
      </c>
      <c r="T83" s="108">
        <v>6533</v>
      </c>
      <c r="U83" s="85"/>
      <c r="V83" s="83"/>
    </row>
    <row r="84" spans="1:22" ht="15.75" thickTop="1" x14ac:dyDescent="0.25">
      <c r="A84" s="12"/>
      <c r="B84" s="83"/>
      <c r="C84" s="110"/>
      <c r="D84" s="110"/>
      <c r="E84" s="85"/>
      <c r="F84" s="83"/>
      <c r="G84" s="110"/>
      <c r="H84" s="110"/>
      <c r="I84" s="85"/>
      <c r="J84" s="83"/>
      <c r="K84" s="110"/>
      <c r="L84" s="110"/>
      <c r="M84" s="85"/>
      <c r="N84" s="83"/>
      <c r="O84" s="110"/>
      <c r="P84" s="110"/>
      <c r="Q84" s="85"/>
      <c r="R84" s="83"/>
      <c r="S84" s="110"/>
      <c r="T84" s="110"/>
      <c r="U84" s="85"/>
      <c r="V84" s="83"/>
    </row>
    <row r="85" spans="1:22" x14ac:dyDescent="0.25">
      <c r="A85" s="12"/>
      <c r="B85" s="98" t="s">
        <v>320</v>
      </c>
      <c r="C85" s="114" t="s">
        <v>201</v>
      </c>
      <c r="D85" s="115" t="s">
        <v>317</v>
      </c>
      <c r="E85" s="114"/>
      <c r="F85" s="116"/>
      <c r="G85" s="114" t="s">
        <v>201</v>
      </c>
      <c r="H85" s="115" t="s">
        <v>317</v>
      </c>
      <c r="I85" s="114"/>
      <c r="J85" s="116"/>
      <c r="K85" s="114" t="s">
        <v>201</v>
      </c>
      <c r="L85" s="115" t="s">
        <v>317</v>
      </c>
      <c r="M85" s="114"/>
      <c r="N85" s="116"/>
      <c r="O85" s="114" t="s">
        <v>201</v>
      </c>
      <c r="P85" s="117">
        <v>121621</v>
      </c>
      <c r="Q85" s="114"/>
      <c r="R85" s="116"/>
      <c r="S85" s="114" t="s">
        <v>201</v>
      </c>
      <c r="T85" s="115" t="s">
        <v>317</v>
      </c>
      <c r="U85" s="114"/>
      <c r="V85" s="116"/>
    </row>
    <row r="86" spans="1:22" x14ac:dyDescent="0.25">
      <c r="A86" s="12"/>
      <c r="B86" s="98" t="s">
        <v>321</v>
      </c>
      <c r="C86" s="114"/>
      <c r="D86" s="115"/>
      <c r="E86" s="114"/>
      <c r="F86" s="116"/>
      <c r="G86" s="114"/>
      <c r="H86" s="115"/>
      <c r="I86" s="114"/>
      <c r="J86" s="116"/>
      <c r="K86" s="114"/>
      <c r="L86" s="115"/>
      <c r="M86" s="114"/>
      <c r="N86" s="116"/>
      <c r="O86" s="114"/>
      <c r="P86" s="117"/>
      <c r="Q86" s="114"/>
      <c r="R86" s="116"/>
      <c r="S86" s="114"/>
      <c r="T86" s="115"/>
      <c r="U86" s="114"/>
      <c r="V86" s="116"/>
    </row>
    <row r="87" spans="1:22" x14ac:dyDescent="0.25">
      <c r="A87" s="12"/>
      <c r="B87" s="83"/>
      <c r="C87" s="85"/>
      <c r="D87" s="85"/>
      <c r="E87" s="85"/>
      <c r="F87" s="83"/>
      <c r="G87" s="85"/>
      <c r="H87" s="85"/>
      <c r="I87" s="85"/>
      <c r="J87" s="83"/>
      <c r="K87" s="85"/>
      <c r="L87" s="85"/>
      <c r="M87" s="85"/>
      <c r="N87" s="83"/>
      <c r="O87" s="85"/>
      <c r="P87" s="85"/>
      <c r="Q87" s="85"/>
      <c r="R87" s="83"/>
      <c r="S87" s="85"/>
      <c r="T87" s="85"/>
      <c r="U87" s="85"/>
      <c r="V87" s="83"/>
    </row>
    <row r="88" spans="1:22" x14ac:dyDescent="0.25">
      <c r="A88" s="12"/>
      <c r="B88" s="83" t="s">
        <v>322</v>
      </c>
      <c r="C88" s="85" t="s">
        <v>201</v>
      </c>
      <c r="D88" s="102">
        <v>10462</v>
      </c>
      <c r="E88" s="85"/>
      <c r="F88" s="83"/>
      <c r="G88" s="85" t="s">
        <v>201</v>
      </c>
      <c r="H88" s="102">
        <v>156712</v>
      </c>
      <c r="I88" s="85"/>
      <c r="J88" s="83"/>
      <c r="K88" s="85" t="s">
        <v>201</v>
      </c>
      <c r="L88" s="102">
        <v>9879</v>
      </c>
      <c r="M88" s="85"/>
      <c r="N88" s="83"/>
      <c r="O88" s="85" t="s">
        <v>201</v>
      </c>
      <c r="P88" s="102">
        <v>29092</v>
      </c>
      <c r="Q88" s="85"/>
      <c r="R88" s="112">
        <v>-1</v>
      </c>
      <c r="S88" s="85" t="s">
        <v>201</v>
      </c>
      <c r="T88" s="102">
        <v>162013</v>
      </c>
      <c r="U88" s="85"/>
      <c r="V88" s="112">
        <v>-2</v>
      </c>
    </row>
    <row r="89" spans="1:22" x14ac:dyDescent="0.25">
      <c r="A89" s="12"/>
      <c r="B89" s="98" t="s">
        <v>43</v>
      </c>
      <c r="C89" s="101" t="s">
        <v>201</v>
      </c>
      <c r="D89" s="103">
        <v>1450057</v>
      </c>
      <c r="E89" s="101"/>
      <c r="F89" s="98"/>
      <c r="G89" s="101" t="s">
        <v>201</v>
      </c>
      <c r="H89" s="103">
        <v>1260141</v>
      </c>
      <c r="I89" s="101"/>
      <c r="J89" s="98"/>
      <c r="K89" s="101" t="s">
        <v>201</v>
      </c>
      <c r="L89" s="103">
        <v>1230130</v>
      </c>
      <c r="M89" s="101"/>
      <c r="N89" s="98"/>
      <c r="O89" s="101" t="s">
        <v>201</v>
      </c>
      <c r="P89" s="103">
        <v>1627497</v>
      </c>
      <c r="Q89" s="101"/>
      <c r="R89" s="98"/>
      <c r="S89" s="101" t="s">
        <v>201</v>
      </c>
      <c r="T89" s="103">
        <v>313507</v>
      </c>
      <c r="U89" s="101"/>
      <c r="V89" s="98"/>
    </row>
    <row r="90" spans="1:22" x14ac:dyDescent="0.25">
      <c r="A90" s="12"/>
      <c r="B90" s="76"/>
      <c r="C90" s="76"/>
      <c r="D90" s="76"/>
      <c r="E90" s="76"/>
      <c r="F90" s="76"/>
      <c r="G90" s="76"/>
      <c r="H90" s="76"/>
      <c r="I90" s="76"/>
      <c r="J90" s="76"/>
      <c r="K90" s="76"/>
      <c r="L90" s="76"/>
      <c r="M90" s="76"/>
      <c r="N90" s="76"/>
      <c r="O90" s="76"/>
      <c r="P90" s="76"/>
      <c r="Q90" s="76"/>
      <c r="R90" s="76"/>
      <c r="S90" s="76"/>
      <c r="T90" s="76"/>
      <c r="U90" s="76"/>
      <c r="V90" s="76"/>
    </row>
    <row r="91" spans="1:22" ht="15.75" x14ac:dyDescent="0.25">
      <c r="A91" s="12"/>
      <c r="B91" s="67"/>
      <c r="C91" s="67"/>
      <c r="D91" s="67"/>
      <c r="E91" s="67"/>
      <c r="F91" s="67"/>
      <c r="G91" s="67"/>
      <c r="H91" s="67"/>
      <c r="I91" s="67"/>
      <c r="J91" s="67"/>
      <c r="K91" s="67"/>
      <c r="L91" s="67"/>
      <c r="M91" s="67"/>
      <c r="N91" s="67"/>
      <c r="O91" s="67"/>
      <c r="P91" s="67"/>
      <c r="Q91" s="67"/>
      <c r="R91" s="67"/>
      <c r="S91" s="67"/>
      <c r="T91" s="67"/>
      <c r="U91" s="67"/>
      <c r="V91" s="67"/>
    </row>
    <row r="92" spans="1:22" x14ac:dyDescent="0.25">
      <c r="A92" s="12"/>
      <c r="B92" s="83"/>
      <c r="C92" s="85"/>
      <c r="D92" s="85"/>
      <c r="E92" s="85"/>
      <c r="F92" s="83"/>
      <c r="G92" s="121" t="s">
        <v>323</v>
      </c>
      <c r="H92" s="121"/>
      <c r="I92" s="85"/>
      <c r="J92" s="83"/>
      <c r="K92" s="85"/>
      <c r="L92" s="85"/>
      <c r="M92" s="85"/>
      <c r="N92" s="83"/>
      <c r="O92" s="85"/>
      <c r="P92" s="85"/>
      <c r="Q92" s="85"/>
    </row>
    <row r="93" spans="1:22" x14ac:dyDescent="0.25">
      <c r="A93" s="12"/>
      <c r="B93" s="83"/>
      <c r="C93" s="113" t="s">
        <v>324</v>
      </c>
      <c r="D93" s="113"/>
      <c r="E93" s="85"/>
      <c r="F93" s="83"/>
      <c r="G93" s="113" t="s">
        <v>325</v>
      </c>
      <c r="H93" s="113"/>
      <c r="I93" s="85"/>
      <c r="J93" s="83"/>
      <c r="K93" s="113" t="s">
        <v>326</v>
      </c>
      <c r="L93" s="113"/>
      <c r="M93" s="85"/>
      <c r="N93" s="83"/>
      <c r="O93" s="113" t="s">
        <v>327</v>
      </c>
      <c r="P93" s="113"/>
      <c r="Q93" s="85"/>
    </row>
    <row r="94" spans="1:22" x14ac:dyDescent="0.25">
      <c r="A94" s="12"/>
      <c r="B94" s="98" t="s">
        <v>71</v>
      </c>
      <c r="C94" s="99" t="s">
        <v>201</v>
      </c>
      <c r="D94" s="100">
        <v>102261</v>
      </c>
      <c r="E94" s="101"/>
      <c r="F94" s="98"/>
      <c r="G94" s="99" t="s">
        <v>201</v>
      </c>
      <c r="H94" s="100">
        <v>156771</v>
      </c>
      <c r="I94" s="101"/>
      <c r="J94" s="98"/>
      <c r="K94" s="99" t="s">
        <v>201</v>
      </c>
      <c r="L94" s="118" t="s">
        <v>317</v>
      </c>
      <c r="M94" s="101"/>
      <c r="N94" s="98"/>
      <c r="O94" s="99" t="s">
        <v>201</v>
      </c>
      <c r="P94" s="100">
        <v>883861</v>
      </c>
      <c r="Q94" s="101"/>
    </row>
    <row r="95" spans="1:22" x14ac:dyDescent="0.25">
      <c r="A95" s="12"/>
      <c r="B95" s="83" t="s">
        <v>72</v>
      </c>
      <c r="C95" s="85"/>
      <c r="D95" s="102">
        <v>27822</v>
      </c>
      <c r="E95" s="85"/>
      <c r="F95" s="83"/>
      <c r="G95" s="85"/>
      <c r="H95" s="102">
        <v>58757</v>
      </c>
      <c r="I95" s="85"/>
      <c r="J95" s="83"/>
      <c r="K95" s="85"/>
      <c r="L95" s="102">
        <v>48857</v>
      </c>
      <c r="M95" s="85"/>
      <c r="N95" s="83"/>
      <c r="O95" s="85"/>
      <c r="P95" s="102">
        <v>307088</v>
      </c>
      <c r="Q95" s="85"/>
    </row>
    <row r="96" spans="1:22" x14ac:dyDescent="0.25">
      <c r="A96" s="12"/>
      <c r="B96" s="98" t="s">
        <v>73</v>
      </c>
      <c r="C96" s="101"/>
      <c r="D96" s="103">
        <v>14921</v>
      </c>
      <c r="E96" s="101"/>
      <c r="F96" s="98"/>
      <c r="G96" s="101"/>
      <c r="H96" s="103">
        <v>28177</v>
      </c>
      <c r="I96" s="101"/>
      <c r="J96" s="98"/>
      <c r="K96" s="101"/>
      <c r="L96" s="103">
        <v>26590</v>
      </c>
      <c r="M96" s="101"/>
      <c r="N96" s="98"/>
      <c r="O96" s="101"/>
      <c r="P96" s="103">
        <v>241974</v>
      </c>
      <c r="Q96" s="101"/>
    </row>
    <row r="97" spans="1:22" x14ac:dyDescent="0.25">
      <c r="A97" s="12"/>
      <c r="B97" s="83" t="s">
        <v>74</v>
      </c>
      <c r="C97" s="85"/>
      <c r="D97" s="104" t="s">
        <v>317</v>
      </c>
      <c r="E97" s="85"/>
      <c r="F97" s="83"/>
      <c r="G97" s="85"/>
      <c r="H97" s="104" t="s">
        <v>317</v>
      </c>
      <c r="I97" s="85"/>
      <c r="J97" s="83"/>
      <c r="K97" s="85"/>
      <c r="L97" s="102">
        <v>156094</v>
      </c>
      <c r="M97" s="85"/>
      <c r="N97" s="83"/>
      <c r="O97" s="85"/>
      <c r="P97" s="102">
        <v>156094</v>
      </c>
      <c r="Q97" s="85"/>
    </row>
    <row r="98" spans="1:22" x14ac:dyDescent="0.25">
      <c r="A98" s="12"/>
      <c r="B98" s="98" t="s">
        <v>318</v>
      </c>
      <c r="C98" s="105"/>
      <c r="D98" s="106" t="s">
        <v>317</v>
      </c>
      <c r="E98" s="101"/>
      <c r="F98" s="98"/>
      <c r="G98" s="105"/>
      <c r="H98" s="106" t="s">
        <v>317</v>
      </c>
      <c r="I98" s="101"/>
      <c r="J98" s="98"/>
      <c r="K98" s="105"/>
      <c r="L98" s="119">
        <v>4287</v>
      </c>
      <c r="M98" s="101"/>
      <c r="N98" s="98"/>
      <c r="O98" s="105"/>
      <c r="P98" s="119">
        <v>4287</v>
      </c>
      <c r="Q98" s="101"/>
    </row>
    <row r="99" spans="1:22" ht="15.75" thickBot="1" x14ac:dyDescent="0.3">
      <c r="A99" s="12"/>
      <c r="B99" s="83" t="s">
        <v>319</v>
      </c>
      <c r="C99" s="107" t="s">
        <v>201</v>
      </c>
      <c r="D99" s="108">
        <v>59518</v>
      </c>
      <c r="E99" s="85"/>
      <c r="F99" s="83"/>
      <c r="G99" s="107" t="s">
        <v>201</v>
      </c>
      <c r="H99" s="108">
        <v>69837</v>
      </c>
      <c r="I99" s="85"/>
      <c r="J99" s="83"/>
      <c r="K99" s="107" t="s">
        <v>201</v>
      </c>
      <c r="L99" s="109" t="s">
        <v>346</v>
      </c>
      <c r="M99" s="85" t="s">
        <v>329</v>
      </c>
      <c r="N99" s="83"/>
      <c r="O99" s="107" t="s">
        <v>201</v>
      </c>
      <c r="P99" s="108">
        <v>174418</v>
      </c>
      <c r="Q99" s="85"/>
    </row>
    <row r="100" spans="1:22" ht="15.75" thickTop="1" x14ac:dyDescent="0.25">
      <c r="A100" s="12"/>
      <c r="B100" s="83"/>
      <c r="C100" s="110"/>
      <c r="D100" s="110"/>
      <c r="E100" s="85"/>
      <c r="F100" s="83"/>
      <c r="G100" s="110"/>
      <c r="H100" s="110"/>
      <c r="I100" s="85"/>
      <c r="J100" s="83"/>
      <c r="K100" s="110"/>
      <c r="L100" s="110"/>
      <c r="M100" s="85"/>
      <c r="N100" s="83"/>
      <c r="O100" s="110"/>
      <c r="P100" s="110"/>
      <c r="Q100" s="85"/>
    </row>
    <row r="101" spans="1:22" x14ac:dyDescent="0.25">
      <c r="A101" s="12"/>
      <c r="B101" s="98" t="s">
        <v>320</v>
      </c>
      <c r="C101" s="114" t="s">
        <v>201</v>
      </c>
      <c r="D101" s="117">
        <v>14975</v>
      </c>
      <c r="E101" s="114"/>
      <c r="F101" s="116"/>
      <c r="G101" s="114" t="s">
        <v>201</v>
      </c>
      <c r="H101" s="117">
        <v>7412</v>
      </c>
      <c r="I101" s="114"/>
      <c r="J101" s="116"/>
      <c r="K101" s="114" t="s">
        <v>201</v>
      </c>
      <c r="L101" s="115" t="s">
        <v>317</v>
      </c>
      <c r="M101" s="114"/>
      <c r="N101" s="116"/>
      <c r="O101" s="114" t="s">
        <v>201</v>
      </c>
      <c r="P101" s="117">
        <v>144008</v>
      </c>
      <c r="Q101" s="114"/>
    </row>
    <row r="102" spans="1:22" x14ac:dyDescent="0.25">
      <c r="A102" s="12"/>
      <c r="B102" s="98" t="s">
        <v>321</v>
      </c>
      <c r="C102" s="114"/>
      <c r="D102" s="117"/>
      <c r="E102" s="114"/>
      <c r="F102" s="116"/>
      <c r="G102" s="114"/>
      <c r="H102" s="117"/>
      <c r="I102" s="114"/>
      <c r="J102" s="116"/>
      <c r="K102" s="114"/>
      <c r="L102" s="115"/>
      <c r="M102" s="114"/>
      <c r="N102" s="116"/>
      <c r="O102" s="114"/>
      <c r="P102" s="117"/>
      <c r="Q102" s="114"/>
    </row>
    <row r="103" spans="1:22" x14ac:dyDescent="0.25">
      <c r="A103" s="12"/>
      <c r="B103" s="83"/>
      <c r="C103" s="85"/>
      <c r="D103" s="85"/>
      <c r="E103" s="85"/>
      <c r="F103" s="83"/>
      <c r="G103" s="85"/>
      <c r="H103" s="85"/>
      <c r="I103" s="85"/>
      <c r="J103" s="83"/>
      <c r="K103" s="85"/>
      <c r="L103" s="85"/>
      <c r="M103" s="85"/>
      <c r="N103" s="83"/>
      <c r="O103" s="85"/>
      <c r="P103" s="85"/>
      <c r="Q103" s="85"/>
    </row>
    <row r="104" spans="1:22" x14ac:dyDescent="0.25">
      <c r="A104" s="12"/>
      <c r="B104" s="83" t="s">
        <v>322</v>
      </c>
      <c r="C104" s="85" t="s">
        <v>201</v>
      </c>
      <c r="D104" s="102">
        <v>249992</v>
      </c>
      <c r="E104" s="85"/>
      <c r="F104" s="112">
        <v>-3</v>
      </c>
      <c r="G104" s="85" t="s">
        <v>201</v>
      </c>
      <c r="H104" s="102">
        <v>64235</v>
      </c>
      <c r="I104" s="85"/>
      <c r="J104" s="120">
        <v>-4</v>
      </c>
      <c r="K104" s="85" t="s">
        <v>201</v>
      </c>
      <c r="L104" s="102">
        <v>85491</v>
      </c>
      <c r="M104" s="85"/>
      <c r="N104" s="83"/>
      <c r="O104" s="85" t="s">
        <v>201</v>
      </c>
      <c r="P104" s="102">
        <v>767876</v>
      </c>
      <c r="Q104" s="85"/>
    </row>
    <row r="105" spans="1:22" x14ac:dyDescent="0.25">
      <c r="A105" s="12"/>
      <c r="B105" s="98" t="s">
        <v>43</v>
      </c>
      <c r="C105" s="101" t="s">
        <v>201</v>
      </c>
      <c r="D105" s="103">
        <v>1515947</v>
      </c>
      <c r="E105" s="101"/>
      <c r="F105" s="98"/>
      <c r="G105" s="101" t="s">
        <v>201</v>
      </c>
      <c r="H105" s="103">
        <v>825912</v>
      </c>
      <c r="I105" s="101"/>
      <c r="J105" s="98"/>
      <c r="K105" s="101" t="s">
        <v>201</v>
      </c>
      <c r="L105" s="103">
        <v>575747</v>
      </c>
      <c r="M105" s="101"/>
      <c r="N105" s="98"/>
      <c r="O105" s="101" t="s">
        <v>201</v>
      </c>
      <c r="P105" s="103">
        <v>8798938</v>
      </c>
      <c r="Q105" s="101"/>
    </row>
    <row r="106" spans="1:22" ht="51" x14ac:dyDescent="0.25">
      <c r="A106" s="12"/>
      <c r="B106" s="63">
        <v>-1</v>
      </c>
      <c r="C106" s="64" t="s">
        <v>347</v>
      </c>
    </row>
    <row r="107" spans="1:22" ht="38.25" x14ac:dyDescent="0.25">
      <c r="A107" s="12"/>
      <c r="B107" s="63">
        <v>-2</v>
      </c>
      <c r="C107" s="64" t="s">
        <v>348</v>
      </c>
    </row>
    <row r="108" spans="1:22" ht="89.25" x14ac:dyDescent="0.25">
      <c r="A108" s="12"/>
      <c r="B108" s="63">
        <v>-3</v>
      </c>
      <c r="C108" s="64" t="s">
        <v>349</v>
      </c>
    </row>
    <row r="109" spans="1:22" ht="51" x14ac:dyDescent="0.25">
      <c r="A109" s="12"/>
      <c r="B109" s="63">
        <v>-4</v>
      </c>
      <c r="C109" s="64" t="s">
        <v>333</v>
      </c>
    </row>
    <row r="110" spans="1:22" x14ac:dyDescent="0.25">
      <c r="A110" s="12"/>
      <c r="B110" s="123" t="s">
        <v>350</v>
      </c>
      <c r="C110" s="123"/>
      <c r="D110" s="123"/>
      <c r="E110" s="123"/>
      <c r="F110" s="123"/>
      <c r="G110" s="123"/>
      <c r="H110" s="123"/>
      <c r="I110" s="123"/>
      <c r="J110" s="123"/>
      <c r="K110" s="123"/>
      <c r="L110" s="123"/>
      <c r="M110" s="123"/>
      <c r="N110" s="123"/>
      <c r="O110" s="123"/>
      <c r="P110" s="123"/>
      <c r="Q110" s="123"/>
      <c r="R110" s="123"/>
      <c r="S110" s="123"/>
      <c r="T110" s="123"/>
      <c r="U110" s="123"/>
      <c r="V110" s="123"/>
    </row>
    <row r="111" spans="1:22" ht="15.75" x14ac:dyDescent="0.25">
      <c r="A111" s="12"/>
      <c r="B111" s="67"/>
      <c r="C111" s="67"/>
      <c r="D111" s="67"/>
      <c r="E111" s="67"/>
      <c r="F111" s="67"/>
      <c r="G111" s="67"/>
      <c r="H111" s="67"/>
      <c r="I111" s="67"/>
      <c r="J111" s="67"/>
      <c r="K111" s="67"/>
      <c r="L111" s="67"/>
      <c r="M111" s="67"/>
      <c r="N111" s="67"/>
      <c r="O111" s="67"/>
      <c r="P111" s="67"/>
      <c r="Q111" s="67"/>
      <c r="R111" s="67"/>
      <c r="S111" s="67"/>
      <c r="T111" s="67"/>
      <c r="U111" s="67"/>
      <c r="V111" s="67"/>
    </row>
    <row r="112" spans="1:22" x14ac:dyDescent="0.25">
      <c r="A112" s="12"/>
      <c r="B112" s="97"/>
      <c r="C112" s="113" t="s">
        <v>312</v>
      </c>
      <c r="D112" s="113"/>
      <c r="E112" s="85"/>
      <c r="F112" s="83"/>
      <c r="G112" s="113" t="s">
        <v>313</v>
      </c>
      <c r="H112" s="113"/>
      <c r="I112" s="85"/>
      <c r="J112" s="83"/>
      <c r="K112" s="113" t="s">
        <v>314</v>
      </c>
      <c r="L112" s="113"/>
      <c r="M112" s="85"/>
      <c r="N112" s="83"/>
      <c r="O112" s="113" t="s">
        <v>315</v>
      </c>
      <c r="P112" s="113"/>
      <c r="Q112" s="85"/>
      <c r="R112" s="83"/>
      <c r="S112" s="113" t="s">
        <v>316</v>
      </c>
      <c r="T112" s="113"/>
      <c r="U112" s="85"/>
      <c r="V112" s="83"/>
    </row>
    <row r="113" spans="1:22" x14ac:dyDescent="0.25">
      <c r="A113" s="12"/>
      <c r="B113" s="98" t="s">
        <v>71</v>
      </c>
      <c r="C113" s="99" t="s">
        <v>201</v>
      </c>
      <c r="D113" s="100">
        <v>277650</v>
      </c>
      <c r="E113" s="101"/>
      <c r="F113" s="98"/>
      <c r="G113" s="99" t="s">
        <v>201</v>
      </c>
      <c r="H113" s="100">
        <v>200205</v>
      </c>
      <c r="I113" s="101"/>
      <c r="J113" s="98"/>
      <c r="K113" s="99" t="s">
        <v>201</v>
      </c>
      <c r="L113" s="100">
        <v>92513</v>
      </c>
      <c r="M113" s="101"/>
      <c r="N113" s="98"/>
      <c r="O113" s="99" t="s">
        <v>201</v>
      </c>
      <c r="P113" s="100">
        <v>10750</v>
      </c>
      <c r="Q113" s="101"/>
      <c r="R113" s="98"/>
      <c r="S113" s="99" t="s">
        <v>201</v>
      </c>
      <c r="T113" s="100">
        <v>8879</v>
      </c>
      <c r="U113" s="101"/>
      <c r="V113" s="98"/>
    </row>
    <row r="114" spans="1:22" x14ac:dyDescent="0.25">
      <c r="A114" s="12"/>
      <c r="B114" s="83" t="s">
        <v>72</v>
      </c>
      <c r="C114" s="85"/>
      <c r="D114" s="102">
        <v>71537</v>
      </c>
      <c r="E114" s="85"/>
      <c r="F114" s="83"/>
      <c r="G114" s="85"/>
      <c r="H114" s="102">
        <v>43805</v>
      </c>
      <c r="I114" s="85"/>
      <c r="J114" s="83"/>
      <c r="K114" s="85"/>
      <c r="L114" s="102">
        <v>31384</v>
      </c>
      <c r="M114" s="85"/>
      <c r="N114" s="83"/>
      <c r="O114" s="85"/>
      <c r="P114" s="102">
        <v>4331</v>
      </c>
      <c r="Q114" s="85"/>
      <c r="R114" s="83"/>
      <c r="S114" s="85"/>
      <c r="T114" s="102">
        <v>7100</v>
      </c>
      <c r="U114" s="85"/>
      <c r="V114" s="83"/>
    </row>
    <row r="115" spans="1:22" x14ac:dyDescent="0.25">
      <c r="A115" s="12"/>
      <c r="B115" s="98" t="s">
        <v>73</v>
      </c>
      <c r="C115" s="101"/>
      <c r="D115" s="103">
        <v>72656</v>
      </c>
      <c r="E115" s="101"/>
      <c r="F115" s="98"/>
      <c r="G115" s="101"/>
      <c r="H115" s="103">
        <v>37084</v>
      </c>
      <c r="I115" s="101"/>
      <c r="J115" s="98"/>
      <c r="K115" s="101"/>
      <c r="L115" s="103">
        <v>58466</v>
      </c>
      <c r="M115" s="101"/>
      <c r="N115" s="98"/>
      <c r="O115" s="101"/>
      <c r="P115" s="103">
        <v>1200</v>
      </c>
      <c r="Q115" s="101"/>
      <c r="R115" s="98"/>
      <c r="S115" s="101"/>
      <c r="T115" s="103">
        <v>2889</v>
      </c>
      <c r="U115" s="101"/>
      <c r="V115" s="98"/>
    </row>
    <row r="116" spans="1:22" x14ac:dyDescent="0.25">
      <c r="A116" s="12"/>
      <c r="B116" s="83" t="s">
        <v>74</v>
      </c>
      <c r="C116" s="85"/>
      <c r="D116" s="104" t="s">
        <v>317</v>
      </c>
      <c r="E116" s="85"/>
      <c r="F116" s="83"/>
      <c r="G116" s="85"/>
      <c r="H116" s="104" t="s">
        <v>317</v>
      </c>
      <c r="I116" s="85"/>
      <c r="J116" s="83"/>
      <c r="K116" s="85"/>
      <c r="L116" s="104" t="s">
        <v>317</v>
      </c>
      <c r="M116" s="85"/>
      <c r="N116" s="83"/>
      <c r="O116" s="85"/>
      <c r="P116" s="104" t="s">
        <v>317</v>
      </c>
      <c r="Q116" s="85"/>
      <c r="R116" s="83"/>
      <c r="S116" s="85"/>
      <c r="T116" s="104" t="s">
        <v>317</v>
      </c>
      <c r="U116" s="85"/>
      <c r="V116" s="83"/>
    </row>
    <row r="117" spans="1:22" x14ac:dyDescent="0.25">
      <c r="A117" s="12"/>
      <c r="B117" s="98" t="s">
        <v>318</v>
      </c>
      <c r="C117" s="105"/>
      <c r="D117" s="106" t="s">
        <v>317</v>
      </c>
      <c r="E117" s="101"/>
      <c r="F117" s="98"/>
      <c r="G117" s="105"/>
      <c r="H117" s="106" t="s">
        <v>317</v>
      </c>
      <c r="I117" s="101"/>
      <c r="J117" s="98"/>
      <c r="K117" s="105"/>
      <c r="L117" s="106" t="s">
        <v>317</v>
      </c>
      <c r="M117" s="101"/>
      <c r="N117" s="98"/>
      <c r="O117" s="105"/>
      <c r="P117" s="106" t="s">
        <v>317</v>
      </c>
      <c r="Q117" s="101"/>
      <c r="R117" s="98"/>
      <c r="S117" s="105"/>
      <c r="T117" s="106" t="s">
        <v>317</v>
      </c>
      <c r="U117" s="101"/>
      <c r="V117" s="98"/>
    </row>
    <row r="118" spans="1:22" ht="15.75" thickBot="1" x14ac:dyDescent="0.3">
      <c r="A118" s="12"/>
      <c r="B118" s="83" t="s">
        <v>319</v>
      </c>
      <c r="C118" s="107" t="s">
        <v>201</v>
      </c>
      <c r="D118" s="108">
        <v>133457</v>
      </c>
      <c r="E118" s="85"/>
      <c r="F118" s="83"/>
      <c r="G118" s="107" t="s">
        <v>201</v>
      </c>
      <c r="H118" s="108">
        <v>119316</v>
      </c>
      <c r="I118" s="85"/>
      <c r="J118" s="83"/>
      <c r="K118" s="107" t="s">
        <v>201</v>
      </c>
      <c r="L118" s="108">
        <v>2663</v>
      </c>
      <c r="M118" s="85"/>
      <c r="N118" s="83"/>
      <c r="O118" s="107" t="s">
        <v>201</v>
      </c>
      <c r="P118" s="108">
        <v>5219</v>
      </c>
      <c r="Q118" s="85"/>
      <c r="R118" s="83"/>
      <c r="S118" s="107" t="s">
        <v>201</v>
      </c>
      <c r="T118" s="109" t="s">
        <v>351</v>
      </c>
      <c r="U118" s="85" t="s">
        <v>329</v>
      </c>
      <c r="V118" s="83"/>
    </row>
    <row r="119" spans="1:22" ht="15.75" thickTop="1" x14ac:dyDescent="0.25">
      <c r="A119" s="12"/>
      <c r="B119" s="83"/>
      <c r="C119" s="110"/>
      <c r="D119" s="110"/>
      <c r="E119" s="85"/>
      <c r="F119" s="83"/>
      <c r="G119" s="110"/>
      <c r="H119" s="110"/>
      <c r="I119" s="85"/>
      <c r="J119" s="83"/>
      <c r="K119" s="110"/>
      <c r="L119" s="110"/>
      <c r="M119" s="85"/>
      <c r="N119" s="83"/>
      <c r="O119" s="110"/>
      <c r="P119" s="110"/>
      <c r="Q119" s="85"/>
      <c r="R119" s="83"/>
      <c r="S119" s="110"/>
      <c r="T119" s="110"/>
      <c r="U119" s="85"/>
      <c r="V119" s="83"/>
    </row>
    <row r="120" spans="1:22" x14ac:dyDescent="0.25">
      <c r="A120" s="12"/>
      <c r="B120" s="98" t="s">
        <v>320</v>
      </c>
      <c r="C120" s="114" t="s">
        <v>201</v>
      </c>
      <c r="D120" s="115" t="s">
        <v>317</v>
      </c>
      <c r="E120" s="114"/>
      <c r="F120" s="116"/>
      <c r="G120" s="114" t="s">
        <v>201</v>
      </c>
      <c r="H120" s="115" t="s">
        <v>317</v>
      </c>
      <c r="I120" s="114"/>
      <c r="J120" s="116"/>
      <c r="K120" s="114" t="s">
        <v>201</v>
      </c>
      <c r="L120" s="115" t="s">
        <v>317</v>
      </c>
      <c r="M120" s="114"/>
      <c r="N120" s="116"/>
      <c r="O120" s="114" t="s">
        <v>201</v>
      </c>
      <c r="P120" s="117">
        <v>93663</v>
      </c>
      <c r="Q120" s="114"/>
      <c r="R120" s="116"/>
      <c r="S120" s="114" t="s">
        <v>201</v>
      </c>
      <c r="T120" s="115" t="s">
        <v>317</v>
      </c>
      <c r="U120" s="114"/>
      <c r="V120" s="116"/>
    </row>
    <row r="121" spans="1:22" x14ac:dyDescent="0.25">
      <c r="A121" s="12"/>
      <c r="B121" s="98" t="s">
        <v>321</v>
      </c>
      <c r="C121" s="114"/>
      <c r="D121" s="115"/>
      <c r="E121" s="114"/>
      <c r="F121" s="116"/>
      <c r="G121" s="114"/>
      <c r="H121" s="115"/>
      <c r="I121" s="114"/>
      <c r="J121" s="116"/>
      <c r="K121" s="114"/>
      <c r="L121" s="115"/>
      <c r="M121" s="114"/>
      <c r="N121" s="116"/>
      <c r="O121" s="114"/>
      <c r="P121" s="117"/>
      <c r="Q121" s="114"/>
      <c r="R121" s="116"/>
      <c r="S121" s="114"/>
      <c r="T121" s="115"/>
      <c r="U121" s="114"/>
      <c r="V121" s="116"/>
    </row>
    <row r="122" spans="1:22" x14ac:dyDescent="0.25">
      <c r="A122" s="12"/>
      <c r="B122" s="83"/>
      <c r="C122" s="85"/>
      <c r="D122" s="85"/>
      <c r="E122" s="85"/>
      <c r="F122" s="83"/>
      <c r="G122" s="85"/>
      <c r="H122" s="85"/>
      <c r="I122" s="85"/>
      <c r="J122" s="83"/>
      <c r="K122" s="85"/>
      <c r="L122" s="85"/>
      <c r="M122" s="85"/>
      <c r="N122" s="83"/>
      <c r="O122" s="85"/>
      <c r="P122" s="85"/>
      <c r="Q122" s="85"/>
      <c r="R122" s="83"/>
      <c r="S122" s="85"/>
      <c r="T122" s="85"/>
      <c r="U122" s="85"/>
      <c r="V122" s="83"/>
    </row>
    <row r="123" spans="1:22" x14ac:dyDescent="0.25">
      <c r="A123" s="12"/>
      <c r="B123" s="83" t="s">
        <v>322</v>
      </c>
      <c r="C123" s="85" t="s">
        <v>201</v>
      </c>
      <c r="D123" s="102">
        <v>45736</v>
      </c>
      <c r="E123" s="85"/>
      <c r="F123" s="83"/>
      <c r="G123" s="85" t="s">
        <v>201</v>
      </c>
      <c r="H123" s="102">
        <v>246153</v>
      </c>
      <c r="I123" s="85"/>
      <c r="J123" s="83"/>
      <c r="K123" s="85" t="s">
        <v>201</v>
      </c>
      <c r="L123" s="102">
        <v>13509</v>
      </c>
      <c r="M123" s="85"/>
      <c r="N123" s="83"/>
      <c r="O123" s="85" t="s">
        <v>201</v>
      </c>
      <c r="P123" s="104">
        <v>199</v>
      </c>
      <c r="Q123" s="85"/>
      <c r="R123" s="112">
        <v>-1</v>
      </c>
      <c r="S123" s="85" t="s">
        <v>201</v>
      </c>
      <c r="T123" s="102">
        <v>44036</v>
      </c>
      <c r="U123" s="85"/>
      <c r="V123" s="112">
        <v>-2</v>
      </c>
    </row>
    <row r="124" spans="1:22" x14ac:dyDescent="0.25">
      <c r="A124" s="12"/>
      <c r="B124" s="98" t="s">
        <v>43</v>
      </c>
      <c r="C124" s="101" t="s">
        <v>201</v>
      </c>
      <c r="D124" s="103">
        <v>1534090</v>
      </c>
      <c r="E124" s="101"/>
      <c r="F124" s="98"/>
      <c r="G124" s="101" t="s">
        <v>201</v>
      </c>
      <c r="H124" s="103">
        <v>1109821</v>
      </c>
      <c r="I124" s="101"/>
      <c r="J124" s="98"/>
      <c r="K124" s="101" t="s">
        <v>201</v>
      </c>
      <c r="L124" s="103">
        <v>1296035</v>
      </c>
      <c r="M124" s="101"/>
      <c r="N124" s="98"/>
      <c r="O124" s="101" t="s">
        <v>201</v>
      </c>
      <c r="P124" s="103">
        <v>1407348</v>
      </c>
      <c r="Q124" s="101"/>
      <c r="R124" s="98"/>
      <c r="S124" s="101" t="s">
        <v>201</v>
      </c>
      <c r="T124" s="103">
        <v>120533</v>
      </c>
      <c r="U124" s="101"/>
      <c r="V124" s="98"/>
    </row>
    <row r="125" spans="1:22" ht="15.75" x14ac:dyDescent="0.25">
      <c r="A125" s="12"/>
      <c r="B125" s="67"/>
      <c r="C125" s="67"/>
      <c r="D125" s="67"/>
      <c r="E125" s="67"/>
      <c r="F125" s="67"/>
      <c r="G125" s="67"/>
      <c r="H125" s="67"/>
      <c r="I125" s="67"/>
      <c r="J125" s="67"/>
      <c r="K125" s="67"/>
      <c r="L125" s="67"/>
      <c r="M125" s="67"/>
      <c r="N125" s="67"/>
      <c r="O125" s="67"/>
      <c r="P125" s="67"/>
      <c r="Q125" s="67"/>
      <c r="R125" s="67"/>
      <c r="S125" s="67"/>
      <c r="T125" s="67"/>
      <c r="U125" s="67"/>
      <c r="V125" s="67"/>
    </row>
    <row r="126" spans="1:22" x14ac:dyDescent="0.25">
      <c r="A126" s="12"/>
      <c r="B126" s="83"/>
      <c r="C126" s="85"/>
      <c r="D126" s="85"/>
      <c r="E126" s="85"/>
      <c r="F126" s="83"/>
      <c r="G126" s="121" t="s">
        <v>323</v>
      </c>
      <c r="H126" s="121"/>
      <c r="I126" s="85"/>
      <c r="J126" s="83"/>
      <c r="K126" s="85"/>
      <c r="L126" s="85"/>
      <c r="M126" s="85"/>
      <c r="N126" s="83"/>
      <c r="O126" s="85"/>
      <c r="P126" s="85"/>
      <c r="Q126" s="85"/>
    </row>
    <row r="127" spans="1:22" x14ac:dyDescent="0.25">
      <c r="A127" s="12"/>
      <c r="B127" s="83"/>
      <c r="C127" s="113" t="s">
        <v>324</v>
      </c>
      <c r="D127" s="113"/>
      <c r="E127" s="85"/>
      <c r="F127" s="83"/>
      <c r="G127" s="113" t="s">
        <v>325</v>
      </c>
      <c r="H127" s="113"/>
      <c r="I127" s="85"/>
      <c r="J127" s="83"/>
      <c r="K127" s="113" t="s">
        <v>326</v>
      </c>
      <c r="L127" s="113"/>
      <c r="M127" s="85"/>
      <c r="N127" s="83"/>
      <c r="O127" s="113" t="s">
        <v>327</v>
      </c>
      <c r="P127" s="113"/>
      <c r="Q127" s="85"/>
    </row>
    <row r="128" spans="1:22" x14ac:dyDescent="0.25">
      <c r="A128" s="12"/>
      <c r="B128" s="98" t="s">
        <v>71</v>
      </c>
      <c r="C128" s="99" t="s">
        <v>201</v>
      </c>
      <c r="D128" s="100">
        <v>27770</v>
      </c>
      <c r="E128" s="101"/>
      <c r="F128" s="98"/>
      <c r="G128" s="99" t="s">
        <v>201</v>
      </c>
      <c r="H128" s="100">
        <v>127377</v>
      </c>
      <c r="I128" s="101"/>
      <c r="J128" s="98"/>
      <c r="K128" s="99" t="s">
        <v>201</v>
      </c>
      <c r="L128" s="118" t="s">
        <v>317</v>
      </c>
      <c r="M128" s="101"/>
      <c r="N128" s="98"/>
      <c r="O128" s="99" t="s">
        <v>201</v>
      </c>
      <c r="P128" s="100">
        <v>745144</v>
      </c>
      <c r="Q128" s="101"/>
    </row>
    <row r="129" spans="1:17" x14ac:dyDescent="0.25">
      <c r="A129" s="12"/>
      <c r="B129" s="83" t="s">
        <v>72</v>
      </c>
      <c r="C129" s="85"/>
      <c r="D129" s="102">
        <v>8666</v>
      </c>
      <c r="E129" s="85"/>
      <c r="F129" s="83"/>
      <c r="G129" s="85"/>
      <c r="H129" s="102">
        <v>53893</v>
      </c>
      <c r="I129" s="85"/>
      <c r="J129" s="83"/>
      <c r="K129" s="85"/>
      <c r="L129" s="102">
        <v>28424</v>
      </c>
      <c r="M129" s="85"/>
      <c r="N129" s="83"/>
      <c r="O129" s="85"/>
      <c r="P129" s="102">
        <v>249140</v>
      </c>
      <c r="Q129" s="85"/>
    </row>
    <row r="130" spans="1:17" x14ac:dyDescent="0.25">
      <c r="A130" s="12"/>
      <c r="B130" s="98" t="s">
        <v>73</v>
      </c>
      <c r="C130" s="101"/>
      <c r="D130" s="103">
        <v>6215</v>
      </c>
      <c r="E130" s="101"/>
      <c r="F130" s="98"/>
      <c r="G130" s="101"/>
      <c r="H130" s="103">
        <v>26870</v>
      </c>
      <c r="I130" s="101"/>
      <c r="J130" s="98"/>
      <c r="K130" s="101"/>
      <c r="L130" s="103">
        <v>10225</v>
      </c>
      <c r="M130" s="101"/>
      <c r="N130" s="98"/>
      <c r="O130" s="101"/>
      <c r="P130" s="103">
        <v>215605</v>
      </c>
      <c r="Q130" s="101"/>
    </row>
    <row r="131" spans="1:17" x14ac:dyDescent="0.25">
      <c r="A131" s="12"/>
      <c r="B131" s="83" t="s">
        <v>74</v>
      </c>
      <c r="C131" s="85"/>
      <c r="D131" s="104" t="s">
        <v>317</v>
      </c>
      <c r="E131" s="85"/>
      <c r="F131" s="83"/>
      <c r="G131" s="85"/>
      <c r="H131" s="104" t="s">
        <v>317</v>
      </c>
      <c r="I131" s="85"/>
      <c r="J131" s="83"/>
      <c r="K131" s="85"/>
      <c r="L131" s="102">
        <v>73293</v>
      </c>
      <c r="M131" s="85"/>
      <c r="N131" s="83"/>
      <c r="O131" s="85"/>
      <c r="P131" s="102">
        <v>73293</v>
      </c>
      <c r="Q131" s="85"/>
    </row>
    <row r="132" spans="1:17" x14ac:dyDescent="0.25">
      <c r="A132" s="12"/>
      <c r="B132" s="98" t="s">
        <v>318</v>
      </c>
      <c r="C132" s="105"/>
      <c r="D132" s="106" t="s">
        <v>317</v>
      </c>
      <c r="E132" s="101"/>
      <c r="F132" s="98"/>
      <c r="G132" s="105"/>
      <c r="H132" s="106" t="s">
        <v>317</v>
      </c>
      <c r="I132" s="101"/>
      <c r="J132" s="98"/>
      <c r="K132" s="105"/>
      <c r="L132" s="119">
        <v>1744</v>
      </c>
      <c r="M132" s="101"/>
      <c r="N132" s="98"/>
      <c r="O132" s="105"/>
      <c r="P132" s="119">
        <v>1744</v>
      </c>
      <c r="Q132" s="101"/>
    </row>
    <row r="133" spans="1:17" ht="15.75" thickBot="1" x14ac:dyDescent="0.3">
      <c r="A133" s="12"/>
      <c r="B133" s="83" t="s">
        <v>319</v>
      </c>
      <c r="C133" s="107" t="s">
        <v>201</v>
      </c>
      <c r="D133" s="108">
        <v>12889</v>
      </c>
      <c r="E133" s="85"/>
      <c r="F133" s="83"/>
      <c r="G133" s="107" t="s">
        <v>201</v>
      </c>
      <c r="H133" s="108">
        <v>46614</v>
      </c>
      <c r="I133" s="85"/>
      <c r="J133" s="83"/>
      <c r="K133" s="107" t="s">
        <v>201</v>
      </c>
      <c r="L133" s="109" t="s">
        <v>352</v>
      </c>
      <c r="M133" s="85" t="s">
        <v>329</v>
      </c>
      <c r="N133" s="83"/>
      <c r="O133" s="107" t="s">
        <v>201</v>
      </c>
      <c r="P133" s="108">
        <v>205362</v>
      </c>
      <c r="Q133" s="85"/>
    </row>
    <row r="134" spans="1:17" ht="15.75" thickTop="1" x14ac:dyDescent="0.25">
      <c r="A134" s="12"/>
      <c r="B134" s="83"/>
      <c r="C134" s="110"/>
      <c r="D134" s="110"/>
      <c r="E134" s="85"/>
      <c r="F134" s="83"/>
      <c r="G134" s="110"/>
      <c r="H134" s="110"/>
      <c r="I134" s="85"/>
      <c r="J134" s="83"/>
      <c r="K134" s="110"/>
      <c r="L134" s="110"/>
      <c r="M134" s="85"/>
      <c r="N134" s="83"/>
      <c r="O134" s="110"/>
      <c r="P134" s="110"/>
      <c r="Q134" s="85"/>
    </row>
    <row r="135" spans="1:17" x14ac:dyDescent="0.25">
      <c r="A135" s="12"/>
      <c r="B135" s="98" t="s">
        <v>320</v>
      </c>
      <c r="C135" s="114" t="s">
        <v>201</v>
      </c>
      <c r="D135" s="115" t="s">
        <v>353</v>
      </c>
      <c r="E135" s="114" t="s">
        <v>329</v>
      </c>
      <c r="F135" s="116"/>
      <c r="G135" s="114" t="s">
        <v>201</v>
      </c>
      <c r="H135" s="115">
        <v>468</v>
      </c>
      <c r="I135" s="114"/>
      <c r="J135" s="116"/>
      <c r="K135" s="114" t="s">
        <v>201</v>
      </c>
      <c r="L135" s="115" t="s">
        <v>317</v>
      </c>
      <c r="M135" s="114"/>
      <c r="N135" s="116"/>
      <c r="O135" s="114" t="s">
        <v>201</v>
      </c>
      <c r="P135" s="117">
        <v>91588</v>
      </c>
      <c r="Q135" s="114"/>
    </row>
    <row r="136" spans="1:17" x14ac:dyDescent="0.25">
      <c r="A136" s="12"/>
      <c r="B136" s="98" t="s">
        <v>321</v>
      </c>
      <c r="C136" s="114"/>
      <c r="D136" s="115"/>
      <c r="E136" s="114"/>
      <c r="F136" s="116"/>
      <c r="G136" s="114"/>
      <c r="H136" s="115"/>
      <c r="I136" s="114"/>
      <c r="J136" s="116"/>
      <c r="K136" s="114"/>
      <c r="L136" s="115"/>
      <c r="M136" s="114"/>
      <c r="N136" s="116"/>
      <c r="O136" s="114"/>
      <c r="P136" s="117"/>
      <c r="Q136" s="114"/>
    </row>
    <row r="137" spans="1:17" x14ac:dyDescent="0.25">
      <c r="A137" s="12"/>
      <c r="B137" s="83"/>
      <c r="C137" s="85"/>
      <c r="D137" s="85"/>
      <c r="E137" s="85"/>
      <c r="F137" s="83"/>
      <c r="G137" s="85"/>
      <c r="H137" s="85"/>
      <c r="I137" s="85"/>
      <c r="J137" s="83"/>
      <c r="K137" s="85"/>
      <c r="L137" s="85"/>
      <c r="M137" s="85"/>
      <c r="N137" s="83"/>
      <c r="O137" s="85"/>
      <c r="P137" s="85"/>
      <c r="Q137" s="85"/>
    </row>
    <row r="138" spans="1:17" x14ac:dyDescent="0.25">
      <c r="A138" s="12"/>
      <c r="B138" s="83" t="s">
        <v>322</v>
      </c>
      <c r="C138" s="85" t="s">
        <v>201</v>
      </c>
      <c r="D138" s="102">
        <v>261940</v>
      </c>
      <c r="E138" s="85"/>
      <c r="F138" s="112">
        <v>-3</v>
      </c>
      <c r="G138" s="85" t="s">
        <v>201</v>
      </c>
      <c r="H138" s="102">
        <v>88580</v>
      </c>
      <c r="I138" s="85"/>
      <c r="J138" s="112">
        <v>-4</v>
      </c>
      <c r="K138" s="85" t="s">
        <v>201</v>
      </c>
      <c r="L138" s="102">
        <v>110958</v>
      </c>
      <c r="M138" s="85"/>
      <c r="N138" s="83"/>
      <c r="O138" s="85" t="s">
        <v>201</v>
      </c>
      <c r="P138" s="102">
        <v>811111</v>
      </c>
      <c r="Q138" s="85"/>
    </row>
    <row r="139" spans="1:17" x14ac:dyDescent="0.25">
      <c r="A139" s="12"/>
      <c r="B139" s="98" t="s">
        <v>43</v>
      </c>
      <c r="C139" s="101" t="s">
        <v>201</v>
      </c>
      <c r="D139" s="103">
        <v>883446</v>
      </c>
      <c r="E139" s="101"/>
      <c r="F139" s="98"/>
      <c r="G139" s="101" t="s">
        <v>201</v>
      </c>
      <c r="H139" s="103">
        <v>765682</v>
      </c>
      <c r="I139" s="101"/>
      <c r="J139" s="98"/>
      <c r="K139" s="101" t="s">
        <v>201</v>
      </c>
      <c r="L139" s="103">
        <v>455137</v>
      </c>
      <c r="M139" s="101"/>
      <c r="N139" s="98"/>
      <c r="O139" s="101" t="s">
        <v>201</v>
      </c>
      <c r="P139" s="103">
        <v>7572092</v>
      </c>
      <c r="Q139" s="101"/>
    </row>
    <row r="140" spans="1:17" ht="51" x14ac:dyDescent="0.25">
      <c r="A140" s="12"/>
      <c r="B140" s="63">
        <v>-1</v>
      </c>
      <c r="C140" s="64" t="s">
        <v>354</v>
      </c>
    </row>
    <row r="141" spans="1:17" ht="38.25" x14ac:dyDescent="0.25">
      <c r="A141" s="12"/>
      <c r="B141" s="63">
        <v>-2</v>
      </c>
      <c r="C141" s="64" t="s">
        <v>355</v>
      </c>
    </row>
    <row r="142" spans="1:17" ht="89.25" x14ac:dyDescent="0.25">
      <c r="A142" s="12"/>
      <c r="B142" s="63">
        <v>-3</v>
      </c>
      <c r="C142" s="64" t="s">
        <v>356</v>
      </c>
    </row>
    <row r="143" spans="1:17" ht="51" x14ac:dyDescent="0.25">
      <c r="A143" s="12"/>
      <c r="B143" s="63">
        <v>-4</v>
      </c>
      <c r="C143" s="64" t="s">
        <v>357</v>
      </c>
    </row>
  </sheetData>
  <mergeCells count="201">
    <mergeCell ref="B6:V6"/>
    <mergeCell ref="B7:V7"/>
    <mergeCell ref="B21:V21"/>
    <mergeCell ref="B22:V22"/>
    <mergeCell ref="B41:V41"/>
    <mergeCell ref="B42:V42"/>
    <mergeCell ref="O135:O136"/>
    <mergeCell ref="P135:P136"/>
    <mergeCell ref="Q135:Q136"/>
    <mergeCell ref="A1:A2"/>
    <mergeCell ref="B1:V1"/>
    <mergeCell ref="B2:V2"/>
    <mergeCell ref="B3:V3"/>
    <mergeCell ref="A4:A143"/>
    <mergeCell ref="B4:V4"/>
    <mergeCell ref="B5:V5"/>
    <mergeCell ref="I135:I136"/>
    <mergeCell ref="J135:J136"/>
    <mergeCell ref="K135:K136"/>
    <mergeCell ref="L135:L136"/>
    <mergeCell ref="M135:M136"/>
    <mergeCell ref="N135:N136"/>
    <mergeCell ref="C127:D127"/>
    <mergeCell ref="G127:H127"/>
    <mergeCell ref="K127:L127"/>
    <mergeCell ref="O127:P127"/>
    <mergeCell ref="C135:C136"/>
    <mergeCell ref="D135:D136"/>
    <mergeCell ref="E135:E136"/>
    <mergeCell ref="F135:F136"/>
    <mergeCell ref="G135:G136"/>
    <mergeCell ref="H135:H136"/>
    <mergeCell ref="R120:R121"/>
    <mergeCell ref="S120:S121"/>
    <mergeCell ref="T120:T121"/>
    <mergeCell ref="U120:U121"/>
    <mergeCell ref="V120:V121"/>
    <mergeCell ref="G126:H126"/>
    <mergeCell ref="B125:V125"/>
    <mergeCell ref="L120:L121"/>
    <mergeCell ref="M120:M121"/>
    <mergeCell ref="N120:N121"/>
    <mergeCell ref="O120:O121"/>
    <mergeCell ref="P120:P121"/>
    <mergeCell ref="Q120:Q121"/>
    <mergeCell ref="S112:T112"/>
    <mergeCell ref="C120:C121"/>
    <mergeCell ref="D120:D121"/>
    <mergeCell ref="E120:E121"/>
    <mergeCell ref="F120:F121"/>
    <mergeCell ref="G120:G121"/>
    <mergeCell ref="H120:H121"/>
    <mergeCell ref="I120:I121"/>
    <mergeCell ref="J120:J121"/>
    <mergeCell ref="K120:K121"/>
    <mergeCell ref="O101:O102"/>
    <mergeCell ref="P101:P102"/>
    <mergeCell ref="Q101:Q102"/>
    <mergeCell ref="C112:D112"/>
    <mergeCell ref="G112:H112"/>
    <mergeCell ref="K112:L112"/>
    <mergeCell ref="O112:P112"/>
    <mergeCell ref="B110:V110"/>
    <mergeCell ref="B111:V111"/>
    <mergeCell ref="I101:I102"/>
    <mergeCell ref="J101:J102"/>
    <mergeCell ref="K101:K102"/>
    <mergeCell ref="L101:L102"/>
    <mergeCell ref="M101:M102"/>
    <mergeCell ref="N101:N102"/>
    <mergeCell ref="C93:D93"/>
    <mergeCell ref="G93:H93"/>
    <mergeCell ref="K93:L93"/>
    <mergeCell ref="O93:P93"/>
    <mergeCell ref="C101:C102"/>
    <mergeCell ref="D101:D102"/>
    <mergeCell ref="E101:E102"/>
    <mergeCell ref="F101:F102"/>
    <mergeCell ref="G101:G102"/>
    <mergeCell ref="H101:H102"/>
    <mergeCell ref="R85:R86"/>
    <mergeCell ref="S85:S86"/>
    <mergeCell ref="T85:T86"/>
    <mergeCell ref="U85:U86"/>
    <mergeCell ref="V85:V86"/>
    <mergeCell ref="G92:H92"/>
    <mergeCell ref="B90:V90"/>
    <mergeCell ref="B91:V91"/>
    <mergeCell ref="L85:L86"/>
    <mergeCell ref="M85:M86"/>
    <mergeCell ref="N85:N86"/>
    <mergeCell ref="O85:O86"/>
    <mergeCell ref="P85:P86"/>
    <mergeCell ref="Q85:Q86"/>
    <mergeCell ref="S77:T77"/>
    <mergeCell ref="C85:C86"/>
    <mergeCell ref="D85:D86"/>
    <mergeCell ref="E85:E86"/>
    <mergeCell ref="F85:F86"/>
    <mergeCell ref="G85:G86"/>
    <mergeCell ref="H85:H86"/>
    <mergeCell ref="I85:I86"/>
    <mergeCell ref="J85:J86"/>
    <mergeCell ref="K85:K86"/>
    <mergeCell ref="O66:O67"/>
    <mergeCell ref="P66:P67"/>
    <mergeCell ref="Q66:Q67"/>
    <mergeCell ref="C77:D77"/>
    <mergeCell ref="G77:H77"/>
    <mergeCell ref="K77:L77"/>
    <mergeCell ref="O77:P77"/>
    <mergeCell ref="B75:V75"/>
    <mergeCell ref="B76:V76"/>
    <mergeCell ref="I66:I67"/>
    <mergeCell ref="J66:J67"/>
    <mergeCell ref="K66:K67"/>
    <mergeCell ref="L66:L67"/>
    <mergeCell ref="M66:M67"/>
    <mergeCell ref="N66:N67"/>
    <mergeCell ref="C58:D58"/>
    <mergeCell ref="G58:H58"/>
    <mergeCell ref="K58:L58"/>
    <mergeCell ref="O58:P58"/>
    <mergeCell ref="C66:C67"/>
    <mergeCell ref="D66:D67"/>
    <mergeCell ref="E66:E67"/>
    <mergeCell ref="F66:F67"/>
    <mergeCell ref="G66:G67"/>
    <mergeCell ref="H66:H67"/>
    <mergeCell ref="R51:R52"/>
    <mergeCell ref="S51:S52"/>
    <mergeCell ref="T51:T52"/>
    <mergeCell ref="U51:U52"/>
    <mergeCell ref="V51:V52"/>
    <mergeCell ref="G57:H57"/>
    <mergeCell ref="B56:V56"/>
    <mergeCell ref="L51:L52"/>
    <mergeCell ref="M51:M52"/>
    <mergeCell ref="N51:N52"/>
    <mergeCell ref="O51:O52"/>
    <mergeCell ref="P51:P52"/>
    <mergeCell ref="Q51:Q52"/>
    <mergeCell ref="S43:T43"/>
    <mergeCell ref="C51:C52"/>
    <mergeCell ref="D51:D52"/>
    <mergeCell ref="E51:E52"/>
    <mergeCell ref="F51:F52"/>
    <mergeCell ref="G51:G52"/>
    <mergeCell ref="H51:H52"/>
    <mergeCell ref="I51:I52"/>
    <mergeCell ref="J51:J52"/>
    <mergeCell ref="K51:K52"/>
    <mergeCell ref="O32:O33"/>
    <mergeCell ref="P32:P33"/>
    <mergeCell ref="Q32:Q33"/>
    <mergeCell ref="C43:D43"/>
    <mergeCell ref="G43:H43"/>
    <mergeCell ref="K43:L43"/>
    <mergeCell ref="O43:P43"/>
    <mergeCell ref="I32:I33"/>
    <mergeCell ref="J32:J33"/>
    <mergeCell ref="K32:K33"/>
    <mergeCell ref="L32:L33"/>
    <mergeCell ref="M32:M33"/>
    <mergeCell ref="N32:N33"/>
    <mergeCell ref="C32:C33"/>
    <mergeCell ref="D32:D33"/>
    <mergeCell ref="E32:E33"/>
    <mergeCell ref="F32:F33"/>
    <mergeCell ref="G32:G33"/>
    <mergeCell ref="H32:H33"/>
    <mergeCell ref="T16:T17"/>
    <mergeCell ref="U16:U17"/>
    <mergeCell ref="V16:V17"/>
    <mergeCell ref="G23:H23"/>
    <mergeCell ref="C24:D24"/>
    <mergeCell ref="G24:H24"/>
    <mergeCell ref="K24:L24"/>
    <mergeCell ref="O24:P24"/>
    <mergeCell ref="N16:N17"/>
    <mergeCell ref="O16:O17"/>
    <mergeCell ref="P16:P17"/>
    <mergeCell ref="Q16:Q17"/>
    <mergeCell ref="R16:R17"/>
    <mergeCell ref="S16:S17"/>
    <mergeCell ref="H16:H17"/>
    <mergeCell ref="I16:I17"/>
    <mergeCell ref="J16:J17"/>
    <mergeCell ref="K16:K17"/>
    <mergeCell ref="L16:L17"/>
    <mergeCell ref="M16:M17"/>
    <mergeCell ref="C8:D8"/>
    <mergeCell ref="G8:H8"/>
    <mergeCell ref="K8:L8"/>
    <mergeCell ref="O8:P8"/>
    <mergeCell ref="S8:T8"/>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1"/>
  <sheetViews>
    <sheetView showGridLines="0" workbookViewId="0"/>
  </sheetViews>
  <sheetFormatPr defaultRowHeight="15" x14ac:dyDescent="0.25"/>
  <cols>
    <col min="1" max="2" width="36.5703125" bestFit="1" customWidth="1"/>
    <col min="3" max="3" width="2" bestFit="1" customWidth="1"/>
    <col min="5" max="5" width="1.5703125" bestFit="1" customWidth="1"/>
    <col min="7" max="7" width="2" customWidth="1"/>
    <col min="8" max="8" width="9.85546875" customWidth="1"/>
    <col min="9" max="9" width="1.5703125" bestFit="1" customWidth="1"/>
    <col min="11" max="11" width="2.42578125" customWidth="1"/>
    <col min="12" max="12" width="11.7109375" customWidth="1"/>
    <col min="13" max="13" width="1.5703125" bestFit="1" customWidth="1"/>
    <col min="15" max="15" width="2" customWidth="1"/>
    <col min="16" max="16" width="9.85546875" customWidth="1"/>
    <col min="17" max="17" width="1.5703125" bestFit="1" customWidth="1"/>
    <col min="19" max="19" width="2.140625" customWidth="1"/>
    <col min="20" max="20" width="10.42578125" customWidth="1"/>
    <col min="21" max="21" width="1.5703125" bestFit="1" customWidth="1"/>
  </cols>
  <sheetData>
    <row r="1" spans="1:21" ht="15" customHeight="1" x14ac:dyDescent="0.25">
      <c r="A1" s="7" t="s">
        <v>4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59</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479</v>
      </c>
      <c r="B4" s="11" t="s">
        <v>5</v>
      </c>
      <c r="C4" s="11"/>
      <c r="D4" s="11"/>
      <c r="E4" s="11"/>
      <c r="F4" s="11"/>
      <c r="G4" s="11"/>
      <c r="H4" s="11"/>
      <c r="I4" s="11"/>
      <c r="J4" s="11"/>
      <c r="K4" s="11"/>
      <c r="L4" s="11"/>
      <c r="M4" s="11"/>
      <c r="N4" s="11"/>
      <c r="O4" s="11"/>
      <c r="P4" s="11"/>
      <c r="Q4" s="11"/>
      <c r="R4" s="11"/>
      <c r="S4" s="11"/>
      <c r="T4" s="11"/>
      <c r="U4" s="11"/>
    </row>
    <row r="5" spans="1:21" x14ac:dyDescent="0.25">
      <c r="A5" s="12"/>
      <c r="B5" s="178" t="s">
        <v>362</v>
      </c>
      <c r="C5" s="178"/>
      <c r="D5" s="178"/>
      <c r="E5" s="178"/>
      <c r="F5" s="178"/>
      <c r="G5" s="178"/>
      <c r="H5" s="178"/>
      <c r="I5" s="178"/>
      <c r="J5" s="178"/>
      <c r="K5" s="178"/>
      <c r="L5" s="178"/>
      <c r="M5" s="178"/>
      <c r="N5" s="178"/>
      <c r="O5" s="178"/>
      <c r="P5" s="178"/>
      <c r="Q5" s="178"/>
      <c r="R5" s="178"/>
      <c r="S5" s="178"/>
      <c r="T5" s="178"/>
      <c r="U5" s="178"/>
    </row>
    <row r="6" spans="1:21" x14ac:dyDescent="0.25">
      <c r="A6" s="12"/>
      <c r="B6" s="178" t="s">
        <v>363</v>
      </c>
      <c r="C6" s="178"/>
      <c r="D6" s="178"/>
      <c r="E6" s="178"/>
      <c r="F6" s="178"/>
      <c r="G6" s="178"/>
      <c r="H6" s="178"/>
      <c r="I6" s="178"/>
      <c r="J6" s="178"/>
      <c r="K6" s="178"/>
      <c r="L6" s="178"/>
      <c r="M6" s="178"/>
      <c r="N6" s="178"/>
      <c r="O6" s="178"/>
      <c r="P6" s="178"/>
      <c r="Q6" s="178"/>
      <c r="R6" s="178"/>
      <c r="S6" s="178"/>
      <c r="T6" s="178"/>
      <c r="U6" s="178"/>
    </row>
    <row r="7" spans="1:21" x14ac:dyDescent="0.25">
      <c r="A7" s="12"/>
      <c r="B7" s="178" t="s">
        <v>298</v>
      </c>
      <c r="C7" s="178"/>
      <c r="D7" s="178"/>
      <c r="E7" s="178"/>
      <c r="F7" s="178"/>
      <c r="G7" s="178"/>
      <c r="H7" s="178"/>
      <c r="I7" s="178"/>
      <c r="J7" s="178"/>
      <c r="K7" s="178"/>
      <c r="L7" s="178"/>
      <c r="M7" s="178"/>
      <c r="N7" s="178"/>
      <c r="O7" s="178"/>
      <c r="P7" s="178"/>
      <c r="Q7" s="178"/>
      <c r="R7" s="178"/>
      <c r="S7" s="178"/>
      <c r="T7" s="178"/>
      <c r="U7" s="178"/>
    </row>
    <row r="8" spans="1:21" ht="15.75" x14ac:dyDescent="0.25">
      <c r="A8" s="12"/>
      <c r="B8" s="67"/>
      <c r="C8" s="67"/>
      <c r="D8" s="67"/>
      <c r="E8" s="67"/>
      <c r="F8" s="67"/>
      <c r="G8" s="67"/>
      <c r="H8" s="67"/>
      <c r="I8" s="67"/>
      <c r="J8" s="67"/>
      <c r="K8" s="67"/>
      <c r="L8" s="67"/>
      <c r="M8" s="67"/>
      <c r="N8" s="67"/>
      <c r="O8" s="67"/>
      <c r="P8" s="67"/>
      <c r="Q8" s="67"/>
      <c r="R8" s="67"/>
      <c r="S8" s="67"/>
      <c r="T8" s="67"/>
      <c r="U8" s="67"/>
    </row>
    <row r="9" spans="1:21" x14ac:dyDescent="0.25">
      <c r="A9" s="12"/>
      <c r="B9" s="97"/>
      <c r="C9" s="126"/>
      <c r="D9" s="127"/>
      <c r="E9" s="126"/>
      <c r="F9" s="128"/>
      <c r="G9" s="144" t="s">
        <v>364</v>
      </c>
      <c r="H9" s="144"/>
      <c r="I9" s="126"/>
      <c r="J9" s="128"/>
      <c r="K9" s="144" t="s">
        <v>365</v>
      </c>
      <c r="L9" s="144"/>
      <c r="M9" s="126"/>
      <c r="N9" s="128"/>
      <c r="O9" s="126"/>
      <c r="P9" s="127"/>
      <c r="Q9" s="126"/>
      <c r="R9" s="128"/>
      <c r="S9" s="126"/>
      <c r="T9" s="127"/>
      <c r="U9" s="126"/>
    </row>
    <row r="10" spans="1:21" x14ac:dyDescent="0.25">
      <c r="A10" s="12"/>
      <c r="B10" s="83"/>
      <c r="C10" s="145" t="s">
        <v>366</v>
      </c>
      <c r="D10" s="145"/>
      <c r="E10" s="126"/>
      <c r="F10" s="128"/>
      <c r="G10" s="145" t="s">
        <v>367</v>
      </c>
      <c r="H10" s="145"/>
      <c r="I10" s="126"/>
      <c r="J10" s="128"/>
      <c r="K10" s="145" t="s">
        <v>367</v>
      </c>
      <c r="L10" s="145"/>
      <c r="M10" s="126"/>
      <c r="N10" s="128"/>
      <c r="O10" s="145" t="s">
        <v>368</v>
      </c>
      <c r="P10" s="145"/>
      <c r="Q10" s="126"/>
      <c r="R10" s="128"/>
      <c r="S10" s="145" t="s">
        <v>327</v>
      </c>
      <c r="T10" s="145"/>
      <c r="U10" s="126"/>
    </row>
    <row r="11" spans="1:21" x14ac:dyDescent="0.25">
      <c r="A11" s="12"/>
      <c r="B11" s="129" t="s">
        <v>29</v>
      </c>
      <c r="C11" s="99"/>
      <c r="D11" s="99"/>
      <c r="E11" s="101"/>
      <c r="F11" s="98"/>
      <c r="G11" s="99"/>
      <c r="H11" s="99"/>
      <c r="I11" s="101"/>
      <c r="J11" s="98"/>
      <c r="K11" s="99"/>
      <c r="L11" s="99"/>
      <c r="M11" s="101"/>
      <c r="N11" s="98"/>
      <c r="O11" s="99"/>
      <c r="P11" s="99"/>
      <c r="Q11" s="101"/>
      <c r="R11" s="98"/>
      <c r="S11" s="99"/>
      <c r="T11" s="99"/>
      <c r="U11" s="101"/>
    </row>
    <row r="12" spans="1:21" x14ac:dyDescent="0.25">
      <c r="A12" s="12"/>
      <c r="B12" s="83" t="s">
        <v>30</v>
      </c>
      <c r="C12" s="85" t="s">
        <v>201</v>
      </c>
      <c r="D12" s="104" t="s">
        <v>317</v>
      </c>
      <c r="E12" s="85"/>
      <c r="F12" s="83"/>
      <c r="G12" s="85" t="s">
        <v>201</v>
      </c>
      <c r="H12" s="104">
        <v>7</v>
      </c>
      <c r="I12" s="85"/>
      <c r="J12" s="83"/>
      <c r="K12" s="85" t="s">
        <v>201</v>
      </c>
      <c r="L12" s="102">
        <v>27854</v>
      </c>
      <c r="M12" s="85"/>
      <c r="N12" s="83"/>
      <c r="O12" s="85" t="s">
        <v>201</v>
      </c>
      <c r="P12" s="104" t="s">
        <v>317</v>
      </c>
      <c r="Q12" s="85"/>
      <c r="R12" s="83"/>
      <c r="S12" s="85" t="s">
        <v>201</v>
      </c>
      <c r="T12" s="102">
        <v>27861</v>
      </c>
      <c r="U12" s="85"/>
    </row>
    <row r="13" spans="1:21" x14ac:dyDescent="0.25">
      <c r="A13" s="12"/>
      <c r="B13" s="98" t="s">
        <v>31</v>
      </c>
      <c r="C13" s="101"/>
      <c r="D13" s="111" t="s">
        <v>317</v>
      </c>
      <c r="E13" s="101"/>
      <c r="F13" s="98"/>
      <c r="G13" s="101"/>
      <c r="H13" s="103">
        <v>175357</v>
      </c>
      <c r="I13" s="101"/>
      <c r="J13" s="98"/>
      <c r="K13" s="101"/>
      <c r="L13" s="103">
        <v>35022</v>
      </c>
      <c r="M13" s="101"/>
      <c r="N13" s="98"/>
      <c r="O13" s="101"/>
      <c r="P13" s="111" t="s">
        <v>317</v>
      </c>
      <c r="Q13" s="101"/>
      <c r="R13" s="98"/>
      <c r="S13" s="101"/>
      <c r="T13" s="103">
        <v>210379</v>
      </c>
      <c r="U13" s="101"/>
    </row>
    <row r="14" spans="1:21" x14ac:dyDescent="0.25">
      <c r="A14" s="12"/>
      <c r="B14" s="83" t="s">
        <v>369</v>
      </c>
      <c r="C14" s="85"/>
      <c r="D14" s="104" t="s">
        <v>317</v>
      </c>
      <c r="E14" s="85"/>
      <c r="F14" s="83"/>
      <c r="G14" s="85"/>
      <c r="H14" s="102">
        <v>7972</v>
      </c>
      <c r="I14" s="85"/>
      <c r="J14" s="83"/>
      <c r="K14" s="85"/>
      <c r="L14" s="104">
        <v>610</v>
      </c>
      <c r="M14" s="85"/>
      <c r="N14" s="83"/>
      <c r="O14" s="85"/>
      <c r="P14" s="104" t="s">
        <v>370</v>
      </c>
      <c r="Q14" s="85" t="s">
        <v>329</v>
      </c>
      <c r="R14" s="83"/>
      <c r="S14" s="85"/>
      <c r="T14" s="104" t="s">
        <v>317</v>
      </c>
      <c r="U14" s="85"/>
    </row>
    <row r="15" spans="1:21" x14ac:dyDescent="0.25">
      <c r="A15" s="12"/>
      <c r="B15" s="98" t="s">
        <v>32</v>
      </c>
      <c r="C15" s="101"/>
      <c r="D15" s="111" t="s">
        <v>317</v>
      </c>
      <c r="E15" s="101"/>
      <c r="F15" s="98"/>
      <c r="G15" s="101"/>
      <c r="H15" s="103">
        <v>17491</v>
      </c>
      <c r="I15" s="101"/>
      <c r="J15" s="98"/>
      <c r="K15" s="101"/>
      <c r="L15" s="111">
        <v>232</v>
      </c>
      <c r="M15" s="101"/>
      <c r="N15" s="98"/>
      <c r="O15" s="101"/>
      <c r="P15" s="111" t="s">
        <v>317</v>
      </c>
      <c r="Q15" s="101"/>
      <c r="R15" s="98"/>
      <c r="S15" s="101"/>
      <c r="T15" s="103">
        <v>17723</v>
      </c>
      <c r="U15" s="101"/>
    </row>
    <row r="16" spans="1:21" x14ac:dyDescent="0.25">
      <c r="A16" s="12"/>
      <c r="B16" s="83" t="s">
        <v>33</v>
      </c>
      <c r="C16" s="130"/>
      <c r="D16" s="131" t="s">
        <v>317</v>
      </c>
      <c r="E16" s="85"/>
      <c r="F16" s="83"/>
      <c r="G16" s="130"/>
      <c r="H16" s="132">
        <v>9199</v>
      </c>
      <c r="I16" s="85"/>
      <c r="J16" s="83"/>
      <c r="K16" s="130"/>
      <c r="L16" s="131">
        <v>308</v>
      </c>
      <c r="M16" s="85"/>
      <c r="N16" s="83"/>
      <c r="O16" s="130"/>
      <c r="P16" s="131" t="s">
        <v>317</v>
      </c>
      <c r="Q16" s="85"/>
      <c r="R16" s="83"/>
      <c r="S16" s="130"/>
      <c r="T16" s="132">
        <v>9507</v>
      </c>
      <c r="U16" s="85"/>
    </row>
    <row r="17" spans="1:21" x14ac:dyDescent="0.25">
      <c r="A17" s="12"/>
      <c r="B17" s="98" t="s">
        <v>34</v>
      </c>
      <c r="C17" s="133"/>
      <c r="D17" s="134" t="s">
        <v>317</v>
      </c>
      <c r="E17" s="101"/>
      <c r="F17" s="98"/>
      <c r="G17" s="133"/>
      <c r="H17" s="135">
        <v>210026</v>
      </c>
      <c r="I17" s="101"/>
      <c r="J17" s="98"/>
      <c r="K17" s="133"/>
      <c r="L17" s="135">
        <v>64026</v>
      </c>
      <c r="M17" s="101"/>
      <c r="N17" s="98"/>
      <c r="O17" s="133"/>
      <c r="P17" s="134" t="s">
        <v>370</v>
      </c>
      <c r="Q17" s="101" t="s">
        <v>329</v>
      </c>
      <c r="R17" s="98"/>
      <c r="S17" s="133"/>
      <c r="T17" s="135">
        <v>265470</v>
      </c>
      <c r="U17" s="101"/>
    </row>
    <row r="18" spans="1:21" x14ac:dyDescent="0.25">
      <c r="A18" s="12"/>
      <c r="B18" s="83"/>
      <c r="C18" s="136"/>
      <c r="D18" s="136"/>
      <c r="E18" s="85"/>
      <c r="F18" s="83"/>
      <c r="G18" s="136"/>
      <c r="H18" s="136"/>
      <c r="I18" s="85"/>
      <c r="J18" s="83"/>
      <c r="K18" s="136"/>
      <c r="L18" s="136"/>
      <c r="M18" s="85"/>
      <c r="N18" s="83"/>
      <c r="O18" s="136"/>
      <c r="P18" s="136"/>
      <c r="Q18" s="85"/>
      <c r="R18" s="83"/>
      <c r="S18" s="136"/>
      <c r="T18" s="136"/>
      <c r="U18" s="85"/>
    </row>
    <row r="19" spans="1:21" x14ac:dyDescent="0.25">
      <c r="A19" s="12"/>
      <c r="B19" s="137" t="s">
        <v>35</v>
      </c>
      <c r="C19" s="85"/>
      <c r="D19" s="85"/>
      <c r="E19" s="85"/>
      <c r="F19" s="83"/>
      <c r="G19" s="85"/>
      <c r="H19" s="85"/>
      <c r="I19" s="85"/>
      <c r="J19" s="83"/>
      <c r="K19" s="85"/>
      <c r="L19" s="85"/>
      <c r="M19" s="85"/>
      <c r="N19" s="83"/>
      <c r="O19" s="85"/>
      <c r="P19" s="85"/>
      <c r="Q19" s="85"/>
      <c r="R19" s="83"/>
      <c r="S19" s="85"/>
      <c r="T19" s="85"/>
      <c r="U19" s="85"/>
    </row>
    <row r="20" spans="1:21" x14ac:dyDescent="0.25">
      <c r="A20" s="12"/>
      <c r="B20" s="98" t="s">
        <v>36</v>
      </c>
      <c r="C20" s="101"/>
      <c r="D20" s="111" t="s">
        <v>317</v>
      </c>
      <c r="E20" s="101"/>
      <c r="F20" s="98"/>
      <c r="G20" s="101"/>
      <c r="H20" s="103">
        <v>5522305</v>
      </c>
      <c r="I20" s="101"/>
      <c r="J20" s="98"/>
      <c r="K20" s="101"/>
      <c r="L20" s="103">
        <v>1086854</v>
      </c>
      <c r="M20" s="101"/>
      <c r="N20" s="98"/>
      <c r="O20" s="101"/>
      <c r="P20" s="111" t="s">
        <v>317</v>
      </c>
      <c r="Q20" s="101"/>
      <c r="R20" s="98"/>
      <c r="S20" s="101"/>
      <c r="T20" s="103">
        <v>6609159</v>
      </c>
      <c r="U20" s="101"/>
    </row>
    <row r="21" spans="1:21" x14ac:dyDescent="0.25">
      <c r="A21" s="12"/>
      <c r="B21" s="83" t="s">
        <v>37</v>
      </c>
      <c r="C21" s="85"/>
      <c r="D21" s="104" t="s">
        <v>317</v>
      </c>
      <c r="E21" s="85"/>
      <c r="F21" s="83"/>
      <c r="G21" s="85"/>
      <c r="H21" s="102">
        <v>379046</v>
      </c>
      <c r="I21" s="85"/>
      <c r="J21" s="83"/>
      <c r="K21" s="85"/>
      <c r="L21" s="102">
        <v>1056</v>
      </c>
      <c r="M21" s="85"/>
      <c r="N21" s="83"/>
      <c r="O21" s="85"/>
      <c r="P21" s="104" t="s">
        <v>317</v>
      </c>
      <c r="Q21" s="85"/>
      <c r="R21" s="83"/>
      <c r="S21" s="85"/>
      <c r="T21" s="102">
        <v>380102</v>
      </c>
      <c r="U21" s="85"/>
    </row>
    <row r="22" spans="1:21" x14ac:dyDescent="0.25">
      <c r="A22" s="12"/>
      <c r="B22" s="98" t="s">
        <v>38</v>
      </c>
      <c r="C22" s="105"/>
      <c r="D22" s="106" t="s">
        <v>317</v>
      </c>
      <c r="E22" s="101"/>
      <c r="F22" s="98"/>
      <c r="G22" s="105"/>
      <c r="H22" s="106" t="s">
        <v>371</v>
      </c>
      <c r="I22" s="101" t="s">
        <v>329</v>
      </c>
      <c r="J22" s="98"/>
      <c r="K22" s="105"/>
      <c r="L22" s="106" t="s">
        <v>372</v>
      </c>
      <c r="M22" s="101" t="s">
        <v>329</v>
      </c>
      <c r="N22" s="98"/>
      <c r="O22" s="105"/>
      <c r="P22" s="106" t="s">
        <v>317</v>
      </c>
      <c r="Q22" s="101"/>
      <c r="R22" s="98"/>
      <c r="S22" s="105"/>
      <c r="T22" s="106" t="s">
        <v>373</v>
      </c>
      <c r="U22" s="101" t="s">
        <v>329</v>
      </c>
    </row>
    <row r="23" spans="1:21" x14ac:dyDescent="0.25">
      <c r="A23" s="12"/>
      <c r="B23" s="83" t="s">
        <v>39</v>
      </c>
      <c r="C23" s="138"/>
      <c r="D23" s="139" t="s">
        <v>317</v>
      </c>
      <c r="E23" s="85"/>
      <c r="F23" s="83"/>
      <c r="G23" s="138"/>
      <c r="H23" s="140">
        <v>4879933</v>
      </c>
      <c r="I23" s="85"/>
      <c r="J23" s="83"/>
      <c r="K23" s="138"/>
      <c r="L23" s="140">
        <v>1059199</v>
      </c>
      <c r="M23" s="85"/>
      <c r="N23" s="83"/>
      <c r="O23" s="138"/>
      <c r="P23" s="139" t="s">
        <v>317</v>
      </c>
      <c r="Q23" s="85"/>
      <c r="R23" s="83"/>
      <c r="S23" s="138"/>
      <c r="T23" s="140">
        <v>5939132</v>
      </c>
      <c r="U23" s="85"/>
    </row>
    <row r="24" spans="1:21" x14ac:dyDescent="0.25">
      <c r="A24" s="12"/>
      <c r="B24" s="98" t="s">
        <v>40</v>
      </c>
      <c r="C24" s="99"/>
      <c r="D24" s="100">
        <v>3270157</v>
      </c>
      <c r="E24" s="101"/>
      <c r="F24" s="98"/>
      <c r="G24" s="99"/>
      <c r="H24" s="100">
        <v>2799550</v>
      </c>
      <c r="I24" s="101"/>
      <c r="J24" s="98"/>
      <c r="K24" s="99"/>
      <c r="L24" s="118" t="s">
        <v>317</v>
      </c>
      <c r="M24" s="101"/>
      <c r="N24" s="98"/>
      <c r="O24" s="99"/>
      <c r="P24" s="118" t="s">
        <v>374</v>
      </c>
      <c r="Q24" s="101" t="s">
        <v>329</v>
      </c>
      <c r="R24" s="98"/>
      <c r="S24" s="99"/>
      <c r="T24" s="100">
        <v>2177899</v>
      </c>
      <c r="U24" s="101"/>
    </row>
    <row r="25" spans="1:21" x14ac:dyDescent="0.25">
      <c r="A25" s="12"/>
      <c r="B25" s="83" t="s">
        <v>41</v>
      </c>
      <c r="C25" s="85"/>
      <c r="D25" s="104" t="s">
        <v>317</v>
      </c>
      <c r="E25" s="85"/>
      <c r="F25" s="83"/>
      <c r="G25" s="85"/>
      <c r="H25" s="102">
        <v>354558</v>
      </c>
      <c r="I25" s="85"/>
      <c r="J25" s="83"/>
      <c r="K25" s="85"/>
      <c r="L25" s="104" t="s">
        <v>317</v>
      </c>
      <c r="M25" s="85"/>
      <c r="N25" s="83"/>
      <c r="O25" s="85"/>
      <c r="P25" s="104" t="s">
        <v>317</v>
      </c>
      <c r="Q25" s="85"/>
      <c r="R25" s="83"/>
      <c r="S25" s="85"/>
      <c r="T25" s="102">
        <v>354558</v>
      </c>
      <c r="U25" s="85"/>
    </row>
    <row r="26" spans="1:21" x14ac:dyDescent="0.25">
      <c r="A26" s="12"/>
      <c r="B26" s="98" t="s">
        <v>369</v>
      </c>
      <c r="C26" s="101"/>
      <c r="D26" s="103">
        <v>4270190</v>
      </c>
      <c r="E26" s="101"/>
      <c r="F26" s="98"/>
      <c r="G26" s="101"/>
      <c r="H26" s="111" t="s">
        <v>317</v>
      </c>
      <c r="I26" s="101"/>
      <c r="J26" s="98"/>
      <c r="K26" s="101"/>
      <c r="L26" s="111" t="s">
        <v>317</v>
      </c>
      <c r="M26" s="101"/>
      <c r="N26" s="98"/>
      <c r="O26" s="101"/>
      <c r="P26" s="111" t="s">
        <v>375</v>
      </c>
      <c r="Q26" s="101" t="s">
        <v>329</v>
      </c>
      <c r="R26" s="98"/>
      <c r="S26" s="101"/>
      <c r="T26" s="111" t="s">
        <v>317</v>
      </c>
      <c r="U26" s="101"/>
    </row>
    <row r="27" spans="1:21" x14ac:dyDescent="0.25">
      <c r="A27" s="12"/>
      <c r="B27" s="83" t="s">
        <v>42</v>
      </c>
      <c r="C27" s="130"/>
      <c r="D27" s="132">
        <v>61879</v>
      </c>
      <c r="E27" s="85"/>
      <c r="F27" s="83"/>
      <c r="G27" s="130"/>
      <c r="H27" s="131" t="s">
        <v>317</v>
      </c>
      <c r="I27" s="85"/>
      <c r="J27" s="83"/>
      <c r="K27" s="130"/>
      <c r="L27" s="131" t="s">
        <v>317</v>
      </c>
      <c r="M27" s="85"/>
      <c r="N27" s="83"/>
      <c r="O27" s="130"/>
      <c r="P27" s="131" t="s">
        <v>317</v>
      </c>
      <c r="Q27" s="85"/>
      <c r="R27" s="83"/>
      <c r="S27" s="130"/>
      <c r="T27" s="132">
        <v>61879</v>
      </c>
      <c r="U27" s="85"/>
    </row>
    <row r="28" spans="1:21" x14ac:dyDescent="0.25">
      <c r="A28" s="12"/>
      <c r="B28" s="83"/>
      <c r="C28" s="136"/>
      <c r="D28" s="136"/>
      <c r="E28" s="85"/>
      <c r="F28" s="83"/>
      <c r="G28" s="136"/>
      <c r="H28" s="136"/>
      <c r="I28" s="85"/>
      <c r="J28" s="83"/>
      <c r="K28" s="136"/>
      <c r="L28" s="136"/>
      <c r="M28" s="85"/>
      <c r="N28" s="83"/>
      <c r="O28" s="136"/>
      <c r="P28" s="136"/>
      <c r="Q28" s="85"/>
      <c r="R28" s="83"/>
      <c r="S28" s="136"/>
      <c r="T28" s="136"/>
      <c r="U28" s="85"/>
    </row>
    <row r="29" spans="1:21" ht="15.75" thickBot="1" x14ac:dyDescent="0.3">
      <c r="A29" s="12"/>
      <c r="B29" s="98" t="s">
        <v>43</v>
      </c>
      <c r="C29" s="141" t="s">
        <v>201</v>
      </c>
      <c r="D29" s="142">
        <v>7602226</v>
      </c>
      <c r="E29" s="101"/>
      <c r="F29" s="98"/>
      <c r="G29" s="141" t="s">
        <v>201</v>
      </c>
      <c r="H29" s="142">
        <v>8244067</v>
      </c>
      <c r="I29" s="101"/>
      <c r="J29" s="98"/>
      <c r="K29" s="141" t="s">
        <v>201</v>
      </c>
      <c r="L29" s="142">
        <v>1123225</v>
      </c>
      <c r="M29" s="101"/>
      <c r="N29" s="98"/>
      <c r="O29" s="141" t="s">
        <v>201</v>
      </c>
      <c r="P29" s="143" t="s">
        <v>376</v>
      </c>
      <c r="Q29" s="101" t="s">
        <v>329</v>
      </c>
      <c r="R29" s="98"/>
      <c r="S29" s="141" t="s">
        <v>201</v>
      </c>
      <c r="T29" s="142">
        <v>8798938</v>
      </c>
      <c r="U29" s="101"/>
    </row>
    <row r="30" spans="1:21" ht="15.75" thickTop="1" x14ac:dyDescent="0.25">
      <c r="A30" s="12"/>
      <c r="B30" s="128"/>
      <c r="C30" s="110"/>
      <c r="D30" s="110"/>
      <c r="E30" s="85"/>
      <c r="F30" s="83"/>
      <c r="G30" s="110"/>
      <c r="H30" s="110"/>
      <c r="I30" s="85"/>
      <c r="J30" s="83"/>
      <c r="K30" s="110"/>
      <c r="L30" s="110"/>
      <c r="M30" s="85"/>
      <c r="N30" s="83"/>
      <c r="O30" s="110"/>
      <c r="P30" s="110"/>
      <c r="Q30" s="85"/>
      <c r="R30" s="83"/>
      <c r="S30" s="110"/>
      <c r="T30" s="110"/>
      <c r="U30" s="85"/>
    </row>
    <row r="31" spans="1:21" x14ac:dyDescent="0.25">
      <c r="A31" s="12"/>
      <c r="B31" s="83"/>
      <c r="C31" s="85"/>
      <c r="D31" s="85"/>
      <c r="E31" s="85"/>
      <c r="F31" s="83"/>
      <c r="G31" s="85"/>
      <c r="H31" s="85"/>
      <c r="I31" s="85"/>
      <c r="J31" s="83"/>
      <c r="K31" s="85"/>
      <c r="L31" s="85"/>
      <c r="M31" s="85"/>
      <c r="N31" s="83"/>
      <c r="O31" s="85"/>
      <c r="P31" s="85"/>
      <c r="Q31" s="85"/>
      <c r="R31" s="83"/>
      <c r="S31" s="85"/>
      <c r="T31" s="85"/>
      <c r="U31" s="85"/>
    </row>
    <row r="32" spans="1:21" x14ac:dyDescent="0.25">
      <c r="A32" s="12"/>
      <c r="B32" s="137" t="s">
        <v>44</v>
      </c>
      <c r="C32" s="85"/>
      <c r="D32" s="85"/>
      <c r="E32" s="85"/>
      <c r="F32" s="83"/>
      <c r="G32" s="85"/>
      <c r="H32" s="85"/>
      <c r="I32" s="85"/>
      <c r="J32" s="83"/>
      <c r="K32" s="85"/>
      <c r="L32" s="85"/>
      <c r="M32" s="85"/>
      <c r="N32" s="83"/>
      <c r="O32" s="85"/>
      <c r="P32" s="85"/>
      <c r="Q32" s="85"/>
      <c r="R32" s="83"/>
      <c r="S32" s="85"/>
      <c r="T32" s="85"/>
      <c r="U32" s="85"/>
    </row>
    <row r="33" spans="1:21" x14ac:dyDescent="0.25">
      <c r="A33" s="12"/>
      <c r="B33" s="98" t="s">
        <v>45</v>
      </c>
      <c r="C33" s="101" t="s">
        <v>201</v>
      </c>
      <c r="D33" s="111" t="s">
        <v>317</v>
      </c>
      <c r="E33" s="101"/>
      <c r="F33" s="98"/>
      <c r="G33" s="101" t="s">
        <v>201</v>
      </c>
      <c r="H33" s="103">
        <v>39140</v>
      </c>
      <c r="I33" s="101"/>
      <c r="J33" s="98"/>
      <c r="K33" s="101" t="s">
        <v>201</v>
      </c>
      <c r="L33" s="103">
        <v>24438</v>
      </c>
      <c r="M33" s="101"/>
      <c r="N33" s="98"/>
      <c r="O33" s="101" t="s">
        <v>201</v>
      </c>
      <c r="P33" s="111" t="s">
        <v>317</v>
      </c>
      <c r="Q33" s="101"/>
      <c r="R33" s="98"/>
      <c r="S33" s="101" t="s">
        <v>201</v>
      </c>
      <c r="T33" s="103">
        <v>63578</v>
      </c>
      <c r="U33" s="101"/>
    </row>
    <row r="34" spans="1:21" x14ac:dyDescent="0.25">
      <c r="A34" s="12"/>
      <c r="B34" s="83" t="s">
        <v>46</v>
      </c>
      <c r="C34" s="85"/>
      <c r="D34" s="104" t="s">
        <v>317</v>
      </c>
      <c r="E34" s="85"/>
      <c r="F34" s="83"/>
      <c r="G34" s="85"/>
      <c r="H34" s="102">
        <v>180814</v>
      </c>
      <c r="I34" s="85"/>
      <c r="J34" s="83"/>
      <c r="K34" s="85"/>
      <c r="L34" s="102">
        <v>50156</v>
      </c>
      <c r="M34" s="85"/>
      <c r="N34" s="83"/>
      <c r="O34" s="85"/>
      <c r="P34" s="104" t="s">
        <v>317</v>
      </c>
      <c r="Q34" s="85"/>
      <c r="R34" s="83"/>
      <c r="S34" s="85"/>
      <c r="T34" s="102">
        <v>230970</v>
      </c>
      <c r="U34" s="85"/>
    </row>
    <row r="35" spans="1:21" x14ac:dyDescent="0.25">
      <c r="A35" s="12"/>
      <c r="B35" s="98" t="s">
        <v>377</v>
      </c>
      <c r="C35" s="105"/>
      <c r="D35" s="106" t="s">
        <v>317</v>
      </c>
      <c r="E35" s="101"/>
      <c r="F35" s="98"/>
      <c r="G35" s="105"/>
      <c r="H35" s="106" t="s">
        <v>317</v>
      </c>
      <c r="I35" s="101"/>
      <c r="J35" s="98"/>
      <c r="K35" s="105"/>
      <c r="L35" s="119">
        <v>8582</v>
      </c>
      <c r="M35" s="101"/>
      <c r="N35" s="98"/>
      <c r="O35" s="105"/>
      <c r="P35" s="106" t="s">
        <v>370</v>
      </c>
      <c r="Q35" s="101" t="s">
        <v>329</v>
      </c>
      <c r="R35" s="98"/>
      <c r="S35" s="105"/>
      <c r="T35" s="106" t="s">
        <v>317</v>
      </c>
      <c r="U35" s="101"/>
    </row>
    <row r="36" spans="1:21" x14ac:dyDescent="0.25">
      <c r="A36" s="12"/>
      <c r="B36" s="83" t="s">
        <v>47</v>
      </c>
      <c r="C36" s="138"/>
      <c r="D36" s="139" t="s">
        <v>317</v>
      </c>
      <c r="E36" s="85"/>
      <c r="F36" s="83"/>
      <c r="G36" s="138"/>
      <c r="H36" s="140">
        <v>219954</v>
      </c>
      <c r="I36" s="85"/>
      <c r="J36" s="83"/>
      <c r="K36" s="138"/>
      <c r="L36" s="140">
        <v>83176</v>
      </c>
      <c r="M36" s="85"/>
      <c r="N36" s="83"/>
      <c r="O36" s="138"/>
      <c r="P36" s="139" t="s">
        <v>370</v>
      </c>
      <c r="Q36" s="85" t="s">
        <v>329</v>
      </c>
      <c r="R36" s="83"/>
      <c r="S36" s="138"/>
      <c r="T36" s="140">
        <v>294548</v>
      </c>
      <c r="U36" s="85"/>
    </row>
    <row r="37" spans="1:21" x14ac:dyDescent="0.25">
      <c r="A37" s="12"/>
      <c r="B37" s="83"/>
      <c r="C37" s="136"/>
      <c r="D37" s="136"/>
      <c r="E37" s="85"/>
      <c r="F37" s="83"/>
      <c r="G37" s="136"/>
      <c r="H37" s="136"/>
      <c r="I37" s="85"/>
      <c r="J37" s="83"/>
      <c r="K37" s="136"/>
      <c r="L37" s="136"/>
      <c r="M37" s="85"/>
      <c r="N37" s="83"/>
      <c r="O37" s="136"/>
      <c r="P37" s="136"/>
      <c r="Q37" s="85"/>
      <c r="R37" s="83"/>
      <c r="S37" s="136"/>
      <c r="T37" s="136"/>
      <c r="U37" s="85"/>
    </row>
    <row r="38" spans="1:21" x14ac:dyDescent="0.25">
      <c r="A38" s="12"/>
      <c r="B38" s="129" t="s">
        <v>48</v>
      </c>
      <c r="C38" s="101"/>
      <c r="D38" s="101"/>
      <c r="E38" s="101"/>
      <c r="F38" s="98"/>
      <c r="G38" s="101"/>
      <c r="H38" s="101"/>
      <c r="I38" s="101"/>
      <c r="J38" s="98"/>
      <c r="K38" s="101"/>
      <c r="L38" s="101"/>
      <c r="M38" s="101"/>
      <c r="N38" s="98"/>
      <c r="O38" s="101"/>
      <c r="P38" s="101"/>
      <c r="Q38" s="101"/>
      <c r="R38" s="98"/>
      <c r="S38" s="101"/>
      <c r="T38" s="101"/>
      <c r="U38" s="101"/>
    </row>
    <row r="39" spans="1:21" x14ac:dyDescent="0.25">
      <c r="A39" s="12"/>
      <c r="B39" s="83" t="s">
        <v>49</v>
      </c>
      <c r="C39" s="85"/>
      <c r="D39" s="102">
        <v>3655228</v>
      </c>
      <c r="E39" s="85"/>
      <c r="F39" s="83"/>
      <c r="G39" s="85"/>
      <c r="H39" s="102">
        <v>465500</v>
      </c>
      <c r="I39" s="85"/>
      <c r="J39" s="83"/>
      <c r="K39" s="85"/>
      <c r="L39" s="104" t="s">
        <v>317</v>
      </c>
      <c r="M39" s="85"/>
      <c r="N39" s="83"/>
      <c r="O39" s="85"/>
      <c r="P39" s="104" t="s">
        <v>317</v>
      </c>
      <c r="Q39" s="85"/>
      <c r="R39" s="83"/>
      <c r="S39" s="85"/>
      <c r="T39" s="102">
        <v>4120728</v>
      </c>
      <c r="U39" s="85"/>
    </row>
    <row r="40" spans="1:21" x14ac:dyDescent="0.25">
      <c r="A40" s="12"/>
      <c r="B40" s="98" t="s">
        <v>377</v>
      </c>
      <c r="C40" s="101"/>
      <c r="D40" s="111" t="s">
        <v>317</v>
      </c>
      <c r="E40" s="101"/>
      <c r="F40" s="98"/>
      <c r="G40" s="101"/>
      <c r="H40" s="103">
        <v>4270190</v>
      </c>
      <c r="I40" s="101"/>
      <c r="J40" s="98"/>
      <c r="K40" s="101"/>
      <c r="L40" s="111" t="s">
        <v>317</v>
      </c>
      <c r="M40" s="101"/>
      <c r="N40" s="98"/>
      <c r="O40" s="101"/>
      <c r="P40" s="111" t="s">
        <v>375</v>
      </c>
      <c r="Q40" s="101" t="s">
        <v>329</v>
      </c>
      <c r="R40" s="98"/>
      <c r="S40" s="101"/>
      <c r="T40" s="111" t="s">
        <v>317</v>
      </c>
      <c r="U40" s="101"/>
    </row>
    <row r="41" spans="1:21" x14ac:dyDescent="0.25">
      <c r="A41" s="12"/>
      <c r="B41" s="83" t="s">
        <v>50</v>
      </c>
      <c r="C41" s="130"/>
      <c r="D41" s="131" t="s">
        <v>317</v>
      </c>
      <c r="E41" s="85"/>
      <c r="F41" s="83"/>
      <c r="G41" s="130"/>
      <c r="H41" s="132">
        <v>18266</v>
      </c>
      <c r="I41" s="85"/>
      <c r="J41" s="83"/>
      <c r="K41" s="130"/>
      <c r="L41" s="131">
        <v>590</v>
      </c>
      <c r="M41" s="85"/>
      <c r="N41" s="83"/>
      <c r="O41" s="130"/>
      <c r="P41" s="131" t="s">
        <v>317</v>
      </c>
      <c r="Q41" s="85"/>
      <c r="R41" s="83"/>
      <c r="S41" s="130"/>
      <c r="T41" s="132">
        <v>18856</v>
      </c>
      <c r="U41" s="85"/>
    </row>
    <row r="42" spans="1:21" x14ac:dyDescent="0.25">
      <c r="A42" s="12"/>
      <c r="B42" s="98" t="s">
        <v>51</v>
      </c>
      <c r="C42" s="133"/>
      <c r="D42" s="135">
        <v>3655228</v>
      </c>
      <c r="E42" s="101"/>
      <c r="F42" s="98"/>
      <c r="G42" s="133"/>
      <c r="H42" s="135">
        <v>4753956</v>
      </c>
      <c r="I42" s="101"/>
      <c r="J42" s="98"/>
      <c r="K42" s="133"/>
      <c r="L42" s="134">
        <v>590</v>
      </c>
      <c r="M42" s="101"/>
      <c r="N42" s="98"/>
      <c r="O42" s="133"/>
      <c r="P42" s="134" t="s">
        <v>375</v>
      </c>
      <c r="Q42" s="101" t="s">
        <v>329</v>
      </c>
      <c r="R42" s="98"/>
      <c r="S42" s="133"/>
      <c r="T42" s="135">
        <v>4139584</v>
      </c>
      <c r="U42" s="101"/>
    </row>
    <row r="43" spans="1:21" x14ac:dyDescent="0.25">
      <c r="A43" s="12"/>
      <c r="B43" s="83"/>
      <c r="C43" s="136"/>
      <c r="D43" s="136"/>
      <c r="E43" s="85"/>
      <c r="F43" s="83"/>
      <c r="G43" s="136"/>
      <c r="H43" s="136"/>
      <c r="I43" s="85"/>
      <c r="J43" s="83"/>
      <c r="K43" s="136"/>
      <c r="L43" s="136"/>
      <c r="M43" s="85"/>
      <c r="N43" s="83"/>
      <c r="O43" s="136"/>
      <c r="P43" s="136"/>
      <c r="Q43" s="85"/>
      <c r="R43" s="83"/>
      <c r="S43" s="136"/>
      <c r="T43" s="136"/>
      <c r="U43" s="85"/>
    </row>
    <row r="44" spans="1:21" x14ac:dyDescent="0.25">
      <c r="A44" s="12"/>
      <c r="B44" s="137" t="s">
        <v>54</v>
      </c>
      <c r="C44" s="85"/>
      <c r="D44" s="85"/>
      <c r="E44" s="85"/>
      <c r="F44" s="83"/>
      <c r="G44" s="85"/>
      <c r="H44" s="85"/>
      <c r="I44" s="85"/>
      <c r="J44" s="83"/>
      <c r="K44" s="85"/>
      <c r="L44" s="85"/>
      <c r="M44" s="85"/>
      <c r="N44" s="83"/>
      <c r="O44" s="85"/>
      <c r="P44" s="85"/>
      <c r="Q44" s="85"/>
      <c r="R44" s="83"/>
      <c r="S44" s="85"/>
      <c r="T44" s="85"/>
      <c r="U44" s="85"/>
    </row>
    <row r="45" spans="1:21" ht="26.25" x14ac:dyDescent="0.25">
      <c r="A45" s="12"/>
      <c r="B45" s="98" t="s">
        <v>378</v>
      </c>
      <c r="C45" s="114"/>
      <c r="D45" s="117">
        <v>3946998</v>
      </c>
      <c r="E45" s="114"/>
      <c r="F45" s="116"/>
      <c r="G45" s="114"/>
      <c r="H45" s="117">
        <v>3270157</v>
      </c>
      <c r="I45" s="114"/>
      <c r="J45" s="116"/>
      <c r="K45" s="114"/>
      <c r="L45" s="117">
        <v>1039459</v>
      </c>
      <c r="M45" s="114"/>
      <c r="N45" s="116"/>
      <c r="O45" s="114"/>
      <c r="P45" s="115" t="s">
        <v>380</v>
      </c>
      <c r="Q45" s="114" t="s">
        <v>329</v>
      </c>
      <c r="R45" s="116"/>
      <c r="S45" s="114"/>
      <c r="T45" s="117">
        <v>3946998</v>
      </c>
      <c r="U45" s="114"/>
    </row>
    <row r="46" spans="1:21" x14ac:dyDescent="0.25">
      <c r="A46" s="12"/>
      <c r="B46" s="98" t="s">
        <v>379</v>
      </c>
      <c r="C46" s="114"/>
      <c r="D46" s="117"/>
      <c r="E46" s="114"/>
      <c r="F46" s="116"/>
      <c r="G46" s="114"/>
      <c r="H46" s="117"/>
      <c r="I46" s="114"/>
      <c r="J46" s="116"/>
      <c r="K46" s="114"/>
      <c r="L46" s="117"/>
      <c r="M46" s="114"/>
      <c r="N46" s="116"/>
      <c r="O46" s="114"/>
      <c r="P46" s="115"/>
      <c r="Q46" s="114"/>
      <c r="R46" s="116"/>
      <c r="S46" s="114"/>
      <c r="T46" s="117"/>
      <c r="U46" s="114"/>
    </row>
    <row r="47" spans="1:21" x14ac:dyDescent="0.25">
      <c r="A47" s="12"/>
      <c r="B47" s="83" t="s">
        <v>57</v>
      </c>
      <c r="C47" s="85"/>
      <c r="D47" s="104" t="s">
        <v>317</v>
      </c>
      <c r="E47" s="85"/>
      <c r="F47" s="83"/>
      <c r="G47" s="85"/>
      <c r="H47" s="104" t="s">
        <v>317</v>
      </c>
      <c r="I47" s="85"/>
      <c r="J47" s="83"/>
      <c r="K47" s="85"/>
      <c r="L47" s="104" t="s">
        <v>317</v>
      </c>
      <c r="M47" s="85"/>
      <c r="N47" s="83"/>
      <c r="O47" s="85"/>
      <c r="P47" s="102">
        <v>417808</v>
      </c>
      <c r="Q47" s="85"/>
      <c r="R47" s="83"/>
      <c r="S47" s="85"/>
      <c r="T47" s="102">
        <v>417808</v>
      </c>
      <c r="U47" s="85"/>
    </row>
    <row r="48" spans="1:21" x14ac:dyDescent="0.25">
      <c r="A48" s="12"/>
      <c r="B48" s="98" t="s">
        <v>58</v>
      </c>
      <c r="C48" s="105"/>
      <c r="D48" s="119">
        <v>3946998</v>
      </c>
      <c r="E48" s="101"/>
      <c r="F48" s="98"/>
      <c r="G48" s="105"/>
      <c r="H48" s="119">
        <v>3270157</v>
      </c>
      <c r="I48" s="101"/>
      <c r="J48" s="98"/>
      <c r="K48" s="105"/>
      <c r="L48" s="119">
        <v>1039459</v>
      </c>
      <c r="M48" s="101"/>
      <c r="N48" s="98"/>
      <c r="O48" s="105"/>
      <c r="P48" s="106" t="s">
        <v>374</v>
      </c>
      <c r="Q48" s="101" t="s">
        <v>329</v>
      </c>
      <c r="R48" s="98"/>
      <c r="S48" s="105"/>
      <c r="T48" s="119">
        <v>4364806</v>
      </c>
      <c r="U48" s="101"/>
    </row>
    <row r="49" spans="1:21" ht="15.75" thickBot="1" x14ac:dyDescent="0.3">
      <c r="A49" s="12"/>
      <c r="B49" s="83" t="s">
        <v>59</v>
      </c>
      <c r="C49" s="107" t="s">
        <v>201</v>
      </c>
      <c r="D49" s="108">
        <v>7602226</v>
      </c>
      <c r="E49" s="85"/>
      <c r="F49" s="83"/>
      <c r="G49" s="107" t="s">
        <v>201</v>
      </c>
      <c r="H49" s="108">
        <v>8244067</v>
      </c>
      <c r="I49" s="85"/>
      <c r="J49" s="83"/>
      <c r="K49" s="107" t="s">
        <v>201</v>
      </c>
      <c r="L49" s="108">
        <v>1123225</v>
      </c>
      <c r="M49" s="85"/>
      <c r="N49" s="83"/>
      <c r="O49" s="107" t="s">
        <v>201</v>
      </c>
      <c r="P49" s="109" t="s">
        <v>376</v>
      </c>
      <c r="Q49" s="85" t="s">
        <v>329</v>
      </c>
      <c r="R49" s="83"/>
      <c r="S49" s="107" t="s">
        <v>201</v>
      </c>
      <c r="T49" s="108">
        <v>8798938</v>
      </c>
      <c r="U49" s="85"/>
    </row>
    <row r="50" spans="1:21" ht="15.75" thickTop="1" x14ac:dyDescent="0.25">
      <c r="A50" s="12"/>
      <c r="B50" s="178" t="s">
        <v>362</v>
      </c>
      <c r="C50" s="178"/>
      <c r="D50" s="178"/>
      <c r="E50" s="178"/>
      <c r="F50" s="178"/>
      <c r="G50" s="178"/>
      <c r="H50" s="178"/>
      <c r="I50" s="178"/>
      <c r="J50" s="178"/>
      <c r="K50" s="178"/>
      <c r="L50" s="178"/>
      <c r="M50" s="178"/>
      <c r="N50" s="178"/>
      <c r="O50" s="178"/>
      <c r="P50" s="178"/>
      <c r="Q50" s="178"/>
      <c r="R50" s="178"/>
      <c r="S50" s="178"/>
      <c r="T50" s="178"/>
      <c r="U50" s="178"/>
    </row>
    <row r="51" spans="1:21" x14ac:dyDescent="0.25">
      <c r="A51" s="12"/>
      <c r="B51" s="178" t="s">
        <v>381</v>
      </c>
      <c r="C51" s="178"/>
      <c r="D51" s="178"/>
      <c r="E51" s="178"/>
      <c r="F51" s="178"/>
      <c r="G51" s="178"/>
      <c r="H51" s="178"/>
      <c r="I51" s="178"/>
      <c r="J51" s="178"/>
      <c r="K51" s="178"/>
      <c r="L51" s="178"/>
      <c r="M51" s="178"/>
      <c r="N51" s="178"/>
      <c r="O51" s="178"/>
      <c r="P51" s="178"/>
      <c r="Q51" s="178"/>
      <c r="R51" s="178"/>
      <c r="S51" s="178"/>
      <c r="T51" s="178"/>
      <c r="U51" s="178"/>
    </row>
    <row r="52" spans="1:21" x14ac:dyDescent="0.25">
      <c r="A52" s="12"/>
      <c r="B52" s="178" t="s">
        <v>298</v>
      </c>
      <c r="C52" s="178"/>
      <c r="D52" s="178"/>
      <c r="E52" s="178"/>
      <c r="F52" s="178"/>
      <c r="G52" s="178"/>
      <c r="H52" s="178"/>
      <c r="I52" s="178"/>
      <c r="J52" s="178"/>
      <c r="K52" s="178"/>
      <c r="L52" s="178"/>
      <c r="M52" s="178"/>
      <c r="N52" s="178"/>
      <c r="O52" s="178"/>
      <c r="P52" s="178"/>
      <c r="Q52" s="178"/>
      <c r="R52" s="178"/>
      <c r="S52" s="178"/>
      <c r="T52" s="178"/>
      <c r="U52" s="178"/>
    </row>
    <row r="53" spans="1:21" ht="15.75" x14ac:dyDescent="0.25">
      <c r="A53" s="12"/>
      <c r="B53" s="67"/>
      <c r="C53" s="67"/>
      <c r="D53" s="67"/>
      <c r="E53" s="67"/>
      <c r="F53" s="67"/>
      <c r="G53" s="67"/>
      <c r="H53" s="67"/>
      <c r="I53" s="67"/>
      <c r="J53" s="67"/>
      <c r="K53" s="67"/>
      <c r="L53" s="67"/>
      <c r="M53" s="67"/>
      <c r="N53" s="67"/>
      <c r="O53" s="67"/>
      <c r="P53" s="67"/>
      <c r="Q53" s="67"/>
      <c r="R53" s="67"/>
      <c r="S53" s="67"/>
      <c r="T53" s="67"/>
      <c r="U53" s="67"/>
    </row>
    <row r="54" spans="1:21" x14ac:dyDescent="0.25">
      <c r="A54" s="12"/>
      <c r="B54" s="97"/>
      <c r="C54" s="126"/>
      <c r="D54" s="127"/>
      <c r="E54" s="126"/>
      <c r="F54" s="128"/>
      <c r="G54" s="144" t="s">
        <v>364</v>
      </c>
      <c r="H54" s="144"/>
      <c r="I54" s="126"/>
      <c r="J54" s="128"/>
      <c r="K54" s="144" t="s">
        <v>365</v>
      </c>
      <c r="L54" s="144"/>
      <c r="M54" s="126"/>
      <c r="N54" s="128"/>
      <c r="O54" s="126"/>
      <c r="P54" s="127"/>
      <c r="Q54" s="126"/>
      <c r="R54" s="128"/>
      <c r="S54" s="126"/>
      <c r="T54" s="127"/>
      <c r="U54" s="126"/>
    </row>
    <row r="55" spans="1:21" x14ac:dyDescent="0.25">
      <c r="A55" s="12"/>
      <c r="B55" s="83"/>
      <c r="C55" s="145" t="s">
        <v>366</v>
      </c>
      <c r="D55" s="145"/>
      <c r="E55" s="126"/>
      <c r="F55" s="128"/>
      <c r="G55" s="145" t="s">
        <v>367</v>
      </c>
      <c r="H55" s="145"/>
      <c r="I55" s="126"/>
      <c r="J55" s="128"/>
      <c r="K55" s="145" t="s">
        <v>367</v>
      </c>
      <c r="L55" s="145"/>
      <c r="M55" s="126"/>
      <c r="N55" s="128"/>
      <c r="O55" s="145" t="s">
        <v>368</v>
      </c>
      <c r="P55" s="145"/>
      <c r="Q55" s="126"/>
      <c r="R55" s="128"/>
      <c r="S55" s="145" t="s">
        <v>327</v>
      </c>
      <c r="T55" s="145"/>
      <c r="U55" s="126"/>
    </row>
    <row r="56" spans="1:21" x14ac:dyDescent="0.25">
      <c r="A56" s="12"/>
      <c r="B56" s="129" t="s">
        <v>29</v>
      </c>
      <c r="C56" s="99"/>
      <c r="D56" s="99"/>
      <c r="E56" s="101"/>
      <c r="F56" s="98"/>
      <c r="G56" s="99"/>
      <c r="H56" s="99"/>
      <c r="I56" s="101"/>
      <c r="J56" s="98"/>
      <c r="K56" s="99"/>
      <c r="L56" s="99"/>
      <c r="M56" s="101"/>
      <c r="N56" s="98"/>
      <c r="O56" s="99"/>
      <c r="P56" s="99"/>
      <c r="Q56" s="101"/>
      <c r="R56" s="98"/>
      <c r="S56" s="99"/>
      <c r="T56" s="99"/>
      <c r="U56" s="101"/>
    </row>
    <row r="57" spans="1:21" x14ac:dyDescent="0.25">
      <c r="A57" s="12"/>
      <c r="B57" s="83" t="s">
        <v>30</v>
      </c>
      <c r="C57" s="85" t="s">
        <v>201</v>
      </c>
      <c r="D57" s="104" t="s">
        <v>317</v>
      </c>
      <c r="E57" s="85"/>
      <c r="F57" s="83"/>
      <c r="G57" s="85" t="s">
        <v>201</v>
      </c>
      <c r="H57" s="104">
        <v>400</v>
      </c>
      <c r="I57" s="85"/>
      <c r="J57" s="83"/>
      <c r="K57" s="85" t="s">
        <v>201</v>
      </c>
      <c r="L57" s="102">
        <v>16829</v>
      </c>
      <c r="M57" s="85"/>
      <c r="N57" s="83"/>
      <c r="O57" s="85" t="s">
        <v>201</v>
      </c>
      <c r="P57" s="104" t="s">
        <v>317</v>
      </c>
      <c r="Q57" s="85"/>
      <c r="R57" s="83"/>
      <c r="S57" s="85" t="s">
        <v>201</v>
      </c>
      <c r="T57" s="102">
        <v>17229</v>
      </c>
      <c r="U57" s="85"/>
    </row>
    <row r="58" spans="1:21" x14ac:dyDescent="0.25">
      <c r="A58" s="12"/>
      <c r="B58" s="98" t="s">
        <v>31</v>
      </c>
      <c r="C58" s="101"/>
      <c r="D58" s="111" t="s">
        <v>317</v>
      </c>
      <c r="E58" s="101"/>
      <c r="F58" s="98"/>
      <c r="G58" s="101"/>
      <c r="H58" s="103">
        <v>202007</v>
      </c>
      <c r="I58" s="101"/>
      <c r="J58" s="98"/>
      <c r="K58" s="101"/>
      <c r="L58" s="103">
        <v>20402</v>
      </c>
      <c r="M58" s="101"/>
      <c r="N58" s="98"/>
      <c r="O58" s="101"/>
      <c r="P58" s="111" t="s">
        <v>317</v>
      </c>
      <c r="Q58" s="101"/>
      <c r="R58" s="98"/>
      <c r="S58" s="101"/>
      <c r="T58" s="103">
        <v>222409</v>
      </c>
      <c r="U58" s="101"/>
    </row>
    <row r="59" spans="1:21" x14ac:dyDescent="0.25">
      <c r="A59" s="12"/>
      <c r="B59" s="83" t="s">
        <v>32</v>
      </c>
      <c r="C59" s="85"/>
      <c r="D59" s="104" t="s">
        <v>317</v>
      </c>
      <c r="E59" s="85"/>
      <c r="F59" s="83"/>
      <c r="G59" s="85"/>
      <c r="H59" s="102">
        <v>10182</v>
      </c>
      <c r="I59" s="85"/>
      <c r="J59" s="83"/>
      <c r="K59" s="85"/>
      <c r="L59" s="104" t="s">
        <v>317</v>
      </c>
      <c r="M59" s="85"/>
      <c r="N59" s="83"/>
      <c r="O59" s="85"/>
      <c r="P59" s="104" t="s">
        <v>317</v>
      </c>
      <c r="Q59" s="85"/>
      <c r="R59" s="83"/>
      <c r="S59" s="85"/>
      <c r="T59" s="102">
        <v>10182</v>
      </c>
      <c r="U59" s="85"/>
    </row>
    <row r="60" spans="1:21" x14ac:dyDescent="0.25">
      <c r="A60" s="12"/>
      <c r="B60" s="98" t="s">
        <v>33</v>
      </c>
      <c r="C60" s="105"/>
      <c r="D60" s="106" t="s">
        <v>317</v>
      </c>
      <c r="E60" s="101"/>
      <c r="F60" s="98"/>
      <c r="G60" s="105"/>
      <c r="H60" s="119">
        <v>7569</v>
      </c>
      <c r="I60" s="101"/>
      <c r="J60" s="98"/>
      <c r="K60" s="105"/>
      <c r="L60" s="106">
        <v>542</v>
      </c>
      <c r="M60" s="101"/>
      <c r="N60" s="98"/>
      <c r="O60" s="105"/>
      <c r="P60" s="106" t="s">
        <v>317</v>
      </c>
      <c r="Q60" s="101"/>
      <c r="R60" s="98"/>
      <c r="S60" s="105"/>
      <c r="T60" s="119">
        <v>8111</v>
      </c>
      <c r="U60" s="101"/>
    </row>
    <row r="61" spans="1:21" x14ac:dyDescent="0.25">
      <c r="A61" s="12"/>
      <c r="B61" s="83" t="s">
        <v>34</v>
      </c>
      <c r="C61" s="138"/>
      <c r="D61" s="139" t="s">
        <v>317</v>
      </c>
      <c r="E61" s="85"/>
      <c r="F61" s="83"/>
      <c r="G61" s="138"/>
      <c r="H61" s="140">
        <v>220158</v>
      </c>
      <c r="I61" s="85"/>
      <c r="J61" s="83"/>
      <c r="K61" s="138"/>
      <c r="L61" s="140">
        <v>37773</v>
      </c>
      <c r="M61" s="85"/>
      <c r="N61" s="83"/>
      <c r="O61" s="138"/>
      <c r="P61" s="139" t="s">
        <v>317</v>
      </c>
      <c r="Q61" s="85"/>
      <c r="R61" s="83"/>
      <c r="S61" s="138"/>
      <c r="T61" s="140">
        <v>257931</v>
      </c>
      <c r="U61" s="85"/>
    </row>
    <row r="62" spans="1:21" x14ac:dyDescent="0.25">
      <c r="A62" s="12"/>
      <c r="B62" s="83"/>
      <c r="C62" s="136"/>
      <c r="D62" s="136"/>
      <c r="E62" s="85"/>
      <c r="F62" s="83"/>
      <c r="G62" s="136"/>
      <c r="H62" s="136"/>
      <c r="I62" s="85"/>
      <c r="J62" s="83"/>
      <c r="K62" s="136"/>
      <c r="L62" s="136"/>
      <c r="M62" s="85"/>
      <c r="N62" s="83"/>
      <c r="O62" s="136"/>
      <c r="P62" s="136"/>
      <c r="Q62" s="85"/>
      <c r="R62" s="83"/>
      <c r="S62" s="136"/>
      <c r="T62" s="136"/>
      <c r="U62" s="85"/>
    </row>
    <row r="63" spans="1:21" x14ac:dyDescent="0.25">
      <c r="A63" s="12"/>
      <c r="B63" s="129" t="s">
        <v>35</v>
      </c>
      <c r="C63" s="101"/>
      <c r="D63" s="101"/>
      <c r="E63" s="101"/>
      <c r="F63" s="98"/>
      <c r="G63" s="101"/>
      <c r="H63" s="101"/>
      <c r="I63" s="101"/>
      <c r="J63" s="98"/>
      <c r="K63" s="101"/>
      <c r="L63" s="101"/>
      <c r="M63" s="101"/>
      <c r="N63" s="98"/>
      <c r="O63" s="101"/>
      <c r="P63" s="101"/>
      <c r="Q63" s="101"/>
      <c r="R63" s="98"/>
      <c r="S63" s="101"/>
      <c r="T63" s="101"/>
      <c r="U63" s="101"/>
    </row>
    <row r="64" spans="1:21" x14ac:dyDescent="0.25">
      <c r="A64" s="12"/>
      <c r="B64" s="83" t="s">
        <v>36</v>
      </c>
      <c r="C64" s="85"/>
      <c r="D64" s="104" t="s">
        <v>317</v>
      </c>
      <c r="E64" s="85"/>
      <c r="F64" s="83"/>
      <c r="G64" s="85"/>
      <c r="H64" s="102">
        <v>5295771</v>
      </c>
      <c r="I64" s="85"/>
      <c r="J64" s="83"/>
      <c r="K64" s="85"/>
      <c r="L64" s="102">
        <v>679169</v>
      </c>
      <c r="M64" s="85"/>
      <c r="N64" s="83"/>
      <c r="O64" s="85"/>
      <c r="P64" s="104" t="s">
        <v>317</v>
      </c>
      <c r="Q64" s="85"/>
      <c r="R64" s="83"/>
      <c r="S64" s="85"/>
      <c r="T64" s="102">
        <v>5974940</v>
      </c>
      <c r="U64" s="85"/>
    </row>
    <row r="65" spans="1:21" x14ac:dyDescent="0.25">
      <c r="A65" s="12"/>
      <c r="B65" s="98" t="s">
        <v>37</v>
      </c>
      <c r="C65" s="101"/>
      <c r="D65" s="111" t="s">
        <v>317</v>
      </c>
      <c r="E65" s="101"/>
      <c r="F65" s="98"/>
      <c r="G65" s="101"/>
      <c r="H65" s="103">
        <v>175397</v>
      </c>
      <c r="I65" s="101"/>
      <c r="J65" s="98"/>
      <c r="K65" s="101"/>
      <c r="L65" s="111">
        <v>14</v>
      </c>
      <c r="M65" s="101"/>
      <c r="N65" s="98"/>
      <c r="O65" s="101"/>
      <c r="P65" s="111" t="s">
        <v>317</v>
      </c>
      <c r="Q65" s="101"/>
      <c r="R65" s="98"/>
      <c r="S65" s="101"/>
      <c r="T65" s="103">
        <v>175411</v>
      </c>
      <c r="U65" s="101"/>
    </row>
    <row r="66" spans="1:21" x14ac:dyDescent="0.25">
      <c r="A66" s="12"/>
      <c r="B66" s="83" t="s">
        <v>38</v>
      </c>
      <c r="C66" s="130"/>
      <c r="D66" s="131" t="s">
        <v>317</v>
      </c>
      <c r="E66" s="85"/>
      <c r="F66" s="83"/>
      <c r="G66" s="130"/>
      <c r="H66" s="131" t="s">
        <v>382</v>
      </c>
      <c r="I66" s="85" t="s">
        <v>329</v>
      </c>
      <c r="J66" s="83"/>
      <c r="K66" s="130"/>
      <c r="L66" s="131" t="s">
        <v>383</v>
      </c>
      <c r="M66" s="85" t="s">
        <v>329</v>
      </c>
      <c r="N66" s="83"/>
      <c r="O66" s="130"/>
      <c r="P66" s="131" t="s">
        <v>317</v>
      </c>
      <c r="Q66" s="85"/>
      <c r="R66" s="83"/>
      <c r="S66" s="130"/>
      <c r="T66" s="131" t="s">
        <v>384</v>
      </c>
      <c r="U66" s="85" t="s">
        <v>329</v>
      </c>
    </row>
    <row r="67" spans="1:21" x14ac:dyDescent="0.25">
      <c r="A67" s="12"/>
      <c r="B67" s="98" t="s">
        <v>39</v>
      </c>
      <c r="C67" s="133"/>
      <c r="D67" s="134" t="s">
        <v>317</v>
      </c>
      <c r="E67" s="101"/>
      <c r="F67" s="98"/>
      <c r="G67" s="133"/>
      <c r="H67" s="135">
        <v>4625276</v>
      </c>
      <c r="I67" s="101"/>
      <c r="J67" s="98"/>
      <c r="K67" s="133"/>
      <c r="L67" s="135">
        <v>665524</v>
      </c>
      <c r="M67" s="101"/>
      <c r="N67" s="98"/>
      <c r="O67" s="133"/>
      <c r="P67" s="134" t="s">
        <v>317</v>
      </c>
      <c r="Q67" s="101"/>
      <c r="R67" s="98"/>
      <c r="S67" s="133"/>
      <c r="T67" s="135">
        <v>5290800</v>
      </c>
      <c r="U67" s="101"/>
    </row>
    <row r="68" spans="1:21" x14ac:dyDescent="0.25">
      <c r="A68" s="12"/>
      <c r="B68" s="83" t="s">
        <v>40</v>
      </c>
      <c r="C68" s="136"/>
      <c r="D68" s="146">
        <v>3076205</v>
      </c>
      <c r="E68" s="85"/>
      <c r="F68" s="83"/>
      <c r="G68" s="136"/>
      <c r="H68" s="146">
        <v>2315988</v>
      </c>
      <c r="I68" s="85"/>
      <c r="J68" s="83"/>
      <c r="K68" s="136"/>
      <c r="L68" s="147" t="s">
        <v>317</v>
      </c>
      <c r="M68" s="85"/>
      <c r="N68" s="83"/>
      <c r="O68" s="136"/>
      <c r="P68" s="147" t="s">
        <v>385</v>
      </c>
      <c r="Q68" s="85" t="s">
        <v>329</v>
      </c>
      <c r="R68" s="83"/>
      <c r="S68" s="136"/>
      <c r="T68" s="146">
        <v>1936603</v>
      </c>
      <c r="U68" s="85"/>
    </row>
    <row r="69" spans="1:21" x14ac:dyDescent="0.25">
      <c r="A69" s="12"/>
      <c r="B69" s="98" t="s">
        <v>41</v>
      </c>
      <c r="C69" s="101"/>
      <c r="D69" s="111" t="s">
        <v>317</v>
      </c>
      <c r="E69" s="101"/>
      <c r="F69" s="98"/>
      <c r="G69" s="101"/>
      <c r="H69" s="103">
        <v>372391</v>
      </c>
      <c r="I69" s="101"/>
      <c r="J69" s="98"/>
      <c r="K69" s="101"/>
      <c r="L69" s="111" t="s">
        <v>317</v>
      </c>
      <c r="M69" s="101"/>
      <c r="N69" s="98"/>
      <c r="O69" s="101"/>
      <c r="P69" s="111" t="s">
        <v>317</v>
      </c>
      <c r="Q69" s="101"/>
      <c r="R69" s="98"/>
      <c r="S69" s="101"/>
      <c r="T69" s="103">
        <v>372391</v>
      </c>
      <c r="U69" s="101"/>
    </row>
    <row r="70" spans="1:21" x14ac:dyDescent="0.25">
      <c r="A70" s="12"/>
      <c r="B70" s="83" t="s">
        <v>369</v>
      </c>
      <c r="C70" s="85"/>
      <c r="D70" s="102">
        <v>3882291</v>
      </c>
      <c r="E70" s="85"/>
      <c r="F70" s="83"/>
      <c r="G70" s="85"/>
      <c r="H70" s="102">
        <v>3105</v>
      </c>
      <c r="I70" s="85"/>
      <c r="J70" s="83"/>
      <c r="K70" s="85"/>
      <c r="L70" s="102">
        <v>20330</v>
      </c>
      <c r="M70" s="85"/>
      <c r="N70" s="83"/>
      <c r="O70" s="85"/>
      <c r="P70" s="104" t="s">
        <v>386</v>
      </c>
      <c r="Q70" s="85" t="s">
        <v>329</v>
      </c>
      <c r="R70" s="83"/>
      <c r="S70" s="85"/>
      <c r="T70" s="104" t="s">
        <v>317</v>
      </c>
      <c r="U70" s="85"/>
    </row>
    <row r="71" spans="1:21" x14ac:dyDescent="0.25">
      <c r="A71" s="12"/>
      <c r="B71" s="98" t="s">
        <v>42</v>
      </c>
      <c r="C71" s="105"/>
      <c r="D71" s="119">
        <v>46140</v>
      </c>
      <c r="E71" s="101"/>
      <c r="F71" s="98"/>
      <c r="G71" s="105"/>
      <c r="H71" s="119">
        <v>13581</v>
      </c>
      <c r="I71" s="101"/>
      <c r="J71" s="98"/>
      <c r="K71" s="105"/>
      <c r="L71" s="106" t="s">
        <v>317</v>
      </c>
      <c r="M71" s="101"/>
      <c r="N71" s="98"/>
      <c r="O71" s="105"/>
      <c r="P71" s="106" t="s">
        <v>317</v>
      </c>
      <c r="Q71" s="101"/>
      <c r="R71" s="98"/>
      <c r="S71" s="105"/>
      <c r="T71" s="119">
        <v>59721</v>
      </c>
      <c r="U71" s="101"/>
    </row>
    <row r="72" spans="1:21" x14ac:dyDescent="0.25">
      <c r="A72" s="12"/>
      <c r="B72" s="83"/>
      <c r="C72" s="136"/>
      <c r="D72" s="136"/>
      <c r="E72" s="85"/>
      <c r="F72" s="83"/>
      <c r="G72" s="136"/>
      <c r="H72" s="136"/>
      <c r="I72" s="85"/>
      <c r="J72" s="83"/>
      <c r="K72" s="136"/>
      <c r="L72" s="136"/>
      <c r="M72" s="85"/>
      <c r="N72" s="83"/>
      <c r="O72" s="136"/>
      <c r="P72" s="136"/>
      <c r="Q72" s="85"/>
      <c r="R72" s="83"/>
      <c r="S72" s="136"/>
      <c r="T72" s="136"/>
      <c r="U72" s="85"/>
    </row>
    <row r="73" spans="1:21" ht="15.75" thickBot="1" x14ac:dyDescent="0.3">
      <c r="A73" s="12"/>
      <c r="B73" s="83" t="s">
        <v>43</v>
      </c>
      <c r="C73" s="148" t="s">
        <v>201</v>
      </c>
      <c r="D73" s="149">
        <v>7004636</v>
      </c>
      <c r="E73" s="85"/>
      <c r="F73" s="83"/>
      <c r="G73" s="148" t="s">
        <v>201</v>
      </c>
      <c r="H73" s="149">
        <v>7550499</v>
      </c>
      <c r="I73" s="85"/>
      <c r="J73" s="83"/>
      <c r="K73" s="148" t="s">
        <v>201</v>
      </c>
      <c r="L73" s="149">
        <v>723627</v>
      </c>
      <c r="M73" s="85"/>
      <c r="N73" s="83"/>
      <c r="O73" s="148" t="s">
        <v>201</v>
      </c>
      <c r="P73" s="150" t="s">
        <v>387</v>
      </c>
      <c r="Q73" s="85" t="s">
        <v>329</v>
      </c>
      <c r="R73" s="83"/>
      <c r="S73" s="148" t="s">
        <v>201</v>
      </c>
      <c r="T73" s="149">
        <v>7917446</v>
      </c>
      <c r="U73" s="85"/>
    </row>
    <row r="74" spans="1:21" ht="15.75" thickTop="1" x14ac:dyDescent="0.25">
      <c r="A74" s="12"/>
      <c r="B74" s="128"/>
      <c r="C74" s="110"/>
      <c r="D74" s="110"/>
      <c r="E74" s="85"/>
      <c r="F74" s="83"/>
      <c r="G74" s="110"/>
      <c r="H74" s="110"/>
      <c r="I74" s="85"/>
      <c r="J74" s="83"/>
      <c r="K74" s="110"/>
      <c r="L74" s="110"/>
      <c r="M74" s="85"/>
      <c r="N74" s="83"/>
      <c r="O74" s="110"/>
      <c r="P74" s="110"/>
      <c r="Q74" s="85"/>
      <c r="R74" s="83"/>
      <c r="S74" s="110"/>
      <c r="T74" s="110"/>
      <c r="U74" s="85"/>
    </row>
    <row r="75" spans="1:21" x14ac:dyDescent="0.25">
      <c r="A75" s="12"/>
      <c r="B75" s="83"/>
      <c r="C75" s="85"/>
      <c r="D75" s="85"/>
      <c r="E75" s="85"/>
      <c r="F75" s="83"/>
      <c r="G75" s="85"/>
      <c r="H75" s="85"/>
      <c r="I75" s="85"/>
      <c r="J75" s="83"/>
      <c r="K75" s="85"/>
      <c r="L75" s="85"/>
      <c r="M75" s="85"/>
      <c r="N75" s="83"/>
      <c r="O75" s="85"/>
      <c r="P75" s="85"/>
      <c r="Q75" s="85"/>
      <c r="R75" s="83"/>
      <c r="S75" s="85"/>
      <c r="T75" s="85"/>
      <c r="U75" s="85"/>
    </row>
    <row r="76" spans="1:21" x14ac:dyDescent="0.25">
      <c r="A76" s="12"/>
      <c r="B76" s="129" t="s">
        <v>44</v>
      </c>
      <c r="C76" s="101"/>
      <c r="D76" s="101"/>
      <c r="E76" s="101"/>
      <c r="F76" s="98"/>
      <c r="G76" s="101"/>
      <c r="H76" s="101"/>
      <c r="I76" s="101"/>
      <c r="J76" s="98"/>
      <c r="K76" s="101"/>
      <c r="L76" s="101"/>
      <c r="M76" s="101"/>
      <c r="N76" s="98"/>
      <c r="O76" s="101"/>
      <c r="P76" s="101"/>
      <c r="Q76" s="101"/>
      <c r="R76" s="98"/>
      <c r="S76" s="101"/>
      <c r="T76" s="101"/>
      <c r="U76" s="101"/>
    </row>
    <row r="77" spans="1:21" x14ac:dyDescent="0.25">
      <c r="A77" s="12"/>
      <c r="B77" s="83" t="s">
        <v>45</v>
      </c>
      <c r="C77" s="85" t="s">
        <v>201</v>
      </c>
      <c r="D77" s="104" t="s">
        <v>317</v>
      </c>
      <c r="E77" s="85"/>
      <c r="F77" s="83"/>
      <c r="G77" s="85" t="s">
        <v>201</v>
      </c>
      <c r="H77" s="102">
        <v>36638</v>
      </c>
      <c r="I77" s="85"/>
      <c r="J77" s="83"/>
      <c r="K77" s="85" t="s">
        <v>201</v>
      </c>
      <c r="L77" s="104">
        <v>882</v>
      </c>
      <c r="M77" s="85"/>
      <c r="N77" s="83"/>
      <c r="O77" s="85" t="s">
        <v>201</v>
      </c>
      <c r="P77" s="104" t="s">
        <v>317</v>
      </c>
      <c r="Q77" s="85"/>
      <c r="R77" s="83"/>
      <c r="S77" s="85" t="s">
        <v>201</v>
      </c>
      <c r="T77" s="102">
        <v>37520</v>
      </c>
      <c r="U77" s="85"/>
    </row>
    <row r="78" spans="1:21" x14ac:dyDescent="0.25">
      <c r="A78" s="12"/>
      <c r="B78" s="98" t="s">
        <v>46</v>
      </c>
      <c r="C78" s="101"/>
      <c r="D78" s="111" t="s">
        <v>317</v>
      </c>
      <c r="E78" s="101"/>
      <c r="F78" s="98"/>
      <c r="G78" s="101"/>
      <c r="H78" s="103">
        <v>203099</v>
      </c>
      <c r="I78" s="101"/>
      <c r="J78" s="98"/>
      <c r="K78" s="101"/>
      <c r="L78" s="103">
        <v>65853</v>
      </c>
      <c r="M78" s="101"/>
      <c r="N78" s="98"/>
      <c r="O78" s="101"/>
      <c r="P78" s="111" t="s">
        <v>317</v>
      </c>
      <c r="Q78" s="101"/>
      <c r="R78" s="98"/>
      <c r="S78" s="101"/>
      <c r="T78" s="103">
        <v>268952</v>
      </c>
      <c r="U78" s="101"/>
    </row>
    <row r="79" spans="1:21" x14ac:dyDescent="0.25">
      <c r="A79" s="12"/>
      <c r="B79" s="83" t="s">
        <v>377</v>
      </c>
      <c r="C79" s="130"/>
      <c r="D79" s="131" t="s">
        <v>317</v>
      </c>
      <c r="E79" s="85"/>
      <c r="F79" s="83"/>
      <c r="G79" s="130"/>
      <c r="H79" s="131" t="s">
        <v>317</v>
      </c>
      <c r="I79" s="85"/>
      <c r="J79" s="83"/>
      <c r="K79" s="130"/>
      <c r="L79" s="132">
        <v>23435</v>
      </c>
      <c r="M79" s="85"/>
      <c r="N79" s="83"/>
      <c r="O79" s="130"/>
      <c r="P79" s="131" t="s">
        <v>388</v>
      </c>
      <c r="Q79" s="85" t="s">
        <v>329</v>
      </c>
      <c r="R79" s="83"/>
      <c r="S79" s="130"/>
      <c r="T79" s="131" t="s">
        <v>317</v>
      </c>
      <c r="U79" s="85"/>
    </row>
    <row r="80" spans="1:21" x14ac:dyDescent="0.25">
      <c r="A80" s="12"/>
      <c r="B80" s="98" t="s">
        <v>47</v>
      </c>
      <c r="C80" s="133"/>
      <c r="D80" s="134" t="s">
        <v>317</v>
      </c>
      <c r="E80" s="101"/>
      <c r="F80" s="98"/>
      <c r="G80" s="133"/>
      <c r="H80" s="135">
        <v>239737</v>
      </c>
      <c r="I80" s="101"/>
      <c r="J80" s="98"/>
      <c r="K80" s="133"/>
      <c r="L80" s="135">
        <v>90170</v>
      </c>
      <c r="M80" s="101"/>
      <c r="N80" s="98"/>
      <c r="O80" s="133"/>
      <c r="P80" s="134" t="s">
        <v>388</v>
      </c>
      <c r="Q80" s="101" t="s">
        <v>329</v>
      </c>
      <c r="R80" s="98"/>
      <c r="S80" s="133"/>
      <c r="T80" s="135">
        <v>306472</v>
      </c>
      <c r="U80" s="101"/>
    </row>
    <row r="81" spans="1:21" x14ac:dyDescent="0.25">
      <c r="A81" s="12"/>
      <c r="B81" s="83"/>
      <c r="C81" s="136"/>
      <c r="D81" s="136"/>
      <c r="E81" s="85"/>
      <c r="F81" s="83"/>
      <c r="G81" s="136"/>
      <c r="H81" s="136"/>
      <c r="I81" s="85"/>
      <c r="J81" s="83"/>
      <c r="K81" s="136"/>
      <c r="L81" s="136"/>
      <c r="M81" s="85"/>
      <c r="N81" s="83"/>
      <c r="O81" s="136"/>
      <c r="P81" s="136"/>
      <c r="Q81" s="85"/>
      <c r="R81" s="83"/>
      <c r="S81" s="136"/>
      <c r="T81" s="136"/>
      <c r="U81" s="85"/>
    </row>
    <row r="82" spans="1:21" x14ac:dyDescent="0.25">
      <c r="A82" s="12"/>
      <c r="B82" s="137" t="s">
        <v>48</v>
      </c>
      <c r="C82" s="85"/>
      <c r="D82" s="85"/>
      <c r="E82" s="85"/>
      <c r="F82" s="83"/>
      <c r="G82" s="85"/>
      <c r="H82" s="85"/>
      <c r="I82" s="85"/>
      <c r="J82" s="83"/>
      <c r="K82" s="85"/>
      <c r="L82" s="85"/>
      <c r="M82" s="85"/>
      <c r="N82" s="83"/>
      <c r="O82" s="85"/>
      <c r="P82" s="85"/>
      <c r="Q82" s="85"/>
      <c r="R82" s="83"/>
      <c r="S82" s="85"/>
      <c r="T82" s="85"/>
      <c r="U82" s="85"/>
    </row>
    <row r="83" spans="1:21" x14ac:dyDescent="0.25">
      <c r="A83" s="12"/>
      <c r="B83" s="98" t="s">
        <v>49</v>
      </c>
      <c r="C83" s="101"/>
      <c r="D83" s="103">
        <v>2905730</v>
      </c>
      <c r="E83" s="101"/>
      <c r="F83" s="98"/>
      <c r="G83" s="101"/>
      <c r="H83" s="103">
        <v>343500</v>
      </c>
      <c r="I83" s="101"/>
      <c r="J83" s="98"/>
      <c r="K83" s="101"/>
      <c r="L83" s="111" t="s">
        <v>317</v>
      </c>
      <c r="M83" s="101"/>
      <c r="N83" s="98"/>
      <c r="O83" s="101"/>
      <c r="P83" s="111" t="s">
        <v>317</v>
      </c>
      <c r="Q83" s="101"/>
      <c r="R83" s="98"/>
      <c r="S83" s="101"/>
      <c r="T83" s="103">
        <v>3249230</v>
      </c>
      <c r="U83" s="101"/>
    </row>
    <row r="84" spans="1:21" x14ac:dyDescent="0.25">
      <c r="A84" s="12"/>
      <c r="B84" s="83" t="s">
        <v>377</v>
      </c>
      <c r="C84" s="85"/>
      <c r="D84" s="104" t="s">
        <v>317</v>
      </c>
      <c r="E84" s="85"/>
      <c r="F84" s="83"/>
      <c r="G84" s="85"/>
      <c r="H84" s="102">
        <v>3882290</v>
      </c>
      <c r="I84" s="85"/>
      <c r="J84" s="83"/>
      <c r="K84" s="85"/>
      <c r="L84" s="104" t="s">
        <v>317</v>
      </c>
      <c r="M84" s="85"/>
      <c r="N84" s="83"/>
      <c r="O84" s="85"/>
      <c r="P84" s="104" t="s">
        <v>389</v>
      </c>
      <c r="Q84" s="85" t="s">
        <v>329</v>
      </c>
      <c r="R84" s="83"/>
      <c r="S84" s="85"/>
      <c r="T84" s="104" t="s">
        <v>317</v>
      </c>
      <c r="U84" s="85"/>
    </row>
    <row r="85" spans="1:21" x14ac:dyDescent="0.25">
      <c r="A85" s="12"/>
      <c r="B85" s="98" t="s">
        <v>50</v>
      </c>
      <c r="C85" s="105"/>
      <c r="D85" s="106" t="s">
        <v>317</v>
      </c>
      <c r="E85" s="101"/>
      <c r="F85" s="98"/>
      <c r="G85" s="105"/>
      <c r="H85" s="119">
        <v>8767</v>
      </c>
      <c r="I85" s="101"/>
      <c r="J85" s="98"/>
      <c r="K85" s="105"/>
      <c r="L85" s="106">
        <v>187</v>
      </c>
      <c r="M85" s="101"/>
      <c r="N85" s="98"/>
      <c r="O85" s="105"/>
      <c r="P85" s="106" t="s">
        <v>317</v>
      </c>
      <c r="Q85" s="101"/>
      <c r="R85" s="98"/>
      <c r="S85" s="105"/>
      <c r="T85" s="119">
        <v>8954</v>
      </c>
      <c r="U85" s="101"/>
    </row>
    <row r="86" spans="1:21" x14ac:dyDescent="0.25">
      <c r="A86" s="12"/>
      <c r="B86" s="83" t="s">
        <v>51</v>
      </c>
      <c r="C86" s="138"/>
      <c r="D86" s="140">
        <v>2905730</v>
      </c>
      <c r="E86" s="85"/>
      <c r="F86" s="83"/>
      <c r="G86" s="138"/>
      <c r="H86" s="140">
        <v>4234557</v>
      </c>
      <c r="I86" s="85"/>
      <c r="J86" s="83"/>
      <c r="K86" s="138"/>
      <c r="L86" s="139">
        <v>187</v>
      </c>
      <c r="M86" s="85"/>
      <c r="N86" s="83"/>
      <c r="O86" s="138"/>
      <c r="P86" s="139" t="s">
        <v>389</v>
      </c>
      <c r="Q86" s="85" t="s">
        <v>329</v>
      </c>
      <c r="R86" s="83"/>
      <c r="S86" s="138"/>
      <c r="T86" s="140">
        <v>3258184</v>
      </c>
      <c r="U86" s="85"/>
    </row>
    <row r="87" spans="1:21" x14ac:dyDescent="0.25">
      <c r="A87" s="12"/>
      <c r="B87" s="83"/>
      <c r="C87" s="136"/>
      <c r="D87" s="136"/>
      <c r="E87" s="85"/>
      <c r="F87" s="83"/>
      <c r="G87" s="136"/>
      <c r="H87" s="136"/>
      <c r="I87" s="85"/>
      <c r="J87" s="83"/>
      <c r="K87" s="136"/>
      <c r="L87" s="136"/>
      <c r="M87" s="85"/>
      <c r="N87" s="83"/>
      <c r="O87" s="136"/>
      <c r="P87" s="136"/>
      <c r="Q87" s="85"/>
      <c r="R87" s="83"/>
      <c r="S87" s="136"/>
      <c r="T87" s="136"/>
      <c r="U87" s="85"/>
    </row>
    <row r="88" spans="1:21" x14ac:dyDescent="0.25">
      <c r="A88" s="12"/>
      <c r="B88" s="129" t="s">
        <v>54</v>
      </c>
      <c r="C88" s="101"/>
      <c r="D88" s="101"/>
      <c r="E88" s="101"/>
      <c r="F88" s="98"/>
      <c r="G88" s="101"/>
      <c r="H88" s="101"/>
      <c r="I88" s="101"/>
      <c r="J88" s="98"/>
      <c r="K88" s="101"/>
      <c r="L88" s="101"/>
      <c r="M88" s="101"/>
      <c r="N88" s="98"/>
      <c r="O88" s="101"/>
      <c r="P88" s="101"/>
      <c r="Q88" s="101"/>
      <c r="R88" s="98"/>
      <c r="S88" s="101"/>
      <c r="T88" s="101"/>
      <c r="U88" s="101"/>
    </row>
    <row r="89" spans="1:21" ht="26.25" x14ac:dyDescent="0.25">
      <c r="A89" s="12"/>
      <c r="B89" s="83" t="s">
        <v>378</v>
      </c>
      <c r="C89" s="154"/>
      <c r="D89" s="155">
        <v>4098906</v>
      </c>
      <c r="E89" s="154"/>
      <c r="F89" s="156"/>
      <c r="G89" s="154"/>
      <c r="H89" s="155">
        <v>3076205</v>
      </c>
      <c r="I89" s="154"/>
      <c r="J89" s="156"/>
      <c r="K89" s="154"/>
      <c r="L89" s="155">
        <v>633270</v>
      </c>
      <c r="M89" s="154"/>
      <c r="N89" s="156"/>
      <c r="O89" s="154"/>
      <c r="P89" s="157" t="s">
        <v>390</v>
      </c>
      <c r="Q89" s="154" t="s">
        <v>329</v>
      </c>
      <c r="R89" s="156"/>
      <c r="S89" s="154"/>
      <c r="T89" s="155">
        <v>4098906</v>
      </c>
      <c r="U89" s="154"/>
    </row>
    <row r="90" spans="1:21" x14ac:dyDescent="0.25">
      <c r="A90" s="12"/>
      <c r="B90" s="83" t="s">
        <v>379</v>
      </c>
      <c r="C90" s="154"/>
      <c r="D90" s="155"/>
      <c r="E90" s="154"/>
      <c r="F90" s="156"/>
      <c r="G90" s="154"/>
      <c r="H90" s="155"/>
      <c r="I90" s="154"/>
      <c r="J90" s="156"/>
      <c r="K90" s="154"/>
      <c r="L90" s="155"/>
      <c r="M90" s="154"/>
      <c r="N90" s="156"/>
      <c r="O90" s="154"/>
      <c r="P90" s="157"/>
      <c r="Q90" s="154"/>
      <c r="R90" s="156"/>
      <c r="S90" s="154"/>
      <c r="T90" s="155"/>
      <c r="U90" s="154"/>
    </row>
    <row r="91" spans="1:21" x14ac:dyDescent="0.25">
      <c r="A91" s="12"/>
      <c r="B91" s="98" t="s">
        <v>57</v>
      </c>
      <c r="C91" s="101"/>
      <c r="D91" s="111" t="s">
        <v>317</v>
      </c>
      <c r="E91" s="101"/>
      <c r="F91" s="98"/>
      <c r="G91" s="101"/>
      <c r="H91" s="101"/>
      <c r="I91" s="101"/>
      <c r="J91" s="98"/>
      <c r="K91" s="101"/>
      <c r="L91" s="111" t="s">
        <v>317</v>
      </c>
      <c r="M91" s="101"/>
      <c r="N91" s="98"/>
      <c r="O91" s="101"/>
      <c r="P91" s="103">
        <v>253884</v>
      </c>
      <c r="Q91" s="101"/>
      <c r="R91" s="98"/>
      <c r="S91" s="101"/>
      <c r="T91" s="103">
        <v>253884</v>
      </c>
      <c r="U91" s="101"/>
    </row>
    <row r="92" spans="1:21" x14ac:dyDescent="0.25">
      <c r="A92" s="12"/>
      <c r="B92" s="83" t="s">
        <v>58</v>
      </c>
      <c r="C92" s="130"/>
      <c r="D92" s="132">
        <v>4098906</v>
      </c>
      <c r="E92" s="85"/>
      <c r="F92" s="83"/>
      <c r="G92" s="130"/>
      <c r="H92" s="132">
        <v>3076205</v>
      </c>
      <c r="I92" s="85"/>
      <c r="J92" s="83"/>
      <c r="K92" s="130"/>
      <c r="L92" s="132">
        <v>633270</v>
      </c>
      <c r="M92" s="85"/>
      <c r="N92" s="83"/>
      <c r="O92" s="130"/>
      <c r="P92" s="131" t="s">
        <v>391</v>
      </c>
      <c r="Q92" s="85" t="s">
        <v>329</v>
      </c>
      <c r="R92" s="83"/>
      <c r="S92" s="130"/>
      <c r="T92" s="132">
        <v>4352790</v>
      </c>
      <c r="U92" s="85"/>
    </row>
    <row r="93" spans="1:21" ht="15.75" thickBot="1" x14ac:dyDescent="0.3">
      <c r="A93" s="12"/>
      <c r="B93" s="98" t="s">
        <v>59</v>
      </c>
      <c r="C93" s="151" t="s">
        <v>201</v>
      </c>
      <c r="D93" s="152">
        <v>7004636</v>
      </c>
      <c r="E93" s="101"/>
      <c r="F93" s="98"/>
      <c r="G93" s="151" t="s">
        <v>201</v>
      </c>
      <c r="H93" s="152">
        <v>7550499</v>
      </c>
      <c r="I93" s="101"/>
      <c r="J93" s="98"/>
      <c r="K93" s="151" t="s">
        <v>201</v>
      </c>
      <c r="L93" s="152">
        <v>723627</v>
      </c>
      <c r="M93" s="101"/>
      <c r="N93" s="98"/>
      <c r="O93" s="151" t="s">
        <v>201</v>
      </c>
      <c r="P93" s="153" t="s">
        <v>387</v>
      </c>
      <c r="Q93" s="101" t="s">
        <v>329</v>
      </c>
      <c r="R93" s="98"/>
      <c r="S93" s="151" t="s">
        <v>201</v>
      </c>
      <c r="T93" s="152">
        <v>7917446</v>
      </c>
      <c r="U93" s="101"/>
    </row>
    <row r="94" spans="1:21" ht="15.75" thickTop="1" x14ac:dyDescent="0.25">
      <c r="A94" s="12"/>
      <c r="B94" s="76"/>
      <c r="C94" s="76"/>
      <c r="D94" s="76"/>
      <c r="E94" s="76"/>
      <c r="F94" s="76"/>
      <c r="G94" s="76"/>
      <c r="H94" s="76"/>
      <c r="I94" s="76"/>
      <c r="J94" s="76"/>
      <c r="K94" s="76"/>
      <c r="L94" s="76"/>
      <c r="M94" s="76"/>
      <c r="N94" s="76"/>
      <c r="O94" s="76"/>
      <c r="P94" s="76"/>
      <c r="Q94" s="76"/>
      <c r="R94" s="76"/>
      <c r="S94" s="76"/>
      <c r="T94" s="76"/>
      <c r="U94" s="76"/>
    </row>
    <row r="95" spans="1:21" ht="15" customHeight="1" x14ac:dyDescent="0.25">
      <c r="A95" s="12" t="s">
        <v>480</v>
      </c>
      <c r="B95" s="11" t="s">
        <v>5</v>
      </c>
      <c r="C95" s="11"/>
      <c r="D95" s="11"/>
      <c r="E95" s="11"/>
      <c r="F95" s="11"/>
      <c r="G95" s="11"/>
      <c r="H95" s="11"/>
      <c r="I95" s="11"/>
      <c r="J95" s="11"/>
      <c r="K95" s="11"/>
      <c r="L95" s="11"/>
      <c r="M95" s="11"/>
      <c r="N95" s="11"/>
      <c r="O95" s="11"/>
      <c r="P95" s="11"/>
      <c r="Q95" s="11"/>
      <c r="R95" s="11"/>
      <c r="S95" s="11"/>
      <c r="T95" s="11"/>
      <c r="U95" s="11"/>
    </row>
    <row r="96" spans="1:21" x14ac:dyDescent="0.25">
      <c r="A96" s="12"/>
      <c r="B96" s="179"/>
      <c r="C96" s="179"/>
      <c r="D96" s="179"/>
      <c r="E96" s="179"/>
      <c r="F96" s="179"/>
      <c r="G96" s="179"/>
      <c r="H96" s="179"/>
      <c r="I96" s="179"/>
      <c r="J96" s="179"/>
      <c r="K96" s="179"/>
      <c r="L96" s="179"/>
      <c r="M96" s="179"/>
      <c r="N96" s="179"/>
      <c r="O96" s="179"/>
      <c r="P96" s="179"/>
      <c r="Q96" s="179"/>
      <c r="R96" s="179"/>
      <c r="S96" s="179"/>
      <c r="T96" s="179"/>
      <c r="U96" s="179"/>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x14ac:dyDescent="0.25">
      <c r="A98" s="12"/>
      <c r="B98" s="178" t="s">
        <v>392</v>
      </c>
      <c r="C98" s="178"/>
      <c r="D98" s="178"/>
      <c r="E98" s="178"/>
      <c r="F98" s="178"/>
      <c r="G98" s="178"/>
      <c r="H98" s="178"/>
      <c r="I98" s="178"/>
      <c r="J98" s="178"/>
      <c r="K98" s="178"/>
      <c r="L98" s="178"/>
      <c r="M98" s="178"/>
      <c r="N98" s="178"/>
      <c r="O98" s="178"/>
      <c r="P98" s="178"/>
      <c r="Q98" s="178"/>
      <c r="R98" s="178"/>
      <c r="S98" s="178"/>
      <c r="T98" s="178"/>
      <c r="U98" s="178"/>
    </row>
    <row r="99" spans="1:21" x14ac:dyDescent="0.25">
      <c r="A99" s="12"/>
      <c r="B99" s="178" t="s">
        <v>393</v>
      </c>
      <c r="C99" s="178"/>
      <c r="D99" s="178"/>
      <c r="E99" s="178"/>
      <c r="F99" s="178"/>
      <c r="G99" s="178"/>
      <c r="H99" s="178"/>
      <c r="I99" s="178"/>
      <c r="J99" s="178"/>
      <c r="K99" s="178"/>
      <c r="L99" s="178"/>
      <c r="M99" s="178"/>
      <c r="N99" s="178"/>
      <c r="O99" s="178"/>
      <c r="P99" s="178"/>
      <c r="Q99" s="178"/>
      <c r="R99" s="178"/>
      <c r="S99" s="178"/>
      <c r="T99" s="178"/>
      <c r="U99" s="178"/>
    </row>
    <row r="100" spans="1:21" x14ac:dyDescent="0.25">
      <c r="A100" s="12"/>
      <c r="B100" s="178" t="s">
        <v>298</v>
      </c>
      <c r="C100" s="178"/>
      <c r="D100" s="178"/>
      <c r="E100" s="178"/>
      <c r="F100" s="178"/>
      <c r="G100" s="178"/>
      <c r="H100" s="178"/>
      <c r="I100" s="178"/>
      <c r="J100" s="178"/>
      <c r="K100" s="178"/>
      <c r="L100" s="178"/>
      <c r="M100" s="178"/>
      <c r="N100" s="178"/>
      <c r="O100" s="178"/>
      <c r="P100" s="178"/>
      <c r="Q100" s="178"/>
      <c r="R100" s="178"/>
      <c r="S100" s="178"/>
      <c r="T100" s="178"/>
      <c r="U100" s="178"/>
    </row>
    <row r="101" spans="1:21" ht="15.75" x14ac:dyDescent="0.25">
      <c r="A101" s="12"/>
      <c r="B101" s="67"/>
      <c r="C101" s="67"/>
      <c r="D101" s="67"/>
      <c r="E101" s="67"/>
      <c r="F101" s="67"/>
      <c r="G101" s="67"/>
      <c r="H101" s="67"/>
      <c r="I101" s="67"/>
      <c r="J101" s="67"/>
      <c r="K101" s="67"/>
      <c r="L101" s="67"/>
      <c r="M101" s="67"/>
      <c r="N101" s="67"/>
      <c r="O101" s="67"/>
      <c r="P101" s="67"/>
      <c r="Q101" s="67"/>
      <c r="R101" s="67"/>
      <c r="S101" s="67"/>
      <c r="T101" s="67"/>
      <c r="U101" s="67"/>
    </row>
    <row r="102" spans="1:21" x14ac:dyDescent="0.25">
      <c r="A102" s="12"/>
      <c r="B102" s="97"/>
      <c r="C102" s="126"/>
      <c r="D102" s="127"/>
      <c r="E102" s="126"/>
      <c r="F102" s="128"/>
      <c r="G102" s="144" t="s">
        <v>364</v>
      </c>
      <c r="H102" s="144"/>
      <c r="I102" s="126"/>
      <c r="J102" s="128"/>
      <c r="K102" s="144" t="s">
        <v>365</v>
      </c>
      <c r="L102" s="144"/>
      <c r="M102" s="126"/>
      <c r="N102" s="128"/>
      <c r="O102" s="126"/>
      <c r="P102" s="127"/>
      <c r="Q102" s="126"/>
      <c r="R102" s="128"/>
      <c r="S102" s="126"/>
      <c r="T102" s="127"/>
      <c r="U102" s="126"/>
    </row>
    <row r="103" spans="1:21" x14ac:dyDescent="0.25">
      <c r="A103" s="12"/>
      <c r="B103" s="83"/>
      <c r="C103" s="145" t="s">
        <v>366</v>
      </c>
      <c r="D103" s="145"/>
      <c r="E103" s="126"/>
      <c r="F103" s="128"/>
      <c r="G103" s="145" t="s">
        <v>367</v>
      </c>
      <c r="H103" s="145"/>
      <c r="I103" s="126"/>
      <c r="J103" s="128"/>
      <c r="K103" s="145" t="s">
        <v>367</v>
      </c>
      <c r="L103" s="145"/>
      <c r="M103" s="126"/>
      <c r="N103" s="128"/>
      <c r="O103" s="145" t="s">
        <v>368</v>
      </c>
      <c r="P103" s="145"/>
      <c r="Q103" s="126"/>
      <c r="R103" s="128"/>
      <c r="S103" s="145" t="s">
        <v>327</v>
      </c>
      <c r="T103" s="145"/>
      <c r="U103" s="126"/>
    </row>
    <row r="104" spans="1:21" x14ac:dyDescent="0.25">
      <c r="A104" s="12"/>
      <c r="B104" s="83"/>
      <c r="C104" s="158"/>
      <c r="D104" s="159"/>
      <c r="E104" s="126"/>
      <c r="F104" s="128"/>
      <c r="G104" s="158"/>
      <c r="H104" s="159"/>
      <c r="I104" s="126"/>
      <c r="J104" s="128"/>
      <c r="K104" s="158"/>
      <c r="L104" s="159"/>
      <c r="M104" s="126"/>
      <c r="N104" s="128"/>
      <c r="O104" s="158"/>
      <c r="P104" s="159"/>
      <c r="Q104" s="126"/>
      <c r="R104" s="128"/>
      <c r="S104" s="158"/>
      <c r="T104" s="159"/>
      <c r="U104" s="126"/>
    </row>
    <row r="105" spans="1:21" x14ac:dyDescent="0.25">
      <c r="A105" s="12"/>
      <c r="B105" s="129" t="s">
        <v>71</v>
      </c>
      <c r="C105" s="101" t="s">
        <v>201</v>
      </c>
      <c r="D105" s="111" t="s">
        <v>317</v>
      </c>
      <c r="E105" s="101"/>
      <c r="F105" s="98"/>
      <c r="G105" s="101" t="s">
        <v>201</v>
      </c>
      <c r="H105" s="103">
        <v>262423</v>
      </c>
      <c r="I105" s="101"/>
      <c r="J105" s="98"/>
      <c r="K105" s="101" t="s">
        <v>201</v>
      </c>
      <c r="L105" s="103">
        <v>51426</v>
      </c>
      <c r="M105" s="101"/>
      <c r="N105" s="98"/>
      <c r="O105" s="101" t="s">
        <v>201</v>
      </c>
      <c r="P105" s="111" t="s">
        <v>317</v>
      </c>
      <c r="Q105" s="101"/>
      <c r="R105" s="98"/>
      <c r="S105" s="101" t="s">
        <v>201</v>
      </c>
      <c r="T105" s="103">
        <v>313849</v>
      </c>
      <c r="U105" s="101"/>
    </row>
    <row r="106" spans="1:21" x14ac:dyDescent="0.25">
      <c r="A106" s="12"/>
      <c r="B106" s="83"/>
      <c r="C106" s="85"/>
      <c r="D106" s="85"/>
      <c r="E106" s="85"/>
      <c r="F106" s="83"/>
      <c r="G106" s="85"/>
      <c r="H106" s="85"/>
      <c r="I106" s="85"/>
      <c r="J106" s="83"/>
      <c r="K106" s="85"/>
      <c r="L106" s="85"/>
      <c r="M106" s="85"/>
      <c r="N106" s="83"/>
      <c r="O106" s="85"/>
      <c r="P106" s="85"/>
      <c r="Q106" s="85"/>
      <c r="R106" s="83"/>
      <c r="S106" s="85"/>
      <c r="T106" s="85"/>
      <c r="U106" s="85"/>
    </row>
    <row r="107" spans="1:21" x14ac:dyDescent="0.25">
      <c r="A107" s="12"/>
      <c r="B107" s="137" t="s">
        <v>72</v>
      </c>
      <c r="C107" s="85"/>
      <c r="D107" s="85"/>
      <c r="E107" s="85"/>
      <c r="F107" s="83"/>
      <c r="G107" s="85"/>
      <c r="H107" s="85"/>
      <c r="I107" s="85"/>
      <c r="J107" s="83"/>
      <c r="K107" s="85"/>
      <c r="L107" s="85"/>
      <c r="M107" s="85"/>
      <c r="N107" s="83"/>
      <c r="O107" s="85"/>
      <c r="P107" s="85"/>
      <c r="Q107" s="85"/>
      <c r="R107" s="83"/>
      <c r="S107" s="85"/>
      <c r="T107" s="85"/>
      <c r="U107" s="85"/>
    </row>
    <row r="108" spans="1:21" x14ac:dyDescent="0.25">
      <c r="A108" s="12"/>
      <c r="B108" s="98" t="s">
        <v>72</v>
      </c>
      <c r="C108" s="101"/>
      <c r="D108" s="111" t="s">
        <v>317</v>
      </c>
      <c r="E108" s="101"/>
      <c r="F108" s="98"/>
      <c r="G108" s="101"/>
      <c r="H108" s="103">
        <v>103592</v>
      </c>
      <c r="I108" s="101"/>
      <c r="J108" s="98"/>
      <c r="K108" s="101"/>
      <c r="L108" s="103">
        <v>13060</v>
      </c>
      <c r="M108" s="101"/>
      <c r="N108" s="98"/>
      <c r="O108" s="101"/>
      <c r="P108" s="111" t="s">
        <v>317</v>
      </c>
      <c r="Q108" s="101"/>
      <c r="R108" s="98"/>
      <c r="S108" s="101"/>
      <c r="T108" s="103">
        <v>116652</v>
      </c>
      <c r="U108" s="101"/>
    </row>
    <row r="109" spans="1:21" x14ac:dyDescent="0.25">
      <c r="A109" s="12"/>
      <c r="B109" s="83" t="s">
        <v>73</v>
      </c>
      <c r="C109" s="85"/>
      <c r="D109" s="104" t="s">
        <v>317</v>
      </c>
      <c r="E109" s="85"/>
      <c r="F109" s="83"/>
      <c r="G109" s="85"/>
      <c r="H109" s="102">
        <v>61095</v>
      </c>
      <c r="I109" s="85"/>
      <c r="J109" s="83"/>
      <c r="K109" s="85"/>
      <c r="L109" s="102">
        <v>5359</v>
      </c>
      <c r="M109" s="85"/>
      <c r="N109" s="83"/>
      <c r="O109" s="85"/>
      <c r="P109" s="104" t="s">
        <v>317</v>
      </c>
      <c r="Q109" s="85"/>
      <c r="R109" s="83"/>
      <c r="S109" s="85"/>
      <c r="T109" s="102">
        <v>66454</v>
      </c>
      <c r="U109" s="85"/>
    </row>
    <row r="110" spans="1:21" x14ac:dyDescent="0.25">
      <c r="A110" s="12"/>
      <c r="B110" s="98" t="s">
        <v>74</v>
      </c>
      <c r="C110" s="101"/>
      <c r="D110" s="111" t="s">
        <v>317</v>
      </c>
      <c r="E110" s="101"/>
      <c r="F110" s="98"/>
      <c r="G110" s="101"/>
      <c r="H110" s="103">
        <v>81943</v>
      </c>
      <c r="I110" s="101"/>
      <c r="J110" s="98"/>
      <c r="K110" s="101"/>
      <c r="L110" s="103">
        <v>2714</v>
      </c>
      <c r="M110" s="101"/>
      <c r="N110" s="98"/>
      <c r="O110" s="101"/>
      <c r="P110" s="111" t="s">
        <v>317</v>
      </c>
      <c r="Q110" s="101"/>
      <c r="R110" s="98"/>
      <c r="S110" s="101"/>
      <c r="T110" s="103">
        <v>84657</v>
      </c>
      <c r="U110" s="101"/>
    </row>
    <row r="111" spans="1:21" x14ac:dyDescent="0.25">
      <c r="A111" s="12"/>
      <c r="B111" s="83" t="s">
        <v>394</v>
      </c>
      <c r="C111" s="130"/>
      <c r="D111" s="131" t="s">
        <v>317</v>
      </c>
      <c r="E111" s="85"/>
      <c r="F111" s="83"/>
      <c r="G111" s="130"/>
      <c r="H111" s="132">
        <v>2799</v>
      </c>
      <c r="I111" s="85"/>
      <c r="J111" s="83"/>
      <c r="K111" s="130"/>
      <c r="L111" s="131" t="s">
        <v>317</v>
      </c>
      <c r="M111" s="85"/>
      <c r="N111" s="83"/>
      <c r="O111" s="130"/>
      <c r="P111" s="131" t="s">
        <v>317</v>
      </c>
      <c r="Q111" s="85"/>
      <c r="R111" s="83"/>
      <c r="S111" s="130"/>
      <c r="T111" s="132">
        <v>2799</v>
      </c>
      <c r="U111" s="85"/>
    </row>
    <row r="112" spans="1:21" x14ac:dyDescent="0.25">
      <c r="A112" s="12"/>
      <c r="B112" s="98" t="s">
        <v>76</v>
      </c>
      <c r="C112" s="99"/>
      <c r="D112" s="118" t="s">
        <v>317</v>
      </c>
      <c r="E112" s="101"/>
      <c r="F112" s="98"/>
      <c r="G112" s="99"/>
      <c r="H112" s="100">
        <v>249429</v>
      </c>
      <c r="I112" s="101"/>
      <c r="J112" s="98"/>
      <c r="K112" s="99"/>
      <c r="L112" s="100">
        <v>21133</v>
      </c>
      <c r="M112" s="101"/>
      <c r="N112" s="98"/>
      <c r="O112" s="99"/>
      <c r="P112" s="118" t="s">
        <v>317</v>
      </c>
      <c r="Q112" s="101"/>
      <c r="R112" s="98"/>
      <c r="S112" s="99"/>
      <c r="T112" s="100">
        <v>270562</v>
      </c>
      <c r="U112" s="101"/>
    </row>
    <row r="113" spans="1:21" x14ac:dyDescent="0.25">
      <c r="A113" s="12"/>
      <c r="B113" s="83" t="s">
        <v>77</v>
      </c>
      <c r="C113" s="85"/>
      <c r="D113" s="104" t="s">
        <v>317</v>
      </c>
      <c r="E113" s="85"/>
      <c r="F113" s="83"/>
      <c r="G113" s="85"/>
      <c r="H113" s="102">
        <v>12994</v>
      </c>
      <c r="I113" s="85"/>
      <c r="J113" s="83"/>
      <c r="K113" s="85"/>
      <c r="L113" s="102">
        <v>30293</v>
      </c>
      <c r="M113" s="85"/>
      <c r="N113" s="83"/>
      <c r="O113" s="85"/>
      <c r="P113" s="104" t="s">
        <v>317</v>
      </c>
      <c r="Q113" s="85"/>
      <c r="R113" s="83"/>
      <c r="S113" s="85"/>
      <c r="T113" s="102">
        <v>43287</v>
      </c>
      <c r="U113" s="85"/>
    </row>
    <row r="114" spans="1:21" x14ac:dyDescent="0.25">
      <c r="A114" s="12"/>
      <c r="B114" s="83"/>
      <c r="C114" s="85"/>
      <c r="D114" s="85"/>
      <c r="E114" s="85"/>
      <c r="F114" s="83"/>
      <c r="G114" s="85"/>
      <c r="H114" s="85"/>
      <c r="I114" s="85"/>
      <c r="J114" s="83"/>
      <c r="K114" s="85"/>
      <c r="L114" s="85"/>
      <c r="M114" s="85"/>
      <c r="N114" s="83"/>
      <c r="O114" s="85"/>
      <c r="P114" s="85"/>
      <c r="Q114" s="85"/>
      <c r="R114" s="83"/>
      <c r="S114" s="85"/>
      <c r="T114" s="85"/>
      <c r="U114" s="85"/>
    </row>
    <row r="115" spans="1:21" x14ac:dyDescent="0.25">
      <c r="A115" s="12"/>
      <c r="B115" s="129" t="s">
        <v>78</v>
      </c>
      <c r="C115" s="101"/>
      <c r="D115" s="101"/>
      <c r="E115" s="101"/>
      <c r="F115" s="98"/>
      <c r="G115" s="101"/>
      <c r="H115" s="101"/>
      <c r="I115" s="101"/>
      <c r="J115" s="98"/>
      <c r="K115" s="101"/>
      <c r="L115" s="101"/>
      <c r="M115" s="101"/>
      <c r="N115" s="98"/>
      <c r="O115" s="101"/>
      <c r="P115" s="101"/>
      <c r="Q115" s="101"/>
      <c r="R115" s="98"/>
      <c r="S115" s="101"/>
      <c r="T115" s="101"/>
      <c r="U115" s="101"/>
    </row>
    <row r="116" spans="1:21" x14ac:dyDescent="0.25">
      <c r="A116" s="12"/>
      <c r="B116" s="83" t="s">
        <v>79</v>
      </c>
      <c r="C116" s="85"/>
      <c r="D116" s="102">
        <v>85583</v>
      </c>
      <c r="E116" s="85"/>
      <c r="F116" s="83"/>
      <c r="G116" s="85"/>
      <c r="H116" s="102">
        <v>72729</v>
      </c>
      <c r="I116" s="85"/>
      <c r="J116" s="83"/>
      <c r="K116" s="85"/>
      <c r="L116" s="104" t="s">
        <v>317</v>
      </c>
      <c r="M116" s="85"/>
      <c r="N116" s="83"/>
      <c r="O116" s="85"/>
      <c r="P116" s="104" t="s">
        <v>395</v>
      </c>
      <c r="Q116" s="85" t="s">
        <v>329</v>
      </c>
      <c r="R116" s="83"/>
      <c r="S116" s="85"/>
      <c r="T116" s="102">
        <v>53067</v>
      </c>
      <c r="U116" s="85"/>
    </row>
    <row r="117" spans="1:21" x14ac:dyDescent="0.25">
      <c r="A117" s="12"/>
      <c r="B117" s="98" t="s">
        <v>80</v>
      </c>
      <c r="C117" s="101"/>
      <c r="D117" s="111" t="s">
        <v>396</v>
      </c>
      <c r="E117" s="101" t="s">
        <v>329</v>
      </c>
      <c r="F117" s="98"/>
      <c r="G117" s="101"/>
      <c r="H117" s="111" t="s">
        <v>317</v>
      </c>
      <c r="I117" s="101"/>
      <c r="J117" s="98"/>
      <c r="K117" s="101"/>
      <c r="L117" s="111">
        <v>15</v>
      </c>
      <c r="M117" s="101"/>
      <c r="N117" s="98"/>
      <c r="O117" s="101"/>
      <c r="P117" s="111" t="s">
        <v>317</v>
      </c>
      <c r="Q117" s="101"/>
      <c r="R117" s="98"/>
      <c r="S117" s="101"/>
      <c r="T117" s="111" t="s">
        <v>397</v>
      </c>
      <c r="U117" s="101" t="s">
        <v>329</v>
      </c>
    </row>
    <row r="118" spans="1:21" x14ac:dyDescent="0.25">
      <c r="A118" s="12"/>
      <c r="B118" s="83" t="s">
        <v>81</v>
      </c>
      <c r="C118" s="130"/>
      <c r="D118" s="131" t="s">
        <v>317</v>
      </c>
      <c r="E118" s="85"/>
      <c r="F118" s="83"/>
      <c r="G118" s="130"/>
      <c r="H118" s="131">
        <v>170</v>
      </c>
      <c r="I118" s="85"/>
      <c r="J118" s="83"/>
      <c r="K118" s="130"/>
      <c r="L118" s="131">
        <v>42</v>
      </c>
      <c r="M118" s="85"/>
      <c r="N118" s="83"/>
      <c r="O118" s="130"/>
      <c r="P118" s="131" t="s">
        <v>317</v>
      </c>
      <c r="Q118" s="85"/>
      <c r="R118" s="83"/>
      <c r="S118" s="130"/>
      <c r="T118" s="131">
        <v>212</v>
      </c>
      <c r="U118" s="85"/>
    </row>
    <row r="119" spans="1:21" x14ac:dyDescent="0.25">
      <c r="A119" s="12"/>
      <c r="B119" s="98" t="s">
        <v>82</v>
      </c>
      <c r="C119" s="99"/>
      <c r="D119" s="100">
        <v>41215</v>
      </c>
      <c r="E119" s="101"/>
      <c r="F119" s="98"/>
      <c r="G119" s="99"/>
      <c r="H119" s="100">
        <v>85893</v>
      </c>
      <c r="I119" s="101"/>
      <c r="J119" s="98"/>
      <c r="K119" s="99"/>
      <c r="L119" s="100">
        <v>30350</v>
      </c>
      <c r="M119" s="101"/>
      <c r="N119" s="98"/>
      <c r="O119" s="99"/>
      <c r="P119" s="118" t="s">
        <v>395</v>
      </c>
      <c r="Q119" s="101" t="s">
        <v>329</v>
      </c>
      <c r="R119" s="98"/>
      <c r="S119" s="99"/>
      <c r="T119" s="100">
        <v>52213</v>
      </c>
      <c r="U119" s="101"/>
    </row>
    <row r="120" spans="1:21" x14ac:dyDescent="0.25">
      <c r="A120" s="12"/>
      <c r="B120" s="83" t="s">
        <v>83</v>
      </c>
      <c r="C120" s="130"/>
      <c r="D120" s="131" t="s">
        <v>317</v>
      </c>
      <c r="E120" s="85"/>
      <c r="F120" s="83"/>
      <c r="G120" s="130"/>
      <c r="H120" s="131">
        <v>311</v>
      </c>
      <c r="I120" s="85"/>
      <c r="J120" s="83"/>
      <c r="K120" s="130"/>
      <c r="L120" s="131" t="s">
        <v>317</v>
      </c>
      <c r="M120" s="85"/>
      <c r="N120" s="83"/>
      <c r="O120" s="130"/>
      <c r="P120" s="131" t="s">
        <v>317</v>
      </c>
      <c r="Q120" s="85"/>
      <c r="R120" s="83"/>
      <c r="S120" s="130"/>
      <c r="T120" s="131">
        <v>311</v>
      </c>
      <c r="U120" s="85"/>
    </row>
    <row r="121" spans="1:21" x14ac:dyDescent="0.25">
      <c r="A121" s="12"/>
      <c r="B121" s="98" t="s">
        <v>84</v>
      </c>
      <c r="C121" s="99"/>
      <c r="D121" s="100">
        <v>41215</v>
      </c>
      <c r="E121" s="101"/>
      <c r="F121" s="98"/>
      <c r="G121" s="99"/>
      <c r="H121" s="100">
        <v>85582</v>
      </c>
      <c r="I121" s="101"/>
      <c r="J121" s="98"/>
      <c r="K121" s="99"/>
      <c r="L121" s="100">
        <v>30350</v>
      </c>
      <c r="M121" s="101"/>
      <c r="N121" s="98"/>
      <c r="O121" s="99"/>
      <c r="P121" s="118" t="s">
        <v>395</v>
      </c>
      <c r="Q121" s="101" t="s">
        <v>329</v>
      </c>
      <c r="R121" s="98"/>
      <c r="S121" s="99"/>
      <c r="T121" s="100">
        <v>51902</v>
      </c>
      <c r="U121" s="101"/>
    </row>
    <row r="122" spans="1:21" x14ac:dyDescent="0.25">
      <c r="A122" s="12"/>
      <c r="B122" s="83" t="s">
        <v>398</v>
      </c>
      <c r="C122" s="154"/>
      <c r="D122" s="157" t="s">
        <v>317</v>
      </c>
      <c r="E122" s="154"/>
      <c r="F122" s="156"/>
      <c r="G122" s="154"/>
      <c r="H122" s="157" t="s">
        <v>317</v>
      </c>
      <c r="I122" s="154"/>
      <c r="J122" s="156"/>
      <c r="K122" s="154"/>
      <c r="L122" s="157" t="s">
        <v>317</v>
      </c>
      <c r="M122" s="154"/>
      <c r="N122" s="156"/>
      <c r="O122" s="154"/>
      <c r="P122" s="155">
        <v>10684</v>
      </c>
      <c r="Q122" s="154"/>
      <c r="R122" s="156"/>
      <c r="S122" s="154"/>
      <c r="T122" s="155">
        <v>10684</v>
      </c>
      <c r="U122" s="154"/>
    </row>
    <row r="123" spans="1:21" x14ac:dyDescent="0.25">
      <c r="A123" s="12"/>
      <c r="B123" s="83" t="s">
        <v>399</v>
      </c>
      <c r="C123" s="160"/>
      <c r="D123" s="161"/>
      <c r="E123" s="154"/>
      <c r="F123" s="156"/>
      <c r="G123" s="160"/>
      <c r="H123" s="161"/>
      <c r="I123" s="154"/>
      <c r="J123" s="156"/>
      <c r="K123" s="160"/>
      <c r="L123" s="161"/>
      <c r="M123" s="154"/>
      <c r="N123" s="156"/>
      <c r="O123" s="160"/>
      <c r="P123" s="162"/>
      <c r="Q123" s="154"/>
      <c r="R123" s="156"/>
      <c r="S123" s="160"/>
      <c r="T123" s="162"/>
      <c r="U123" s="154"/>
    </row>
    <row r="124" spans="1:21" x14ac:dyDescent="0.25">
      <c r="A124" s="12"/>
      <c r="B124" s="98" t="s">
        <v>400</v>
      </c>
      <c r="C124" s="163" t="s">
        <v>201</v>
      </c>
      <c r="D124" s="165">
        <v>41215</v>
      </c>
      <c r="E124" s="114"/>
      <c r="F124" s="116"/>
      <c r="G124" s="163" t="s">
        <v>201</v>
      </c>
      <c r="H124" s="165">
        <v>85582</v>
      </c>
      <c r="I124" s="114"/>
      <c r="J124" s="116"/>
      <c r="K124" s="163" t="s">
        <v>201</v>
      </c>
      <c r="L124" s="165">
        <v>30350</v>
      </c>
      <c r="M124" s="114"/>
      <c r="N124" s="116"/>
      <c r="O124" s="163" t="s">
        <v>201</v>
      </c>
      <c r="P124" s="167" t="s">
        <v>401</v>
      </c>
      <c r="Q124" s="114" t="s">
        <v>329</v>
      </c>
      <c r="R124" s="116"/>
      <c r="S124" s="163" t="s">
        <v>201</v>
      </c>
      <c r="T124" s="165">
        <v>41218</v>
      </c>
      <c r="U124" s="114"/>
    </row>
    <row r="125" spans="1:21" ht="15.75" thickBot="1" x14ac:dyDescent="0.3">
      <c r="A125" s="12"/>
      <c r="B125" s="98" t="s">
        <v>379</v>
      </c>
      <c r="C125" s="164"/>
      <c r="D125" s="166"/>
      <c r="E125" s="114"/>
      <c r="F125" s="116"/>
      <c r="G125" s="164"/>
      <c r="H125" s="166"/>
      <c r="I125" s="114"/>
      <c r="J125" s="116"/>
      <c r="K125" s="164"/>
      <c r="L125" s="166"/>
      <c r="M125" s="114"/>
      <c r="N125" s="116"/>
      <c r="O125" s="164"/>
      <c r="P125" s="168"/>
      <c r="Q125" s="114"/>
      <c r="R125" s="116"/>
      <c r="S125" s="164"/>
      <c r="T125" s="166"/>
      <c r="U125" s="114"/>
    </row>
    <row r="126" spans="1:21" ht="15.75" thickTop="1" x14ac:dyDescent="0.25">
      <c r="A126" s="12"/>
      <c r="B126" s="76"/>
      <c r="C126" s="76"/>
      <c r="D126" s="76"/>
      <c r="E126" s="76"/>
      <c r="F126" s="76"/>
      <c r="G126" s="76"/>
      <c r="H126" s="76"/>
      <c r="I126" s="76"/>
      <c r="J126" s="76"/>
      <c r="K126" s="76"/>
      <c r="L126" s="76"/>
      <c r="M126" s="76"/>
      <c r="N126" s="76"/>
      <c r="O126" s="76"/>
      <c r="P126" s="76"/>
      <c r="Q126" s="76"/>
      <c r="R126" s="76"/>
      <c r="S126" s="76"/>
      <c r="T126" s="76"/>
      <c r="U126" s="76"/>
    </row>
    <row r="127" spans="1:21" x14ac:dyDescent="0.25">
      <c r="A127" s="12"/>
      <c r="B127" s="11"/>
      <c r="C127" s="11"/>
      <c r="D127" s="11"/>
      <c r="E127" s="11"/>
      <c r="F127" s="11"/>
      <c r="G127" s="11"/>
      <c r="H127" s="11"/>
      <c r="I127" s="11"/>
      <c r="J127" s="11"/>
      <c r="K127" s="11"/>
      <c r="L127" s="11"/>
      <c r="M127" s="11"/>
      <c r="N127" s="11"/>
      <c r="O127" s="11"/>
      <c r="P127" s="11"/>
      <c r="Q127" s="11"/>
      <c r="R127" s="11"/>
      <c r="S127" s="11"/>
      <c r="T127" s="11"/>
      <c r="U127" s="11"/>
    </row>
    <row r="128" spans="1:21" x14ac:dyDescent="0.25">
      <c r="A128" s="12"/>
      <c r="B128" s="178" t="s">
        <v>392</v>
      </c>
      <c r="C128" s="178"/>
      <c r="D128" s="178"/>
      <c r="E128" s="178"/>
      <c r="F128" s="178"/>
      <c r="G128" s="178"/>
      <c r="H128" s="178"/>
      <c r="I128" s="178"/>
      <c r="J128" s="178"/>
      <c r="K128" s="178"/>
      <c r="L128" s="178"/>
      <c r="M128" s="178"/>
      <c r="N128" s="178"/>
      <c r="O128" s="178"/>
      <c r="P128" s="178"/>
      <c r="Q128" s="178"/>
      <c r="R128" s="178"/>
      <c r="S128" s="178"/>
      <c r="T128" s="178"/>
      <c r="U128" s="178"/>
    </row>
    <row r="129" spans="1:21" x14ac:dyDescent="0.25">
      <c r="A129" s="12"/>
      <c r="B129" s="178" t="s">
        <v>402</v>
      </c>
      <c r="C129" s="178"/>
      <c r="D129" s="178"/>
      <c r="E129" s="178"/>
      <c r="F129" s="178"/>
      <c r="G129" s="178"/>
      <c r="H129" s="178"/>
      <c r="I129" s="178"/>
      <c r="J129" s="178"/>
      <c r="K129" s="178"/>
      <c r="L129" s="178"/>
      <c r="M129" s="178"/>
      <c r="N129" s="178"/>
      <c r="O129" s="178"/>
      <c r="P129" s="178"/>
      <c r="Q129" s="178"/>
      <c r="R129" s="178"/>
      <c r="S129" s="178"/>
      <c r="T129" s="178"/>
      <c r="U129" s="178"/>
    </row>
    <row r="130" spans="1:21" x14ac:dyDescent="0.25">
      <c r="A130" s="12"/>
      <c r="B130" s="178" t="s">
        <v>298</v>
      </c>
      <c r="C130" s="178"/>
      <c r="D130" s="178"/>
      <c r="E130" s="178"/>
      <c r="F130" s="178"/>
      <c r="G130" s="178"/>
      <c r="H130" s="178"/>
      <c r="I130" s="178"/>
      <c r="J130" s="178"/>
      <c r="K130" s="178"/>
      <c r="L130" s="178"/>
      <c r="M130" s="178"/>
      <c r="N130" s="178"/>
      <c r="O130" s="178"/>
      <c r="P130" s="178"/>
      <c r="Q130" s="178"/>
      <c r="R130" s="178"/>
      <c r="S130" s="178"/>
      <c r="T130" s="178"/>
      <c r="U130" s="178"/>
    </row>
    <row r="131" spans="1:21" ht="15.75" x14ac:dyDescent="0.25">
      <c r="A131" s="12"/>
      <c r="B131" s="67"/>
      <c r="C131" s="67"/>
      <c r="D131" s="67"/>
      <c r="E131" s="67"/>
      <c r="F131" s="67"/>
      <c r="G131" s="67"/>
      <c r="H131" s="67"/>
      <c r="I131" s="67"/>
      <c r="J131" s="67"/>
      <c r="K131" s="67"/>
      <c r="L131" s="67"/>
      <c r="M131" s="67"/>
      <c r="N131" s="67"/>
      <c r="O131" s="67"/>
      <c r="P131" s="67"/>
      <c r="Q131" s="67"/>
      <c r="R131" s="67"/>
      <c r="S131" s="67"/>
      <c r="T131" s="67"/>
      <c r="U131" s="67"/>
    </row>
    <row r="132" spans="1:21" x14ac:dyDescent="0.25">
      <c r="A132" s="12"/>
      <c r="B132" s="97"/>
      <c r="C132" s="126"/>
      <c r="D132" s="127"/>
      <c r="E132" s="126"/>
      <c r="F132" s="128"/>
      <c r="G132" s="144" t="s">
        <v>364</v>
      </c>
      <c r="H132" s="144"/>
      <c r="I132" s="126"/>
      <c r="J132" s="128"/>
      <c r="K132" s="144" t="s">
        <v>365</v>
      </c>
      <c r="L132" s="144"/>
      <c r="M132" s="126"/>
      <c r="N132" s="128"/>
      <c r="O132" s="126"/>
      <c r="P132" s="127"/>
      <c r="Q132" s="126"/>
      <c r="R132" s="128"/>
      <c r="S132" s="126"/>
      <c r="T132" s="127"/>
      <c r="U132" s="126"/>
    </row>
    <row r="133" spans="1:21" x14ac:dyDescent="0.25">
      <c r="A133" s="12"/>
      <c r="B133" s="83"/>
      <c r="C133" s="145" t="s">
        <v>366</v>
      </c>
      <c r="D133" s="145"/>
      <c r="E133" s="126"/>
      <c r="F133" s="128"/>
      <c r="G133" s="145" t="s">
        <v>367</v>
      </c>
      <c r="H133" s="145"/>
      <c r="I133" s="126"/>
      <c r="J133" s="128"/>
      <c r="K133" s="145" t="s">
        <v>367</v>
      </c>
      <c r="L133" s="145"/>
      <c r="M133" s="126"/>
      <c r="N133" s="128"/>
      <c r="O133" s="145" t="s">
        <v>368</v>
      </c>
      <c r="P133" s="145"/>
      <c r="Q133" s="126"/>
      <c r="R133" s="128"/>
      <c r="S133" s="145" t="s">
        <v>327</v>
      </c>
      <c r="T133" s="145"/>
      <c r="U133" s="126"/>
    </row>
    <row r="134" spans="1:21" x14ac:dyDescent="0.25">
      <c r="A134" s="12"/>
      <c r="B134" s="83"/>
      <c r="C134" s="158"/>
      <c r="D134" s="159"/>
      <c r="E134" s="126"/>
      <c r="F134" s="128"/>
      <c r="G134" s="158"/>
      <c r="H134" s="159"/>
      <c r="I134" s="126"/>
      <c r="J134" s="128"/>
      <c r="K134" s="158"/>
      <c r="L134" s="159"/>
      <c r="M134" s="126"/>
      <c r="N134" s="128"/>
      <c r="O134" s="158"/>
      <c r="P134" s="159"/>
      <c r="Q134" s="126"/>
      <c r="R134" s="128"/>
      <c r="S134" s="158"/>
      <c r="T134" s="159"/>
      <c r="U134" s="126"/>
    </row>
    <row r="135" spans="1:21" x14ac:dyDescent="0.25">
      <c r="A135" s="12"/>
      <c r="B135" s="129" t="s">
        <v>71</v>
      </c>
      <c r="C135" s="101" t="s">
        <v>201</v>
      </c>
      <c r="D135" s="111" t="s">
        <v>317</v>
      </c>
      <c r="E135" s="101"/>
      <c r="F135" s="98"/>
      <c r="G135" s="101" t="s">
        <v>201</v>
      </c>
      <c r="H135" s="103">
        <v>242082</v>
      </c>
      <c r="I135" s="101"/>
      <c r="J135" s="98"/>
      <c r="K135" s="101" t="s">
        <v>201</v>
      </c>
      <c r="L135" s="103">
        <v>18861</v>
      </c>
      <c r="M135" s="101"/>
      <c r="N135" s="98"/>
      <c r="O135" s="101" t="s">
        <v>201</v>
      </c>
      <c r="P135" s="111" t="s">
        <v>317</v>
      </c>
      <c r="Q135" s="101"/>
      <c r="R135" s="98"/>
      <c r="S135" s="101" t="s">
        <v>201</v>
      </c>
      <c r="T135" s="103">
        <v>260943</v>
      </c>
      <c r="U135" s="101"/>
    </row>
    <row r="136" spans="1:21" x14ac:dyDescent="0.25">
      <c r="A136" s="12"/>
      <c r="B136" s="83"/>
      <c r="C136" s="85"/>
      <c r="D136" s="85"/>
      <c r="E136" s="85"/>
      <c r="F136" s="83"/>
      <c r="G136" s="85"/>
      <c r="H136" s="85"/>
      <c r="I136" s="85"/>
      <c r="J136" s="83"/>
      <c r="K136" s="85"/>
      <c r="L136" s="85"/>
      <c r="M136" s="85"/>
      <c r="N136" s="83"/>
      <c r="O136" s="85"/>
      <c r="P136" s="85"/>
      <c r="Q136" s="85"/>
      <c r="R136" s="83"/>
      <c r="S136" s="85"/>
      <c r="T136" s="85"/>
      <c r="U136" s="85"/>
    </row>
    <row r="137" spans="1:21" x14ac:dyDescent="0.25">
      <c r="A137" s="12"/>
      <c r="B137" s="137" t="s">
        <v>72</v>
      </c>
      <c r="C137" s="85"/>
      <c r="D137" s="85"/>
      <c r="E137" s="85"/>
      <c r="F137" s="83"/>
      <c r="G137" s="85"/>
      <c r="H137" s="85"/>
      <c r="I137" s="85"/>
      <c r="J137" s="83"/>
      <c r="K137" s="85"/>
      <c r="L137" s="85"/>
      <c r="M137" s="85"/>
      <c r="N137" s="83"/>
      <c r="O137" s="85"/>
      <c r="P137" s="85"/>
      <c r="Q137" s="85"/>
      <c r="R137" s="83"/>
      <c r="S137" s="85"/>
      <c r="T137" s="85"/>
      <c r="U137" s="85"/>
    </row>
    <row r="138" spans="1:21" x14ac:dyDescent="0.25">
      <c r="A138" s="12"/>
      <c r="B138" s="98" t="s">
        <v>72</v>
      </c>
      <c r="C138" s="101"/>
      <c r="D138" s="111" t="s">
        <v>317</v>
      </c>
      <c r="E138" s="101"/>
      <c r="F138" s="98"/>
      <c r="G138" s="101"/>
      <c r="H138" s="103">
        <v>72822</v>
      </c>
      <c r="I138" s="101"/>
      <c r="J138" s="98"/>
      <c r="K138" s="101"/>
      <c r="L138" s="103">
        <v>10711</v>
      </c>
      <c r="M138" s="101"/>
      <c r="N138" s="98"/>
      <c r="O138" s="101"/>
      <c r="P138" s="111" t="s">
        <v>317</v>
      </c>
      <c r="Q138" s="101"/>
      <c r="R138" s="98"/>
      <c r="S138" s="101"/>
      <c r="T138" s="103">
        <v>83533</v>
      </c>
      <c r="U138" s="101"/>
    </row>
    <row r="139" spans="1:21" x14ac:dyDescent="0.25">
      <c r="A139" s="12"/>
      <c r="B139" s="83" t="s">
        <v>73</v>
      </c>
      <c r="C139" s="85"/>
      <c r="D139" s="104" t="s">
        <v>317</v>
      </c>
      <c r="E139" s="85"/>
      <c r="F139" s="83"/>
      <c r="G139" s="85"/>
      <c r="H139" s="102">
        <v>73835</v>
      </c>
      <c r="I139" s="85"/>
      <c r="J139" s="83"/>
      <c r="K139" s="85"/>
      <c r="L139" s="102">
        <v>3251</v>
      </c>
      <c r="M139" s="85"/>
      <c r="N139" s="83"/>
      <c r="O139" s="85"/>
      <c r="P139" s="104" t="s">
        <v>317</v>
      </c>
      <c r="Q139" s="85"/>
      <c r="R139" s="83"/>
      <c r="S139" s="85"/>
      <c r="T139" s="102">
        <v>77086</v>
      </c>
      <c r="U139" s="85"/>
    </row>
    <row r="140" spans="1:21" x14ac:dyDescent="0.25">
      <c r="A140" s="12"/>
      <c r="B140" s="98" t="s">
        <v>74</v>
      </c>
      <c r="C140" s="101"/>
      <c r="D140" s="111" t="s">
        <v>317</v>
      </c>
      <c r="E140" s="101"/>
      <c r="F140" s="98"/>
      <c r="G140" s="101"/>
      <c r="H140" s="103">
        <v>23412</v>
      </c>
      <c r="I140" s="101"/>
      <c r="J140" s="98"/>
      <c r="K140" s="101"/>
      <c r="L140" s="103">
        <v>1058</v>
      </c>
      <c r="M140" s="101"/>
      <c r="N140" s="98"/>
      <c r="O140" s="101"/>
      <c r="P140" s="111" t="s">
        <v>317</v>
      </c>
      <c r="Q140" s="101"/>
      <c r="R140" s="98"/>
      <c r="S140" s="101"/>
      <c r="T140" s="103">
        <v>24470</v>
      </c>
      <c r="U140" s="101"/>
    </row>
    <row r="141" spans="1:21" x14ac:dyDescent="0.25">
      <c r="A141" s="12"/>
      <c r="B141" s="83" t="s">
        <v>318</v>
      </c>
      <c r="C141" s="130"/>
      <c r="D141" s="131" t="s">
        <v>317</v>
      </c>
      <c r="E141" s="85"/>
      <c r="F141" s="83"/>
      <c r="G141" s="130"/>
      <c r="H141" s="131" t="s">
        <v>403</v>
      </c>
      <c r="I141" s="85" t="s">
        <v>329</v>
      </c>
      <c r="J141" s="83"/>
      <c r="K141" s="130"/>
      <c r="L141" s="131">
        <v>198</v>
      </c>
      <c r="M141" s="85"/>
      <c r="N141" s="83"/>
      <c r="O141" s="130"/>
      <c r="P141" s="131" t="s">
        <v>317</v>
      </c>
      <c r="Q141" s="85"/>
      <c r="R141" s="83"/>
      <c r="S141" s="130"/>
      <c r="T141" s="131" t="s">
        <v>337</v>
      </c>
      <c r="U141" s="85" t="s">
        <v>329</v>
      </c>
    </row>
    <row r="142" spans="1:21" x14ac:dyDescent="0.25">
      <c r="A142" s="12"/>
      <c r="B142" s="98" t="s">
        <v>76</v>
      </c>
      <c r="C142" s="99"/>
      <c r="D142" s="118" t="s">
        <v>317</v>
      </c>
      <c r="E142" s="101"/>
      <c r="F142" s="98"/>
      <c r="G142" s="99"/>
      <c r="H142" s="100">
        <v>169632</v>
      </c>
      <c r="I142" s="101"/>
      <c r="J142" s="98"/>
      <c r="K142" s="99"/>
      <c r="L142" s="100">
        <v>15218</v>
      </c>
      <c r="M142" s="101"/>
      <c r="N142" s="98"/>
      <c r="O142" s="99"/>
      <c r="P142" s="118" t="s">
        <v>317</v>
      </c>
      <c r="Q142" s="101"/>
      <c r="R142" s="98"/>
      <c r="S142" s="99"/>
      <c r="T142" s="100">
        <v>184850</v>
      </c>
      <c r="U142" s="101"/>
    </row>
    <row r="143" spans="1:21" x14ac:dyDescent="0.25">
      <c r="A143" s="12"/>
      <c r="B143" s="83" t="s">
        <v>77</v>
      </c>
      <c r="C143" s="85"/>
      <c r="D143" s="104" t="s">
        <v>317</v>
      </c>
      <c r="E143" s="85"/>
      <c r="F143" s="83"/>
      <c r="G143" s="85"/>
      <c r="H143" s="102">
        <v>72450</v>
      </c>
      <c r="I143" s="85"/>
      <c r="J143" s="83"/>
      <c r="K143" s="85"/>
      <c r="L143" s="102">
        <v>3643</v>
      </c>
      <c r="M143" s="85"/>
      <c r="N143" s="83"/>
      <c r="O143" s="85"/>
      <c r="P143" s="104" t="s">
        <v>317</v>
      </c>
      <c r="Q143" s="85"/>
      <c r="R143" s="83"/>
      <c r="S143" s="85"/>
      <c r="T143" s="102">
        <v>76093</v>
      </c>
      <c r="U143" s="85"/>
    </row>
    <row r="144" spans="1:21" x14ac:dyDescent="0.25">
      <c r="A144" s="12"/>
      <c r="B144" s="83"/>
      <c r="C144" s="85"/>
      <c r="D144" s="85"/>
      <c r="E144" s="85"/>
      <c r="F144" s="83"/>
      <c r="G144" s="85"/>
      <c r="H144" s="85"/>
      <c r="I144" s="85"/>
      <c r="J144" s="83"/>
      <c r="K144" s="85"/>
      <c r="L144" s="85"/>
      <c r="M144" s="85"/>
      <c r="N144" s="83"/>
      <c r="O144" s="85"/>
      <c r="P144" s="85"/>
      <c r="Q144" s="85"/>
      <c r="R144" s="83"/>
      <c r="S144" s="85"/>
      <c r="T144" s="85"/>
      <c r="U144" s="85"/>
    </row>
    <row r="145" spans="1:21" x14ac:dyDescent="0.25">
      <c r="A145" s="12"/>
      <c r="B145" s="129" t="s">
        <v>78</v>
      </c>
      <c r="C145" s="101"/>
      <c r="D145" s="101"/>
      <c r="E145" s="101"/>
      <c r="F145" s="98"/>
      <c r="G145" s="101"/>
      <c r="H145" s="101"/>
      <c r="I145" s="101"/>
      <c r="J145" s="98"/>
      <c r="K145" s="101"/>
      <c r="L145" s="101"/>
      <c r="M145" s="101"/>
      <c r="N145" s="98"/>
      <c r="O145" s="101"/>
      <c r="P145" s="101"/>
      <c r="Q145" s="101"/>
      <c r="R145" s="98"/>
      <c r="S145" s="101"/>
      <c r="T145" s="101"/>
      <c r="U145" s="101"/>
    </row>
    <row r="146" spans="1:21" x14ac:dyDescent="0.25">
      <c r="A146" s="12"/>
      <c r="B146" s="83" t="s">
        <v>79</v>
      </c>
      <c r="C146" s="85"/>
      <c r="D146" s="102">
        <v>106824</v>
      </c>
      <c r="E146" s="85"/>
      <c r="F146" s="83"/>
      <c r="G146" s="85"/>
      <c r="H146" s="102">
        <v>35525</v>
      </c>
      <c r="I146" s="85"/>
      <c r="J146" s="83"/>
      <c r="K146" s="85"/>
      <c r="L146" s="104" t="s">
        <v>317</v>
      </c>
      <c r="M146" s="85"/>
      <c r="N146" s="83"/>
      <c r="O146" s="85"/>
      <c r="P146" s="104" t="s">
        <v>404</v>
      </c>
      <c r="Q146" s="85" t="s">
        <v>329</v>
      </c>
      <c r="R146" s="83"/>
      <c r="S146" s="85"/>
      <c r="T146" s="102">
        <v>32835</v>
      </c>
      <c r="U146" s="85"/>
    </row>
    <row r="147" spans="1:21" x14ac:dyDescent="0.25">
      <c r="A147" s="12"/>
      <c r="B147" s="98" t="s">
        <v>80</v>
      </c>
      <c r="C147" s="101"/>
      <c r="D147" s="111" t="s">
        <v>405</v>
      </c>
      <c r="E147" s="101" t="s">
        <v>329</v>
      </c>
      <c r="F147" s="98"/>
      <c r="G147" s="101"/>
      <c r="H147" s="111" t="s">
        <v>317</v>
      </c>
      <c r="I147" s="101"/>
      <c r="J147" s="98"/>
      <c r="K147" s="101"/>
      <c r="L147" s="111">
        <v>7</v>
      </c>
      <c r="M147" s="101"/>
      <c r="N147" s="98"/>
      <c r="O147" s="101"/>
      <c r="P147" s="111" t="s">
        <v>317</v>
      </c>
      <c r="Q147" s="101"/>
      <c r="R147" s="98"/>
      <c r="S147" s="101"/>
      <c r="T147" s="111" t="s">
        <v>406</v>
      </c>
      <c r="U147" s="101" t="s">
        <v>329</v>
      </c>
    </row>
    <row r="148" spans="1:21" x14ac:dyDescent="0.25">
      <c r="A148" s="12"/>
      <c r="B148" s="83" t="s">
        <v>81</v>
      </c>
      <c r="C148" s="130"/>
      <c r="D148" s="131" t="s">
        <v>317</v>
      </c>
      <c r="E148" s="85"/>
      <c r="F148" s="83"/>
      <c r="G148" s="130"/>
      <c r="H148" s="131">
        <v>204</v>
      </c>
      <c r="I148" s="85"/>
      <c r="J148" s="83"/>
      <c r="K148" s="130"/>
      <c r="L148" s="131">
        <v>32</v>
      </c>
      <c r="M148" s="85"/>
      <c r="N148" s="83"/>
      <c r="O148" s="130"/>
      <c r="P148" s="131" t="s">
        <v>317</v>
      </c>
      <c r="Q148" s="85"/>
      <c r="R148" s="83"/>
      <c r="S148" s="130"/>
      <c r="T148" s="131">
        <v>236</v>
      </c>
      <c r="U148" s="85"/>
    </row>
    <row r="149" spans="1:21" x14ac:dyDescent="0.25">
      <c r="A149" s="12"/>
      <c r="B149" s="98" t="s">
        <v>82</v>
      </c>
      <c r="C149" s="99"/>
      <c r="D149" s="100">
        <v>78217</v>
      </c>
      <c r="E149" s="101"/>
      <c r="F149" s="98"/>
      <c r="G149" s="99"/>
      <c r="H149" s="100">
        <v>108179</v>
      </c>
      <c r="I149" s="101"/>
      <c r="J149" s="98"/>
      <c r="K149" s="99"/>
      <c r="L149" s="100">
        <v>3682</v>
      </c>
      <c r="M149" s="101"/>
      <c r="N149" s="98"/>
      <c r="O149" s="99"/>
      <c r="P149" s="118" t="s">
        <v>404</v>
      </c>
      <c r="Q149" s="101" t="s">
        <v>329</v>
      </c>
      <c r="R149" s="98"/>
      <c r="S149" s="99"/>
      <c r="T149" s="100">
        <v>80564</v>
      </c>
      <c r="U149" s="101"/>
    </row>
    <row r="150" spans="1:21" x14ac:dyDescent="0.25">
      <c r="A150" s="12"/>
      <c r="B150" s="83" t="s">
        <v>83</v>
      </c>
      <c r="C150" s="130"/>
      <c r="D150" s="131" t="s">
        <v>317</v>
      </c>
      <c r="E150" s="85"/>
      <c r="F150" s="83"/>
      <c r="G150" s="130"/>
      <c r="H150" s="132">
        <v>1353</v>
      </c>
      <c r="I150" s="85"/>
      <c r="J150" s="83"/>
      <c r="K150" s="130"/>
      <c r="L150" s="131" t="s">
        <v>317</v>
      </c>
      <c r="M150" s="85"/>
      <c r="N150" s="83"/>
      <c r="O150" s="130"/>
      <c r="P150" s="131" t="s">
        <v>317</v>
      </c>
      <c r="Q150" s="85"/>
      <c r="R150" s="83"/>
      <c r="S150" s="130"/>
      <c r="T150" s="132">
        <v>1353</v>
      </c>
      <c r="U150" s="85"/>
    </row>
    <row r="151" spans="1:21" x14ac:dyDescent="0.25">
      <c r="A151" s="12"/>
      <c r="B151" s="98" t="s">
        <v>84</v>
      </c>
      <c r="C151" s="99"/>
      <c r="D151" s="100">
        <v>78217</v>
      </c>
      <c r="E151" s="101"/>
      <c r="F151" s="98"/>
      <c r="G151" s="99"/>
      <c r="H151" s="100">
        <v>106826</v>
      </c>
      <c r="I151" s="101"/>
      <c r="J151" s="98"/>
      <c r="K151" s="99"/>
      <c r="L151" s="100">
        <v>3682</v>
      </c>
      <c r="M151" s="101"/>
      <c r="N151" s="98"/>
      <c r="O151" s="99"/>
      <c r="P151" s="118" t="s">
        <v>404</v>
      </c>
      <c r="Q151" s="101" t="s">
        <v>329</v>
      </c>
      <c r="R151" s="98"/>
      <c r="S151" s="99"/>
      <c r="T151" s="100">
        <v>79211</v>
      </c>
      <c r="U151" s="101"/>
    </row>
    <row r="152" spans="1:21" x14ac:dyDescent="0.25">
      <c r="A152" s="12"/>
      <c r="B152" s="83" t="s">
        <v>398</v>
      </c>
      <c r="C152" s="154"/>
      <c r="D152" s="157" t="s">
        <v>317</v>
      </c>
      <c r="E152" s="154"/>
      <c r="F152" s="156"/>
      <c r="G152" s="154"/>
      <c r="H152" s="157" t="s">
        <v>317</v>
      </c>
      <c r="I152" s="154"/>
      <c r="J152" s="156"/>
      <c r="K152" s="154"/>
      <c r="L152" s="157" t="s">
        <v>317</v>
      </c>
      <c r="M152" s="154"/>
      <c r="N152" s="156"/>
      <c r="O152" s="154"/>
      <c r="P152" s="157">
        <v>994</v>
      </c>
      <c r="Q152" s="154"/>
      <c r="R152" s="156"/>
      <c r="S152" s="154"/>
      <c r="T152" s="157">
        <v>994</v>
      </c>
      <c r="U152" s="154"/>
    </row>
    <row r="153" spans="1:21" x14ac:dyDescent="0.25">
      <c r="A153" s="12"/>
      <c r="B153" s="83" t="s">
        <v>399</v>
      </c>
      <c r="C153" s="160"/>
      <c r="D153" s="161"/>
      <c r="E153" s="154"/>
      <c r="F153" s="156"/>
      <c r="G153" s="160"/>
      <c r="H153" s="161"/>
      <c r="I153" s="154"/>
      <c r="J153" s="156"/>
      <c r="K153" s="160"/>
      <c r="L153" s="161"/>
      <c r="M153" s="154"/>
      <c r="N153" s="156"/>
      <c r="O153" s="160"/>
      <c r="P153" s="161"/>
      <c r="Q153" s="154"/>
      <c r="R153" s="156"/>
      <c r="S153" s="160"/>
      <c r="T153" s="161"/>
      <c r="U153" s="154"/>
    </row>
    <row r="154" spans="1:21" x14ac:dyDescent="0.25">
      <c r="A154" s="12"/>
      <c r="B154" s="98" t="s">
        <v>400</v>
      </c>
      <c r="C154" s="163" t="s">
        <v>201</v>
      </c>
      <c r="D154" s="165">
        <v>78217</v>
      </c>
      <c r="E154" s="114"/>
      <c r="F154" s="116"/>
      <c r="G154" s="163" t="s">
        <v>201</v>
      </c>
      <c r="H154" s="165">
        <v>106826</v>
      </c>
      <c r="I154" s="114"/>
      <c r="J154" s="116"/>
      <c r="K154" s="163" t="s">
        <v>201</v>
      </c>
      <c r="L154" s="165">
        <v>3682</v>
      </c>
      <c r="M154" s="114"/>
      <c r="N154" s="116"/>
      <c r="O154" s="163" t="s">
        <v>201</v>
      </c>
      <c r="P154" s="167" t="s">
        <v>407</v>
      </c>
      <c r="Q154" s="114" t="s">
        <v>329</v>
      </c>
      <c r="R154" s="116"/>
      <c r="S154" s="163" t="s">
        <v>201</v>
      </c>
      <c r="T154" s="165">
        <v>78217</v>
      </c>
      <c r="U154" s="114"/>
    </row>
    <row r="155" spans="1:21" ht="15.75" thickBot="1" x14ac:dyDescent="0.3">
      <c r="A155" s="12"/>
      <c r="B155" s="98" t="s">
        <v>379</v>
      </c>
      <c r="C155" s="164"/>
      <c r="D155" s="166"/>
      <c r="E155" s="114"/>
      <c r="F155" s="116"/>
      <c r="G155" s="164"/>
      <c r="H155" s="166"/>
      <c r="I155" s="114"/>
      <c r="J155" s="116"/>
      <c r="K155" s="164"/>
      <c r="L155" s="166"/>
      <c r="M155" s="114"/>
      <c r="N155" s="116"/>
      <c r="O155" s="164"/>
      <c r="P155" s="168"/>
      <c r="Q155" s="114"/>
      <c r="R155" s="116"/>
      <c r="S155" s="164"/>
      <c r="T155" s="166"/>
      <c r="U155" s="114"/>
    </row>
    <row r="156" spans="1:21" ht="15.75" thickTop="1" x14ac:dyDescent="0.25">
      <c r="A156" s="12"/>
      <c r="B156" s="76"/>
      <c r="C156" s="76"/>
      <c r="D156" s="76"/>
      <c r="E156" s="76"/>
      <c r="F156" s="76"/>
      <c r="G156" s="76"/>
      <c r="H156" s="76"/>
      <c r="I156" s="76"/>
      <c r="J156" s="76"/>
      <c r="K156" s="76"/>
      <c r="L156" s="76"/>
      <c r="M156" s="76"/>
      <c r="N156" s="76"/>
      <c r="O156" s="76"/>
      <c r="P156" s="76"/>
      <c r="Q156" s="76"/>
      <c r="R156" s="76"/>
      <c r="S156" s="76"/>
      <c r="T156" s="76"/>
      <c r="U156" s="76"/>
    </row>
    <row r="157" spans="1:21" x14ac:dyDescent="0.25">
      <c r="A157" s="12"/>
      <c r="B157" s="11"/>
      <c r="C157" s="11"/>
      <c r="D157" s="11"/>
      <c r="E157" s="11"/>
      <c r="F157" s="11"/>
      <c r="G157" s="11"/>
      <c r="H157" s="11"/>
      <c r="I157" s="11"/>
      <c r="J157" s="11"/>
      <c r="K157" s="11"/>
      <c r="L157" s="11"/>
      <c r="M157" s="11"/>
      <c r="N157" s="11"/>
      <c r="O157" s="11"/>
      <c r="P157" s="11"/>
      <c r="Q157" s="11"/>
      <c r="R157" s="11"/>
      <c r="S157" s="11"/>
      <c r="T157" s="11"/>
      <c r="U157" s="11"/>
    </row>
    <row r="158" spans="1:21" x14ac:dyDescent="0.25">
      <c r="A158" s="12"/>
      <c r="B158" s="178" t="s">
        <v>392</v>
      </c>
      <c r="C158" s="178"/>
      <c r="D158" s="178"/>
      <c r="E158" s="178"/>
      <c r="F158" s="178"/>
      <c r="G158" s="178"/>
      <c r="H158" s="178"/>
      <c r="I158" s="178"/>
      <c r="J158" s="178"/>
      <c r="K158" s="178"/>
      <c r="L158" s="178"/>
      <c r="M158" s="178"/>
      <c r="N158" s="178"/>
      <c r="O158" s="178"/>
      <c r="P158" s="178"/>
      <c r="Q158" s="178"/>
      <c r="R158" s="178"/>
      <c r="S158" s="178"/>
      <c r="T158" s="178"/>
      <c r="U158" s="178"/>
    </row>
    <row r="159" spans="1:21" x14ac:dyDescent="0.25">
      <c r="A159" s="12"/>
      <c r="B159" s="178" t="s">
        <v>408</v>
      </c>
      <c r="C159" s="178"/>
      <c r="D159" s="178"/>
      <c r="E159" s="178"/>
      <c r="F159" s="178"/>
      <c r="G159" s="178"/>
      <c r="H159" s="178"/>
      <c r="I159" s="178"/>
      <c r="J159" s="178"/>
      <c r="K159" s="178"/>
      <c r="L159" s="178"/>
      <c r="M159" s="178"/>
      <c r="N159" s="178"/>
      <c r="O159" s="178"/>
      <c r="P159" s="178"/>
      <c r="Q159" s="178"/>
      <c r="R159" s="178"/>
      <c r="S159" s="178"/>
      <c r="T159" s="178"/>
      <c r="U159" s="178"/>
    </row>
    <row r="160" spans="1:21" x14ac:dyDescent="0.25">
      <c r="A160" s="12"/>
      <c r="B160" s="178" t="s">
        <v>298</v>
      </c>
      <c r="C160" s="178"/>
      <c r="D160" s="178"/>
      <c r="E160" s="178"/>
      <c r="F160" s="178"/>
      <c r="G160" s="178"/>
      <c r="H160" s="178"/>
      <c r="I160" s="178"/>
      <c r="J160" s="178"/>
      <c r="K160" s="178"/>
      <c r="L160" s="178"/>
      <c r="M160" s="178"/>
      <c r="N160" s="178"/>
      <c r="O160" s="178"/>
      <c r="P160" s="178"/>
      <c r="Q160" s="178"/>
      <c r="R160" s="178"/>
      <c r="S160" s="178"/>
      <c r="T160" s="178"/>
      <c r="U160" s="178"/>
    </row>
    <row r="161" spans="1:21" ht="15.75" x14ac:dyDescent="0.25">
      <c r="A161" s="12"/>
      <c r="B161" s="67"/>
      <c r="C161" s="67"/>
      <c r="D161" s="67"/>
      <c r="E161" s="67"/>
      <c r="F161" s="67"/>
      <c r="G161" s="67"/>
      <c r="H161" s="67"/>
      <c r="I161" s="67"/>
      <c r="J161" s="67"/>
      <c r="K161" s="67"/>
      <c r="L161" s="67"/>
      <c r="M161" s="67"/>
      <c r="N161" s="67"/>
      <c r="O161" s="67"/>
      <c r="P161" s="67"/>
      <c r="Q161" s="67"/>
      <c r="R161" s="67"/>
      <c r="S161" s="67"/>
      <c r="T161" s="67"/>
      <c r="U161" s="67"/>
    </row>
    <row r="162" spans="1:21" x14ac:dyDescent="0.25">
      <c r="A162" s="12"/>
      <c r="B162" s="97"/>
      <c r="C162" s="126"/>
      <c r="D162" s="127"/>
      <c r="E162" s="126"/>
      <c r="F162" s="128"/>
      <c r="G162" s="144" t="s">
        <v>364</v>
      </c>
      <c r="H162" s="144"/>
      <c r="I162" s="126"/>
      <c r="J162" s="128"/>
      <c r="K162" s="144" t="s">
        <v>365</v>
      </c>
      <c r="L162" s="144"/>
      <c r="M162" s="126"/>
      <c r="N162" s="128"/>
      <c r="O162" s="126"/>
      <c r="P162" s="127"/>
      <c r="Q162" s="126"/>
      <c r="R162" s="128"/>
      <c r="S162" s="126"/>
      <c r="T162" s="127"/>
      <c r="U162" s="126"/>
    </row>
    <row r="163" spans="1:21" x14ac:dyDescent="0.25">
      <c r="A163" s="12"/>
      <c r="B163" s="83"/>
      <c r="C163" s="145" t="s">
        <v>366</v>
      </c>
      <c r="D163" s="145"/>
      <c r="E163" s="126"/>
      <c r="F163" s="128"/>
      <c r="G163" s="145" t="s">
        <v>367</v>
      </c>
      <c r="H163" s="145"/>
      <c r="I163" s="126"/>
      <c r="J163" s="128"/>
      <c r="K163" s="145" t="s">
        <v>367</v>
      </c>
      <c r="L163" s="145"/>
      <c r="M163" s="126"/>
      <c r="N163" s="128"/>
      <c r="O163" s="145" t="s">
        <v>368</v>
      </c>
      <c r="P163" s="145"/>
      <c r="Q163" s="126"/>
      <c r="R163" s="128"/>
      <c r="S163" s="145" t="s">
        <v>327</v>
      </c>
      <c r="T163" s="145"/>
      <c r="U163" s="126"/>
    </row>
    <row r="164" spans="1:21" x14ac:dyDescent="0.25">
      <c r="A164" s="12"/>
      <c r="B164" s="83"/>
      <c r="C164" s="158"/>
      <c r="D164" s="159"/>
      <c r="E164" s="126"/>
      <c r="F164" s="128"/>
      <c r="G164" s="158"/>
      <c r="H164" s="159"/>
      <c r="I164" s="126"/>
      <c r="J164" s="128"/>
      <c r="K164" s="158"/>
      <c r="L164" s="159"/>
      <c r="M164" s="126"/>
      <c r="N164" s="128"/>
      <c r="O164" s="158"/>
      <c r="P164" s="159"/>
      <c r="Q164" s="126"/>
      <c r="R164" s="128"/>
      <c r="S164" s="158"/>
      <c r="T164" s="159"/>
      <c r="U164" s="126"/>
    </row>
    <row r="165" spans="1:21" x14ac:dyDescent="0.25">
      <c r="A165" s="12"/>
      <c r="B165" s="129" t="s">
        <v>71</v>
      </c>
      <c r="C165" s="101" t="s">
        <v>201</v>
      </c>
      <c r="D165" s="111" t="s">
        <v>317</v>
      </c>
      <c r="E165" s="101"/>
      <c r="F165" s="98"/>
      <c r="G165" s="101" t="s">
        <v>201</v>
      </c>
      <c r="H165" s="103">
        <v>761873</v>
      </c>
      <c r="I165" s="101"/>
      <c r="J165" s="98"/>
      <c r="K165" s="101" t="s">
        <v>201</v>
      </c>
      <c r="L165" s="103">
        <v>121988</v>
      </c>
      <c r="M165" s="101"/>
      <c r="N165" s="98"/>
      <c r="O165" s="101" t="s">
        <v>201</v>
      </c>
      <c r="P165" s="111" t="s">
        <v>317</v>
      </c>
      <c r="Q165" s="101"/>
      <c r="R165" s="98"/>
      <c r="S165" s="101" t="s">
        <v>201</v>
      </c>
      <c r="T165" s="103">
        <v>883861</v>
      </c>
      <c r="U165" s="101"/>
    </row>
    <row r="166" spans="1:21" x14ac:dyDescent="0.25">
      <c r="A166" s="12"/>
      <c r="B166" s="83"/>
      <c r="C166" s="85"/>
      <c r="D166" s="85"/>
      <c r="E166" s="85"/>
      <c r="F166" s="83"/>
      <c r="G166" s="85"/>
      <c r="H166" s="85"/>
      <c r="I166" s="85"/>
      <c r="J166" s="83"/>
      <c r="K166" s="85"/>
      <c r="L166" s="85"/>
      <c r="M166" s="85"/>
      <c r="N166" s="83"/>
      <c r="O166" s="85"/>
      <c r="P166" s="85"/>
      <c r="Q166" s="85"/>
      <c r="R166" s="83"/>
      <c r="S166" s="85"/>
      <c r="T166" s="85"/>
      <c r="U166" s="85"/>
    </row>
    <row r="167" spans="1:21" x14ac:dyDescent="0.25">
      <c r="A167" s="12"/>
      <c r="B167" s="137" t="s">
        <v>72</v>
      </c>
      <c r="C167" s="85"/>
      <c r="D167" s="85"/>
      <c r="E167" s="85"/>
      <c r="F167" s="83"/>
      <c r="G167" s="85"/>
      <c r="H167" s="85"/>
      <c r="I167" s="85"/>
      <c r="J167" s="83"/>
      <c r="K167" s="85"/>
      <c r="L167" s="85"/>
      <c r="M167" s="85"/>
      <c r="N167" s="83"/>
      <c r="O167" s="85"/>
      <c r="P167" s="85"/>
      <c r="Q167" s="85"/>
      <c r="R167" s="83"/>
      <c r="S167" s="85"/>
      <c r="T167" s="85"/>
      <c r="U167" s="85"/>
    </row>
    <row r="168" spans="1:21" x14ac:dyDescent="0.25">
      <c r="A168" s="12"/>
      <c r="B168" s="98" t="s">
        <v>72</v>
      </c>
      <c r="C168" s="101"/>
      <c r="D168" s="111" t="s">
        <v>317</v>
      </c>
      <c r="E168" s="101"/>
      <c r="F168" s="98"/>
      <c r="G168" s="101"/>
      <c r="H168" s="103">
        <v>263802</v>
      </c>
      <c r="I168" s="101"/>
      <c r="J168" s="98"/>
      <c r="K168" s="101"/>
      <c r="L168" s="103">
        <v>43286</v>
      </c>
      <c r="M168" s="101"/>
      <c r="N168" s="98"/>
      <c r="O168" s="101"/>
      <c r="P168" s="111" t="s">
        <v>317</v>
      </c>
      <c r="Q168" s="101"/>
      <c r="R168" s="98"/>
      <c r="S168" s="101"/>
      <c r="T168" s="103">
        <v>307088</v>
      </c>
      <c r="U168" s="101"/>
    </row>
    <row r="169" spans="1:21" x14ac:dyDescent="0.25">
      <c r="A169" s="12"/>
      <c r="B169" s="83" t="s">
        <v>73</v>
      </c>
      <c r="C169" s="85"/>
      <c r="D169" s="104" t="s">
        <v>317</v>
      </c>
      <c r="E169" s="85"/>
      <c r="F169" s="83"/>
      <c r="G169" s="85"/>
      <c r="H169" s="102">
        <v>226417</v>
      </c>
      <c r="I169" s="85"/>
      <c r="J169" s="83"/>
      <c r="K169" s="85"/>
      <c r="L169" s="102">
        <v>15557</v>
      </c>
      <c r="M169" s="85"/>
      <c r="N169" s="83"/>
      <c r="O169" s="85"/>
      <c r="P169" s="104" t="s">
        <v>317</v>
      </c>
      <c r="Q169" s="85"/>
      <c r="R169" s="83"/>
      <c r="S169" s="85"/>
      <c r="T169" s="102">
        <v>241974</v>
      </c>
      <c r="U169" s="85"/>
    </row>
    <row r="170" spans="1:21" x14ac:dyDescent="0.25">
      <c r="A170" s="12"/>
      <c r="B170" s="98" t="s">
        <v>74</v>
      </c>
      <c r="C170" s="101"/>
      <c r="D170" s="111" t="s">
        <v>317</v>
      </c>
      <c r="E170" s="101"/>
      <c r="F170" s="98"/>
      <c r="G170" s="101"/>
      <c r="H170" s="103">
        <v>149823</v>
      </c>
      <c r="I170" s="101"/>
      <c r="J170" s="98"/>
      <c r="K170" s="101"/>
      <c r="L170" s="103">
        <v>6271</v>
      </c>
      <c r="M170" s="101"/>
      <c r="N170" s="98"/>
      <c r="O170" s="101"/>
      <c r="P170" s="111" t="s">
        <v>317</v>
      </c>
      <c r="Q170" s="101"/>
      <c r="R170" s="98"/>
      <c r="S170" s="101"/>
      <c r="T170" s="103">
        <v>156094</v>
      </c>
      <c r="U170" s="101"/>
    </row>
    <row r="171" spans="1:21" x14ac:dyDescent="0.25">
      <c r="A171" s="12"/>
      <c r="B171" s="83" t="s">
        <v>394</v>
      </c>
      <c r="C171" s="130"/>
      <c r="D171" s="131" t="s">
        <v>317</v>
      </c>
      <c r="E171" s="85"/>
      <c r="F171" s="83"/>
      <c r="G171" s="130"/>
      <c r="H171" s="132">
        <v>4327</v>
      </c>
      <c r="I171" s="85"/>
      <c r="J171" s="83"/>
      <c r="K171" s="130"/>
      <c r="L171" s="131" t="s">
        <v>409</v>
      </c>
      <c r="M171" s="85" t="s">
        <v>329</v>
      </c>
      <c r="N171" s="83"/>
      <c r="O171" s="130"/>
      <c r="P171" s="131" t="s">
        <v>317</v>
      </c>
      <c r="Q171" s="85"/>
      <c r="R171" s="83"/>
      <c r="S171" s="130"/>
      <c r="T171" s="132">
        <v>4287</v>
      </c>
      <c r="U171" s="85"/>
    </row>
    <row r="172" spans="1:21" x14ac:dyDescent="0.25">
      <c r="A172" s="12"/>
      <c r="B172" s="98" t="s">
        <v>76</v>
      </c>
      <c r="C172" s="99"/>
      <c r="D172" s="118" t="s">
        <v>317</v>
      </c>
      <c r="E172" s="101"/>
      <c r="F172" s="98"/>
      <c r="G172" s="99"/>
      <c r="H172" s="100">
        <v>644369</v>
      </c>
      <c r="I172" s="101"/>
      <c r="J172" s="98"/>
      <c r="K172" s="99"/>
      <c r="L172" s="100">
        <v>65074</v>
      </c>
      <c r="M172" s="101"/>
      <c r="N172" s="98"/>
      <c r="O172" s="99"/>
      <c r="P172" s="118" t="s">
        <v>317</v>
      </c>
      <c r="Q172" s="101"/>
      <c r="R172" s="98"/>
      <c r="S172" s="99"/>
      <c r="T172" s="100">
        <v>709443</v>
      </c>
      <c r="U172" s="101"/>
    </row>
    <row r="173" spans="1:21" x14ac:dyDescent="0.25">
      <c r="A173" s="12"/>
      <c r="B173" s="83" t="s">
        <v>77</v>
      </c>
      <c r="C173" s="85"/>
      <c r="D173" s="104" t="s">
        <v>317</v>
      </c>
      <c r="E173" s="85"/>
      <c r="F173" s="83"/>
      <c r="G173" s="85"/>
      <c r="H173" s="102">
        <v>117504</v>
      </c>
      <c r="I173" s="85"/>
      <c r="J173" s="83"/>
      <c r="K173" s="85"/>
      <c r="L173" s="102">
        <v>56914</v>
      </c>
      <c r="M173" s="85"/>
      <c r="N173" s="83"/>
      <c r="O173" s="85"/>
      <c r="P173" s="104" t="s">
        <v>317</v>
      </c>
      <c r="Q173" s="85"/>
      <c r="R173" s="83"/>
      <c r="S173" s="85"/>
      <c r="T173" s="102">
        <v>174418</v>
      </c>
      <c r="U173" s="85"/>
    </row>
    <row r="174" spans="1:21" x14ac:dyDescent="0.25">
      <c r="A174" s="12"/>
      <c r="B174" s="83"/>
      <c r="C174" s="85"/>
      <c r="D174" s="85"/>
      <c r="E174" s="85"/>
      <c r="F174" s="83"/>
      <c r="G174" s="85"/>
      <c r="H174" s="85"/>
      <c r="I174" s="85"/>
      <c r="J174" s="83"/>
      <c r="K174" s="85"/>
      <c r="L174" s="85"/>
      <c r="M174" s="85"/>
      <c r="N174" s="83"/>
      <c r="O174" s="85"/>
      <c r="P174" s="85"/>
      <c r="Q174" s="85"/>
      <c r="R174" s="83"/>
      <c r="S174" s="85"/>
      <c r="T174" s="85"/>
      <c r="U174" s="85"/>
    </row>
    <row r="175" spans="1:21" x14ac:dyDescent="0.25">
      <c r="A175" s="12"/>
      <c r="B175" s="129" t="s">
        <v>78</v>
      </c>
      <c r="C175" s="101"/>
      <c r="D175" s="101"/>
      <c r="E175" s="101"/>
      <c r="F175" s="98"/>
      <c r="G175" s="101"/>
      <c r="H175" s="101"/>
      <c r="I175" s="101"/>
      <c r="J175" s="98"/>
      <c r="K175" s="101"/>
      <c r="L175" s="101"/>
      <c r="M175" s="101"/>
      <c r="N175" s="98"/>
      <c r="O175" s="101"/>
      <c r="P175" s="101"/>
      <c r="Q175" s="101"/>
      <c r="R175" s="98"/>
      <c r="S175" s="101"/>
      <c r="T175" s="101"/>
      <c r="U175" s="101"/>
    </row>
    <row r="176" spans="1:21" x14ac:dyDescent="0.25">
      <c r="A176" s="12"/>
      <c r="B176" s="83" t="s">
        <v>79</v>
      </c>
      <c r="C176" s="85"/>
      <c r="D176" s="102">
        <v>295591</v>
      </c>
      <c r="E176" s="85"/>
      <c r="F176" s="83"/>
      <c r="G176" s="85"/>
      <c r="H176" s="102">
        <v>180883</v>
      </c>
      <c r="I176" s="85"/>
      <c r="J176" s="83"/>
      <c r="K176" s="85"/>
      <c r="L176" s="104" t="s">
        <v>317</v>
      </c>
      <c r="M176" s="85"/>
      <c r="N176" s="83"/>
      <c r="O176" s="85"/>
      <c r="P176" s="104" t="s">
        <v>410</v>
      </c>
      <c r="Q176" s="85" t="s">
        <v>329</v>
      </c>
      <c r="R176" s="83"/>
      <c r="S176" s="85"/>
      <c r="T176" s="102">
        <v>144008</v>
      </c>
      <c r="U176" s="85"/>
    </row>
    <row r="177" spans="1:21" x14ac:dyDescent="0.25">
      <c r="A177" s="12"/>
      <c r="B177" s="98" t="s">
        <v>80</v>
      </c>
      <c r="C177" s="101"/>
      <c r="D177" s="111" t="s">
        <v>411</v>
      </c>
      <c r="E177" s="101" t="s">
        <v>329</v>
      </c>
      <c r="F177" s="98"/>
      <c r="G177" s="101"/>
      <c r="H177" s="111" t="s">
        <v>317</v>
      </c>
      <c r="I177" s="101"/>
      <c r="J177" s="98"/>
      <c r="K177" s="101"/>
      <c r="L177" s="111">
        <v>15</v>
      </c>
      <c r="M177" s="101"/>
      <c r="N177" s="98"/>
      <c r="O177" s="101"/>
      <c r="P177" s="111" t="s">
        <v>317</v>
      </c>
      <c r="Q177" s="101"/>
      <c r="R177" s="98"/>
      <c r="S177" s="101"/>
      <c r="T177" s="111" t="s">
        <v>412</v>
      </c>
      <c r="U177" s="101" t="s">
        <v>329</v>
      </c>
    </row>
    <row r="178" spans="1:21" x14ac:dyDescent="0.25">
      <c r="A178" s="12"/>
      <c r="B178" s="83" t="s">
        <v>81</v>
      </c>
      <c r="C178" s="130"/>
      <c r="D178" s="131" t="s">
        <v>317</v>
      </c>
      <c r="E178" s="85"/>
      <c r="F178" s="83"/>
      <c r="G178" s="130"/>
      <c r="H178" s="131">
        <v>703</v>
      </c>
      <c r="I178" s="85"/>
      <c r="J178" s="83"/>
      <c r="K178" s="130"/>
      <c r="L178" s="131">
        <v>99</v>
      </c>
      <c r="M178" s="85"/>
      <c r="N178" s="83"/>
      <c r="O178" s="130"/>
      <c r="P178" s="131" t="s">
        <v>317</v>
      </c>
      <c r="Q178" s="85"/>
      <c r="R178" s="83"/>
      <c r="S178" s="130"/>
      <c r="T178" s="131">
        <v>802</v>
      </c>
      <c r="U178" s="85"/>
    </row>
    <row r="179" spans="1:21" x14ac:dyDescent="0.25">
      <c r="A179" s="12"/>
      <c r="B179" s="98" t="s">
        <v>82</v>
      </c>
      <c r="C179" s="99"/>
      <c r="D179" s="100">
        <v>169747</v>
      </c>
      <c r="E179" s="101"/>
      <c r="F179" s="98"/>
      <c r="G179" s="99"/>
      <c r="H179" s="100">
        <v>299090</v>
      </c>
      <c r="I179" s="101"/>
      <c r="J179" s="98"/>
      <c r="K179" s="99"/>
      <c r="L179" s="100">
        <v>57028</v>
      </c>
      <c r="M179" s="101"/>
      <c r="N179" s="98"/>
      <c r="O179" s="99"/>
      <c r="P179" s="118" t="s">
        <v>410</v>
      </c>
      <c r="Q179" s="101" t="s">
        <v>329</v>
      </c>
      <c r="R179" s="98"/>
      <c r="S179" s="99"/>
      <c r="T179" s="100">
        <v>193399</v>
      </c>
      <c r="U179" s="101"/>
    </row>
    <row r="180" spans="1:21" x14ac:dyDescent="0.25">
      <c r="A180" s="12"/>
      <c r="B180" s="83" t="s">
        <v>83</v>
      </c>
      <c r="C180" s="130"/>
      <c r="D180" s="131" t="s">
        <v>317</v>
      </c>
      <c r="E180" s="85"/>
      <c r="F180" s="83"/>
      <c r="G180" s="130"/>
      <c r="H180" s="132">
        <v>3500</v>
      </c>
      <c r="I180" s="85"/>
      <c r="J180" s="83"/>
      <c r="K180" s="130"/>
      <c r="L180" s="131" t="s">
        <v>317</v>
      </c>
      <c r="M180" s="85"/>
      <c r="N180" s="83"/>
      <c r="O180" s="130"/>
      <c r="P180" s="131" t="s">
        <v>317</v>
      </c>
      <c r="Q180" s="85"/>
      <c r="R180" s="83"/>
      <c r="S180" s="130"/>
      <c r="T180" s="132">
        <v>3500</v>
      </c>
      <c r="U180" s="85"/>
    </row>
    <row r="181" spans="1:21" x14ac:dyDescent="0.25">
      <c r="A181" s="12"/>
      <c r="B181" s="98" t="s">
        <v>84</v>
      </c>
      <c r="C181" s="99"/>
      <c r="D181" s="100">
        <v>169747</v>
      </c>
      <c r="E181" s="101"/>
      <c r="F181" s="98"/>
      <c r="G181" s="99"/>
      <c r="H181" s="100">
        <v>295590</v>
      </c>
      <c r="I181" s="101"/>
      <c r="J181" s="98"/>
      <c r="K181" s="99"/>
      <c r="L181" s="100">
        <v>57028</v>
      </c>
      <c r="M181" s="101"/>
      <c r="N181" s="98"/>
      <c r="O181" s="99"/>
      <c r="P181" s="118" t="s">
        <v>410</v>
      </c>
      <c r="Q181" s="101" t="s">
        <v>329</v>
      </c>
      <c r="R181" s="98"/>
      <c r="S181" s="99"/>
      <c r="T181" s="100">
        <v>189899</v>
      </c>
      <c r="U181" s="101"/>
    </row>
    <row r="182" spans="1:21" x14ac:dyDescent="0.25">
      <c r="A182" s="12"/>
      <c r="B182" s="83" t="s">
        <v>398</v>
      </c>
      <c r="C182" s="154"/>
      <c r="D182" s="157" t="s">
        <v>317</v>
      </c>
      <c r="E182" s="154"/>
      <c r="F182" s="156"/>
      <c r="G182" s="154"/>
      <c r="H182" s="157" t="s">
        <v>317</v>
      </c>
      <c r="I182" s="154"/>
      <c r="J182" s="156"/>
      <c r="K182" s="154"/>
      <c r="L182" s="157" t="s">
        <v>317</v>
      </c>
      <c r="M182" s="154"/>
      <c r="N182" s="156"/>
      <c r="O182" s="154"/>
      <c r="P182" s="155">
        <v>20149</v>
      </c>
      <c r="Q182" s="154"/>
      <c r="R182" s="156"/>
      <c r="S182" s="154"/>
      <c r="T182" s="155">
        <v>20149</v>
      </c>
      <c r="U182" s="154"/>
    </row>
    <row r="183" spans="1:21" x14ac:dyDescent="0.25">
      <c r="A183" s="12"/>
      <c r="B183" s="83" t="s">
        <v>399</v>
      </c>
      <c r="C183" s="160"/>
      <c r="D183" s="161"/>
      <c r="E183" s="154"/>
      <c r="F183" s="156"/>
      <c r="G183" s="160"/>
      <c r="H183" s="161"/>
      <c r="I183" s="154"/>
      <c r="J183" s="156"/>
      <c r="K183" s="160"/>
      <c r="L183" s="161"/>
      <c r="M183" s="154"/>
      <c r="N183" s="156"/>
      <c r="O183" s="160"/>
      <c r="P183" s="162"/>
      <c r="Q183" s="154"/>
      <c r="R183" s="156"/>
      <c r="S183" s="160"/>
      <c r="T183" s="162"/>
      <c r="U183" s="154"/>
    </row>
    <row r="184" spans="1:21" x14ac:dyDescent="0.25">
      <c r="A184" s="12"/>
      <c r="B184" s="98" t="s">
        <v>400</v>
      </c>
      <c r="C184" s="163" t="s">
        <v>201</v>
      </c>
      <c r="D184" s="165">
        <v>169747</v>
      </c>
      <c r="E184" s="114"/>
      <c r="F184" s="116"/>
      <c r="G184" s="163" t="s">
        <v>201</v>
      </c>
      <c r="H184" s="165">
        <v>295590</v>
      </c>
      <c r="I184" s="114"/>
      <c r="J184" s="116"/>
      <c r="K184" s="163" t="s">
        <v>201</v>
      </c>
      <c r="L184" s="165">
        <v>57028</v>
      </c>
      <c r="M184" s="114"/>
      <c r="N184" s="116"/>
      <c r="O184" s="163" t="s">
        <v>201</v>
      </c>
      <c r="P184" s="167" t="s">
        <v>413</v>
      </c>
      <c r="Q184" s="114" t="s">
        <v>329</v>
      </c>
      <c r="R184" s="116"/>
      <c r="S184" s="163" t="s">
        <v>201</v>
      </c>
      <c r="T184" s="165">
        <v>169750</v>
      </c>
      <c r="U184" s="114"/>
    </row>
    <row r="185" spans="1:21" ht="15.75" thickBot="1" x14ac:dyDescent="0.3">
      <c r="A185" s="12"/>
      <c r="B185" s="98" t="s">
        <v>379</v>
      </c>
      <c r="C185" s="164"/>
      <c r="D185" s="166"/>
      <c r="E185" s="114"/>
      <c r="F185" s="116"/>
      <c r="G185" s="164"/>
      <c r="H185" s="166"/>
      <c r="I185" s="114"/>
      <c r="J185" s="116"/>
      <c r="K185" s="164"/>
      <c r="L185" s="166"/>
      <c r="M185" s="114"/>
      <c r="N185" s="116"/>
      <c r="O185" s="164"/>
      <c r="P185" s="168"/>
      <c r="Q185" s="114"/>
      <c r="R185" s="116"/>
      <c r="S185" s="164"/>
      <c r="T185" s="166"/>
      <c r="U185" s="114"/>
    </row>
    <row r="186" spans="1:21" ht="15.75" thickTop="1" x14ac:dyDescent="0.25">
      <c r="A186" s="12"/>
      <c r="B186" s="76"/>
      <c r="C186" s="76"/>
      <c r="D186" s="76"/>
      <c r="E186" s="76"/>
      <c r="F186" s="76"/>
      <c r="G186" s="76"/>
      <c r="H186" s="76"/>
      <c r="I186" s="76"/>
      <c r="J186" s="76"/>
      <c r="K186" s="76"/>
      <c r="L186" s="76"/>
      <c r="M186" s="76"/>
      <c r="N186" s="76"/>
      <c r="O186" s="76"/>
      <c r="P186" s="76"/>
      <c r="Q186" s="76"/>
      <c r="R186" s="76"/>
      <c r="S186" s="76"/>
      <c r="T186" s="76"/>
      <c r="U186" s="76"/>
    </row>
    <row r="187" spans="1:21" x14ac:dyDescent="0.25">
      <c r="A187" s="12"/>
      <c r="B187" s="11"/>
      <c r="C187" s="11"/>
      <c r="D187" s="11"/>
      <c r="E187" s="11"/>
      <c r="F187" s="11"/>
      <c r="G187" s="11"/>
      <c r="H187" s="11"/>
      <c r="I187" s="11"/>
      <c r="J187" s="11"/>
      <c r="K187" s="11"/>
      <c r="L187" s="11"/>
      <c r="M187" s="11"/>
      <c r="N187" s="11"/>
      <c r="O187" s="11"/>
      <c r="P187" s="11"/>
      <c r="Q187" s="11"/>
      <c r="R187" s="11"/>
      <c r="S187" s="11"/>
      <c r="T187" s="11"/>
      <c r="U187" s="11"/>
    </row>
    <row r="188" spans="1:21" x14ac:dyDescent="0.25">
      <c r="A188" s="12"/>
      <c r="B188" s="178" t="s">
        <v>392</v>
      </c>
      <c r="C188" s="178"/>
      <c r="D188" s="178"/>
      <c r="E188" s="178"/>
      <c r="F188" s="178"/>
      <c r="G188" s="178"/>
      <c r="H188" s="178"/>
      <c r="I188" s="178"/>
      <c r="J188" s="178"/>
      <c r="K188" s="178"/>
      <c r="L188" s="178"/>
      <c r="M188" s="178"/>
      <c r="N188" s="178"/>
      <c r="O188" s="178"/>
      <c r="P188" s="178"/>
      <c r="Q188" s="178"/>
      <c r="R188" s="178"/>
      <c r="S188" s="178"/>
      <c r="T188" s="178"/>
      <c r="U188" s="178"/>
    </row>
    <row r="189" spans="1:21" x14ac:dyDescent="0.25">
      <c r="A189" s="12"/>
      <c r="B189" s="178" t="s">
        <v>414</v>
      </c>
      <c r="C189" s="178"/>
      <c r="D189" s="178"/>
      <c r="E189" s="178"/>
      <c r="F189" s="178"/>
      <c r="G189" s="178"/>
      <c r="H189" s="178"/>
      <c r="I189" s="178"/>
      <c r="J189" s="178"/>
      <c r="K189" s="178"/>
      <c r="L189" s="178"/>
      <c r="M189" s="178"/>
      <c r="N189" s="178"/>
      <c r="O189" s="178"/>
      <c r="P189" s="178"/>
      <c r="Q189" s="178"/>
      <c r="R189" s="178"/>
      <c r="S189" s="178"/>
      <c r="T189" s="178"/>
      <c r="U189" s="178"/>
    </row>
    <row r="190" spans="1:21" x14ac:dyDescent="0.25">
      <c r="A190" s="12"/>
      <c r="B190" s="178" t="s">
        <v>298</v>
      </c>
      <c r="C190" s="178"/>
      <c r="D190" s="178"/>
      <c r="E190" s="178"/>
      <c r="F190" s="178"/>
      <c r="G190" s="178"/>
      <c r="H190" s="178"/>
      <c r="I190" s="178"/>
      <c r="J190" s="178"/>
      <c r="K190" s="178"/>
      <c r="L190" s="178"/>
      <c r="M190" s="178"/>
      <c r="N190" s="178"/>
      <c r="O190" s="178"/>
      <c r="P190" s="178"/>
      <c r="Q190" s="178"/>
      <c r="R190" s="178"/>
      <c r="S190" s="178"/>
      <c r="T190" s="178"/>
      <c r="U190" s="178"/>
    </row>
    <row r="191" spans="1:21" ht="15.75" x14ac:dyDescent="0.25">
      <c r="A191" s="12"/>
      <c r="B191" s="67"/>
      <c r="C191" s="67"/>
      <c r="D191" s="67"/>
      <c r="E191" s="67"/>
      <c r="F191" s="67"/>
      <c r="G191" s="67"/>
      <c r="H191" s="67"/>
      <c r="I191" s="67"/>
      <c r="J191" s="67"/>
      <c r="K191" s="67"/>
      <c r="L191" s="67"/>
      <c r="M191" s="67"/>
      <c r="N191" s="67"/>
      <c r="O191" s="67"/>
      <c r="P191" s="67"/>
      <c r="Q191" s="67"/>
      <c r="R191" s="67"/>
      <c r="S191" s="67"/>
      <c r="T191" s="67"/>
      <c r="U191" s="67"/>
    </row>
    <row r="192" spans="1:21" x14ac:dyDescent="0.25">
      <c r="A192" s="12"/>
      <c r="B192" s="97"/>
      <c r="C192" s="126"/>
      <c r="D192" s="127"/>
      <c r="E192" s="126"/>
      <c r="F192" s="128"/>
      <c r="G192" s="144" t="s">
        <v>364</v>
      </c>
      <c r="H192" s="144"/>
      <c r="I192" s="126"/>
      <c r="J192" s="128"/>
      <c r="K192" s="144" t="s">
        <v>365</v>
      </c>
      <c r="L192" s="144"/>
      <c r="M192" s="126"/>
      <c r="N192" s="128"/>
      <c r="O192" s="126"/>
      <c r="P192" s="127"/>
      <c r="Q192" s="126"/>
      <c r="R192" s="128"/>
      <c r="S192" s="126"/>
      <c r="T192" s="127"/>
      <c r="U192" s="126"/>
    </row>
    <row r="193" spans="1:21" x14ac:dyDescent="0.25">
      <c r="A193" s="12"/>
      <c r="B193" s="83"/>
      <c r="C193" s="145" t="s">
        <v>366</v>
      </c>
      <c r="D193" s="145"/>
      <c r="E193" s="126"/>
      <c r="F193" s="128"/>
      <c r="G193" s="145" t="s">
        <v>367</v>
      </c>
      <c r="H193" s="145"/>
      <c r="I193" s="126"/>
      <c r="J193" s="128"/>
      <c r="K193" s="145" t="s">
        <v>367</v>
      </c>
      <c r="L193" s="145"/>
      <c r="M193" s="126"/>
      <c r="N193" s="128"/>
      <c r="O193" s="145" t="s">
        <v>368</v>
      </c>
      <c r="P193" s="145"/>
      <c r="Q193" s="126"/>
      <c r="R193" s="128"/>
      <c r="S193" s="145" t="s">
        <v>327</v>
      </c>
      <c r="T193" s="145"/>
      <c r="U193" s="126"/>
    </row>
    <row r="194" spans="1:21" x14ac:dyDescent="0.25">
      <c r="A194" s="12"/>
      <c r="B194" s="83"/>
      <c r="C194" s="158"/>
      <c r="D194" s="159"/>
      <c r="E194" s="126"/>
      <c r="F194" s="128"/>
      <c r="G194" s="158"/>
      <c r="H194" s="159"/>
      <c r="I194" s="126"/>
      <c r="J194" s="128"/>
      <c r="K194" s="158"/>
      <c r="L194" s="159"/>
      <c r="M194" s="126"/>
      <c r="N194" s="128"/>
      <c r="O194" s="158"/>
      <c r="P194" s="159"/>
      <c r="Q194" s="126"/>
      <c r="R194" s="128"/>
      <c r="S194" s="158"/>
      <c r="T194" s="159"/>
      <c r="U194" s="126"/>
    </row>
    <row r="195" spans="1:21" x14ac:dyDescent="0.25">
      <c r="A195" s="12"/>
      <c r="B195" s="129" t="s">
        <v>71</v>
      </c>
      <c r="C195" s="101" t="s">
        <v>201</v>
      </c>
      <c r="D195" s="111" t="s">
        <v>317</v>
      </c>
      <c r="E195" s="101"/>
      <c r="F195" s="98"/>
      <c r="G195" s="101" t="s">
        <v>201</v>
      </c>
      <c r="H195" s="103">
        <v>709322</v>
      </c>
      <c r="I195" s="101"/>
      <c r="J195" s="98"/>
      <c r="K195" s="101" t="s">
        <v>201</v>
      </c>
      <c r="L195" s="103">
        <v>35822</v>
      </c>
      <c r="M195" s="101"/>
      <c r="N195" s="98"/>
      <c r="O195" s="101" t="s">
        <v>201</v>
      </c>
      <c r="P195" s="111" t="s">
        <v>317</v>
      </c>
      <c r="Q195" s="101"/>
      <c r="R195" s="98"/>
      <c r="S195" s="101" t="s">
        <v>201</v>
      </c>
      <c r="T195" s="103">
        <v>745144</v>
      </c>
      <c r="U195" s="101"/>
    </row>
    <row r="196" spans="1:21" x14ac:dyDescent="0.25">
      <c r="A196" s="12"/>
      <c r="B196" s="83"/>
      <c r="C196" s="85"/>
      <c r="D196" s="85"/>
      <c r="E196" s="85"/>
      <c r="F196" s="83"/>
      <c r="G196" s="85"/>
      <c r="H196" s="85"/>
      <c r="I196" s="85"/>
      <c r="J196" s="83"/>
      <c r="K196" s="85"/>
      <c r="L196" s="85"/>
      <c r="M196" s="85"/>
      <c r="N196" s="83"/>
      <c r="O196" s="85"/>
      <c r="P196" s="85"/>
      <c r="Q196" s="85"/>
      <c r="R196" s="83"/>
      <c r="S196" s="85"/>
      <c r="T196" s="85"/>
      <c r="U196" s="85"/>
    </row>
    <row r="197" spans="1:21" x14ac:dyDescent="0.25">
      <c r="A197" s="12"/>
      <c r="B197" s="137" t="s">
        <v>72</v>
      </c>
      <c r="C197" s="85"/>
      <c r="D197" s="85"/>
      <c r="E197" s="85"/>
      <c r="F197" s="83"/>
      <c r="G197" s="85"/>
      <c r="H197" s="85"/>
      <c r="I197" s="85"/>
      <c r="J197" s="83"/>
      <c r="K197" s="85"/>
      <c r="L197" s="85"/>
      <c r="M197" s="85"/>
      <c r="N197" s="83"/>
      <c r="O197" s="85"/>
      <c r="P197" s="85"/>
      <c r="Q197" s="85"/>
      <c r="R197" s="83"/>
      <c r="S197" s="85"/>
      <c r="T197" s="85"/>
      <c r="U197" s="85"/>
    </row>
    <row r="198" spans="1:21" x14ac:dyDescent="0.25">
      <c r="A198" s="12"/>
      <c r="B198" s="98" t="s">
        <v>72</v>
      </c>
      <c r="C198" s="101"/>
      <c r="D198" s="111" t="s">
        <v>317</v>
      </c>
      <c r="E198" s="101"/>
      <c r="F198" s="98"/>
      <c r="G198" s="101"/>
      <c r="H198" s="103">
        <v>233333</v>
      </c>
      <c r="I198" s="101"/>
      <c r="J198" s="98"/>
      <c r="K198" s="101"/>
      <c r="L198" s="103">
        <v>15807</v>
      </c>
      <c r="M198" s="101"/>
      <c r="N198" s="98"/>
      <c r="O198" s="101"/>
      <c r="P198" s="111" t="s">
        <v>317</v>
      </c>
      <c r="Q198" s="101"/>
      <c r="R198" s="98"/>
      <c r="S198" s="101"/>
      <c r="T198" s="103">
        <v>249140</v>
      </c>
      <c r="U198" s="101"/>
    </row>
    <row r="199" spans="1:21" x14ac:dyDescent="0.25">
      <c r="A199" s="12"/>
      <c r="B199" s="83" t="s">
        <v>73</v>
      </c>
      <c r="C199" s="85"/>
      <c r="D199" s="104" t="s">
        <v>317</v>
      </c>
      <c r="E199" s="85"/>
      <c r="F199" s="83"/>
      <c r="G199" s="85"/>
      <c r="H199" s="102">
        <v>208209</v>
      </c>
      <c r="I199" s="85"/>
      <c r="J199" s="83"/>
      <c r="K199" s="85"/>
      <c r="L199" s="102">
        <v>7396</v>
      </c>
      <c r="M199" s="85"/>
      <c r="N199" s="83"/>
      <c r="O199" s="85"/>
      <c r="P199" s="104" t="s">
        <v>317</v>
      </c>
      <c r="Q199" s="85"/>
      <c r="R199" s="83"/>
      <c r="S199" s="85"/>
      <c r="T199" s="102">
        <v>215605</v>
      </c>
      <c r="U199" s="85"/>
    </row>
    <row r="200" spans="1:21" x14ac:dyDescent="0.25">
      <c r="A200" s="12"/>
      <c r="B200" s="98" t="s">
        <v>74</v>
      </c>
      <c r="C200" s="101"/>
      <c r="D200" s="111" t="s">
        <v>317</v>
      </c>
      <c r="E200" s="101"/>
      <c r="F200" s="98"/>
      <c r="G200" s="101"/>
      <c r="H200" s="103">
        <v>71532</v>
      </c>
      <c r="I200" s="101"/>
      <c r="J200" s="98"/>
      <c r="K200" s="101"/>
      <c r="L200" s="103">
        <v>1761</v>
      </c>
      <c r="M200" s="101"/>
      <c r="N200" s="98"/>
      <c r="O200" s="101"/>
      <c r="P200" s="111" t="s">
        <v>317</v>
      </c>
      <c r="Q200" s="101"/>
      <c r="R200" s="98"/>
      <c r="S200" s="101"/>
      <c r="T200" s="103">
        <v>73293</v>
      </c>
      <c r="U200" s="101"/>
    </row>
    <row r="201" spans="1:21" x14ac:dyDescent="0.25">
      <c r="A201" s="12"/>
      <c r="B201" s="83" t="s">
        <v>318</v>
      </c>
      <c r="C201" s="130"/>
      <c r="D201" s="131" t="s">
        <v>317</v>
      </c>
      <c r="E201" s="85"/>
      <c r="F201" s="83"/>
      <c r="G201" s="130"/>
      <c r="H201" s="132">
        <v>1546</v>
      </c>
      <c r="I201" s="85"/>
      <c r="J201" s="83"/>
      <c r="K201" s="130"/>
      <c r="L201" s="131">
        <v>198</v>
      </c>
      <c r="M201" s="85"/>
      <c r="N201" s="83"/>
      <c r="O201" s="130"/>
      <c r="P201" s="131" t="s">
        <v>317</v>
      </c>
      <c r="Q201" s="85"/>
      <c r="R201" s="83"/>
      <c r="S201" s="130"/>
      <c r="T201" s="132">
        <v>1744</v>
      </c>
      <c r="U201" s="85"/>
    </row>
    <row r="202" spans="1:21" x14ac:dyDescent="0.25">
      <c r="A202" s="12"/>
      <c r="B202" s="98" t="s">
        <v>76</v>
      </c>
      <c r="C202" s="99"/>
      <c r="D202" s="118" t="s">
        <v>317</v>
      </c>
      <c r="E202" s="101"/>
      <c r="F202" s="98"/>
      <c r="G202" s="99"/>
      <c r="H202" s="100">
        <v>514620</v>
      </c>
      <c r="I202" s="101"/>
      <c r="J202" s="98"/>
      <c r="K202" s="99"/>
      <c r="L202" s="100">
        <v>25162</v>
      </c>
      <c r="M202" s="101"/>
      <c r="N202" s="98"/>
      <c r="O202" s="99"/>
      <c r="P202" s="118" t="s">
        <v>317</v>
      </c>
      <c r="Q202" s="101"/>
      <c r="R202" s="98"/>
      <c r="S202" s="99"/>
      <c r="T202" s="100">
        <v>539782</v>
      </c>
      <c r="U202" s="101"/>
    </row>
    <row r="203" spans="1:21" x14ac:dyDescent="0.25">
      <c r="A203" s="12"/>
      <c r="B203" s="83" t="s">
        <v>77</v>
      </c>
      <c r="C203" s="85"/>
      <c r="D203" s="104" t="s">
        <v>317</v>
      </c>
      <c r="E203" s="85"/>
      <c r="F203" s="83"/>
      <c r="G203" s="85"/>
      <c r="H203" s="102">
        <v>194702</v>
      </c>
      <c r="I203" s="85"/>
      <c r="J203" s="83"/>
      <c r="K203" s="85"/>
      <c r="L203" s="102">
        <v>10660</v>
      </c>
      <c r="M203" s="85"/>
      <c r="N203" s="83"/>
      <c r="O203" s="85"/>
      <c r="P203" s="104" t="s">
        <v>317</v>
      </c>
      <c r="Q203" s="85"/>
      <c r="R203" s="83"/>
      <c r="S203" s="85"/>
      <c r="T203" s="102">
        <v>205362</v>
      </c>
      <c r="U203" s="85"/>
    </row>
    <row r="204" spans="1:21" x14ac:dyDescent="0.25">
      <c r="A204" s="12"/>
      <c r="B204" s="83"/>
      <c r="C204" s="85"/>
      <c r="D204" s="85"/>
      <c r="E204" s="85"/>
      <c r="F204" s="83"/>
      <c r="G204" s="85"/>
      <c r="H204" s="85"/>
      <c r="I204" s="85"/>
      <c r="J204" s="83"/>
      <c r="K204" s="85"/>
      <c r="L204" s="85"/>
      <c r="M204" s="85"/>
      <c r="N204" s="83"/>
      <c r="O204" s="85"/>
      <c r="P204" s="85"/>
      <c r="Q204" s="85"/>
      <c r="R204" s="83"/>
      <c r="S204" s="85"/>
      <c r="T204" s="85"/>
      <c r="U204" s="85"/>
    </row>
    <row r="205" spans="1:21" x14ac:dyDescent="0.25">
      <c r="A205" s="12"/>
      <c r="B205" s="129" t="s">
        <v>78</v>
      </c>
      <c r="C205" s="101"/>
      <c r="D205" s="101"/>
      <c r="E205" s="101"/>
      <c r="F205" s="98"/>
      <c r="G205" s="101"/>
      <c r="H205" s="101"/>
      <c r="I205" s="101"/>
      <c r="J205" s="98"/>
      <c r="K205" s="101"/>
      <c r="L205" s="101"/>
      <c r="M205" s="101"/>
      <c r="N205" s="98"/>
      <c r="O205" s="101"/>
      <c r="P205" s="101"/>
      <c r="Q205" s="101"/>
      <c r="R205" s="98"/>
      <c r="S205" s="101"/>
      <c r="T205" s="101"/>
      <c r="U205" s="101"/>
    </row>
    <row r="206" spans="1:21" x14ac:dyDescent="0.25">
      <c r="A206" s="12"/>
      <c r="B206" s="83" t="s">
        <v>79</v>
      </c>
      <c r="C206" s="85"/>
      <c r="D206" s="102">
        <v>290382</v>
      </c>
      <c r="E206" s="85"/>
      <c r="F206" s="83"/>
      <c r="G206" s="85"/>
      <c r="H206" s="102">
        <v>98950</v>
      </c>
      <c r="I206" s="85"/>
      <c r="J206" s="83"/>
      <c r="K206" s="85"/>
      <c r="L206" s="104" t="s">
        <v>317</v>
      </c>
      <c r="M206" s="85"/>
      <c r="N206" s="83"/>
      <c r="O206" s="85"/>
      <c r="P206" s="104" t="s">
        <v>415</v>
      </c>
      <c r="Q206" s="85" t="s">
        <v>329</v>
      </c>
      <c r="R206" s="83"/>
      <c r="S206" s="85"/>
      <c r="T206" s="102">
        <v>91588</v>
      </c>
      <c r="U206" s="85"/>
    </row>
    <row r="207" spans="1:21" x14ac:dyDescent="0.25">
      <c r="A207" s="12"/>
      <c r="B207" s="98" t="s">
        <v>80</v>
      </c>
      <c r="C207" s="101"/>
      <c r="D207" s="111" t="s">
        <v>416</v>
      </c>
      <c r="E207" s="101" t="s">
        <v>329</v>
      </c>
      <c r="F207" s="98"/>
      <c r="G207" s="101"/>
      <c r="H207" s="111" t="s">
        <v>317</v>
      </c>
      <c r="I207" s="101"/>
      <c r="J207" s="98"/>
      <c r="K207" s="101"/>
      <c r="L207" s="111">
        <v>19</v>
      </c>
      <c r="M207" s="101"/>
      <c r="N207" s="98"/>
      <c r="O207" s="101"/>
      <c r="P207" s="111" t="s">
        <v>317</v>
      </c>
      <c r="Q207" s="101"/>
      <c r="R207" s="98"/>
      <c r="S207" s="101"/>
      <c r="T207" s="111" t="s">
        <v>417</v>
      </c>
      <c r="U207" s="101" t="s">
        <v>329</v>
      </c>
    </row>
    <row r="208" spans="1:21" x14ac:dyDescent="0.25">
      <c r="A208" s="12"/>
      <c r="B208" s="83" t="s">
        <v>81</v>
      </c>
      <c r="C208" s="130"/>
      <c r="D208" s="131" t="s">
        <v>317</v>
      </c>
      <c r="E208" s="85"/>
      <c r="F208" s="83"/>
      <c r="G208" s="130"/>
      <c r="H208" s="131">
        <v>585</v>
      </c>
      <c r="I208" s="85"/>
      <c r="J208" s="83"/>
      <c r="K208" s="130"/>
      <c r="L208" s="131">
        <v>46</v>
      </c>
      <c r="M208" s="85"/>
      <c r="N208" s="83"/>
      <c r="O208" s="130"/>
      <c r="P208" s="131" t="s">
        <v>317</v>
      </c>
      <c r="Q208" s="85"/>
      <c r="R208" s="83"/>
      <c r="S208" s="130"/>
      <c r="T208" s="131">
        <v>631</v>
      </c>
      <c r="U208" s="85"/>
    </row>
    <row r="209" spans="1:21" x14ac:dyDescent="0.25">
      <c r="A209" s="12"/>
      <c r="B209" s="98" t="s">
        <v>82</v>
      </c>
      <c r="C209" s="99"/>
      <c r="D209" s="100">
        <v>206969</v>
      </c>
      <c r="E209" s="101"/>
      <c r="F209" s="98"/>
      <c r="G209" s="99"/>
      <c r="H209" s="100">
        <v>294237</v>
      </c>
      <c r="I209" s="101"/>
      <c r="J209" s="98"/>
      <c r="K209" s="99"/>
      <c r="L209" s="100">
        <v>10725</v>
      </c>
      <c r="M209" s="101"/>
      <c r="N209" s="98"/>
      <c r="O209" s="99"/>
      <c r="P209" s="118" t="s">
        <v>415</v>
      </c>
      <c r="Q209" s="101" t="s">
        <v>329</v>
      </c>
      <c r="R209" s="98"/>
      <c r="S209" s="99"/>
      <c r="T209" s="100">
        <v>214187</v>
      </c>
      <c r="U209" s="101"/>
    </row>
    <row r="210" spans="1:21" x14ac:dyDescent="0.25">
      <c r="A210" s="12"/>
      <c r="B210" s="83" t="s">
        <v>83</v>
      </c>
      <c r="C210" s="130"/>
      <c r="D210" s="131" t="s">
        <v>317</v>
      </c>
      <c r="E210" s="85"/>
      <c r="F210" s="83"/>
      <c r="G210" s="130"/>
      <c r="H210" s="132">
        <v>3853</v>
      </c>
      <c r="I210" s="85"/>
      <c r="J210" s="83"/>
      <c r="K210" s="130"/>
      <c r="L210" s="131" t="s">
        <v>317</v>
      </c>
      <c r="M210" s="85"/>
      <c r="N210" s="83"/>
      <c r="O210" s="130"/>
      <c r="P210" s="131" t="s">
        <v>317</v>
      </c>
      <c r="Q210" s="85"/>
      <c r="R210" s="83"/>
      <c r="S210" s="130"/>
      <c r="T210" s="132">
        <v>3853</v>
      </c>
      <c r="U210" s="85"/>
    </row>
    <row r="211" spans="1:21" x14ac:dyDescent="0.25">
      <c r="A211" s="12"/>
      <c r="B211" s="98" t="s">
        <v>84</v>
      </c>
      <c r="C211" s="99"/>
      <c r="D211" s="100">
        <v>206969</v>
      </c>
      <c r="E211" s="101"/>
      <c r="F211" s="98"/>
      <c r="G211" s="99"/>
      <c r="H211" s="100">
        <v>290384</v>
      </c>
      <c r="I211" s="101"/>
      <c r="J211" s="98"/>
      <c r="K211" s="99"/>
      <c r="L211" s="100">
        <v>10725</v>
      </c>
      <c r="M211" s="101"/>
      <c r="N211" s="98"/>
      <c r="O211" s="99"/>
      <c r="P211" s="118" t="s">
        <v>415</v>
      </c>
      <c r="Q211" s="101" t="s">
        <v>329</v>
      </c>
      <c r="R211" s="98"/>
      <c r="S211" s="99"/>
      <c r="T211" s="100">
        <v>210334</v>
      </c>
      <c r="U211" s="101"/>
    </row>
    <row r="212" spans="1:21" x14ac:dyDescent="0.25">
      <c r="A212" s="12"/>
      <c r="B212" s="83" t="s">
        <v>398</v>
      </c>
      <c r="C212" s="154"/>
      <c r="D212" s="157" t="s">
        <v>317</v>
      </c>
      <c r="E212" s="154"/>
      <c r="F212" s="156"/>
      <c r="G212" s="154"/>
      <c r="H212" s="157" t="s">
        <v>317</v>
      </c>
      <c r="I212" s="154"/>
      <c r="J212" s="156"/>
      <c r="K212" s="154"/>
      <c r="L212" s="157" t="s">
        <v>317</v>
      </c>
      <c r="M212" s="154"/>
      <c r="N212" s="156"/>
      <c r="O212" s="154"/>
      <c r="P212" s="155">
        <v>3366</v>
      </c>
      <c r="Q212" s="154"/>
      <c r="R212" s="156"/>
      <c r="S212" s="154"/>
      <c r="T212" s="155">
        <v>3366</v>
      </c>
      <c r="U212" s="154"/>
    </row>
    <row r="213" spans="1:21" x14ac:dyDescent="0.25">
      <c r="A213" s="12"/>
      <c r="B213" s="83" t="s">
        <v>399</v>
      </c>
      <c r="C213" s="160"/>
      <c r="D213" s="161"/>
      <c r="E213" s="154"/>
      <c r="F213" s="156"/>
      <c r="G213" s="160"/>
      <c r="H213" s="161"/>
      <c r="I213" s="154"/>
      <c r="J213" s="156"/>
      <c r="K213" s="160"/>
      <c r="L213" s="161"/>
      <c r="M213" s="154"/>
      <c r="N213" s="156"/>
      <c r="O213" s="160"/>
      <c r="P213" s="162"/>
      <c r="Q213" s="154"/>
      <c r="R213" s="156"/>
      <c r="S213" s="160"/>
      <c r="T213" s="162"/>
      <c r="U213" s="154"/>
    </row>
    <row r="214" spans="1:21" x14ac:dyDescent="0.25">
      <c r="A214" s="12"/>
      <c r="B214" s="98" t="s">
        <v>400</v>
      </c>
      <c r="C214" s="163" t="s">
        <v>201</v>
      </c>
      <c r="D214" s="165">
        <v>206969</v>
      </c>
      <c r="E214" s="114"/>
      <c r="F214" s="116"/>
      <c r="G214" s="163" t="s">
        <v>201</v>
      </c>
      <c r="H214" s="165">
        <v>290384</v>
      </c>
      <c r="I214" s="114"/>
      <c r="J214" s="116"/>
      <c r="K214" s="163" t="s">
        <v>201</v>
      </c>
      <c r="L214" s="165">
        <v>10725</v>
      </c>
      <c r="M214" s="114"/>
      <c r="N214" s="116"/>
      <c r="O214" s="163" t="s">
        <v>201</v>
      </c>
      <c r="P214" s="167" t="s">
        <v>418</v>
      </c>
      <c r="Q214" s="114" t="s">
        <v>329</v>
      </c>
      <c r="R214" s="116"/>
      <c r="S214" s="163" t="s">
        <v>201</v>
      </c>
      <c r="T214" s="165">
        <v>206968</v>
      </c>
      <c r="U214" s="114"/>
    </row>
    <row r="215" spans="1:21" ht="15.75" thickBot="1" x14ac:dyDescent="0.3">
      <c r="A215" s="12"/>
      <c r="B215" s="98" t="s">
        <v>379</v>
      </c>
      <c r="C215" s="164"/>
      <c r="D215" s="166"/>
      <c r="E215" s="114"/>
      <c r="F215" s="116"/>
      <c r="G215" s="164"/>
      <c r="H215" s="166"/>
      <c r="I215" s="114"/>
      <c r="J215" s="116"/>
      <c r="K215" s="164"/>
      <c r="L215" s="166"/>
      <c r="M215" s="114"/>
      <c r="N215" s="116"/>
      <c r="O215" s="164"/>
      <c r="P215" s="168"/>
      <c r="Q215" s="114"/>
      <c r="R215" s="116"/>
      <c r="S215" s="164"/>
      <c r="T215" s="166"/>
      <c r="U215" s="114"/>
    </row>
    <row r="216" spans="1:21" ht="15.75" thickTop="1" x14ac:dyDescent="0.25">
      <c r="A216" s="12"/>
      <c r="B216" s="76"/>
      <c r="C216" s="76"/>
      <c r="D216" s="76"/>
      <c r="E216" s="76"/>
      <c r="F216" s="76"/>
      <c r="G216" s="76"/>
      <c r="H216" s="76"/>
      <c r="I216" s="76"/>
      <c r="J216" s="76"/>
      <c r="K216" s="76"/>
      <c r="L216" s="76"/>
      <c r="M216" s="76"/>
      <c r="N216" s="76"/>
      <c r="O216" s="76"/>
      <c r="P216" s="76"/>
      <c r="Q216" s="76"/>
      <c r="R216" s="76"/>
      <c r="S216" s="76"/>
      <c r="T216" s="76"/>
      <c r="U216" s="76"/>
    </row>
    <row r="217" spans="1:21" ht="15.75" x14ac:dyDescent="0.25">
      <c r="A217" s="12"/>
      <c r="B217" s="67"/>
      <c r="C217" s="67"/>
      <c r="D217" s="67"/>
      <c r="E217" s="67"/>
      <c r="F217" s="67"/>
      <c r="G217" s="67"/>
      <c r="H217" s="67"/>
      <c r="I217" s="67"/>
      <c r="J217" s="67"/>
      <c r="K217" s="67"/>
      <c r="L217" s="67"/>
      <c r="M217" s="67"/>
      <c r="N217" s="67"/>
      <c r="O217" s="67"/>
      <c r="P217" s="67"/>
      <c r="Q217" s="67"/>
      <c r="R217" s="67"/>
      <c r="S217" s="67"/>
      <c r="T217" s="67"/>
      <c r="U217" s="67"/>
    </row>
    <row r="218" spans="1:21" ht="15" customHeight="1" x14ac:dyDescent="0.25">
      <c r="A218" s="12" t="s">
        <v>481</v>
      </c>
      <c r="B218" s="11" t="s">
        <v>5</v>
      </c>
      <c r="C218" s="11"/>
      <c r="D218" s="11"/>
      <c r="E218" s="11"/>
      <c r="F218" s="11"/>
      <c r="G218" s="11"/>
      <c r="H218" s="11"/>
      <c r="I218" s="11"/>
      <c r="J218" s="11"/>
      <c r="K218" s="11"/>
      <c r="L218" s="11"/>
      <c r="M218" s="11"/>
      <c r="N218" s="11"/>
      <c r="O218" s="11"/>
      <c r="P218" s="11"/>
      <c r="Q218" s="11"/>
      <c r="R218" s="11"/>
      <c r="S218" s="11"/>
      <c r="T218" s="11"/>
      <c r="U218" s="11"/>
    </row>
    <row r="219" spans="1:21" x14ac:dyDescent="0.25">
      <c r="A219" s="12"/>
      <c r="B219" s="179"/>
      <c r="C219" s="179"/>
      <c r="D219" s="179"/>
      <c r="E219" s="179"/>
      <c r="F219" s="179"/>
      <c r="G219" s="179"/>
      <c r="H219" s="179"/>
      <c r="I219" s="179"/>
      <c r="J219" s="179"/>
      <c r="K219" s="179"/>
      <c r="L219" s="179"/>
      <c r="M219" s="179"/>
      <c r="N219" s="179"/>
      <c r="O219" s="179"/>
      <c r="P219" s="179"/>
      <c r="Q219" s="179"/>
      <c r="R219" s="179"/>
      <c r="S219" s="179"/>
      <c r="T219" s="179"/>
      <c r="U219" s="179"/>
    </row>
    <row r="220" spans="1:21" x14ac:dyDescent="0.25">
      <c r="A220" s="12"/>
      <c r="B220" s="11"/>
      <c r="C220" s="11"/>
      <c r="D220" s="11"/>
      <c r="E220" s="11"/>
      <c r="F220" s="11"/>
      <c r="G220" s="11"/>
      <c r="H220" s="11"/>
      <c r="I220" s="11"/>
      <c r="J220" s="11"/>
      <c r="K220" s="11"/>
      <c r="L220" s="11"/>
      <c r="M220" s="11"/>
      <c r="N220" s="11"/>
      <c r="O220" s="11"/>
      <c r="P220" s="11"/>
      <c r="Q220" s="11"/>
      <c r="R220" s="11"/>
      <c r="S220" s="11"/>
      <c r="T220" s="11"/>
      <c r="U220" s="11"/>
    </row>
    <row r="221" spans="1:21" x14ac:dyDescent="0.25">
      <c r="A221" s="12"/>
      <c r="B221" s="178" t="s">
        <v>419</v>
      </c>
      <c r="C221" s="178"/>
      <c r="D221" s="178"/>
      <c r="E221" s="178"/>
      <c r="F221" s="178"/>
      <c r="G221" s="178"/>
      <c r="H221" s="178"/>
      <c r="I221" s="178"/>
      <c r="J221" s="178"/>
      <c r="K221" s="178"/>
      <c r="L221" s="178"/>
      <c r="M221" s="178"/>
      <c r="N221" s="178"/>
      <c r="O221" s="178"/>
      <c r="P221" s="178"/>
      <c r="Q221" s="178"/>
      <c r="R221" s="178"/>
      <c r="S221" s="178"/>
      <c r="T221" s="178"/>
      <c r="U221" s="178"/>
    </row>
    <row r="222" spans="1:21" x14ac:dyDescent="0.25">
      <c r="A222" s="12"/>
      <c r="B222" s="178" t="s">
        <v>408</v>
      </c>
      <c r="C222" s="178"/>
      <c r="D222" s="178"/>
      <c r="E222" s="178"/>
      <c r="F222" s="178"/>
      <c r="G222" s="178"/>
      <c r="H222" s="178"/>
      <c r="I222" s="178"/>
      <c r="J222" s="178"/>
      <c r="K222" s="178"/>
      <c r="L222" s="178"/>
      <c r="M222" s="178"/>
      <c r="N222" s="178"/>
      <c r="O222" s="178"/>
      <c r="P222" s="178"/>
      <c r="Q222" s="178"/>
      <c r="R222" s="178"/>
      <c r="S222" s="178"/>
      <c r="T222" s="178"/>
      <c r="U222" s="178"/>
    </row>
    <row r="223" spans="1:21" x14ac:dyDescent="0.25">
      <c r="A223" s="12"/>
      <c r="B223" s="178" t="s">
        <v>298</v>
      </c>
      <c r="C223" s="178"/>
      <c r="D223" s="178"/>
      <c r="E223" s="178"/>
      <c r="F223" s="178"/>
      <c r="G223" s="178"/>
      <c r="H223" s="178"/>
      <c r="I223" s="178"/>
      <c r="J223" s="178"/>
      <c r="K223" s="178"/>
      <c r="L223" s="178"/>
      <c r="M223" s="178"/>
      <c r="N223" s="178"/>
      <c r="O223" s="178"/>
      <c r="P223" s="178"/>
      <c r="Q223" s="178"/>
      <c r="R223" s="178"/>
      <c r="S223" s="178"/>
      <c r="T223" s="178"/>
      <c r="U223" s="178"/>
    </row>
    <row r="224" spans="1:21" ht="15.75" x14ac:dyDescent="0.25">
      <c r="A224" s="12"/>
      <c r="B224" s="67"/>
      <c r="C224" s="67"/>
      <c r="D224" s="67"/>
      <c r="E224" s="67"/>
      <c r="F224" s="67"/>
      <c r="G224" s="67"/>
      <c r="H224" s="67"/>
      <c r="I224" s="67"/>
      <c r="J224" s="67"/>
      <c r="K224" s="67"/>
      <c r="L224" s="67"/>
      <c r="M224" s="67"/>
      <c r="N224" s="67"/>
      <c r="O224" s="67"/>
      <c r="P224" s="67"/>
      <c r="Q224" s="67"/>
      <c r="R224" s="67"/>
      <c r="S224" s="67"/>
      <c r="T224" s="67"/>
      <c r="U224" s="67"/>
    </row>
    <row r="225" spans="1:21" x14ac:dyDescent="0.25">
      <c r="A225" s="12"/>
      <c r="B225" s="97"/>
      <c r="C225" s="126"/>
      <c r="D225" s="127"/>
      <c r="E225" s="126"/>
      <c r="F225" s="128"/>
      <c r="G225" s="144" t="s">
        <v>364</v>
      </c>
      <c r="H225" s="144"/>
      <c r="I225" s="126"/>
      <c r="J225" s="128"/>
      <c r="K225" s="144" t="s">
        <v>365</v>
      </c>
      <c r="L225" s="144"/>
      <c r="M225" s="126"/>
      <c r="N225" s="128"/>
      <c r="O225" s="126"/>
      <c r="P225" s="127"/>
      <c r="Q225" s="126"/>
      <c r="R225" s="128"/>
      <c r="S225" s="126"/>
      <c r="T225" s="127"/>
      <c r="U225" s="126"/>
    </row>
    <row r="226" spans="1:21" x14ac:dyDescent="0.25">
      <c r="A226" s="12"/>
      <c r="B226" s="83"/>
      <c r="C226" s="145" t="s">
        <v>366</v>
      </c>
      <c r="D226" s="145"/>
      <c r="E226" s="126"/>
      <c r="F226" s="128"/>
      <c r="G226" s="145" t="s">
        <v>367</v>
      </c>
      <c r="H226" s="145"/>
      <c r="I226" s="126"/>
      <c r="J226" s="128"/>
      <c r="K226" s="145" t="s">
        <v>367</v>
      </c>
      <c r="L226" s="145"/>
      <c r="M226" s="126"/>
      <c r="N226" s="128"/>
      <c r="O226" s="145" t="s">
        <v>368</v>
      </c>
      <c r="P226" s="145"/>
      <c r="Q226" s="126"/>
      <c r="R226" s="128"/>
      <c r="S226" s="145" t="s">
        <v>327</v>
      </c>
      <c r="T226" s="145"/>
      <c r="U226" s="126"/>
    </row>
    <row r="227" spans="1:21" x14ac:dyDescent="0.25">
      <c r="A227" s="12"/>
      <c r="B227" s="83"/>
      <c r="C227" s="136"/>
      <c r="D227" s="136"/>
      <c r="E227" s="85"/>
      <c r="F227" s="83"/>
      <c r="G227" s="136"/>
      <c r="H227" s="136"/>
      <c r="I227" s="85"/>
      <c r="J227" s="83"/>
      <c r="K227" s="136"/>
      <c r="L227" s="136"/>
      <c r="M227" s="85"/>
      <c r="N227" s="83"/>
      <c r="O227" s="136"/>
      <c r="P227" s="136"/>
      <c r="Q227" s="85"/>
      <c r="R227" s="83"/>
      <c r="S227" s="136"/>
      <c r="T227" s="136"/>
      <c r="U227" s="85"/>
    </row>
    <row r="228" spans="1:21" x14ac:dyDescent="0.25">
      <c r="A228" s="12"/>
      <c r="B228" s="129" t="s">
        <v>97</v>
      </c>
      <c r="C228" s="105" t="s">
        <v>201</v>
      </c>
      <c r="D228" s="106" t="s">
        <v>317</v>
      </c>
      <c r="E228" s="101"/>
      <c r="F228" s="98"/>
      <c r="G228" s="105" t="s">
        <v>201</v>
      </c>
      <c r="H228" s="119">
        <v>450610</v>
      </c>
      <c r="I228" s="101"/>
      <c r="J228" s="98"/>
      <c r="K228" s="105" t="s">
        <v>201</v>
      </c>
      <c r="L228" s="119">
        <v>82725</v>
      </c>
      <c r="M228" s="101"/>
      <c r="N228" s="98"/>
      <c r="O228" s="105" t="s">
        <v>201</v>
      </c>
      <c r="P228" s="106" t="s">
        <v>317</v>
      </c>
      <c r="Q228" s="101"/>
      <c r="R228" s="98"/>
      <c r="S228" s="105" t="s">
        <v>201</v>
      </c>
      <c r="T228" s="119">
        <v>533335</v>
      </c>
      <c r="U228" s="101"/>
    </row>
    <row r="229" spans="1:21" x14ac:dyDescent="0.25">
      <c r="A229" s="12"/>
      <c r="B229" s="83"/>
      <c r="C229" s="136"/>
      <c r="D229" s="136"/>
      <c r="E229" s="85"/>
      <c r="F229" s="83"/>
      <c r="G229" s="136"/>
      <c r="H229" s="136"/>
      <c r="I229" s="85"/>
      <c r="J229" s="83"/>
      <c r="K229" s="136"/>
      <c r="L229" s="136"/>
      <c r="M229" s="85"/>
      <c r="N229" s="83"/>
      <c r="O229" s="136"/>
      <c r="P229" s="136"/>
      <c r="Q229" s="85"/>
      <c r="R229" s="83"/>
      <c r="S229" s="136"/>
      <c r="T229" s="136"/>
      <c r="U229" s="85"/>
    </row>
    <row r="230" spans="1:21" x14ac:dyDescent="0.25">
      <c r="A230" s="12"/>
      <c r="B230" s="137" t="s">
        <v>107</v>
      </c>
      <c r="C230" s="85"/>
      <c r="D230" s="85"/>
      <c r="E230" s="85"/>
      <c r="F230" s="83"/>
      <c r="G230" s="85"/>
      <c r="H230" s="85"/>
      <c r="I230" s="85"/>
      <c r="J230" s="83"/>
      <c r="K230" s="85"/>
      <c r="L230" s="85"/>
      <c r="M230" s="85"/>
      <c r="N230" s="83"/>
      <c r="O230" s="85"/>
      <c r="P230" s="85"/>
      <c r="Q230" s="85"/>
      <c r="R230" s="83"/>
      <c r="S230" s="85"/>
      <c r="T230" s="85"/>
      <c r="U230" s="85"/>
    </row>
    <row r="231" spans="1:21" ht="26.25" x14ac:dyDescent="0.25">
      <c r="A231" s="12"/>
      <c r="B231" s="98" t="s">
        <v>108</v>
      </c>
      <c r="C231" s="101"/>
      <c r="D231" s="111" t="s">
        <v>317</v>
      </c>
      <c r="E231" s="101"/>
      <c r="F231" s="98"/>
      <c r="G231" s="101"/>
      <c r="H231" s="111" t="s">
        <v>420</v>
      </c>
      <c r="I231" s="101" t="s">
        <v>329</v>
      </c>
      <c r="J231" s="98"/>
      <c r="K231" s="101"/>
      <c r="L231" s="111" t="s">
        <v>421</v>
      </c>
      <c r="M231" s="101" t="s">
        <v>329</v>
      </c>
      <c r="N231" s="98"/>
      <c r="O231" s="101"/>
      <c r="P231" s="111" t="s">
        <v>317</v>
      </c>
      <c r="Q231" s="101"/>
      <c r="R231" s="98"/>
      <c r="S231" s="101"/>
      <c r="T231" s="111" t="s">
        <v>422</v>
      </c>
      <c r="U231" s="101" t="s">
        <v>329</v>
      </c>
    </row>
    <row r="232" spans="1:21" x14ac:dyDescent="0.25">
      <c r="A232" s="12"/>
      <c r="B232" s="83" t="s">
        <v>109</v>
      </c>
      <c r="C232" s="85"/>
      <c r="D232" s="104" t="s">
        <v>317</v>
      </c>
      <c r="E232" s="85"/>
      <c r="F232" s="83"/>
      <c r="G232" s="85"/>
      <c r="H232" s="104" t="s">
        <v>423</v>
      </c>
      <c r="I232" s="85" t="s">
        <v>329</v>
      </c>
      <c r="J232" s="83"/>
      <c r="K232" s="85"/>
      <c r="L232" s="104" t="s">
        <v>317</v>
      </c>
      <c r="M232" s="85"/>
      <c r="N232" s="83"/>
      <c r="O232" s="85"/>
      <c r="P232" s="104" t="s">
        <v>317</v>
      </c>
      <c r="Q232" s="85"/>
      <c r="R232" s="83"/>
      <c r="S232" s="85"/>
      <c r="T232" s="104" t="s">
        <v>423</v>
      </c>
      <c r="U232" s="85" t="s">
        <v>329</v>
      </c>
    </row>
    <row r="233" spans="1:21" x14ac:dyDescent="0.25">
      <c r="A233" s="12"/>
      <c r="B233" s="98" t="s">
        <v>40</v>
      </c>
      <c r="C233" s="101"/>
      <c r="D233" s="111" t="s">
        <v>317</v>
      </c>
      <c r="E233" s="101"/>
      <c r="F233" s="98"/>
      <c r="G233" s="101"/>
      <c r="H233" s="111" t="s">
        <v>424</v>
      </c>
      <c r="I233" s="101" t="s">
        <v>329</v>
      </c>
      <c r="J233" s="98"/>
      <c r="K233" s="101"/>
      <c r="L233" s="111" t="s">
        <v>317</v>
      </c>
      <c r="M233" s="101"/>
      <c r="N233" s="98"/>
      <c r="O233" s="101"/>
      <c r="P233" s="111" t="s">
        <v>317</v>
      </c>
      <c r="Q233" s="101"/>
      <c r="R233" s="98"/>
      <c r="S233" s="101"/>
      <c r="T233" s="111" t="s">
        <v>424</v>
      </c>
      <c r="U233" s="101" t="s">
        <v>329</v>
      </c>
    </row>
    <row r="234" spans="1:21" x14ac:dyDescent="0.25">
      <c r="A234" s="12"/>
      <c r="B234" s="83" t="s">
        <v>110</v>
      </c>
      <c r="C234" s="130"/>
      <c r="D234" s="131" t="s">
        <v>317</v>
      </c>
      <c r="E234" s="85"/>
      <c r="F234" s="83"/>
      <c r="G234" s="130"/>
      <c r="H234" s="132">
        <v>21099</v>
      </c>
      <c r="I234" s="85"/>
      <c r="J234" s="83"/>
      <c r="K234" s="130"/>
      <c r="L234" s="131">
        <v>91</v>
      </c>
      <c r="M234" s="85"/>
      <c r="N234" s="83"/>
      <c r="O234" s="130"/>
      <c r="P234" s="131" t="s">
        <v>317</v>
      </c>
      <c r="Q234" s="85"/>
      <c r="R234" s="83"/>
      <c r="S234" s="130"/>
      <c r="T234" s="132">
        <v>21190</v>
      </c>
      <c r="U234" s="85"/>
    </row>
    <row r="235" spans="1:21" x14ac:dyDescent="0.25">
      <c r="A235" s="12"/>
      <c r="B235" s="169" t="s">
        <v>111</v>
      </c>
      <c r="C235" s="133"/>
      <c r="D235" s="134" t="s">
        <v>317</v>
      </c>
      <c r="E235" s="101"/>
      <c r="F235" s="98"/>
      <c r="G235" s="133"/>
      <c r="H235" s="134" t="s">
        <v>425</v>
      </c>
      <c r="I235" s="101" t="s">
        <v>329</v>
      </c>
      <c r="J235" s="98"/>
      <c r="K235" s="133"/>
      <c r="L235" s="134" t="s">
        <v>426</v>
      </c>
      <c r="M235" s="101" t="s">
        <v>329</v>
      </c>
      <c r="N235" s="98"/>
      <c r="O235" s="133"/>
      <c r="P235" s="134" t="s">
        <v>317</v>
      </c>
      <c r="Q235" s="101"/>
      <c r="R235" s="98"/>
      <c r="S235" s="133"/>
      <c r="T235" s="134" t="s">
        <v>427</v>
      </c>
      <c r="U235" s="101" t="s">
        <v>329</v>
      </c>
    </row>
    <row r="236" spans="1:21" x14ac:dyDescent="0.25">
      <c r="A236" s="12"/>
      <c r="B236" s="83"/>
      <c r="C236" s="136"/>
      <c r="D236" s="136"/>
      <c r="E236" s="85"/>
      <c r="F236" s="83"/>
      <c r="G236" s="136"/>
      <c r="H236" s="136"/>
      <c r="I236" s="85"/>
      <c r="J236" s="83"/>
      <c r="K236" s="136"/>
      <c r="L236" s="136"/>
      <c r="M236" s="85"/>
      <c r="N236" s="83"/>
      <c r="O236" s="136"/>
      <c r="P236" s="136"/>
      <c r="Q236" s="85"/>
      <c r="R236" s="83"/>
      <c r="S236" s="136"/>
      <c r="T236" s="136"/>
      <c r="U236" s="85"/>
    </row>
    <row r="237" spans="1:21" x14ac:dyDescent="0.25">
      <c r="A237" s="12"/>
      <c r="B237" s="137" t="s">
        <v>112</v>
      </c>
      <c r="C237" s="85"/>
      <c r="D237" s="85"/>
      <c r="E237" s="85"/>
      <c r="F237" s="83"/>
      <c r="G237" s="85"/>
      <c r="H237" s="85"/>
      <c r="I237" s="85"/>
      <c r="J237" s="83"/>
      <c r="K237" s="85"/>
      <c r="L237" s="85"/>
      <c r="M237" s="85"/>
      <c r="N237" s="83"/>
      <c r="O237" s="85"/>
      <c r="P237" s="85"/>
      <c r="Q237" s="85"/>
      <c r="R237" s="83"/>
      <c r="S237" s="85"/>
      <c r="T237" s="85"/>
      <c r="U237" s="85"/>
    </row>
    <row r="238" spans="1:21" x14ac:dyDescent="0.25">
      <c r="A238" s="12"/>
      <c r="B238" s="98" t="s">
        <v>113</v>
      </c>
      <c r="C238" s="101"/>
      <c r="D238" s="111" t="s">
        <v>317</v>
      </c>
      <c r="E238" s="101"/>
      <c r="F238" s="98"/>
      <c r="G238" s="101"/>
      <c r="H238" s="103">
        <v>1881771</v>
      </c>
      <c r="I238" s="101"/>
      <c r="J238" s="98"/>
      <c r="K238" s="101"/>
      <c r="L238" s="111" t="s">
        <v>317</v>
      </c>
      <c r="M238" s="101"/>
      <c r="N238" s="98"/>
      <c r="O238" s="101"/>
      <c r="P238" s="111" t="s">
        <v>317</v>
      </c>
      <c r="Q238" s="101"/>
      <c r="R238" s="98"/>
      <c r="S238" s="101"/>
      <c r="T238" s="103">
        <v>1881771</v>
      </c>
      <c r="U238" s="101"/>
    </row>
    <row r="239" spans="1:21" x14ac:dyDescent="0.25">
      <c r="A239" s="12"/>
      <c r="B239" s="83" t="s">
        <v>114</v>
      </c>
      <c r="C239" s="85"/>
      <c r="D239" s="104" t="s">
        <v>317</v>
      </c>
      <c r="E239" s="85"/>
      <c r="F239" s="83"/>
      <c r="G239" s="85"/>
      <c r="H239" s="104" t="s">
        <v>428</v>
      </c>
      <c r="I239" s="85" t="s">
        <v>329</v>
      </c>
      <c r="J239" s="83"/>
      <c r="K239" s="85"/>
      <c r="L239" s="104" t="s">
        <v>317</v>
      </c>
      <c r="M239" s="85"/>
      <c r="N239" s="83"/>
      <c r="O239" s="85"/>
      <c r="P239" s="104" t="s">
        <v>317</v>
      </c>
      <c r="Q239" s="85"/>
      <c r="R239" s="83"/>
      <c r="S239" s="85"/>
      <c r="T239" s="104" t="s">
        <v>428</v>
      </c>
      <c r="U239" s="85" t="s">
        <v>329</v>
      </c>
    </row>
    <row r="240" spans="1:21" x14ac:dyDescent="0.25">
      <c r="A240" s="12"/>
      <c r="B240" s="98" t="s">
        <v>115</v>
      </c>
      <c r="C240" s="101"/>
      <c r="D240" s="103">
        <v>52155</v>
      </c>
      <c r="E240" s="101"/>
      <c r="F240" s="98"/>
      <c r="G240" s="101"/>
      <c r="H240" s="111" t="s">
        <v>317</v>
      </c>
      <c r="I240" s="101"/>
      <c r="J240" s="98"/>
      <c r="K240" s="101"/>
      <c r="L240" s="111" t="s">
        <v>317</v>
      </c>
      <c r="M240" s="101"/>
      <c r="N240" s="98"/>
      <c r="O240" s="101"/>
      <c r="P240" s="111" t="s">
        <v>317</v>
      </c>
      <c r="Q240" s="101"/>
      <c r="R240" s="98"/>
      <c r="S240" s="101"/>
      <c r="T240" s="103">
        <v>52155</v>
      </c>
      <c r="U240" s="101"/>
    </row>
    <row r="241" spans="1:21" x14ac:dyDescent="0.25">
      <c r="A241" s="12"/>
      <c r="B241" s="83" t="s">
        <v>116</v>
      </c>
      <c r="C241" s="85"/>
      <c r="D241" s="102">
        <v>750000</v>
      </c>
      <c r="E241" s="85"/>
      <c r="F241" s="83"/>
      <c r="G241" s="85"/>
      <c r="H241" s="104" t="s">
        <v>317</v>
      </c>
      <c r="I241" s="85"/>
      <c r="J241" s="83"/>
      <c r="K241" s="85"/>
      <c r="L241" s="104" t="s">
        <v>317</v>
      </c>
      <c r="M241" s="85"/>
      <c r="N241" s="83"/>
      <c r="O241" s="85"/>
      <c r="P241" s="104" t="s">
        <v>317</v>
      </c>
      <c r="Q241" s="85"/>
      <c r="R241" s="83"/>
      <c r="S241" s="85"/>
      <c r="T241" s="102">
        <v>750000</v>
      </c>
      <c r="U241" s="85"/>
    </row>
    <row r="242" spans="1:21" x14ac:dyDescent="0.25">
      <c r="A242" s="12"/>
      <c r="B242" s="98" t="s">
        <v>117</v>
      </c>
      <c r="C242" s="101"/>
      <c r="D242" s="111" t="s">
        <v>429</v>
      </c>
      <c r="E242" s="101" t="s">
        <v>329</v>
      </c>
      <c r="F242" s="98"/>
      <c r="G242" s="101"/>
      <c r="H242" s="111" t="s">
        <v>317</v>
      </c>
      <c r="I242" s="101"/>
      <c r="J242" s="98"/>
      <c r="K242" s="101"/>
      <c r="L242" s="111" t="s">
        <v>317</v>
      </c>
      <c r="M242" s="101"/>
      <c r="N242" s="98"/>
      <c r="O242" s="101"/>
      <c r="P242" s="111" t="s">
        <v>317</v>
      </c>
      <c r="Q242" s="101"/>
      <c r="R242" s="98"/>
      <c r="S242" s="101"/>
      <c r="T242" s="111" t="s">
        <v>429</v>
      </c>
      <c r="U242" s="101" t="s">
        <v>329</v>
      </c>
    </row>
    <row r="243" spans="1:21" ht="26.25" x14ac:dyDescent="0.25">
      <c r="A243" s="12"/>
      <c r="B243" s="83" t="s">
        <v>118</v>
      </c>
      <c r="C243" s="85"/>
      <c r="D243" s="104" t="s">
        <v>317</v>
      </c>
      <c r="E243" s="85"/>
      <c r="F243" s="83"/>
      <c r="G243" s="85"/>
      <c r="H243" s="104" t="s">
        <v>317</v>
      </c>
      <c r="I243" s="85"/>
      <c r="J243" s="83"/>
      <c r="K243" s="85"/>
      <c r="L243" s="102">
        <v>143775</v>
      </c>
      <c r="M243" s="85"/>
      <c r="N243" s="83"/>
      <c r="O243" s="85"/>
      <c r="P243" s="104" t="s">
        <v>317</v>
      </c>
      <c r="Q243" s="85"/>
      <c r="R243" s="83"/>
      <c r="S243" s="85"/>
      <c r="T243" s="102">
        <v>143775</v>
      </c>
      <c r="U243" s="85"/>
    </row>
    <row r="244" spans="1:21" x14ac:dyDescent="0.25">
      <c r="A244" s="12"/>
      <c r="B244" s="98" t="s">
        <v>119</v>
      </c>
      <c r="C244" s="101"/>
      <c r="D244" s="111" t="s">
        <v>317</v>
      </c>
      <c r="E244" s="101"/>
      <c r="F244" s="98"/>
      <c r="G244" s="101"/>
      <c r="H244" s="111" t="s">
        <v>430</v>
      </c>
      <c r="I244" s="101" t="s">
        <v>329</v>
      </c>
      <c r="J244" s="98"/>
      <c r="K244" s="101"/>
      <c r="L244" s="111" t="s">
        <v>317</v>
      </c>
      <c r="M244" s="101"/>
      <c r="N244" s="98"/>
      <c r="O244" s="101"/>
      <c r="P244" s="111" t="s">
        <v>317</v>
      </c>
      <c r="Q244" s="101"/>
      <c r="R244" s="98"/>
      <c r="S244" s="101"/>
      <c r="T244" s="111" t="s">
        <v>430</v>
      </c>
      <c r="U244" s="101" t="s">
        <v>329</v>
      </c>
    </row>
    <row r="245" spans="1:21" x14ac:dyDescent="0.25">
      <c r="A245" s="12"/>
      <c r="B245" s="83" t="s">
        <v>120</v>
      </c>
      <c r="C245" s="85"/>
      <c r="D245" s="104" t="s">
        <v>431</v>
      </c>
      <c r="E245" s="85" t="s">
        <v>329</v>
      </c>
      <c r="F245" s="83"/>
      <c r="G245" s="85"/>
      <c r="H245" s="104" t="s">
        <v>317</v>
      </c>
      <c r="I245" s="85"/>
      <c r="J245" s="83"/>
      <c r="K245" s="85"/>
      <c r="L245" s="104" t="s">
        <v>317</v>
      </c>
      <c r="M245" s="85"/>
      <c r="N245" s="83"/>
      <c r="O245" s="85"/>
      <c r="P245" s="104" t="s">
        <v>317</v>
      </c>
      <c r="Q245" s="85"/>
      <c r="R245" s="83"/>
      <c r="S245" s="85"/>
      <c r="T245" s="104" t="s">
        <v>431</v>
      </c>
      <c r="U245" s="85" t="s">
        <v>329</v>
      </c>
    </row>
    <row r="246" spans="1:21" x14ac:dyDescent="0.25">
      <c r="A246" s="12"/>
      <c r="B246" s="98" t="s">
        <v>121</v>
      </c>
      <c r="C246" s="101"/>
      <c r="D246" s="103">
        <v>3665</v>
      </c>
      <c r="E246" s="101"/>
      <c r="F246" s="98"/>
      <c r="G246" s="101"/>
      <c r="H246" s="111" t="s">
        <v>317</v>
      </c>
      <c r="I246" s="101"/>
      <c r="J246" s="98"/>
      <c r="K246" s="101"/>
      <c r="L246" s="111" t="s">
        <v>317</v>
      </c>
      <c r="M246" s="101"/>
      <c r="N246" s="98"/>
      <c r="O246" s="101"/>
      <c r="P246" s="111" t="s">
        <v>317</v>
      </c>
      <c r="Q246" s="101"/>
      <c r="R246" s="98"/>
      <c r="S246" s="101"/>
      <c r="T246" s="103">
        <v>3665</v>
      </c>
      <c r="U246" s="101"/>
    </row>
    <row r="247" spans="1:21" x14ac:dyDescent="0.25">
      <c r="A247" s="12"/>
      <c r="B247" s="83" t="s">
        <v>432</v>
      </c>
      <c r="C247" s="130"/>
      <c r="D247" s="131" t="s">
        <v>433</v>
      </c>
      <c r="E247" s="85" t="s">
        <v>329</v>
      </c>
      <c r="F247" s="83"/>
      <c r="G247" s="130"/>
      <c r="H247" s="132">
        <v>200890</v>
      </c>
      <c r="I247" s="85"/>
      <c r="J247" s="83"/>
      <c r="K247" s="130"/>
      <c r="L247" s="132">
        <v>205386</v>
      </c>
      <c r="M247" s="85"/>
      <c r="N247" s="83"/>
      <c r="O247" s="130"/>
      <c r="P247" s="131" t="s">
        <v>317</v>
      </c>
      <c r="Q247" s="85"/>
      <c r="R247" s="83"/>
      <c r="S247" s="130"/>
      <c r="T247" s="131" t="s">
        <v>317</v>
      </c>
      <c r="U247" s="85"/>
    </row>
    <row r="248" spans="1:21" x14ac:dyDescent="0.25">
      <c r="A248" s="12"/>
      <c r="B248" s="169" t="s">
        <v>434</v>
      </c>
      <c r="C248" s="163"/>
      <c r="D248" s="167" t="s">
        <v>317</v>
      </c>
      <c r="E248" s="114"/>
      <c r="F248" s="116"/>
      <c r="G248" s="163"/>
      <c r="H248" s="165">
        <v>320299</v>
      </c>
      <c r="I248" s="114"/>
      <c r="J248" s="116"/>
      <c r="K248" s="163"/>
      <c r="L248" s="165">
        <v>349161</v>
      </c>
      <c r="M248" s="114"/>
      <c r="N248" s="116"/>
      <c r="O248" s="163"/>
      <c r="P248" s="167" t="s">
        <v>317</v>
      </c>
      <c r="Q248" s="114"/>
      <c r="R248" s="116"/>
      <c r="S248" s="163"/>
      <c r="T248" s="165">
        <v>669460</v>
      </c>
      <c r="U248" s="114"/>
    </row>
    <row r="249" spans="1:21" x14ac:dyDescent="0.25">
      <c r="A249" s="12"/>
      <c r="B249" s="169" t="s">
        <v>435</v>
      </c>
      <c r="C249" s="170"/>
      <c r="D249" s="171"/>
      <c r="E249" s="114"/>
      <c r="F249" s="116"/>
      <c r="G249" s="170"/>
      <c r="H249" s="172"/>
      <c r="I249" s="114"/>
      <c r="J249" s="116"/>
      <c r="K249" s="170"/>
      <c r="L249" s="172"/>
      <c r="M249" s="114"/>
      <c r="N249" s="116"/>
      <c r="O249" s="170"/>
      <c r="P249" s="171"/>
      <c r="Q249" s="114"/>
      <c r="R249" s="116"/>
      <c r="S249" s="170"/>
      <c r="T249" s="172"/>
      <c r="U249" s="114"/>
    </row>
    <row r="250" spans="1:21" x14ac:dyDescent="0.25">
      <c r="A250" s="12"/>
      <c r="B250" s="83"/>
      <c r="C250" s="136"/>
      <c r="D250" s="136"/>
      <c r="E250" s="85"/>
      <c r="F250" s="83"/>
      <c r="G250" s="136"/>
      <c r="H250" s="136"/>
      <c r="I250" s="85"/>
      <c r="J250" s="83"/>
      <c r="K250" s="136"/>
      <c r="L250" s="136"/>
      <c r="M250" s="85"/>
      <c r="N250" s="83"/>
      <c r="O250" s="136"/>
      <c r="P250" s="136"/>
      <c r="Q250" s="85"/>
      <c r="R250" s="83"/>
      <c r="S250" s="136"/>
      <c r="T250" s="136"/>
      <c r="U250" s="85"/>
    </row>
    <row r="251" spans="1:21" ht="26.25" x14ac:dyDescent="0.25">
      <c r="A251" s="12"/>
      <c r="B251" s="83" t="s">
        <v>436</v>
      </c>
      <c r="C251" s="85"/>
      <c r="D251" s="104" t="s">
        <v>317</v>
      </c>
      <c r="E251" s="85"/>
      <c r="F251" s="83"/>
      <c r="G251" s="85"/>
      <c r="H251" s="104" t="s">
        <v>437</v>
      </c>
      <c r="I251" s="85" t="s">
        <v>329</v>
      </c>
      <c r="J251" s="83"/>
      <c r="K251" s="85"/>
      <c r="L251" s="102">
        <v>11025</v>
      </c>
      <c r="M251" s="85"/>
      <c r="N251" s="83"/>
      <c r="O251" s="85"/>
      <c r="P251" s="104" t="s">
        <v>317</v>
      </c>
      <c r="Q251" s="85"/>
      <c r="R251" s="83"/>
      <c r="S251" s="85"/>
      <c r="T251" s="102">
        <v>10632</v>
      </c>
      <c r="U251" s="85"/>
    </row>
    <row r="252" spans="1:21" x14ac:dyDescent="0.25">
      <c r="A252" s="12"/>
      <c r="B252" s="98" t="s">
        <v>438</v>
      </c>
      <c r="C252" s="114"/>
      <c r="D252" s="115" t="s">
        <v>317</v>
      </c>
      <c r="E252" s="114"/>
      <c r="F252" s="116"/>
      <c r="G252" s="114"/>
      <c r="H252" s="115">
        <v>400</v>
      </c>
      <c r="I252" s="114"/>
      <c r="J252" s="116"/>
      <c r="K252" s="114"/>
      <c r="L252" s="117">
        <v>16829</v>
      </c>
      <c r="M252" s="114"/>
      <c r="N252" s="116"/>
      <c r="O252" s="114"/>
      <c r="P252" s="115" t="s">
        <v>317</v>
      </c>
      <c r="Q252" s="114"/>
      <c r="R252" s="116"/>
      <c r="S252" s="114"/>
      <c r="T252" s="117">
        <v>17229</v>
      </c>
      <c r="U252" s="114"/>
    </row>
    <row r="253" spans="1:21" x14ac:dyDescent="0.25">
      <c r="A253" s="12"/>
      <c r="B253" s="98" t="s">
        <v>439</v>
      </c>
      <c r="C253" s="170"/>
      <c r="D253" s="171"/>
      <c r="E253" s="114"/>
      <c r="F253" s="116"/>
      <c r="G253" s="170"/>
      <c r="H253" s="171"/>
      <c r="I253" s="114"/>
      <c r="J253" s="116"/>
      <c r="K253" s="170"/>
      <c r="L253" s="172"/>
      <c r="M253" s="114"/>
      <c r="N253" s="116"/>
      <c r="O253" s="170"/>
      <c r="P253" s="171"/>
      <c r="Q253" s="114"/>
      <c r="R253" s="116"/>
      <c r="S253" s="170"/>
      <c r="T253" s="172"/>
      <c r="U253" s="114"/>
    </row>
    <row r="254" spans="1:21" ht="15.75" thickBot="1" x14ac:dyDescent="0.3">
      <c r="A254" s="12"/>
      <c r="B254" s="83" t="s">
        <v>125</v>
      </c>
      <c r="C254" s="107" t="s">
        <v>201</v>
      </c>
      <c r="D254" s="109" t="s">
        <v>317</v>
      </c>
      <c r="E254" s="85"/>
      <c r="F254" s="83"/>
      <c r="G254" s="107" t="s">
        <v>201</v>
      </c>
      <c r="H254" s="109">
        <v>7</v>
      </c>
      <c r="I254" s="85"/>
      <c r="J254" s="83"/>
      <c r="K254" s="107" t="s">
        <v>201</v>
      </c>
      <c r="L254" s="108">
        <v>27854</v>
      </c>
      <c r="M254" s="85"/>
      <c r="N254" s="83"/>
      <c r="O254" s="107" t="s">
        <v>201</v>
      </c>
      <c r="P254" s="109" t="s">
        <v>317</v>
      </c>
      <c r="Q254" s="85"/>
      <c r="R254" s="83"/>
      <c r="S254" s="107" t="s">
        <v>201</v>
      </c>
      <c r="T254" s="108">
        <v>27861</v>
      </c>
      <c r="U254" s="85"/>
    </row>
    <row r="255" spans="1:21" ht="15.75" thickTop="1" x14ac:dyDescent="0.25">
      <c r="A255" s="12"/>
      <c r="B255" s="76"/>
      <c r="C255" s="76"/>
      <c r="D255" s="76"/>
      <c r="E255" s="76"/>
      <c r="F255" s="76"/>
      <c r="G255" s="76"/>
      <c r="H255" s="76"/>
      <c r="I255" s="76"/>
      <c r="J255" s="76"/>
      <c r="K255" s="76"/>
      <c r="L255" s="76"/>
      <c r="M255" s="76"/>
      <c r="N255" s="76"/>
      <c r="O255" s="76"/>
      <c r="P255" s="76"/>
      <c r="Q255" s="76"/>
      <c r="R255" s="76"/>
      <c r="S255" s="76"/>
      <c r="T255" s="76"/>
      <c r="U255" s="76"/>
    </row>
    <row r="256" spans="1:21" x14ac:dyDescent="0.25">
      <c r="A256" s="12"/>
      <c r="B256" s="11"/>
      <c r="C256" s="11"/>
      <c r="D256" s="11"/>
      <c r="E256" s="11"/>
      <c r="F256" s="11"/>
      <c r="G256" s="11"/>
      <c r="H256" s="11"/>
      <c r="I256" s="11"/>
      <c r="J256" s="11"/>
      <c r="K256" s="11"/>
      <c r="L256" s="11"/>
      <c r="M256" s="11"/>
      <c r="N256" s="11"/>
      <c r="O256" s="11"/>
      <c r="P256" s="11"/>
      <c r="Q256" s="11"/>
      <c r="R256" s="11"/>
      <c r="S256" s="11"/>
      <c r="T256" s="11"/>
      <c r="U256" s="11"/>
    </row>
    <row r="257" spans="1:21" x14ac:dyDescent="0.25">
      <c r="A257" s="12"/>
      <c r="B257" s="178" t="s">
        <v>419</v>
      </c>
      <c r="C257" s="178"/>
      <c r="D257" s="178"/>
      <c r="E257" s="178"/>
      <c r="F257" s="178"/>
      <c r="G257" s="178"/>
      <c r="H257" s="178"/>
      <c r="I257" s="178"/>
      <c r="J257" s="178"/>
      <c r="K257" s="178"/>
      <c r="L257" s="178"/>
      <c r="M257" s="178"/>
      <c r="N257" s="178"/>
      <c r="O257" s="178"/>
      <c r="P257" s="178"/>
      <c r="Q257" s="178"/>
      <c r="R257" s="178"/>
      <c r="S257" s="178"/>
      <c r="T257" s="178"/>
      <c r="U257" s="178"/>
    </row>
    <row r="258" spans="1:21" x14ac:dyDescent="0.25">
      <c r="A258" s="12"/>
      <c r="B258" s="178" t="s">
        <v>414</v>
      </c>
      <c r="C258" s="178"/>
      <c r="D258" s="178"/>
      <c r="E258" s="178"/>
      <c r="F258" s="178"/>
      <c r="G258" s="178"/>
      <c r="H258" s="178"/>
      <c r="I258" s="178"/>
      <c r="J258" s="178"/>
      <c r="K258" s="178"/>
      <c r="L258" s="178"/>
      <c r="M258" s="178"/>
      <c r="N258" s="178"/>
      <c r="O258" s="178"/>
      <c r="P258" s="178"/>
      <c r="Q258" s="178"/>
      <c r="R258" s="178"/>
      <c r="S258" s="178"/>
      <c r="T258" s="178"/>
      <c r="U258" s="178"/>
    </row>
    <row r="259" spans="1:21" x14ac:dyDescent="0.25">
      <c r="A259" s="12"/>
      <c r="B259" s="178" t="s">
        <v>298</v>
      </c>
      <c r="C259" s="178"/>
      <c r="D259" s="178"/>
      <c r="E259" s="178"/>
      <c r="F259" s="178"/>
      <c r="G259" s="178"/>
      <c r="H259" s="178"/>
      <c r="I259" s="178"/>
      <c r="J259" s="178"/>
      <c r="K259" s="178"/>
      <c r="L259" s="178"/>
      <c r="M259" s="178"/>
      <c r="N259" s="178"/>
      <c r="O259" s="178"/>
      <c r="P259" s="178"/>
      <c r="Q259" s="178"/>
      <c r="R259" s="178"/>
      <c r="S259" s="178"/>
      <c r="T259" s="178"/>
      <c r="U259" s="178"/>
    </row>
    <row r="260" spans="1:21" ht="15.75" x14ac:dyDescent="0.25">
      <c r="A260" s="12"/>
      <c r="B260" s="67"/>
      <c r="C260" s="67"/>
      <c r="D260" s="67"/>
      <c r="E260" s="67"/>
      <c r="F260" s="67"/>
      <c r="G260" s="67"/>
      <c r="H260" s="67"/>
      <c r="I260" s="67"/>
      <c r="J260" s="67"/>
      <c r="K260" s="67"/>
      <c r="L260" s="67"/>
      <c r="M260" s="67"/>
      <c r="N260" s="67"/>
      <c r="O260" s="67"/>
      <c r="P260" s="67"/>
      <c r="Q260" s="67"/>
      <c r="R260" s="67"/>
      <c r="S260" s="67"/>
      <c r="T260" s="67"/>
      <c r="U260" s="67"/>
    </row>
    <row r="261" spans="1:21" x14ac:dyDescent="0.25">
      <c r="A261" s="12"/>
      <c r="B261" s="97"/>
      <c r="C261" s="126"/>
      <c r="D261" s="127"/>
      <c r="E261" s="126"/>
      <c r="F261" s="128"/>
      <c r="G261" s="144" t="s">
        <v>364</v>
      </c>
      <c r="H261" s="144"/>
      <c r="I261" s="126"/>
      <c r="J261" s="128"/>
      <c r="K261" s="144" t="s">
        <v>365</v>
      </c>
      <c r="L261" s="144"/>
      <c r="M261" s="126"/>
      <c r="N261" s="128"/>
      <c r="O261" s="126"/>
      <c r="P261" s="127"/>
      <c r="Q261" s="126"/>
      <c r="R261" s="128"/>
      <c r="S261" s="126"/>
      <c r="T261" s="127"/>
      <c r="U261" s="126"/>
    </row>
    <row r="262" spans="1:21" x14ac:dyDescent="0.25">
      <c r="A262" s="12"/>
      <c r="B262" s="83"/>
      <c r="C262" s="145" t="s">
        <v>366</v>
      </c>
      <c r="D262" s="145"/>
      <c r="E262" s="126"/>
      <c r="F262" s="128"/>
      <c r="G262" s="145" t="s">
        <v>367</v>
      </c>
      <c r="H262" s="145"/>
      <c r="I262" s="126"/>
      <c r="J262" s="128"/>
      <c r="K262" s="145" t="s">
        <v>367</v>
      </c>
      <c r="L262" s="145"/>
      <c r="M262" s="126"/>
      <c r="N262" s="128"/>
      <c r="O262" s="145" t="s">
        <v>368</v>
      </c>
      <c r="P262" s="145"/>
      <c r="Q262" s="126"/>
      <c r="R262" s="128"/>
      <c r="S262" s="145" t="s">
        <v>327</v>
      </c>
      <c r="T262" s="145"/>
      <c r="U262" s="126"/>
    </row>
    <row r="263" spans="1:21" x14ac:dyDescent="0.25">
      <c r="A263" s="12"/>
      <c r="B263" s="83"/>
      <c r="C263" s="136"/>
      <c r="D263" s="136"/>
      <c r="E263" s="85"/>
      <c r="F263" s="83"/>
      <c r="G263" s="136"/>
      <c r="H263" s="136"/>
      <c r="I263" s="85"/>
      <c r="J263" s="83"/>
      <c r="K263" s="136"/>
      <c r="L263" s="136"/>
      <c r="M263" s="85"/>
      <c r="N263" s="83"/>
      <c r="O263" s="136"/>
      <c r="P263" s="136"/>
      <c r="Q263" s="85"/>
      <c r="R263" s="83"/>
      <c r="S263" s="136"/>
      <c r="T263" s="136"/>
      <c r="U263" s="85"/>
    </row>
    <row r="264" spans="1:21" x14ac:dyDescent="0.25">
      <c r="A264" s="12"/>
      <c r="B264" s="129" t="s">
        <v>97</v>
      </c>
      <c r="C264" s="105" t="s">
        <v>201</v>
      </c>
      <c r="D264" s="106" t="s">
        <v>317</v>
      </c>
      <c r="E264" s="101"/>
      <c r="F264" s="98"/>
      <c r="G264" s="105" t="s">
        <v>201</v>
      </c>
      <c r="H264" s="119">
        <v>329001</v>
      </c>
      <c r="I264" s="101"/>
      <c r="J264" s="98"/>
      <c r="K264" s="105" t="s">
        <v>201</v>
      </c>
      <c r="L264" s="119">
        <v>29005</v>
      </c>
      <c r="M264" s="101"/>
      <c r="N264" s="98"/>
      <c r="O264" s="105" t="s">
        <v>201</v>
      </c>
      <c r="P264" s="106" t="s">
        <v>317</v>
      </c>
      <c r="Q264" s="101"/>
      <c r="R264" s="98"/>
      <c r="S264" s="105" t="s">
        <v>201</v>
      </c>
      <c r="T264" s="119">
        <v>358006</v>
      </c>
      <c r="U264" s="101"/>
    </row>
    <row r="265" spans="1:21" x14ac:dyDescent="0.25">
      <c r="A265" s="12"/>
      <c r="B265" s="83"/>
      <c r="C265" s="136"/>
      <c r="D265" s="136"/>
      <c r="E265" s="85"/>
      <c r="F265" s="83"/>
      <c r="G265" s="136"/>
      <c r="H265" s="136"/>
      <c r="I265" s="85"/>
      <c r="J265" s="83"/>
      <c r="K265" s="136"/>
      <c r="L265" s="136"/>
      <c r="M265" s="85"/>
      <c r="N265" s="83"/>
      <c r="O265" s="136"/>
      <c r="P265" s="136"/>
      <c r="Q265" s="85"/>
      <c r="R265" s="83"/>
      <c r="S265" s="136"/>
      <c r="T265" s="136"/>
      <c r="U265" s="85"/>
    </row>
    <row r="266" spans="1:21" x14ac:dyDescent="0.25">
      <c r="A266" s="12"/>
      <c r="B266" s="137" t="s">
        <v>107</v>
      </c>
      <c r="C266" s="85"/>
      <c r="D266" s="85"/>
      <c r="E266" s="85"/>
      <c r="F266" s="83"/>
      <c r="G266" s="85"/>
      <c r="H266" s="85"/>
      <c r="I266" s="85"/>
      <c r="J266" s="83"/>
      <c r="K266" s="85"/>
      <c r="L266" s="85"/>
      <c r="M266" s="85"/>
      <c r="N266" s="83"/>
      <c r="O266" s="85"/>
      <c r="P266" s="85"/>
      <c r="Q266" s="85"/>
      <c r="R266" s="83"/>
      <c r="S266" s="85"/>
      <c r="T266" s="85"/>
      <c r="U266" s="85"/>
    </row>
    <row r="267" spans="1:21" ht="26.25" x14ac:dyDescent="0.25">
      <c r="A267" s="12"/>
      <c r="B267" s="98" t="s">
        <v>108</v>
      </c>
      <c r="C267" s="101"/>
      <c r="D267" s="111" t="s">
        <v>317</v>
      </c>
      <c r="E267" s="101"/>
      <c r="F267" s="98"/>
      <c r="G267" s="101"/>
      <c r="H267" s="111" t="s">
        <v>440</v>
      </c>
      <c r="I267" s="101" t="s">
        <v>329</v>
      </c>
      <c r="J267" s="98"/>
      <c r="K267" s="101"/>
      <c r="L267" s="111" t="s">
        <v>441</v>
      </c>
      <c r="M267" s="101" t="s">
        <v>329</v>
      </c>
      <c r="N267" s="98"/>
      <c r="O267" s="101"/>
      <c r="P267" s="111" t="s">
        <v>317</v>
      </c>
      <c r="Q267" s="101"/>
      <c r="R267" s="98"/>
      <c r="S267" s="101"/>
      <c r="T267" s="111" t="s">
        <v>442</v>
      </c>
      <c r="U267" s="101" t="s">
        <v>329</v>
      </c>
    </row>
    <row r="268" spans="1:21" x14ac:dyDescent="0.25">
      <c r="A268" s="12"/>
      <c r="B268" s="83" t="s">
        <v>40</v>
      </c>
      <c r="C268" s="85"/>
      <c r="D268" s="104" t="s">
        <v>317</v>
      </c>
      <c r="E268" s="85"/>
      <c r="F268" s="83"/>
      <c r="G268" s="85"/>
      <c r="H268" s="104" t="s">
        <v>443</v>
      </c>
      <c r="I268" s="85" t="s">
        <v>329</v>
      </c>
      <c r="J268" s="83"/>
      <c r="K268" s="85"/>
      <c r="L268" s="104" t="s">
        <v>317</v>
      </c>
      <c r="M268" s="85"/>
      <c r="N268" s="83"/>
      <c r="O268" s="85"/>
      <c r="P268" s="104" t="s">
        <v>317</v>
      </c>
      <c r="Q268" s="85"/>
      <c r="R268" s="83"/>
      <c r="S268" s="85"/>
      <c r="T268" s="104" t="s">
        <v>443</v>
      </c>
      <c r="U268" s="85" t="s">
        <v>329</v>
      </c>
    </row>
    <row r="269" spans="1:21" x14ac:dyDescent="0.25">
      <c r="A269" s="12"/>
      <c r="B269" s="98" t="s">
        <v>110</v>
      </c>
      <c r="C269" s="105"/>
      <c r="D269" s="106" t="s">
        <v>317</v>
      </c>
      <c r="E269" s="101"/>
      <c r="F269" s="98"/>
      <c r="G269" s="105"/>
      <c r="H269" s="119">
        <v>72408</v>
      </c>
      <c r="I269" s="101"/>
      <c r="J269" s="98"/>
      <c r="K269" s="105"/>
      <c r="L269" s="106" t="s">
        <v>317</v>
      </c>
      <c r="M269" s="101"/>
      <c r="N269" s="98"/>
      <c r="O269" s="105"/>
      <c r="P269" s="106" t="s">
        <v>317</v>
      </c>
      <c r="Q269" s="101"/>
      <c r="R269" s="98"/>
      <c r="S269" s="105"/>
      <c r="T269" s="119">
        <v>72408</v>
      </c>
      <c r="U269" s="101"/>
    </row>
    <row r="270" spans="1:21" x14ac:dyDescent="0.25">
      <c r="A270" s="12"/>
      <c r="B270" s="173" t="s">
        <v>111</v>
      </c>
      <c r="C270" s="138"/>
      <c r="D270" s="139" t="s">
        <v>317</v>
      </c>
      <c r="E270" s="85"/>
      <c r="F270" s="83"/>
      <c r="G270" s="138"/>
      <c r="H270" s="139" t="s">
        <v>444</v>
      </c>
      <c r="I270" s="85" t="s">
        <v>329</v>
      </c>
      <c r="J270" s="83"/>
      <c r="K270" s="138"/>
      <c r="L270" s="139" t="s">
        <v>441</v>
      </c>
      <c r="M270" s="85" t="s">
        <v>329</v>
      </c>
      <c r="N270" s="83"/>
      <c r="O270" s="138"/>
      <c r="P270" s="139" t="s">
        <v>317</v>
      </c>
      <c r="Q270" s="85"/>
      <c r="R270" s="83"/>
      <c r="S270" s="138"/>
      <c r="T270" s="139" t="s">
        <v>445</v>
      </c>
      <c r="U270" s="85" t="s">
        <v>329</v>
      </c>
    </row>
    <row r="271" spans="1:21" x14ac:dyDescent="0.25">
      <c r="A271" s="12"/>
      <c r="B271" s="83"/>
      <c r="C271" s="136"/>
      <c r="D271" s="136"/>
      <c r="E271" s="85"/>
      <c r="F271" s="83"/>
      <c r="G271" s="136"/>
      <c r="H271" s="136"/>
      <c r="I271" s="85"/>
      <c r="J271" s="83"/>
      <c r="K271" s="136"/>
      <c r="L271" s="136"/>
      <c r="M271" s="85"/>
      <c r="N271" s="83"/>
      <c r="O271" s="136"/>
      <c r="P271" s="136"/>
      <c r="Q271" s="85"/>
      <c r="R271" s="83"/>
      <c r="S271" s="136"/>
      <c r="T271" s="136"/>
      <c r="U271" s="85"/>
    </row>
    <row r="272" spans="1:21" x14ac:dyDescent="0.25">
      <c r="A272" s="12"/>
      <c r="B272" s="129" t="s">
        <v>112</v>
      </c>
      <c r="C272" s="101"/>
      <c r="D272" s="101"/>
      <c r="E272" s="101"/>
      <c r="F272" s="98"/>
      <c r="G272" s="101"/>
      <c r="H272" s="101"/>
      <c r="I272" s="101"/>
      <c r="J272" s="98"/>
      <c r="K272" s="101"/>
      <c r="L272" s="101"/>
      <c r="M272" s="101"/>
      <c r="N272" s="98"/>
      <c r="O272" s="101"/>
      <c r="P272" s="101"/>
      <c r="Q272" s="101"/>
      <c r="R272" s="98"/>
      <c r="S272" s="101"/>
      <c r="T272" s="101"/>
      <c r="U272" s="101"/>
    </row>
    <row r="273" spans="1:21" x14ac:dyDescent="0.25">
      <c r="A273" s="12"/>
      <c r="B273" s="83" t="s">
        <v>113</v>
      </c>
      <c r="C273" s="85"/>
      <c r="D273" s="104" t="s">
        <v>317</v>
      </c>
      <c r="E273" s="85"/>
      <c r="F273" s="83"/>
      <c r="G273" s="85"/>
      <c r="H273" s="102">
        <v>1445500</v>
      </c>
      <c r="I273" s="85"/>
      <c r="J273" s="83"/>
      <c r="K273" s="85"/>
      <c r="L273" s="104" t="s">
        <v>317</v>
      </c>
      <c r="M273" s="85"/>
      <c r="N273" s="83"/>
      <c r="O273" s="85"/>
      <c r="P273" s="104" t="s">
        <v>317</v>
      </c>
      <c r="Q273" s="85"/>
      <c r="R273" s="83"/>
      <c r="S273" s="85"/>
      <c r="T273" s="102">
        <v>1445500</v>
      </c>
      <c r="U273" s="85"/>
    </row>
    <row r="274" spans="1:21" x14ac:dyDescent="0.25">
      <c r="A274" s="12"/>
      <c r="B274" s="98" t="s">
        <v>114</v>
      </c>
      <c r="C274" s="101"/>
      <c r="D274" s="111" t="s">
        <v>317</v>
      </c>
      <c r="E274" s="101"/>
      <c r="F274" s="98"/>
      <c r="G274" s="101"/>
      <c r="H274" s="111" t="s">
        <v>446</v>
      </c>
      <c r="I274" s="101" t="s">
        <v>329</v>
      </c>
      <c r="J274" s="98"/>
      <c r="K274" s="101"/>
      <c r="L274" s="111" t="s">
        <v>317</v>
      </c>
      <c r="M274" s="101"/>
      <c r="N274" s="98"/>
      <c r="O274" s="101"/>
      <c r="P274" s="111" t="s">
        <v>317</v>
      </c>
      <c r="Q274" s="101"/>
      <c r="R274" s="98"/>
      <c r="S274" s="101"/>
      <c r="T274" s="111" t="s">
        <v>446</v>
      </c>
      <c r="U274" s="101" t="s">
        <v>329</v>
      </c>
    </row>
    <row r="275" spans="1:21" x14ac:dyDescent="0.25">
      <c r="A275" s="12"/>
      <c r="B275" s="83" t="s">
        <v>115</v>
      </c>
      <c r="C275" s="85"/>
      <c r="D275" s="102">
        <v>399812</v>
      </c>
      <c r="E275" s="85"/>
      <c r="F275" s="83"/>
      <c r="G275" s="85"/>
      <c r="H275" s="104" t="s">
        <v>317</v>
      </c>
      <c r="I275" s="85"/>
      <c r="J275" s="83"/>
      <c r="K275" s="85"/>
      <c r="L275" s="104" t="s">
        <v>317</v>
      </c>
      <c r="M275" s="85"/>
      <c r="N275" s="83"/>
      <c r="O275" s="85"/>
      <c r="P275" s="104" t="s">
        <v>317</v>
      </c>
      <c r="Q275" s="85"/>
      <c r="R275" s="83"/>
      <c r="S275" s="85"/>
      <c r="T275" s="102">
        <v>399812</v>
      </c>
      <c r="U275" s="85"/>
    </row>
    <row r="276" spans="1:21" x14ac:dyDescent="0.25">
      <c r="A276" s="12"/>
      <c r="B276" s="98" t="s">
        <v>116</v>
      </c>
      <c r="C276" s="101"/>
      <c r="D276" s="103">
        <v>414094</v>
      </c>
      <c r="E276" s="101"/>
      <c r="F276" s="98"/>
      <c r="G276" s="101"/>
      <c r="H276" s="111" t="s">
        <v>317</v>
      </c>
      <c r="I276" s="101"/>
      <c r="J276" s="98"/>
      <c r="K276" s="101"/>
      <c r="L276" s="111" t="s">
        <v>317</v>
      </c>
      <c r="M276" s="101"/>
      <c r="N276" s="98"/>
      <c r="O276" s="101"/>
      <c r="P276" s="111" t="s">
        <v>317</v>
      </c>
      <c r="Q276" s="101"/>
      <c r="R276" s="98"/>
      <c r="S276" s="101"/>
      <c r="T276" s="103">
        <v>414094</v>
      </c>
      <c r="U276" s="101"/>
    </row>
    <row r="277" spans="1:21" x14ac:dyDescent="0.25">
      <c r="A277" s="12"/>
      <c r="B277" s="83" t="s">
        <v>117</v>
      </c>
      <c r="C277" s="85"/>
      <c r="D277" s="104" t="s">
        <v>447</v>
      </c>
      <c r="E277" s="85" t="s">
        <v>329</v>
      </c>
      <c r="F277" s="83"/>
      <c r="G277" s="85"/>
      <c r="H277" s="104" t="s">
        <v>317</v>
      </c>
      <c r="I277" s="85"/>
      <c r="J277" s="83"/>
      <c r="K277" s="85"/>
      <c r="L277" s="104" t="s">
        <v>317</v>
      </c>
      <c r="M277" s="85"/>
      <c r="N277" s="83"/>
      <c r="O277" s="85"/>
      <c r="P277" s="104" t="s">
        <v>317</v>
      </c>
      <c r="Q277" s="85"/>
      <c r="R277" s="83"/>
      <c r="S277" s="85"/>
      <c r="T277" s="104" t="s">
        <v>447</v>
      </c>
      <c r="U277" s="85" t="s">
        <v>329</v>
      </c>
    </row>
    <row r="278" spans="1:21" ht="26.25" x14ac:dyDescent="0.25">
      <c r="A278" s="12"/>
      <c r="B278" s="98" t="s">
        <v>118</v>
      </c>
      <c r="C278" s="101"/>
      <c r="D278" s="111" t="s">
        <v>317</v>
      </c>
      <c r="E278" s="101"/>
      <c r="F278" s="98"/>
      <c r="G278" s="101"/>
      <c r="H278" s="111" t="s">
        <v>317</v>
      </c>
      <c r="I278" s="101"/>
      <c r="J278" s="98"/>
      <c r="K278" s="101"/>
      <c r="L278" s="103">
        <v>120594</v>
      </c>
      <c r="M278" s="101"/>
      <c r="N278" s="98"/>
      <c r="O278" s="101"/>
      <c r="P278" s="111" t="s">
        <v>317</v>
      </c>
      <c r="Q278" s="101"/>
      <c r="R278" s="98"/>
      <c r="S278" s="101"/>
      <c r="T278" s="103">
        <v>120594</v>
      </c>
      <c r="U278" s="101"/>
    </row>
    <row r="279" spans="1:21" x14ac:dyDescent="0.25">
      <c r="A279" s="12"/>
      <c r="B279" s="83" t="s">
        <v>119</v>
      </c>
      <c r="C279" s="85"/>
      <c r="D279" s="104" t="s">
        <v>317</v>
      </c>
      <c r="E279" s="85"/>
      <c r="F279" s="83"/>
      <c r="G279" s="85"/>
      <c r="H279" s="104" t="s">
        <v>317</v>
      </c>
      <c r="I279" s="85"/>
      <c r="J279" s="83"/>
      <c r="K279" s="85"/>
      <c r="L279" s="104" t="s">
        <v>317</v>
      </c>
      <c r="M279" s="85"/>
      <c r="N279" s="83"/>
      <c r="O279" s="85"/>
      <c r="P279" s="104" t="s">
        <v>317</v>
      </c>
      <c r="Q279" s="85"/>
      <c r="R279" s="83"/>
      <c r="S279" s="85"/>
      <c r="T279" s="104" t="s">
        <v>317</v>
      </c>
      <c r="U279" s="85"/>
    </row>
    <row r="280" spans="1:21" x14ac:dyDescent="0.25">
      <c r="A280" s="12"/>
      <c r="B280" s="98" t="s">
        <v>120</v>
      </c>
      <c r="C280" s="101"/>
      <c r="D280" s="111" t="s">
        <v>448</v>
      </c>
      <c r="E280" s="101" t="s">
        <v>329</v>
      </c>
      <c r="F280" s="98"/>
      <c r="G280" s="101"/>
      <c r="H280" s="111" t="s">
        <v>449</v>
      </c>
      <c r="I280" s="101" t="s">
        <v>329</v>
      </c>
      <c r="J280" s="98"/>
      <c r="K280" s="101"/>
      <c r="L280" s="111" t="s">
        <v>317</v>
      </c>
      <c r="M280" s="101"/>
      <c r="N280" s="98"/>
      <c r="O280" s="101"/>
      <c r="P280" s="111" t="s">
        <v>317</v>
      </c>
      <c r="Q280" s="101"/>
      <c r="R280" s="98"/>
      <c r="S280" s="101"/>
      <c r="T280" s="111" t="s">
        <v>450</v>
      </c>
      <c r="U280" s="101" t="s">
        <v>329</v>
      </c>
    </row>
    <row r="281" spans="1:21" x14ac:dyDescent="0.25">
      <c r="A281" s="12"/>
      <c r="B281" s="83" t="s">
        <v>121</v>
      </c>
      <c r="C281" s="85"/>
      <c r="D281" s="102">
        <v>8598</v>
      </c>
      <c r="E281" s="85"/>
      <c r="F281" s="83"/>
      <c r="G281" s="85"/>
      <c r="H281" s="104" t="s">
        <v>317</v>
      </c>
      <c r="I281" s="85"/>
      <c r="J281" s="83"/>
      <c r="K281" s="85"/>
      <c r="L281" s="104" t="s">
        <v>317</v>
      </c>
      <c r="M281" s="85"/>
      <c r="N281" s="83"/>
      <c r="O281" s="85"/>
      <c r="P281" s="104" t="s">
        <v>317</v>
      </c>
      <c r="Q281" s="85"/>
      <c r="R281" s="83"/>
      <c r="S281" s="85"/>
      <c r="T281" s="102">
        <v>8598</v>
      </c>
      <c r="U281" s="85"/>
    </row>
    <row r="282" spans="1:21" x14ac:dyDescent="0.25">
      <c r="A282" s="12"/>
      <c r="B282" s="98" t="s">
        <v>432</v>
      </c>
      <c r="C282" s="105"/>
      <c r="D282" s="106" t="s">
        <v>451</v>
      </c>
      <c r="E282" s="101" t="s">
        <v>329</v>
      </c>
      <c r="F282" s="98"/>
      <c r="G282" s="105"/>
      <c r="H282" s="119">
        <v>357331</v>
      </c>
      <c r="I282" s="101"/>
      <c r="J282" s="98"/>
      <c r="K282" s="105"/>
      <c r="L282" s="119">
        <v>183688</v>
      </c>
      <c r="M282" s="101"/>
      <c r="N282" s="98"/>
      <c r="O282" s="105"/>
      <c r="P282" s="106" t="s">
        <v>317</v>
      </c>
      <c r="Q282" s="101"/>
      <c r="R282" s="98"/>
      <c r="S282" s="105"/>
      <c r="T282" s="106" t="s">
        <v>317</v>
      </c>
      <c r="U282" s="101"/>
    </row>
    <row r="283" spans="1:21" x14ac:dyDescent="0.25">
      <c r="A283" s="12"/>
      <c r="B283" s="173" t="s">
        <v>434</v>
      </c>
      <c r="C283" s="174"/>
      <c r="D283" s="175" t="s">
        <v>317</v>
      </c>
      <c r="E283" s="154"/>
      <c r="F283" s="156"/>
      <c r="G283" s="174"/>
      <c r="H283" s="176">
        <v>456682</v>
      </c>
      <c r="I283" s="154"/>
      <c r="J283" s="156"/>
      <c r="K283" s="174"/>
      <c r="L283" s="176">
        <v>304282</v>
      </c>
      <c r="M283" s="154"/>
      <c r="N283" s="156"/>
      <c r="O283" s="174"/>
      <c r="P283" s="175" t="s">
        <v>317</v>
      </c>
      <c r="Q283" s="154"/>
      <c r="R283" s="156"/>
      <c r="S283" s="174"/>
      <c r="T283" s="176">
        <v>760964</v>
      </c>
      <c r="U283" s="154"/>
    </row>
    <row r="284" spans="1:21" x14ac:dyDescent="0.25">
      <c r="A284" s="12"/>
      <c r="B284" s="173" t="s">
        <v>435</v>
      </c>
      <c r="C284" s="160"/>
      <c r="D284" s="161"/>
      <c r="E284" s="154"/>
      <c r="F284" s="156"/>
      <c r="G284" s="160"/>
      <c r="H284" s="162"/>
      <c r="I284" s="154"/>
      <c r="J284" s="156"/>
      <c r="K284" s="160"/>
      <c r="L284" s="162"/>
      <c r="M284" s="154"/>
      <c r="N284" s="156"/>
      <c r="O284" s="160"/>
      <c r="P284" s="161"/>
      <c r="Q284" s="154"/>
      <c r="R284" s="156"/>
      <c r="S284" s="160"/>
      <c r="T284" s="162"/>
      <c r="U284" s="154"/>
    </row>
    <row r="285" spans="1:21" x14ac:dyDescent="0.25">
      <c r="A285" s="12"/>
      <c r="B285" s="83"/>
      <c r="C285" s="136"/>
      <c r="D285" s="136"/>
      <c r="E285" s="85"/>
      <c r="F285" s="83"/>
      <c r="G285" s="136"/>
      <c r="H285" s="136"/>
      <c r="I285" s="85"/>
      <c r="J285" s="83"/>
      <c r="K285" s="136"/>
      <c r="L285" s="136"/>
      <c r="M285" s="85"/>
      <c r="N285" s="83"/>
      <c r="O285" s="136"/>
      <c r="P285" s="136"/>
      <c r="Q285" s="85"/>
      <c r="R285" s="83"/>
      <c r="S285" s="136"/>
      <c r="T285" s="136"/>
      <c r="U285" s="85"/>
    </row>
    <row r="286" spans="1:21" ht="26.25" x14ac:dyDescent="0.25">
      <c r="A286" s="12"/>
      <c r="B286" s="98" t="s">
        <v>436</v>
      </c>
      <c r="C286" s="101"/>
      <c r="D286" s="111" t="s">
        <v>317</v>
      </c>
      <c r="E286" s="101"/>
      <c r="F286" s="98"/>
      <c r="G286" s="101"/>
      <c r="H286" s="111" t="s">
        <v>452</v>
      </c>
      <c r="I286" s="101" t="s">
        <v>329</v>
      </c>
      <c r="J286" s="98"/>
      <c r="K286" s="101"/>
      <c r="L286" s="103">
        <v>18778</v>
      </c>
      <c r="M286" s="101"/>
      <c r="N286" s="98"/>
      <c r="O286" s="101"/>
      <c r="P286" s="111" t="s">
        <v>317</v>
      </c>
      <c r="Q286" s="101"/>
      <c r="R286" s="98"/>
      <c r="S286" s="101"/>
      <c r="T286" s="111" t="s">
        <v>453</v>
      </c>
      <c r="U286" s="101" t="s">
        <v>329</v>
      </c>
    </row>
    <row r="287" spans="1:21" x14ac:dyDescent="0.25">
      <c r="A287" s="12"/>
      <c r="B287" s="83" t="s">
        <v>438</v>
      </c>
      <c r="C287" s="154"/>
      <c r="D287" s="157" t="s">
        <v>317</v>
      </c>
      <c r="E287" s="154"/>
      <c r="F287" s="156"/>
      <c r="G287" s="154"/>
      <c r="H287" s="155">
        <v>63216</v>
      </c>
      <c r="I287" s="154"/>
      <c r="J287" s="156"/>
      <c r="K287" s="154"/>
      <c r="L287" s="155">
        <v>1778</v>
      </c>
      <c r="M287" s="154"/>
      <c r="N287" s="156"/>
      <c r="O287" s="154"/>
      <c r="P287" s="157" t="s">
        <v>317</v>
      </c>
      <c r="Q287" s="154"/>
      <c r="R287" s="156"/>
      <c r="S287" s="154"/>
      <c r="T287" s="155">
        <v>64994</v>
      </c>
      <c r="U287" s="154"/>
    </row>
    <row r="288" spans="1:21" x14ac:dyDescent="0.25">
      <c r="A288" s="12"/>
      <c r="B288" s="83" t="s">
        <v>439</v>
      </c>
      <c r="C288" s="160"/>
      <c r="D288" s="161"/>
      <c r="E288" s="154"/>
      <c r="F288" s="156"/>
      <c r="G288" s="160"/>
      <c r="H288" s="162"/>
      <c r="I288" s="154"/>
      <c r="J288" s="156"/>
      <c r="K288" s="160"/>
      <c r="L288" s="162"/>
      <c r="M288" s="154"/>
      <c r="N288" s="156"/>
      <c r="O288" s="160"/>
      <c r="P288" s="161"/>
      <c r="Q288" s="154"/>
      <c r="R288" s="156"/>
      <c r="S288" s="160"/>
      <c r="T288" s="162"/>
      <c r="U288" s="154"/>
    </row>
    <row r="289" spans="1:21" ht="15.75" thickBot="1" x14ac:dyDescent="0.3">
      <c r="A289" s="12"/>
      <c r="B289" s="98" t="s">
        <v>125</v>
      </c>
      <c r="C289" s="151" t="s">
        <v>201</v>
      </c>
      <c r="D289" s="153" t="s">
        <v>317</v>
      </c>
      <c r="E289" s="101"/>
      <c r="F289" s="98"/>
      <c r="G289" s="151" t="s">
        <v>201</v>
      </c>
      <c r="H289" s="153" t="s">
        <v>454</v>
      </c>
      <c r="I289" s="101" t="s">
        <v>329</v>
      </c>
      <c r="J289" s="98"/>
      <c r="K289" s="151" t="s">
        <v>201</v>
      </c>
      <c r="L289" s="152">
        <v>20556</v>
      </c>
      <c r="M289" s="101"/>
      <c r="N289" s="98"/>
      <c r="O289" s="151" t="s">
        <v>201</v>
      </c>
      <c r="P289" s="153" t="s">
        <v>317</v>
      </c>
      <c r="Q289" s="101"/>
      <c r="R289" s="98"/>
      <c r="S289" s="151" t="s">
        <v>201</v>
      </c>
      <c r="T289" s="152">
        <v>19963</v>
      </c>
      <c r="U289" s="101"/>
    </row>
    <row r="290" spans="1:21" ht="15.75" thickTop="1" x14ac:dyDescent="0.25">
      <c r="A290" s="12"/>
      <c r="B290" s="76"/>
      <c r="C290" s="76"/>
      <c r="D290" s="76"/>
      <c r="E290" s="76"/>
      <c r="F290" s="76"/>
      <c r="G290" s="76"/>
      <c r="H290" s="76"/>
      <c r="I290" s="76"/>
      <c r="J290" s="76"/>
      <c r="K290" s="76"/>
      <c r="L290" s="76"/>
      <c r="M290" s="76"/>
      <c r="N290" s="76"/>
      <c r="O290" s="76"/>
      <c r="P290" s="76"/>
      <c r="Q290" s="76"/>
      <c r="R290" s="76"/>
      <c r="S290" s="76"/>
      <c r="T290" s="76"/>
      <c r="U290" s="76"/>
    </row>
    <row r="291" spans="1:21" ht="15.75" x14ac:dyDescent="0.25">
      <c r="A291" s="12"/>
      <c r="B291" s="67"/>
      <c r="C291" s="67"/>
      <c r="D291" s="67"/>
      <c r="E291" s="67"/>
      <c r="F291" s="67"/>
      <c r="G291" s="67"/>
      <c r="H291" s="67"/>
      <c r="I291" s="67"/>
      <c r="J291" s="67"/>
      <c r="K291" s="67"/>
      <c r="L291" s="67"/>
      <c r="M291" s="67"/>
      <c r="N291" s="67"/>
      <c r="O291" s="67"/>
      <c r="P291" s="67"/>
      <c r="Q291" s="67"/>
      <c r="R291" s="67"/>
      <c r="S291" s="67"/>
      <c r="T291" s="67"/>
      <c r="U291" s="67"/>
    </row>
  </sheetData>
  <mergeCells count="381">
    <mergeCell ref="B260:U260"/>
    <mergeCell ref="B290:U290"/>
    <mergeCell ref="B291:U291"/>
    <mergeCell ref="A218:A291"/>
    <mergeCell ref="B218:U218"/>
    <mergeCell ref="B219:U219"/>
    <mergeCell ref="B220:U220"/>
    <mergeCell ref="B221:U221"/>
    <mergeCell ref="B222:U222"/>
    <mergeCell ref="B223:U223"/>
    <mergeCell ref="B224:U224"/>
    <mergeCell ref="B255:U255"/>
    <mergeCell ref="B256:U256"/>
    <mergeCell ref="B159:U159"/>
    <mergeCell ref="B160:U160"/>
    <mergeCell ref="B161:U161"/>
    <mergeCell ref="B186:U186"/>
    <mergeCell ref="B187:U187"/>
    <mergeCell ref="B188:U188"/>
    <mergeCell ref="A95:A217"/>
    <mergeCell ref="B95:U95"/>
    <mergeCell ref="B96:U96"/>
    <mergeCell ref="B97:U97"/>
    <mergeCell ref="B98:U98"/>
    <mergeCell ref="B99:U99"/>
    <mergeCell ref="B100:U100"/>
    <mergeCell ref="B101:U101"/>
    <mergeCell ref="B126:U126"/>
    <mergeCell ref="B127:U127"/>
    <mergeCell ref="B4:U4"/>
    <mergeCell ref="B5:U5"/>
    <mergeCell ref="B6:U6"/>
    <mergeCell ref="B7:U7"/>
    <mergeCell ref="B8:U8"/>
    <mergeCell ref="B50:U50"/>
    <mergeCell ref="Q287:Q288"/>
    <mergeCell ref="R287:R288"/>
    <mergeCell ref="S287:S288"/>
    <mergeCell ref="T287:T288"/>
    <mergeCell ref="U287:U288"/>
    <mergeCell ref="A1:A2"/>
    <mergeCell ref="B1:U1"/>
    <mergeCell ref="B2:U2"/>
    <mergeCell ref="B3:U3"/>
    <mergeCell ref="A4:A94"/>
    <mergeCell ref="K287:K288"/>
    <mergeCell ref="L287:L288"/>
    <mergeCell ref="M287:M288"/>
    <mergeCell ref="N287:N288"/>
    <mergeCell ref="O287:O288"/>
    <mergeCell ref="P287:P288"/>
    <mergeCell ref="T283:T284"/>
    <mergeCell ref="U283:U284"/>
    <mergeCell ref="C287:C288"/>
    <mergeCell ref="D287:D288"/>
    <mergeCell ref="E287:E288"/>
    <mergeCell ref="F287:F288"/>
    <mergeCell ref="G287:G288"/>
    <mergeCell ref="H287:H288"/>
    <mergeCell ref="I287:I288"/>
    <mergeCell ref="J287:J288"/>
    <mergeCell ref="N283:N284"/>
    <mergeCell ref="O283:O284"/>
    <mergeCell ref="P283:P284"/>
    <mergeCell ref="Q283:Q284"/>
    <mergeCell ref="R283:R284"/>
    <mergeCell ref="S283:S284"/>
    <mergeCell ref="H283:H284"/>
    <mergeCell ref="I283:I284"/>
    <mergeCell ref="J283:J284"/>
    <mergeCell ref="K283:K284"/>
    <mergeCell ref="L283:L284"/>
    <mergeCell ref="M283:M284"/>
    <mergeCell ref="C262:D262"/>
    <mergeCell ref="G262:H262"/>
    <mergeCell ref="K262:L262"/>
    <mergeCell ref="O262:P262"/>
    <mergeCell ref="S262:T262"/>
    <mergeCell ref="C283:C284"/>
    <mergeCell ref="D283:D284"/>
    <mergeCell ref="E283:E284"/>
    <mergeCell ref="F283:F284"/>
    <mergeCell ref="G283:G284"/>
    <mergeCell ref="Q252:Q253"/>
    <mergeCell ref="R252:R253"/>
    <mergeCell ref="S252:S253"/>
    <mergeCell ref="T252:T253"/>
    <mergeCell ref="U252:U253"/>
    <mergeCell ref="G261:H261"/>
    <mergeCell ref="K261:L261"/>
    <mergeCell ref="B257:U257"/>
    <mergeCell ref="B258:U258"/>
    <mergeCell ref="B259:U259"/>
    <mergeCell ref="K252:K253"/>
    <mergeCell ref="L252:L253"/>
    <mergeCell ref="M252:M253"/>
    <mergeCell ref="N252:N253"/>
    <mergeCell ref="O252:O253"/>
    <mergeCell ref="P252:P253"/>
    <mergeCell ref="T248:T249"/>
    <mergeCell ref="U248:U249"/>
    <mergeCell ref="C252:C253"/>
    <mergeCell ref="D252:D253"/>
    <mergeCell ref="E252:E253"/>
    <mergeCell ref="F252:F253"/>
    <mergeCell ref="G252:G253"/>
    <mergeCell ref="H252:H253"/>
    <mergeCell ref="I252:I253"/>
    <mergeCell ref="J252:J253"/>
    <mergeCell ref="N248:N249"/>
    <mergeCell ref="O248:O249"/>
    <mergeCell ref="P248:P249"/>
    <mergeCell ref="Q248:Q249"/>
    <mergeCell ref="R248:R249"/>
    <mergeCell ref="S248:S249"/>
    <mergeCell ref="H248:H249"/>
    <mergeCell ref="I248:I249"/>
    <mergeCell ref="J248:J249"/>
    <mergeCell ref="K248:K249"/>
    <mergeCell ref="L248:L249"/>
    <mergeCell ref="M248:M249"/>
    <mergeCell ref="C226:D226"/>
    <mergeCell ref="G226:H226"/>
    <mergeCell ref="K226:L226"/>
    <mergeCell ref="O226:P226"/>
    <mergeCell ref="S226:T226"/>
    <mergeCell ref="C248:C249"/>
    <mergeCell ref="D248:D249"/>
    <mergeCell ref="E248:E249"/>
    <mergeCell ref="F248:F249"/>
    <mergeCell ref="G248:G249"/>
    <mergeCell ref="Q214:Q215"/>
    <mergeCell ref="R214:R215"/>
    <mergeCell ref="S214:S215"/>
    <mergeCell ref="T214:T215"/>
    <mergeCell ref="U214:U215"/>
    <mergeCell ref="G225:H225"/>
    <mergeCell ref="K225:L225"/>
    <mergeCell ref="B216:U216"/>
    <mergeCell ref="B217:U217"/>
    <mergeCell ref="K214:K215"/>
    <mergeCell ref="L214:L215"/>
    <mergeCell ref="M214:M215"/>
    <mergeCell ref="N214:N215"/>
    <mergeCell ref="O214:O215"/>
    <mergeCell ref="P214:P215"/>
    <mergeCell ref="T212:T213"/>
    <mergeCell ref="U212:U213"/>
    <mergeCell ref="C214:C215"/>
    <mergeCell ref="D214:D215"/>
    <mergeCell ref="E214:E215"/>
    <mergeCell ref="F214:F215"/>
    <mergeCell ref="G214:G215"/>
    <mergeCell ref="H214:H215"/>
    <mergeCell ref="I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C193:D193"/>
    <mergeCell ref="G193:H193"/>
    <mergeCell ref="K193:L193"/>
    <mergeCell ref="O193:P193"/>
    <mergeCell ref="S193:T193"/>
    <mergeCell ref="C212:C213"/>
    <mergeCell ref="D212:D213"/>
    <mergeCell ref="E212:E213"/>
    <mergeCell ref="F212:F213"/>
    <mergeCell ref="G212:G213"/>
    <mergeCell ref="Q184:Q185"/>
    <mergeCell ref="R184:R185"/>
    <mergeCell ref="S184:S185"/>
    <mergeCell ref="T184:T185"/>
    <mergeCell ref="U184:U185"/>
    <mergeCell ref="G192:H192"/>
    <mergeCell ref="K192:L192"/>
    <mergeCell ref="B189:U189"/>
    <mergeCell ref="B190:U190"/>
    <mergeCell ref="B191:U191"/>
    <mergeCell ref="K184:K185"/>
    <mergeCell ref="L184:L185"/>
    <mergeCell ref="M184:M185"/>
    <mergeCell ref="N184:N185"/>
    <mergeCell ref="O184:O185"/>
    <mergeCell ref="P184:P185"/>
    <mergeCell ref="T182:T183"/>
    <mergeCell ref="U182:U183"/>
    <mergeCell ref="C184:C185"/>
    <mergeCell ref="D184:D185"/>
    <mergeCell ref="E184:E185"/>
    <mergeCell ref="F184:F185"/>
    <mergeCell ref="G184:G185"/>
    <mergeCell ref="H184:H185"/>
    <mergeCell ref="I184:I185"/>
    <mergeCell ref="J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C163:D163"/>
    <mergeCell ref="G163:H163"/>
    <mergeCell ref="K163:L163"/>
    <mergeCell ref="O163:P163"/>
    <mergeCell ref="S163:T163"/>
    <mergeCell ref="C182:C183"/>
    <mergeCell ref="D182:D183"/>
    <mergeCell ref="E182:E183"/>
    <mergeCell ref="F182:F183"/>
    <mergeCell ref="G182:G183"/>
    <mergeCell ref="Q154:Q155"/>
    <mergeCell ref="R154:R155"/>
    <mergeCell ref="S154:S155"/>
    <mergeCell ref="T154:T155"/>
    <mergeCell ref="U154:U155"/>
    <mergeCell ref="G162:H162"/>
    <mergeCell ref="K162:L162"/>
    <mergeCell ref="B156:U156"/>
    <mergeCell ref="B157:U157"/>
    <mergeCell ref="B158:U158"/>
    <mergeCell ref="K154:K155"/>
    <mergeCell ref="L154:L155"/>
    <mergeCell ref="M154:M155"/>
    <mergeCell ref="N154:N155"/>
    <mergeCell ref="O154:O155"/>
    <mergeCell ref="P154:P155"/>
    <mergeCell ref="T152:T153"/>
    <mergeCell ref="U152:U153"/>
    <mergeCell ref="C154:C155"/>
    <mergeCell ref="D154:D155"/>
    <mergeCell ref="E154:E155"/>
    <mergeCell ref="F154:F155"/>
    <mergeCell ref="G154:G155"/>
    <mergeCell ref="H154:H155"/>
    <mergeCell ref="I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C133:D133"/>
    <mergeCell ref="G133:H133"/>
    <mergeCell ref="K133:L133"/>
    <mergeCell ref="O133:P133"/>
    <mergeCell ref="S133:T133"/>
    <mergeCell ref="C152:C153"/>
    <mergeCell ref="D152:D153"/>
    <mergeCell ref="E152:E153"/>
    <mergeCell ref="F152:F153"/>
    <mergeCell ref="G152:G153"/>
    <mergeCell ref="R124:R125"/>
    <mergeCell ref="S124:S125"/>
    <mergeCell ref="T124:T125"/>
    <mergeCell ref="U124:U125"/>
    <mergeCell ref="G132:H132"/>
    <mergeCell ref="K132:L132"/>
    <mergeCell ref="B128:U128"/>
    <mergeCell ref="B129:U129"/>
    <mergeCell ref="B130:U130"/>
    <mergeCell ref="B131:U131"/>
    <mergeCell ref="L124:L125"/>
    <mergeCell ref="M124:M125"/>
    <mergeCell ref="N124:N125"/>
    <mergeCell ref="O124:O125"/>
    <mergeCell ref="P124:P125"/>
    <mergeCell ref="Q124:Q125"/>
    <mergeCell ref="U122:U123"/>
    <mergeCell ref="C124:C125"/>
    <mergeCell ref="D124:D125"/>
    <mergeCell ref="E124:E125"/>
    <mergeCell ref="F124:F125"/>
    <mergeCell ref="G124:G125"/>
    <mergeCell ref="H124:H125"/>
    <mergeCell ref="I124:I125"/>
    <mergeCell ref="J124:J125"/>
    <mergeCell ref="K124:K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T89:T90"/>
    <mergeCell ref="U89:U90"/>
    <mergeCell ref="G102:H102"/>
    <mergeCell ref="K102:L102"/>
    <mergeCell ref="C103:D103"/>
    <mergeCell ref="G103:H103"/>
    <mergeCell ref="K103:L103"/>
    <mergeCell ref="O103:P103"/>
    <mergeCell ref="S103:T103"/>
    <mergeCell ref="B94:U94"/>
    <mergeCell ref="N89:N90"/>
    <mergeCell ref="O89:O90"/>
    <mergeCell ref="P89:P90"/>
    <mergeCell ref="Q89:Q90"/>
    <mergeCell ref="R89:R90"/>
    <mergeCell ref="S89:S90"/>
    <mergeCell ref="H89:H90"/>
    <mergeCell ref="I89:I90"/>
    <mergeCell ref="J89:J90"/>
    <mergeCell ref="K89:K90"/>
    <mergeCell ref="L89:L90"/>
    <mergeCell ref="M89:M90"/>
    <mergeCell ref="C55:D55"/>
    <mergeCell ref="G55:H55"/>
    <mergeCell ref="K55:L55"/>
    <mergeCell ref="O55:P55"/>
    <mergeCell ref="S55:T55"/>
    <mergeCell ref="C89:C90"/>
    <mergeCell ref="D89:D90"/>
    <mergeCell ref="E89:E90"/>
    <mergeCell ref="F89:F90"/>
    <mergeCell ref="G89:G90"/>
    <mergeCell ref="R45:R46"/>
    <mergeCell ref="S45:S46"/>
    <mergeCell ref="T45:T46"/>
    <mergeCell ref="U45:U46"/>
    <mergeCell ref="G54:H54"/>
    <mergeCell ref="K54:L54"/>
    <mergeCell ref="B51:U51"/>
    <mergeCell ref="B52:U52"/>
    <mergeCell ref="B53:U53"/>
    <mergeCell ref="L45:L46"/>
    <mergeCell ref="M45:M46"/>
    <mergeCell ref="N45:N46"/>
    <mergeCell ref="O45:O46"/>
    <mergeCell ref="P45:P46"/>
    <mergeCell ref="Q45:Q46"/>
    <mergeCell ref="S10:T10"/>
    <mergeCell ref="C45:C46"/>
    <mergeCell ref="D45:D46"/>
    <mergeCell ref="E45:E46"/>
    <mergeCell ref="F45:F46"/>
    <mergeCell ref="G45:G46"/>
    <mergeCell ref="H45:H46"/>
    <mergeCell ref="I45:I46"/>
    <mergeCell ref="J45:J46"/>
    <mergeCell ref="K45:K46"/>
    <mergeCell ref="G9:H9"/>
    <mergeCell ref="K9:L9"/>
    <mergeCell ref="C10:D10"/>
    <mergeCell ref="G10:H10"/>
    <mergeCell ref="K10:L10"/>
    <mergeCell ref="O10: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8" width="22" bestFit="1" customWidth="1"/>
    <col min="9" max="9" width="18.7109375" bestFit="1" customWidth="1"/>
    <col min="10" max="10" width="15.42578125" bestFit="1" customWidth="1"/>
    <col min="11" max="11" width="12.28515625" bestFit="1" customWidth="1"/>
    <col min="12" max="12" width="17.85546875" bestFit="1" customWidth="1"/>
    <col min="13" max="13" width="15.42578125" bestFit="1" customWidth="1"/>
    <col min="14" max="14" width="12.28515625" bestFit="1" customWidth="1"/>
    <col min="15" max="15" width="17.85546875" bestFit="1" customWidth="1"/>
    <col min="16" max="16" width="21.5703125" bestFit="1" customWidth="1"/>
    <col min="17" max="19" width="19.5703125" bestFit="1" customWidth="1"/>
    <col min="20" max="20" width="18.28515625" bestFit="1" customWidth="1"/>
    <col min="21" max="21" width="20.42578125" bestFit="1" customWidth="1"/>
    <col min="22" max="22" width="29.85546875" bestFit="1" customWidth="1"/>
    <col min="23" max="24" width="26.140625" bestFit="1" customWidth="1"/>
    <col min="25" max="25" width="15.42578125" bestFit="1" customWidth="1"/>
    <col min="26" max="26" width="18.7109375" bestFit="1" customWidth="1"/>
    <col min="27" max="27" width="21.5703125" bestFit="1" customWidth="1"/>
    <col min="28" max="29" width="19.5703125" bestFit="1" customWidth="1"/>
    <col min="30" max="31" width="15.42578125" bestFit="1" customWidth="1"/>
    <col min="32" max="32" width="18.28515625" bestFit="1" customWidth="1"/>
    <col min="33" max="33" width="21.5703125" bestFit="1" customWidth="1"/>
    <col min="34" max="35" width="19.5703125" bestFit="1" customWidth="1"/>
    <col min="36" max="36" width="18.28515625" bestFit="1" customWidth="1"/>
    <col min="37" max="37" width="18.7109375" bestFit="1" customWidth="1"/>
    <col min="38" max="39" width="15.42578125" bestFit="1" customWidth="1"/>
    <col min="40" max="40" width="21.5703125" bestFit="1" customWidth="1"/>
    <col min="41" max="41" width="19.5703125" bestFit="1" customWidth="1"/>
  </cols>
  <sheetData>
    <row r="1" spans="1:41" ht="15" customHeight="1" x14ac:dyDescent="0.25">
      <c r="A1" s="1" t="s">
        <v>482</v>
      </c>
      <c r="B1" s="1" t="s">
        <v>484</v>
      </c>
      <c r="C1" s="7" t="s">
        <v>69</v>
      </c>
      <c r="D1" s="7"/>
      <c r="E1" s="7" t="s">
        <v>1</v>
      </c>
      <c r="F1" s="7"/>
      <c r="G1" s="1"/>
      <c r="H1" s="1" t="s">
        <v>485</v>
      </c>
      <c r="I1" s="1"/>
      <c r="J1" s="1" t="s">
        <v>485</v>
      </c>
      <c r="K1" s="7" t="s">
        <v>1</v>
      </c>
      <c r="L1" s="7"/>
      <c r="M1" s="1" t="s">
        <v>485</v>
      </c>
      <c r="N1" s="7" t="s">
        <v>1</v>
      </c>
      <c r="O1" s="7"/>
      <c r="P1" s="1" t="s">
        <v>486</v>
      </c>
      <c r="Q1" s="1" t="s">
        <v>69</v>
      </c>
      <c r="R1" s="1" t="s">
        <v>486</v>
      </c>
      <c r="S1" s="1" t="s">
        <v>1</v>
      </c>
      <c r="T1" s="7" t="s">
        <v>485</v>
      </c>
      <c r="U1" s="7"/>
      <c r="V1" s="7"/>
      <c r="W1" s="7"/>
      <c r="X1" s="7"/>
      <c r="Y1" s="1" t="s">
        <v>485</v>
      </c>
      <c r="Z1" s="1"/>
      <c r="AA1" s="1"/>
      <c r="AB1" s="1" t="s">
        <v>486</v>
      </c>
      <c r="AC1" s="1" t="s">
        <v>1</v>
      </c>
      <c r="AD1" s="1" t="s">
        <v>486</v>
      </c>
      <c r="AE1" s="1" t="s">
        <v>1</v>
      </c>
      <c r="AF1" s="1" t="s">
        <v>485</v>
      </c>
      <c r="AG1" s="1"/>
      <c r="AH1" s="1"/>
      <c r="AI1" s="1"/>
      <c r="AJ1" s="1" t="s">
        <v>485</v>
      </c>
      <c r="AK1" s="1"/>
      <c r="AL1" s="1" t="s">
        <v>486</v>
      </c>
      <c r="AM1" s="1" t="s">
        <v>1</v>
      </c>
      <c r="AN1" s="1" t="s">
        <v>486</v>
      </c>
      <c r="AO1" s="1" t="s">
        <v>1</v>
      </c>
    </row>
    <row r="2" spans="1:41" ht="30" x14ac:dyDescent="0.25">
      <c r="A2" s="1" t="s">
        <v>483</v>
      </c>
      <c r="B2" s="7" t="s">
        <v>487</v>
      </c>
      <c r="C2" s="7" t="s">
        <v>2</v>
      </c>
      <c r="D2" s="7" t="s">
        <v>70</v>
      </c>
      <c r="E2" s="7" t="s">
        <v>2</v>
      </c>
      <c r="F2" s="7" t="s">
        <v>70</v>
      </c>
      <c r="G2" s="7" t="s">
        <v>488</v>
      </c>
      <c r="H2" s="1" t="s">
        <v>487</v>
      </c>
      <c r="I2" s="1" t="s">
        <v>3</v>
      </c>
      <c r="J2" s="1" t="s">
        <v>492</v>
      </c>
      <c r="K2" s="1" t="s">
        <v>2</v>
      </c>
      <c r="L2" s="1" t="s">
        <v>2</v>
      </c>
      <c r="M2" s="1" t="s">
        <v>492</v>
      </c>
      <c r="N2" s="1" t="s">
        <v>2</v>
      </c>
      <c r="O2" s="1" t="s">
        <v>2</v>
      </c>
      <c r="P2" s="1" t="s">
        <v>496</v>
      </c>
      <c r="Q2" s="1" t="s">
        <v>2</v>
      </c>
      <c r="R2" s="1" t="s">
        <v>496</v>
      </c>
      <c r="S2" s="1" t="s">
        <v>2</v>
      </c>
      <c r="T2" s="1" t="s">
        <v>498</v>
      </c>
      <c r="U2" s="1" t="s">
        <v>498</v>
      </c>
      <c r="V2" s="1" t="s">
        <v>498</v>
      </c>
      <c r="W2" s="1" t="s">
        <v>502</v>
      </c>
      <c r="X2" s="1" t="s">
        <v>502</v>
      </c>
      <c r="Y2" s="1" t="s">
        <v>487</v>
      </c>
      <c r="Z2" s="1" t="s">
        <v>3</v>
      </c>
      <c r="AA2" s="1" t="s">
        <v>496</v>
      </c>
      <c r="AB2" s="1" t="s">
        <v>496</v>
      </c>
      <c r="AC2" s="1" t="s">
        <v>2</v>
      </c>
      <c r="AD2" s="1" t="s">
        <v>496</v>
      </c>
      <c r="AE2" s="1" t="s">
        <v>2</v>
      </c>
      <c r="AF2" s="1" t="s">
        <v>498</v>
      </c>
      <c r="AG2" s="1" t="s">
        <v>496</v>
      </c>
      <c r="AH2" s="1" t="s">
        <v>2</v>
      </c>
      <c r="AI2" s="1" t="s">
        <v>496</v>
      </c>
      <c r="AJ2" s="1" t="s">
        <v>498</v>
      </c>
      <c r="AK2" s="1" t="s">
        <v>3</v>
      </c>
      <c r="AL2" s="1" t="s">
        <v>496</v>
      </c>
      <c r="AM2" s="1" t="s">
        <v>2</v>
      </c>
      <c r="AN2" s="1" t="s">
        <v>496</v>
      </c>
      <c r="AO2" s="1" t="s">
        <v>2</v>
      </c>
    </row>
    <row r="3" spans="1:41" x14ac:dyDescent="0.25">
      <c r="A3" s="1"/>
      <c r="B3" s="7"/>
      <c r="C3" s="7"/>
      <c r="D3" s="7"/>
      <c r="E3" s="7"/>
      <c r="F3" s="7"/>
      <c r="G3" s="7"/>
      <c r="H3" s="1" t="s">
        <v>489</v>
      </c>
      <c r="I3" s="1" t="s">
        <v>490</v>
      </c>
      <c r="J3" s="1" t="s">
        <v>493</v>
      </c>
      <c r="K3" s="1" t="s">
        <v>493</v>
      </c>
      <c r="L3" s="1" t="s">
        <v>493</v>
      </c>
      <c r="M3" s="1" t="s">
        <v>495</v>
      </c>
      <c r="N3" s="1" t="s">
        <v>495</v>
      </c>
      <c r="O3" s="1" t="s">
        <v>495</v>
      </c>
      <c r="P3" s="1" t="s">
        <v>497</v>
      </c>
      <c r="Q3" s="1" t="s">
        <v>152</v>
      </c>
      <c r="R3" s="1" t="s">
        <v>152</v>
      </c>
      <c r="S3" s="1" t="s">
        <v>152</v>
      </c>
      <c r="T3" s="1" t="s">
        <v>499</v>
      </c>
      <c r="U3" s="1" t="s">
        <v>499</v>
      </c>
      <c r="V3" s="1" t="s">
        <v>499</v>
      </c>
      <c r="W3" s="1" t="s">
        <v>503</v>
      </c>
      <c r="X3" s="1" t="s">
        <v>503</v>
      </c>
      <c r="Y3" s="1" t="s">
        <v>60</v>
      </c>
      <c r="Z3" s="1" t="s">
        <v>60</v>
      </c>
      <c r="AA3" s="1" t="s">
        <v>60</v>
      </c>
      <c r="AB3" s="1" t="s">
        <v>60</v>
      </c>
      <c r="AC3" s="1" t="s">
        <v>60</v>
      </c>
      <c r="AD3" s="1" t="s">
        <v>60</v>
      </c>
      <c r="AE3" s="1" t="s">
        <v>60</v>
      </c>
      <c r="AF3" s="1" t="s">
        <v>60</v>
      </c>
      <c r="AG3" s="1" t="s">
        <v>62</v>
      </c>
      <c r="AH3" s="1" t="s">
        <v>62</v>
      </c>
      <c r="AI3" s="1" t="s">
        <v>62</v>
      </c>
      <c r="AJ3" s="1" t="s">
        <v>62</v>
      </c>
      <c r="AK3" s="1" t="s">
        <v>507</v>
      </c>
      <c r="AL3" s="1" t="s">
        <v>135</v>
      </c>
      <c r="AM3" s="1" t="s">
        <v>135</v>
      </c>
      <c r="AN3" s="1" t="s">
        <v>135</v>
      </c>
      <c r="AO3" s="1" t="s">
        <v>135</v>
      </c>
    </row>
    <row r="4" spans="1:41" x14ac:dyDescent="0.25">
      <c r="A4" s="1"/>
      <c r="B4" s="7"/>
      <c r="C4" s="7"/>
      <c r="D4" s="7"/>
      <c r="E4" s="7"/>
      <c r="F4" s="7"/>
      <c r="G4" s="7"/>
      <c r="H4" s="1"/>
      <c r="I4" s="1" t="s">
        <v>491</v>
      </c>
      <c r="J4" s="1"/>
      <c r="K4" s="1"/>
      <c r="L4" s="1" t="s">
        <v>494</v>
      </c>
      <c r="M4" s="1"/>
      <c r="N4" s="1"/>
      <c r="O4" s="1" t="s">
        <v>494</v>
      </c>
      <c r="P4" s="1"/>
      <c r="Q4" s="1"/>
      <c r="R4" s="1"/>
      <c r="S4" s="1"/>
      <c r="T4" s="1" t="s">
        <v>490</v>
      </c>
      <c r="U4" s="1" t="s">
        <v>500</v>
      </c>
      <c r="V4" s="1" t="s">
        <v>501</v>
      </c>
      <c r="W4" s="1" t="s">
        <v>504</v>
      </c>
      <c r="X4" s="1" t="s">
        <v>493</v>
      </c>
      <c r="Y4" s="1"/>
      <c r="Z4" s="1" t="s">
        <v>490</v>
      </c>
      <c r="AA4" s="1" t="s">
        <v>497</v>
      </c>
      <c r="AB4" s="1" t="s">
        <v>152</v>
      </c>
      <c r="AC4" s="1" t="s">
        <v>152</v>
      </c>
      <c r="AD4" s="1" t="s">
        <v>506</v>
      </c>
      <c r="AE4" s="1" t="s">
        <v>506</v>
      </c>
      <c r="AF4" s="1" t="s">
        <v>499</v>
      </c>
      <c r="AG4" s="1" t="s">
        <v>497</v>
      </c>
      <c r="AH4" s="1" t="s">
        <v>152</v>
      </c>
      <c r="AI4" s="1" t="s">
        <v>152</v>
      </c>
      <c r="AJ4" s="1" t="s">
        <v>499</v>
      </c>
      <c r="AK4" s="1" t="s">
        <v>490</v>
      </c>
      <c r="AL4" s="1"/>
      <c r="AM4" s="1"/>
      <c r="AN4" s="1" t="s">
        <v>497</v>
      </c>
      <c r="AO4" s="1" t="s">
        <v>152</v>
      </c>
    </row>
    <row r="5" spans="1:41" x14ac:dyDescent="0.25">
      <c r="A5" s="1"/>
      <c r="B5" s="7"/>
      <c r="C5" s="7"/>
      <c r="D5" s="7"/>
      <c r="E5" s="7"/>
      <c r="F5" s="7"/>
      <c r="G5" s="7"/>
      <c r="H5" s="1"/>
      <c r="I5" s="1"/>
      <c r="J5" s="1"/>
      <c r="K5" s="1"/>
      <c r="L5" s="1"/>
      <c r="M5" s="1"/>
      <c r="N5" s="1"/>
      <c r="O5" s="1"/>
      <c r="P5" s="1"/>
      <c r="Q5" s="1"/>
      <c r="R5" s="1"/>
      <c r="S5" s="1"/>
      <c r="T5" s="1"/>
      <c r="U5" s="1" t="s">
        <v>490</v>
      </c>
      <c r="V5" s="1" t="s">
        <v>490</v>
      </c>
      <c r="W5" s="1"/>
      <c r="X5" s="1" t="s">
        <v>505</v>
      </c>
      <c r="Y5" s="1"/>
      <c r="Z5" s="1" t="s">
        <v>491</v>
      </c>
      <c r="AA5" s="1"/>
      <c r="AB5" s="1"/>
      <c r="AC5" s="1"/>
      <c r="AD5" s="1"/>
      <c r="AE5" s="1"/>
      <c r="AF5" s="1" t="s">
        <v>490</v>
      </c>
      <c r="AG5" s="1"/>
      <c r="AH5" s="1"/>
      <c r="AI5" s="1"/>
      <c r="AJ5" s="1" t="s">
        <v>490</v>
      </c>
      <c r="AK5" s="1" t="s">
        <v>491</v>
      </c>
      <c r="AL5" s="1"/>
      <c r="AM5" s="1"/>
      <c r="AN5" s="1"/>
      <c r="AO5" s="1"/>
    </row>
    <row r="6" spans="1:41" ht="45" x14ac:dyDescent="0.25">
      <c r="A6" s="3" t="s">
        <v>5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66</v>
      </c>
      <c r="B7" s="4" t="s">
        <v>5</v>
      </c>
      <c r="C7" s="4" t="s">
        <v>5</v>
      </c>
      <c r="D7" s="4" t="s">
        <v>5</v>
      </c>
      <c r="E7" s="4" t="s">
        <v>5</v>
      </c>
      <c r="F7" s="4" t="s">
        <v>5</v>
      </c>
      <c r="G7" s="4" t="s">
        <v>5</v>
      </c>
      <c r="H7" s="4" t="s">
        <v>5</v>
      </c>
      <c r="I7" s="4" t="s">
        <v>5</v>
      </c>
      <c r="J7" s="4" t="s">
        <v>5</v>
      </c>
      <c r="K7" s="4" t="s">
        <v>5</v>
      </c>
      <c r="L7" s="4" t="s">
        <v>5</v>
      </c>
      <c r="M7" s="4" t="s">
        <v>5</v>
      </c>
      <c r="N7" s="4" t="s">
        <v>5</v>
      </c>
      <c r="O7" s="4" t="s">
        <v>5</v>
      </c>
      <c r="P7" s="6">
        <v>2068692</v>
      </c>
      <c r="Q7" s="4" t="s">
        <v>5</v>
      </c>
      <c r="R7" s="4" t="s">
        <v>5</v>
      </c>
      <c r="S7" s="4" t="s">
        <v>5</v>
      </c>
      <c r="T7" s="4" t="s">
        <v>5</v>
      </c>
      <c r="U7" s="4" t="s">
        <v>5</v>
      </c>
      <c r="V7" s="4" t="s">
        <v>5</v>
      </c>
      <c r="W7" s="4" t="s">
        <v>5</v>
      </c>
      <c r="X7" s="4" t="s">
        <v>5</v>
      </c>
      <c r="Y7" s="4" t="s">
        <v>5</v>
      </c>
      <c r="Z7" s="4" t="s">
        <v>5</v>
      </c>
      <c r="AA7" s="6">
        <v>48742361</v>
      </c>
      <c r="AB7" s="6">
        <v>40137695</v>
      </c>
      <c r="AC7" s="6">
        <v>88880056</v>
      </c>
      <c r="AD7" s="6">
        <v>101171762</v>
      </c>
      <c r="AE7" s="6">
        <v>101915143</v>
      </c>
      <c r="AF7" s="4" t="s">
        <v>5</v>
      </c>
      <c r="AG7" s="6">
        <v>6340022</v>
      </c>
      <c r="AH7" s="6">
        <v>12800906</v>
      </c>
      <c r="AI7" s="6">
        <v>6340022</v>
      </c>
      <c r="AJ7" s="4" t="s">
        <v>5</v>
      </c>
      <c r="AK7" s="4" t="s">
        <v>5</v>
      </c>
      <c r="AL7" s="6">
        <v>2068692</v>
      </c>
      <c r="AM7" s="4" t="s">
        <v>5</v>
      </c>
      <c r="AN7" s="4" t="s">
        <v>5</v>
      </c>
      <c r="AO7" s="6">
        <v>4155023</v>
      </c>
    </row>
    <row r="8" spans="1:41" x14ac:dyDescent="0.25">
      <c r="A8" s="2" t="s">
        <v>509</v>
      </c>
      <c r="B8" s="180">
        <v>0.02</v>
      </c>
      <c r="C8" s="4" t="s">
        <v>5</v>
      </c>
      <c r="D8" s="4" t="s">
        <v>5</v>
      </c>
      <c r="E8" s="180">
        <v>0.02</v>
      </c>
      <c r="F8" s="4" t="s">
        <v>5</v>
      </c>
      <c r="G8" s="4" t="s">
        <v>5</v>
      </c>
      <c r="H8" s="4" t="s">
        <v>5</v>
      </c>
      <c r="I8" s="4" t="s">
        <v>5</v>
      </c>
      <c r="J8" s="4" t="s">
        <v>5</v>
      </c>
      <c r="K8" s="4" t="s">
        <v>5</v>
      </c>
      <c r="L8" s="4" t="s">
        <v>5</v>
      </c>
      <c r="M8" s="4" t="s">
        <v>5</v>
      </c>
      <c r="N8" s="4" t="s">
        <v>5</v>
      </c>
      <c r="O8" s="4" t="s">
        <v>5</v>
      </c>
      <c r="P8" s="180">
        <v>0.5</v>
      </c>
      <c r="Q8" s="4" t="s">
        <v>5</v>
      </c>
      <c r="R8" s="4" t="s">
        <v>5</v>
      </c>
      <c r="S8" s="4" t="s">
        <v>5</v>
      </c>
      <c r="T8" s="180">
        <v>0.02</v>
      </c>
      <c r="U8" s="4" t="s">
        <v>5</v>
      </c>
      <c r="V8" s="4" t="s">
        <v>5</v>
      </c>
      <c r="W8" s="4" t="s">
        <v>5</v>
      </c>
      <c r="X8" s="4" t="s">
        <v>5</v>
      </c>
      <c r="Y8" s="4" t="s">
        <v>5</v>
      </c>
      <c r="Z8" s="4" t="s">
        <v>5</v>
      </c>
      <c r="AA8" s="4" t="s">
        <v>5</v>
      </c>
      <c r="AB8" s="180">
        <v>0.5</v>
      </c>
      <c r="AC8" s="180">
        <v>1</v>
      </c>
      <c r="AD8" s="4" t="s">
        <v>5</v>
      </c>
      <c r="AE8" s="4" t="s">
        <v>5</v>
      </c>
      <c r="AF8" s="4" t="s">
        <v>5</v>
      </c>
      <c r="AG8" s="4" t="s">
        <v>5</v>
      </c>
      <c r="AH8" s="4" t="s">
        <v>5</v>
      </c>
      <c r="AI8" s="4" t="s">
        <v>5</v>
      </c>
      <c r="AJ8" s="4" t="s">
        <v>5</v>
      </c>
      <c r="AK8" s="4" t="s">
        <v>5</v>
      </c>
      <c r="AL8" s="180">
        <v>0.01</v>
      </c>
      <c r="AM8" s="180">
        <v>0.02</v>
      </c>
      <c r="AN8" s="180">
        <v>0.01</v>
      </c>
      <c r="AO8" s="180">
        <v>1</v>
      </c>
    </row>
    <row r="9" spans="1:41" x14ac:dyDescent="0.25">
      <c r="A9" s="2" t="s">
        <v>510</v>
      </c>
      <c r="B9" s="4" t="s">
        <v>5</v>
      </c>
      <c r="C9" s="4" t="s">
        <v>5</v>
      </c>
      <c r="D9" s="4" t="s">
        <v>5</v>
      </c>
      <c r="E9" s="4" t="s">
        <v>5</v>
      </c>
      <c r="F9" s="4" t="s">
        <v>5</v>
      </c>
      <c r="G9" s="4" t="s">
        <v>5</v>
      </c>
      <c r="H9" s="4" t="s">
        <v>5</v>
      </c>
      <c r="I9" s="4" t="s">
        <v>5</v>
      </c>
      <c r="J9" s="4" t="s">
        <v>5</v>
      </c>
      <c r="K9" s="4" t="s">
        <v>5</v>
      </c>
      <c r="L9" s="4" t="s">
        <v>5</v>
      </c>
      <c r="M9" s="4" t="s">
        <v>5</v>
      </c>
      <c r="N9" s="4" t="s">
        <v>5</v>
      </c>
      <c r="O9" s="4" t="s">
        <v>5</v>
      </c>
      <c r="P9" s="180">
        <v>0.26600000000000001</v>
      </c>
      <c r="Q9" s="4" t="s">
        <v>5</v>
      </c>
      <c r="R9" s="180">
        <v>0.22500000000000001</v>
      </c>
      <c r="S9" s="180">
        <v>0.48899999999999999</v>
      </c>
      <c r="T9" s="4" t="s">
        <v>5</v>
      </c>
      <c r="U9" s="4" t="s">
        <v>5</v>
      </c>
      <c r="V9" s="4" t="s">
        <v>5</v>
      </c>
      <c r="W9" s="4" t="s">
        <v>5</v>
      </c>
      <c r="X9" s="4" t="s">
        <v>5</v>
      </c>
      <c r="Y9" s="4" t="s">
        <v>5</v>
      </c>
      <c r="Z9" s="4" t="s">
        <v>5</v>
      </c>
      <c r="AA9" s="4" t="s">
        <v>5</v>
      </c>
      <c r="AB9" s="4" t="s">
        <v>5</v>
      </c>
      <c r="AC9" s="4" t="s">
        <v>5</v>
      </c>
      <c r="AD9" s="180">
        <v>0.48899999999999999</v>
      </c>
      <c r="AE9" s="180">
        <v>0.49099999999999999</v>
      </c>
      <c r="AF9" s="4" t="s">
        <v>5</v>
      </c>
      <c r="AG9" s="4" t="s">
        <v>5</v>
      </c>
      <c r="AH9" s="4" t="s">
        <v>5</v>
      </c>
      <c r="AI9" s="4" t="s">
        <v>5</v>
      </c>
      <c r="AJ9" s="4" t="s">
        <v>5</v>
      </c>
      <c r="AK9" s="4" t="s">
        <v>5</v>
      </c>
      <c r="AL9" s="4" t="s">
        <v>5</v>
      </c>
      <c r="AM9" s="4" t="s">
        <v>5</v>
      </c>
      <c r="AN9" s="4" t="s">
        <v>5</v>
      </c>
      <c r="AO9" s="4" t="s">
        <v>5</v>
      </c>
    </row>
    <row r="10" spans="1:41" x14ac:dyDescent="0.25">
      <c r="A10" s="2" t="s">
        <v>511</v>
      </c>
      <c r="B10" s="4" t="s">
        <v>5</v>
      </c>
      <c r="C10" s="4" t="s">
        <v>5</v>
      </c>
      <c r="D10" s="4" t="s">
        <v>5</v>
      </c>
      <c r="E10" s="4" t="s">
        <v>5</v>
      </c>
      <c r="F10" s="4" t="s">
        <v>5</v>
      </c>
      <c r="G10" s="4" t="s">
        <v>5</v>
      </c>
      <c r="H10" s="4" t="s">
        <v>5</v>
      </c>
      <c r="I10" s="4" t="s">
        <v>5</v>
      </c>
      <c r="J10" s="4" t="s">
        <v>512</v>
      </c>
      <c r="K10" s="4" t="s">
        <v>513</v>
      </c>
      <c r="L10" s="4" t="s">
        <v>5</v>
      </c>
      <c r="M10" s="4" t="s">
        <v>513</v>
      </c>
      <c r="N10" s="4" t="s">
        <v>514</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x14ac:dyDescent="0.25">
      <c r="A11" s="2" t="s">
        <v>515</v>
      </c>
      <c r="B11" s="4" t="s">
        <v>5</v>
      </c>
      <c r="C11" s="10">
        <v>83.6</v>
      </c>
      <c r="D11" s="10">
        <v>5.8</v>
      </c>
      <c r="E11" s="10">
        <v>107.4</v>
      </c>
      <c r="F11" s="10">
        <v>22.2</v>
      </c>
      <c r="G11" s="4" t="s">
        <v>5</v>
      </c>
      <c r="H11" s="4" t="s">
        <v>5</v>
      </c>
      <c r="I11" s="4" t="s">
        <v>5</v>
      </c>
      <c r="J11" s="4" t="s">
        <v>5</v>
      </c>
      <c r="K11" s="4" t="s">
        <v>5</v>
      </c>
      <c r="L11" s="4" t="s">
        <v>5</v>
      </c>
      <c r="M11" s="4" t="s">
        <v>5</v>
      </c>
      <c r="N11" s="4" t="s">
        <v>5</v>
      </c>
      <c r="O11" s="4" t="s">
        <v>5</v>
      </c>
      <c r="P11" s="4" t="s">
        <v>5</v>
      </c>
      <c r="Q11" s="8">
        <v>96</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5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0.86672000000000005</v>
      </c>
      <c r="V12" s="4">
        <v>0.80035999999999996</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5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17</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51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v>1.06152</v>
      </c>
      <c r="AG14" s="4" t="s">
        <v>5</v>
      </c>
      <c r="AH14" s="4" t="s">
        <v>5</v>
      </c>
      <c r="AI14" s="4" t="s">
        <v>5</v>
      </c>
      <c r="AJ14" s="4">
        <v>1.06152</v>
      </c>
      <c r="AK14" s="4" t="s">
        <v>5</v>
      </c>
      <c r="AL14" s="4" t="s">
        <v>5</v>
      </c>
      <c r="AM14" s="4" t="s">
        <v>5</v>
      </c>
      <c r="AN14" s="4" t="s">
        <v>5</v>
      </c>
      <c r="AO14" s="4" t="s">
        <v>5</v>
      </c>
    </row>
    <row r="15" spans="1:41" x14ac:dyDescent="0.25">
      <c r="A15" s="2" t="s">
        <v>5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
        <v>279472244</v>
      </c>
      <c r="AA15" s="4" t="s">
        <v>5</v>
      </c>
      <c r="AB15" s="4" t="s">
        <v>5</v>
      </c>
      <c r="AC15" s="4" t="s">
        <v>5</v>
      </c>
      <c r="AD15" s="4" t="s">
        <v>5</v>
      </c>
      <c r="AE15" s="4" t="s">
        <v>5</v>
      </c>
      <c r="AF15" s="4" t="s">
        <v>5</v>
      </c>
      <c r="AG15" s="4" t="s">
        <v>5</v>
      </c>
      <c r="AH15" s="4" t="s">
        <v>5</v>
      </c>
      <c r="AI15" s="4" t="s">
        <v>5</v>
      </c>
      <c r="AJ15" s="4" t="s">
        <v>5</v>
      </c>
      <c r="AK15" s="6">
        <v>26475507</v>
      </c>
      <c r="AL15" s="4" t="s">
        <v>5</v>
      </c>
      <c r="AM15" s="4" t="s">
        <v>5</v>
      </c>
      <c r="AN15" s="4" t="s">
        <v>5</v>
      </c>
      <c r="AO15" s="4" t="s">
        <v>5</v>
      </c>
    </row>
    <row r="16" spans="1:41" x14ac:dyDescent="0.25">
      <c r="A16" s="2" t="s">
        <v>520</v>
      </c>
      <c r="B16" s="4" t="s">
        <v>5</v>
      </c>
      <c r="C16" s="4" t="s">
        <v>5</v>
      </c>
      <c r="D16" s="4" t="s">
        <v>5</v>
      </c>
      <c r="E16" s="4" t="s">
        <v>5</v>
      </c>
      <c r="F16" s="4" t="s">
        <v>5</v>
      </c>
      <c r="G16" s="4" t="s">
        <v>5</v>
      </c>
      <c r="H16" s="4" t="s">
        <v>5</v>
      </c>
      <c r="I16" s="180">
        <v>0.65629999999999999</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5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v>160</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5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1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5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200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524</v>
      </c>
      <c r="B20" s="4" t="s">
        <v>5</v>
      </c>
      <c r="C20" s="4" t="s">
        <v>5</v>
      </c>
      <c r="D20" s="4" t="s">
        <v>5</v>
      </c>
      <c r="E20" s="4" t="s">
        <v>5</v>
      </c>
      <c r="F20" s="4" t="s">
        <v>5</v>
      </c>
      <c r="G20" s="4">
        <v>3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525</v>
      </c>
      <c r="B21" s="4" t="s">
        <v>5</v>
      </c>
      <c r="C21" s="4">
        <v>0</v>
      </c>
      <c r="D21" s="4" t="s">
        <v>5</v>
      </c>
      <c r="E21" s="6">
        <v>909219</v>
      </c>
      <c r="F21" s="4" t="s">
        <v>5</v>
      </c>
      <c r="G21" s="4" t="s">
        <v>5</v>
      </c>
      <c r="H21" s="6">
        <v>135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10350000</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x14ac:dyDescent="0.25">
      <c r="A22" s="2" t="s">
        <v>526</v>
      </c>
      <c r="B22" s="4">
        <v>399.8</v>
      </c>
      <c r="C22" s="4" t="s">
        <v>5</v>
      </c>
      <c r="D22" s="4" t="s">
        <v>5</v>
      </c>
      <c r="E22" s="4">
        <v>52.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x14ac:dyDescent="0.25">
      <c r="A23" s="2" t="s">
        <v>527</v>
      </c>
      <c r="B23" s="4" t="s">
        <v>5</v>
      </c>
      <c r="C23" s="4" t="s">
        <v>5</v>
      </c>
      <c r="D23" s="4" t="s">
        <v>5</v>
      </c>
      <c r="E23" s="4">
        <v>0.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528</v>
      </c>
      <c r="B24" s="4">
        <v>8.4</v>
      </c>
      <c r="C24" s="4">
        <v>1</v>
      </c>
      <c r="D24" s="4" t="s">
        <v>5</v>
      </c>
      <c r="E24" s="4">
        <v>1</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x14ac:dyDescent="0.25">
      <c r="A25" s="2" t="s">
        <v>529</v>
      </c>
      <c r="B25" s="10">
        <v>39.86</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x14ac:dyDescent="0.25">
      <c r="A26" s="2" t="s">
        <v>530</v>
      </c>
      <c r="B26" s="4" t="s">
        <v>5</v>
      </c>
      <c r="C26" s="4" t="s">
        <v>5</v>
      </c>
      <c r="D26" s="4" t="s">
        <v>5</v>
      </c>
      <c r="E26" s="4" t="s">
        <v>5</v>
      </c>
      <c r="F26" s="4" t="s">
        <v>5</v>
      </c>
      <c r="G26" s="4" t="s">
        <v>5</v>
      </c>
      <c r="H26" s="4" t="s">
        <v>5</v>
      </c>
      <c r="I26" s="4" t="s">
        <v>5</v>
      </c>
      <c r="J26" s="4" t="s">
        <v>5</v>
      </c>
      <c r="K26" s="4" t="s">
        <v>5</v>
      </c>
      <c r="L26" s="4" t="s">
        <v>531</v>
      </c>
      <c r="M26" s="4" t="s">
        <v>5</v>
      </c>
      <c r="N26" s="4" t="s">
        <v>5</v>
      </c>
      <c r="O26" s="4" t="s">
        <v>532</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533</v>
      </c>
      <c r="B27" s="4" t="s">
        <v>5</v>
      </c>
      <c r="C27" s="4">
        <v>29.7</v>
      </c>
      <c r="D27" s="4" t="s">
        <v>5</v>
      </c>
      <c r="E27" s="4">
        <v>29.7</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534</v>
      </c>
      <c r="B28" s="4" t="s">
        <v>5</v>
      </c>
      <c r="C28" s="10">
        <v>0.16</v>
      </c>
      <c r="D28" s="4" t="s">
        <v>5</v>
      </c>
      <c r="E28" s="10">
        <v>0.16</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535</v>
      </c>
      <c r="B29" s="4" t="s">
        <v>5</v>
      </c>
      <c r="C29" s="4">
        <v>4.5999999999999996</v>
      </c>
      <c r="D29" s="4" t="s">
        <v>5</v>
      </c>
      <c r="E29" s="4">
        <v>4.5999999999999996</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536</v>
      </c>
      <c r="B30" s="4" t="s">
        <v>5</v>
      </c>
      <c r="C30" s="10">
        <v>0.02</v>
      </c>
      <c r="D30" s="4" t="s">
        <v>5</v>
      </c>
      <c r="E30" s="10">
        <v>0.02</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30" x14ac:dyDescent="0.25">
      <c r="A31" s="2" t="s">
        <v>537</v>
      </c>
      <c r="B31" s="4" t="s">
        <v>5</v>
      </c>
      <c r="C31" s="10">
        <v>34.299999999999997</v>
      </c>
      <c r="D31" s="4" t="s">
        <v>5</v>
      </c>
      <c r="E31" s="10">
        <v>34.299999999999997</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30" x14ac:dyDescent="0.25">
      <c r="A32" s="2" t="s">
        <v>538</v>
      </c>
      <c r="B32" s="4" t="s">
        <v>5</v>
      </c>
      <c r="C32" s="10">
        <v>0.18</v>
      </c>
      <c r="D32" s="4" t="s">
        <v>5</v>
      </c>
      <c r="E32" s="10">
        <v>0.18</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sheetData>
  <mergeCells count="12">
    <mergeCell ref="B2:B5"/>
    <mergeCell ref="C2:C5"/>
    <mergeCell ref="D2:D5"/>
    <mergeCell ref="E2:E5"/>
    <mergeCell ref="F2:F5"/>
    <mergeCell ref="G2:G5"/>
    <mergeCell ref="C1:D1"/>
    <mergeCell ref="E1:F1"/>
    <mergeCell ref="K1:L1"/>
    <mergeCell ref="N1:O1"/>
    <mergeCell ref="T1:V1"/>
    <mergeCell ref="W1:X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5.42578125" bestFit="1" customWidth="1"/>
    <col min="7" max="11" width="36.5703125" bestFit="1" customWidth="1"/>
    <col min="12" max="12" width="18.140625" bestFit="1" customWidth="1"/>
    <col min="13" max="13" width="15.42578125" bestFit="1" customWidth="1"/>
  </cols>
  <sheetData>
    <row r="1" spans="1:13" ht="15" customHeight="1" x14ac:dyDescent="0.25">
      <c r="A1" s="7" t="s">
        <v>539</v>
      </c>
      <c r="B1" s="1" t="s">
        <v>485</v>
      </c>
      <c r="C1" s="1" t="s">
        <v>484</v>
      </c>
      <c r="D1" s="1" t="s">
        <v>1</v>
      </c>
      <c r="E1" s="1" t="s">
        <v>540</v>
      </c>
      <c r="F1" s="1" t="s">
        <v>1</v>
      </c>
      <c r="G1" s="7" t="s">
        <v>69</v>
      </c>
      <c r="H1" s="7"/>
      <c r="I1" s="7"/>
      <c r="J1" s="7"/>
      <c r="K1" s="1" t="s">
        <v>1</v>
      </c>
      <c r="L1" s="1" t="s">
        <v>485</v>
      </c>
      <c r="M1" s="1" t="s">
        <v>1</v>
      </c>
    </row>
    <row r="2" spans="1:13" x14ac:dyDescent="0.25">
      <c r="A2" s="7"/>
      <c r="B2" s="7" t="s">
        <v>541</v>
      </c>
      <c r="C2" s="7" t="s">
        <v>487</v>
      </c>
      <c r="D2" s="7" t="s">
        <v>2</v>
      </c>
      <c r="E2" s="1" t="s">
        <v>542</v>
      </c>
      <c r="F2" s="1" t="s">
        <v>2</v>
      </c>
      <c r="G2" s="1" t="s">
        <v>2</v>
      </c>
      <c r="H2" s="1" t="s">
        <v>496</v>
      </c>
      <c r="I2" s="1" t="s">
        <v>502</v>
      </c>
      <c r="J2" s="1" t="s">
        <v>28</v>
      </c>
      <c r="K2" s="1" t="s">
        <v>2</v>
      </c>
      <c r="L2" s="1" t="s">
        <v>541</v>
      </c>
      <c r="M2" s="1" t="s">
        <v>2</v>
      </c>
    </row>
    <row r="3" spans="1:13" ht="30" x14ac:dyDescent="0.25">
      <c r="A3" s="7"/>
      <c r="B3" s="7"/>
      <c r="C3" s="7"/>
      <c r="D3" s="7"/>
      <c r="E3" s="1" t="s">
        <v>62</v>
      </c>
      <c r="F3" s="1" t="s">
        <v>495</v>
      </c>
      <c r="G3" s="1" t="s">
        <v>543</v>
      </c>
      <c r="H3" s="1" t="s">
        <v>543</v>
      </c>
      <c r="I3" s="1" t="s">
        <v>543</v>
      </c>
      <c r="J3" s="1" t="s">
        <v>543</v>
      </c>
      <c r="K3" s="1" t="s">
        <v>543</v>
      </c>
      <c r="L3" s="1" t="s">
        <v>90</v>
      </c>
      <c r="M3" s="1" t="s">
        <v>63</v>
      </c>
    </row>
    <row r="4" spans="1:13" ht="30" x14ac:dyDescent="0.25">
      <c r="A4" s="3" t="s">
        <v>544</v>
      </c>
      <c r="B4" s="4" t="s">
        <v>5</v>
      </c>
      <c r="C4" s="4" t="s">
        <v>5</v>
      </c>
      <c r="D4" s="4" t="s">
        <v>5</v>
      </c>
      <c r="E4" s="4" t="s">
        <v>5</v>
      </c>
      <c r="F4" s="4" t="s">
        <v>5</v>
      </c>
      <c r="G4" s="4" t="s">
        <v>5</v>
      </c>
      <c r="H4" s="4" t="s">
        <v>5</v>
      </c>
      <c r="I4" s="4" t="s">
        <v>5</v>
      </c>
      <c r="J4" s="4" t="s">
        <v>5</v>
      </c>
      <c r="K4" s="4" t="s">
        <v>5</v>
      </c>
      <c r="L4" s="4" t="s">
        <v>5</v>
      </c>
      <c r="M4" s="4" t="s">
        <v>5</v>
      </c>
    </row>
    <row r="5" spans="1:13" x14ac:dyDescent="0.25">
      <c r="A5" s="2" t="s">
        <v>545</v>
      </c>
      <c r="B5" s="4" t="s">
        <v>5</v>
      </c>
      <c r="C5" s="4" t="s">
        <v>5</v>
      </c>
      <c r="D5" s="4" t="s">
        <v>5</v>
      </c>
      <c r="E5" s="4" t="s">
        <v>5</v>
      </c>
      <c r="F5" s="4" t="s">
        <v>5</v>
      </c>
      <c r="G5" s="4" t="s">
        <v>5</v>
      </c>
      <c r="H5" s="4" t="s">
        <v>5</v>
      </c>
      <c r="I5" s="4" t="s">
        <v>5</v>
      </c>
      <c r="J5" s="4" t="s">
        <v>5</v>
      </c>
      <c r="K5" s="4" t="s">
        <v>546</v>
      </c>
      <c r="L5" s="4" t="s">
        <v>5</v>
      </c>
      <c r="M5" s="4" t="s">
        <v>5</v>
      </c>
    </row>
    <row r="6" spans="1:13" x14ac:dyDescent="0.25">
      <c r="A6" s="2" t="s">
        <v>547</v>
      </c>
      <c r="B6" s="4" t="s">
        <v>5</v>
      </c>
      <c r="C6" s="4" t="s">
        <v>5</v>
      </c>
      <c r="D6" s="4" t="s">
        <v>5</v>
      </c>
      <c r="E6" s="4" t="s">
        <v>5</v>
      </c>
      <c r="F6" s="4" t="s">
        <v>5</v>
      </c>
      <c r="G6" s="8">
        <v>138400000</v>
      </c>
      <c r="H6" s="4" t="s">
        <v>5</v>
      </c>
      <c r="I6" s="4" t="s">
        <v>5</v>
      </c>
      <c r="J6" s="4" t="s">
        <v>5</v>
      </c>
      <c r="K6" s="8">
        <v>390500000</v>
      </c>
      <c r="L6" s="4" t="s">
        <v>5</v>
      </c>
      <c r="M6" s="4" t="s">
        <v>5</v>
      </c>
    </row>
    <row r="7" spans="1:13" x14ac:dyDescent="0.25">
      <c r="A7" s="2" t="s">
        <v>548</v>
      </c>
      <c r="B7" s="4" t="s">
        <v>5</v>
      </c>
      <c r="C7" s="4" t="s">
        <v>5</v>
      </c>
      <c r="D7" s="4" t="s">
        <v>5</v>
      </c>
      <c r="E7" s="4" t="s">
        <v>5</v>
      </c>
      <c r="F7" s="4" t="s">
        <v>5</v>
      </c>
      <c r="G7" s="4" t="s">
        <v>5</v>
      </c>
      <c r="H7" s="10">
        <v>0.59499999999999997</v>
      </c>
      <c r="I7" s="10">
        <v>0.57499999999999996</v>
      </c>
      <c r="J7" s="10">
        <v>0.55500000000000005</v>
      </c>
      <c r="K7" s="4" t="s">
        <v>5</v>
      </c>
      <c r="L7" s="4" t="s">
        <v>5</v>
      </c>
      <c r="M7" s="4" t="s">
        <v>5</v>
      </c>
    </row>
    <row r="8" spans="1:13" x14ac:dyDescent="0.25">
      <c r="A8" s="2" t="s">
        <v>549</v>
      </c>
      <c r="B8" s="4" t="s">
        <v>5</v>
      </c>
      <c r="C8" s="4" t="s">
        <v>5</v>
      </c>
      <c r="D8" s="4" t="s">
        <v>5</v>
      </c>
      <c r="E8" s="4" t="s">
        <v>5</v>
      </c>
      <c r="F8" s="4" t="s">
        <v>5</v>
      </c>
      <c r="G8" s="5">
        <v>41935</v>
      </c>
      <c r="H8" s="4" t="s">
        <v>5</v>
      </c>
      <c r="I8" s="4" t="s">
        <v>5</v>
      </c>
      <c r="J8" s="4" t="s">
        <v>5</v>
      </c>
      <c r="K8" s="4" t="s">
        <v>5</v>
      </c>
      <c r="L8" s="4" t="s">
        <v>5</v>
      </c>
      <c r="M8" s="4" t="s">
        <v>5</v>
      </c>
    </row>
    <row r="9" spans="1:13" ht="30" x14ac:dyDescent="0.25">
      <c r="A9" s="2" t="s">
        <v>550</v>
      </c>
      <c r="B9" s="4" t="s">
        <v>5</v>
      </c>
      <c r="C9" s="180">
        <v>0.02</v>
      </c>
      <c r="D9" s="180">
        <v>0.02</v>
      </c>
      <c r="E9" s="4" t="s">
        <v>5</v>
      </c>
      <c r="F9" s="4" t="s">
        <v>5</v>
      </c>
      <c r="G9" s="4" t="s">
        <v>5</v>
      </c>
      <c r="H9" s="4" t="s">
        <v>5</v>
      </c>
      <c r="I9" s="4" t="s">
        <v>5</v>
      </c>
      <c r="J9" s="4" t="s">
        <v>5</v>
      </c>
      <c r="K9" s="4" t="s">
        <v>5</v>
      </c>
      <c r="L9" s="4" t="s">
        <v>5</v>
      </c>
      <c r="M9" s="4" t="s">
        <v>5</v>
      </c>
    </row>
    <row r="10" spans="1:13" ht="30" x14ac:dyDescent="0.25">
      <c r="A10" s="2" t="s">
        <v>551</v>
      </c>
      <c r="B10" s="4" t="s">
        <v>5</v>
      </c>
      <c r="C10" s="4" t="s">
        <v>5</v>
      </c>
      <c r="D10" s="4" t="s">
        <v>5</v>
      </c>
      <c r="E10" s="4" t="s">
        <v>5</v>
      </c>
      <c r="F10" s="180">
        <v>0.5</v>
      </c>
      <c r="G10" s="4" t="s">
        <v>5</v>
      </c>
      <c r="H10" s="4" t="s">
        <v>5</v>
      </c>
      <c r="I10" s="4" t="s">
        <v>5</v>
      </c>
      <c r="J10" s="4" t="s">
        <v>5</v>
      </c>
      <c r="K10" s="4" t="s">
        <v>5</v>
      </c>
      <c r="L10" s="4" t="s">
        <v>5</v>
      </c>
      <c r="M10" s="4" t="s">
        <v>5</v>
      </c>
    </row>
    <row r="11" spans="1:13" ht="30" x14ac:dyDescent="0.25">
      <c r="A11" s="2" t="s">
        <v>552</v>
      </c>
      <c r="B11" s="6">
        <v>69076122</v>
      </c>
      <c r="C11" s="4" t="s">
        <v>5</v>
      </c>
      <c r="D11" s="4" t="s">
        <v>5</v>
      </c>
      <c r="E11" s="4" t="s">
        <v>5</v>
      </c>
      <c r="F11" s="4" t="s">
        <v>5</v>
      </c>
      <c r="G11" s="4" t="s">
        <v>5</v>
      </c>
      <c r="H11" s="4" t="s">
        <v>5</v>
      </c>
      <c r="I11" s="4" t="s">
        <v>5</v>
      </c>
      <c r="J11" s="4" t="s">
        <v>5</v>
      </c>
      <c r="K11" s="4" t="s">
        <v>5</v>
      </c>
      <c r="L11" s="4" t="s">
        <v>5</v>
      </c>
      <c r="M11" s="4" t="s">
        <v>5</v>
      </c>
    </row>
    <row r="12" spans="1:13" x14ac:dyDescent="0.25">
      <c r="A12" s="2" t="s">
        <v>509</v>
      </c>
      <c r="B12" s="4" t="s">
        <v>5</v>
      </c>
      <c r="C12" s="4" t="s">
        <v>5</v>
      </c>
      <c r="D12" s="4" t="s">
        <v>5</v>
      </c>
      <c r="E12" s="4" t="s">
        <v>5</v>
      </c>
      <c r="F12" s="4" t="s">
        <v>5</v>
      </c>
      <c r="G12" s="4" t="s">
        <v>5</v>
      </c>
      <c r="H12" s="4" t="s">
        <v>5</v>
      </c>
      <c r="I12" s="4" t="s">
        <v>5</v>
      </c>
      <c r="J12" s="4" t="s">
        <v>5</v>
      </c>
      <c r="K12" s="4" t="s">
        <v>5</v>
      </c>
      <c r="L12" s="4" t="s">
        <v>517</v>
      </c>
      <c r="M12" s="4" t="s">
        <v>517</v>
      </c>
    </row>
    <row r="13" spans="1:13" x14ac:dyDescent="0.25">
      <c r="A13" s="2" t="s">
        <v>553</v>
      </c>
      <c r="B13" s="4" t="s">
        <v>5</v>
      </c>
      <c r="C13" s="4" t="s">
        <v>5</v>
      </c>
      <c r="D13" s="4" t="s">
        <v>5</v>
      </c>
      <c r="E13" s="8">
        <v>58300000</v>
      </c>
      <c r="F13" s="4" t="s">
        <v>5</v>
      </c>
      <c r="G13" s="4" t="s">
        <v>5</v>
      </c>
      <c r="H13" s="4" t="s">
        <v>5</v>
      </c>
      <c r="I13" s="4" t="s">
        <v>5</v>
      </c>
      <c r="J13" s="4" t="s">
        <v>5</v>
      </c>
      <c r="K13" s="4" t="s">
        <v>5</v>
      </c>
      <c r="L13" s="4" t="s">
        <v>5</v>
      </c>
      <c r="M13" s="4" t="s">
        <v>5</v>
      </c>
    </row>
  </sheetData>
  <mergeCells count="5">
    <mergeCell ref="A1:A3"/>
    <mergeCell ref="G1:J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3" customWidth="1"/>
    <col min="3" max="3" width="3" customWidth="1"/>
    <col min="4" max="4" width="13" customWidth="1"/>
    <col min="5" max="5" width="3" customWidth="1"/>
    <col min="6" max="6" width="13" customWidth="1"/>
    <col min="7" max="7" width="3" customWidth="1"/>
    <col min="8" max="8" width="13" customWidth="1"/>
    <col min="9" max="9" width="3" customWidth="1"/>
  </cols>
  <sheetData>
    <row r="1" spans="1:9" ht="15" customHeight="1" x14ac:dyDescent="0.25">
      <c r="A1" s="1" t="s">
        <v>554</v>
      </c>
      <c r="B1" s="7" t="s">
        <v>69</v>
      </c>
      <c r="C1" s="7"/>
      <c r="D1" s="7"/>
      <c r="E1" s="7"/>
      <c r="F1" s="7" t="s">
        <v>1</v>
      </c>
      <c r="G1" s="7"/>
      <c r="H1" s="7"/>
      <c r="I1" s="7"/>
    </row>
    <row r="2" spans="1:9" ht="30" x14ac:dyDescent="0.25">
      <c r="A2" s="1" t="s">
        <v>555</v>
      </c>
      <c r="B2" s="7" t="s">
        <v>2</v>
      </c>
      <c r="C2" s="7"/>
      <c r="D2" s="7" t="s">
        <v>70</v>
      </c>
      <c r="E2" s="7"/>
      <c r="F2" s="7" t="s">
        <v>2</v>
      </c>
      <c r="G2" s="7"/>
      <c r="H2" s="7" t="s">
        <v>70</v>
      </c>
      <c r="I2" s="7"/>
    </row>
    <row r="3" spans="1:9" x14ac:dyDescent="0.25">
      <c r="A3" s="3" t="s">
        <v>556</v>
      </c>
      <c r="B3" s="4" t="s">
        <v>5</v>
      </c>
      <c r="C3" s="4"/>
      <c r="D3" s="4" t="s">
        <v>5</v>
      </c>
      <c r="E3" s="4"/>
      <c r="F3" s="4" t="s">
        <v>5</v>
      </c>
      <c r="G3" s="4"/>
      <c r="H3" s="4" t="s">
        <v>5</v>
      </c>
      <c r="I3" s="4"/>
    </row>
    <row r="4" spans="1:9" ht="30" x14ac:dyDescent="0.25">
      <c r="A4" s="2" t="s">
        <v>86</v>
      </c>
      <c r="B4" s="8">
        <v>41218</v>
      </c>
      <c r="C4" s="4"/>
      <c r="D4" s="8">
        <v>78217</v>
      </c>
      <c r="E4" s="4"/>
      <c r="F4" s="8">
        <v>169750</v>
      </c>
      <c r="G4" s="4"/>
      <c r="H4" s="8">
        <v>206968</v>
      </c>
      <c r="I4" s="4"/>
    </row>
    <row r="5" spans="1:9" ht="30" x14ac:dyDescent="0.25">
      <c r="A5" s="2" t="s">
        <v>88</v>
      </c>
      <c r="B5" s="6">
        <v>-26666</v>
      </c>
      <c r="C5" s="4"/>
      <c r="D5" s="6">
        <v>-12591</v>
      </c>
      <c r="E5" s="4"/>
      <c r="F5" s="6">
        <v>-69808</v>
      </c>
      <c r="G5" s="4"/>
      <c r="H5" s="6">
        <v>-23378</v>
      </c>
      <c r="I5" s="4"/>
    </row>
    <row r="6" spans="1:9" x14ac:dyDescent="0.25">
      <c r="A6" s="2" t="s">
        <v>87</v>
      </c>
      <c r="B6" s="6">
        <v>14552</v>
      </c>
      <c r="C6" s="4"/>
      <c r="D6" s="6">
        <v>65626</v>
      </c>
      <c r="E6" s="4"/>
      <c r="F6" s="6">
        <v>99942</v>
      </c>
      <c r="G6" s="4"/>
      <c r="H6" s="6">
        <v>183590</v>
      </c>
      <c r="I6" s="4"/>
    </row>
    <row r="7" spans="1:9" x14ac:dyDescent="0.25">
      <c r="A7" s="2" t="s">
        <v>60</v>
      </c>
      <c r="B7" s="4" t="s">
        <v>5</v>
      </c>
      <c r="C7" s="4"/>
      <c r="D7" s="4" t="s">
        <v>5</v>
      </c>
      <c r="E7" s="4"/>
      <c r="F7" s="4" t="s">
        <v>5</v>
      </c>
      <c r="G7" s="4"/>
      <c r="H7" s="4" t="s">
        <v>5</v>
      </c>
      <c r="I7" s="4"/>
    </row>
    <row r="8" spans="1:9" x14ac:dyDescent="0.25">
      <c r="A8" s="3" t="s">
        <v>556</v>
      </c>
      <c r="B8" s="4" t="s">
        <v>5</v>
      </c>
      <c r="C8" s="4"/>
      <c r="D8" s="4" t="s">
        <v>5</v>
      </c>
      <c r="E8" s="4"/>
      <c r="F8" s="4" t="s">
        <v>5</v>
      </c>
      <c r="G8" s="4"/>
      <c r="H8" s="4" t="s">
        <v>5</v>
      </c>
      <c r="I8" s="4"/>
    </row>
    <row r="9" spans="1:9" ht="17.25" x14ac:dyDescent="0.25">
      <c r="A9" s="2" t="s">
        <v>87</v>
      </c>
      <c r="B9" s="6">
        <v>5926</v>
      </c>
      <c r="C9" s="9" t="s">
        <v>89</v>
      </c>
      <c r="D9" s="6">
        <v>31735</v>
      </c>
      <c r="E9" s="9" t="s">
        <v>89</v>
      </c>
      <c r="F9" s="6">
        <v>67183</v>
      </c>
      <c r="G9" s="9" t="s">
        <v>89</v>
      </c>
      <c r="H9" s="6">
        <v>64298</v>
      </c>
      <c r="I9" s="9" t="s">
        <v>89</v>
      </c>
    </row>
    <row r="10" spans="1:9" x14ac:dyDescent="0.25">
      <c r="A10" s="2" t="s">
        <v>90</v>
      </c>
      <c r="B10" s="4" t="s">
        <v>5</v>
      </c>
      <c r="C10" s="4"/>
      <c r="D10" s="4" t="s">
        <v>5</v>
      </c>
      <c r="E10" s="4"/>
      <c r="F10" s="4" t="s">
        <v>5</v>
      </c>
      <c r="G10" s="4"/>
      <c r="H10" s="4" t="s">
        <v>5</v>
      </c>
      <c r="I10" s="4"/>
    </row>
    <row r="11" spans="1:9" x14ac:dyDescent="0.25">
      <c r="A11" s="3" t="s">
        <v>556</v>
      </c>
      <c r="B11" s="4" t="s">
        <v>5</v>
      </c>
      <c r="C11" s="4"/>
      <c r="D11" s="4" t="s">
        <v>5</v>
      </c>
      <c r="E11" s="4"/>
      <c r="F11" s="4" t="s">
        <v>5</v>
      </c>
      <c r="G11" s="4"/>
      <c r="H11" s="4" t="s">
        <v>5</v>
      </c>
      <c r="I11" s="4"/>
    </row>
    <row r="12" spans="1:9" x14ac:dyDescent="0.25">
      <c r="A12" s="2" t="s">
        <v>87</v>
      </c>
      <c r="B12" s="4" t="s">
        <v>5</v>
      </c>
      <c r="C12" s="4"/>
      <c r="D12" s="6">
        <v>11006</v>
      </c>
      <c r="E12" s="4"/>
      <c r="F12" s="4" t="s">
        <v>5</v>
      </c>
      <c r="G12" s="4"/>
      <c r="H12" s="6">
        <v>52564</v>
      </c>
      <c r="I12" s="4"/>
    </row>
    <row r="13" spans="1:9" x14ac:dyDescent="0.25">
      <c r="A13" s="2" t="s">
        <v>62</v>
      </c>
      <c r="B13" s="4" t="s">
        <v>5</v>
      </c>
      <c r="C13" s="4"/>
      <c r="D13" s="4" t="s">
        <v>5</v>
      </c>
      <c r="E13" s="4"/>
      <c r="F13" s="4" t="s">
        <v>5</v>
      </c>
      <c r="G13" s="4"/>
      <c r="H13" s="4" t="s">
        <v>5</v>
      </c>
      <c r="I13" s="4"/>
    </row>
    <row r="14" spans="1:9" x14ac:dyDescent="0.25">
      <c r="A14" s="3" t="s">
        <v>556</v>
      </c>
      <c r="B14" s="4" t="s">
        <v>5</v>
      </c>
      <c r="C14" s="4"/>
      <c r="D14" s="4" t="s">
        <v>5</v>
      </c>
      <c r="E14" s="4"/>
      <c r="F14" s="4" t="s">
        <v>5</v>
      </c>
      <c r="G14" s="4"/>
      <c r="H14" s="4" t="s">
        <v>5</v>
      </c>
      <c r="I14" s="4"/>
    </row>
    <row r="15" spans="1:9" ht="17.25" x14ac:dyDescent="0.25">
      <c r="A15" s="2" t="s">
        <v>87</v>
      </c>
      <c r="B15" s="6">
        <v>8626</v>
      </c>
      <c r="C15" s="9" t="s">
        <v>89</v>
      </c>
      <c r="D15" s="6">
        <v>11044</v>
      </c>
      <c r="E15" s="9" t="s">
        <v>89</v>
      </c>
      <c r="F15" s="6">
        <v>28289</v>
      </c>
      <c r="G15" s="9" t="s">
        <v>89</v>
      </c>
      <c r="H15" s="6">
        <v>32029</v>
      </c>
      <c r="I15" s="9" t="s">
        <v>89</v>
      </c>
    </row>
    <row r="16" spans="1:9" x14ac:dyDescent="0.25">
      <c r="A16" s="2" t="s">
        <v>63</v>
      </c>
      <c r="B16" s="4" t="s">
        <v>5</v>
      </c>
      <c r="C16" s="4"/>
      <c r="D16" s="4" t="s">
        <v>5</v>
      </c>
      <c r="E16" s="4"/>
      <c r="F16" s="4" t="s">
        <v>5</v>
      </c>
      <c r="G16" s="4"/>
      <c r="H16" s="4" t="s">
        <v>5</v>
      </c>
      <c r="I16" s="4"/>
    </row>
    <row r="17" spans="1:9" x14ac:dyDescent="0.25">
      <c r="A17" s="3" t="s">
        <v>556</v>
      </c>
      <c r="B17" s="4" t="s">
        <v>5</v>
      </c>
      <c r="C17" s="4"/>
      <c r="D17" s="4" t="s">
        <v>5</v>
      </c>
      <c r="E17" s="4"/>
      <c r="F17" s="4" t="s">
        <v>5</v>
      </c>
      <c r="G17" s="4"/>
      <c r="H17" s="4" t="s">
        <v>5</v>
      </c>
      <c r="I17" s="4"/>
    </row>
    <row r="18" spans="1:9" ht="17.25" x14ac:dyDescent="0.25">
      <c r="A18" s="2" t="s">
        <v>87</v>
      </c>
      <c r="B18" s="4" t="s">
        <v>5</v>
      </c>
      <c r="C18" s="4"/>
      <c r="D18" s="8">
        <v>11841</v>
      </c>
      <c r="E18" s="9" t="s">
        <v>89</v>
      </c>
      <c r="F18" s="8">
        <v>4470</v>
      </c>
      <c r="G18" s="9" t="s">
        <v>89</v>
      </c>
      <c r="H18" s="8">
        <v>34699</v>
      </c>
      <c r="I18" s="9" t="s">
        <v>89</v>
      </c>
    </row>
    <row r="19" spans="1:9" x14ac:dyDescent="0.25">
      <c r="A19" s="2" t="s">
        <v>91</v>
      </c>
      <c r="B19" s="4" t="s">
        <v>5</v>
      </c>
      <c r="C19" s="4"/>
      <c r="D19" s="4" t="s">
        <v>5</v>
      </c>
      <c r="E19" s="4"/>
      <c r="F19" s="4" t="s">
        <v>5</v>
      </c>
      <c r="G19" s="4"/>
      <c r="H19" s="4" t="s">
        <v>5</v>
      </c>
      <c r="I19" s="4"/>
    </row>
    <row r="20" spans="1:9" ht="30" x14ac:dyDescent="0.25">
      <c r="A20" s="3" t="s">
        <v>216</v>
      </c>
      <c r="B20" s="4" t="s">
        <v>5</v>
      </c>
      <c r="C20" s="4"/>
      <c r="D20" s="4" t="s">
        <v>5</v>
      </c>
      <c r="E20" s="4"/>
      <c r="F20" s="4" t="s">
        <v>5</v>
      </c>
      <c r="G20" s="4"/>
      <c r="H20" s="4" t="s">
        <v>5</v>
      </c>
      <c r="I20" s="4"/>
    </row>
    <row r="21" spans="1:9" ht="30" x14ac:dyDescent="0.25">
      <c r="A21" s="2" t="s">
        <v>557</v>
      </c>
      <c r="B21" s="6">
        <v>191496964</v>
      </c>
      <c r="C21" s="4"/>
      <c r="D21" s="6">
        <v>178034870</v>
      </c>
      <c r="E21" s="4"/>
      <c r="F21" s="6">
        <v>188919383</v>
      </c>
      <c r="G21" s="4"/>
      <c r="H21" s="6">
        <v>174465902</v>
      </c>
      <c r="I21" s="4"/>
    </row>
    <row r="22" spans="1:9" x14ac:dyDescent="0.25">
      <c r="A22" s="2" t="s">
        <v>92</v>
      </c>
      <c r="B22" s="4" t="s">
        <v>5</v>
      </c>
      <c r="C22" s="4"/>
      <c r="D22" s="4" t="s">
        <v>5</v>
      </c>
      <c r="E22" s="4"/>
      <c r="F22" s="4" t="s">
        <v>5</v>
      </c>
      <c r="G22" s="4"/>
      <c r="H22" s="4" t="s">
        <v>5</v>
      </c>
      <c r="I22" s="4"/>
    </row>
    <row r="23" spans="1:9" ht="30" x14ac:dyDescent="0.25">
      <c r="A23" s="3" t="s">
        <v>558</v>
      </c>
      <c r="B23" s="4" t="s">
        <v>5</v>
      </c>
      <c r="C23" s="4"/>
      <c r="D23" s="4" t="s">
        <v>5</v>
      </c>
      <c r="E23" s="4"/>
      <c r="F23" s="4" t="s">
        <v>5</v>
      </c>
      <c r="G23" s="4"/>
      <c r="H23" s="4" t="s">
        <v>5</v>
      </c>
      <c r="I23" s="4"/>
    </row>
    <row r="24" spans="1:9" ht="30" x14ac:dyDescent="0.25">
      <c r="A24" s="2" t="s">
        <v>93</v>
      </c>
      <c r="B24" s="10">
        <v>0.03</v>
      </c>
      <c r="C24" s="4"/>
      <c r="D24" s="10">
        <v>0.22</v>
      </c>
      <c r="E24" s="4"/>
      <c r="F24" s="10">
        <v>0.36</v>
      </c>
      <c r="G24" s="4"/>
      <c r="H24" s="10">
        <v>0.54</v>
      </c>
      <c r="I24" s="4"/>
    </row>
    <row r="25" spans="1:9" ht="30" x14ac:dyDescent="0.25">
      <c r="A25" s="3" t="s">
        <v>216</v>
      </c>
      <c r="B25" s="4" t="s">
        <v>5</v>
      </c>
      <c r="C25" s="4"/>
      <c r="D25" s="4" t="s">
        <v>5</v>
      </c>
      <c r="E25" s="4"/>
      <c r="F25" s="4" t="s">
        <v>5</v>
      </c>
      <c r="G25" s="4"/>
      <c r="H25" s="4" t="s">
        <v>5</v>
      </c>
      <c r="I25" s="4"/>
    </row>
    <row r="26" spans="1:9" ht="30" x14ac:dyDescent="0.25">
      <c r="A26" s="2" t="s">
        <v>557</v>
      </c>
      <c r="B26" s="6">
        <v>191496964</v>
      </c>
      <c r="C26" s="4"/>
      <c r="D26" s="6">
        <v>144247636</v>
      </c>
      <c r="E26" s="4"/>
      <c r="F26" s="6">
        <v>188919383</v>
      </c>
      <c r="G26" s="4"/>
      <c r="H26" s="6">
        <v>117282006</v>
      </c>
      <c r="I26" s="4"/>
    </row>
    <row r="27" spans="1:9" x14ac:dyDescent="0.25">
      <c r="A27" s="2" t="s">
        <v>94</v>
      </c>
      <c r="B27" s="4" t="s">
        <v>5</v>
      </c>
      <c r="C27" s="4"/>
      <c r="D27" s="4" t="s">
        <v>5</v>
      </c>
      <c r="E27" s="4"/>
      <c r="F27" s="4" t="s">
        <v>5</v>
      </c>
      <c r="G27" s="4"/>
      <c r="H27" s="4" t="s">
        <v>5</v>
      </c>
      <c r="I27" s="4"/>
    </row>
    <row r="28" spans="1:9" ht="30" x14ac:dyDescent="0.25">
      <c r="A28" s="3" t="s">
        <v>558</v>
      </c>
      <c r="B28" s="4" t="s">
        <v>5</v>
      </c>
      <c r="C28" s="4"/>
      <c r="D28" s="4" t="s">
        <v>5</v>
      </c>
      <c r="E28" s="4"/>
      <c r="F28" s="4" t="s">
        <v>5</v>
      </c>
      <c r="G28" s="4"/>
      <c r="H28" s="4" t="s">
        <v>5</v>
      </c>
      <c r="I28" s="4"/>
    </row>
    <row r="29" spans="1:9" ht="30" x14ac:dyDescent="0.25">
      <c r="A29" s="2" t="s">
        <v>93</v>
      </c>
      <c r="B29" s="4" t="s">
        <v>5</v>
      </c>
      <c r="C29" s="4"/>
      <c r="D29" s="10">
        <v>0.33</v>
      </c>
      <c r="E29" s="4"/>
      <c r="F29" s="4" t="s">
        <v>5</v>
      </c>
      <c r="G29" s="4"/>
      <c r="H29" s="10">
        <v>0.93</v>
      </c>
      <c r="I29" s="4"/>
    </row>
    <row r="30" spans="1:9" ht="30" x14ac:dyDescent="0.25">
      <c r="A30" s="3" t="s">
        <v>216</v>
      </c>
      <c r="B30" s="4" t="s">
        <v>5</v>
      </c>
      <c r="C30" s="4"/>
      <c r="D30" s="4" t="s">
        <v>5</v>
      </c>
      <c r="E30" s="4"/>
      <c r="F30" s="4" t="s">
        <v>5</v>
      </c>
      <c r="G30" s="4"/>
      <c r="H30" s="4" t="s">
        <v>5</v>
      </c>
      <c r="I30" s="4"/>
    </row>
    <row r="31" spans="1:9" ht="30" x14ac:dyDescent="0.25">
      <c r="A31" s="2" t="s">
        <v>557</v>
      </c>
      <c r="B31" s="4" t="s">
        <v>5</v>
      </c>
      <c r="C31" s="4"/>
      <c r="D31" s="6">
        <v>33787234</v>
      </c>
      <c r="E31" s="4"/>
      <c r="F31" s="4" t="s">
        <v>5</v>
      </c>
      <c r="G31" s="4"/>
      <c r="H31" s="6">
        <v>57183896</v>
      </c>
      <c r="I31" s="4"/>
    </row>
    <row r="32" spans="1:9" x14ac:dyDescent="0.25">
      <c r="A32" s="11"/>
      <c r="B32" s="11"/>
      <c r="C32" s="11"/>
      <c r="D32" s="11"/>
      <c r="E32" s="11"/>
      <c r="F32" s="11"/>
      <c r="G32" s="11"/>
      <c r="H32" s="11"/>
      <c r="I32" s="11"/>
    </row>
    <row r="33" spans="1:9" ht="15" customHeight="1" x14ac:dyDescent="0.25">
      <c r="A33" s="2" t="s">
        <v>89</v>
      </c>
      <c r="B33" s="12" t="s">
        <v>95</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7" t="s">
        <v>2</v>
      </c>
      <c r="C1" s="7" t="s">
        <v>28</v>
      </c>
    </row>
    <row r="2" spans="1:3" ht="30" x14ac:dyDescent="0.25">
      <c r="A2" s="1" t="s">
        <v>27</v>
      </c>
      <c r="B2" s="7"/>
      <c r="C2" s="7"/>
    </row>
    <row r="3" spans="1:3" x14ac:dyDescent="0.25">
      <c r="A3" s="3" t="s">
        <v>560</v>
      </c>
      <c r="B3" s="4" t="s">
        <v>5</v>
      </c>
      <c r="C3" s="4" t="s">
        <v>5</v>
      </c>
    </row>
    <row r="4" spans="1:3" x14ac:dyDescent="0.25">
      <c r="A4" s="2" t="s">
        <v>49</v>
      </c>
      <c r="B4" s="8">
        <v>4120728</v>
      </c>
      <c r="C4" s="8">
        <v>3249230</v>
      </c>
    </row>
    <row r="5" spans="1:3" x14ac:dyDescent="0.25">
      <c r="A5" s="2" t="s">
        <v>235</v>
      </c>
      <c r="B5" s="4" t="s">
        <v>5</v>
      </c>
      <c r="C5" s="4" t="s">
        <v>5</v>
      </c>
    </row>
    <row r="6" spans="1:3" x14ac:dyDescent="0.25">
      <c r="A6" s="3" t="s">
        <v>560</v>
      </c>
      <c r="B6" s="4" t="s">
        <v>5</v>
      </c>
      <c r="C6" s="4" t="s">
        <v>5</v>
      </c>
    </row>
    <row r="7" spans="1:3" x14ac:dyDescent="0.25">
      <c r="A7" s="2" t="s">
        <v>49</v>
      </c>
      <c r="B7" s="6">
        <v>465500</v>
      </c>
      <c r="C7" s="6">
        <v>343500</v>
      </c>
    </row>
    <row r="8" spans="1:3" ht="30" x14ac:dyDescent="0.25">
      <c r="A8" s="2" t="s">
        <v>561</v>
      </c>
      <c r="B8" s="4" t="s">
        <v>5</v>
      </c>
      <c r="C8" s="4" t="s">
        <v>5</v>
      </c>
    </row>
    <row r="9" spans="1:3" x14ac:dyDescent="0.25">
      <c r="A9" s="3" t="s">
        <v>560</v>
      </c>
      <c r="B9" s="4" t="s">
        <v>5</v>
      </c>
      <c r="C9" s="4" t="s">
        <v>5</v>
      </c>
    </row>
    <row r="10" spans="1:3" x14ac:dyDescent="0.25">
      <c r="A10" s="2" t="s">
        <v>49</v>
      </c>
      <c r="B10" s="6">
        <v>750000</v>
      </c>
      <c r="C10" s="6">
        <v>750000</v>
      </c>
    </row>
    <row r="11" spans="1:3" x14ac:dyDescent="0.25">
      <c r="A11" s="2" t="s">
        <v>562</v>
      </c>
      <c r="B11" s="6">
        <v>5228</v>
      </c>
      <c r="C11" s="6">
        <v>5730</v>
      </c>
    </row>
    <row r="12" spans="1:3" ht="30" x14ac:dyDescent="0.25">
      <c r="A12" s="2" t="s">
        <v>563</v>
      </c>
      <c r="B12" s="4" t="s">
        <v>5</v>
      </c>
      <c r="C12" s="4" t="s">
        <v>5</v>
      </c>
    </row>
    <row r="13" spans="1:3" x14ac:dyDescent="0.25">
      <c r="A13" s="3" t="s">
        <v>560</v>
      </c>
      <c r="B13" s="4" t="s">
        <v>5</v>
      </c>
      <c r="C13" s="4" t="s">
        <v>5</v>
      </c>
    </row>
    <row r="14" spans="1:3" x14ac:dyDescent="0.25">
      <c r="A14" s="2" t="s">
        <v>49</v>
      </c>
      <c r="B14" s="6">
        <v>750000</v>
      </c>
      <c r="C14" s="6">
        <v>750000</v>
      </c>
    </row>
    <row r="15" spans="1:3" ht="30" x14ac:dyDescent="0.25">
      <c r="A15" s="2" t="s">
        <v>564</v>
      </c>
      <c r="B15" s="4" t="s">
        <v>5</v>
      </c>
      <c r="C15" s="4" t="s">
        <v>5</v>
      </c>
    </row>
    <row r="16" spans="1:3" x14ac:dyDescent="0.25">
      <c r="A16" s="3" t="s">
        <v>560</v>
      </c>
      <c r="B16" s="4" t="s">
        <v>5</v>
      </c>
      <c r="C16" s="4" t="s">
        <v>5</v>
      </c>
    </row>
    <row r="17" spans="1:3" x14ac:dyDescent="0.25">
      <c r="A17" s="2" t="s">
        <v>49</v>
      </c>
      <c r="B17" s="6">
        <v>1400000</v>
      </c>
      <c r="C17" s="6">
        <v>1400000</v>
      </c>
    </row>
    <row r="18" spans="1:3" ht="30" x14ac:dyDescent="0.25">
      <c r="A18" s="2" t="s">
        <v>565</v>
      </c>
      <c r="B18" s="4" t="s">
        <v>5</v>
      </c>
      <c r="C18" s="4" t="s">
        <v>5</v>
      </c>
    </row>
    <row r="19" spans="1:3" x14ac:dyDescent="0.25">
      <c r="A19" s="3" t="s">
        <v>560</v>
      </c>
      <c r="B19" s="4" t="s">
        <v>5</v>
      </c>
      <c r="C19" s="4" t="s">
        <v>5</v>
      </c>
    </row>
    <row r="20" spans="1:3" x14ac:dyDescent="0.25">
      <c r="A20" s="2" t="s">
        <v>49</v>
      </c>
      <c r="B20" s="8">
        <v>750000</v>
      </c>
      <c r="C20"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2" t="s">
        <v>60</v>
      </c>
      <c r="B2" s="4" t="s">
        <v>5</v>
      </c>
      <c r="C2" s="4" t="s">
        <v>5</v>
      </c>
    </row>
    <row r="3" spans="1:3" x14ac:dyDescent="0.25">
      <c r="A3" s="2" t="s">
        <v>65</v>
      </c>
      <c r="B3" s="6">
        <v>190795199</v>
      </c>
      <c r="C3" s="6">
        <v>177801147</v>
      </c>
    </row>
    <row r="4" spans="1:3" x14ac:dyDescent="0.25">
      <c r="A4" s="2" t="s">
        <v>66</v>
      </c>
      <c r="B4" s="6">
        <v>190795199</v>
      </c>
      <c r="C4" s="6">
        <v>177801147</v>
      </c>
    </row>
    <row r="5" spans="1:3" x14ac:dyDescent="0.25">
      <c r="A5" s="2" t="s">
        <v>62</v>
      </c>
      <c r="B5" s="4" t="s">
        <v>5</v>
      </c>
      <c r="C5" s="4" t="s">
        <v>5</v>
      </c>
    </row>
    <row r="6" spans="1:3" x14ac:dyDescent="0.25">
      <c r="A6" s="2" t="s">
        <v>65</v>
      </c>
      <c r="B6" s="6">
        <v>12800906</v>
      </c>
      <c r="C6" s="6">
        <v>12424358</v>
      </c>
    </row>
    <row r="7" spans="1:3" x14ac:dyDescent="0.25">
      <c r="A7" s="2" t="s">
        <v>66</v>
      </c>
      <c r="B7" s="6">
        <v>12800906</v>
      </c>
      <c r="C7" s="6">
        <v>12424358</v>
      </c>
    </row>
    <row r="8" spans="1:3" x14ac:dyDescent="0.25">
      <c r="A8" s="2" t="s">
        <v>63</v>
      </c>
      <c r="B8" s="4" t="s">
        <v>5</v>
      </c>
      <c r="C8" s="4" t="s">
        <v>5</v>
      </c>
    </row>
    <row r="9" spans="1:3" x14ac:dyDescent="0.25">
      <c r="A9" s="2" t="s">
        <v>65</v>
      </c>
      <c r="B9" s="4">
        <v>0</v>
      </c>
      <c r="C9" s="6">
        <v>11199268</v>
      </c>
    </row>
    <row r="10" spans="1:3" x14ac:dyDescent="0.25">
      <c r="A10" s="2" t="s">
        <v>66</v>
      </c>
      <c r="B10" s="4">
        <v>0</v>
      </c>
      <c r="C10" s="6">
        <v>11199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4" width="36.5703125" bestFit="1" customWidth="1"/>
  </cols>
  <sheetData>
    <row r="1" spans="1:14" x14ac:dyDescent="0.25">
      <c r="A1" s="7" t="s">
        <v>566</v>
      </c>
      <c r="B1" s="1" t="s">
        <v>1</v>
      </c>
      <c r="C1" s="1" t="s">
        <v>540</v>
      </c>
      <c r="D1" s="1"/>
      <c r="E1" s="1"/>
      <c r="F1" s="1" t="s">
        <v>1</v>
      </c>
      <c r="G1" s="1" t="s">
        <v>540</v>
      </c>
      <c r="H1" s="1"/>
      <c r="I1" s="1" t="s">
        <v>1</v>
      </c>
      <c r="J1" s="1" t="s">
        <v>540</v>
      </c>
      <c r="K1" s="1"/>
      <c r="L1" s="1" t="s">
        <v>1</v>
      </c>
      <c r="M1" s="1" t="s">
        <v>540</v>
      </c>
      <c r="N1" s="1"/>
    </row>
    <row r="2" spans="1:14" x14ac:dyDescent="0.25">
      <c r="A2" s="7"/>
      <c r="B2" s="1" t="s">
        <v>2</v>
      </c>
      <c r="C2" s="1" t="s">
        <v>28</v>
      </c>
      <c r="D2" s="1" t="s">
        <v>567</v>
      </c>
      <c r="E2" s="1" t="s">
        <v>568</v>
      </c>
      <c r="F2" s="1" t="s">
        <v>2</v>
      </c>
      <c r="G2" s="1" t="s">
        <v>28</v>
      </c>
      <c r="H2" s="1" t="s">
        <v>569</v>
      </c>
      <c r="I2" s="1" t="s">
        <v>2</v>
      </c>
      <c r="J2" s="1" t="s">
        <v>28</v>
      </c>
      <c r="K2" s="1" t="s">
        <v>570</v>
      </c>
      <c r="L2" s="1" t="s">
        <v>2</v>
      </c>
      <c r="M2" s="1" t="s">
        <v>28</v>
      </c>
      <c r="N2" s="1" t="s">
        <v>571</v>
      </c>
    </row>
    <row r="3" spans="1:14" ht="30" x14ac:dyDescent="0.25">
      <c r="A3" s="7"/>
      <c r="B3" s="1" t="s">
        <v>561</v>
      </c>
      <c r="C3" s="1" t="s">
        <v>561</v>
      </c>
      <c r="D3" s="1" t="s">
        <v>561</v>
      </c>
      <c r="E3" s="1" t="s">
        <v>561</v>
      </c>
      <c r="F3" s="1" t="s">
        <v>563</v>
      </c>
      <c r="G3" s="1" t="s">
        <v>563</v>
      </c>
      <c r="H3" s="1" t="s">
        <v>563</v>
      </c>
      <c r="I3" s="1" t="s">
        <v>564</v>
      </c>
      <c r="J3" s="1" t="s">
        <v>564</v>
      </c>
      <c r="K3" s="1" t="s">
        <v>564</v>
      </c>
      <c r="L3" s="1" t="s">
        <v>565</v>
      </c>
      <c r="M3" s="1" t="s">
        <v>565</v>
      </c>
      <c r="N3" s="1" t="s">
        <v>565</v>
      </c>
    </row>
    <row r="4" spans="1:14" x14ac:dyDescent="0.25">
      <c r="A4" s="3" t="s">
        <v>560</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72</v>
      </c>
      <c r="B5" s="180">
        <v>5.8799999999999998E-2</v>
      </c>
      <c r="C5" s="180">
        <v>5.8799999999999998E-2</v>
      </c>
      <c r="D5" s="180">
        <v>5.8799999999999998E-2</v>
      </c>
      <c r="E5" s="180">
        <v>5.8799999999999998E-2</v>
      </c>
      <c r="F5" s="180">
        <v>6.13E-2</v>
      </c>
      <c r="G5" s="180">
        <v>6.13E-2</v>
      </c>
      <c r="H5" s="180">
        <v>6.13E-2</v>
      </c>
      <c r="I5" s="180">
        <v>4.8800000000000003E-2</v>
      </c>
      <c r="J5" s="180">
        <v>4.8800000000000003E-2</v>
      </c>
      <c r="K5" s="180">
        <v>4.8800000000000003E-2</v>
      </c>
      <c r="L5" s="180">
        <v>4.8800000000000003E-2</v>
      </c>
      <c r="M5" s="180">
        <v>4.8800000000000003E-2</v>
      </c>
      <c r="N5" s="180">
        <v>4.8800000000000003E-2</v>
      </c>
    </row>
    <row r="6" spans="1:14" x14ac:dyDescent="0.25">
      <c r="A6" s="2" t="s">
        <v>573</v>
      </c>
      <c r="B6" s="4" t="s">
        <v>574</v>
      </c>
      <c r="C6" s="4" t="s">
        <v>574</v>
      </c>
      <c r="D6" s="4" t="s">
        <v>5</v>
      </c>
      <c r="E6" s="4" t="s">
        <v>5</v>
      </c>
      <c r="F6" s="4" t="s">
        <v>575</v>
      </c>
      <c r="G6" s="4" t="s">
        <v>575</v>
      </c>
      <c r="H6" s="4" t="s">
        <v>5</v>
      </c>
      <c r="I6" s="4" t="s">
        <v>576</v>
      </c>
      <c r="J6" s="4" t="s">
        <v>576</v>
      </c>
      <c r="K6" s="4" t="s">
        <v>5</v>
      </c>
      <c r="L6" s="4" t="s">
        <v>577</v>
      </c>
      <c r="M6" s="4" t="s">
        <v>577</v>
      </c>
      <c r="N6" s="4" t="s">
        <v>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12.28515625" bestFit="1" customWidth="1"/>
    <col min="4" max="6" width="22.7109375" bestFit="1" customWidth="1"/>
    <col min="7" max="23" width="36.5703125" bestFit="1" customWidth="1"/>
  </cols>
  <sheetData>
    <row r="1" spans="1:23" ht="45" x14ac:dyDescent="0.25">
      <c r="A1" s="1" t="s">
        <v>578</v>
      </c>
      <c r="B1" s="7" t="s">
        <v>2</v>
      </c>
      <c r="C1" s="7" t="s">
        <v>28</v>
      </c>
      <c r="D1" s="1" t="s">
        <v>2</v>
      </c>
      <c r="E1" s="1" t="s">
        <v>28</v>
      </c>
      <c r="F1" s="1" t="s">
        <v>2</v>
      </c>
      <c r="G1" s="1" t="s">
        <v>2</v>
      </c>
      <c r="H1" s="1" t="s">
        <v>28</v>
      </c>
      <c r="I1" s="1" t="s">
        <v>567</v>
      </c>
      <c r="J1" s="1" t="s">
        <v>568</v>
      </c>
      <c r="K1" s="1" t="s">
        <v>2</v>
      </c>
      <c r="L1" s="1" t="s">
        <v>2</v>
      </c>
      <c r="M1" s="1" t="s">
        <v>28</v>
      </c>
      <c r="N1" s="1" t="s">
        <v>569</v>
      </c>
      <c r="O1" s="1" t="s">
        <v>2</v>
      </c>
      <c r="P1" s="1" t="s">
        <v>2</v>
      </c>
      <c r="Q1" s="1" t="s">
        <v>28</v>
      </c>
      <c r="R1" s="1" t="s">
        <v>570</v>
      </c>
      <c r="S1" s="1" t="s">
        <v>2</v>
      </c>
      <c r="T1" s="1" t="s">
        <v>2</v>
      </c>
      <c r="U1" s="1" t="s">
        <v>571</v>
      </c>
      <c r="V1" s="1" t="s">
        <v>28</v>
      </c>
      <c r="W1" s="1" t="s">
        <v>2</v>
      </c>
    </row>
    <row r="2" spans="1:23" ht="30" x14ac:dyDescent="0.25">
      <c r="A2" s="1" t="s">
        <v>27</v>
      </c>
      <c r="B2" s="7"/>
      <c r="C2" s="7"/>
      <c r="D2" s="1" t="s">
        <v>235</v>
      </c>
      <c r="E2" s="1" t="s">
        <v>235</v>
      </c>
      <c r="F2" s="1" t="s">
        <v>235</v>
      </c>
      <c r="G2" s="1" t="s">
        <v>561</v>
      </c>
      <c r="H2" s="1" t="s">
        <v>561</v>
      </c>
      <c r="I2" s="1" t="s">
        <v>561</v>
      </c>
      <c r="J2" s="1" t="s">
        <v>561</v>
      </c>
      <c r="K2" s="1" t="s">
        <v>561</v>
      </c>
      <c r="L2" s="1" t="s">
        <v>563</v>
      </c>
      <c r="M2" s="1" t="s">
        <v>563</v>
      </c>
      <c r="N2" s="1" t="s">
        <v>563</v>
      </c>
      <c r="O2" s="1" t="s">
        <v>563</v>
      </c>
      <c r="P2" s="1" t="s">
        <v>564</v>
      </c>
      <c r="Q2" s="1" t="s">
        <v>564</v>
      </c>
      <c r="R2" s="1" t="s">
        <v>564</v>
      </c>
      <c r="S2" s="1" t="s">
        <v>564</v>
      </c>
      <c r="T2" s="1" t="s">
        <v>565</v>
      </c>
      <c r="U2" s="1" t="s">
        <v>565</v>
      </c>
      <c r="V2" s="1" t="s">
        <v>565</v>
      </c>
      <c r="W2" s="1" t="s">
        <v>565</v>
      </c>
    </row>
    <row r="3" spans="1:23" x14ac:dyDescent="0.25">
      <c r="A3" s="1"/>
      <c r="B3" s="7"/>
      <c r="C3" s="7"/>
      <c r="D3" s="1"/>
      <c r="E3" s="1"/>
      <c r="F3" s="1" t="s">
        <v>579</v>
      </c>
      <c r="G3" s="1"/>
      <c r="H3" s="1"/>
      <c r="I3" s="1"/>
      <c r="J3" s="1"/>
      <c r="K3" s="1" t="s">
        <v>579</v>
      </c>
      <c r="L3" s="1"/>
      <c r="M3" s="1"/>
      <c r="N3" s="1"/>
      <c r="O3" s="1" t="s">
        <v>579</v>
      </c>
      <c r="P3" s="1"/>
      <c r="Q3" s="1"/>
      <c r="R3" s="1"/>
      <c r="S3" s="1" t="s">
        <v>579</v>
      </c>
      <c r="T3" s="1"/>
      <c r="U3" s="1"/>
      <c r="V3" s="1"/>
      <c r="W3" s="1" t="s">
        <v>579</v>
      </c>
    </row>
    <row r="4" spans="1:23" x14ac:dyDescent="0.25">
      <c r="A4" s="3" t="s">
        <v>56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580</v>
      </c>
      <c r="B5" s="4" t="s">
        <v>5</v>
      </c>
      <c r="C5" s="4" t="s">
        <v>5</v>
      </c>
      <c r="D5" s="4" t="s">
        <v>5</v>
      </c>
      <c r="E5" s="4" t="s">
        <v>5</v>
      </c>
      <c r="F5" s="180">
        <v>2.18E-2</v>
      </c>
      <c r="G5" s="180">
        <v>5.8799999999999998E-2</v>
      </c>
      <c r="H5" s="180">
        <v>5.8799999999999998E-2</v>
      </c>
      <c r="I5" s="180">
        <v>5.8799999999999998E-2</v>
      </c>
      <c r="J5" s="180">
        <v>5.8799999999999998E-2</v>
      </c>
      <c r="K5" s="180">
        <v>5.8799999999999998E-2</v>
      </c>
      <c r="L5" s="180">
        <v>6.13E-2</v>
      </c>
      <c r="M5" s="180">
        <v>6.13E-2</v>
      </c>
      <c r="N5" s="180">
        <v>6.13E-2</v>
      </c>
      <c r="O5" s="180">
        <v>6.13E-2</v>
      </c>
      <c r="P5" s="180">
        <v>4.8800000000000003E-2</v>
      </c>
      <c r="Q5" s="180">
        <v>4.8800000000000003E-2</v>
      </c>
      <c r="R5" s="180">
        <v>4.8800000000000003E-2</v>
      </c>
      <c r="S5" s="180">
        <v>4.8800000000000003E-2</v>
      </c>
      <c r="T5" s="180">
        <v>4.8800000000000003E-2</v>
      </c>
      <c r="U5" s="180">
        <v>4.8800000000000003E-2</v>
      </c>
      <c r="V5" s="180">
        <v>4.8800000000000003E-2</v>
      </c>
      <c r="W5" s="180">
        <v>4.8800000000000003E-2</v>
      </c>
    </row>
    <row r="6" spans="1:23" x14ac:dyDescent="0.25">
      <c r="A6" s="2" t="s">
        <v>581</v>
      </c>
      <c r="B6" s="8">
        <v>4120728</v>
      </c>
      <c r="C6" s="8">
        <v>3249230</v>
      </c>
      <c r="D6" s="8">
        <v>465500</v>
      </c>
      <c r="E6" s="8">
        <v>343500</v>
      </c>
      <c r="F6" s="8">
        <v>371647</v>
      </c>
      <c r="G6" s="8">
        <v>750000</v>
      </c>
      <c r="H6" s="8">
        <v>750000</v>
      </c>
      <c r="I6" s="4" t="s">
        <v>5</v>
      </c>
      <c r="J6" s="4" t="s">
        <v>5</v>
      </c>
      <c r="K6" s="8">
        <v>750000</v>
      </c>
      <c r="L6" s="8">
        <v>750000</v>
      </c>
      <c r="M6" s="8">
        <v>750000</v>
      </c>
      <c r="N6" s="4" t="s">
        <v>5</v>
      </c>
      <c r="O6" s="8">
        <v>750000</v>
      </c>
      <c r="P6" s="8">
        <v>1400000</v>
      </c>
      <c r="Q6" s="8">
        <v>1400000</v>
      </c>
      <c r="R6" s="4" t="s">
        <v>5</v>
      </c>
      <c r="S6" s="8">
        <v>1400000</v>
      </c>
      <c r="T6" s="8">
        <v>750000</v>
      </c>
      <c r="U6" s="4" t="s">
        <v>5</v>
      </c>
      <c r="V6" s="4" t="s">
        <v>5</v>
      </c>
      <c r="W6" s="8">
        <v>750000</v>
      </c>
    </row>
    <row r="7" spans="1:23" ht="30" x14ac:dyDescent="0.25">
      <c r="A7" s="2" t="s">
        <v>582</v>
      </c>
      <c r="B7" s="4" t="s">
        <v>5</v>
      </c>
      <c r="C7" s="4" t="s">
        <v>5</v>
      </c>
      <c r="D7" s="4" t="s">
        <v>5</v>
      </c>
      <c r="E7" s="4" t="s">
        <v>5</v>
      </c>
      <c r="F7" s="4" t="s">
        <v>5</v>
      </c>
      <c r="G7" s="180">
        <v>5.8799999999999998E-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583</v>
      </c>
      <c r="B8" s="4" t="s">
        <v>5</v>
      </c>
      <c r="C8" s="4" t="s">
        <v>5</v>
      </c>
      <c r="D8" s="4" t="s">
        <v>5</v>
      </c>
      <c r="E8" s="4" t="s">
        <v>5</v>
      </c>
      <c r="F8" s="4" t="s">
        <v>5</v>
      </c>
      <c r="G8" s="8">
        <v>5479</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42578125" bestFit="1" customWidth="1"/>
    <col min="7" max="7" width="36.5703125" bestFit="1" customWidth="1"/>
    <col min="8" max="8" width="15.42578125" bestFit="1" customWidth="1"/>
    <col min="9" max="9" width="12.28515625" bestFit="1" customWidth="1"/>
    <col min="10" max="23" width="36.5703125" bestFit="1" customWidth="1"/>
    <col min="24" max="24" width="32.140625" bestFit="1" customWidth="1"/>
    <col min="25" max="25" width="15.140625" bestFit="1" customWidth="1"/>
    <col min="26" max="26" width="14.5703125" bestFit="1" customWidth="1"/>
    <col min="27" max="27" width="15.42578125" bestFit="1" customWidth="1"/>
    <col min="28" max="28" width="12.7109375" bestFit="1" customWidth="1"/>
    <col min="29" max="32" width="36.5703125" bestFit="1" customWidth="1"/>
    <col min="33" max="33" width="32.7109375" bestFit="1" customWidth="1"/>
    <col min="34" max="34" width="14.140625" bestFit="1" customWidth="1"/>
    <col min="35" max="35" width="33.85546875" bestFit="1" customWidth="1"/>
    <col min="36" max="36" width="26.85546875" bestFit="1" customWidth="1"/>
    <col min="37" max="37" width="26" bestFit="1" customWidth="1"/>
    <col min="38" max="38" width="24.28515625" bestFit="1" customWidth="1"/>
    <col min="39" max="39" width="12.28515625" bestFit="1" customWidth="1"/>
    <col min="40" max="40" width="32.7109375" bestFit="1" customWidth="1"/>
    <col min="41" max="41" width="24.28515625" bestFit="1" customWidth="1"/>
    <col min="42" max="42" width="31" bestFit="1" customWidth="1"/>
    <col min="43" max="43" width="33.85546875" bestFit="1" customWidth="1"/>
    <col min="44" max="44" width="26.85546875" bestFit="1" customWidth="1"/>
    <col min="45" max="45" width="26" bestFit="1" customWidth="1"/>
    <col min="46" max="46" width="24.28515625" bestFit="1" customWidth="1"/>
  </cols>
  <sheetData>
    <row r="1" spans="1:46" ht="15" customHeight="1" x14ac:dyDescent="0.25">
      <c r="A1" s="7" t="s">
        <v>584</v>
      </c>
      <c r="B1" s="7" t="s">
        <v>69</v>
      </c>
      <c r="C1" s="7"/>
      <c r="D1" s="7" t="s">
        <v>1</v>
      </c>
      <c r="E1" s="7"/>
      <c r="F1" s="1"/>
      <c r="G1" s="7"/>
      <c r="H1" s="7"/>
      <c r="I1" s="7"/>
      <c r="J1" s="1" t="s">
        <v>485</v>
      </c>
      <c r="K1" s="1" t="s">
        <v>1</v>
      </c>
      <c r="L1" s="1"/>
      <c r="M1" s="7" t="s">
        <v>485</v>
      </c>
      <c r="N1" s="7"/>
      <c r="O1" s="1"/>
      <c r="P1" s="1"/>
      <c r="Q1" s="1" t="s">
        <v>485</v>
      </c>
      <c r="R1" s="1"/>
      <c r="S1" s="1"/>
      <c r="T1" s="1" t="s">
        <v>485</v>
      </c>
      <c r="U1" s="1"/>
      <c r="V1" s="1"/>
      <c r="W1" s="1" t="s">
        <v>1</v>
      </c>
      <c r="X1" s="1" t="s">
        <v>485</v>
      </c>
      <c r="Y1" s="7"/>
      <c r="Z1" s="7"/>
      <c r="AA1" s="1" t="s">
        <v>1</v>
      </c>
      <c r="AB1" s="1"/>
      <c r="AC1" s="7" t="s">
        <v>485</v>
      </c>
      <c r="AD1" s="7"/>
      <c r="AE1" s="7"/>
      <c r="AF1" s="7"/>
      <c r="AG1" s="7" t="s">
        <v>1</v>
      </c>
      <c r="AH1" s="7"/>
      <c r="AI1" s="7"/>
      <c r="AJ1" s="7"/>
      <c r="AK1" s="7"/>
      <c r="AL1" s="7"/>
      <c r="AM1" s="7"/>
      <c r="AN1" s="7"/>
      <c r="AO1" s="1"/>
      <c r="AP1" s="7" t="s">
        <v>1</v>
      </c>
      <c r="AQ1" s="7"/>
      <c r="AR1" s="7"/>
      <c r="AS1" s="7"/>
      <c r="AT1" s="7"/>
    </row>
    <row r="2" spans="1:46" x14ac:dyDescent="0.25">
      <c r="A2" s="7"/>
      <c r="B2" s="7" t="s">
        <v>2</v>
      </c>
      <c r="C2" s="7" t="s">
        <v>70</v>
      </c>
      <c r="D2" s="7" t="s">
        <v>2</v>
      </c>
      <c r="E2" s="7" t="s">
        <v>70</v>
      </c>
      <c r="F2" s="7" t="s">
        <v>567</v>
      </c>
      <c r="G2" s="1" t="s">
        <v>2</v>
      </c>
      <c r="H2" s="1" t="s">
        <v>2</v>
      </c>
      <c r="I2" s="1" t="s">
        <v>2</v>
      </c>
      <c r="J2" s="1" t="s">
        <v>571</v>
      </c>
      <c r="K2" s="1" t="s">
        <v>2</v>
      </c>
      <c r="L2" s="1" t="s">
        <v>28</v>
      </c>
      <c r="M2" s="1" t="s">
        <v>567</v>
      </c>
      <c r="N2" s="1" t="s">
        <v>568</v>
      </c>
      <c r="O2" s="1" t="s">
        <v>2</v>
      </c>
      <c r="P2" s="1" t="s">
        <v>28</v>
      </c>
      <c r="Q2" s="1" t="s">
        <v>570</v>
      </c>
      <c r="R2" s="1" t="s">
        <v>2</v>
      </c>
      <c r="S2" s="1" t="s">
        <v>28</v>
      </c>
      <c r="T2" s="1" t="s">
        <v>569</v>
      </c>
      <c r="U2" s="1" t="s">
        <v>2</v>
      </c>
      <c r="V2" s="1" t="s">
        <v>28</v>
      </c>
      <c r="W2" s="1" t="s">
        <v>2</v>
      </c>
      <c r="X2" s="181">
        <v>41407</v>
      </c>
      <c r="Y2" s="181">
        <v>41407</v>
      </c>
      <c r="Z2" s="181">
        <v>41407</v>
      </c>
      <c r="AA2" s="1" t="s">
        <v>2</v>
      </c>
      <c r="AB2" s="181">
        <v>41407</v>
      </c>
      <c r="AC2" s="1" t="s">
        <v>571</v>
      </c>
      <c r="AD2" s="1" t="s">
        <v>568</v>
      </c>
      <c r="AE2" s="1" t="s">
        <v>570</v>
      </c>
      <c r="AF2" s="1" t="s">
        <v>569</v>
      </c>
      <c r="AG2" s="1" t="s">
        <v>2</v>
      </c>
      <c r="AH2" s="1" t="s">
        <v>2</v>
      </c>
      <c r="AI2" s="1" t="s">
        <v>2</v>
      </c>
      <c r="AJ2" s="1" t="s">
        <v>2</v>
      </c>
      <c r="AK2" s="1" t="s">
        <v>2</v>
      </c>
      <c r="AL2" s="1" t="s">
        <v>2</v>
      </c>
      <c r="AM2" s="1" t="s">
        <v>2</v>
      </c>
      <c r="AN2" s="1" t="s">
        <v>2</v>
      </c>
      <c r="AO2" s="1" t="s">
        <v>2</v>
      </c>
      <c r="AP2" s="1" t="s">
        <v>2</v>
      </c>
      <c r="AQ2" s="1" t="s">
        <v>2</v>
      </c>
      <c r="AR2" s="1" t="s">
        <v>2</v>
      </c>
      <c r="AS2" s="1" t="s">
        <v>2</v>
      </c>
      <c r="AT2" s="1" t="s">
        <v>2</v>
      </c>
    </row>
    <row r="3" spans="1:46" ht="30" x14ac:dyDescent="0.25">
      <c r="A3" s="7"/>
      <c r="B3" s="7"/>
      <c r="C3" s="7"/>
      <c r="D3" s="7"/>
      <c r="E3" s="7"/>
      <c r="F3" s="7"/>
      <c r="G3" s="1" t="s">
        <v>585</v>
      </c>
      <c r="H3" s="1" t="s">
        <v>586</v>
      </c>
      <c r="I3" s="1" t="s">
        <v>587</v>
      </c>
      <c r="J3" s="1" t="s">
        <v>565</v>
      </c>
      <c r="K3" s="1" t="s">
        <v>565</v>
      </c>
      <c r="L3" s="1" t="s">
        <v>565</v>
      </c>
      <c r="M3" s="1" t="s">
        <v>561</v>
      </c>
      <c r="N3" s="1" t="s">
        <v>561</v>
      </c>
      <c r="O3" s="1" t="s">
        <v>561</v>
      </c>
      <c r="P3" s="1" t="s">
        <v>561</v>
      </c>
      <c r="Q3" s="1" t="s">
        <v>564</v>
      </c>
      <c r="R3" s="1" t="s">
        <v>564</v>
      </c>
      <c r="S3" s="1" t="s">
        <v>564</v>
      </c>
      <c r="T3" s="1" t="s">
        <v>563</v>
      </c>
      <c r="U3" s="1" t="s">
        <v>563</v>
      </c>
      <c r="V3" s="1" t="s">
        <v>563</v>
      </c>
      <c r="W3" s="1" t="s">
        <v>240</v>
      </c>
      <c r="X3" s="1" t="s">
        <v>588</v>
      </c>
      <c r="Y3" s="1" t="s">
        <v>589</v>
      </c>
      <c r="Z3" s="1" t="s">
        <v>590</v>
      </c>
      <c r="AA3" s="1" t="s">
        <v>495</v>
      </c>
      <c r="AB3" s="1" t="s">
        <v>495</v>
      </c>
      <c r="AC3" s="1" t="s">
        <v>495</v>
      </c>
      <c r="AD3" s="1" t="s">
        <v>495</v>
      </c>
      <c r="AE3" s="1" t="s">
        <v>495</v>
      </c>
      <c r="AF3" s="1" t="s">
        <v>495</v>
      </c>
      <c r="AG3" s="1" t="s">
        <v>495</v>
      </c>
      <c r="AH3" s="1" t="s">
        <v>495</v>
      </c>
      <c r="AI3" s="1" t="s">
        <v>495</v>
      </c>
      <c r="AJ3" s="1" t="s">
        <v>495</v>
      </c>
      <c r="AK3" s="1" t="s">
        <v>495</v>
      </c>
      <c r="AL3" s="1" t="s">
        <v>495</v>
      </c>
      <c r="AM3" s="1" t="s">
        <v>493</v>
      </c>
      <c r="AN3" s="1" t="s">
        <v>493</v>
      </c>
      <c r="AO3" s="1" t="s">
        <v>493</v>
      </c>
      <c r="AP3" s="1" t="s">
        <v>493</v>
      </c>
      <c r="AQ3" s="1" t="s">
        <v>493</v>
      </c>
      <c r="AR3" s="1" t="s">
        <v>493</v>
      </c>
      <c r="AS3" s="1" t="s">
        <v>493</v>
      </c>
      <c r="AT3" s="1" t="s">
        <v>493</v>
      </c>
    </row>
    <row r="4" spans="1:46" ht="30" x14ac:dyDescent="0.25">
      <c r="A4" s="7"/>
      <c r="B4" s="7"/>
      <c r="C4" s="7"/>
      <c r="D4" s="7"/>
      <c r="E4" s="7"/>
      <c r="F4" s="7"/>
      <c r="G4" s="1"/>
      <c r="H4" s="1"/>
      <c r="I4" s="1"/>
      <c r="J4" s="1"/>
      <c r="K4" s="1"/>
      <c r="L4" s="1"/>
      <c r="M4" s="1"/>
      <c r="N4" s="1"/>
      <c r="O4" s="1"/>
      <c r="P4" s="1"/>
      <c r="Q4" s="1"/>
      <c r="R4" s="1"/>
      <c r="S4" s="1"/>
      <c r="T4" s="1"/>
      <c r="U4" s="1"/>
      <c r="V4" s="1"/>
      <c r="W4" s="1"/>
      <c r="X4" s="1"/>
      <c r="Y4" s="1"/>
      <c r="Z4" s="1"/>
      <c r="AA4" s="1"/>
      <c r="AB4" s="1"/>
      <c r="AC4" s="1" t="s">
        <v>565</v>
      </c>
      <c r="AD4" s="1" t="s">
        <v>561</v>
      </c>
      <c r="AE4" s="1" t="s">
        <v>564</v>
      </c>
      <c r="AF4" s="1" t="s">
        <v>563</v>
      </c>
      <c r="AG4" s="1" t="s">
        <v>591</v>
      </c>
      <c r="AH4" s="1" t="s">
        <v>592</v>
      </c>
      <c r="AI4" s="1" t="s">
        <v>593</v>
      </c>
      <c r="AJ4" s="1" t="s">
        <v>594</v>
      </c>
      <c r="AK4" s="1" t="s">
        <v>595</v>
      </c>
      <c r="AL4" s="1" t="s">
        <v>596</v>
      </c>
      <c r="AM4" s="1"/>
      <c r="AN4" s="1" t="s">
        <v>591</v>
      </c>
      <c r="AO4" s="1" t="s">
        <v>597</v>
      </c>
      <c r="AP4" s="1" t="s">
        <v>598</v>
      </c>
      <c r="AQ4" s="1" t="s">
        <v>593</v>
      </c>
      <c r="AR4" s="1" t="s">
        <v>594</v>
      </c>
      <c r="AS4" s="1" t="s">
        <v>595</v>
      </c>
      <c r="AT4" s="1" t="s">
        <v>596</v>
      </c>
    </row>
    <row r="5" spans="1:46" x14ac:dyDescent="0.25">
      <c r="A5" s="3" t="s">
        <v>5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ht="30" x14ac:dyDescent="0.25">
      <c r="A6" s="2" t="s">
        <v>6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601</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x14ac:dyDescent="0.25">
      <c r="A7" s="2" t="s">
        <v>2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1750000000</v>
      </c>
      <c r="Y7" s="8">
        <v>100000000</v>
      </c>
      <c r="Z7" s="8">
        <v>200000000</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x14ac:dyDescent="0.25">
      <c r="A8" s="2" t="s">
        <v>6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6">
        <v>2000000000</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0" x14ac:dyDescent="0.25">
      <c r="A9" s="2" t="s">
        <v>603</v>
      </c>
      <c r="B9" s="4" t="s">
        <v>5</v>
      </c>
      <c r="C9" s="4" t="s">
        <v>5</v>
      </c>
      <c r="D9" s="4" t="s">
        <v>604</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180" x14ac:dyDescent="0.25">
      <c r="A10" s="2" t="s">
        <v>605</v>
      </c>
      <c r="B10" s="4" t="s">
        <v>5</v>
      </c>
      <c r="C10" s="4" t="s">
        <v>5</v>
      </c>
      <c r="D10" s="4" t="s">
        <v>606</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x14ac:dyDescent="0.25">
      <c r="A11" s="2" t="s">
        <v>6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180">
        <v>0.01</v>
      </c>
      <c r="AI11" s="180">
        <v>1.4999999999999999E-2</v>
      </c>
      <c r="AJ11" s="180">
        <v>2.5000000000000001E-2</v>
      </c>
      <c r="AK11" s="4" t="s">
        <v>5</v>
      </c>
      <c r="AL11" s="4" t="s">
        <v>5</v>
      </c>
      <c r="AM11" s="4" t="s">
        <v>5</v>
      </c>
      <c r="AN11" s="4" t="s">
        <v>5</v>
      </c>
      <c r="AO11" s="4" t="s">
        <v>5</v>
      </c>
      <c r="AP11" s="180">
        <v>5.0000000000000001E-3</v>
      </c>
      <c r="AQ11" s="180">
        <v>5.0000000000000001E-3</v>
      </c>
      <c r="AR11" s="180">
        <v>1.4999999999999999E-2</v>
      </c>
      <c r="AS11" s="4" t="s">
        <v>5</v>
      </c>
      <c r="AT11" s="4" t="s">
        <v>5</v>
      </c>
    </row>
    <row r="12" spans="1:46" ht="30" x14ac:dyDescent="0.25">
      <c r="A12" s="2" t="s">
        <v>6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180">
        <v>3.8E-3</v>
      </c>
      <c r="AL12" s="180">
        <v>3.0000000000000001E-3</v>
      </c>
      <c r="AM12" s="4" t="s">
        <v>5</v>
      </c>
      <c r="AN12" s="4" t="s">
        <v>5</v>
      </c>
      <c r="AO12" s="4" t="s">
        <v>5</v>
      </c>
      <c r="AP12" s="4" t="s">
        <v>5</v>
      </c>
      <c r="AQ12" s="4" t="s">
        <v>5</v>
      </c>
      <c r="AR12" s="4" t="s">
        <v>5</v>
      </c>
      <c r="AS12" s="180">
        <v>2.5000000000000001E-3</v>
      </c>
      <c r="AT12" s="180">
        <v>1.5E-3</v>
      </c>
    </row>
    <row r="13" spans="1:46" x14ac:dyDescent="0.25">
      <c r="A13" s="2" t="s">
        <v>6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6">
        <v>50000000</v>
      </c>
      <c r="AP13" s="4" t="s">
        <v>5</v>
      </c>
      <c r="AQ13" s="4" t="s">
        <v>5</v>
      </c>
      <c r="AR13" s="4" t="s">
        <v>5</v>
      </c>
      <c r="AS13" s="4" t="s">
        <v>5</v>
      </c>
      <c r="AT13" s="4" t="s">
        <v>5</v>
      </c>
    </row>
    <row r="14" spans="1:46" x14ac:dyDescent="0.25">
      <c r="A14" s="2" t="s">
        <v>6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v>5.5</v>
      </c>
      <c r="AB14" s="4" t="s">
        <v>5</v>
      </c>
      <c r="AC14" s="4" t="s">
        <v>5</v>
      </c>
      <c r="AD14" s="4" t="s">
        <v>5</v>
      </c>
      <c r="AE14" s="4" t="s">
        <v>5</v>
      </c>
      <c r="AF14" s="4" t="s">
        <v>5</v>
      </c>
      <c r="AG14" s="4">
        <v>5</v>
      </c>
      <c r="AH14" s="4" t="s">
        <v>5</v>
      </c>
      <c r="AI14" s="4" t="s">
        <v>5</v>
      </c>
      <c r="AJ14" s="4" t="s">
        <v>5</v>
      </c>
      <c r="AK14" s="4" t="s">
        <v>5</v>
      </c>
      <c r="AL14" s="4" t="s">
        <v>5</v>
      </c>
      <c r="AM14" s="4">
        <v>1</v>
      </c>
      <c r="AN14" s="4">
        <v>1</v>
      </c>
      <c r="AO14" s="4" t="s">
        <v>5</v>
      </c>
      <c r="AP14" s="4" t="s">
        <v>5</v>
      </c>
      <c r="AQ14" s="4" t="s">
        <v>5</v>
      </c>
      <c r="AR14" s="4" t="s">
        <v>5</v>
      </c>
      <c r="AS14" s="4" t="s">
        <v>5</v>
      </c>
      <c r="AT14" s="4" t="s">
        <v>5</v>
      </c>
    </row>
    <row r="15" spans="1:46" ht="30" x14ac:dyDescent="0.25">
      <c r="A15" s="2" t="s">
        <v>611</v>
      </c>
      <c r="B15" s="4" t="s">
        <v>5</v>
      </c>
      <c r="C15" s="4" t="s">
        <v>5</v>
      </c>
      <c r="D15" s="4" t="s">
        <v>5</v>
      </c>
      <c r="E15" s="4" t="s">
        <v>5</v>
      </c>
      <c r="F15" s="4" t="s">
        <v>5</v>
      </c>
      <c r="G15" s="4" t="s">
        <v>5</v>
      </c>
      <c r="H15" s="4" t="s">
        <v>5</v>
      </c>
      <c r="I15" s="4" t="s">
        <v>5</v>
      </c>
      <c r="J15" s="6">
        <v>750000000</v>
      </c>
      <c r="K15" s="4" t="s">
        <v>5</v>
      </c>
      <c r="L15" s="4" t="s">
        <v>5</v>
      </c>
      <c r="M15" s="6">
        <v>400000000</v>
      </c>
      <c r="N15" s="4" t="s">
        <v>5</v>
      </c>
      <c r="O15" s="4" t="s">
        <v>5</v>
      </c>
      <c r="P15" s="4" t="s">
        <v>5</v>
      </c>
      <c r="Q15" s="6">
        <v>1400000000</v>
      </c>
      <c r="R15" s="4" t="s">
        <v>5</v>
      </c>
      <c r="S15" s="4" t="s">
        <v>5</v>
      </c>
      <c r="T15" s="6">
        <v>7500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x14ac:dyDescent="0.25">
      <c r="A16" s="2" t="s">
        <v>572</v>
      </c>
      <c r="B16" s="4" t="s">
        <v>5</v>
      </c>
      <c r="C16" s="4" t="s">
        <v>5</v>
      </c>
      <c r="D16" s="4" t="s">
        <v>5</v>
      </c>
      <c r="E16" s="4" t="s">
        <v>5</v>
      </c>
      <c r="F16" s="4" t="s">
        <v>5</v>
      </c>
      <c r="G16" s="4" t="s">
        <v>5</v>
      </c>
      <c r="H16" s="4" t="s">
        <v>5</v>
      </c>
      <c r="I16" s="4" t="s">
        <v>5</v>
      </c>
      <c r="J16" s="180">
        <v>4.8800000000000003E-2</v>
      </c>
      <c r="K16" s="180">
        <v>4.8800000000000003E-2</v>
      </c>
      <c r="L16" s="180">
        <v>4.8800000000000003E-2</v>
      </c>
      <c r="M16" s="180">
        <v>5.8799999999999998E-2</v>
      </c>
      <c r="N16" s="180">
        <v>5.8799999999999998E-2</v>
      </c>
      <c r="O16" s="180">
        <v>5.8799999999999998E-2</v>
      </c>
      <c r="P16" s="180">
        <v>5.8799999999999998E-2</v>
      </c>
      <c r="Q16" s="180">
        <v>4.8800000000000003E-2</v>
      </c>
      <c r="R16" s="180">
        <v>4.8800000000000003E-2</v>
      </c>
      <c r="S16" s="180">
        <v>4.8800000000000003E-2</v>
      </c>
      <c r="T16" s="180">
        <v>6.13E-2</v>
      </c>
      <c r="U16" s="180">
        <v>6.13E-2</v>
      </c>
      <c r="V16" s="180">
        <v>6.13E-2</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x14ac:dyDescent="0.25">
      <c r="A17" s="2" t="s">
        <v>612</v>
      </c>
      <c r="B17" s="4" t="s">
        <v>5</v>
      </c>
      <c r="C17" s="4" t="s">
        <v>5</v>
      </c>
      <c r="D17" s="4" t="s">
        <v>5</v>
      </c>
      <c r="E17" s="4" t="s">
        <v>5</v>
      </c>
      <c r="F17" s="4" t="s">
        <v>5</v>
      </c>
      <c r="G17" s="4" t="s">
        <v>5</v>
      </c>
      <c r="H17" s="4" t="s">
        <v>5</v>
      </c>
      <c r="I17" s="4" t="s">
        <v>5</v>
      </c>
      <c r="J17" s="6">
        <v>8900000</v>
      </c>
      <c r="K17" s="4" t="s">
        <v>5</v>
      </c>
      <c r="L17" s="4" t="s">
        <v>5</v>
      </c>
      <c r="M17" s="6">
        <v>5800000</v>
      </c>
      <c r="N17" s="6">
        <v>8200000</v>
      </c>
      <c r="O17" s="4" t="s">
        <v>5</v>
      </c>
      <c r="P17" s="4" t="s">
        <v>5</v>
      </c>
      <c r="Q17" s="6">
        <v>25900000</v>
      </c>
      <c r="R17" s="4" t="s">
        <v>5</v>
      </c>
      <c r="S17" s="4" t="s">
        <v>5</v>
      </c>
      <c r="T17" s="6">
        <v>13800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ht="30" x14ac:dyDescent="0.25">
      <c r="A18" s="2" t="s">
        <v>613</v>
      </c>
      <c r="B18" s="4" t="s">
        <v>5</v>
      </c>
      <c r="C18" s="4" t="s">
        <v>5</v>
      </c>
      <c r="D18" s="4" t="s">
        <v>5</v>
      </c>
      <c r="E18" s="4" t="s">
        <v>5</v>
      </c>
      <c r="F18" s="4" t="s">
        <v>5</v>
      </c>
      <c r="G18" s="4" t="s">
        <v>5</v>
      </c>
      <c r="H18" s="4" t="s">
        <v>5</v>
      </c>
      <c r="I18" s="4" t="s">
        <v>5</v>
      </c>
      <c r="J18" s="4" t="s">
        <v>5</v>
      </c>
      <c r="K18" s="4" t="s">
        <v>5</v>
      </c>
      <c r="L18" s="4" t="s">
        <v>5</v>
      </c>
      <c r="M18" s="6">
        <v>4008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ht="30" x14ac:dyDescent="0.25">
      <c r="A19" s="2" t="s">
        <v>614</v>
      </c>
      <c r="B19" s="4" t="s">
        <v>5</v>
      </c>
      <c r="C19" s="4" t="s">
        <v>5</v>
      </c>
      <c r="D19" s="4" t="s">
        <v>5</v>
      </c>
      <c r="E19" s="4" t="s">
        <v>5</v>
      </c>
      <c r="F19" s="180">
        <v>1.0149999999999999</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30" x14ac:dyDescent="0.25">
      <c r="A20" s="2" t="s">
        <v>615</v>
      </c>
      <c r="B20" s="4" t="s">
        <v>5</v>
      </c>
      <c r="C20" s="4" t="s">
        <v>5</v>
      </c>
      <c r="D20" s="4" t="s">
        <v>5</v>
      </c>
      <c r="E20" s="4" t="s">
        <v>5</v>
      </c>
      <c r="F20" s="4" t="s">
        <v>5</v>
      </c>
      <c r="G20" s="4" t="s">
        <v>5</v>
      </c>
      <c r="H20" s="4" t="s">
        <v>5</v>
      </c>
      <c r="I20" s="4" t="s">
        <v>5</v>
      </c>
      <c r="J20" s="4" t="s">
        <v>5</v>
      </c>
      <c r="K20" s="4" t="s">
        <v>5</v>
      </c>
      <c r="L20" s="4" t="s">
        <v>5</v>
      </c>
      <c r="M20" s="4" t="s">
        <v>5</v>
      </c>
      <c r="N20" s="6">
        <v>3500000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x14ac:dyDescent="0.25">
      <c r="A21" s="2" t="s">
        <v>616</v>
      </c>
      <c r="B21" s="4" t="s">
        <v>5</v>
      </c>
      <c r="C21" s="4" t="s">
        <v>5</v>
      </c>
      <c r="D21" s="4" t="s">
        <v>5</v>
      </c>
      <c r="E21" s="4" t="s">
        <v>5</v>
      </c>
      <c r="F21" s="4" t="s">
        <v>5</v>
      </c>
      <c r="G21" s="4" t="s">
        <v>5</v>
      </c>
      <c r="H21" s="4" t="s">
        <v>5</v>
      </c>
      <c r="I21" s="4" t="s">
        <v>5</v>
      </c>
      <c r="J21" s="5">
        <v>45366</v>
      </c>
      <c r="K21" s="4" t="s">
        <v>5</v>
      </c>
      <c r="L21" s="4" t="s">
        <v>5</v>
      </c>
      <c r="M21" s="4" t="s">
        <v>5</v>
      </c>
      <c r="N21" s="5">
        <v>44301</v>
      </c>
      <c r="O21" s="4" t="s">
        <v>5</v>
      </c>
      <c r="P21" s="4" t="s">
        <v>5</v>
      </c>
      <c r="Q21" s="5">
        <v>45061</v>
      </c>
      <c r="R21" s="4" t="s">
        <v>5</v>
      </c>
      <c r="S21" s="4" t="s">
        <v>5</v>
      </c>
      <c r="T21" s="5">
        <v>44757</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x14ac:dyDescent="0.25">
      <c r="A22" s="2" t="s">
        <v>617</v>
      </c>
      <c r="B22" s="4" t="s">
        <v>5</v>
      </c>
      <c r="C22" s="4" t="s">
        <v>5</v>
      </c>
      <c r="D22" s="4" t="s">
        <v>5</v>
      </c>
      <c r="E22" s="4" t="s">
        <v>5</v>
      </c>
      <c r="F22" s="4" t="s">
        <v>5</v>
      </c>
      <c r="G22" s="4" t="s">
        <v>5</v>
      </c>
      <c r="H22" s="4" t="s">
        <v>5</v>
      </c>
      <c r="I22" s="4" t="s">
        <v>5</v>
      </c>
      <c r="J22" s="4" t="s">
        <v>618</v>
      </c>
      <c r="K22" s="4" t="s">
        <v>5</v>
      </c>
      <c r="L22" s="4" t="s">
        <v>5</v>
      </c>
      <c r="M22" s="4" t="s">
        <v>5</v>
      </c>
      <c r="N22" s="4" t="s">
        <v>619</v>
      </c>
      <c r="O22" s="4" t="s">
        <v>5</v>
      </c>
      <c r="P22" s="4" t="s">
        <v>5</v>
      </c>
      <c r="Q22" s="4" t="s">
        <v>620</v>
      </c>
      <c r="R22" s="4" t="s">
        <v>5</v>
      </c>
      <c r="S22" s="4" t="s">
        <v>5</v>
      </c>
      <c r="T22" s="4" t="s">
        <v>621</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x14ac:dyDescent="0.25">
      <c r="A23" s="2" t="s">
        <v>622</v>
      </c>
      <c r="B23" s="4" t="s">
        <v>5</v>
      </c>
      <c r="C23" s="4" t="s">
        <v>5</v>
      </c>
      <c r="D23" s="4" t="s">
        <v>5</v>
      </c>
      <c r="E23" s="4" t="s">
        <v>5</v>
      </c>
      <c r="F23" s="4" t="s">
        <v>5</v>
      </c>
      <c r="G23" s="4" t="s">
        <v>5</v>
      </c>
      <c r="H23" s="4" t="s">
        <v>5</v>
      </c>
      <c r="I23" s="4" t="s">
        <v>5</v>
      </c>
      <c r="J23" s="4" t="s">
        <v>5</v>
      </c>
      <c r="K23" s="5">
        <v>43539</v>
      </c>
      <c r="L23" s="4" t="s">
        <v>5</v>
      </c>
      <c r="M23" s="4" t="s">
        <v>5</v>
      </c>
      <c r="N23" s="5">
        <v>42109</v>
      </c>
      <c r="O23" s="4" t="s">
        <v>5</v>
      </c>
      <c r="P23" s="4" t="s">
        <v>5</v>
      </c>
      <c r="Q23" s="5">
        <v>43084</v>
      </c>
      <c r="R23" s="4" t="s">
        <v>5</v>
      </c>
      <c r="S23" s="4" t="s">
        <v>5</v>
      </c>
      <c r="T23" s="5">
        <v>42750</v>
      </c>
      <c r="U23" s="4" t="s">
        <v>5</v>
      </c>
      <c r="V23" s="4" t="s">
        <v>5</v>
      </c>
      <c r="W23" s="4" t="s">
        <v>5</v>
      </c>
      <c r="X23" s="4" t="s">
        <v>5</v>
      </c>
      <c r="Y23" s="4" t="s">
        <v>5</v>
      </c>
      <c r="Z23" s="4" t="s">
        <v>5</v>
      </c>
      <c r="AA23" s="4" t="s">
        <v>5</v>
      </c>
      <c r="AB23" s="4" t="s">
        <v>5</v>
      </c>
      <c r="AC23" s="5">
        <v>42809</v>
      </c>
      <c r="AD23" s="5">
        <v>41744</v>
      </c>
      <c r="AE23" s="5">
        <v>42353</v>
      </c>
      <c r="AF23" s="5">
        <v>42019</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x14ac:dyDescent="0.25">
      <c r="A24" s="2" t="s">
        <v>6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180">
        <v>0.35</v>
      </c>
      <c r="AD24" s="180">
        <v>0.35</v>
      </c>
      <c r="AE24" s="180">
        <v>0.35</v>
      </c>
      <c r="AF24" s="180">
        <v>0.3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ht="90" x14ac:dyDescent="0.25">
      <c r="A25" s="2" t="s">
        <v>624</v>
      </c>
      <c r="B25" s="4" t="s">
        <v>5</v>
      </c>
      <c r="C25" s="4" t="s">
        <v>5</v>
      </c>
      <c r="D25" s="4" t="s">
        <v>5</v>
      </c>
      <c r="E25" s="4" t="s">
        <v>5</v>
      </c>
      <c r="F25" s="4" t="s">
        <v>5</v>
      </c>
      <c r="G25" s="4" t="s">
        <v>5</v>
      </c>
      <c r="H25" s="4" t="s">
        <v>5</v>
      </c>
      <c r="I25" s="4" t="s">
        <v>5</v>
      </c>
      <c r="J25" s="4" t="s">
        <v>625</v>
      </c>
      <c r="K25" s="4" t="s">
        <v>5</v>
      </c>
      <c r="L25" s="4" t="s">
        <v>5</v>
      </c>
      <c r="M25" s="4" t="s">
        <v>5</v>
      </c>
      <c r="N25" s="4" t="s">
        <v>626</v>
      </c>
      <c r="O25" s="4" t="s">
        <v>5</v>
      </c>
      <c r="P25" s="4" t="s">
        <v>5</v>
      </c>
      <c r="Q25" s="4" t="s">
        <v>627</v>
      </c>
      <c r="R25" s="4" t="s">
        <v>5</v>
      </c>
      <c r="S25" s="4" t="s">
        <v>5</v>
      </c>
      <c r="T25" s="4" t="s">
        <v>628</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30" x14ac:dyDescent="0.25">
      <c r="A26" s="2" t="s">
        <v>629</v>
      </c>
      <c r="B26" s="4" t="s">
        <v>5</v>
      </c>
      <c r="C26" s="4" t="s">
        <v>5</v>
      </c>
      <c r="D26" s="4" t="s">
        <v>5</v>
      </c>
      <c r="E26" s="4" t="s">
        <v>5</v>
      </c>
      <c r="F26" s="4" t="s">
        <v>5</v>
      </c>
      <c r="G26" s="4" t="s">
        <v>5</v>
      </c>
      <c r="H26" s="4" t="s">
        <v>5</v>
      </c>
      <c r="I26" s="4" t="s">
        <v>5</v>
      </c>
      <c r="J26" s="4" t="s">
        <v>5</v>
      </c>
      <c r="K26" s="4" t="s">
        <v>5</v>
      </c>
      <c r="L26" s="4" t="s">
        <v>5</v>
      </c>
      <c r="M26" s="4" t="s">
        <v>5</v>
      </c>
      <c r="N26" s="5">
        <v>40831</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ht="409.5" x14ac:dyDescent="0.25">
      <c r="A27" s="2" t="s">
        <v>63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631</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x14ac:dyDescent="0.25">
      <c r="A28" s="2" t="s">
        <v>632</v>
      </c>
      <c r="B28" s="4" t="s">
        <v>5</v>
      </c>
      <c r="C28" s="4" t="s">
        <v>5</v>
      </c>
      <c r="D28" s="4" t="s">
        <v>5</v>
      </c>
      <c r="E28" s="4" t="s">
        <v>5</v>
      </c>
      <c r="F28" s="4" t="s">
        <v>5</v>
      </c>
      <c r="G28" s="180">
        <v>1</v>
      </c>
      <c r="H28" s="180">
        <v>1</v>
      </c>
      <c r="I28" s="180">
        <v>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x14ac:dyDescent="0.25">
      <c r="A29" s="2" t="s">
        <v>633</v>
      </c>
      <c r="B29" s="8">
        <v>9900000</v>
      </c>
      <c r="C29" s="8">
        <v>12700000</v>
      </c>
      <c r="D29" s="8">
        <v>29800000</v>
      </c>
      <c r="E29" s="8">
        <v>326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sheetData>
  <mergeCells count="14">
    <mergeCell ref="AC1:AF1"/>
    <mergeCell ref="AG1:AN1"/>
    <mergeCell ref="AP1:AT1"/>
    <mergeCell ref="B2:B4"/>
    <mergeCell ref="C2:C4"/>
    <mergeCell ref="D2:D4"/>
    <mergeCell ref="E2:E4"/>
    <mergeCell ref="F2:F4"/>
    <mergeCell ref="A1:A4"/>
    <mergeCell ref="B1:C1"/>
    <mergeCell ref="D1:E1"/>
    <mergeCell ref="G1:I1"/>
    <mergeCell ref="M1:N1"/>
    <mergeCell ref="Y1:Z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15.42578125" bestFit="1" customWidth="1"/>
    <col min="10" max="10" width="12.28515625" bestFit="1" customWidth="1"/>
    <col min="11" max="11" width="36.5703125" bestFit="1" customWidth="1"/>
    <col min="12" max="12" width="15.42578125" bestFit="1" customWidth="1"/>
    <col min="13" max="13" width="12.28515625" bestFit="1" customWidth="1"/>
    <col min="14" max="14" width="36.5703125" bestFit="1" customWidth="1"/>
  </cols>
  <sheetData>
    <row r="1" spans="1:14" ht="15" customHeight="1" x14ac:dyDescent="0.25">
      <c r="A1" s="1" t="s">
        <v>634</v>
      </c>
      <c r="B1" s="7" t="s">
        <v>69</v>
      </c>
      <c r="C1" s="7"/>
      <c r="D1" s="7" t="s">
        <v>1</v>
      </c>
      <c r="E1" s="7"/>
      <c r="F1" s="1" t="s">
        <v>69</v>
      </c>
      <c r="G1" s="1" t="s">
        <v>485</v>
      </c>
      <c r="H1" s="1" t="s">
        <v>1</v>
      </c>
      <c r="I1" s="1" t="s">
        <v>485</v>
      </c>
      <c r="J1" s="7" t="s">
        <v>1</v>
      </c>
      <c r="K1" s="7"/>
      <c r="L1" s="1" t="s">
        <v>485</v>
      </c>
      <c r="M1" s="7" t="s">
        <v>1</v>
      </c>
      <c r="N1" s="7"/>
    </row>
    <row r="2" spans="1:14" x14ac:dyDescent="0.25">
      <c r="A2" s="1" t="s">
        <v>635</v>
      </c>
      <c r="B2" s="7" t="s">
        <v>2</v>
      </c>
      <c r="C2" s="7" t="s">
        <v>70</v>
      </c>
      <c r="D2" s="7" t="s">
        <v>2</v>
      </c>
      <c r="E2" s="7" t="s">
        <v>70</v>
      </c>
      <c r="F2" s="1" t="s">
        <v>2</v>
      </c>
      <c r="G2" s="1" t="s">
        <v>496</v>
      </c>
      <c r="H2" s="1" t="s">
        <v>2</v>
      </c>
      <c r="I2" s="1" t="s">
        <v>492</v>
      </c>
      <c r="J2" s="1" t="s">
        <v>2</v>
      </c>
      <c r="K2" s="1" t="s">
        <v>2</v>
      </c>
      <c r="L2" s="1" t="s">
        <v>492</v>
      </c>
      <c r="M2" s="1" t="s">
        <v>2</v>
      </c>
      <c r="N2" s="1" t="s">
        <v>2</v>
      </c>
    </row>
    <row r="3" spans="1:14" ht="30" x14ac:dyDescent="0.25">
      <c r="A3" s="1"/>
      <c r="B3" s="7"/>
      <c r="C3" s="7"/>
      <c r="D3" s="7"/>
      <c r="E3" s="7"/>
      <c r="F3" s="1" t="s">
        <v>636</v>
      </c>
      <c r="G3" s="1" t="s">
        <v>585</v>
      </c>
      <c r="H3" s="1" t="s">
        <v>585</v>
      </c>
      <c r="I3" s="1" t="s">
        <v>493</v>
      </c>
      <c r="J3" s="1" t="s">
        <v>493</v>
      </c>
      <c r="K3" s="1" t="s">
        <v>493</v>
      </c>
      <c r="L3" s="1" t="s">
        <v>495</v>
      </c>
      <c r="M3" s="1" t="s">
        <v>495</v>
      </c>
      <c r="N3" s="1" t="s">
        <v>495</v>
      </c>
    </row>
    <row r="4" spans="1:14" ht="30" x14ac:dyDescent="0.25">
      <c r="A4" s="1"/>
      <c r="B4" s="7"/>
      <c r="C4" s="7"/>
      <c r="D4" s="7"/>
      <c r="E4" s="7"/>
      <c r="F4" s="1"/>
      <c r="G4" s="1"/>
      <c r="H4" s="1"/>
      <c r="I4" s="1"/>
      <c r="J4" s="1"/>
      <c r="K4" s="1" t="s">
        <v>585</v>
      </c>
      <c r="L4" s="1"/>
      <c r="M4" s="1"/>
      <c r="N4" s="1" t="s">
        <v>585</v>
      </c>
    </row>
    <row r="5" spans="1:14" ht="45" x14ac:dyDescent="0.25">
      <c r="A5" s="3" t="s">
        <v>63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11</v>
      </c>
      <c r="B6" s="4" t="s">
        <v>5</v>
      </c>
      <c r="C6" s="4" t="s">
        <v>5</v>
      </c>
      <c r="D6" s="4" t="s">
        <v>5</v>
      </c>
      <c r="E6" s="4" t="s">
        <v>5</v>
      </c>
      <c r="F6" s="4" t="s">
        <v>5</v>
      </c>
      <c r="G6" s="4" t="s">
        <v>5</v>
      </c>
      <c r="H6" s="4" t="s">
        <v>5</v>
      </c>
      <c r="I6" s="4" t="s">
        <v>512</v>
      </c>
      <c r="J6" s="4" t="s">
        <v>513</v>
      </c>
      <c r="K6" s="4" t="s">
        <v>5</v>
      </c>
      <c r="L6" s="4" t="s">
        <v>513</v>
      </c>
      <c r="M6" s="4" t="s">
        <v>514</v>
      </c>
      <c r="N6" s="4" t="s">
        <v>5</v>
      </c>
    </row>
    <row r="7" spans="1:14" x14ac:dyDescent="0.25">
      <c r="A7" s="2" t="s">
        <v>515</v>
      </c>
      <c r="B7" s="10">
        <v>83.6</v>
      </c>
      <c r="C7" s="10">
        <v>5.8</v>
      </c>
      <c r="D7" s="10">
        <v>107.4</v>
      </c>
      <c r="E7" s="10">
        <v>22.2</v>
      </c>
      <c r="F7" s="10">
        <v>41.1</v>
      </c>
      <c r="G7" s="10">
        <v>38.5</v>
      </c>
      <c r="H7" s="8">
        <v>41</v>
      </c>
      <c r="I7" s="4" t="s">
        <v>5</v>
      </c>
      <c r="J7" s="4" t="s">
        <v>5</v>
      </c>
      <c r="K7" s="4" t="s">
        <v>5</v>
      </c>
      <c r="L7" s="4" t="s">
        <v>5</v>
      </c>
      <c r="M7" s="4" t="s">
        <v>5</v>
      </c>
      <c r="N7" s="4" t="s">
        <v>5</v>
      </c>
    </row>
    <row r="8" spans="1:14" x14ac:dyDescent="0.25">
      <c r="A8" s="2" t="s">
        <v>638</v>
      </c>
      <c r="B8" s="4">
        <v>88.8</v>
      </c>
      <c r="C8" s="4" t="s">
        <v>5</v>
      </c>
      <c r="D8" s="4" t="s">
        <v>5</v>
      </c>
      <c r="E8" s="4" t="s">
        <v>5</v>
      </c>
      <c r="F8" s="4" t="s">
        <v>5</v>
      </c>
      <c r="G8" s="4" t="s">
        <v>5</v>
      </c>
      <c r="H8" s="4" t="s">
        <v>5</v>
      </c>
      <c r="I8" s="4" t="s">
        <v>5</v>
      </c>
      <c r="J8" s="4" t="s">
        <v>5</v>
      </c>
      <c r="K8" s="4" t="s">
        <v>5</v>
      </c>
      <c r="L8" s="4" t="s">
        <v>5</v>
      </c>
      <c r="M8" s="4" t="s">
        <v>5</v>
      </c>
      <c r="N8" s="4" t="s">
        <v>5</v>
      </c>
    </row>
    <row r="9" spans="1:14" x14ac:dyDescent="0.25">
      <c r="A9" s="2" t="s">
        <v>639</v>
      </c>
      <c r="B9" s="4" t="s">
        <v>5</v>
      </c>
      <c r="C9" s="4" t="s">
        <v>5</v>
      </c>
      <c r="D9" s="4" t="s">
        <v>5</v>
      </c>
      <c r="E9" s="4" t="s">
        <v>5</v>
      </c>
      <c r="F9" s="4" t="s">
        <v>5</v>
      </c>
      <c r="G9" s="4" t="s">
        <v>5</v>
      </c>
      <c r="H9" s="4">
        <v>3.5</v>
      </c>
      <c r="I9" s="4" t="s">
        <v>5</v>
      </c>
      <c r="J9" s="4" t="s">
        <v>5</v>
      </c>
      <c r="K9" s="4" t="s">
        <v>5</v>
      </c>
      <c r="L9" s="4" t="s">
        <v>5</v>
      </c>
      <c r="M9" s="4" t="s">
        <v>5</v>
      </c>
      <c r="N9" s="4" t="s">
        <v>5</v>
      </c>
    </row>
    <row r="10" spans="1:14" ht="30" x14ac:dyDescent="0.25">
      <c r="A10" s="2" t="s">
        <v>640</v>
      </c>
      <c r="B10" s="4" t="s">
        <v>5</v>
      </c>
      <c r="C10" s="4" t="s">
        <v>5</v>
      </c>
      <c r="D10" s="4" t="s">
        <v>5</v>
      </c>
      <c r="E10" s="4" t="s">
        <v>5</v>
      </c>
      <c r="F10" s="4" t="s">
        <v>5</v>
      </c>
      <c r="G10" s="4" t="s">
        <v>5</v>
      </c>
      <c r="H10" s="10">
        <v>45.8</v>
      </c>
      <c r="I10" s="4" t="s">
        <v>5</v>
      </c>
      <c r="J10" s="4" t="s">
        <v>5</v>
      </c>
      <c r="K10" s="4" t="s">
        <v>5</v>
      </c>
      <c r="L10" s="4" t="s">
        <v>5</v>
      </c>
      <c r="M10" s="4" t="s">
        <v>5</v>
      </c>
      <c r="N10" s="4" t="s">
        <v>5</v>
      </c>
    </row>
    <row r="11" spans="1:14" ht="45" x14ac:dyDescent="0.25">
      <c r="A11" s="2" t="s">
        <v>641</v>
      </c>
      <c r="B11" s="4" t="s">
        <v>5</v>
      </c>
      <c r="C11" s="4" t="s">
        <v>5</v>
      </c>
      <c r="D11" s="4" t="s">
        <v>5</v>
      </c>
      <c r="E11" s="4" t="s">
        <v>5</v>
      </c>
      <c r="F11" s="4" t="s">
        <v>5</v>
      </c>
      <c r="G11" s="4" t="s">
        <v>5</v>
      </c>
      <c r="H11" s="4" t="s">
        <v>5</v>
      </c>
      <c r="I11" s="4" t="s">
        <v>5</v>
      </c>
      <c r="J11" s="4" t="s">
        <v>5</v>
      </c>
      <c r="K11" s="4" t="s">
        <v>512</v>
      </c>
      <c r="L11" s="4" t="s">
        <v>5</v>
      </c>
      <c r="M11" s="4" t="s">
        <v>5</v>
      </c>
      <c r="N11" s="4" t="s">
        <v>513</v>
      </c>
    </row>
  </sheetData>
  <mergeCells count="8">
    <mergeCell ref="B1:C1"/>
    <mergeCell ref="D1:E1"/>
    <mergeCell ref="J1:K1"/>
    <mergeCell ref="M1:N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2</v>
      </c>
      <c r="B1" s="1" t="s">
        <v>1</v>
      </c>
    </row>
    <row r="2" spans="1:2" x14ac:dyDescent="0.25">
      <c r="A2" s="7"/>
      <c r="B2" s="1" t="s">
        <v>2</v>
      </c>
    </row>
    <row r="3" spans="1:2" x14ac:dyDescent="0.25">
      <c r="A3" s="3" t="s">
        <v>262</v>
      </c>
      <c r="B3" s="4" t="s">
        <v>5</v>
      </c>
    </row>
    <row r="4" spans="1:2" ht="30" x14ac:dyDescent="0.25">
      <c r="A4" s="2" t="s">
        <v>265</v>
      </c>
      <c r="B4" s="6">
        <v>1182288</v>
      </c>
    </row>
    <row r="5" spans="1:2" x14ac:dyDescent="0.25">
      <c r="A5" s="2" t="s">
        <v>266</v>
      </c>
      <c r="B5" s="6">
        <v>1094466</v>
      </c>
    </row>
    <row r="6" spans="1:2" x14ac:dyDescent="0.25">
      <c r="A6" s="2" t="s">
        <v>267</v>
      </c>
      <c r="B6" s="6">
        <v>-882784</v>
      </c>
    </row>
    <row r="7" spans="1:2" x14ac:dyDescent="0.25">
      <c r="A7" s="2" t="s">
        <v>269</v>
      </c>
      <c r="B7" s="6">
        <v>-599969</v>
      </c>
    </row>
    <row r="8" spans="1:2" ht="30" x14ac:dyDescent="0.25">
      <c r="A8" s="2" t="s">
        <v>271</v>
      </c>
      <c r="B8" s="6">
        <v>794001</v>
      </c>
    </row>
    <row r="9" spans="1:2" x14ac:dyDescent="0.25">
      <c r="A9" s="3" t="s">
        <v>643</v>
      </c>
      <c r="B9" s="4" t="s">
        <v>5</v>
      </c>
    </row>
    <row r="10" spans="1:2" ht="30" x14ac:dyDescent="0.25">
      <c r="A10" s="2" t="s">
        <v>265</v>
      </c>
      <c r="B10" s="10">
        <v>36.11</v>
      </c>
    </row>
    <row r="11" spans="1:2" x14ac:dyDescent="0.25">
      <c r="A11" s="2" t="s">
        <v>266</v>
      </c>
      <c r="B11" s="10">
        <v>61.31</v>
      </c>
    </row>
    <row r="12" spans="1:2" x14ac:dyDescent="0.25">
      <c r="A12" s="2" t="s">
        <v>267</v>
      </c>
      <c r="B12" s="10">
        <v>39.53</v>
      </c>
    </row>
    <row r="13" spans="1:2" x14ac:dyDescent="0.25">
      <c r="A13" s="2" t="s">
        <v>269</v>
      </c>
      <c r="B13" s="10">
        <v>40.53</v>
      </c>
    </row>
    <row r="14" spans="1:2" ht="30" x14ac:dyDescent="0.25">
      <c r="A14" s="2" t="s">
        <v>271</v>
      </c>
      <c r="B14" s="10">
        <v>6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4</v>
      </c>
      <c r="B1" s="7" t="s">
        <v>69</v>
      </c>
      <c r="C1" s="7"/>
      <c r="D1" s="7" t="s">
        <v>1</v>
      </c>
      <c r="E1" s="7"/>
      <c r="F1" s="1"/>
    </row>
    <row r="2" spans="1:6" ht="30" x14ac:dyDescent="0.25">
      <c r="A2" s="1" t="s">
        <v>27</v>
      </c>
      <c r="B2" s="1" t="s">
        <v>2</v>
      </c>
      <c r="C2" s="1" t="s">
        <v>70</v>
      </c>
      <c r="D2" s="1" t="s">
        <v>2</v>
      </c>
      <c r="E2" s="1" t="s">
        <v>70</v>
      </c>
      <c r="F2" s="1" t="s">
        <v>28</v>
      </c>
    </row>
    <row r="3" spans="1:6" x14ac:dyDescent="0.25">
      <c r="A3" s="3" t="s">
        <v>645</v>
      </c>
      <c r="B3" s="4" t="s">
        <v>5</v>
      </c>
      <c r="C3" s="4" t="s">
        <v>5</v>
      </c>
      <c r="D3" s="4" t="s">
        <v>5</v>
      </c>
      <c r="E3" s="4" t="s">
        <v>5</v>
      </c>
      <c r="F3" s="4" t="s">
        <v>5</v>
      </c>
    </row>
    <row r="4" spans="1:6" x14ac:dyDescent="0.25">
      <c r="A4" s="2" t="s">
        <v>71</v>
      </c>
      <c r="B4" s="8">
        <v>313849</v>
      </c>
      <c r="C4" s="8">
        <v>260943</v>
      </c>
      <c r="D4" s="8">
        <v>883861</v>
      </c>
      <c r="E4" s="8">
        <v>745144</v>
      </c>
      <c r="F4" s="4" t="s">
        <v>5</v>
      </c>
    </row>
    <row r="5" spans="1:6" x14ac:dyDescent="0.25">
      <c r="A5" s="2" t="s">
        <v>31</v>
      </c>
      <c r="B5" s="6">
        <v>210379</v>
      </c>
      <c r="C5" s="4" t="s">
        <v>5</v>
      </c>
      <c r="D5" s="6">
        <v>210379</v>
      </c>
      <c r="E5" s="4" t="s">
        <v>5</v>
      </c>
      <c r="F5" s="6">
        <v>222409</v>
      </c>
    </row>
    <row r="6" spans="1:6" x14ac:dyDescent="0.25">
      <c r="A6" s="2" t="s">
        <v>646</v>
      </c>
      <c r="B6" s="4" t="s">
        <v>5</v>
      </c>
      <c r="C6" s="4" t="s">
        <v>5</v>
      </c>
      <c r="D6" s="4" t="s">
        <v>5</v>
      </c>
      <c r="E6" s="4" t="s">
        <v>5</v>
      </c>
      <c r="F6" s="4" t="s">
        <v>5</v>
      </c>
    </row>
    <row r="7" spans="1:6" x14ac:dyDescent="0.25">
      <c r="A7" s="3" t="s">
        <v>645</v>
      </c>
      <c r="B7" s="4" t="s">
        <v>5</v>
      </c>
      <c r="C7" s="4" t="s">
        <v>5</v>
      </c>
      <c r="D7" s="4" t="s">
        <v>5</v>
      </c>
      <c r="E7" s="4" t="s">
        <v>5</v>
      </c>
      <c r="F7" s="4" t="s">
        <v>5</v>
      </c>
    </row>
    <row r="8" spans="1:6" x14ac:dyDescent="0.25">
      <c r="A8" s="2" t="s">
        <v>71</v>
      </c>
      <c r="B8" s="6">
        <v>256500</v>
      </c>
      <c r="C8" s="6">
        <v>219900</v>
      </c>
      <c r="D8" s="6">
        <v>726600</v>
      </c>
      <c r="E8" s="6">
        <v>633000</v>
      </c>
      <c r="F8" s="4" t="s">
        <v>5</v>
      </c>
    </row>
    <row r="9" spans="1:6" x14ac:dyDescent="0.25">
      <c r="A9" s="2" t="s">
        <v>31</v>
      </c>
      <c r="B9" s="8">
        <v>155900</v>
      </c>
      <c r="C9" s="4" t="s">
        <v>5</v>
      </c>
      <c r="D9" s="8">
        <v>155900</v>
      </c>
      <c r="E9" s="4" t="s">
        <v>5</v>
      </c>
      <c r="F9" s="8">
        <v>1765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1" t="s">
        <v>2</v>
      </c>
      <c r="C1" s="1" t="s">
        <v>28</v>
      </c>
    </row>
    <row r="2" spans="1:3" x14ac:dyDescent="0.25">
      <c r="A2" s="3" t="s">
        <v>648</v>
      </c>
      <c r="B2" s="4" t="s">
        <v>5</v>
      </c>
      <c r="C2" s="4" t="s">
        <v>5</v>
      </c>
    </row>
    <row r="3" spans="1:3" x14ac:dyDescent="0.25">
      <c r="A3" s="2" t="s">
        <v>649</v>
      </c>
      <c r="B3" s="8">
        <v>0</v>
      </c>
      <c r="C3"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0</v>
      </c>
      <c r="B1" s="7" t="s">
        <v>2</v>
      </c>
      <c r="C1" s="7" t="s">
        <v>28</v>
      </c>
    </row>
    <row r="2" spans="1:3" ht="30" x14ac:dyDescent="0.25">
      <c r="A2" s="1" t="s">
        <v>27</v>
      </c>
      <c r="B2" s="7"/>
      <c r="C2" s="7"/>
    </row>
    <row r="3" spans="1:3" ht="45" x14ac:dyDescent="0.25">
      <c r="A3" s="3" t="s">
        <v>651</v>
      </c>
      <c r="B3" s="4" t="s">
        <v>5</v>
      </c>
      <c r="C3" s="4" t="s">
        <v>5</v>
      </c>
    </row>
    <row r="4" spans="1:3" x14ac:dyDescent="0.25">
      <c r="A4" s="2" t="s">
        <v>581</v>
      </c>
      <c r="B4" s="8">
        <v>4120728</v>
      </c>
      <c r="C4" s="8">
        <v>3249230</v>
      </c>
    </row>
    <row r="5" spans="1:3" x14ac:dyDescent="0.25">
      <c r="A5" s="2" t="s">
        <v>235</v>
      </c>
      <c r="B5" s="4" t="s">
        <v>5</v>
      </c>
      <c r="C5" s="4" t="s">
        <v>5</v>
      </c>
    </row>
    <row r="6" spans="1:3" ht="45" x14ac:dyDescent="0.25">
      <c r="A6" s="3" t="s">
        <v>651</v>
      </c>
      <c r="B6" s="4" t="s">
        <v>5</v>
      </c>
      <c r="C6" s="4" t="s">
        <v>5</v>
      </c>
    </row>
    <row r="7" spans="1:3" x14ac:dyDescent="0.25">
      <c r="A7" s="2" t="s">
        <v>581</v>
      </c>
      <c r="B7" s="6">
        <v>465500</v>
      </c>
      <c r="C7" s="6">
        <v>343500</v>
      </c>
    </row>
    <row r="8" spans="1:3" x14ac:dyDescent="0.25">
      <c r="A8" s="2" t="s">
        <v>652</v>
      </c>
      <c r="B8" s="4" t="s">
        <v>5</v>
      </c>
      <c r="C8" s="4" t="s">
        <v>5</v>
      </c>
    </row>
    <row r="9" spans="1:3" ht="45" x14ac:dyDescent="0.25">
      <c r="A9" s="3" t="s">
        <v>651</v>
      </c>
      <c r="B9" s="4" t="s">
        <v>5</v>
      </c>
      <c r="C9" s="4" t="s">
        <v>5</v>
      </c>
    </row>
    <row r="10" spans="1:3" x14ac:dyDescent="0.25">
      <c r="A10" s="2" t="s">
        <v>653</v>
      </c>
      <c r="B10" s="6">
        <v>465500</v>
      </c>
      <c r="C10" s="6">
        <v>343500</v>
      </c>
    </row>
    <row r="11" spans="1:3" x14ac:dyDescent="0.25">
      <c r="A11" s="2" t="s">
        <v>300</v>
      </c>
      <c r="B11" s="4" t="s">
        <v>5</v>
      </c>
      <c r="C11" s="4" t="s">
        <v>5</v>
      </c>
    </row>
    <row r="12" spans="1:3" ht="45" x14ac:dyDescent="0.25">
      <c r="A12" s="3" t="s">
        <v>651</v>
      </c>
      <c r="B12" s="4" t="s">
        <v>5</v>
      </c>
      <c r="C12" s="4" t="s">
        <v>5</v>
      </c>
    </row>
    <row r="13" spans="1:3" x14ac:dyDescent="0.25">
      <c r="A13" s="2" t="s">
        <v>562</v>
      </c>
      <c r="B13" s="6">
        <v>5228</v>
      </c>
      <c r="C13" s="6">
        <v>5730</v>
      </c>
    </row>
    <row r="14" spans="1:3" x14ac:dyDescent="0.25">
      <c r="A14" s="2" t="s">
        <v>654</v>
      </c>
      <c r="B14" s="4" t="s">
        <v>5</v>
      </c>
      <c r="C14" s="4" t="s">
        <v>5</v>
      </c>
    </row>
    <row r="15" spans="1:3" ht="45" x14ac:dyDescent="0.25">
      <c r="A15" s="3" t="s">
        <v>651</v>
      </c>
      <c r="B15" s="4" t="s">
        <v>5</v>
      </c>
      <c r="C15" s="4" t="s">
        <v>5</v>
      </c>
    </row>
    <row r="16" spans="1:3" x14ac:dyDescent="0.25">
      <c r="A16" s="2" t="s">
        <v>653</v>
      </c>
      <c r="B16" s="6">
        <v>5228</v>
      </c>
      <c r="C16" s="6">
        <v>5730</v>
      </c>
    </row>
    <row r="17" spans="1:3" ht="30" x14ac:dyDescent="0.25">
      <c r="A17" s="2" t="s">
        <v>561</v>
      </c>
      <c r="B17" s="4" t="s">
        <v>5</v>
      </c>
      <c r="C17" s="4" t="s">
        <v>5</v>
      </c>
    </row>
    <row r="18" spans="1:3" ht="45" x14ac:dyDescent="0.25">
      <c r="A18" s="3" t="s">
        <v>651</v>
      </c>
      <c r="B18" s="4" t="s">
        <v>5</v>
      </c>
      <c r="C18" s="4" t="s">
        <v>5</v>
      </c>
    </row>
    <row r="19" spans="1:3" x14ac:dyDescent="0.25">
      <c r="A19" s="2" t="s">
        <v>581</v>
      </c>
      <c r="B19" s="6">
        <v>750000</v>
      </c>
      <c r="C19" s="6">
        <v>750000</v>
      </c>
    </row>
    <row r="20" spans="1:3" x14ac:dyDescent="0.25">
      <c r="A20" s="2" t="s">
        <v>562</v>
      </c>
      <c r="B20" s="6">
        <v>5228</v>
      </c>
      <c r="C20" s="6">
        <v>5730</v>
      </c>
    </row>
    <row r="21" spans="1:3" ht="30" x14ac:dyDescent="0.25">
      <c r="A21" s="2" t="s">
        <v>655</v>
      </c>
      <c r="B21" s="4" t="s">
        <v>5</v>
      </c>
      <c r="C21" s="4" t="s">
        <v>5</v>
      </c>
    </row>
    <row r="22" spans="1:3" ht="45" x14ac:dyDescent="0.25">
      <c r="A22" s="3" t="s">
        <v>651</v>
      </c>
      <c r="B22" s="4" t="s">
        <v>5</v>
      </c>
      <c r="C22" s="4" t="s">
        <v>5</v>
      </c>
    </row>
    <row r="23" spans="1:3" x14ac:dyDescent="0.25">
      <c r="A23" s="2" t="s">
        <v>653</v>
      </c>
      <c r="B23" s="6">
        <v>791723</v>
      </c>
      <c r="C23" s="6">
        <v>801098</v>
      </c>
    </row>
    <row r="24" spans="1:3" ht="30" x14ac:dyDescent="0.25">
      <c r="A24" s="2" t="s">
        <v>563</v>
      </c>
      <c r="B24" s="4" t="s">
        <v>5</v>
      </c>
      <c r="C24" s="4" t="s">
        <v>5</v>
      </c>
    </row>
    <row r="25" spans="1:3" ht="45" x14ac:dyDescent="0.25">
      <c r="A25" s="3" t="s">
        <v>651</v>
      </c>
      <c r="B25" s="4" t="s">
        <v>5</v>
      </c>
      <c r="C25" s="4" t="s">
        <v>5</v>
      </c>
    </row>
    <row r="26" spans="1:3" x14ac:dyDescent="0.25">
      <c r="A26" s="2" t="s">
        <v>581</v>
      </c>
      <c r="B26" s="6">
        <v>750000</v>
      </c>
      <c r="C26" s="6">
        <v>750000</v>
      </c>
    </row>
    <row r="27" spans="1:3" ht="30" x14ac:dyDescent="0.25">
      <c r="A27" s="2" t="s">
        <v>656</v>
      </c>
      <c r="B27" s="4" t="s">
        <v>5</v>
      </c>
      <c r="C27" s="4" t="s">
        <v>5</v>
      </c>
    </row>
    <row r="28" spans="1:3" ht="45" x14ac:dyDescent="0.25">
      <c r="A28" s="3" t="s">
        <v>651</v>
      </c>
      <c r="B28" s="4" t="s">
        <v>5</v>
      </c>
      <c r="C28" s="4" t="s">
        <v>5</v>
      </c>
    </row>
    <row r="29" spans="1:3" x14ac:dyDescent="0.25">
      <c r="A29" s="2" t="s">
        <v>653</v>
      </c>
      <c r="B29" s="6">
        <v>801098</v>
      </c>
      <c r="C29" s="6">
        <v>804848</v>
      </c>
    </row>
    <row r="30" spans="1:3" ht="30" x14ac:dyDescent="0.25">
      <c r="A30" s="2" t="s">
        <v>564</v>
      </c>
      <c r="B30" s="4" t="s">
        <v>5</v>
      </c>
      <c r="C30" s="4" t="s">
        <v>5</v>
      </c>
    </row>
    <row r="31" spans="1:3" ht="45" x14ac:dyDescent="0.25">
      <c r="A31" s="3" t="s">
        <v>651</v>
      </c>
      <c r="B31" s="4" t="s">
        <v>5</v>
      </c>
      <c r="C31" s="4" t="s">
        <v>5</v>
      </c>
    </row>
    <row r="32" spans="1:3" x14ac:dyDescent="0.25">
      <c r="A32" s="2" t="s">
        <v>581</v>
      </c>
      <c r="B32" s="6">
        <v>1400000</v>
      </c>
      <c r="C32" s="6">
        <v>1400000</v>
      </c>
    </row>
    <row r="33" spans="1:3" ht="30" x14ac:dyDescent="0.25">
      <c r="A33" s="2" t="s">
        <v>657</v>
      </c>
      <c r="B33" s="4" t="s">
        <v>5</v>
      </c>
      <c r="C33" s="4" t="s">
        <v>5</v>
      </c>
    </row>
    <row r="34" spans="1:3" ht="45" x14ac:dyDescent="0.25">
      <c r="A34" s="3" t="s">
        <v>651</v>
      </c>
      <c r="B34" s="4" t="s">
        <v>5</v>
      </c>
      <c r="C34" s="4" t="s">
        <v>5</v>
      </c>
    </row>
    <row r="35" spans="1:3" x14ac:dyDescent="0.25">
      <c r="A35" s="2" t="s">
        <v>653</v>
      </c>
      <c r="B35" s="6">
        <v>1437632</v>
      </c>
      <c r="C35" s="6">
        <v>1355382</v>
      </c>
    </row>
    <row r="36" spans="1:3" ht="30" x14ac:dyDescent="0.25">
      <c r="A36" s="2" t="s">
        <v>565</v>
      </c>
      <c r="B36" s="4" t="s">
        <v>5</v>
      </c>
      <c r="C36" s="4" t="s">
        <v>5</v>
      </c>
    </row>
    <row r="37" spans="1:3" ht="45" x14ac:dyDescent="0.25">
      <c r="A37" s="3" t="s">
        <v>651</v>
      </c>
      <c r="B37" s="4" t="s">
        <v>5</v>
      </c>
      <c r="C37" s="4" t="s">
        <v>5</v>
      </c>
    </row>
    <row r="38" spans="1:3" x14ac:dyDescent="0.25">
      <c r="A38" s="2" t="s">
        <v>581</v>
      </c>
      <c r="B38" s="6">
        <v>750000</v>
      </c>
      <c r="C38" s="4" t="s">
        <v>5</v>
      </c>
    </row>
    <row r="39" spans="1:3" ht="30" x14ac:dyDescent="0.25">
      <c r="A39" s="2" t="s">
        <v>658</v>
      </c>
      <c r="B39" s="4" t="s">
        <v>5</v>
      </c>
      <c r="C39" s="4" t="s">
        <v>5</v>
      </c>
    </row>
    <row r="40" spans="1:3" ht="45" x14ac:dyDescent="0.25">
      <c r="A40" s="3" t="s">
        <v>651</v>
      </c>
      <c r="B40" s="4" t="s">
        <v>5</v>
      </c>
      <c r="C40" s="4" t="s">
        <v>5</v>
      </c>
    </row>
    <row r="41" spans="1:3" x14ac:dyDescent="0.25">
      <c r="A41" s="2" t="s">
        <v>653</v>
      </c>
      <c r="B41" s="8">
        <v>767813</v>
      </c>
      <c r="C4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9</v>
      </c>
      <c r="B1" s="1" t="s">
        <v>1</v>
      </c>
    </row>
    <row r="2" spans="1:2" x14ac:dyDescent="0.25">
      <c r="A2" s="7"/>
      <c r="B2" s="1" t="s">
        <v>2</v>
      </c>
    </row>
    <row r="3" spans="1:2" x14ac:dyDescent="0.25">
      <c r="A3" s="7"/>
      <c r="B3" s="1" t="s">
        <v>660</v>
      </c>
    </row>
    <row r="4" spans="1:2" x14ac:dyDescent="0.25">
      <c r="A4" s="3" t="s">
        <v>307</v>
      </c>
      <c r="B4" s="4" t="s">
        <v>5</v>
      </c>
    </row>
    <row r="5" spans="1:2" x14ac:dyDescent="0.25">
      <c r="A5" s="2" t="s">
        <v>661</v>
      </c>
      <c r="B5" s="4">
        <v>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2" width="30" customWidth="1"/>
    <col min="3" max="3" width="10.5703125" customWidth="1"/>
    <col min="4" max="4" width="30" customWidth="1"/>
    <col min="5" max="5" width="10.5703125" customWidth="1"/>
    <col min="6" max="6" width="30" customWidth="1"/>
    <col min="7" max="7" width="10.5703125" customWidth="1"/>
    <col min="8" max="8" width="30" customWidth="1"/>
    <col min="9" max="9" width="10.5703125" customWidth="1"/>
    <col min="10" max="10" width="36.5703125" customWidth="1"/>
  </cols>
  <sheetData>
    <row r="1" spans="1:10" ht="15" customHeight="1" x14ac:dyDescent="0.25">
      <c r="A1" s="1" t="s">
        <v>662</v>
      </c>
      <c r="B1" s="7" t="s">
        <v>69</v>
      </c>
      <c r="C1" s="7"/>
      <c r="D1" s="7"/>
      <c r="E1" s="7"/>
      <c r="F1" s="7" t="s">
        <v>1</v>
      </c>
      <c r="G1" s="7"/>
      <c r="H1" s="7"/>
      <c r="I1" s="7"/>
      <c r="J1" s="1"/>
    </row>
    <row r="2" spans="1:10" ht="30" x14ac:dyDescent="0.25">
      <c r="A2" s="1" t="s">
        <v>27</v>
      </c>
      <c r="B2" s="7" t="s">
        <v>2</v>
      </c>
      <c r="C2" s="7"/>
      <c r="D2" s="7" t="s">
        <v>70</v>
      </c>
      <c r="E2" s="7"/>
      <c r="F2" s="7" t="s">
        <v>2</v>
      </c>
      <c r="G2" s="7"/>
      <c r="H2" s="7" t="s">
        <v>70</v>
      </c>
      <c r="I2" s="7"/>
      <c r="J2" s="1" t="s">
        <v>28</v>
      </c>
    </row>
    <row r="3" spans="1:10" ht="30" x14ac:dyDescent="0.25">
      <c r="A3" s="3" t="s">
        <v>663</v>
      </c>
      <c r="B3" s="4" t="s">
        <v>5</v>
      </c>
      <c r="C3" s="4"/>
      <c r="D3" s="4" t="s">
        <v>5</v>
      </c>
      <c r="E3" s="4"/>
      <c r="F3" s="4" t="s">
        <v>5</v>
      </c>
      <c r="G3" s="4"/>
      <c r="H3" s="4" t="s">
        <v>5</v>
      </c>
      <c r="I3" s="4"/>
      <c r="J3" s="4" t="s">
        <v>5</v>
      </c>
    </row>
    <row r="4" spans="1:10" ht="30" x14ac:dyDescent="0.25">
      <c r="A4" s="2" t="s">
        <v>664</v>
      </c>
      <c r="B4" s="8">
        <v>313849</v>
      </c>
      <c r="C4" s="4"/>
      <c r="D4" s="8">
        <v>260943</v>
      </c>
      <c r="E4" s="4"/>
      <c r="F4" s="8">
        <v>883861</v>
      </c>
      <c r="G4" s="4"/>
      <c r="H4" s="8">
        <v>745144</v>
      </c>
      <c r="I4" s="4"/>
      <c r="J4" s="4" t="s">
        <v>5</v>
      </c>
    </row>
    <row r="5" spans="1:10" x14ac:dyDescent="0.25">
      <c r="A5" s="2" t="s">
        <v>72</v>
      </c>
      <c r="B5" s="6">
        <v>116652</v>
      </c>
      <c r="C5" s="4"/>
      <c r="D5" s="6">
        <v>83533</v>
      </c>
      <c r="E5" s="4"/>
      <c r="F5" s="6">
        <v>307088</v>
      </c>
      <c r="G5" s="4"/>
      <c r="H5" s="6">
        <v>249140</v>
      </c>
      <c r="I5" s="4"/>
      <c r="J5" s="4" t="s">
        <v>5</v>
      </c>
    </row>
    <row r="6" spans="1:10" ht="30" x14ac:dyDescent="0.25">
      <c r="A6" s="2" t="s">
        <v>73</v>
      </c>
      <c r="B6" s="6">
        <v>66454</v>
      </c>
      <c r="C6" s="4"/>
      <c r="D6" s="6">
        <v>77086</v>
      </c>
      <c r="E6" s="4"/>
      <c r="F6" s="6">
        <v>241974</v>
      </c>
      <c r="G6" s="4"/>
      <c r="H6" s="6">
        <v>215605</v>
      </c>
      <c r="I6" s="4"/>
      <c r="J6" s="4" t="s">
        <v>5</v>
      </c>
    </row>
    <row r="7" spans="1:10" x14ac:dyDescent="0.25">
      <c r="A7" s="2" t="s">
        <v>74</v>
      </c>
      <c r="B7" s="6">
        <v>84657</v>
      </c>
      <c r="C7" s="4"/>
      <c r="D7" s="6">
        <v>24470</v>
      </c>
      <c r="E7" s="4"/>
      <c r="F7" s="6">
        <v>156094</v>
      </c>
      <c r="G7" s="4"/>
      <c r="H7" s="6">
        <v>73293</v>
      </c>
      <c r="I7" s="4"/>
      <c r="J7" s="4" t="s">
        <v>5</v>
      </c>
    </row>
    <row r="8" spans="1:10" x14ac:dyDescent="0.25">
      <c r="A8" s="2" t="s">
        <v>75</v>
      </c>
      <c r="B8" s="6">
        <v>2799</v>
      </c>
      <c r="C8" s="4"/>
      <c r="D8" s="4">
        <v>-239</v>
      </c>
      <c r="E8" s="4"/>
      <c r="F8" s="6">
        <v>4287</v>
      </c>
      <c r="G8" s="4"/>
      <c r="H8" s="6">
        <v>1744</v>
      </c>
      <c r="I8" s="4"/>
      <c r="J8" s="4" t="s">
        <v>5</v>
      </c>
    </row>
    <row r="9" spans="1:10" x14ac:dyDescent="0.25">
      <c r="A9" s="2" t="s">
        <v>77</v>
      </c>
      <c r="B9" s="6">
        <v>43287</v>
      </c>
      <c r="C9" s="4"/>
      <c r="D9" s="6">
        <v>76093</v>
      </c>
      <c r="E9" s="4"/>
      <c r="F9" s="6">
        <v>174418</v>
      </c>
      <c r="G9" s="4"/>
      <c r="H9" s="6">
        <v>205362</v>
      </c>
      <c r="I9" s="4"/>
      <c r="J9" s="4" t="s">
        <v>5</v>
      </c>
    </row>
    <row r="10" spans="1:10" ht="30" x14ac:dyDescent="0.25">
      <c r="A10" s="2" t="s">
        <v>665</v>
      </c>
      <c r="B10" s="6">
        <v>53067</v>
      </c>
      <c r="C10" s="4"/>
      <c r="D10" s="6">
        <v>32835</v>
      </c>
      <c r="E10" s="4"/>
      <c r="F10" s="6">
        <v>144008</v>
      </c>
      <c r="G10" s="4"/>
      <c r="H10" s="6">
        <v>91588</v>
      </c>
      <c r="I10" s="4"/>
      <c r="J10" s="4" t="s">
        <v>5</v>
      </c>
    </row>
    <row r="11" spans="1:10" x14ac:dyDescent="0.25">
      <c r="A11" s="2" t="s">
        <v>322</v>
      </c>
      <c r="B11" s="6">
        <v>246706</v>
      </c>
      <c r="C11" s="4"/>
      <c r="D11" s="6">
        <v>265517</v>
      </c>
      <c r="E11" s="4"/>
      <c r="F11" s="6">
        <v>767876</v>
      </c>
      <c r="G11" s="4"/>
      <c r="H11" s="6">
        <v>811111</v>
      </c>
      <c r="I11" s="4"/>
      <c r="J11" s="4" t="s">
        <v>5</v>
      </c>
    </row>
    <row r="12" spans="1:10" x14ac:dyDescent="0.25">
      <c r="A12" s="2" t="s">
        <v>43</v>
      </c>
      <c r="B12" s="6">
        <v>8798938</v>
      </c>
      <c r="C12" s="4"/>
      <c r="D12" s="6">
        <v>7572092</v>
      </c>
      <c r="E12" s="4"/>
      <c r="F12" s="6">
        <v>8798938</v>
      </c>
      <c r="G12" s="4"/>
      <c r="H12" s="6">
        <v>7572092</v>
      </c>
      <c r="I12" s="4"/>
      <c r="J12" s="6">
        <v>7917446</v>
      </c>
    </row>
    <row r="13" spans="1:10" x14ac:dyDescent="0.25">
      <c r="A13" s="2" t="s">
        <v>312</v>
      </c>
      <c r="B13" s="4" t="s">
        <v>5</v>
      </c>
      <c r="C13" s="4"/>
      <c r="D13" s="4" t="s">
        <v>5</v>
      </c>
      <c r="E13" s="4"/>
      <c r="F13" s="4" t="s">
        <v>5</v>
      </c>
      <c r="G13" s="4"/>
      <c r="H13" s="4" t="s">
        <v>5</v>
      </c>
      <c r="I13" s="4"/>
      <c r="J13" s="4" t="s">
        <v>5</v>
      </c>
    </row>
    <row r="14" spans="1:10" ht="30" x14ac:dyDescent="0.25">
      <c r="A14" s="3" t="s">
        <v>663</v>
      </c>
      <c r="B14" s="4" t="s">
        <v>5</v>
      </c>
      <c r="C14" s="4"/>
      <c r="D14" s="4" t="s">
        <v>5</v>
      </c>
      <c r="E14" s="4"/>
      <c r="F14" s="4" t="s">
        <v>5</v>
      </c>
      <c r="G14" s="4"/>
      <c r="H14" s="4" t="s">
        <v>5</v>
      </c>
      <c r="I14" s="4"/>
      <c r="J14" s="4" t="s">
        <v>5</v>
      </c>
    </row>
    <row r="15" spans="1:10" ht="30" x14ac:dyDescent="0.25">
      <c r="A15" s="2" t="s">
        <v>664</v>
      </c>
      <c r="B15" s="6">
        <v>80406</v>
      </c>
      <c r="C15" s="4"/>
      <c r="D15" s="6">
        <v>94182</v>
      </c>
      <c r="E15" s="4"/>
      <c r="F15" s="6">
        <v>252012</v>
      </c>
      <c r="G15" s="4"/>
      <c r="H15" s="6">
        <v>277650</v>
      </c>
      <c r="I15" s="4"/>
      <c r="J15" s="4" t="s">
        <v>5</v>
      </c>
    </row>
    <row r="16" spans="1:10" x14ac:dyDescent="0.25">
      <c r="A16" s="2" t="s">
        <v>72</v>
      </c>
      <c r="B16" s="6">
        <v>22787</v>
      </c>
      <c r="C16" s="4"/>
      <c r="D16" s="6">
        <v>23635</v>
      </c>
      <c r="E16" s="4"/>
      <c r="F16" s="6">
        <v>70545</v>
      </c>
      <c r="G16" s="4"/>
      <c r="H16" s="6">
        <v>71537</v>
      </c>
      <c r="I16" s="4"/>
      <c r="J16" s="4" t="s">
        <v>5</v>
      </c>
    </row>
    <row r="17" spans="1:10" ht="30" x14ac:dyDescent="0.25">
      <c r="A17" s="2" t="s">
        <v>73</v>
      </c>
      <c r="B17" s="6">
        <v>16353</v>
      </c>
      <c r="C17" s="4"/>
      <c r="D17" s="6">
        <v>24741</v>
      </c>
      <c r="E17" s="4"/>
      <c r="F17" s="6">
        <v>66621</v>
      </c>
      <c r="G17" s="4"/>
      <c r="H17" s="6">
        <v>72656</v>
      </c>
      <c r="I17" s="4"/>
      <c r="J17" s="4" t="s">
        <v>5</v>
      </c>
    </row>
    <row r="18" spans="1:10" x14ac:dyDescent="0.25">
      <c r="A18" s="2" t="s">
        <v>74</v>
      </c>
      <c r="B18" s="4" t="s">
        <v>53</v>
      </c>
      <c r="C18" s="4"/>
      <c r="D18" s="4" t="s">
        <v>53</v>
      </c>
      <c r="E18" s="4"/>
      <c r="F18" s="4" t="s">
        <v>53</v>
      </c>
      <c r="G18" s="4"/>
      <c r="H18" s="4" t="s">
        <v>53</v>
      </c>
      <c r="I18" s="4"/>
      <c r="J18" s="4" t="s">
        <v>5</v>
      </c>
    </row>
    <row r="19" spans="1:10" x14ac:dyDescent="0.25">
      <c r="A19" s="2" t="s">
        <v>75</v>
      </c>
      <c r="B19" s="4">
        <v>0</v>
      </c>
      <c r="C19" s="4"/>
      <c r="D19" s="4">
        <v>0</v>
      </c>
      <c r="E19" s="4"/>
      <c r="F19" s="4">
        <v>0</v>
      </c>
      <c r="G19" s="4"/>
      <c r="H19" s="4">
        <v>0</v>
      </c>
      <c r="I19" s="4"/>
      <c r="J19" s="4" t="s">
        <v>5</v>
      </c>
    </row>
    <row r="20" spans="1:10" x14ac:dyDescent="0.25">
      <c r="A20" s="2" t="s">
        <v>77</v>
      </c>
      <c r="B20" s="6">
        <v>41266</v>
      </c>
      <c r="C20" s="4"/>
      <c r="D20" s="6">
        <v>45806</v>
      </c>
      <c r="E20" s="4"/>
      <c r="F20" s="6">
        <v>114846</v>
      </c>
      <c r="G20" s="4"/>
      <c r="H20" s="6">
        <v>133457</v>
      </c>
      <c r="I20" s="4"/>
      <c r="J20" s="4" t="s">
        <v>5</v>
      </c>
    </row>
    <row r="21" spans="1:10" x14ac:dyDescent="0.25">
      <c r="A21" s="2" t="s">
        <v>322</v>
      </c>
      <c r="B21" s="6">
        <v>1670</v>
      </c>
      <c r="C21" s="4"/>
      <c r="D21" s="6">
        <v>11337</v>
      </c>
      <c r="E21" s="4"/>
      <c r="F21" s="6">
        <v>10462</v>
      </c>
      <c r="G21" s="4"/>
      <c r="H21" s="6">
        <v>45736</v>
      </c>
      <c r="I21" s="4"/>
      <c r="J21" s="4" t="s">
        <v>5</v>
      </c>
    </row>
    <row r="22" spans="1:10" x14ac:dyDescent="0.25">
      <c r="A22" s="2" t="s">
        <v>43</v>
      </c>
      <c r="B22" s="6">
        <v>1450057</v>
      </c>
      <c r="C22" s="4"/>
      <c r="D22" s="6">
        <v>1534090</v>
      </c>
      <c r="E22" s="4"/>
      <c r="F22" s="6">
        <v>1450057</v>
      </c>
      <c r="G22" s="4"/>
      <c r="H22" s="6">
        <v>1534090</v>
      </c>
      <c r="I22" s="4"/>
      <c r="J22" s="4" t="s">
        <v>5</v>
      </c>
    </row>
    <row r="23" spans="1:10" x14ac:dyDescent="0.25">
      <c r="A23" s="2" t="s">
        <v>313</v>
      </c>
      <c r="B23" s="4" t="s">
        <v>5</v>
      </c>
      <c r="C23" s="4"/>
      <c r="D23" s="4" t="s">
        <v>5</v>
      </c>
      <c r="E23" s="4"/>
      <c r="F23" s="4" t="s">
        <v>5</v>
      </c>
      <c r="G23" s="4"/>
      <c r="H23" s="4" t="s">
        <v>5</v>
      </c>
      <c r="I23" s="4"/>
      <c r="J23" s="4" t="s">
        <v>5</v>
      </c>
    </row>
    <row r="24" spans="1:10" ht="30" x14ac:dyDescent="0.25">
      <c r="A24" s="3" t="s">
        <v>663</v>
      </c>
      <c r="B24" s="4" t="s">
        <v>5</v>
      </c>
      <c r="C24" s="4"/>
      <c r="D24" s="4" t="s">
        <v>5</v>
      </c>
      <c r="E24" s="4"/>
      <c r="F24" s="4" t="s">
        <v>5</v>
      </c>
      <c r="G24" s="4"/>
      <c r="H24" s="4" t="s">
        <v>5</v>
      </c>
      <c r="I24" s="4"/>
      <c r="J24" s="4" t="s">
        <v>5</v>
      </c>
    </row>
    <row r="25" spans="1:10" ht="30" x14ac:dyDescent="0.25">
      <c r="A25" s="2" t="s">
        <v>664</v>
      </c>
      <c r="B25" s="6">
        <v>90912</v>
      </c>
      <c r="C25" s="4"/>
      <c r="D25" s="6">
        <v>74494</v>
      </c>
      <c r="E25" s="4"/>
      <c r="F25" s="6">
        <v>253018</v>
      </c>
      <c r="G25" s="4"/>
      <c r="H25" s="6">
        <v>200205</v>
      </c>
      <c r="I25" s="4"/>
      <c r="J25" s="4" t="s">
        <v>5</v>
      </c>
    </row>
    <row r="26" spans="1:10" x14ac:dyDescent="0.25">
      <c r="A26" s="2" t="s">
        <v>72</v>
      </c>
      <c r="B26" s="6">
        <v>21630</v>
      </c>
      <c r="C26" s="4"/>
      <c r="D26" s="6">
        <v>14454</v>
      </c>
      <c r="E26" s="4"/>
      <c r="F26" s="6">
        <v>52977</v>
      </c>
      <c r="G26" s="4"/>
      <c r="H26" s="6">
        <v>43805</v>
      </c>
      <c r="I26" s="4"/>
      <c r="J26" s="4" t="s">
        <v>5</v>
      </c>
    </row>
    <row r="27" spans="1:10" ht="30" x14ac:dyDescent="0.25">
      <c r="A27" s="2" t="s">
        <v>73</v>
      </c>
      <c r="B27" s="6">
        <v>11163</v>
      </c>
      <c r="C27" s="4"/>
      <c r="D27" s="6">
        <v>13635</v>
      </c>
      <c r="E27" s="4"/>
      <c r="F27" s="6">
        <v>41747</v>
      </c>
      <c r="G27" s="4"/>
      <c r="H27" s="6">
        <v>37084</v>
      </c>
      <c r="I27" s="4"/>
      <c r="J27" s="4" t="s">
        <v>5</v>
      </c>
    </row>
    <row r="28" spans="1:10" x14ac:dyDescent="0.25">
      <c r="A28" s="2" t="s">
        <v>74</v>
      </c>
      <c r="B28" s="4" t="s">
        <v>53</v>
      </c>
      <c r="C28" s="4"/>
      <c r="D28" s="4" t="s">
        <v>53</v>
      </c>
      <c r="E28" s="4"/>
      <c r="F28" s="4" t="s">
        <v>53</v>
      </c>
      <c r="G28" s="4"/>
      <c r="H28" s="4" t="s">
        <v>53</v>
      </c>
      <c r="I28" s="4"/>
      <c r="J28" s="4" t="s">
        <v>5</v>
      </c>
    </row>
    <row r="29" spans="1:10" x14ac:dyDescent="0.25">
      <c r="A29" s="2" t="s">
        <v>75</v>
      </c>
      <c r="B29" s="4">
        <v>0</v>
      </c>
      <c r="C29" s="4"/>
      <c r="D29" s="4">
        <v>0</v>
      </c>
      <c r="E29" s="4"/>
      <c r="F29" s="4">
        <v>0</v>
      </c>
      <c r="G29" s="4"/>
      <c r="H29" s="4">
        <v>0</v>
      </c>
      <c r="I29" s="4"/>
      <c r="J29" s="4" t="s">
        <v>5</v>
      </c>
    </row>
    <row r="30" spans="1:10" x14ac:dyDescent="0.25">
      <c r="A30" s="2" t="s">
        <v>77</v>
      </c>
      <c r="B30" s="6">
        <v>58119</v>
      </c>
      <c r="C30" s="4"/>
      <c r="D30" s="6">
        <v>46405</v>
      </c>
      <c r="E30" s="4"/>
      <c r="F30" s="6">
        <v>158294</v>
      </c>
      <c r="G30" s="4"/>
      <c r="H30" s="6">
        <v>119316</v>
      </c>
      <c r="I30" s="4"/>
      <c r="J30" s="4" t="s">
        <v>5</v>
      </c>
    </row>
    <row r="31" spans="1:10" x14ac:dyDescent="0.25">
      <c r="A31" s="2" t="s">
        <v>322</v>
      </c>
      <c r="B31" s="6">
        <v>33139</v>
      </c>
      <c r="C31" s="4"/>
      <c r="D31" s="6">
        <v>80794</v>
      </c>
      <c r="E31" s="4"/>
      <c r="F31" s="6">
        <v>156712</v>
      </c>
      <c r="G31" s="4"/>
      <c r="H31" s="6">
        <v>246153</v>
      </c>
      <c r="I31" s="4"/>
      <c r="J31" s="4" t="s">
        <v>5</v>
      </c>
    </row>
    <row r="32" spans="1:10" x14ac:dyDescent="0.25">
      <c r="A32" s="2" t="s">
        <v>43</v>
      </c>
      <c r="B32" s="6">
        <v>1260141</v>
      </c>
      <c r="C32" s="4"/>
      <c r="D32" s="6">
        <v>1109821</v>
      </c>
      <c r="E32" s="4"/>
      <c r="F32" s="6">
        <v>1260141</v>
      </c>
      <c r="G32" s="4"/>
      <c r="H32" s="6">
        <v>1109821</v>
      </c>
      <c r="I32" s="4"/>
      <c r="J32" s="4" t="s">
        <v>5</v>
      </c>
    </row>
    <row r="33" spans="1:10" x14ac:dyDescent="0.25">
      <c r="A33" s="2" t="s">
        <v>314</v>
      </c>
      <c r="B33" s="4" t="s">
        <v>5</v>
      </c>
      <c r="C33" s="4"/>
      <c r="D33" s="4" t="s">
        <v>5</v>
      </c>
      <c r="E33" s="4"/>
      <c r="F33" s="4" t="s">
        <v>5</v>
      </c>
      <c r="G33" s="4"/>
      <c r="H33" s="4" t="s">
        <v>5</v>
      </c>
      <c r="I33" s="4"/>
      <c r="J33" s="4" t="s">
        <v>5</v>
      </c>
    </row>
    <row r="34" spans="1:10" ht="30" x14ac:dyDescent="0.25">
      <c r="A34" s="3" t="s">
        <v>663</v>
      </c>
      <c r="B34" s="4" t="s">
        <v>5</v>
      </c>
      <c r="C34" s="4"/>
      <c r="D34" s="4" t="s">
        <v>5</v>
      </c>
      <c r="E34" s="4"/>
      <c r="F34" s="4" t="s">
        <v>5</v>
      </c>
      <c r="G34" s="4"/>
      <c r="H34" s="4" t="s">
        <v>5</v>
      </c>
      <c r="I34" s="4"/>
      <c r="J34" s="4" t="s">
        <v>5</v>
      </c>
    </row>
    <row r="35" spans="1:10" ht="30" x14ac:dyDescent="0.25">
      <c r="A35" s="2" t="s">
        <v>664</v>
      </c>
      <c r="B35" s="6">
        <v>33807</v>
      </c>
      <c r="C35" s="4"/>
      <c r="D35" s="6">
        <v>28418</v>
      </c>
      <c r="E35" s="4"/>
      <c r="F35" s="6">
        <v>90340</v>
      </c>
      <c r="G35" s="4"/>
      <c r="H35" s="6">
        <v>92513</v>
      </c>
      <c r="I35" s="4"/>
      <c r="J35" s="4" t="s">
        <v>5</v>
      </c>
    </row>
    <row r="36" spans="1:10" x14ac:dyDescent="0.25">
      <c r="A36" s="2" t="s">
        <v>72</v>
      </c>
      <c r="B36" s="6">
        <v>12861</v>
      </c>
      <c r="C36" s="4"/>
      <c r="D36" s="6">
        <v>10960</v>
      </c>
      <c r="E36" s="4"/>
      <c r="F36" s="6">
        <v>33937</v>
      </c>
      <c r="G36" s="4"/>
      <c r="H36" s="6">
        <v>31384</v>
      </c>
      <c r="I36" s="4"/>
      <c r="J36" s="4" t="s">
        <v>5</v>
      </c>
    </row>
    <row r="37" spans="1:10" ht="30" x14ac:dyDescent="0.25">
      <c r="A37" s="2" t="s">
        <v>73</v>
      </c>
      <c r="B37" s="6">
        <v>14119</v>
      </c>
      <c r="C37" s="4"/>
      <c r="D37" s="6">
        <v>19709</v>
      </c>
      <c r="E37" s="4"/>
      <c r="F37" s="6">
        <v>54483</v>
      </c>
      <c r="G37" s="4"/>
      <c r="H37" s="6">
        <v>58466</v>
      </c>
      <c r="I37" s="4"/>
      <c r="J37" s="4" t="s">
        <v>5</v>
      </c>
    </row>
    <row r="38" spans="1:10" x14ac:dyDescent="0.25">
      <c r="A38" s="2" t="s">
        <v>74</v>
      </c>
      <c r="B38" s="4" t="s">
        <v>53</v>
      </c>
      <c r="C38" s="4"/>
      <c r="D38" s="4" t="s">
        <v>53</v>
      </c>
      <c r="E38" s="4"/>
      <c r="F38" s="4" t="s">
        <v>53</v>
      </c>
      <c r="G38" s="4"/>
      <c r="H38" s="4" t="s">
        <v>53</v>
      </c>
      <c r="I38" s="4"/>
      <c r="J38" s="4" t="s">
        <v>5</v>
      </c>
    </row>
    <row r="39" spans="1:10" x14ac:dyDescent="0.25">
      <c r="A39" s="2" t="s">
        <v>75</v>
      </c>
      <c r="B39" s="4">
        <v>0</v>
      </c>
      <c r="C39" s="4"/>
      <c r="D39" s="4">
        <v>0</v>
      </c>
      <c r="E39" s="4"/>
      <c r="F39" s="4">
        <v>0</v>
      </c>
      <c r="G39" s="4"/>
      <c r="H39" s="4">
        <v>0</v>
      </c>
      <c r="I39" s="4"/>
      <c r="J39" s="4" t="s">
        <v>5</v>
      </c>
    </row>
    <row r="40" spans="1:10" x14ac:dyDescent="0.25">
      <c r="A40" s="2" t="s">
        <v>77</v>
      </c>
      <c r="B40" s="6">
        <v>6827</v>
      </c>
      <c r="C40" s="4"/>
      <c r="D40" s="6">
        <v>-2251</v>
      </c>
      <c r="E40" s="4"/>
      <c r="F40" s="6">
        <v>1920</v>
      </c>
      <c r="G40" s="4"/>
      <c r="H40" s="6">
        <v>2663</v>
      </c>
      <c r="I40" s="4"/>
      <c r="J40" s="4" t="s">
        <v>5</v>
      </c>
    </row>
    <row r="41" spans="1:10" x14ac:dyDescent="0.25">
      <c r="A41" s="2" t="s">
        <v>322</v>
      </c>
      <c r="B41" s="6">
        <v>3633</v>
      </c>
      <c r="C41" s="4"/>
      <c r="D41" s="6">
        <v>2947</v>
      </c>
      <c r="E41" s="4"/>
      <c r="F41" s="6">
        <v>9879</v>
      </c>
      <c r="G41" s="4"/>
      <c r="H41" s="6">
        <v>13509</v>
      </c>
      <c r="I41" s="4"/>
      <c r="J41" s="4" t="s">
        <v>5</v>
      </c>
    </row>
    <row r="42" spans="1:10" x14ac:dyDescent="0.25">
      <c r="A42" s="2" t="s">
        <v>43</v>
      </c>
      <c r="B42" s="6">
        <v>1230130</v>
      </c>
      <c r="C42" s="4"/>
      <c r="D42" s="6">
        <v>1296035</v>
      </c>
      <c r="E42" s="4"/>
      <c r="F42" s="6">
        <v>1230130</v>
      </c>
      <c r="G42" s="4"/>
      <c r="H42" s="6">
        <v>1296035</v>
      </c>
      <c r="I42" s="4"/>
      <c r="J42" s="4" t="s">
        <v>5</v>
      </c>
    </row>
    <row r="43" spans="1:10" x14ac:dyDescent="0.25">
      <c r="A43" s="2" t="s">
        <v>315</v>
      </c>
      <c r="B43" s="4" t="s">
        <v>5</v>
      </c>
      <c r="C43" s="4"/>
      <c r="D43" s="4" t="s">
        <v>5</v>
      </c>
      <c r="E43" s="4"/>
      <c r="F43" s="4" t="s">
        <v>5</v>
      </c>
      <c r="G43" s="4"/>
      <c r="H43" s="4" t="s">
        <v>5</v>
      </c>
      <c r="I43" s="4"/>
      <c r="J43" s="4" t="s">
        <v>5</v>
      </c>
    </row>
    <row r="44" spans="1:10" ht="30" x14ac:dyDescent="0.25">
      <c r="A44" s="3" t="s">
        <v>663</v>
      </c>
      <c r="B44" s="4" t="s">
        <v>5</v>
      </c>
      <c r="C44" s="4"/>
      <c r="D44" s="4" t="s">
        <v>5</v>
      </c>
      <c r="E44" s="4"/>
      <c r="F44" s="4" t="s">
        <v>5</v>
      </c>
      <c r="G44" s="4"/>
      <c r="H44" s="4" t="s">
        <v>5</v>
      </c>
      <c r="I44" s="4"/>
      <c r="J44" s="4" t="s">
        <v>5</v>
      </c>
    </row>
    <row r="45" spans="1:10" ht="30" x14ac:dyDescent="0.25">
      <c r="A45" s="2" t="s">
        <v>664</v>
      </c>
      <c r="B45" s="6">
        <v>4431</v>
      </c>
      <c r="C45" s="4"/>
      <c r="D45" s="6">
        <v>3009</v>
      </c>
      <c r="E45" s="4"/>
      <c r="F45" s="6">
        <v>9732</v>
      </c>
      <c r="G45" s="4"/>
      <c r="H45" s="6">
        <v>10750</v>
      </c>
      <c r="I45" s="4"/>
      <c r="J45" s="4" t="s">
        <v>5</v>
      </c>
    </row>
    <row r="46" spans="1:10" x14ac:dyDescent="0.25">
      <c r="A46" s="2" t="s">
        <v>72</v>
      </c>
      <c r="B46" s="6">
        <v>1778</v>
      </c>
      <c r="C46" s="4"/>
      <c r="D46" s="6">
        <v>1536</v>
      </c>
      <c r="E46" s="4"/>
      <c r="F46" s="6">
        <v>4891</v>
      </c>
      <c r="G46" s="4"/>
      <c r="H46" s="6">
        <v>4331</v>
      </c>
      <c r="I46" s="4"/>
      <c r="J46" s="4" t="s">
        <v>5</v>
      </c>
    </row>
    <row r="47" spans="1:10" ht="30" x14ac:dyDescent="0.25">
      <c r="A47" s="2" t="s">
        <v>73</v>
      </c>
      <c r="B47" s="6">
        <v>2369</v>
      </c>
      <c r="C47" s="4"/>
      <c r="D47" s="6">
        <v>1039</v>
      </c>
      <c r="E47" s="4"/>
      <c r="F47" s="6">
        <v>5543</v>
      </c>
      <c r="G47" s="4"/>
      <c r="H47" s="6">
        <v>1200</v>
      </c>
      <c r="I47" s="4"/>
      <c r="J47" s="4" t="s">
        <v>5</v>
      </c>
    </row>
    <row r="48" spans="1:10" x14ac:dyDescent="0.25">
      <c r="A48" s="2" t="s">
        <v>74</v>
      </c>
      <c r="B48" s="4" t="s">
        <v>53</v>
      </c>
      <c r="C48" s="4"/>
      <c r="D48" s="4" t="s">
        <v>53</v>
      </c>
      <c r="E48" s="4"/>
      <c r="F48" s="4" t="s">
        <v>53</v>
      </c>
      <c r="G48" s="4"/>
      <c r="H48" s="4" t="s">
        <v>53</v>
      </c>
      <c r="I48" s="4"/>
      <c r="J48" s="4" t="s">
        <v>5</v>
      </c>
    </row>
    <row r="49" spans="1:10" x14ac:dyDescent="0.25">
      <c r="A49" s="2" t="s">
        <v>75</v>
      </c>
      <c r="B49" s="4">
        <v>0</v>
      </c>
      <c r="C49" s="4"/>
      <c r="D49" s="4">
        <v>0</v>
      </c>
      <c r="E49" s="4"/>
      <c r="F49" s="4">
        <v>0</v>
      </c>
      <c r="G49" s="4"/>
      <c r="H49" s="4">
        <v>0</v>
      </c>
      <c r="I49" s="4"/>
      <c r="J49" s="4" t="s">
        <v>5</v>
      </c>
    </row>
    <row r="50" spans="1:10" x14ac:dyDescent="0.25">
      <c r="A50" s="2" t="s">
        <v>77</v>
      </c>
      <c r="B50" s="4">
        <v>284</v>
      </c>
      <c r="C50" s="4"/>
      <c r="D50" s="4">
        <v>434</v>
      </c>
      <c r="E50" s="4"/>
      <c r="F50" s="4">
        <v>-702</v>
      </c>
      <c r="G50" s="4"/>
      <c r="H50" s="6">
        <v>5219</v>
      </c>
      <c r="I50" s="4"/>
      <c r="J50" s="4" t="s">
        <v>5</v>
      </c>
    </row>
    <row r="51" spans="1:10" ht="30" x14ac:dyDescent="0.25">
      <c r="A51" s="2" t="s">
        <v>665</v>
      </c>
      <c r="B51" s="6">
        <v>40418</v>
      </c>
      <c r="C51" s="4"/>
      <c r="D51" s="6">
        <v>33925</v>
      </c>
      <c r="E51" s="4"/>
      <c r="F51" s="6">
        <v>121621</v>
      </c>
      <c r="G51" s="4"/>
      <c r="H51" s="6">
        <v>93663</v>
      </c>
      <c r="I51" s="4"/>
      <c r="J51" s="4" t="s">
        <v>5</v>
      </c>
    </row>
    <row r="52" spans="1:10" ht="17.25" x14ac:dyDescent="0.25">
      <c r="A52" s="2" t="s">
        <v>322</v>
      </c>
      <c r="B52" s="6">
        <v>13290</v>
      </c>
      <c r="C52" s="9" t="s">
        <v>89</v>
      </c>
      <c r="D52" s="4">
        <v>10</v>
      </c>
      <c r="E52" s="9" t="s">
        <v>666</v>
      </c>
      <c r="F52" s="6">
        <v>29092</v>
      </c>
      <c r="G52" s="9" t="s">
        <v>667</v>
      </c>
      <c r="H52" s="4">
        <v>199</v>
      </c>
      <c r="I52" s="9" t="s">
        <v>668</v>
      </c>
      <c r="J52" s="4" t="s">
        <v>5</v>
      </c>
    </row>
    <row r="53" spans="1:10" x14ac:dyDescent="0.25">
      <c r="A53" s="2" t="s">
        <v>43</v>
      </c>
      <c r="B53" s="6">
        <v>1627497</v>
      </c>
      <c r="C53" s="4"/>
      <c r="D53" s="6">
        <v>1407348</v>
      </c>
      <c r="E53" s="4"/>
      <c r="F53" s="6">
        <v>1627497</v>
      </c>
      <c r="G53" s="4"/>
      <c r="H53" s="6">
        <v>1407348</v>
      </c>
      <c r="I53" s="4"/>
      <c r="J53" s="4" t="s">
        <v>5</v>
      </c>
    </row>
    <row r="54" spans="1:10" x14ac:dyDescent="0.25">
      <c r="A54" s="2" t="s">
        <v>316</v>
      </c>
      <c r="B54" s="4" t="s">
        <v>5</v>
      </c>
      <c r="C54" s="4"/>
      <c r="D54" s="4" t="s">
        <v>5</v>
      </c>
      <c r="E54" s="4"/>
      <c r="F54" s="4" t="s">
        <v>5</v>
      </c>
      <c r="G54" s="4"/>
      <c r="H54" s="4" t="s">
        <v>5</v>
      </c>
      <c r="I54" s="4"/>
      <c r="J54" s="4" t="s">
        <v>5</v>
      </c>
    </row>
    <row r="55" spans="1:10" ht="30" x14ac:dyDescent="0.25">
      <c r="A55" s="3" t="s">
        <v>663</v>
      </c>
      <c r="B55" s="4" t="s">
        <v>5</v>
      </c>
      <c r="C55" s="4"/>
      <c r="D55" s="4" t="s">
        <v>5</v>
      </c>
      <c r="E55" s="4"/>
      <c r="F55" s="4" t="s">
        <v>5</v>
      </c>
      <c r="G55" s="4"/>
      <c r="H55" s="4" t="s">
        <v>5</v>
      </c>
      <c r="I55" s="4"/>
      <c r="J55" s="4" t="s">
        <v>5</v>
      </c>
    </row>
    <row r="56" spans="1:10" ht="30" x14ac:dyDescent="0.25">
      <c r="A56" s="2" t="s">
        <v>664</v>
      </c>
      <c r="B56" s="6">
        <v>7638</v>
      </c>
      <c r="C56" s="4"/>
      <c r="D56" s="6">
        <v>4146</v>
      </c>
      <c r="E56" s="4"/>
      <c r="F56" s="6">
        <v>19727</v>
      </c>
      <c r="G56" s="4"/>
      <c r="H56" s="6">
        <v>8879</v>
      </c>
      <c r="I56" s="4"/>
      <c r="J56" s="4" t="s">
        <v>5</v>
      </c>
    </row>
    <row r="57" spans="1:10" x14ac:dyDescent="0.25">
      <c r="A57" s="2" t="s">
        <v>72</v>
      </c>
      <c r="B57" s="6">
        <v>4007</v>
      </c>
      <c r="C57" s="4"/>
      <c r="D57" s="6">
        <v>3610</v>
      </c>
      <c r="E57" s="4"/>
      <c r="F57" s="6">
        <v>9302</v>
      </c>
      <c r="G57" s="4"/>
      <c r="H57" s="6">
        <v>7100</v>
      </c>
      <c r="I57" s="4"/>
      <c r="J57" s="4" t="s">
        <v>5</v>
      </c>
    </row>
    <row r="58" spans="1:10" ht="30" x14ac:dyDescent="0.25">
      <c r="A58" s="2" t="s">
        <v>73</v>
      </c>
      <c r="B58" s="6">
        <v>1055</v>
      </c>
      <c r="C58" s="4"/>
      <c r="D58" s="6">
        <v>1014</v>
      </c>
      <c r="E58" s="4"/>
      <c r="F58" s="6">
        <v>3892</v>
      </c>
      <c r="G58" s="4"/>
      <c r="H58" s="6">
        <v>2889</v>
      </c>
      <c r="I58" s="4"/>
      <c r="J58" s="4" t="s">
        <v>5</v>
      </c>
    </row>
    <row r="59" spans="1:10" x14ac:dyDescent="0.25">
      <c r="A59" s="2" t="s">
        <v>74</v>
      </c>
      <c r="B59" s="4" t="s">
        <v>53</v>
      </c>
      <c r="C59" s="4"/>
      <c r="D59" s="4" t="s">
        <v>53</v>
      </c>
      <c r="E59" s="4"/>
      <c r="F59" s="4" t="s">
        <v>53</v>
      </c>
      <c r="G59" s="4"/>
      <c r="H59" s="4" t="s">
        <v>53</v>
      </c>
      <c r="I59" s="4"/>
      <c r="J59" s="4" t="s">
        <v>5</v>
      </c>
    </row>
    <row r="60" spans="1:10" x14ac:dyDescent="0.25">
      <c r="A60" s="2" t="s">
        <v>75</v>
      </c>
      <c r="B60" s="4">
        <v>0</v>
      </c>
      <c r="C60" s="4"/>
      <c r="D60" s="4">
        <v>0</v>
      </c>
      <c r="E60" s="4"/>
      <c r="F60" s="4">
        <v>0</v>
      </c>
      <c r="G60" s="4"/>
      <c r="H60" s="4">
        <v>0</v>
      </c>
      <c r="I60" s="4"/>
      <c r="J60" s="4" t="s">
        <v>5</v>
      </c>
    </row>
    <row r="61" spans="1:10" x14ac:dyDescent="0.25">
      <c r="A61" s="2" t="s">
        <v>77</v>
      </c>
      <c r="B61" s="6">
        <v>2576</v>
      </c>
      <c r="C61" s="4"/>
      <c r="D61" s="4">
        <v>-478</v>
      </c>
      <c r="E61" s="4"/>
      <c r="F61" s="6">
        <v>6533</v>
      </c>
      <c r="G61" s="4"/>
      <c r="H61" s="6">
        <v>-1110</v>
      </c>
      <c r="I61" s="4"/>
      <c r="J61" s="4" t="s">
        <v>5</v>
      </c>
    </row>
    <row r="62" spans="1:10" ht="17.25" x14ac:dyDescent="0.25">
      <c r="A62" s="2" t="s">
        <v>322</v>
      </c>
      <c r="B62" s="6">
        <v>73495</v>
      </c>
      <c r="C62" s="9" t="s">
        <v>669</v>
      </c>
      <c r="D62" s="6">
        <v>20839</v>
      </c>
      <c r="E62" s="9" t="s">
        <v>670</v>
      </c>
      <c r="F62" s="6">
        <v>162013</v>
      </c>
      <c r="G62" s="9" t="s">
        <v>671</v>
      </c>
      <c r="H62" s="6">
        <v>44036</v>
      </c>
      <c r="I62" s="9" t="s">
        <v>672</v>
      </c>
      <c r="J62" s="4" t="s">
        <v>5</v>
      </c>
    </row>
    <row r="63" spans="1:10" x14ac:dyDescent="0.25">
      <c r="A63" s="2" t="s">
        <v>43</v>
      </c>
      <c r="B63" s="6">
        <v>313507</v>
      </c>
      <c r="C63" s="4"/>
      <c r="D63" s="6">
        <v>120533</v>
      </c>
      <c r="E63" s="4"/>
      <c r="F63" s="6">
        <v>313507</v>
      </c>
      <c r="G63" s="4"/>
      <c r="H63" s="6">
        <v>120533</v>
      </c>
      <c r="I63" s="4"/>
      <c r="J63" s="4" t="s">
        <v>5</v>
      </c>
    </row>
    <row r="64" spans="1:10" x14ac:dyDescent="0.25">
      <c r="A64" s="2" t="s">
        <v>324</v>
      </c>
      <c r="B64" s="4" t="s">
        <v>5</v>
      </c>
      <c r="C64" s="4"/>
      <c r="D64" s="4" t="s">
        <v>5</v>
      </c>
      <c r="E64" s="4"/>
      <c r="F64" s="4" t="s">
        <v>5</v>
      </c>
      <c r="G64" s="4"/>
      <c r="H64" s="4" t="s">
        <v>5</v>
      </c>
      <c r="I64" s="4"/>
      <c r="J64" s="4" t="s">
        <v>5</v>
      </c>
    </row>
    <row r="65" spans="1:10" ht="30" x14ac:dyDescent="0.25">
      <c r="A65" s="3" t="s">
        <v>663</v>
      </c>
      <c r="B65" s="4" t="s">
        <v>5</v>
      </c>
      <c r="C65" s="4"/>
      <c r="D65" s="4" t="s">
        <v>5</v>
      </c>
      <c r="E65" s="4"/>
      <c r="F65" s="4" t="s">
        <v>5</v>
      </c>
      <c r="G65" s="4"/>
      <c r="H65" s="4" t="s">
        <v>5</v>
      </c>
      <c r="I65" s="4"/>
      <c r="J65" s="4" t="s">
        <v>5</v>
      </c>
    </row>
    <row r="66" spans="1:10" ht="30" x14ac:dyDescent="0.25">
      <c r="A66" s="2" t="s">
        <v>664</v>
      </c>
      <c r="B66" s="6">
        <v>43788</v>
      </c>
      <c r="C66" s="4"/>
      <c r="D66" s="6">
        <v>15036</v>
      </c>
      <c r="E66" s="4"/>
      <c r="F66" s="6">
        <v>102261</v>
      </c>
      <c r="G66" s="4"/>
      <c r="H66" s="6">
        <v>27770</v>
      </c>
      <c r="I66" s="4"/>
      <c r="J66" s="4" t="s">
        <v>5</v>
      </c>
    </row>
    <row r="67" spans="1:10" x14ac:dyDescent="0.25">
      <c r="A67" s="2" t="s">
        <v>72</v>
      </c>
      <c r="B67" s="6">
        <v>7599</v>
      </c>
      <c r="C67" s="4"/>
      <c r="D67" s="6">
        <v>3851</v>
      </c>
      <c r="E67" s="4"/>
      <c r="F67" s="6">
        <v>27822</v>
      </c>
      <c r="G67" s="4"/>
      <c r="H67" s="6">
        <v>8666</v>
      </c>
      <c r="I67" s="4"/>
      <c r="J67" s="4" t="s">
        <v>5</v>
      </c>
    </row>
    <row r="68" spans="1:10" ht="30" x14ac:dyDescent="0.25">
      <c r="A68" s="2" t="s">
        <v>73</v>
      </c>
      <c r="B68" s="6">
        <v>5563</v>
      </c>
      <c r="C68" s="4"/>
      <c r="D68" s="6">
        <v>2750</v>
      </c>
      <c r="E68" s="4"/>
      <c r="F68" s="6">
        <v>14921</v>
      </c>
      <c r="G68" s="4"/>
      <c r="H68" s="6">
        <v>6215</v>
      </c>
      <c r="I68" s="4"/>
      <c r="J68" s="4" t="s">
        <v>5</v>
      </c>
    </row>
    <row r="69" spans="1:10" x14ac:dyDescent="0.25">
      <c r="A69" s="2" t="s">
        <v>75</v>
      </c>
      <c r="B69" s="4">
        <v>0</v>
      </c>
      <c r="C69" s="4"/>
      <c r="D69" s="4">
        <v>0</v>
      </c>
      <c r="E69" s="4"/>
      <c r="F69" s="4">
        <v>0</v>
      </c>
      <c r="G69" s="4"/>
      <c r="H69" s="4">
        <v>0</v>
      </c>
      <c r="I69" s="4"/>
      <c r="J69" s="4" t="s">
        <v>5</v>
      </c>
    </row>
    <row r="70" spans="1:10" x14ac:dyDescent="0.25">
      <c r="A70" s="2" t="s">
        <v>77</v>
      </c>
      <c r="B70" s="6">
        <v>30626</v>
      </c>
      <c r="C70" s="4"/>
      <c r="D70" s="6">
        <v>8435</v>
      </c>
      <c r="E70" s="4"/>
      <c r="F70" s="6">
        <v>59518</v>
      </c>
      <c r="G70" s="4"/>
      <c r="H70" s="6">
        <v>12889</v>
      </c>
      <c r="I70" s="4"/>
      <c r="J70" s="4" t="s">
        <v>5</v>
      </c>
    </row>
    <row r="71" spans="1:10" ht="30" x14ac:dyDescent="0.25">
      <c r="A71" s="2" t="s">
        <v>665</v>
      </c>
      <c r="B71" s="6">
        <v>9865</v>
      </c>
      <c r="C71" s="4"/>
      <c r="D71" s="6">
        <v>-1453</v>
      </c>
      <c r="E71" s="4"/>
      <c r="F71" s="6">
        <v>14975</v>
      </c>
      <c r="G71" s="4"/>
      <c r="H71" s="6">
        <v>-2543</v>
      </c>
      <c r="I71" s="4"/>
      <c r="J71" s="4" t="s">
        <v>5</v>
      </c>
    </row>
    <row r="72" spans="1:10" ht="17.25" x14ac:dyDescent="0.25">
      <c r="A72" s="2" t="s">
        <v>322</v>
      </c>
      <c r="B72" s="6">
        <v>68813</v>
      </c>
      <c r="C72" s="9" t="s">
        <v>673</v>
      </c>
      <c r="D72" s="6">
        <v>102161</v>
      </c>
      <c r="E72" s="9" t="s">
        <v>674</v>
      </c>
      <c r="F72" s="6">
        <v>249992</v>
      </c>
      <c r="G72" s="9" t="s">
        <v>675</v>
      </c>
      <c r="H72" s="6">
        <v>261940</v>
      </c>
      <c r="I72" s="9" t="s">
        <v>676</v>
      </c>
      <c r="J72" s="4" t="s">
        <v>5</v>
      </c>
    </row>
    <row r="73" spans="1:10" x14ac:dyDescent="0.25">
      <c r="A73" s="2" t="s">
        <v>43</v>
      </c>
      <c r="B73" s="6">
        <v>1515947</v>
      </c>
      <c r="C73" s="4"/>
      <c r="D73" s="6">
        <v>883446</v>
      </c>
      <c r="E73" s="4"/>
      <c r="F73" s="6">
        <v>1515947</v>
      </c>
      <c r="G73" s="4"/>
      <c r="H73" s="6">
        <v>883446</v>
      </c>
      <c r="I73" s="4"/>
      <c r="J73" s="4" t="s">
        <v>5</v>
      </c>
    </row>
    <row r="74" spans="1:10" x14ac:dyDescent="0.25">
      <c r="A74" s="2" t="s">
        <v>677</v>
      </c>
      <c r="B74" s="4" t="s">
        <v>5</v>
      </c>
      <c r="C74" s="4"/>
      <c r="D74" s="4" t="s">
        <v>5</v>
      </c>
      <c r="E74" s="4"/>
      <c r="F74" s="4" t="s">
        <v>5</v>
      </c>
      <c r="G74" s="4"/>
      <c r="H74" s="4" t="s">
        <v>5</v>
      </c>
      <c r="I74" s="4"/>
      <c r="J74" s="4" t="s">
        <v>5</v>
      </c>
    </row>
    <row r="75" spans="1:10" ht="30" x14ac:dyDescent="0.25">
      <c r="A75" s="3" t="s">
        <v>663</v>
      </c>
      <c r="B75" s="4" t="s">
        <v>5</v>
      </c>
      <c r="C75" s="4"/>
      <c r="D75" s="4" t="s">
        <v>5</v>
      </c>
      <c r="E75" s="4"/>
      <c r="F75" s="4" t="s">
        <v>5</v>
      </c>
      <c r="G75" s="4"/>
      <c r="H75" s="4" t="s">
        <v>5</v>
      </c>
      <c r="I75" s="4"/>
      <c r="J75" s="4" t="s">
        <v>5</v>
      </c>
    </row>
    <row r="76" spans="1:10" ht="30" x14ac:dyDescent="0.25">
      <c r="A76" s="2" t="s">
        <v>664</v>
      </c>
      <c r="B76" s="6">
        <v>52867</v>
      </c>
      <c r="C76" s="4"/>
      <c r="D76" s="6">
        <v>41658</v>
      </c>
      <c r="E76" s="4"/>
      <c r="F76" s="6">
        <v>156771</v>
      </c>
      <c r="G76" s="4"/>
      <c r="H76" s="6">
        <v>127377</v>
      </c>
      <c r="I76" s="4"/>
      <c r="J76" s="4" t="s">
        <v>5</v>
      </c>
    </row>
    <row r="77" spans="1:10" x14ac:dyDescent="0.25">
      <c r="A77" s="2" t="s">
        <v>72</v>
      </c>
      <c r="B77" s="6">
        <v>21406</v>
      </c>
      <c r="C77" s="4"/>
      <c r="D77" s="6">
        <v>18714</v>
      </c>
      <c r="E77" s="4"/>
      <c r="F77" s="6">
        <v>58757</v>
      </c>
      <c r="G77" s="4"/>
      <c r="H77" s="6">
        <v>53893</v>
      </c>
      <c r="I77" s="4"/>
      <c r="J77" s="4" t="s">
        <v>5</v>
      </c>
    </row>
    <row r="78" spans="1:10" ht="30" x14ac:dyDescent="0.25">
      <c r="A78" s="2" t="s">
        <v>73</v>
      </c>
      <c r="B78" s="6">
        <v>6807</v>
      </c>
      <c r="C78" s="4"/>
      <c r="D78" s="6">
        <v>10064</v>
      </c>
      <c r="E78" s="4"/>
      <c r="F78" s="6">
        <v>28177</v>
      </c>
      <c r="G78" s="4"/>
      <c r="H78" s="6">
        <v>26870</v>
      </c>
      <c r="I78" s="4"/>
      <c r="J78" s="4" t="s">
        <v>5</v>
      </c>
    </row>
    <row r="79" spans="1:10" x14ac:dyDescent="0.25">
      <c r="A79" s="2" t="s">
        <v>75</v>
      </c>
      <c r="B79" s="4">
        <v>0</v>
      </c>
      <c r="C79" s="4"/>
      <c r="D79" s="4">
        <v>0</v>
      </c>
      <c r="E79" s="4"/>
      <c r="F79" s="4">
        <v>0</v>
      </c>
      <c r="G79" s="4"/>
      <c r="H79" s="4">
        <v>0</v>
      </c>
      <c r="I79" s="4"/>
      <c r="J79" s="4" t="s">
        <v>5</v>
      </c>
    </row>
    <row r="80" spans="1:10" x14ac:dyDescent="0.25">
      <c r="A80" s="2" t="s">
        <v>77</v>
      </c>
      <c r="B80" s="6">
        <v>24654</v>
      </c>
      <c r="C80" s="4"/>
      <c r="D80" s="6">
        <v>12880</v>
      </c>
      <c r="E80" s="4"/>
      <c r="F80" s="6">
        <v>69837</v>
      </c>
      <c r="G80" s="4"/>
      <c r="H80" s="6">
        <v>46614</v>
      </c>
      <c r="I80" s="4"/>
      <c r="J80" s="4" t="s">
        <v>5</v>
      </c>
    </row>
    <row r="81" spans="1:10" ht="30" x14ac:dyDescent="0.25">
      <c r="A81" s="2" t="s">
        <v>665</v>
      </c>
      <c r="B81" s="6">
        <v>2784</v>
      </c>
      <c r="C81" s="4"/>
      <c r="D81" s="4">
        <v>363</v>
      </c>
      <c r="E81" s="4"/>
      <c r="F81" s="6">
        <v>7412</v>
      </c>
      <c r="G81" s="4"/>
      <c r="H81" s="4">
        <v>468</v>
      </c>
      <c r="I81" s="4"/>
      <c r="J81" s="4" t="s">
        <v>5</v>
      </c>
    </row>
    <row r="82" spans="1:10" ht="17.25" x14ac:dyDescent="0.25">
      <c r="A82" s="2" t="s">
        <v>322</v>
      </c>
      <c r="B82" s="6">
        <v>24779</v>
      </c>
      <c r="C82" s="9" t="s">
        <v>678</v>
      </c>
      <c r="D82" s="6">
        <v>20450</v>
      </c>
      <c r="E82" s="9" t="s">
        <v>679</v>
      </c>
      <c r="F82" s="6">
        <v>64235</v>
      </c>
      <c r="G82" s="9" t="s">
        <v>678</v>
      </c>
      <c r="H82" s="6">
        <v>88580</v>
      </c>
      <c r="I82" s="9" t="s">
        <v>680</v>
      </c>
      <c r="J82" s="4" t="s">
        <v>5</v>
      </c>
    </row>
    <row r="83" spans="1:10" x14ac:dyDescent="0.25">
      <c r="A83" s="2" t="s">
        <v>43</v>
      </c>
      <c r="B83" s="6">
        <v>825912</v>
      </c>
      <c r="C83" s="4"/>
      <c r="D83" s="6">
        <v>765682</v>
      </c>
      <c r="E83" s="4"/>
      <c r="F83" s="6">
        <v>825912</v>
      </c>
      <c r="G83" s="4"/>
      <c r="H83" s="6">
        <v>765682</v>
      </c>
      <c r="I83" s="4"/>
      <c r="J83" s="4" t="s">
        <v>5</v>
      </c>
    </row>
    <row r="84" spans="1:10" x14ac:dyDescent="0.25">
      <c r="A84" s="2" t="s">
        <v>326</v>
      </c>
      <c r="B84" s="4" t="s">
        <v>5</v>
      </c>
      <c r="C84" s="4"/>
      <c r="D84" s="4" t="s">
        <v>5</v>
      </c>
      <c r="E84" s="4"/>
      <c r="F84" s="4" t="s">
        <v>5</v>
      </c>
      <c r="G84" s="4"/>
      <c r="H84" s="4" t="s">
        <v>5</v>
      </c>
      <c r="I84" s="4"/>
      <c r="J84" s="4" t="s">
        <v>5</v>
      </c>
    </row>
    <row r="85" spans="1:10" ht="30" x14ac:dyDescent="0.25">
      <c r="A85" s="3" t="s">
        <v>663</v>
      </c>
      <c r="B85" s="4" t="s">
        <v>5</v>
      </c>
      <c r="C85" s="4"/>
      <c r="D85" s="4" t="s">
        <v>5</v>
      </c>
      <c r="E85" s="4"/>
      <c r="F85" s="4" t="s">
        <v>5</v>
      </c>
      <c r="G85" s="4"/>
      <c r="H85" s="4" t="s">
        <v>5</v>
      </c>
      <c r="I85" s="4"/>
      <c r="J85" s="4" t="s">
        <v>5</v>
      </c>
    </row>
    <row r="86" spans="1:10" x14ac:dyDescent="0.25">
      <c r="A86" s="2" t="s">
        <v>72</v>
      </c>
      <c r="B86" s="6">
        <v>24584</v>
      </c>
      <c r="C86" s="4"/>
      <c r="D86" s="6">
        <v>6773</v>
      </c>
      <c r="E86" s="4"/>
      <c r="F86" s="6">
        <v>48857</v>
      </c>
      <c r="G86" s="4"/>
      <c r="H86" s="6">
        <v>28424</v>
      </c>
      <c r="I86" s="4"/>
      <c r="J86" s="4" t="s">
        <v>5</v>
      </c>
    </row>
    <row r="87" spans="1:10" ht="30" x14ac:dyDescent="0.25">
      <c r="A87" s="2" t="s">
        <v>73</v>
      </c>
      <c r="B87" s="6">
        <v>9025</v>
      </c>
      <c r="C87" s="4"/>
      <c r="D87" s="6">
        <v>4134</v>
      </c>
      <c r="E87" s="4"/>
      <c r="F87" s="6">
        <v>26590</v>
      </c>
      <c r="G87" s="4"/>
      <c r="H87" s="6">
        <v>10225</v>
      </c>
      <c r="I87" s="4"/>
      <c r="J87" s="4" t="s">
        <v>5</v>
      </c>
    </row>
    <row r="88" spans="1:10" x14ac:dyDescent="0.25">
      <c r="A88" s="2" t="s">
        <v>74</v>
      </c>
      <c r="B88" s="6">
        <v>84657</v>
      </c>
      <c r="C88" s="4"/>
      <c r="D88" s="6">
        <v>24470</v>
      </c>
      <c r="E88" s="4"/>
      <c r="F88" s="6">
        <v>156094</v>
      </c>
      <c r="G88" s="4"/>
      <c r="H88" s="6">
        <v>73293</v>
      </c>
      <c r="I88" s="4"/>
      <c r="J88" s="4" t="s">
        <v>5</v>
      </c>
    </row>
    <row r="89" spans="1:10" x14ac:dyDescent="0.25">
      <c r="A89" s="2" t="s">
        <v>75</v>
      </c>
      <c r="B89" s="6">
        <v>2799</v>
      </c>
      <c r="C89" s="4"/>
      <c r="D89" s="4">
        <v>-239</v>
      </c>
      <c r="E89" s="4"/>
      <c r="F89" s="6">
        <v>4287</v>
      </c>
      <c r="G89" s="4"/>
      <c r="H89" s="6">
        <v>1744</v>
      </c>
      <c r="I89" s="4"/>
      <c r="J89" s="4" t="s">
        <v>5</v>
      </c>
    </row>
    <row r="90" spans="1:10" x14ac:dyDescent="0.25">
      <c r="A90" s="2" t="s">
        <v>77</v>
      </c>
      <c r="B90" s="6">
        <v>-121065</v>
      </c>
      <c r="C90" s="4"/>
      <c r="D90" s="6">
        <v>-35138</v>
      </c>
      <c r="E90" s="4"/>
      <c r="F90" s="6">
        <v>-235828</v>
      </c>
      <c r="G90" s="4"/>
      <c r="H90" s="6">
        <v>-113686</v>
      </c>
      <c r="I90" s="4"/>
      <c r="J90" s="4" t="s">
        <v>5</v>
      </c>
    </row>
    <row r="91" spans="1:10" x14ac:dyDescent="0.25">
      <c r="A91" s="2" t="s">
        <v>322</v>
      </c>
      <c r="B91" s="6">
        <v>27887</v>
      </c>
      <c r="C91" s="4"/>
      <c r="D91" s="6">
        <v>26979</v>
      </c>
      <c r="E91" s="4"/>
      <c r="F91" s="6">
        <v>85491</v>
      </c>
      <c r="G91" s="4"/>
      <c r="H91" s="6">
        <v>110958</v>
      </c>
      <c r="I91" s="4"/>
      <c r="J91" s="4" t="s">
        <v>5</v>
      </c>
    </row>
    <row r="92" spans="1:10" x14ac:dyDescent="0.25">
      <c r="A92" s="2" t="s">
        <v>43</v>
      </c>
      <c r="B92" s="8">
        <v>575747</v>
      </c>
      <c r="C92" s="4"/>
      <c r="D92" s="8">
        <v>455137</v>
      </c>
      <c r="E92" s="4"/>
      <c r="F92" s="8">
        <v>575747</v>
      </c>
      <c r="G92" s="4"/>
      <c r="H92" s="8">
        <v>455137</v>
      </c>
      <c r="I92" s="4"/>
      <c r="J92" s="4" t="s">
        <v>5</v>
      </c>
    </row>
    <row r="93" spans="1:10" x14ac:dyDescent="0.25">
      <c r="A93" s="11"/>
      <c r="B93" s="11"/>
      <c r="C93" s="11"/>
      <c r="D93" s="11"/>
      <c r="E93" s="11"/>
      <c r="F93" s="11"/>
      <c r="G93" s="11"/>
      <c r="H93" s="11"/>
      <c r="I93" s="11"/>
      <c r="J93" s="11"/>
    </row>
    <row r="94" spans="1:10" ht="15" customHeight="1" x14ac:dyDescent="0.25">
      <c r="A94" s="2" t="s">
        <v>89</v>
      </c>
      <c r="B94" s="12" t="s">
        <v>681</v>
      </c>
      <c r="C94" s="12"/>
      <c r="D94" s="12"/>
      <c r="E94" s="12"/>
      <c r="F94" s="12"/>
      <c r="G94" s="12"/>
      <c r="H94" s="12"/>
      <c r="I94" s="12"/>
      <c r="J94" s="12"/>
    </row>
    <row r="95" spans="1:10" ht="15" customHeight="1" x14ac:dyDescent="0.25">
      <c r="A95" s="2" t="s">
        <v>666</v>
      </c>
      <c r="B95" s="12" t="s">
        <v>682</v>
      </c>
      <c r="C95" s="12"/>
      <c r="D95" s="12"/>
      <c r="E95" s="12"/>
      <c r="F95" s="12"/>
      <c r="G95" s="12"/>
      <c r="H95" s="12"/>
      <c r="I95" s="12"/>
      <c r="J95" s="12"/>
    </row>
    <row r="96" spans="1:10" ht="15" customHeight="1" x14ac:dyDescent="0.25">
      <c r="A96" s="2" t="s">
        <v>667</v>
      </c>
      <c r="B96" s="12" t="s">
        <v>683</v>
      </c>
      <c r="C96" s="12"/>
      <c r="D96" s="12"/>
      <c r="E96" s="12"/>
      <c r="F96" s="12"/>
      <c r="G96" s="12"/>
      <c r="H96" s="12"/>
      <c r="I96" s="12"/>
      <c r="J96" s="12"/>
    </row>
    <row r="97" spans="1:10" ht="15" customHeight="1" x14ac:dyDescent="0.25">
      <c r="A97" s="2" t="s">
        <v>668</v>
      </c>
      <c r="B97" s="12" t="s">
        <v>684</v>
      </c>
      <c r="C97" s="12"/>
      <c r="D97" s="12"/>
      <c r="E97" s="12"/>
      <c r="F97" s="12"/>
      <c r="G97" s="12"/>
      <c r="H97" s="12"/>
      <c r="I97" s="12"/>
      <c r="J97" s="12"/>
    </row>
    <row r="98" spans="1:10" ht="15" customHeight="1" x14ac:dyDescent="0.25">
      <c r="A98" s="2" t="s">
        <v>669</v>
      </c>
      <c r="B98" s="12" t="s">
        <v>331</v>
      </c>
      <c r="C98" s="12"/>
      <c r="D98" s="12"/>
      <c r="E98" s="12"/>
      <c r="F98" s="12"/>
      <c r="G98" s="12"/>
      <c r="H98" s="12"/>
      <c r="I98" s="12"/>
      <c r="J98" s="12"/>
    </row>
    <row r="99" spans="1:10" ht="15" customHeight="1" x14ac:dyDescent="0.25">
      <c r="A99" s="2" t="s">
        <v>670</v>
      </c>
      <c r="B99" s="12" t="s">
        <v>341</v>
      </c>
      <c r="C99" s="12"/>
      <c r="D99" s="12"/>
      <c r="E99" s="12"/>
      <c r="F99" s="12"/>
      <c r="G99" s="12"/>
      <c r="H99" s="12"/>
      <c r="I99" s="12"/>
      <c r="J99" s="12"/>
    </row>
    <row r="100" spans="1:10" ht="15" customHeight="1" x14ac:dyDescent="0.25">
      <c r="A100" s="2" t="s">
        <v>671</v>
      </c>
      <c r="B100" s="12" t="s">
        <v>348</v>
      </c>
      <c r="C100" s="12"/>
      <c r="D100" s="12"/>
      <c r="E100" s="12"/>
      <c r="F100" s="12"/>
      <c r="G100" s="12"/>
      <c r="H100" s="12"/>
      <c r="I100" s="12"/>
      <c r="J100" s="12"/>
    </row>
    <row r="101" spans="1:10" ht="15" customHeight="1" x14ac:dyDescent="0.25">
      <c r="A101" s="2" t="s">
        <v>672</v>
      </c>
      <c r="B101" s="12" t="s">
        <v>355</v>
      </c>
      <c r="C101" s="12"/>
      <c r="D101" s="12"/>
      <c r="E101" s="12"/>
      <c r="F101" s="12"/>
      <c r="G101" s="12"/>
      <c r="H101" s="12"/>
      <c r="I101" s="12"/>
      <c r="J101" s="12"/>
    </row>
    <row r="102" spans="1:10" ht="30" customHeight="1" x14ac:dyDescent="0.25">
      <c r="A102" s="2" t="s">
        <v>673</v>
      </c>
      <c r="B102" s="12" t="s">
        <v>685</v>
      </c>
      <c r="C102" s="12"/>
      <c r="D102" s="12"/>
      <c r="E102" s="12"/>
      <c r="F102" s="12"/>
      <c r="G102" s="12"/>
      <c r="H102" s="12"/>
      <c r="I102" s="12"/>
      <c r="J102" s="12"/>
    </row>
    <row r="103" spans="1:10" ht="30" customHeight="1" x14ac:dyDescent="0.25">
      <c r="A103" s="2" t="s">
        <v>674</v>
      </c>
      <c r="B103" s="12" t="s">
        <v>686</v>
      </c>
      <c r="C103" s="12"/>
      <c r="D103" s="12"/>
      <c r="E103" s="12"/>
      <c r="F103" s="12"/>
      <c r="G103" s="12"/>
      <c r="H103" s="12"/>
      <c r="I103" s="12"/>
      <c r="J103" s="12"/>
    </row>
    <row r="104" spans="1:10" ht="30" customHeight="1" x14ac:dyDescent="0.25">
      <c r="A104" s="2" t="s">
        <v>675</v>
      </c>
      <c r="B104" s="12" t="s">
        <v>687</v>
      </c>
      <c r="C104" s="12"/>
      <c r="D104" s="12"/>
      <c r="E104" s="12"/>
      <c r="F104" s="12"/>
      <c r="G104" s="12"/>
      <c r="H104" s="12"/>
      <c r="I104" s="12"/>
      <c r="J104" s="12"/>
    </row>
    <row r="105" spans="1:10" ht="30" customHeight="1" x14ac:dyDescent="0.25">
      <c r="A105" s="2" t="s">
        <v>676</v>
      </c>
      <c r="B105" s="12" t="s">
        <v>688</v>
      </c>
      <c r="C105" s="12"/>
      <c r="D105" s="12"/>
      <c r="E105" s="12"/>
      <c r="F105" s="12"/>
      <c r="G105" s="12"/>
      <c r="H105" s="12"/>
      <c r="I105" s="12"/>
      <c r="J105" s="12"/>
    </row>
    <row r="106" spans="1:10" ht="15" customHeight="1" x14ac:dyDescent="0.25">
      <c r="A106" s="2" t="s">
        <v>678</v>
      </c>
      <c r="B106" s="12" t="s">
        <v>689</v>
      </c>
      <c r="C106" s="12"/>
      <c r="D106" s="12"/>
      <c r="E106" s="12"/>
      <c r="F106" s="12"/>
      <c r="G106" s="12"/>
      <c r="H106" s="12"/>
      <c r="I106" s="12"/>
      <c r="J106" s="12"/>
    </row>
    <row r="107" spans="1:10" ht="15" customHeight="1" x14ac:dyDescent="0.25">
      <c r="A107" s="2" t="s">
        <v>679</v>
      </c>
      <c r="B107" s="12" t="s">
        <v>690</v>
      </c>
      <c r="C107" s="12"/>
      <c r="D107" s="12"/>
      <c r="E107" s="12"/>
      <c r="F107" s="12"/>
      <c r="G107" s="12"/>
      <c r="H107" s="12"/>
      <c r="I107" s="12"/>
      <c r="J107" s="12"/>
    </row>
    <row r="108" spans="1:10" ht="15" customHeight="1" x14ac:dyDescent="0.25">
      <c r="A108" s="2" t="s">
        <v>680</v>
      </c>
      <c r="B108" s="12" t="s">
        <v>691</v>
      </c>
      <c r="C108" s="12"/>
      <c r="D108" s="12"/>
      <c r="E108" s="12"/>
      <c r="F108" s="12"/>
      <c r="G108" s="12"/>
      <c r="H108" s="12"/>
      <c r="I108" s="12"/>
      <c r="J108" s="12"/>
    </row>
  </sheetData>
  <mergeCells count="22">
    <mergeCell ref="B105:J105"/>
    <mergeCell ref="B106:J106"/>
    <mergeCell ref="B107:J107"/>
    <mergeCell ref="B108:J108"/>
    <mergeCell ref="B99:J99"/>
    <mergeCell ref="B100:J100"/>
    <mergeCell ref="B101:J101"/>
    <mergeCell ref="B102:J102"/>
    <mergeCell ref="B103:J103"/>
    <mergeCell ref="B104:J104"/>
    <mergeCell ref="A93:J93"/>
    <mergeCell ref="B94:J94"/>
    <mergeCell ref="B95:J95"/>
    <mergeCell ref="B96:J96"/>
    <mergeCell ref="B97:J97"/>
    <mergeCell ref="B98:J98"/>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2.5703125" customWidth="1"/>
    <col min="3" max="3" width="3.42578125" customWidth="1"/>
    <col min="4" max="4" width="12.5703125" customWidth="1"/>
    <col min="5" max="5" width="3.42578125" customWidth="1"/>
    <col min="6" max="6" width="12.5703125" customWidth="1"/>
    <col min="7" max="7" width="3.42578125" customWidth="1"/>
    <col min="8" max="8" width="12.5703125" customWidth="1"/>
    <col min="9" max="9" width="3.42578125" customWidth="1"/>
  </cols>
  <sheetData>
    <row r="1" spans="1:9" ht="15" customHeight="1" x14ac:dyDescent="0.25">
      <c r="A1" s="1" t="s">
        <v>67</v>
      </c>
      <c r="B1" s="7" t="s">
        <v>69</v>
      </c>
      <c r="C1" s="7"/>
      <c r="D1" s="7"/>
      <c r="E1" s="7"/>
      <c r="F1" s="7" t="s">
        <v>1</v>
      </c>
      <c r="G1" s="7"/>
      <c r="H1" s="7"/>
      <c r="I1" s="7"/>
    </row>
    <row r="2" spans="1:9" ht="30" x14ac:dyDescent="0.25">
      <c r="A2" s="1" t="s">
        <v>68</v>
      </c>
      <c r="B2" s="7" t="s">
        <v>2</v>
      </c>
      <c r="C2" s="7"/>
      <c r="D2" s="7" t="s">
        <v>70</v>
      </c>
      <c r="E2" s="7"/>
      <c r="F2" s="7" t="s">
        <v>2</v>
      </c>
      <c r="G2" s="7"/>
      <c r="H2" s="7" t="s">
        <v>70</v>
      </c>
      <c r="I2" s="7"/>
    </row>
    <row r="3" spans="1:9" x14ac:dyDescent="0.25">
      <c r="A3" s="2" t="s">
        <v>71</v>
      </c>
      <c r="B3" s="8">
        <v>313849</v>
      </c>
      <c r="C3" s="4"/>
      <c r="D3" s="8">
        <v>260943</v>
      </c>
      <c r="E3" s="4"/>
      <c r="F3" s="8">
        <v>883861</v>
      </c>
      <c r="G3" s="4"/>
      <c r="H3" s="8">
        <v>745144</v>
      </c>
      <c r="I3" s="4"/>
    </row>
    <row r="4" spans="1:9" x14ac:dyDescent="0.25">
      <c r="A4" s="3" t="s">
        <v>72</v>
      </c>
      <c r="B4" s="4" t="s">
        <v>5</v>
      </c>
      <c r="C4" s="4"/>
      <c r="D4" s="4" t="s">
        <v>5</v>
      </c>
      <c r="E4" s="4"/>
      <c r="F4" s="4" t="s">
        <v>5</v>
      </c>
      <c r="G4" s="4"/>
      <c r="H4" s="4" t="s">
        <v>5</v>
      </c>
      <c r="I4" s="4"/>
    </row>
    <row r="5" spans="1:9" x14ac:dyDescent="0.25">
      <c r="A5" s="2" t="s">
        <v>72</v>
      </c>
      <c r="B5" s="6">
        <v>116652</v>
      </c>
      <c r="C5" s="4"/>
      <c r="D5" s="6">
        <v>83533</v>
      </c>
      <c r="E5" s="4"/>
      <c r="F5" s="6">
        <v>307088</v>
      </c>
      <c r="G5" s="4"/>
      <c r="H5" s="6">
        <v>249140</v>
      </c>
      <c r="I5" s="4"/>
    </row>
    <row r="6" spans="1:9" ht="30" x14ac:dyDescent="0.25">
      <c r="A6" s="2" t="s">
        <v>73</v>
      </c>
      <c r="B6" s="6">
        <v>66454</v>
      </c>
      <c r="C6" s="4"/>
      <c r="D6" s="6">
        <v>77086</v>
      </c>
      <c r="E6" s="4"/>
      <c r="F6" s="6">
        <v>241974</v>
      </c>
      <c r="G6" s="4"/>
      <c r="H6" s="6">
        <v>215605</v>
      </c>
      <c r="I6" s="4"/>
    </row>
    <row r="7" spans="1:9" x14ac:dyDescent="0.25">
      <c r="A7" s="2" t="s">
        <v>74</v>
      </c>
      <c r="B7" s="6">
        <v>84657</v>
      </c>
      <c r="C7" s="4"/>
      <c r="D7" s="6">
        <v>24470</v>
      </c>
      <c r="E7" s="4"/>
      <c r="F7" s="6">
        <v>156094</v>
      </c>
      <c r="G7" s="4"/>
      <c r="H7" s="6">
        <v>73293</v>
      </c>
      <c r="I7" s="4"/>
    </row>
    <row r="8" spans="1:9" x14ac:dyDescent="0.25">
      <c r="A8" s="2" t="s">
        <v>75</v>
      </c>
      <c r="B8" s="6">
        <v>2799</v>
      </c>
      <c r="C8" s="4"/>
      <c r="D8" s="4">
        <v>-239</v>
      </c>
      <c r="E8" s="4"/>
      <c r="F8" s="6">
        <v>4287</v>
      </c>
      <c r="G8" s="4"/>
      <c r="H8" s="6">
        <v>1744</v>
      </c>
      <c r="I8" s="4"/>
    </row>
    <row r="9" spans="1:9" x14ac:dyDescent="0.25">
      <c r="A9" s="2" t="s">
        <v>76</v>
      </c>
      <c r="B9" s="6">
        <v>270562</v>
      </c>
      <c r="C9" s="4"/>
      <c r="D9" s="6">
        <v>184850</v>
      </c>
      <c r="E9" s="4"/>
      <c r="F9" s="6">
        <v>709443</v>
      </c>
      <c r="G9" s="4"/>
      <c r="H9" s="6">
        <v>539782</v>
      </c>
      <c r="I9" s="4"/>
    </row>
    <row r="10" spans="1:9" x14ac:dyDescent="0.25">
      <c r="A10" s="2" t="s">
        <v>77</v>
      </c>
      <c r="B10" s="6">
        <v>43287</v>
      </c>
      <c r="C10" s="4"/>
      <c r="D10" s="6">
        <v>76093</v>
      </c>
      <c r="E10" s="4"/>
      <c r="F10" s="6">
        <v>174418</v>
      </c>
      <c r="G10" s="4"/>
      <c r="H10" s="6">
        <v>205362</v>
      </c>
      <c r="I10" s="4"/>
    </row>
    <row r="11" spans="1:9" x14ac:dyDescent="0.25">
      <c r="A11" s="3" t="s">
        <v>78</v>
      </c>
      <c r="B11" s="4" t="s">
        <v>5</v>
      </c>
      <c r="C11" s="4"/>
      <c r="D11" s="4" t="s">
        <v>5</v>
      </c>
      <c r="E11" s="4"/>
      <c r="F11" s="4" t="s">
        <v>5</v>
      </c>
      <c r="G11" s="4"/>
      <c r="H11" s="4" t="s">
        <v>5</v>
      </c>
      <c r="I11" s="4"/>
    </row>
    <row r="12" spans="1:9" x14ac:dyDescent="0.25">
      <c r="A12" s="2" t="s">
        <v>79</v>
      </c>
      <c r="B12" s="6">
        <v>53067</v>
      </c>
      <c r="C12" s="4"/>
      <c r="D12" s="6">
        <v>32835</v>
      </c>
      <c r="E12" s="4"/>
      <c r="F12" s="6">
        <v>144008</v>
      </c>
      <c r="G12" s="4"/>
      <c r="H12" s="6">
        <v>91588</v>
      </c>
      <c r="I12" s="4"/>
    </row>
    <row r="13" spans="1:9" x14ac:dyDescent="0.25">
      <c r="A13" s="2" t="s">
        <v>80</v>
      </c>
      <c r="B13" s="6">
        <v>-44353</v>
      </c>
      <c r="C13" s="4"/>
      <c r="D13" s="6">
        <v>-28600</v>
      </c>
      <c r="E13" s="4"/>
      <c r="F13" s="6">
        <v>-125829</v>
      </c>
      <c r="G13" s="4"/>
      <c r="H13" s="6">
        <v>-83394</v>
      </c>
      <c r="I13" s="4"/>
    </row>
    <row r="14" spans="1:9" x14ac:dyDescent="0.25">
      <c r="A14" s="2" t="s">
        <v>81</v>
      </c>
      <c r="B14" s="4">
        <v>212</v>
      </c>
      <c r="C14" s="4"/>
      <c r="D14" s="4">
        <v>236</v>
      </c>
      <c r="E14" s="4"/>
      <c r="F14" s="4">
        <v>802</v>
      </c>
      <c r="G14" s="4"/>
      <c r="H14" s="4">
        <v>631</v>
      </c>
      <c r="I14" s="4"/>
    </row>
    <row r="15" spans="1:9" x14ac:dyDescent="0.25">
      <c r="A15" s="2" t="s">
        <v>82</v>
      </c>
      <c r="B15" s="6">
        <v>52213</v>
      </c>
      <c r="C15" s="4"/>
      <c r="D15" s="6">
        <v>80564</v>
      </c>
      <c r="E15" s="4"/>
      <c r="F15" s="6">
        <v>193399</v>
      </c>
      <c r="G15" s="4"/>
      <c r="H15" s="6">
        <v>214187</v>
      </c>
      <c r="I15" s="4"/>
    </row>
    <row r="16" spans="1:9" x14ac:dyDescent="0.25">
      <c r="A16" s="2" t="s">
        <v>83</v>
      </c>
      <c r="B16" s="4">
        <v>311</v>
      </c>
      <c r="C16" s="4"/>
      <c r="D16" s="6">
        <v>1353</v>
      </c>
      <c r="E16" s="4"/>
      <c r="F16" s="6">
        <v>3500</v>
      </c>
      <c r="G16" s="4"/>
      <c r="H16" s="6">
        <v>3853</v>
      </c>
      <c r="I16" s="4"/>
    </row>
    <row r="17" spans="1:9" x14ac:dyDescent="0.25">
      <c r="A17" s="2" t="s">
        <v>84</v>
      </c>
      <c r="B17" s="6">
        <v>51902</v>
      </c>
      <c r="C17" s="4"/>
      <c r="D17" s="6">
        <v>79211</v>
      </c>
      <c r="E17" s="4"/>
      <c r="F17" s="6">
        <v>189899</v>
      </c>
      <c r="G17" s="4"/>
      <c r="H17" s="6">
        <v>210334</v>
      </c>
      <c r="I17" s="4"/>
    </row>
    <row r="18" spans="1:9" ht="30" x14ac:dyDescent="0.25">
      <c r="A18" s="2" t="s">
        <v>85</v>
      </c>
      <c r="B18" s="6">
        <v>10684</v>
      </c>
      <c r="C18" s="4"/>
      <c r="D18" s="4">
        <v>994</v>
      </c>
      <c r="E18" s="4"/>
      <c r="F18" s="6">
        <v>20149</v>
      </c>
      <c r="G18" s="4"/>
      <c r="H18" s="6">
        <v>3366</v>
      </c>
      <c r="I18" s="4"/>
    </row>
    <row r="19" spans="1:9" ht="30" x14ac:dyDescent="0.25">
      <c r="A19" s="2" t="s">
        <v>86</v>
      </c>
      <c r="B19" s="6">
        <v>41218</v>
      </c>
      <c r="C19" s="4"/>
      <c r="D19" s="6">
        <v>78217</v>
      </c>
      <c r="E19" s="4"/>
      <c r="F19" s="6">
        <v>169750</v>
      </c>
      <c r="G19" s="4"/>
      <c r="H19" s="6">
        <v>206968</v>
      </c>
      <c r="I19" s="4"/>
    </row>
    <row r="20" spans="1:9" x14ac:dyDescent="0.25">
      <c r="A20" s="3" t="s">
        <v>87</v>
      </c>
      <c r="B20" s="4" t="s">
        <v>5</v>
      </c>
      <c r="C20" s="4"/>
      <c r="D20" s="4" t="s">
        <v>5</v>
      </c>
      <c r="E20" s="4"/>
      <c r="F20" s="4" t="s">
        <v>5</v>
      </c>
      <c r="G20" s="4"/>
      <c r="H20" s="4" t="s">
        <v>5</v>
      </c>
      <c r="I20" s="4"/>
    </row>
    <row r="21" spans="1:9" ht="30" x14ac:dyDescent="0.25">
      <c r="A21" s="2" t="s">
        <v>86</v>
      </c>
      <c r="B21" s="6">
        <v>41218</v>
      </c>
      <c r="C21" s="4"/>
      <c r="D21" s="6">
        <v>78217</v>
      </c>
      <c r="E21" s="4"/>
      <c r="F21" s="6">
        <v>169750</v>
      </c>
      <c r="G21" s="4"/>
      <c r="H21" s="6">
        <v>206968</v>
      </c>
      <c r="I21" s="4"/>
    </row>
    <row r="22" spans="1:9" ht="30" x14ac:dyDescent="0.25">
      <c r="A22" s="2" t="s">
        <v>88</v>
      </c>
      <c r="B22" s="6">
        <v>-26666</v>
      </c>
      <c r="C22" s="4"/>
      <c r="D22" s="6">
        <v>-12591</v>
      </c>
      <c r="E22" s="4"/>
      <c r="F22" s="6">
        <v>-69808</v>
      </c>
      <c r="G22" s="4"/>
      <c r="H22" s="6">
        <v>-23378</v>
      </c>
      <c r="I22" s="4"/>
    </row>
    <row r="23" spans="1:9" x14ac:dyDescent="0.25">
      <c r="A23" s="2" t="s">
        <v>87</v>
      </c>
      <c r="B23" s="6">
        <v>14552</v>
      </c>
      <c r="C23" s="4"/>
      <c r="D23" s="6">
        <v>65626</v>
      </c>
      <c r="E23" s="4"/>
      <c r="F23" s="6">
        <v>99942</v>
      </c>
      <c r="G23" s="4"/>
      <c r="H23" s="6">
        <v>183590</v>
      </c>
      <c r="I23" s="4"/>
    </row>
    <row r="24" spans="1:9" x14ac:dyDescent="0.25">
      <c r="A24" s="2" t="s">
        <v>60</v>
      </c>
      <c r="B24" s="4" t="s">
        <v>5</v>
      </c>
      <c r="C24" s="4"/>
      <c r="D24" s="4" t="s">
        <v>5</v>
      </c>
      <c r="E24" s="4"/>
      <c r="F24" s="4" t="s">
        <v>5</v>
      </c>
      <c r="G24" s="4"/>
      <c r="H24" s="4" t="s">
        <v>5</v>
      </c>
      <c r="I24" s="4"/>
    </row>
    <row r="25" spans="1:9" x14ac:dyDescent="0.25">
      <c r="A25" s="3" t="s">
        <v>87</v>
      </c>
      <c r="B25" s="4" t="s">
        <v>5</v>
      </c>
      <c r="C25" s="4"/>
      <c r="D25" s="4" t="s">
        <v>5</v>
      </c>
      <c r="E25" s="4"/>
      <c r="F25" s="4" t="s">
        <v>5</v>
      </c>
      <c r="G25" s="4"/>
      <c r="H25" s="4" t="s">
        <v>5</v>
      </c>
      <c r="I25" s="4"/>
    </row>
    <row r="26" spans="1:9" ht="17.25" x14ac:dyDescent="0.25">
      <c r="A26" s="2" t="s">
        <v>87</v>
      </c>
      <c r="B26" s="6">
        <v>5926</v>
      </c>
      <c r="C26" s="9" t="s">
        <v>89</v>
      </c>
      <c r="D26" s="6">
        <v>31735</v>
      </c>
      <c r="E26" s="9" t="s">
        <v>89</v>
      </c>
      <c r="F26" s="6">
        <v>67183</v>
      </c>
      <c r="G26" s="9" t="s">
        <v>89</v>
      </c>
      <c r="H26" s="6">
        <v>64298</v>
      </c>
      <c r="I26" s="9" t="s">
        <v>89</v>
      </c>
    </row>
    <row r="27" spans="1:9" x14ac:dyDescent="0.25">
      <c r="A27" s="2" t="s">
        <v>90</v>
      </c>
      <c r="B27" s="4" t="s">
        <v>5</v>
      </c>
      <c r="C27" s="4"/>
      <c r="D27" s="4" t="s">
        <v>5</v>
      </c>
      <c r="E27" s="4"/>
      <c r="F27" s="4" t="s">
        <v>5</v>
      </c>
      <c r="G27" s="4"/>
      <c r="H27" s="4" t="s">
        <v>5</v>
      </c>
      <c r="I27" s="4"/>
    </row>
    <row r="28" spans="1:9" x14ac:dyDescent="0.25">
      <c r="A28" s="3" t="s">
        <v>87</v>
      </c>
      <c r="B28" s="4" t="s">
        <v>5</v>
      </c>
      <c r="C28" s="4"/>
      <c r="D28" s="4" t="s">
        <v>5</v>
      </c>
      <c r="E28" s="4"/>
      <c r="F28" s="4" t="s">
        <v>5</v>
      </c>
      <c r="G28" s="4"/>
      <c r="H28" s="4" t="s">
        <v>5</v>
      </c>
      <c r="I28" s="4"/>
    </row>
    <row r="29" spans="1:9" x14ac:dyDescent="0.25">
      <c r="A29" s="2" t="s">
        <v>87</v>
      </c>
      <c r="B29" s="4" t="s">
        <v>5</v>
      </c>
      <c r="C29" s="4"/>
      <c r="D29" s="6">
        <v>11006</v>
      </c>
      <c r="E29" s="4"/>
      <c r="F29" s="4" t="s">
        <v>5</v>
      </c>
      <c r="G29" s="4"/>
      <c r="H29" s="6">
        <v>52564</v>
      </c>
      <c r="I29" s="4"/>
    </row>
    <row r="30" spans="1:9" x14ac:dyDescent="0.25">
      <c r="A30" s="2" t="s">
        <v>91</v>
      </c>
      <c r="B30" s="4" t="s">
        <v>5</v>
      </c>
      <c r="C30" s="4"/>
      <c r="D30" s="4" t="s">
        <v>5</v>
      </c>
      <c r="E30" s="4"/>
      <c r="F30" s="4" t="s">
        <v>5</v>
      </c>
      <c r="G30" s="4"/>
      <c r="H30" s="4" t="s">
        <v>5</v>
      </c>
      <c r="I30" s="4"/>
    </row>
    <row r="31" spans="1:9" x14ac:dyDescent="0.25">
      <c r="A31" s="3" t="s">
        <v>78</v>
      </c>
      <c r="B31" s="4" t="s">
        <v>5</v>
      </c>
      <c r="C31" s="4"/>
      <c r="D31" s="4" t="s">
        <v>5</v>
      </c>
      <c r="E31" s="4"/>
      <c r="F31" s="4" t="s">
        <v>5</v>
      </c>
      <c r="G31" s="4"/>
      <c r="H31" s="4" t="s">
        <v>5</v>
      </c>
      <c r="I31" s="4"/>
    </row>
    <row r="32" spans="1:9" x14ac:dyDescent="0.25">
      <c r="A32" s="2" t="s">
        <v>84</v>
      </c>
      <c r="B32" s="4" t="s">
        <v>5</v>
      </c>
      <c r="C32" s="4"/>
      <c r="D32" s="4" t="s">
        <v>5</v>
      </c>
      <c r="E32" s="4"/>
      <c r="F32" s="8">
        <v>92563</v>
      </c>
      <c r="G32" s="4"/>
      <c r="H32" s="4" t="s">
        <v>5</v>
      </c>
      <c r="I32" s="4"/>
    </row>
    <row r="33" spans="1:9" x14ac:dyDescent="0.25">
      <c r="A33" s="2" t="s">
        <v>92</v>
      </c>
      <c r="B33" s="4" t="s">
        <v>5</v>
      </c>
      <c r="C33" s="4"/>
      <c r="D33" s="4" t="s">
        <v>5</v>
      </c>
      <c r="E33" s="4"/>
      <c r="F33" s="4" t="s">
        <v>5</v>
      </c>
      <c r="G33" s="4"/>
      <c r="H33" s="4" t="s">
        <v>5</v>
      </c>
      <c r="I33" s="4"/>
    </row>
    <row r="34" spans="1:9" x14ac:dyDescent="0.25">
      <c r="A34" s="3" t="s">
        <v>87</v>
      </c>
      <c r="B34" s="4" t="s">
        <v>5</v>
      </c>
      <c r="C34" s="4"/>
      <c r="D34" s="4" t="s">
        <v>5</v>
      </c>
      <c r="E34" s="4"/>
      <c r="F34" s="4" t="s">
        <v>5</v>
      </c>
      <c r="G34" s="4"/>
      <c r="H34" s="4" t="s">
        <v>5</v>
      </c>
      <c r="I34" s="4"/>
    </row>
    <row r="35" spans="1:9" ht="30" x14ac:dyDescent="0.25">
      <c r="A35" s="2" t="s">
        <v>93</v>
      </c>
      <c r="B35" s="10">
        <v>0.03</v>
      </c>
      <c r="C35" s="4"/>
      <c r="D35" s="10">
        <v>0.22</v>
      </c>
      <c r="E35" s="4"/>
      <c r="F35" s="10">
        <v>0.36</v>
      </c>
      <c r="G35" s="4"/>
      <c r="H35" s="10">
        <v>0.54</v>
      </c>
      <c r="I35" s="4"/>
    </row>
    <row r="36" spans="1:9" x14ac:dyDescent="0.25">
      <c r="A36" s="2" t="s">
        <v>94</v>
      </c>
      <c r="B36" s="4" t="s">
        <v>5</v>
      </c>
      <c r="C36" s="4"/>
      <c r="D36" s="4" t="s">
        <v>5</v>
      </c>
      <c r="E36" s="4"/>
      <c r="F36" s="4" t="s">
        <v>5</v>
      </c>
      <c r="G36" s="4"/>
      <c r="H36" s="4" t="s">
        <v>5</v>
      </c>
      <c r="I36" s="4"/>
    </row>
    <row r="37" spans="1:9" x14ac:dyDescent="0.25">
      <c r="A37" s="3" t="s">
        <v>87</v>
      </c>
      <c r="B37" s="4" t="s">
        <v>5</v>
      </c>
      <c r="C37" s="4"/>
      <c r="D37" s="4" t="s">
        <v>5</v>
      </c>
      <c r="E37" s="4"/>
      <c r="F37" s="4" t="s">
        <v>5</v>
      </c>
      <c r="G37" s="4"/>
      <c r="H37" s="4" t="s">
        <v>5</v>
      </c>
      <c r="I37" s="4"/>
    </row>
    <row r="38" spans="1:9" ht="30" x14ac:dyDescent="0.25">
      <c r="A38" s="2" t="s">
        <v>93</v>
      </c>
      <c r="B38" s="4" t="s">
        <v>5</v>
      </c>
      <c r="C38" s="4"/>
      <c r="D38" s="10">
        <v>0.33</v>
      </c>
      <c r="E38" s="4"/>
      <c r="F38" s="4" t="s">
        <v>5</v>
      </c>
      <c r="G38" s="4"/>
      <c r="H38" s="10">
        <v>0.93</v>
      </c>
      <c r="I38" s="4"/>
    </row>
    <row r="39" spans="1:9" x14ac:dyDescent="0.25">
      <c r="A39" s="11"/>
      <c r="B39" s="11"/>
      <c r="C39" s="11"/>
      <c r="D39" s="11"/>
      <c r="E39" s="11"/>
      <c r="F39" s="11"/>
      <c r="G39" s="11"/>
      <c r="H39" s="11"/>
      <c r="I39" s="11"/>
    </row>
    <row r="40" spans="1:9" ht="15" customHeight="1" x14ac:dyDescent="0.25">
      <c r="A40" s="2" t="s">
        <v>89</v>
      </c>
      <c r="B40" s="12" t="s">
        <v>95</v>
      </c>
      <c r="C40" s="12"/>
      <c r="D40" s="12"/>
      <c r="E40" s="12"/>
      <c r="F40" s="12"/>
      <c r="G40" s="12"/>
      <c r="H40" s="12"/>
      <c r="I40" s="12"/>
    </row>
  </sheetData>
  <mergeCells count="8">
    <mergeCell ref="A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0.7109375" customWidth="1"/>
    <col min="3" max="3" width="10.85546875" customWidth="1"/>
    <col min="4" max="4" width="30.7109375" customWidth="1"/>
    <col min="5" max="5" width="10.85546875" customWidth="1"/>
    <col min="6" max="6" width="30.7109375" customWidth="1"/>
    <col min="7" max="7" width="10.85546875" customWidth="1"/>
    <col min="8" max="8" width="30.7109375" customWidth="1"/>
    <col min="9" max="9" width="10.85546875" customWidth="1"/>
  </cols>
  <sheetData>
    <row r="1" spans="1:9" ht="15" customHeight="1" x14ac:dyDescent="0.25">
      <c r="A1" s="1" t="s">
        <v>692</v>
      </c>
      <c r="B1" s="7" t="s">
        <v>69</v>
      </c>
      <c r="C1" s="7"/>
      <c r="D1" s="7"/>
      <c r="E1" s="7"/>
      <c r="F1" s="7" t="s">
        <v>1</v>
      </c>
      <c r="G1" s="7"/>
      <c r="H1" s="7"/>
      <c r="I1" s="7"/>
    </row>
    <row r="2" spans="1:9" ht="30" x14ac:dyDescent="0.25">
      <c r="A2" s="1" t="s">
        <v>27</v>
      </c>
      <c r="B2" s="7" t="s">
        <v>2</v>
      </c>
      <c r="C2" s="7"/>
      <c r="D2" s="7" t="s">
        <v>70</v>
      </c>
      <c r="E2" s="7"/>
      <c r="F2" s="7" t="s">
        <v>2</v>
      </c>
      <c r="G2" s="7"/>
      <c r="H2" s="7" t="s">
        <v>70</v>
      </c>
      <c r="I2" s="7"/>
    </row>
    <row r="3" spans="1:9" ht="30" x14ac:dyDescent="0.25">
      <c r="A3" s="3" t="s">
        <v>663</v>
      </c>
      <c r="B3" s="4" t="s">
        <v>5</v>
      </c>
      <c r="C3" s="4"/>
      <c r="D3" s="4" t="s">
        <v>5</v>
      </c>
      <c r="E3" s="4"/>
      <c r="F3" s="4" t="s">
        <v>5</v>
      </c>
      <c r="G3" s="4"/>
      <c r="H3" s="4" t="s">
        <v>5</v>
      </c>
      <c r="I3" s="4"/>
    </row>
    <row r="4" spans="1:9" x14ac:dyDescent="0.25">
      <c r="A4" s="2" t="s">
        <v>322</v>
      </c>
      <c r="B4" s="8">
        <v>246706</v>
      </c>
      <c r="C4" s="4"/>
      <c r="D4" s="8">
        <v>265517</v>
      </c>
      <c r="E4" s="4"/>
      <c r="F4" s="8">
        <v>767876</v>
      </c>
      <c r="G4" s="4"/>
      <c r="H4" s="8">
        <v>811111</v>
      </c>
      <c r="I4" s="4"/>
    </row>
    <row r="5" spans="1:9" x14ac:dyDescent="0.25">
      <c r="A5" s="2" t="s">
        <v>315</v>
      </c>
      <c r="B5" s="4" t="s">
        <v>5</v>
      </c>
      <c r="C5" s="4"/>
      <c r="D5" s="4" t="s">
        <v>5</v>
      </c>
      <c r="E5" s="4"/>
      <c r="F5" s="4" t="s">
        <v>5</v>
      </c>
      <c r="G5" s="4"/>
      <c r="H5" s="4" t="s">
        <v>5</v>
      </c>
      <c r="I5" s="4"/>
    </row>
    <row r="6" spans="1:9" ht="30" x14ac:dyDescent="0.25">
      <c r="A6" s="3" t="s">
        <v>663</v>
      </c>
      <c r="B6" s="4" t="s">
        <v>5</v>
      </c>
      <c r="C6" s="4"/>
      <c r="D6" s="4" t="s">
        <v>5</v>
      </c>
      <c r="E6" s="4"/>
      <c r="F6" s="4" t="s">
        <v>5</v>
      </c>
      <c r="G6" s="4"/>
      <c r="H6" s="4" t="s">
        <v>5</v>
      </c>
      <c r="I6" s="4"/>
    </row>
    <row r="7" spans="1:9" ht="17.25" x14ac:dyDescent="0.25">
      <c r="A7" s="2" t="s">
        <v>322</v>
      </c>
      <c r="B7" s="6">
        <v>13290</v>
      </c>
      <c r="C7" s="9" t="s">
        <v>89</v>
      </c>
      <c r="D7" s="4">
        <v>10</v>
      </c>
      <c r="E7" s="9" t="s">
        <v>666</v>
      </c>
      <c r="F7" s="6">
        <v>29092</v>
      </c>
      <c r="G7" s="9" t="s">
        <v>667</v>
      </c>
      <c r="H7" s="4">
        <v>199</v>
      </c>
      <c r="I7" s="9" t="s">
        <v>668</v>
      </c>
    </row>
    <row r="8" spans="1:9" ht="30" x14ac:dyDescent="0.25">
      <c r="A8" s="2" t="s">
        <v>693</v>
      </c>
      <c r="B8" s="4" t="s">
        <v>5</v>
      </c>
      <c r="C8" s="4"/>
      <c r="D8" s="4" t="s">
        <v>5</v>
      </c>
      <c r="E8" s="4"/>
      <c r="F8" s="4" t="s">
        <v>5</v>
      </c>
      <c r="G8" s="4"/>
      <c r="H8" s="4" t="s">
        <v>5</v>
      </c>
      <c r="I8" s="4"/>
    </row>
    <row r="9" spans="1:9" ht="30" x14ac:dyDescent="0.25">
      <c r="A9" s="3" t="s">
        <v>663</v>
      </c>
      <c r="B9" s="4" t="s">
        <v>5</v>
      </c>
      <c r="C9" s="4"/>
      <c r="D9" s="4" t="s">
        <v>5</v>
      </c>
      <c r="E9" s="4"/>
      <c r="F9" s="4" t="s">
        <v>5</v>
      </c>
      <c r="G9" s="4"/>
      <c r="H9" s="4" t="s">
        <v>5</v>
      </c>
      <c r="I9" s="4"/>
    </row>
    <row r="10" spans="1:9" x14ac:dyDescent="0.25">
      <c r="A10" s="2" t="s">
        <v>322</v>
      </c>
      <c r="B10" s="6">
        <v>42700</v>
      </c>
      <c r="C10" s="4"/>
      <c r="D10" s="6">
        <v>75400</v>
      </c>
      <c r="E10" s="4"/>
      <c r="F10" s="6">
        <v>113600</v>
      </c>
      <c r="G10" s="4"/>
      <c r="H10" s="6">
        <v>244500</v>
      </c>
      <c r="I10" s="4"/>
    </row>
    <row r="11" spans="1:9" x14ac:dyDescent="0.25">
      <c r="A11" s="2" t="s">
        <v>316</v>
      </c>
      <c r="B11" s="4" t="s">
        <v>5</v>
      </c>
      <c r="C11" s="4"/>
      <c r="D11" s="4" t="s">
        <v>5</v>
      </c>
      <c r="E11" s="4"/>
      <c r="F11" s="4" t="s">
        <v>5</v>
      </c>
      <c r="G11" s="4"/>
      <c r="H11" s="4" t="s">
        <v>5</v>
      </c>
      <c r="I11" s="4"/>
    </row>
    <row r="12" spans="1:9" ht="30" x14ac:dyDescent="0.25">
      <c r="A12" s="3" t="s">
        <v>663</v>
      </c>
      <c r="B12" s="4" t="s">
        <v>5</v>
      </c>
      <c r="C12" s="4"/>
      <c r="D12" s="4" t="s">
        <v>5</v>
      </c>
      <c r="E12" s="4"/>
      <c r="F12" s="4" t="s">
        <v>5</v>
      </c>
      <c r="G12" s="4"/>
      <c r="H12" s="4" t="s">
        <v>5</v>
      </c>
      <c r="I12" s="4"/>
    </row>
    <row r="13" spans="1:9" ht="17.25" x14ac:dyDescent="0.25">
      <c r="A13" s="2" t="s">
        <v>322</v>
      </c>
      <c r="B13" s="6">
        <v>73495</v>
      </c>
      <c r="C13" s="9" t="s">
        <v>669</v>
      </c>
      <c r="D13" s="6">
        <v>20839</v>
      </c>
      <c r="E13" s="9" t="s">
        <v>670</v>
      </c>
      <c r="F13" s="6">
        <v>162013</v>
      </c>
      <c r="G13" s="9" t="s">
        <v>671</v>
      </c>
      <c r="H13" s="6">
        <v>44036</v>
      </c>
      <c r="I13" s="9" t="s">
        <v>672</v>
      </c>
    </row>
    <row r="14" spans="1:9" ht="30" x14ac:dyDescent="0.25">
      <c r="A14" s="2" t="s">
        <v>694</v>
      </c>
      <c r="B14" s="4" t="s">
        <v>5</v>
      </c>
      <c r="C14" s="4"/>
      <c r="D14" s="4" t="s">
        <v>5</v>
      </c>
      <c r="E14" s="4"/>
      <c r="F14" s="4" t="s">
        <v>5</v>
      </c>
      <c r="G14" s="4"/>
      <c r="H14" s="4" t="s">
        <v>5</v>
      </c>
      <c r="I14" s="4"/>
    </row>
    <row r="15" spans="1:9" ht="30" x14ac:dyDescent="0.25">
      <c r="A15" s="3" t="s">
        <v>663</v>
      </c>
      <c r="B15" s="4" t="s">
        <v>5</v>
      </c>
      <c r="C15" s="4"/>
      <c r="D15" s="4" t="s">
        <v>5</v>
      </c>
      <c r="E15" s="4"/>
      <c r="F15" s="4" t="s">
        <v>5</v>
      </c>
      <c r="G15" s="4"/>
      <c r="H15" s="4" t="s">
        <v>5</v>
      </c>
      <c r="I15" s="4"/>
    </row>
    <row r="16" spans="1:9" x14ac:dyDescent="0.25">
      <c r="A16" s="2" t="s">
        <v>322</v>
      </c>
      <c r="B16" s="6">
        <v>36800</v>
      </c>
      <c r="C16" s="4"/>
      <c r="D16" s="6">
        <v>10400</v>
      </c>
      <c r="E16" s="4"/>
      <c r="F16" s="6">
        <v>81700</v>
      </c>
      <c r="G16" s="4"/>
      <c r="H16" s="6">
        <v>22000</v>
      </c>
      <c r="I16" s="4"/>
    </row>
    <row r="17" spans="1:9" x14ac:dyDescent="0.25">
      <c r="A17" s="2" t="s">
        <v>324</v>
      </c>
      <c r="B17" s="4" t="s">
        <v>5</v>
      </c>
      <c r="C17" s="4"/>
      <c r="D17" s="4" t="s">
        <v>5</v>
      </c>
      <c r="E17" s="4"/>
      <c r="F17" s="4" t="s">
        <v>5</v>
      </c>
      <c r="G17" s="4"/>
      <c r="H17" s="4" t="s">
        <v>5</v>
      </c>
      <c r="I17" s="4"/>
    </row>
    <row r="18" spans="1:9" ht="30" x14ac:dyDescent="0.25">
      <c r="A18" s="3" t="s">
        <v>663</v>
      </c>
      <c r="B18" s="4" t="s">
        <v>5</v>
      </c>
      <c r="C18" s="4"/>
      <c r="D18" s="4" t="s">
        <v>5</v>
      </c>
      <c r="E18" s="4"/>
      <c r="F18" s="4" t="s">
        <v>5</v>
      </c>
      <c r="G18" s="4"/>
      <c r="H18" s="4" t="s">
        <v>5</v>
      </c>
      <c r="I18" s="4"/>
    </row>
    <row r="19" spans="1:9" ht="17.25" x14ac:dyDescent="0.25">
      <c r="A19" s="2" t="s">
        <v>322</v>
      </c>
      <c r="B19" s="6">
        <v>68813</v>
      </c>
      <c r="C19" s="9" t="s">
        <v>673</v>
      </c>
      <c r="D19" s="6">
        <v>102161</v>
      </c>
      <c r="E19" s="9" t="s">
        <v>674</v>
      </c>
      <c r="F19" s="6">
        <v>249992</v>
      </c>
      <c r="G19" s="9" t="s">
        <v>675</v>
      </c>
      <c r="H19" s="6">
        <v>261940</v>
      </c>
      <c r="I19" s="9" t="s">
        <v>676</v>
      </c>
    </row>
    <row r="20" spans="1:9" ht="30" x14ac:dyDescent="0.25">
      <c r="A20" s="2" t="s">
        <v>695</v>
      </c>
      <c r="B20" s="4" t="s">
        <v>5</v>
      </c>
      <c r="C20" s="4"/>
      <c r="D20" s="4" t="s">
        <v>5</v>
      </c>
      <c r="E20" s="4"/>
      <c r="F20" s="4" t="s">
        <v>5</v>
      </c>
      <c r="G20" s="4"/>
      <c r="H20" s="4" t="s">
        <v>5</v>
      </c>
      <c r="I20" s="4"/>
    </row>
    <row r="21" spans="1:9" ht="30" x14ac:dyDescent="0.25">
      <c r="A21" s="3" t="s">
        <v>663</v>
      </c>
      <c r="B21" s="4" t="s">
        <v>5</v>
      </c>
      <c r="C21" s="4"/>
      <c r="D21" s="4" t="s">
        <v>5</v>
      </c>
      <c r="E21" s="4"/>
      <c r="F21" s="4" t="s">
        <v>5</v>
      </c>
      <c r="G21" s="4"/>
      <c r="H21" s="4" t="s">
        <v>5</v>
      </c>
      <c r="I21" s="4"/>
    </row>
    <row r="22" spans="1:9" x14ac:dyDescent="0.25">
      <c r="A22" s="2" t="s">
        <v>322</v>
      </c>
      <c r="B22" s="6">
        <v>41000</v>
      </c>
      <c r="C22" s="4"/>
      <c r="D22" s="6">
        <v>103500</v>
      </c>
      <c r="E22" s="4"/>
      <c r="F22" s="6">
        <v>192900</v>
      </c>
      <c r="G22" s="4"/>
      <c r="H22" s="6">
        <v>287500</v>
      </c>
      <c r="I22" s="4"/>
    </row>
    <row r="23" spans="1:9" ht="30" x14ac:dyDescent="0.25">
      <c r="A23" s="2" t="s">
        <v>696</v>
      </c>
      <c r="B23" s="4" t="s">
        <v>5</v>
      </c>
      <c r="C23" s="4"/>
      <c r="D23" s="4" t="s">
        <v>5</v>
      </c>
      <c r="E23" s="4"/>
      <c r="F23" s="4" t="s">
        <v>5</v>
      </c>
      <c r="G23" s="4"/>
      <c r="H23" s="4" t="s">
        <v>5</v>
      </c>
      <c r="I23" s="4"/>
    </row>
    <row r="24" spans="1:9" ht="30" x14ac:dyDescent="0.25">
      <c r="A24" s="3" t="s">
        <v>663</v>
      </c>
      <c r="B24" s="4" t="s">
        <v>5</v>
      </c>
      <c r="C24" s="4"/>
      <c r="D24" s="4" t="s">
        <v>5</v>
      </c>
      <c r="E24" s="4"/>
      <c r="F24" s="4" t="s">
        <v>5</v>
      </c>
      <c r="G24" s="4"/>
      <c r="H24" s="4" t="s">
        <v>5</v>
      </c>
      <c r="I24" s="4"/>
    </row>
    <row r="25" spans="1:9" x14ac:dyDescent="0.25">
      <c r="A25" s="2" t="s">
        <v>322</v>
      </c>
      <c r="B25" s="6">
        <v>22000</v>
      </c>
      <c r="C25" s="4"/>
      <c r="D25" s="6">
        <v>36400</v>
      </c>
      <c r="E25" s="4"/>
      <c r="F25" s="6">
        <v>81300</v>
      </c>
      <c r="G25" s="4"/>
      <c r="H25" s="6">
        <v>92200</v>
      </c>
      <c r="I25" s="4"/>
    </row>
    <row r="26" spans="1:9" x14ac:dyDescent="0.25">
      <c r="A26" s="2" t="s">
        <v>677</v>
      </c>
      <c r="B26" s="4" t="s">
        <v>5</v>
      </c>
      <c r="C26" s="4"/>
      <c r="D26" s="4" t="s">
        <v>5</v>
      </c>
      <c r="E26" s="4"/>
      <c r="F26" s="4" t="s">
        <v>5</v>
      </c>
      <c r="G26" s="4"/>
      <c r="H26" s="4" t="s">
        <v>5</v>
      </c>
      <c r="I26" s="4"/>
    </row>
    <row r="27" spans="1:9" ht="30" x14ac:dyDescent="0.25">
      <c r="A27" s="3" t="s">
        <v>663</v>
      </c>
      <c r="B27" s="4" t="s">
        <v>5</v>
      </c>
      <c r="C27" s="4"/>
      <c r="D27" s="4" t="s">
        <v>5</v>
      </c>
      <c r="E27" s="4"/>
      <c r="F27" s="4" t="s">
        <v>5</v>
      </c>
      <c r="G27" s="4"/>
      <c r="H27" s="4" t="s">
        <v>5</v>
      </c>
      <c r="I27" s="4"/>
    </row>
    <row r="28" spans="1:9" ht="17.25" x14ac:dyDescent="0.25">
      <c r="A28" s="2" t="s">
        <v>322</v>
      </c>
      <c r="B28" s="6">
        <v>24779</v>
      </c>
      <c r="C28" s="9" t="s">
        <v>678</v>
      </c>
      <c r="D28" s="6">
        <v>20450</v>
      </c>
      <c r="E28" s="9" t="s">
        <v>679</v>
      </c>
      <c r="F28" s="6">
        <v>64235</v>
      </c>
      <c r="G28" s="9" t="s">
        <v>678</v>
      </c>
      <c r="H28" s="6">
        <v>88580</v>
      </c>
      <c r="I28" s="9" t="s">
        <v>680</v>
      </c>
    </row>
    <row r="29" spans="1:9" ht="30" x14ac:dyDescent="0.25">
      <c r="A29" s="2" t="s">
        <v>697</v>
      </c>
      <c r="B29" s="4" t="s">
        <v>5</v>
      </c>
      <c r="C29" s="4"/>
      <c r="D29" s="4" t="s">
        <v>5</v>
      </c>
      <c r="E29" s="4"/>
      <c r="F29" s="4" t="s">
        <v>5</v>
      </c>
      <c r="G29" s="4"/>
      <c r="H29" s="4" t="s">
        <v>5</v>
      </c>
      <c r="I29" s="4"/>
    </row>
    <row r="30" spans="1:9" ht="30" x14ac:dyDescent="0.25">
      <c r="A30" s="3" t="s">
        <v>663</v>
      </c>
      <c r="B30" s="4" t="s">
        <v>5</v>
      </c>
      <c r="C30" s="4"/>
      <c r="D30" s="4" t="s">
        <v>5</v>
      </c>
      <c r="E30" s="4"/>
      <c r="F30" s="4" t="s">
        <v>5</v>
      </c>
      <c r="G30" s="4"/>
      <c r="H30" s="4" t="s">
        <v>5</v>
      </c>
      <c r="I30" s="4"/>
    </row>
    <row r="31" spans="1:9" x14ac:dyDescent="0.25">
      <c r="A31" s="2" t="s">
        <v>322</v>
      </c>
      <c r="B31" s="8">
        <v>100</v>
      </c>
      <c r="C31" s="4"/>
      <c r="D31" s="8">
        <v>1300</v>
      </c>
      <c r="E31" s="4"/>
      <c r="F31" s="8">
        <v>100</v>
      </c>
      <c r="G31" s="4"/>
      <c r="H31" s="8">
        <v>3900</v>
      </c>
      <c r="I31" s="4"/>
    </row>
    <row r="32" spans="1:9" x14ac:dyDescent="0.25">
      <c r="A32" s="11"/>
      <c r="B32" s="11"/>
      <c r="C32" s="11"/>
      <c r="D32" s="11"/>
      <c r="E32" s="11"/>
      <c r="F32" s="11"/>
      <c r="G32" s="11"/>
      <c r="H32" s="11"/>
      <c r="I32" s="11"/>
    </row>
    <row r="33" spans="1:9" ht="15" customHeight="1" x14ac:dyDescent="0.25">
      <c r="A33" s="2" t="s">
        <v>89</v>
      </c>
      <c r="B33" s="12" t="s">
        <v>681</v>
      </c>
      <c r="C33" s="12"/>
      <c r="D33" s="12"/>
      <c r="E33" s="12"/>
      <c r="F33" s="12"/>
      <c r="G33" s="12"/>
      <c r="H33" s="12"/>
      <c r="I33" s="12"/>
    </row>
    <row r="34" spans="1:9" ht="15" customHeight="1" x14ac:dyDescent="0.25">
      <c r="A34" s="2" t="s">
        <v>666</v>
      </c>
      <c r="B34" s="12" t="s">
        <v>682</v>
      </c>
      <c r="C34" s="12"/>
      <c r="D34" s="12"/>
      <c r="E34" s="12"/>
      <c r="F34" s="12"/>
      <c r="G34" s="12"/>
      <c r="H34" s="12"/>
      <c r="I34" s="12"/>
    </row>
    <row r="35" spans="1:9" ht="15" customHeight="1" x14ac:dyDescent="0.25">
      <c r="A35" s="2" t="s">
        <v>667</v>
      </c>
      <c r="B35" s="12" t="s">
        <v>683</v>
      </c>
      <c r="C35" s="12"/>
      <c r="D35" s="12"/>
      <c r="E35" s="12"/>
      <c r="F35" s="12"/>
      <c r="G35" s="12"/>
      <c r="H35" s="12"/>
      <c r="I35" s="12"/>
    </row>
    <row r="36" spans="1:9" ht="15" customHeight="1" x14ac:dyDescent="0.25">
      <c r="A36" s="2" t="s">
        <v>668</v>
      </c>
      <c r="B36" s="12" t="s">
        <v>684</v>
      </c>
      <c r="C36" s="12"/>
      <c r="D36" s="12"/>
      <c r="E36" s="12"/>
      <c r="F36" s="12"/>
      <c r="G36" s="12"/>
      <c r="H36" s="12"/>
      <c r="I36" s="12"/>
    </row>
    <row r="37" spans="1:9" ht="15" customHeight="1" x14ac:dyDescent="0.25">
      <c r="A37" s="2" t="s">
        <v>669</v>
      </c>
      <c r="B37" s="12" t="s">
        <v>331</v>
      </c>
      <c r="C37" s="12"/>
      <c r="D37" s="12"/>
      <c r="E37" s="12"/>
      <c r="F37" s="12"/>
      <c r="G37" s="12"/>
      <c r="H37" s="12"/>
      <c r="I37" s="12"/>
    </row>
    <row r="38" spans="1:9" ht="15" customHeight="1" x14ac:dyDescent="0.25">
      <c r="A38" s="2" t="s">
        <v>670</v>
      </c>
      <c r="B38" s="12" t="s">
        <v>341</v>
      </c>
      <c r="C38" s="12"/>
      <c r="D38" s="12"/>
      <c r="E38" s="12"/>
      <c r="F38" s="12"/>
      <c r="G38" s="12"/>
      <c r="H38" s="12"/>
      <c r="I38" s="12"/>
    </row>
    <row r="39" spans="1:9" ht="15" customHeight="1" x14ac:dyDescent="0.25">
      <c r="A39" s="2" t="s">
        <v>671</v>
      </c>
      <c r="B39" s="12" t="s">
        <v>348</v>
      </c>
      <c r="C39" s="12"/>
      <c r="D39" s="12"/>
      <c r="E39" s="12"/>
      <c r="F39" s="12"/>
      <c r="G39" s="12"/>
      <c r="H39" s="12"/>
      <c r="I39" s="12"/>
    </row>
    <row r="40" spans="1:9" ht="15" customHeight="1" x14ac:dyDescent="0.25">
      <c r="A40" s="2" t="s">
        <v>672</v>
      </c>
      <c r="B40" s="12" t="s">
        <v>355</v>
      </c>
      <c r="C40" s="12"/>
      <c r="D40" s="12"/>
      <c r="E40" s="12"/>
      <c r="F40" s="12"/>
      <c r="G40" s="12"/>
      <c r="H40" s="12"/>
      <c r="I40" s="12"/>
    </row>
    <row r="41" spans="1:9" ht="30" customHeight="1" x14ac:dyDescent="0.25">
      <c r="A41" s="2" t="s">
        <v>673</v>
      </c>
      <c r="B41" s="12" t="s">
        <v>685</v>
      </c>
      <c r="C41" s="12"/>
      <c r="D41" s="12"/>
      <c r="E41" s="12"/>
      <c r="F41" s="12"/>
      <c r="G41" s="12"/>
      <c r="H41" s="12"/>
      <c r="I41" s="12"/>
    </row>
    <row r="42" spans="1:9" ht="30" customHeight="1" x14ac:dyDescent="0.25">
      <c r="A42" s="2" t="s">
        <v>674</v>
      </c>
      <c r="B42" s="12" t="s">
        <v>686</v>
      </c>
      <c r="C42" s="12"/>
      <c r="D42" s="12"/>
      <c r="E42" s="12"/>
      <c r="F42" s="12"/>
      <c r="G42" s="12"/>
      <c r="H42" s="12"/>
      <c r="I42" s="12"/>
    </row>
    <row r="43" spans="1:9" ht="30" customHeight="1" x14ac:dyDescent="0.25">
      <c r="A43" s="2" t="s">
        <v>675</v>
      </c>
      <c r="B43" s="12" t="s">
        <v>687</v>
      </c>
      <c r="C43" s="12"/>
      <c r="D43" s="12"/>
      <c r="E43" s="12"/>
      <c r="F43" s="12"/>
      <c r="G43" s="12"/>
      <c r="H43" s="12"/>
      <c r="I43" s="12"/>
    </row>
    <row r="44" spans="1:9" ht="30" customHeight="1" x14ac:dyDescent="0.25">
      <c r="A44" s="2" t="s">
        <v>676</v>
      </c>
      <c r="B44" s="12" t="s">
        <v>688</v>
      </c>
      <c r="C44" s="12"/>
      <c r="D44" s="12"/>
      <c r="E44" s="12"/>
      <c r="F44" s="12"/>
      <c r="G44" s="12"/>
      <c r="H44" s="12"/>
      <c r="I44" s="12"/>
    </row>
    <row r="45" spans="1:9" ht="15" customHeight="1" x14ac:dyDescent="0.25">
      <c r="A45" s="2" t="s">
        <v>678</v>
      </c>
      <c r="B45" s="12" t="s">
        <v>689</v>
      </c>
      <c r="C45" s="12"/>
      <c r="D45" s="12"/>
      <c r="E45" s="12"/>
      <c r="F45" s="12"/>
      <c r="G45" s="12"/>
      <c r="H45" s="12"/>
      <c r="I45" s="12"/>
    </row>
    <row r="46" spans="1:9" ht="15" customHeight="1" x14ac:dyDescent="0.25">
      <c r="A46" s="2" t="s">
        <v>679</v>
      </c>
      <c r="B46" s="12" t="s">
        <v>690</v>
      </c>
      <c r="C46" s="12"/>
      <c r="D46" s="12"/>
      <c r="E46" s="12"/>
      <c r="F46" s="12"/>
      <c r="G46" s="12"/>
      <c r="H46" s="12"/>
      <c r="I46" s="12"/>
    </row>
    <row r="47" spans="1:9" ht="15" customHeight="1" x14ac:dyDescent="0.25">
      <c r="A47" s="2" t="s">
        <v>680</v>
      </c>
      <c r="B47" s="12" t="s">
        <v>691</v>
      </c>
      <c r="C47" s="12"/>
      <c r="D47" s="12"/>
      <c r="E47" s="12"/>
      <c r="F47" s="12"/>
      <c r="G47" s="12"/>
      <c r="H47" s="12"/>
      <c r="I47" s="12"/>
    </row>
  </sheetData>
  <mergeCells count="22">
    <mergeCell ref="B44:I44"/>
    <mergeCell ref="B45:I45"/>
    <mergeCell ref="B46:I46"/>
    <mergeCell ref="B47:I47"/>
    <mergeCell ref="B38:I38"/>
    <mergeCell ref="B39:I39"/>
    <mergeCell ref="B40:I40"/>
    <mergeCell ref="B41:I41"/>
    <mergeCell ref="B42:I42"/>
    <mergeCell ref="B43:I43"/>
    <mergeCell ref="A32:I32"/>
    <mergeCell ref="B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8</v>
      </c>
      <c r="B1" s="1" t="s">
        <v>2</v>
      </c>
    </row>
    <row r="2" spans="1:2" ht="30" x14ac:dyDescent="0.25">
      <c r="A2" s="2" t="s">
        <v>585</v>
      </c>
      <c r="B2" s="4" t="s">
        <v>5</v>
      </c>
    </row>
    <row r="3" spans="1:2" ht="30" x14ac:dyDescent="0.25">
      <c r="A3" s="3" t="s">
        <v>699</v>
      </c>
      <c r="B3" s="4" t="s">
        <v>5</v>
      </c>
    </row>
    <row r="4" spans="1:2" x14ac:dyDescent="0.25">
      <c r="A4" s="2" t="s">
        <v>632</v>
      </c>
      <c r="B4" s="180">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00</v>
      </c>
      <c r="B1" s="7" t="s">
        <v>2</v>
      </c>
      <c r="C1" s="7" t="s">
        <v>28</v>
      </c>
      <c r="D1" s="7" t="s">
        <v>70</v>
      </c>
      <c r="E1" s="7" t="s">
        <v>542</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27861</v>
      </c>
      <c r="C4" s="8">
        <v>17229</v>
      </c>
      <c r="D4" s="8">
        <v>19963</v>
      </c>
      <c r="E4" s="8">
        <v>64994</v>
      </c>
    </row>
    <row r="5" spans="1:5" x14ac:dyDescent="0.25">
      <c r="A5" s="2" t="s">
        <v>31</v>
      </c>
      <c r="B5" s="6">
        <v>210379</v>
      </c>
      <c r="C5" s="6">
        <v>222409</v>
      </c>
      <c r="D5" s="4" t="s">
        <v>5</v>
      </c>
      <c r="E5" s="4" t="s">
        <v>5</v>
      </c>
    </row>
    <row r="6" spans="1:5" x14ac:dyDescent="0.25">
      <c r="A6" s="2" t="s">
        <v>32</v>
      </c>
      <c r="B6" s="6">
        <v>17723</v>
      </c>
      <c r="C6" s="6">
        <v>10182</v>
      </c>
      <c r="D6" s="4" t="s">
        <v>5</v>
      </c>
      <c r="E6" s="4" t="s">
        <v>5</v>
      </c>
    </row>
    <row r="7" spans="1:5" x14ac:dyDescent="0.25">
      <c r="A7" s="2" t="s">
        <v>33</v>
      </c>
      <c r="B7" s="6">
        <v>9507</v>
      </c>
      <c r="C7" s="6">
        <v>8111</v>
      </c>
      <c r="D7" s="4" t="s">
        <v>5</v>
      </c>
      <c r="E7" s="4" t="s">
        <v>5</v>
      </c>
    </row>
    <row r="8" spans="1:5" x14ac:dyDescent="0.25">
      <c r="A8" s="2" t="s">
        <v>34</v>
      </c>
      <c r="B8" s="6">
        <v>265470</v>
      </c>
      <c r="C8" s="6">
        <v>257931</v>
      </c>
      <c r="D8" s="4" t="s">
        <v>5</v>
      </c>
      <c r="E8" s="4" t="s">
        <v>5</v>
      </c>
    </row>
    <row r="9" spans="1:5" x14ac:dyDescent="0.25">
      <c r="A9" s="3" t="s">
        <v>35</v>
      </c>
      <c r="B9" s="4" t="s">
        <v>5</v>
      </c>
      <c r="C9" s="4" t="s">
        <v>5</v>
      </c>
      <c r="D9" s="4" t="s">
        <v>5</v>
      </c>
      <c r="E9" s="4" t="s">
        <v>5</v>
      </c>
    </row>
    <row r="10" spans="1:5" x14ac:dyDescent="0.25">
      <c r="A10" s="2" t="s">
        <v>36</v>
      </c>
      <c r="B10" s="6">
        <v>6609159</v>
      </c>
      <c r="C10" s="6">
        <v>5974940</v>
      </c>
      <c r="D10" s="4" t="s">
        <v>5</v>
      </c>
      <c r="E10" s="4" t="s">
        <v>5</v>
      </c>
    </row>
    <row r="11" spans="1:5" x14ac:dyDescent="0.25">
      <c r="A11" s="2" t="s">
        <v>37</v>
      </c>
      <c r="B11" s="6">
        <v>380102</v>
      </c>
      <c r="C11" s="6">
        <v>175411</v>
      </c>
      <c r="D11" s="4" t="s">
        <v>5</v>
      </c>
      <c r="E11" s="4" t="s">
        <v>5</v>
      </c>
    </row>
    <row r="12" spans="1:5" x14ac:dyDescent="0.25">
      <c r="A12" s="2" t="s">
        <v>38</v>
      </c>
      <c r="B12" s="6">
        <v>-1050129</v>
      </c>
      <c r="C12" s="6">
        <v>-859551</v>
      </c>
      <c r="D12" s="4" t="s">
        <v>5</v>
      </c>
      <c r="E12" s="4" t="s">
        <v>5</v>
      </c>
    </row>
    <row r="13" spans="1:5" ht="30" x14ac:dyDescent="0.25">
      <c r="A13" s="2" t="s">
        <v>39</v>
      </c>
      <c r="B13" s="6">
        <v>5939132</v>
      </c>
      <c r="C13" s="6">
        <v>5290800</v>
      </c>
      <c r="D13" s="4" t="s">
        <v>5</v>
      </c>
      <c r="E13" s="4" t="s">
        <v>5</v>
      </c>
    </row>
    <row r="14" spans="1:5" ht="30" x14ac:dyDescent="0.25">
      <c r="A14" s="2" t="s">
        <v>40</v>
      </c>
      <c r="B14" s="6">
        <v>2177899</v>
      </c>
      <c r="C14" s="6">
        <v>1936603</v>
      </c>
      <c r="D14" s="4" t="s">
        <v>5</v>
      </c>
      <c r="E14" s="4" t="s">
        <v>5</v>
      </c>
    </row>
    <row r="15" spans="1:5" x14ac:dyDescent="0.25">
      <c r="A15" s="2" t="s">
        <v>41</v>
      </c>
      <c r="B15" s="6">
        <v>354558</v>
      </c>
      <c r="C15" s="6">
        <v>372391</v>
      </c>
      <c r="D15" s="4" t="s">
        <v>5</v>
      </c>
      <c r="E15" s="4" t="s">
        <v>5</v>
      </c>
    </row>
    <row r="16" spans="1:5" x14ac:dyDescent="0.25">
      <c r="A16" s="2" t="s">
        <v>42</v>
      </c>
      <c r="B16" s="6">
        <v>61879</v>
      </c>
      <c r="C16" s="6">
        <v>59721</v>
      </c>
      <c r="D16" s="4" t="s">
        <v>5</v>
      </c>
      <c r="E16" s="4" t="s">
        <v>5</v>
      </c>
    </row>
    <row r="17" spans="1:5" x14ac:dyDescent="0.25">
      <c r="A17" s="2" t="s">
        <v>43</v>
      </c>
      <c r="B17" s="6">
        <v>8798938</v>
      </c>
      <c r="C17" s="6">
        <v>7917446</v>
      </c>
      <c r="D17" s="6">
        <v>7572092</v>
      </c>
      <c r="E17" s="4" t="s">
        <v>5</v>
      </c>
    </row>
    <row r="18" spans="1:5" x14ac:dyDescent="0.25">
      <c r="A18" s="3" t="s">
        <v>44</v>
      </c>
      <c r="B18" s="4" t="s">
        <v>5</v>
      </c>
      <c r="C18" s="4" t="s">
        <v>5</v>
      </c>
      <c r="D18" s="4" t="s">
        <v>5</v>
      </c>
      <c r="E18" s="4" t="s">
        <v>5</v>
      </c>
    </row>
    <row r="19" spans="1:5" x14ac:dyDescent="0.25">
      <c r="A19" s="2" t="s">
        <v>45</v>
      </c>
      <c r="B19" s="6">
        <v>63578</v>
      </c>
      <c r="C19" s="6">
        <v>37520</v>
      </c>
      <c r="D19" s="4" t="s">
        <v>5</v>
      </c>
      <c r="E19" s="4" t="s">
        <v>5</v>
      </c>
    </row>
    <row r="20" spans="1:5" x14ac:dyDescent="0.25">
      <c r="A20" s="2" t="s">
        <v>46</v>
      </c>
      <c r="B20" s="6">
        <v>230970</v>
      </c>
      <c r="C20" s="6">
        <v>268952</v>
      </c>
      <c r="D20" s="4" t="s">
        <v>5</v>
      </c>
      <c r="E20" s="4" t="s">
        <v>5</v>
      </c>
    </row>
    <row r="21" spans="1:5" x14ac:dyDescent="0.25">
      <c r="A21" s="2" t="s">
        <v>47</v>
      </c>
      <c r="B21" s="6">
        <v>294548</v>
      </c>
      <c r="C21" s="6">
        <v>306472</v>
      </c>
      <c r="D21" s="4" t="s">
        <v>5</v>
      </c>
      <c r="E21" s="4" t="s">
        <v>5</v>
      </c>
    </row>
    <row r="22" spans="1:5" x14ac:dyDescent="0.25">
      <c r="A22" s="3" t="s">
        <v>48</v>
      </c>
      <c r="B22" s="4" t="s">
        <v>5</v>
      </c>
      <c r="C22" s="4" t="s">
        <v>5</v>
      </c>
      <c r="D22" s="4" t="s">
        <v>5</v>
      </c>
      <c r="E22" s="4" t="s">
        <v>5</v>
      </c>
    </row>
    <row r="23" spans="1:5" x14ac:dyDescent="0.25">
      <c r="A23" s="2" t="s">
        <v>49</v>
      </c>
      <c r="B23" s="6">
        <v>4120728</v>
      </c>
      <c r="C23" s="6">
        <v>3249230</v>
      </c>
      <c r="D23" s="4" t="s">
        <v>5</v>
      </c>
      <c r="E23" s="4" t="s">
        <v>5</v>
      </c>
    </row>
    <row r="24" spans="1:5" x14ac:dyDescent="0.25">
      <c r="A24" s="2" t="s">
        <v>50</v>
      </c>
      <c r="B24" s="6">
        <v>18856</v>
      </c>
      <c r="C24" s="6">
        <v>8954</v>
      </c>
      <c r="D24" s="4" t="s">
        <v>5</v>
      </c>
      <c r="E24" s="4" t="s">
        <v>5</v>
      </c>
    </row>
    <row r="25" spans="1:5" x14ac:dyDescent="0.25">
      <c r="A25" s="2" t="s">
        <v>51</v>
      </c>
      <c r="B25" s="6">
        <v>4139584</v>
      </c>
      <c r="C25" s="6">
        <v>3258184</v>
      </c>
      <c r="D25" s="4" t="s">
        <v>5</v>
      </c>
      <c r="E25" s="4" t="s">
        <v>5</v>
      </c>
    </row>
    <row r="26" spans="1:5" x14ac:dyDescent="0.25">
      <c r="A26" s="3" t="s">
        <v>54</v>
      </c>
      <c r="B26" s="4" t="s">
        <v>5</v>
      </c>
      <c r="C26" s="4" t="s">
        <v>5</v>
      </c>
      <c r="D26" s="4" t="s">
        <v>5</v>
      </c>
      <c r="E26" s="4" t="s">
        <v>5</v>
      </c>
    </row>
    <row r="27" spans="1:5" ht="30" x14ac:dyDescent="0.25">
      <c r="A27" s="2" t="s">
        <v>56</v>
      </c>
      <c r="B27" s="6">
        <v>3946998</v>
      </c>
      <c r="C27" s="6">
        <v>4098906</v>
      </c>
      <c r="D27" s="4" t="s">
        <v>5</v>
      </c>
      <c r="E27" s="4" t="s">
        <v>5</v>
      </c>
    </row>
    <row r="28" spans="1:5" x14ac:dyDescent="0.25">
      <c r="A28" s="2" t="s">
        <v>57</v>
      </c>
      <c r="B28" s="6">
        <v>417808</v>
      </c>
      <c r="C28" s="6">
        <v>253884</v>
      </c>
      <c r="D28" s="4" t="s">
        <v>5</v>
      </c>
      <c r="E28" s="4" t="s">
        <v>5</v>
      </c>
    </row>
    <row r="29" spans="1:5" x14ac:dyDescent="0.25">
      <c r="A29" s="2" t="s">
        <v>58</v>
      </c>
      <c r="B29" s="6">
        <v>4364806</v>
      </c>
      <c r="C29" s="6">
        <v>4352790</v>
      </c>
      <c r="D29" s="4" t="s">
        <v>5</v>
      </c>
      <c r="E29" s="4" t="s">
        <v>5</v>
      </c>
    </row>
    <row r="30" spans="1:5" x14ac:dyDescent="0.25">
      <c r="A30" s="2" t="s">
        <v>59</v>
      </c>
      <c r="B30" s="6">
        <v>8798938</v>
      </c>
      <c r="C30" s="6">
        <v>7917446</v>
      </c>
      <c r="D30" s="4" t="s">
        <v>5</v>
      </c>
      <c r="E30" s="4" t="s">
        <v>5</v>
      </c>
    </row>
    <row r="31" spans="1:5" x14ac:dyDescent="0.25">
      <c r="A31" s="2" t="s">
        <v>368</v>
      </c>
      <c r="B31" s="4" t="s">
        <v>5</v>
      </c>
      <c r="C31" s="4" t="s">
        <v>5</v>
      </c>
      <c r="D31" s="4" t="s">
        <v>5</v>
      </c>
      <c r="E31" s="4" t="s">
        <v>5</v>
      </c>
    </row>
    <row r="32" spans="1:5" x14ac:dyDescent="0.25">
      <c r="A32" s="3" t="s">
        <v>29</v>
      </c>
      <c r="B32" s="4" t="s">
        <v>5</v>
      </c>
      <c r="C32" s="4" t="s">
        <v>5</v>
      </c>
      <c r="D32" s="4" t="s">
        <v>5</v>
      </c>
      <c r="E32" s="4" t="s">
        <v>5</v>
      </c>
    </row>
    <row r="33" spans="1:5" x14ac:dyDescent="0.25">
      <c r="A33" s="2" t="s">
        <v>369</v>
      </c>
      <c r="B33" s="6">
        <v>-8582</v>
      </c>
      <c r="C33" s="4" t="s">
        <v>5</v>
      </c>
      <c r="D33" s="4" t="s">
        <v>5</v>
      </c>
      <c r="E33" s="4" t="s">
        <v>5</v>
      </c>
    </row>
    <row r="34" spans="1:5" x14ac:dyDescent="0.25">
      <c r="A34" s="2" t="s">
        <v>34</v>
      </c>
      <c r="B34" s="6">
        <v>-8582</v>
      </c>
      <c r="C34" s="4" t="s">
        <v>5</v>
      </c>
      <c r="D34" s="4" t="s">
        <v>5</v>
      </c>
      <c r="E34" s="4" t="s">
        <v>5</v>
      </c>
    </row>
    <row r="35" spans="1:5" x14ac:dyDescent="0.25">
      <c r="A35" s="3" t="s">
        <v>35</v>
      </c>
      <c r="B35" s="4" t="s">
        <v>5</v>
      </c>
      <c r="C35" s="4" t="s">
        <v>5</v>
      </c>
      <c r="D35" s="4" t="s">
        <v>5</v>
      </c>
      <c r="E35" s="4" t="s">
        <v>5</v>
      </c>
    </row>
    <row r="36" spans="1:5" ht="30" x14ac:dyDescent="0.25">
      <c r="A36" s="2" t="s">
        <v>40</v>
      </c>
      <c r="B36" s="6">
        <v>-3891808</v>
      </c>
      <c r="C36" s="6">
        <v>-3455590</v>
      </c>
      <c r="D36" s="4" t="s">
        <v>5</v>
      </c>
      <c r="E36" s="4" t="s">
        <v>5</v>
      </c>
    </row>
    <row r="37" spans="1:5" x14ac:dyDescent="0.25">
      <c r="A37" s="2" t="s">
        <v>369</v>
      </c>
      <c r="B37" s="6">
        <v>-4270190</v>
      </c>
      <c r="C37" s="6">
        <v>-3905726</v>
      </c>
      <c r="D37" s="4" t="s">
        <v>5</v>
      </c>
      <c r="E37" s="4" t="s">
        <v>5</v>
      </c>
    </row>
    <row r="38" spans="1:5" x14ac:dyDescent="0.25">
      <c r="A38" s="2" t="s">
        <v>43</v>
      </c>
      <c r="B38" s="6">
        <v>-8170580</v>
      </c>
      <c r="C38" s="6">
        <v>-7361316</v>
      </c>
      <c r="D38" s="4" t="s">
        <v>5</v>
      </c>
      <c r="E38" s="4" t="s">
        <v>5</v>
      </c>
    </row>
    <row r="39" spans="1:5" x14ac:dyDescent="0.25">
      <c r="A39" s="3" t="s">
        <v>44</v>
      </c>
      <c r="B39" s="4" t="s">
        <v>5</v>
      </c>
      <c r="C39" s="4" t="s">
        <v>5</v>
      </c>
      <c r="D39" s="4" t="s">
        <v>5</v>
      </c>
      <c r="E39" s="4" t="s">
        <v>5</v>
      </c>
    </row>
    <row r="40" spans="1:5" x14ac:dyDescent="0.25">
      <c r="A40" s="2" t="s">
        <v>377</v>
      </c>
      <c r="B40" s="6">
        <v>-8582</v>
      </c>
      <c r="C40" s="6">
        <v>-23435</v>
      </c>
      <c r="D40" s="4" t="s">
        <v>5</v>
      </c>
      <c r="E40" s="4" t="s">
        <v>5</v>
      </c>
    </row>
    <row r="41" spans="1:5" x14ac:dyDescent="0.25">
      <c r="A41" s="2" t="s">
        <v>47</v>
      </c>
      <c r="B41" s="6">
        <v>-8582</v>
      </c>
      <c r="C41" s="6">
        <v>-23435</v>
      </c>
      <c r="D41" s="4" t="s">
        <v>5</v>
      </c>
      <c r="E41" s="4" t="s">
        <v>5</v>
      </c>
    </row>
    <row r="42" spans="1:5" x14ac:dyDescent="0.25">
      <c r="A42" s="3" t="s">
        <v>48</v>
      </c>
      <c r="B42" s="4" t="s">
        <v>5</v>
      </c>
      <c r="C42" s="4" t="s">
        <v>5</v>
      </c>
      <c r="D42" s="4" t="s">
        <v>5</v>
      </c>
      <c r="E42" s="4" t="s">
        <v>5</v>
      </c>
    </row>
    <row r="43" spans="1:5" x14ac:dyDescent="0.25">
      <c r="A43" s="2" t="s">
        <v>377</v>
      </c>
      <c r="B43" s="6">
        <v>-4270190</v>
      </c>
      <c r="C43" s="6">
        <v>-3882290</v>
      </c>
      <c r="D43" s="4" t="s">
        <v>5</v>
      </c>
      <c r="E43" s="4" t="s">
        <v>5</v>
      </c>
    </row>
    <row r="44" spans="1:5" x14ac:dyDescent="0.25">
      <c r="A44" s="2" t="s">
        <v>51</v>
      </c>
      <c r="B44" s="6">
        <v>-4270190</v>
      </c>
      <c r="C44" s="6">
        <v>-3882290</v>
      </c>
      <c r="D44" s="4" t="s">
        <v>5</v>
      </c>
      <c r="E44" s="4" t="s">
        <v>5</v>
      </c>
    </row>
    <row r="45" spans="1:5" x14ac:dyDescent="0.25">
      <c r="A45" s="3" t="s">
        <v>54</v>
      </c>
      <c r="B45" s="4" t="s">
        <v>5</v>
      </c>
      <c r="C45" s="4" t="s">
        <v>5</v>
      </c>
      <c r="D45" s="4" t="s">
        <v>5</v>
      </c>
      <c r="E45" s="4" t="s">
        <v>5</v>
      </c>
    </row>
    <row r="46" spans="1:5" ht="30" x14ac:dyDescent="0.25">
      <c r="A46" s="2" t="s">
        <v>56</v>
      </c>
      <c r="B46" s="6">
        <v>-4309616</v>
      </c>
      <c r="C46" s="6">
        <v>-3709475</v>
      </c>
      <c r="D46" s="4" t="s">
        <v>5</v>
      </c>
      <c r="E46" s="4" t="s">
        <v>5</v>
      </c>
    </row>
    <row r="47" spans="1:5" x14ac:dyDescent="0.25">
      <c r="A47" s="2" t="s">
        <v>57</v>
      </c>
      <c r="B47" s="6">
        <v>417808</v>
      </c>
      <c r="C47" s="6">
        <v>253884</v>
      </c>
      <c r="D47" s="4" t="s">
        <v>5</v>
      </c>
      <c r="E47" s="4" t="s">
        <v>5</v>
      </c>
    </row>
    <row r="48" spans="1:5" x14ac:dyDescent="0.25">
      <c r="A48" s="2" t="s">
        <v>58</v>
      </c>
      <c r="B48" s="6">
        <v>-3891808</v>
      </c>
      <c r="C48" s="6">
        <v>-3455591</v>
      </c>
      <c r="D48" s="4" t="s">
        <v>5</v>
      </c>
      <c r="E48" s="4" t="s">
        <v>5</v>
      </c>
    </row>
    <row r="49" spans="1:5" x14ac:dyDescent="0.25">
      <c r="A49" s="2" t="s">
        <v>59</v>
      </c>
      <c r="B49" s="6">
        <v>-8170580</v>
      </c>
      <c r="C49" s="6">
        <v>-7361316</v>
      </c>
      <c r="D49" s="4" t="s">
        <v>5</v>
      </c>
      <c r="E49" s="4" t="s">
        <v>5</v>
      </c>
    </row>
    <row r="50" spans="1:5" x14ac:dyDescent="0.25">
      <c r="A50" s="2" t="s">
        <v>701</v>
      </c>
      <c r="B50" s="4" t="s">
        <v>5</v>
      </c>
      <c r="C50" s="4" t="s">
        <v>5</v>
      </c>
      <c r="D50" s="4" t="s">
        <v>5</v>
      </c>
      <c r="E50" s="4" t="s">
        <v>5</v>
      </c>
    </row>
    <row r="51" spans="1:5" x14ac:dyDescent="0.25">
      <c r="A51" s="3" t="s">
        <v>35</v>
      </c>
      <c r="B51" s="4" t="s">
        <v>5</v>
      </c>
      <c r="C51" s="4" t="s">
        <v>5</v>
      </c>
      <c r="D51" s="4" t="s">
        <v>5</v>
      </c>
      <c r="E51" s="4" t="s">
        <v>5</v>
      </c>
    </row>
    <row r="52" spans="1:5" ht="30" x14ac:dyDescent="0.25">
      <c r="A52" s="2" t="s">
        <v>40</v>
      </c>
      <c r="B52" s="6">
        <v>3270157</v>
      </c>
      <c r="C52" s="6">
        <v>3076205</v>
      </c>
      <c r="D52" s="4" t="s">
        <v>5</v>
      </c>
      <c r="E52" s="4" t="s">
        <v>5</v>
      </c>
    </row>
    <row r="53" spans="1:5" x14ac:dyDescent="0.25">
      <c r="A53" s="2" t="s">
        <v>369</v>
      </c>
      <c r="B53" s="6">
        <v>4270190</v>
      </c>
      <c r="C53" s="6">
        <v>3882291</v>
      </c>
      <c r="D53" s="4" t="s">
        <v>5</v>
      </c>
      <c r="E53" s="4" t="s">
        <v>5</v>
      </c>
    </row>
    <row r="54" spans="1:5" x14ac:dyDescent="0.25">
      <c r="A54" s="2" t="s">
        <v>42</v>
      </c>
      <c r="B54" s="6">
        <v>61879</v>
      </c>
      <c r="C54" s="6">
        <v>46140</v>
      </c>
      <c r="D54" s="4" t="s">
        <v>5</v>
      </c>
      <c r="E54" s="4" t="s">
        <v>5</v>
      </c>
    </row>
    <row r="55" spans="1:5" x14ac:dyDescent="0.25">
      <c r="A55" s="2" t="s">
        <v>43</v>
      </c>
      <c r="B55" s="6">
        <v>7602226</v>
      </c>
      <c r="C55" s="6">
        <v>7004636</v>
      </c>
      <c r="D55" s="4" t="s">
        <v>5</v>
      </c>
      <c r="E55" s="4" t="s">
        <v>5</v>
      </c>
    </row>
    <row r="56" spans="1:5" x14ac:dyDescent="0.25">
      <c r="A56" s="3" t="s">
        <v>48</v>
      </c>
      <c r="B56" s="4" t="s">
        <v>5</v>
      </c>
      <c r="C56" s="4" t="s">
        <v>5</v>
      </c>
      <c r="D56" s="4" t="s">
        <v>5</v>
      </c>
      <c r="E56" s="4" t="s">
        <v>5</v>
      </c>
    </row>
    <row r="57" spans="1:5" x14ac:dyDescent="0.25">
      <c r="A57" s="2" t="s">
        <v>49</v>
      </c>
      <c r="B57" s="6">
        <v>3655228</v>
      </c>
      <c r="C57" s="6">
        <v>2905730</v>
      </c>
      <c r="D57" s="4" t="s">
        <v>5</v>
      </c>
      <c r="E57" s="4" t="s">
        <v>5</v>
      </c>
    </row>
    <row r="58" spans="1:5" x14ac:dyDescent="0.25">
      <c r="A58" s="2" t="s">
        <v>51</v>
      </c>
      <c r="B58" s="6">
        <v>3655228</v>
      </c>
      <c r="C58" s="6">
        <v>2905730</v>
      </c>
      <c r="D58" s="4" t="s">
        <v>5</v>
      </c>
      <c r="E58" s="4" t="s">
        <v>5</v>
      </c>
    </row>
    <row r="59" spans="1:5" x14ac:dyDescent="0.25">
      <c r="A59" s="3" t="s">
        <v>54</v>
      </c>
      <c r="B59" s="4" t="s">
        <v>5</v>
      </c>
      <c r="C59" s="4" t="s">
        <v>5</v>
      </c>
      <c r="D59" s="4" t="s">
        <v>5</v>
      </c>
      <c r="E59" s="4" t="s">
        <v>5</v>
      </c>
    </row>
    <row r="60" spans="1:5" ht="30" x14ac:dyDescent="0.25">
      <c r="A60" s="2" t="s">
        <v>56</v>
      </c>
      <c r="B60" s="6">
        <v>3946998</v>
      </c>
      <c r="C60" s="6">
        <v>4098906</v>
      </c>
      <c r="D60" s="4" t="s">
        <v>5</v>
      </c>
      <c r="E60" s="4" t="s">
        <v>5</v>
      </c>
    </row>
    <row r="61" spans="1:5" x14ac:dyDescent="0.25">
      <c r="A61" s="2" t="s">
        <v>58</v>
      </c>
      <c r="B61" s="6">
        <v>3946998</v>
      </c>
      <c r="C61" s="6">
        <v>4098906</v>
      </c>
      <c r="D61" s="4" t="s">
        <v>5</v>
      </c>
      <c r="E61" s="4" t="s">
        <v>5</v>
      </c>
    </row>
    <row r="62" spans="1:5" x14ac:dyDescent="0.25">
      <c r="A62" s="2" t="s">
        <v>59</v>
      </c>
      <c r="B62" s="6">
        <v>7602226</v>
      </c>
      <c r="C62" s="6">
        <v>7004636</v>
      </c>
      <c r="D62" s="4" t="s">
        <v>5</v>
      </c>
      <c r="E62" s="4" t="s">
        <v>5</v>
      </c>
    </row>
    <row r="63" spans="1:5" ht="30" x14ac:dyDescent="0.25">
      <c r="A63" s="2" t="s">
        <v>702</v>
      </c>
      <c r="B63" s="4" t="s">
        <v>5</v>
      </c>
      <c r="C63" s="4" t="s">
        <v>5</v>
      </c>
      <c r="D63" s="4" t="s">
        <v>5</v>
      </c>
      <c r="E63" s="4" t="s">
        <v>5</v>
      </c>
    </row>
    <row r="64" spans="1:5" x14ac:dyDescent="0.25">
      <c r="A64" s="3" t="s">
        <v>29</v>
      </c>
      <c r="B64" s="4" t="s">
        <v>5</v>
      </c>
      <c r="C64" s="4" t="s">
        <v>5</v>
      </c>
      <c r="D64" s="4" t="s">
        <v>5</v>
      </c>
      <c r="E64" s="4" t="s">
        <v>5</v>
      </c>
    </row>
    <row r="65" spans="1:5" x14ac:dyDescent="0.25">
      <c r="A65" s="2" t="s">
        <v>30</v>
      </c>
      <c r="B65" s="4">
        <v>7</v>
      </c>
      <c r="C65" s="4">
        <v>400</v>
      </c>
      <c r="D65" s="4">
        <v>-593</v>
      </c>
      <c r="E65" s="6">
        <v>63216</v>
      </c>
    </row>
    <row r="66" spans="1:5" x14ac:dyDescent="0.25">
      <c r="A66" s="2" t="s">
        <v>31</v>
      </c>
      <c r="B66" s="6">
        <v>175357</v>
      </c>
      <c r="C66" s="6">
        <v>202007</v>
      </c>
      <c r="D66" s="4" t="s">
        <v>5</v>
      </c>
      <c r="E66" s="4" t="s">
        <v>5</v>
      </c>
    </row>
    <row r="67" spans="1:5" x14ac:dyDescent="0.25">
      <c r="A67" s="2" t="s">
        <v>369</v>
      </c>
      <c r="B67" s="6">
        <v>7972</v>
      </c>
      <c r="C67" s="4" t="s">
        <v>5</v>
      </c>
      <c r="D67" s="4" t="s">
        <v>5</v>
      </c>
      <c r="E67" s="4" t="s">
        <v>5</v>
      </c>
    </row>
    <row r="68" spans="1:5" x14ac:dyDescent="0.25">
      <c r="A68" s="2" t="s">
        <v>32</v>
      </c>
      <c r="B68" s="6">
        <v>17491</v>
      </c>
      <c r="C68" s="6">
        <v>10182</v>
      </c>
      <c r="D68" s="4" t="s">
        <v>5</v>
      </c>
      <c r="E68" s="4" t="s">
        <v>5</v>
      </c>
    </row>
    <row r="69" spans="1:5" x14ac:dyDescent="0.25">
      <c r="A69" s="2" t="s">
        <v>33</v>
      </c>
      <c r="B69" s="6">
        <v>9199</v>
      </c>
      <c r="C69" s="6">
        <v>7569</v>
      </c>
      <c r="D69" s="4" t="s">
        <v>5</v>
      </c>
      <c r="E69" s="4" t="s">
        <v>5</v>
      </c>
    </row>
    <row r="70" spans="1:5" x14ac:dyDescent="0.25">
      <c r="A70" s="2" t="s">
        <v>34</v>
      </c>
      <c r="B70" s="6">
        <v>210026</v>
      </c>
      <c r="C70" s="6">
        <v>220158</v>
      </c>
      <c r="D70" s="4" t="s">
        <v>5</v>
      </c>
      <c r="E70" s="4" t="s">
        <v>5</v>
      </c>
    </row>
    <row r="71" spans="1:5" x14ac:dyDescent="0.25">
      <c r="A71" s="3" t="s">
        <v>35</v>
      </c>
      <c r="B71" s="4" t="s">
        <v>5</v>
      </c>
      <c r="C71" s="4" t="s">
        <v>5</v>
      </c>
      <c r="D71" s="4" t="s">
        <v>5</v>
      </c>
      <c r="E71" s="4" t="s">
        <v>5</v>
      </c>
    </row>
    <row r="72" spans="1:5" x14ac:dyDescent="0.25">
      <c r="A72" s="2" t="s">
        <v>36</v>
      </c>
      <c r="B72" s="6">
        <v>5522305</v>
      </c>
      <c r="C72" s="6">
        <v>5295771</v>
      </c>
      <c r="D72" s="4" t="s">
        <v>5</v>
      </c>
      <c r="E72" s="4" t="s">
        <v>5</v>
      </c>
    </row>
    <row r="73" spans="1:5" x14ac:dyDescent="0.25">
      <c r="A73" s="2" t="s">
        <v>37</v>
      </c>
      <c r="B73" s="6">
        <v>379046</v>
      </c>
      <c r="C73" s="6">
        <v>175397</v>
      </c>
      <c r="D73" s="4" t="s">
        <v>5</v>
      </c>
      <c r="E73" s="4" t="s">
        <v>5</v>
      </c>
    </row>
    <row r="74" spans="1:5" x14ac:dyDescent="0.25">
      <c r="A74" s="2" t="s">
        <v>38</v>
      </c>
      <c r="B74" s="6">
        <v>-1021418</v>
      </c>
      <c r="C74" s="6">
        <v>-845892</v>
      </c>
      <c r="D74" s="4" t="s">
        <v>5</v>
      </c>
      <c r="E74" s="4" t="s">
        <v>5</v>
      </c>
    </row>
    <row r="75" spans="1:5" ht="30" x14ac:dyDescent="0.25">
      <c r="A75" s="2" t="s">
        <v>39</v>
      </c>
      <c r="B75" s="6">
        <v>4879933</v>
      </c>
      <c r="C75" s="6">
        <v>4625276</v>
      </c>
      <c r="D75" s="4" t="s">
        <v>5</v>
      </c>
      <c r="E75" s="4" t="s">
        <v>5</v>
      </c>
    </row>
    <row r="76" spans="1:5" ht="30" x14ac:dyDescent="0.25">
      <c r="A76" s="2" t="s">
        <v>40</v>
      </c>
      <c r="B76" s="6">
        <v>2799550</v>
      </c>
      <c r="C76" s="6">
        <v>2315988</v>
      </c>
      <c r="D76" s="4" t="s">
        <v>5</v>
      </c>
      <c r="E76" s="4" t="s">
        <v>5</v>
      </c>
    </row>
    <row r="77" spans="1:5" x14ac:dyDescent="0.25">
      <c r="A77" s="2" t="s">
        <v>41</v>
      </c>
      <c r="B77" s="6">
        <v>354558</v>
      </c>
      <c r="C77" s="6">
        <v>372391</v>
      </c>
      <c r="D77" s="4" t="s">
        <v>5</v>
      </c>
      <c r="E77" s="4" t="s">
        <v>5</v>
      </c>
    </row>
    <row r="78" spans="1:5" x14ac:dyDescent="0.25">
      <c r="A78" s="2" t="s">
        <v>369</v>
      </c>
      <c r="B78" s="4" t="s">
        <v>5</v>
      </c>
      <c r="C78" s="6">
        <v>3105</v>
      </c>
      <c r="D78" s="4" t="s">
        <v>5</v>
      </c>
      <c r="E78" s="4" t="s">
        <v>5</v>
      </c>
    </row>
    <row r="79" spans="1:5" x14ac:dyDescent="0.25">
      <c r="A79" s="2" t="s">
        <v>42</v>
      </c>
      <c r="B79" s="4" t="s">
        <v>5</v>
      </c>
      <c r="C79" s="6">
        <v>13581</v>
      </c>
      <c r="D79" s="4" t="s">
        <v>5</v>
      </c>
      <c r="E79" s="4" t="s">
        <v>5</v>
      </c>
    </row>
    <row r="80" spans="1:5" x14ac:dyDescent="0.25">
      <c r="A80" s="2" t="s">
        <v>43</v>
      </c>
      <c r="B80" s="6">
        <v>8244067</v>
      </c>
      <c r="C80" s="6">
        <v>7550499</v>
      </c>
      <c r="D80" s="4" t="s">
        <v>5</v>
      </c>
      <c r="E80" s="4" t="s">
        <v>5</v>
      </c>
    </row>
    <row r="81" spans="1:5" x14ac:dyDescent="0.25">
      <c r="A81" s="3" t="s">
        <v>44</v>
      </c>
      <c r="B81" s="4" t="s">
        <v>5</v>
      </c>
      <c r="C81" s="4" t="s">
        <v>5</v>
      </c>
      <c r="D81" s="4" t="s">
        <v>5</v>
      </c>
      <c r="E81" s="4" t="s">
        <v>5</v>
      </c>
    </row>
    <row r="82" spans="1:5" x14ac:dyDescent="0.25">
      <c r="A82" s="2" t="s">
        <v>45</v>
      </c>
      <c r="B82" s="6">
        <v>39140</v>
      </c>
      <c r="C82" s="6">
        <v>36638</v>
      </c>
      <c r="D82" s="4" t="s">
        <v>5</v>
      </c>
      <c r="E82" s="4" t="s">
        <v>5</v>
      </c>
    </row>
    <row r="83" spans="1:5" x14ac:dyDescent="0.25">
      <c r="A83" s="2" t="s">
        <v>46</v>
      </c>
      <c r="B83" s="6">
        <v>180814</v>
      </c>
      <c r="C83" s="6">
        <v>203099</v>
      </c>
      <c r="D83" s="4" t="s">
        <v>5</v>
      </c>
      <c r="E83" s="4" t="s">
        <v>5</v>
      </c>
    </row>
    <row r="84" spans="1:5" x14ac:dyDescent="0.25">
      <c r="A84" s="2" t="s">
        <v>47</v>
      </c>
      <c r="B84" s="6">
        <v>219954</v>
      </c>
      <c r="C84" s="6">
        <v>239737</v>
      </c>
      <c r="D84" s="4" t="s">
        <v>5</v>
      </c>
      <c r="E84" s="4" t="s">
        <v>5</v>
      </c>
    </row>
    <row r="85" spans="1:5" x14ac:dyDescent="0.25">
      <c r="A85" s="3" t="s">
        <v>48</v>
      </c>
      <c r="B85" s="4" t="s">
        <v>5</v>
      </c>
      <c r="C85" s="4" t="s">
        <v>5</v>
      </c>
      <c r="D85" s="4" t="s">
        <v>5</v>
      </c>
      <c r="E85" s="4" t="s">
        <v>5</v>
      </c>
    </row>
    <row r="86" spans="1:5" x14ac:dyDescent="0.25">
      <c r="A86" s="2" t="s">
        <v>49</v>
      </c>
      <c r="B86" s="6">
        <v>465500</v>
      </c>
      <c r="C86" s="6">
        <v>343500</v>
      </c>
      <c r="D86" s="4" t="s">
        <v>5</v>
      </c>
      <c r="E86" s="4" t="s">
        <v>5</v>
      </c>
    </row>
    <row r="87" spans="1:5" x14ac:dyDescent="0.25">
      <c r="A87" s="2" t="s">
        <v>377</v>
      </c>
      <c r="B87" s="6">
        <v>4270190</v>
      </c>
      <c r="C87" s="6">
        <v>3882290</v>
      </c>
      <c r="D87" s="4" t="s">
        <v>5</v>
      </c>
      <c r="E87" s="4" t="s">
        <v>5</v>
      </c>
    </row>
    <row r="88" spans="1:5" x14ac:dyDescent="0.25">
      <c r="A88" s="2" t="s">
        <v>50</v>
      </c>
      <c r="B88" s="6">
        <v>18266</v>
      </c>
      <c r="C88" s="6">
        <v>8767</v>
      </c>
      <c r="D88" s="4" t="s">
        <v>5</v>
      </c>
      <c r="E88" s="4" t="s">
        <v>5</v>
      </c>
    </row>
    <row r="89" spans="1:5" x14ac:dyDescent="0.25">
      <c r="A89" s="2" t="s">
        <v>51</v>
      </c>
      <c r="B89" s="6">
        <v>4753956</v>
      </c>
      <c r="C89" s="6">
        <v>4234557</v>
      </c>
      <c r="D89" s="4" t="s">
        <v>5</v>
      </c>
      <c r="E89" s="4" t="s">
        <v>5</v>
      </c>
    </row>
    <row r="90" spans="1:5" x14ac:dyDescent="0.25">
      <c r="A90" s="3" t="s">
        <v>54</v>
      </c>
      <c r="B90" s="4" t="s">
        <v>5</v>
      </c>
      <c r="C90" s="4" t="s">
        <v>5</v>
      </c>
      <c r="D90" s="4" t="s">
        <v>5</v>
      </c>
      <c r="E90" s="4" t="s">
        <v>5</v>
      </c>
    </row>
    <row r="91" spans="1:5" ht="30" x14ac:dyDescent="0.25">
      <c r="A91" s="2" t="s">
        <v>56</v>
      </c>
      <c r="B91" s="6">
        <v>3270157</v>
      </c>
      <c r="C91" s="6">
        <v>3076205</v>
      </c>
      <c r="D91" s="4" t="s">
        <v>5</v>
      </c>
      <c r="E91" s="4" t="s">
        <v>5</v>
      </c>
    </row>
    <row r="92" spans="1:5" x14ac:dyDescent="0.25">
      <c r="A92" s="2" t="s">
        <v>58</v>
      </c>
      <c r="B92" s="6">
        <v>3270157</v>
      </c>
      <c r="C92" s="6">
        <v>3076205</v>
      </c>
      <c r="D92" s="4" t="s">
        <v>5</v>
      </c>
      <c r="E92" s="4" t="s">
        <v>5</v>
      </c>
    </row>
    <row r="93" spans="1:5" x14ac:dyDescent="0.25">
      <c r="A93" s="2" t="s">
        <v>59</v>
      </c>
      <c r="B93" s="6">
        <v>8244067</v>
      </c>
      <c r="C93" s="6">
        <v>7550499</v>
      </c>
      <c r="D93" s="4" t="s">
        <v>5</v>
      </c>
      <c r="E93" s="4" t="s">
        <v>5</v>
      </c>
    </row>
    <row r="94" spans="1:5" ht="30" x14ac:dyDescent="0.25">
      <c r="A94" s="2" t="s">
        <v>703</v>
      </c>
      <c r="B94" s="4" t="s">
        <v>5</v>
      </c>
      <c r="C94" s="4" t="s">
        <v>5</v>
      </c>
      <c r="D94" s="4" t="s">
        <v>5</v>
      </c>
      <c r="E94" s="4" t="s">
        <v>5</v>
      </c>
    </row>
    <row r="95" spans="1:5" x14ac:dyDescent="0.25">
      <c r="A95" s="3" t="s">
        <v>29</v>
      </c>
      <c r="B95" s="4" t="s">
        <v>5</v>
      </c>
      <c r="C95" s="4" t="s">
        <v>5</v>
      </c>
      <c r="D95" s="4" t="s">
        <v>5</v>
      </c>
      <c r="E95" s="4" t="s">
        <v>5</v>
      </c>
    </row>
    <row r="96" spans="1:5" x14ac:dyDescent="0.25">
      <c r="A96" s="2" t="s">
        <v>30</v>
      </c>
      <c r="B96" s="6">
        <v>27854</v>
      </c>
      <c r="C96" s="6">
        <v>16829</v>
      </c>
      <c r="D96" s="6">
        <v>20556</v>
      </c>
      <c r="E96" s="6">
        <v>1778</v>
      </c>
    </row>
    <row r="97" spans="1:5" x14ac:dyDescent="0.25">
      <c r="A97" s="2" t="s">
        <v>31</v>
      </c>
      <c r="B97" s="6">
        <v>35022</v>
      </c>
      <c r="C97" s="6">
        <v>20402</v>
      </c>
      <c r="D97" s="4" t="s">
        <v>5</v>
      </c>
      <c r="E97" s="4" t="s">
        <v>5</v>
      </c>
    </row>
    <row r="98" spans="1:5" x14ac:dyDescent="0.25">
      <c r="A98" s="2" t="s">
        <v>369</v>
      </c>
      <c r="B98" s="4">
        <v>610</v>
      </c>
      <c r="C98" s="4" t="s">
        <v>5</v>
      </c>
      <c r="D98" s="4" t="s">
        <v>5</v>
      </c>
      <c r="E98" s="4" t="s">
        <v>5</v>
      </c>
    </row>
    <row r="99" spans="1:5" x14ac:dyDescent="0.25">
      <c r="A99" s="2" t="s">
        <v>32</v>
      </c>
      <c r="B99" s="4">
        <v>232</v>
      </c>
      <c r="C99" s="4" t="s">
        <v>5</v>
      </c>
      <c r="D99" s="4" t="s">
        <v>5</v>
      </c>
      <c r="E99" s="4" t="s">
        <v>5</v>
      </c>
    </row>
    <row r="100" spans="1:5" x14ac:dyDescent="0.25">
      <c r="A100" s="2" t="s">
        <v>33</v>
      </c>
      <c r="B100" s="4">
        <v>308</v>
      </c>
      <c r="C100" s="4">
        <v>542</v>
      </c>
      <c r="D100" s="4" t="s">
        <v>5</v>
      </c>
      <c r="E100" s="4" t="s">
        <v>5</v>
      </c>
    </row>
    <row r="101" spans="1:5" x14ac:dyDescent="0.25">
      <c r="A101" s="2" t="s">
        <v>34</v>
      </c>
      <c r="B101" s="6">
        <v>64026</v>
      </c>
      <c r="C101" s="6">
        <v>37773</v>
      </c>
      <c r="D101" s="4" t="s">
        <v>5</v>
      </c>
      <c r="E101" s="4" t="s">
        <v>5</v>
      </c>
    </row>
    <row r="102" spans="1:5" x14ac:dyDescent="0.25">
      <c r="A102" s="3" t="s">
        <v>35</v>
      </c>
      <c r="B102" s="4" t="s">
        <v>5</v>
      </c>
      <c r="C102" s="4" t="s">
        <v>5</v>
      </c>
      <c r="D102" s="4" t="s">
        <v>5</v>
      </c>
      <c r="E102" s="4" t="s">
        <v>5</v>
      </c>
    </row>
    <row r="103" spans="1:5" x14ac:dyDescent="0.25">
      <c r="A103" s="2" t="s">
        <v>36</v>
      </c>
      <c r="B103" s="6">
        <v>1086854</v>
      </c>
      <c r="C103" s="6">
        <v>679169</v>
      </c>
      <c r="D103" s="4" t="s">
        <v>5</v>
      </c>
      <c r="E103" s="4" t="s">
        <v>5</v>
      </c>
    </row>
    <row r="104" spans="1:5" x14ac:dyDescent="0.25">
      <c r="A104" s="2" t="s">
        <v>37</v>
      </c>
      <c r="B104" s="6">
        <v>1056</v>
      </c>
      <c r="C104" s="4">
        <v>14</v>
      </c>
      <c r="D104" s="4" t="s">
        <v>5</v>
      </c>
      <c r="E104" s="4" t="s">
        <v>5</v>
      </c>
    </row>
    <row r="105" spans="1:5" x14ac:dyDescent="0.25">
      <c r="A105" s="2" t="s">
        <v>38</v>
      </c>
      <c r="B105" s="6">
        <v>-28711</v>
      </c>
      <c r="C105" s="6">
        <v>-13659</v>
      </c>
      <c r="D105" s="4" t="s">
        <v>5</v>
      </c>
      <c r="E105" s="4" t="s">
        <v>5</v>
      </c>
    </row>
    <row r="106" spans="1:5" ht="30" x14ac:dyDescent="0.25">
      <c r="A106" s="2" t="s">
        <v>39</v>
      </c>
      <c r="B106" s="6">
        <v>1059199</v>
      </c>
      <c r="C106" s="6">
        <v>665524</v>
      </c>
      <c r="D106" s="4" t="s">
        <v>5</v>
      </c>
      <c r="E106" s="4" t="s">
        <v>5</v>
      </c>
    </row>
    <row r="107" spans="1:5" x14ac:dyDescent="0.25">
      <c r="A107" s="2" t="s">
        <v>369</v>
      </c>
      <c r="B107" s="4" t="s">
        <v>5</v>
      </c>
      <c r="C107" s="6">
        <v>20330</v>
      </c>
      <c r="D107" s="4" t="s">
        <v>5</v>
      </c>
      <c r="E107" s="4" t="s">
        <v>5</v>
      </c>
    </row>
    <row r="108" spans="1:5" x14ac:dyDescent="0.25">
      <c r="A108" s="2" t="s">
        <v>43</v>
      </c>
      <c r="B108" s="6">
        <v>1123225</v>
      </c>
      <c r="C108" s="6">
        <v>723627</v>
      </c>
      <c r="D108" s="4" t="s">
        <v>5</v>
      </c>
      <c r="E108" s="4" t="s">
        <v>5</v>
      </c>
    </row>
    <row r="109" spans="1:5" x14ac:dyDescent="0.25">
      <c r="A109" s="3" t="s">
        <v>44</v>
      </c>
      <c r="B109" s="4" t="s">
        <v>5</v>
      </c>
      <c r="C109" s="4" t="s">
        <v>5</v>
      </c>
      <c r="D109" s="4" t="s">
        <v>5</v>
      </c>
      <c r="E109" s="4" t="s">
        <v>5</v>
      </c>
    </row>
    <row r="110" spans="1:5" x14ac:dyDescent="0.25">
      <c r="A110" s="2" t="s">
        <v>45</v>
      </c>
      <c r="B110" s="6">
        <v>24438</v>
      </c>
      <c r="C110" s="4">
        <v>882</v>
      </c>
      <c r="D110" s="4" t="s">
        <v>5</v>
      </c>
      <c r="E110" s="4" t="s">
        <v>5</v>
      </c>
    </row>
    <row r="111" spans="1:5" x14ac:dyDescent="0.25">
      <c r="A111" s="2" t="s">
        <v>46</v>
      </c>
      <c r="B111" s="6">
        <v>50156</v>
      </c>
      <c r="C111" s="6">
        <v>65853</v>
      </c>
      <c r="D111" s="4" t="s">
        <v>5</v>
      </c>
      <c r="E111" s="4" t="s">
        <v>5</v>
      </c>
    </row>
    <row r="112" spans="1:5" x14ac:dyDescent="0.25">
      <c r="A112" s="2" t="s">
        <v>377</v>
      </c>
      <c r="B112" s="6">
        <v>8582</v>
      </c>
      <c r="C112" s="6">
        <v>23435</v>
      </c>
      <c r="D112" s="4" t="s">
        <v>5</v>
      </c>
      <c r="E112" s="4" t="s">
        <v>5</v>
      </c>
    </row>
    <row r="113" spans="1:5" x14ac:dyDescent="0.25">
      <c r="A113" s="2" t="s">
        <v>47</v>
      </c>
      <c r="B113" s="6">
        <v>83176</v>
      </c>
      <c r="C113" s="6">
        <v>90170</v>
      </c>
      <c r="D113" s="4" t="s">
        <v>5</v>
      </c>
      <c r="E113" s="4" t="s">
        <v>5</v>
      </c>
    </row>
    <row r="114" spans="1:5" x14ac:dyDescent="0.25">
      <c r="A114" s="3" t="s">
        <v>48</v>
      </c>
      <c r="B114" s="4" t="s">
        <v>5</v>
      </c>
      <c r="C114" s="4" t="s">
        <v>5</v>
      </c>
      <c r="D114" s="4" t="s">
        <v>5</v>
      </c>
      <c r="E114" s="4" t="s">
        <v>5</v>
      </c>
    </row>
    <row r="115" spans="1:5" x14ac:dyDescent="0.25">
      <c r="A115" s="2" t="s">
        <v>50</v>
      </c>
      <c r="B115" s="4">
        <v>590</v>
      </c>
      <c r="C115" s="4">
        <v>187</v>
      </c>
      <c r="D115" s="4" t="s">
        <v>5</v>
      </c>
      <c r="E115" s="4" t="s">
        <v>5</v>
      </c>
    </row>
    <row r="116" spans="1:5" x14ac:dyDescent="0.25">
      <c r="A116" s="2" t="s">
        <v>51</v>
      </c>
      <c r="B116" s="4">
        <v>590</v>
      </c>
      <c r="C116" s="4">
        <v>187</v>
      </c>
      <c r="D116" s="4" t="s">
        <v>5</v>
      </c>
      <c r="E116" s="4" t="s">
        <v>5</v>
      </c>
    </row>
    <row r="117" spans="1:5" x14ac:dyDescent="0.25">
      <c r="A117" s="3" t="s">
        <v>54</v>
      </c>
      <c r="B117" s="4" t="s">
        <v>5</v>
      </c>
      <c r="C117" s="4" t="s">
        <v>5</v>
      </c>
      <c r="D117" s="4" t="s">
        <v>5</v>
      </c>
      <c r="E117" s="4" t="s">
        <v>5</v>
      </c>
    </row>
    <row r="118" spans="1:5" ht="30" x14ac:dyDescent="0.25">
      <c r="A118" s="2" t="s">
        <v>56</v>
      </c>
      <c r="B118" s="6">
        <v>1039459</v>
      </c>
      <c r="C118" s="6">
        <v>633270</v>
      </c>
      <c r="D118" s="4" t="s">
        <v>5</v>
      </c>
      <c r="E118" s="4" t="s">
        <v>5</v>
      </c>
    </row>
    <row r="119" spans="1:5" x14ac:dyDescent="0.25">
      <c r="A119" s="2" t="s">
        <v>58</v>
      </c>
      <c r="B119" s="6">
        <v>1039459</v>
      </c>
      <c r="C119" s="6">
        <v>633270</v>
      </c>
      <c r="D119" s="4" t="s">
        <v>5</v>
      </c>
      <c r="E119" s="4" t="s">
        <v>5</v>
      </c>
    </row>
    <row r="120" spans="1:5" x14ac:dyDescent="0.25">
      <c r="A120" s="2" t="s">
        <v>59</v>
      </c>
      <c r="B120" s="8">
        <v>1123225</v>
      </c>
      <c r="C120" s="8">
        <v>723627</v>
      </c>
      <c r="D120" s="4" t="s">
        <v>5</v>
      </c>
      <c r="E120"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69</v>
      </c>
      <c r="C1" s="7"/>
      <c r="D1" s="7" t="s">
        <v>1</v>
      </c>
      <c r="E1" s="7"/>
    </row>
    <row r="2" spans="1:5" ht="30" x14ac:dyDescent="0.25">
      <c r="A2" s="1" t="s">
        <v>27</v>
      </c>
      <c r="B2" s="1" t="s">
        <v>2</v>
      </c>
      <c r="C2" s="1" t="s">
        <v>70</v>
      </c>
      <c r="D2" s="1" t="s">
        <v>2</v>
      </c>
      <c r="E2" s="1" t="s">
        <v>70</v>
      </c>
    </row>
    <row r="3" spans="1:5" x14ac:dyDescent="0.25">
      <c r="A3" s="2" t="s">
        <v>71</v>
      </c>
      <c r="B3" s="8">
        <v>313849</v>
      </c>
      <c r="C3" s="8">
        <v>260943</v>
      </c>
      <c r="D3" s="8">
        <v>883861</v>
      </c>
      <c r="E3" s="8">
        <v>745144</v>
      </c>
    </row>
    <row r="4" spans="1:5" x14ac:dyDescent="0.25">
      <c r="A4" s="3" t="s">
        <v>72</v>
      </c>
      <c r="B4" s="4" t="s">
        <v>5</v>
      </c>
      <c r="C4" s="4" t="s">
        <v>5</v>
      </c>
      <c r="D4" s="4" t="s">
        <v>5</v>
      </c>
      <c r="E4" s="4" t="s">
        <v>5</v>
      </c>
    </row>
    <row r="5" spans="1:5" x14ac:dyDescent="0.25">
      <c r="A5" s="2" t="s">
        <v>72</v>
      </c>
      <c r="B5" s="6">
        <v>116652</v>
      </c>
      <c r="C5" s="6">
        <v>83533</v>
      </c>
      <c r="D5" s="6">
        <v>307088</v>
      </c>
      <c r="E5" s="6">
        <v>249140</v>
      </c>
    </row>
    <row r="6" spans="1:5" ht="30" x14ac:dyDescent="0.25">
      <c r="A6" s="2" t="s">
        <v>73</v>
      </c>
      <c r="B6" s="6">
        <v>66454</v>
      </c>
      <c r="C6" s="6">
        <v>77086</v>
      </c>
      <c r="D6" s="6">
        <v>241974</v>
      </c>
      <c r="E6" s="6">
        <v>215605</v>
      </c>
    </row>
    <row r="7" spans="1:5" x14ac:dyDescent="0.25">
      <c r="A7" s="2" t="s">
        <v>74</v>
      </c>
      <c r="B7" s="6">
        <v>84657</v>
      </c>
      <c r="C7" s="6">
        <v>24470</v>
      </c>
      <c r="D7" s="6">
        <v>156094</v>
      </c>
      <c r="E7" s="6">
        <v>73293</v>
      </c>
    </row>
    <row r="8" spans="1:5" x14ac:dyDescent="0.25">
      <c r="A8" s="2" t="s">
        <v>75</v>
      </c>
      <c r="B8" s="6">
        <v>2799</v>
      </c>
      <c r="C8" s="4">
        <v>-239</v>
      </c>
      <c r="D8" s="6">
        <v>4287</v>
      </c>
      <c r="E8" s="6">
        <v>1744</v>
      </c>
    </row>
    <row r="9" spans="1:5" x14ac:dyDescent="0.25">
      <c r="A9" s="2" t="s">
        <v>76</v>
      </c>
      <c r="B9" s="6">
        <v>270562</v>
      </c>
      <c r="C9" s="6">
        <v>184850</v>
      </c>
      <c r="D9" s="6">
        <v>709443</v>
      </c>
      <c r="E9" s="6">
        <v>539782</v>
      </c>
    </row>
    <row r="10" spans="1:5" x14ac:dyDescent="0.25">
      <c r="A10" s="2" t="s">
        <v>77</v>
      </c>
      <c r="B10" s="6">
        <v>43287</v>
      </c>
      <c r="C10" s="6">
        <v>76093</v>
      </c>
      <c r="D10" s="6">
        <v>174418</v>
      </c>
      <c r="E10" s="6">
        <v>205362</v>
      </c>
    </row>
    <row r="11" spans="1:5" x14ac:dyDescent="0.25">
      <c r="A11" s="3" t="s">
        <v>78</v>
      </c>
      <c r="B11" s="4" t="s">
        <v>5</v>
      </c>
      <c r="C11" s="4" t="s">
        <v>5</v>
      </c>
      <c r="D11" s="4" t="s">
        <v>5</v>
      </c>
      <c r="E11" s="4" t="s">
        <v>5</v>
      </c>
    </row>
    <row r="12" spans="1:5" x14ac:dyDescent="0.25">
      <c r="A12" s="2" t="s">
        <v>79</v>
      </c>
      <c r="B12" s="6">
        <v>53067</v>
      </c>
      <c r="C12" s="6">
        <v>32835</v>
      </c>
      <c r="D12" s="6">
        <v>144008</v>
      </c>
      <c r="E12" s="6">
        <v>91588</v>
      </c>
    </row>
    <row r="13" spans="1:5" x14ac:dyDescent="0.25">
      <c r="A13" s="2" t="s">
        <v>80</v>
      </c>
      <c r="B13" s="6">
        <v>-44353</v>
      </c>
      <c r="C13" s="6">
        <v>-28600</v>
      </c>
      <c r="D13" s="6">
        <v>-125829</v>
      </c>
      <c r="E13" s="6">
        <v>-83394</v>
      </c>
    </row>
    <row r="14" spans="1:5" x14ac:dyDescent="0.25">
      <c r="A14" s="2" t="s">
        <v>81</v>
      </c>
      <c r="B14" s="4">
        <v>212</v>
      </c>
      <c r="C14" s="4">
        <v>236</v>
      </c>
      <c r="D14" s="4">
        <v>802</v>
      </c>
      <c r="E14" s="4">
        <v>631</v>
      </c>
    </row>
    <row r="15" spans="1:5" x14ac:dyDescent="0.25">
      <c r="A15" s="2" t="s">
        <v>82</v>
      </c>
      <c r="B15" s="6">
        <v>52213</v>
      </c>
      <c r="C15" s="6">
        <v>80564</v>
      </c>
      <c r="D15" s="6">
        <v>193399</v>
      </c>
      <c r="E15" s="6">
        <v>214187</v>
      </c>
    </row>
    <row r="16" spans="1:5" x14ac:dyDescent="0.25">
      <c r="A16" s="2" t="s">
        <v>83</v>
      </c>
      <c r="B16" s="4">
        <v>311</v>
      </c>
      <c r="C16" s="6">
        <v>1353</v>
      </c>
      <c r="D16" s="6">
        <v>3500</v>
      </c>
      <c r="E16" s="6">
        <v>3853</v>
      </c>
    </row>
    <row r="17" spans="1:5" x14ac:dyDescent="0.25">
      <c r="A17" s="2" t="s">
        <v>84</v>
      </c>
      <c r="B17" s="6">
        <v>51902</v>
      </c>
      <c r="C17" s="6">
        <v>79211</v>
      </c>
      <c r="D17" s="6">
        <v>189899</v>
      </c>
      <c r="E17" s="6">
        <v>210334</v>
      </c>
    </row>
    <row r="18" spans="1:5" ht="30" x14ac:dyDescent="0.25">
      <c r="A18" s="2" t="s">
        <v>85</v>
      </c>
      <c r="B18" s="6">
        <v>10684</v>
      </c>
      <c r="C18" s="4">
        <v>994</v>
      </c>
      <c r="D18" s="6">
        <v>20149</v>
      </c>
      <c r="E18" s="6">
        <v>3366</v>
      </c>
    </row>
    <row r="19" spans="1:5" ht="30" x14ac:dyDescent="0.25">
      <c r="A19" s="2" t="s">
        <v>86</v>
      </c>
      <c r="B19" s="6">
        <v>41218</v>
      </c>
      <c r="C19" s="6">
        <v>78217</v>
      </c>
      <c r="D19" s="6">
        <v>169750</v>
      </c>
      <c r="E19" s="6">
        <v>206968</v>
      </c>
    </row>
    <row r="20" spans="1:5" x14ac:dyDescent="0.25">
      <c r="A20" s="2" t="s">
        <v>368</v>
      </c>
      <c r="B20" s="4" t="s">
        <v>5</v>
      </c>
      <c r="C20" s="4" t="s">
        <v>5</v>
      </c>
      <c r="D20" s="4" t="s">
        <v>5</v>
      </c>
      <c r="E20" s="4" t="s">
        <v>5</v>
      </c>
    </row>
    <row r="21" spans="1:5" x14ac:dyDescent="0.25">
      <c r="A21" s="3" t="s">
        <v>78</v>
      </c>
      <c r="B21" s="4" t="s">
        <v>5</v>
      </c>
      <c r="C21" s="4" t="s">
        <v>5</v>
      </c>
      <c r="D21" s="4" t="s">
        <v>5</v>
      </c>
      <c r="E21" s="4" t="s">
        <v>5</v>
      </c>
    </row>
    <row r="22" spans="1:5" x14ac:dyDescent="0.25">
      <c r="A22" s="2" t="s">
        <v>79</v>
      </c>
      <c r="B22" s="6">
        <v>-105245</v>
      </c>
      <c r="C22" s="6">
        <v>-109514</v>
      </c>
      <c r="D22" s="6">
        <v>-332466</v>
      </c>
      <c r="E22" s="6">
        <v>-297744</v>
      </c>
    </row>
    <row r="23" spans="1:5" x14ac:dyDescent="0.25">
      <c r="A23" s="2" t="s">
        <v>82</v>
      </c>
      <c r="B23" s="6">
        <v>-105245</v>
      </c>
      <c r="C23" s="6">
        <v>-109514</v>
      </c>
      <c r="D23" s="6">
        <v>-332466</v>
      </c>
      <c r="E23" s="6">
        <v>-297744</v>
      </c>
    </row>
    <row r="24" spans="1:5" x14ac:dyDescent="0.25">
      <c r="A24" s="2" t="s">
        <v>84</v>
      </c>
      <c r="B24" s="6">
        <v>-105245</v>
      </c>
      <c r="C24" s="6">
        <v>-109514</v>
      </c>
      <c r="D24" s="6">
        <v>-332466</v>
      </c>
      <c r="E24" s="6">
        <v>-297744</v>
      </c>
    </row>
    <row r="25" spans="1:5" ht="30" x14ac:dyDescent="0.25">
      <c r="A25" s="2" t="s">
        <v>85</v>
      </c>
      <c r="B25" s="6">
        <v>10684</v>
      </c>
      <c r="C25" s="4">
        <v>994</v>
      </c>
      <c r="D25" s="6">
        <v>20149</v>
      </c>
      <c r="E25" s="6">
        <v>3366</v>
      </c>
    </row>
    <row r="26" spans="1:5" ht="30" x14ac:dyDescent="0.25">
      <c r="A26" s="2" t="s">
        <v>86</v>
      </c>
      <c r="B26" s="6">
        <v>-115929</v>
      </c>
      <c r="C26" s="6">
        <v>-110508</v>
      </c>
      <c r="D26" s="6">
        <v>-352615</v>
      </c>
      <c r="E26" s="6">
        <v>-301110</v>
      </c>
    </row>
    <row r="27" spans="1:5" x14ac:dyDescent="0.25">
      <c r="A27" s="2" t="s">
        <v>701</v>
      </c>
      <c r="B27" s="4" t="s">
        <v>5</v>
      </c>
      <c r="C27" s="4" t="s">
        <v>5</v>
      </c>
      <c r="D27" s="4" t="s">
        <v>5</v>
      </c>
      <c r="E27" s="4" t="s">
        <v>5</v>
      </c>
    </row>
    <row r="28" spans="1:5" x14ac:dyDescent="0.25">
      <c r="A28" s="3" t="s">
        <v>78</v>
      </c>
      <c r="B28" s="4" t="s">
        <v>5</v>
      </c>
      <c r="C28" s="4" t="s">
        <v>5</v>
      </c>
      <c r="D28" s="4" t="s">
        <v>5</v>
      </c>
      <c r="E28" s="4" t="s">
        <v>5</v>
      </c>
    </row>
    <row r="29" spans="1:5" x14ac:dyDescent="0.25">
      <c r="A29" s="2" t="s">
        <v>79</v>
      </c>
      <c r="B29" s="6">
        <v>85583</v>
      </c>
      <c r="C29" s="6">
        <v>106824</v>
      </c>
      <c r="D29" s="6">
        <v>295591</v>
      </c>
      <c r="E29" s="6">
        <v>290382</v>
      </c>
    </row>
    <row r="30" spans="1:5" x14ac:dyDescent="0.25">
      <c r="A30" s="2" t="s">
        <v>80</v>
      </c>
      <c r="B30" s="6">
        <v>-44368</v>
      </c>
      <c r="C30" s="6">
        <v>-28607</v>
      </c>
      <c r="D30" s="6">
        <v>-125844</v>
      </c>
      <c r="E30" s="6">
        <v>-83413</v>
      </c>
    </row>
    <row r="31" spans="1:5" x14ac:dyDescent="0.25">
      <c r="A31" s="2" t="s">
        <v>82</v>
      </c>
      <c r="B31" s="6">
        <v>41215</v>
      </c>
      <c r="C31" s="6">
        <v>78217</v>
      </c>
      <c r="D31" s="6">
        <v>169747</v>
      </c>
      <c r="E31" s="6">
        <v>206969</v>
      </c>
    </row>
    <row r="32" spans="1:5" x14ac:dyDescent="0.25">
      <c r="A32" s="2" t="s">
        <v>84</v>
      </c>
      <c r="B32" s="6">
        <v>41215</v>
      </c>
      <c r="C32" s="6">
        <v>78217</v>
      </c>
      <c r="D32" s="6">
        <v>169747</v>
      </c>
      <c r="E32" s="6">
        <v>206969</v>
      </c>
    </row>
    <row r="33" spans="1:5" ht="30" x14ac:dyDescent="0.25">
      <c r="A33" s="2" t="s">
        <v>86</v>
      </c>
      <c r="B33" s="6">
        <v>41215</v>
      </c>
      <c r="C33" s="6">
        <v>78217</v>
      </c>
      <c r="D33" s="6">
        <v>169747</v>
      </c>
      <c r="E33" s="6">
        <v>206969</v>
      </c>
    </row>
    <row r="34" spans="1:5" ht="30" x14ac:dyDescent="0.25">
      <c r="A34" s="2" t="s">
        <v>702</v>
      </c>
      <c r="B34" s="4" t="s">
        <v>5</v>
      </c>
      <c r="C34" s="4" t="s">
        <v>5</v>
      </c>
      <c r="D34" s="4" t="s">
        <v>5</v>
      </c>
      <c r="E34" s="4" t="s">
        <v>5</v>
      </c>
    </row>
    <row r="35" spans="1:5" x14ac:dyDescent="0.25">
      <c r="A35" s="2" t="s">
        <v>71</v>
      </c>
      <c r="B35" s="6">
        <v>262423</v>
      </c>
      <c r="C35" s="6">
        <v>242082</v>
      </c>
      <c r="D35" s="6">
        <v>761873</v>
      </c>
      <c r="E35" s="6">
        <v>709322</v>
      </c>
    </row>
    <row r="36" spans="1:5" x14ac:dyDescent="0.25">
      <c r="A36" s="3" t="s">
        <v>72</v>
      </c>
      <c r="B36" s="4" t="s">
        <v>5</v>
      </c>
      <c r="C36" s="4" t="s">
        <v>5</v>
      </c>
      <c r="D36" s="4" t="s">
        <v>5</v>
      </c>
      <c r="E36" s="4" t="s">
        <v>5</v>
      </c>
    </row>
    <row r="37" spans="1:5" x14ac:dyDescent="0.25">
      <c r="A37" s="2" t="s">
        <v>72</v>
      </c>
      <c r="B37" s="6">
        <v>103592</v>
      </c>
      <c r="C37" s="6">
        <v>72822</v>
      </c>
      <c r="D37" s="6">
        <v>263802</v>
      </c>
      <c r="E37" s="6">
        <v>233333</v>
      </c>
    </row>
    <row r="38" spans="1:5" ht="30" x14ac:dyDescent="0.25">
      <c r="A38" s="2" t="s">
        <v>73</v>
      </c>
      <c r="B38" s="6">
        <v>61095</v>
      </c>
      <c r="C38" s="6">
        <v>73835</v>
      </c>
      <c r="D38" s="6">
        <v>226417</v>
      </c>
      <c r="E38" s="6">
        <v>208209</v>
      </c>
    </row>
    <row r="39" spans="1:5" x14ac:dyDescent="0.25">
      <c r="A39" s="2" t="s">
        <v>74</v>
      </c>
      <c r="B39" s="6">
        <v>81943</v>
      </c>
      <c r="C39" s="6">
        <v>23412</v>
      </c>
      <c r="D39" s="6">
        <v>149823</v>
      </c>
      <c r="E39" s="6">
        <v>71532</v>
      </c>
    </row>
    <row r="40" spans="1:5" x14ac:dyDescent="0.25">
      <c r="A40" s="2" t="s">
        <v>75</v>
      </c>
      <c r="B40" s="6">
        <v>2799</v>
      </c>
      <c r="C40" s="4">
        <v>-437</v>
      </c>
      <c r="D40" s="6">
        <v>4327</v>
      </c>
      <c r="E40" s="6">
        <v>1546</v>
      </c>
    </row>
    <row r="41" spans="1:5" x14ac:dyDescent="0.25">
      <c r="A41" s="2" t="s">
        <v>76</v>
      </c>
      <c r="B41" s="6">
        <v>249429</v>
      </c>
      <c r="C41" s="6">
        <v>169632</v>
      </c>
      <c r="D41" s="6">
        <v>644369</v>
      </c>
      <c r="E41" s="6">
        <v>514620</v>
      </c>
    </row>
    <row r="42" spans="1:5" x14ac:dyDescent="0.25">
      <c r="A42" s="2" t="s">
        <v>77</v>
      </c>
      <c r="B42" s="6">
        <v>12994</v>
      </c>
      <c r="C42" s="6">
        <v>72450</v>
      </c>
      <c r="D42" s="6">
        <v>117504</v>
      </c>
      <c r="E42" s="6">
        <v>194702</v>
      </c>
    </row>
    <row r="43" spans="1:5" x14ac:dyDescent="0.25">
      <c r="A43" s="3" t="s">
        <v>78</v>
      </c>
      <c r="B43" s="4" t="s">
        <v>5</v>
      </c>
      <c r="C43" s="4" t="s">
        <v>5</v>
      </c>
      <c r="D43" s="4" t="s">
        <v>5</v>
      </c>
      <c r="E43" s="4" t="s">
        <v>5</v>
      </c>
    </row>
    <row r="44" spans="1:5" x14ac:dyDescent="0.25">
      <c r="A44" s="2" t="s">
        <v>79</v>
      </c>
      <c r="B44" s="6">
        <v>72729</v>
      </c>
      <c r="C44" s="6">
        <v>35525</v>
      </c>
      <c r="D44" s="6">
        <v>180883</v>
      </c>
      <c r="E44" s="6">
        <v>98950</v>
      </c>
    </row>
    <row r="45" spans="1:5" x14ac:dyDescent="0.25">
      <c r="A45" s="2" t="s">
        <v>81</v>
      </c>
      <c r="B45" s="4">
        <v>170</v>
      </c>
      <c r="C45" s="4">
        <v>204</v>
      </c>
      <c r="D45" s="4">
        <v>703</v>
      </c>
      <c r="E45" s="4">
        <v>585</v>
      </c>
    </row>
    <row r="46" spans="1:5" x14ac:dyDescent="0.25">
      <c r="A46" s="2" t="s">
        <v>82</v>
      </c>
      <c r="B46" s="6">
        <v>85893</v>
      </c>
      <c r="C46" s="6">
        <v>108179</v>
      </c>
      <c r="D46" s="6">
        <v>299090</v>
      </c>
      <c r="E46" s="6">
        <v>294237</v>
      </c>
    </row>
    <row r="47" spans="1:5" x14ac:dyDescent="0.25">
      <c r="A47" s="2" t="s">
        <v>83</v>
      </c>
      <c r="B47" s="4">
        <v>311</v>
      </c>
      <c r="C47" s="6">
        <v>1353</v>
      </c>
      <c r="D47" s="6">
        <v>3500</v>
      </c>
      <c r="E47" s="6">
        <v>3853</v>
      </c>
    </row>
    <row r="48" spans="1:5" x14ac:dyDescent="0.25">
      <c r="A48" s="2" t="s">
        <v>84</v>
      </c>
      <c r="B48" s="6">
        <v>85582</v>
      </c>
      <c r="C48" s="6">
        <v>106826</v>
      </c>
      <c r="D48" s="6">
        <v>295590</v>
      </c>
      <c r="E48" s="6">
        <v>290384</v>
      </c>
    </row>
    <row r="49" spans="1:5" ht="30" x14ac:dyDescent="0.25">
      <c r="A49" s="2" t="s">
        <v>86</v>
      </c>
      <c r="B49" s="6">
        <v>85582</v>
      </c>
      <c r="C49" s="6">
        <v>106826</v>
      </c>
      <c r="D49" s="6">
        <v>295590</v>
      </c>
      <c r="E49" s="6">
        <v>290384</v>
      </c>
    </row>
    <row r="50" spans="1:5" ht="30" x14ac:dyDescent="0.25">
      <c r="A50" s="2" t="s">
        <v>703</v>
      </c>
      <c r="B50" s="4" t="s">
        <v>5</v>
      </c>
      <c r="C50" s="4" t="s">
        <v>5</v>
      </c>
      <c r="D50" s="4" t="s">
        <v>5</v>
      </c>
      <c r="E50" s="4" t="s">
        <v>5</v>
      </c>
    </row>
    <row r="51" spans="1:5" x14ac:dyDescent="0.25">
      <c r="A51" s="2" t="s">
        <v>71</v>
      </c>
      <c r="B51" s="6">
        <v>51426</v>
      </c>
      <c r="C51" s="6">
        <v>18861</v>
      </c>
      <c r="D51" s="6">
        <v>121988</v>
      </c>
      <c r="E51" s="6">
        <v>35822</v>
      </c>
    </row>
    <row r="52" spans="1:5" x14ac:dyDescent="0.25">
      <c r="A52" s="3" t="s">
        <v>72</v>
      </c>
      <c r="B52" s="4" t="s">
        <v>5</v>
      </c>
      <c r="C52" s="4" t="s">
        <v>5</v>
      </c>
      <c r="D52" s="4" t="s">
        <v>5</v>
      </c>
      <c r="E52" s="4" t="s">
        <v>5</v>
      </c>
    </row>
    <row r="53" spans="1:5" x14ac:dyDescent="0.25">
      <c r="A53" s="2" t="s">
        <v>72</v>
      </c>
      <c r="B53" s="6">
        <v>13060</v>
      </c>
      <c r="C53" s="6">
        <v>10711</v>
      </c>
      <c r="D53" s="6">
        <v>43286</v>
      </c>
      <c r="E53" s="6">
        <v>15807</v>
      </c>
    </row>
    <row r="54" spans="1:5" ht="30" x14ac:dyDescent="0.25">
      <c r="A54" s="2" t="s">
        <v>73</v>
      </c>
      <c r="B54" s="6">
        <v>5359</v>
      </c>
      <c r="C54" s="6">
        <v>3251</v>
      </c>
      <c r="D54" s="6">
        <v>15557</v>
      </c>
      <c r="E54" s="6">
        <v>7396</v>
      </c>
    </row>
    <row r="55" spans="1:5" x14ac:dyDescent="0.25">
      <c r="A55" s="2" t="s">
        <v>74</v>
      </c>
      <c r="B55" s="6">
        <v>2714</v>
      </c>
      <c r="C55" s="6">
        <v>1058</v>
      </c>
      <c r="D55" s="6">
        <v>6271</v>
      </c>
      <c r="E55" s="6">
        <v>1761</v>
      </c>
    </row>
    <row r="56" spans="1:5" x14ac:dyDescent="0.25">
      <c r="A56" s="2" t="s">
        <v>75</v>
      </c>
      <c r="B56" s="4" t="s">
        <v>5</v>
      </c>
      <c r="C56" s="4">
        <v>198</v>
      </c>
      <c r="D56" s="4">
        <v>-40</v>
      </c>
      <c r="E56" s="4">
        <v>198</v>
      </c>
    </row>
    <row r="57" spans="1:5" x14ac:dyDescent="0.25">
      <c r="A57" s="2" t="s">
        <v>76</v>
      </c>
      <c r="B57" s="6">
        <v>21133</v>
      </c>
      <c r="C57" s="6">
        <v>15218</v>
      </c>
      <c r="D57" s="6">
        <v>65074</v>
      </c>
      <c r="E57" s="6">
        <v>25162</v>
      </c>
    </row>
    <row r="58" spans="1:5" x14ac:dyDescent="0.25">
      <c r="A58" s="2" t="s">
        <v>77</v>
      </c>
      <c r="B58" s="6">
        <v>30293</v>
      </c>
      <c r="C58" s="6">
        <v>3643</v>
      </c>
      <c r="D58" s="6">
        <v>56914</v>
      </c>
      <c r="E58" s="6">
        <v>10660</v>
      </c>
    </row>
    <row r="59" spans="1:5" x14ac:dyDescent="0.25">
      <c r="A59" s="3" t="s">
        <v>78</v>
      </c>
      <c r="B59" s="4" t="s">
        <v>5</v>
      </c>
      <c r="C59" s="4" t="s">
        <v>5</v>
      </c>
      <c r="D59" s="4" t="s">
        <v>5</v>
      </c>
      <c r="E59" s="4" t="s">
        <v>5</v>
      </c>
    </row>
    <row r="60" spans="1:5" x14ac:dyDescent="0.25">
      <c r="A60" s="2" t="s">
        <v>80</v>
      </c>
      <c r="B60" s="4">
        <v>15</v>
      </c>
      <c r="C60" s="4">
        <v>7</v>
      </c>
      <c r="D60" s="4">
        <v>15</v>
      </c>
      <c r="E60" s="4">
        <v>19</v>
      </c>
    </row>
    <row r="61" spans="1:5" x14ac:dyDescent="0.25">
      <c r="A61" s="2" t="s">
        <v>81</v>
      </c>
      <c r="B61" s="4">
        <v>42</v>
      </c>
      <c r="C61" s="4">
        <v>32</v>
      </c>
      <c r="D61" s="4">
        <v>99</v>
      </c>
      <c r="E61" s="4">
        <v>46</v>
      </c>
    </row>
    <row r="62" spans="1:5" x14ac:dyDescent="0.25">
      <c r="A62" s="2" t="s">
        <v>82</v>
      </c>
      <c r="B62" s="6">
        <v>30350</v>
      </c>
      <c r="C62" s="6">
        <v>3682</v>
      </c>
      <c r="D62" s="6">
        <v>57028</v>
      </c>
      <c r="E62" s="6">
        <v>10725</v>
      </c>
    </row>
    <row r="63" spans="1:5" x14ac:dyDescent="0.25">
      <c r="A63" s="2" t="s">
        <v>84</v>
      </c>
      <c r="B63" s="6">
        <v>30350</v>
      </c>
      <c r="C63" s="6">
        <v>3682</v>
      </c>
      <c r="D63" s="6">
        <v>57028</v>
      </c>
      <c r="E63" s="6">
        <v>10725</v>
      </c>
    </row>
    <row r="64" spans="1:5" ht="30" x14ac:dyDescent="0.25">
      <c r="A64" s="2" t="s">
        <v>86</v>
      </c>
      <c r="B64" s="8">
        <v>30350</v>
      </c>
      <c r="C64" s="8">
        <v>3682</v>
      </c>
      <c r="D64" s="8">
        <v>57028</v>
      </c>
      <c r="E64" s="8">
        <v>1072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5</v>
      </c>
      <c r="B1" s="7" t="s">
        <v>1</v>
      </c>
      <c r="C1" s="7"/>
    </row>
    <row r="2" spans="1:3" ht="30" x14ac:dyDescent="0.25">
      <c r="A2" s="1" t="s">
        <v>27</v>
      </c>
      <c r="B2" s="1" t="s">
        <v>2</v>
      </c>
      <c r="C2" s="1" t="s">
        <v>70</v>
      </c>
    </row>
    <row r="3" spans="1:3" x14ac:dyDescent="0.25">
      <c r="A3" s="2" t="s">
        <v>97</v>
      </c>
      <c r="B3" s="8">
        <v>533335</v>
      </c>
      <c r="C3" s="8">
        <v>358006</v>
      </c>
    </row>
    <row r="4" spans="1:3" x14ac:dyDescent="0.25">
      <c r="A4" s="3" t="s">
        <v>107</v>
      </c>
      <c r="B4" s="4" t="s">
        <v>5</v>
      </c>
      <c r="C4" s="4" t="s">
        <v>5</v>
      </c>
    </row>
    <row r="5" spans="1:3" ht="30" x14ac:dyDescent="0.25">
      <c r="A5" s="2" t="s">
        <v>108</v>
      </c>
      <c r="B5" s="6">
        <v>-767876</v>
      </c>
      <c r="C5" s="6">
        <v>-811111</v>
      </c>
    </row>
    <row r="6" spans="1:3" x14ac:dyDescent="0.25">
      <c r="A6" s="2" t="s">
        <v>109</v>
      </c>
      <c r="B6" s="6">
        <v>-159210</v>
      </c>
      <c r="C6" s="4" t="s">
        <v>5</v>
      </c>
    </row>
    <row r="7" spans="1:3" ht="30" x14ac:dyDescent="0.25">
      <c r="A7" s="2" t="s">
        <v>40</v>
      </c>
      <c r="B7" s="6">
        <v>-286267</v>
      </c>
      <c r="C7" s="6">
        <v>-425298</v>
      </c>
    </row>
    <row r="8" spans="1:3" x14ac:dyDescent="0.25">
      <c r="A8" s="2" t="s">
        <v>110</v>
      </c>
      <c r="B8" s="6">
        <v>21190</v>
      </c>
      <c r="C8" s="6">
        <v>72408</v>
      </c>
    </row>
    <row r="9" spans="1:3" x14ac:dyDescent="0.25">
      <c r="A9" s="2" t="s">
        <v>111</v>
      </c>
      <c r="B9" s="6">
        <v>-1192163</v>
      </c>
      <c r="C9" s="6">
        <v>-1164001</v>
      </c>
    </row>
    <row r="10" spans="1:3" x14ac:dyDescent="0.25">
      <c r="A10" s="3" t="s">
        <v>112</v>
      </c>
      <c r="B10" s="4" t="s">
        <v>5</v>
      </c>
      <c r="C10" s="4" t="s">
        <v>5</v>
      </c>
    </row>
    <row r="11" spans="1:3" x14ac:dyDescent="0.25">
      <c r="A11" s="2" t="s">
        <v>113</v>
      </c>
      <c r="B11" s="6">
        <v>1881771</v>
      </c>
      <c r="C11" s="6">
        <v>1445500</v>
      </c>
    </row>
    <row r="12" spans="1:3" ht="30" x14ac:dyDescent="0.25">
      <c r="A12" s="2" t="s">
        <v>114</v>
      </c>
      <c r="B12" s="6">
        <v>-1759771</v>
      </c>
      <c r="C12" s="6">
        <v>-1340700</v>
      </c>
    </row>
    <row r="13" spans="1:3" ht="30" x14ac:dyDescent="0.25">
      <c r="A13" s="2" t="s">
        <v>115</v>
      </c>
      <c r="B13" s="6">
        <v>52155</v>
      </c>
      <c r="C13" s="6">
        <v>399812</v>
      </c>
    </row>
    <row r="14" spans="1:3" x14ac:dyDescent="0.25">
      <c r="A14" s="2" t="s">
        <v>116</v>
      </c>
      <c r="B14" s="6">
        <v>750000</v>
      </c>
      <c r="C14" s="6">
        <v>414094</v>
      </c>
    </row>
    <row r="15" spans="1:3" x14ac:dyDescent="0.25">
      <c r="A15" s="2" t="s">
        <v>117</v>
      </c>
      <c r="B15" s="6">
        <v>-390615</v>
      </c>
      <c r="C15" s="6">
        <v>-275199</v>
      </c>
    </row>
    <row r="16" spans="1:3" ht="30" x14ac:dyDescent="0.25">
      <c r="A16" s="2" t="s">
        <v>118</v>
      </c>
      <c r="B16" s="6">
        <v>143775</v>
      </c>
      <c r="C16" s="6">
        <v>120594</v>
      </c>
    </row>
    <row r="17" spans="1:3" x14ac:dyDescent="0.25">
      <c r="A17" s="2" t="s">
        <v>119</v>
      </c>
      <c r="B17" s="6">
        <v>-2591</v>
      </c>
      <c r="C17" s="4">
        <v>0</v>
      </c>
    </row>
    <row r="18" spans="1:3" x14ac:dyDescent="0.25">
      <c r="A18" s="2" t="s">
        <v>120</v>
      </c>
      <c r="B18" s="6">
        <v>-8929</v>
      </c>
      <c r="C18" s="6">
        <v>-11735</v>
      </c>
    </row>
    <row r="19" spans="1:3" x14ac:dyDescent="0.25">
      <c r="A19" s="2" t="s">
        <v>121</v>
      </c>
      <c r="B19" s="6">
        <v>3665</v>
      </c>
      <c r="C19" s="6">
        <v>8598</v>
      </c>
    </row>
    <row r="20" spans="1:3" ht="30" x14ac:dyDescent="0.25">
      <c r="A20" s="2" t="s">
        <v>122</v>
      </c>
      <c r="B20" s="6">
        <v>669460</v>
      </c>
      <c r="C20" s="6">
        <v>760964</v>
      </c>
    </row>
    <row r="21" spans="1:3" ht="30" x14ac:dyDescent="0.25">
      <c r="A21" s="2" t="s">
        <v>123</v>
      </c>
      <c r="B21" s="6">
        <v>10632</v>
      </c>
      <c r="C21" s="6">
        <v>-45031</v>
      </c>
    </row>
    <row r="22" spans="1:3" ht="30" x14ac:dyDescent="0.25">
      <c r="A22" s="2" t="s">
        <v>124</v>
      </c>
      <c r="B22" s="6">
        <v>17229</v>
      </c>
      <c r="C22" s="6">
        <v>64994</v>
      </c>
    </row>
    <row r="23" spans="1:3" ht="30" x14ac:dyDescent="0.25">
      <c r="A23" s="2" t="s">
        <v>125</v>
      </c>
      <c r="B23" s="6">
        <v>27861</v>
      </c>
      <c r="C23" s="6">
        <v>19963</v>
      </c>
    </row>
    <row r="24" spans="1:3" x14ac:dyDescent="0.25">
      <c r="A24" s="2" t="s">
        <v>368</v>
      </c>
      <c r="B24" s="4" t="s">
        <v>5</v>
      </c>
      <c r="C24" s="4" t="s">
        <v>5</v>
      </c>
    </row>
    <row r="25" spans="1:3" x14ac:dyDescent="0.25">
      <c r="A25" s="3" t="s">
        <v>112</v>
      </c>
      <c r="B25" s="4" t="s">
        <v>5</v>
      </c>
      <c r="C25" s="4" t="s">
        <v>5</v>
      </c>
    </row>
    <row r="26" spans="1:3" x14ac:dyDescent="0.25">
      <c r="A26" s="2" t="s">
        <v>119</v>
      </c>
      <c r="B26" s="4" t="s">
        <v>5</v>
      </c>
      <c r="C26" s="4">
        <v>0</v>
      </c>
    </row>
    <row r="27" spans="1:3" x14ac:dyDescent="0.25">
      <c r="A27" s="2" t="s">
        <v>701</v>
      </c>
      <c r="B27" s="4" t="s">
        <v>5</v>
      </c>
      <c r="C27" s="4" t="s">
        <v>5</v>
      </c>
    </row>
    <row r="28" spans="1:3" x14ac:dyDescent="0.25">
      <c r="A28" s="3" t="s">
        <v>112</v>
      </c>
      <c r="B28" s="4" t="s">
        <v>5</v>
      </c>
      <c r="C28" s="4" t="s">
        <v>5</v>
      </c>
    </row>
    <row r="29" spans="1:3" ht="30" x14ac:dyDescent="0.25">
      <c r="A29" s="2" t="s">
        <v>115</v>
      </c>
      <c r="B29" s="6">
        <v>52155</v>
      </c>
      <c r="C29" s="6">
        <v>399812</v>
      </c>
    </row>
    <row r="30" spans="1:3" x14ac:dyDescent="0.25">
      <c r="A30" s="2" t="s">
        <v>116</v>
      </c>
      <c r="B30" s="6">
        <v>750000</v>
      </c>
      <c r="C30" s="6">
        <v>414094</v>
      </c>
    </row>
    <row r="31" spans="1:3" x14ac:dyDescent="0.25">
      <c r="A31" s="2" t="s">
        <v>117</v>
      </c>
      <c r="B31" s="6">
        <v>-390615</v>
      </c>
      <c r="C31" s="6">
        <v>-275199</v>
      </c>
    </row>
    <row r="32" spans="1:3" x14ac:dyDescent="0.25">
      <c r="A32" s="2" t="s">
        <v>119</v>
      </c>
      <c r="B32" s="4" t="s">
        <v>5</v>
      </c>
      <c r="C32" s="4">
        <v>0</v>
      </c>
    </row>
    <row r="33" spans="1:3" x14ac:dyDescent="0.25">
      <c r="A33" s="2" t="s">
        <v>120</v>
      </c>
      <c r="B33" s="6">
        <v>-8929</v>
      </c>
      <c r="C33" s="6">
        <v>-6286</v>
      </c>
    </row>
    <row r="34" spans="1:3" x14ac:dyDescent="0.25">
      <c r="A34" s="2" t="s">
        <v>121</v>
      </c>
      <c r="B34" s="6">
        <v>3665</v>
      </c>
      <c r="C34" s="6">
        <v>8598</v>
      </c>
    </row>
    <row r="35" spans="1:3" x14ac:dyDescent="0.25">
      <c r="A35" s="2" t="s">
        <v>432</v>
      </c>
      <c r="B35" s="6">
        <v>-406276</v>
      </c>
      <c r="C35" s="6">
        <v>-541019</v>
      </c>
    </row>
    <row r="36" spans="1:3" ht="30" x14ac:dyDescent="0.25">
      <c r="A36" s="2" t="s">
        <v>702</v>
      </c>
      <c r="B36" s="4" t="s">
        <v>5</v>
      </c>
      <c r="C36" s="4" t="s">
        <v>5</v>
      </c>
    </row>
    <row r="37" spans="1:3" x14ac:dyDescent="0.25">
      <c r="A37" s="2" t="s">
        <v>97</v>
      </c>
      <c r="B37" s="6">
        <v>450610</v>
      </c>
      <c r="C37" s="6">
        <v>329001</v>
      </c>
    </row>
    <row r="38" spans="1:3" x14ac:dyDescent="0.25">
      <c r="A38" s="3" t="s">
        <v>107</v>
      </c>
      <c r="B38" s="4" t="s">
        <v>5</v>
      </c>
      <c r="C38" s="4" t="s">
        <v>5</v>
      </c>
    </row>
    <row r="39" spans="1:3" ht="30" x14ac:dyDescent="0.25">
      <c r="A39" s="2" t="s">
        <v>108</v>
      </c>
      <c r="B39" s="6">
        <v>-346924</v>
      </c>
      <c r="C39" s="6">
        <v>-496602</v>
      </c>
    </row>
    <row r="40" spans="1:3" x14ac:dyDescent="0.25">
      <c r="A40" s="2" t="s">
        <v>109</v>
      </c>
      <c r="B40" s="6">
        <v>-159210</v>
      </c>
      <c r="C40" s="4" t="s">
        <v>5</v>
      </c>
    </row>
    <row r="41" spans="1:3" ht="30" x14ac:dyDescent="0.25">
      <c r="A41" s="2" t="s">
        <v>40</v>
      </c>
      <c r="B41" s="6">
        <v>-286267</v>
      </c>
      <c r="C41" s="6">
        <v>-425298</v>
      </c>
    </row>
    <row r="42" spans="1:3" x14ac:dyDescent="0.25">
      <c r="A42" s="2" t="s">
        <v>110</v>
      </c>
      <c r="B42" s="6">
        <v>21099</v>
      </c>
      <c r="C42" s="6">
        <v>72408</v>
      </c>
    </row>
    <row r="43" spans="1:3" x14ac:dyDescent="0.25">
      <c r="A43" s="2" t="s">
        <v>111</v>
      </c>
      <c r="B43" s="6">
        <v>-771302</v>
      </c>
      <c r="C43" s="6">
        <v>-849492</v>
      </c>
    </row>
    <row r="44" spans="1:3" x14ac:dyDescent="0.25">
      <c r="A44" s="3" t="s">
        <v>112</v>
      </c>
      <c r="B44" s="4" t="s">
        <v>5</v>
      </c>
      <c r="C44" s="4" t="s">
        <v>5</v>
      </c>
    </row>
    <row r="45" spans="1:3" x14ac:dyDescent="0.25">
      <c r="A45" s="2" t="s">
        <v>113</v>
      </c>
      <c r="B45" s="6">
        <v>1881771</v>
      </c>
      <c r="C45" s="6">
        <v>1445500</v>
      </c>
    </row>
    <row r="46" spans="1:3" ht="30" x14ac:dyDescent="0.25">
      <c r="A46" s="2" t="s">
        <v>114</v>
      </c>
      <c r="B46" s="6">
        <v>-1759771</v>
      </c>
      <c r="C46" s="6">
        <v>-1340700</v>
      </c>
    </row>
    <row r="47" spans="1:3" x14ac:dyDescent="0.25">
      <c r="A47" s="2" t="s">
        <v>119</v>
      </c>
      <c r="B47" s="6">
        <v>-2591</v>
      </c>
      <c r="C47" s="4">
        <v>0</v>
      </c>
    </row>
    <row r="48" spans="1:3" x14ac:dyDescent="0.25">
      <c r="A48" s="2" t="s">
        <v>120</v>
      </c>
      <c r="B48" s="4" t="s">
        <v>5</v>
      </c>
      <c r="C48" s="6">
        <v>-5449</v>
      </c>
    </row>
    <row r="49" spans="1:3" x14ac:dyDescent="0.25">
      <c r="A49" s="2" t="s">
        <v>432</v>
      </c>
      <c r="B49" s="6">
        <v>200890</v>
      </c>
      <c r="C49" s="6">
        <v>357331</v>
      </c>
    </row>
    <row r="50" spans="1:3" ht="30" x14ac:dyDescent="0.25">
      <c r="A50" s="2" t="s">
        <v>122</v>
      </c>
      <c r="B50" s="6">
        <v>320299</v>
      </c>
      <c r="C50" s="6">
        <v>456682</v>
      </c>
    </row>
    <row r="51" spans="1:3" ht="30" x14ac:dyDescent="0.25">
      <c r="A51" s="2" t="s">
        <v>123</v>
      </c>
      <c r="B51" s="4">
        <v>-393</v>
      </c>
      <c r="C51" s="6">
        <v>-63809</v>
      </c>
    </row>
    <row r="52" spans="1:3" ht="30" x14ac:dyDescent="0.25">
      <c r="A52" s="2" t="s">
        <v>124</v>
      </c>
      <c r="B52" s="4">
        <v>400</v>
      </c>
      <c r="C52" s="6">
        <v>63216</v>
      </c>
    </row>
    <row r="53" spans="1:3" ht="30" x14ac:dyDescent="0.25">
      <c r="A53" s="2" t="s">
        <v>125</v>
      </c>
      <c r="B53" s="4">
        <v>7</v>
      </c>
      <c r="C53" s="4">
        <v>-593</v>
      </c>
    </row>
    <row r="54" spans="1:3" ht="30" x14ac:dyDescent="0.25">
      <c r="A54" s="2" t="s">
        <v>703</v>
      </c>
      <c r="B54" s="4" t="s">
        <v>5</v>
      </c>
      <c r="C54" s="4" t="s">
        <v>5</v>
      </c>
    </row>
    <row r="55" spans="1:3" x14ac:dyDescent="0.25">
      <c r="A55" s="2" t="s">
        <v>97</v>
      </c>
      <c r="B55" s="6">
        <v>82725</v>
      </c>
      <c r="C55" s="6">
        <v>29005</v>
      </c>
    </row>
    <row r="56" spans="1:3" x14ac:dyDescent="0.25">
      <c r="A56" s="3" t="s">
        <v>107</v>
      </c>
      <c r="B56" s="4" t="s">
        <v>5</v>
      </c>
      <c r="C56" s="4" t="s">
        <v>5</v>
      </c>
    </row>
    <row r="57" spans="1:3" ht="30" x14ac:dyDescent="0.25">
      <c r="A57" s="2" t="s">
        <v>108</v>
      </c>
      <c r="B57" s="6">
        <v>-420952</v>
      </c>
      <c r="C57" s="6">
        <v>-314509</v>
      </c>
    </row>
    <row r="58" spans="1:3" x14ac:dyDescent="0.25">
      <c r="A58" s="2" t="s">
        <v>110</v>
      </c>
      <c r="B58" s="4">
        <v>91</v>
      </c>
      <c r="C58" s="4" t="s">
        <v>5</v>
      </c>
    </row>
    <row r="59" spans="1:3" x14ac:dyDescent="0.25">
      <c r="A59" s="2" t="s">
        <v>111</v>
      </c>
      <c r="B59" s="6">
        <v>-420861</v>
      </c>
      <c r="C59" s="6">
        <v>-314509</v>
      </c>
    </row>
    <row r="60" spans="1:3" x14ac:dyDescent="0.25">
      <c r="A60" s="3" t="s">
        <v>112</v>
      </c>
      <c r="B60" s="4" t="s">
        <v>5</v>
      </c>
      <c r="C60" s="4" t="s">
        <v>5</v>
      </c>
    </row>
    <row r="61" spans="1:3" ht="30" x14ac:dyDescent="0.25">
      <c r="A61" s="2" t="s">
        <v>118</v>
      </c>
      <c r="B61" s="6">
        <v>143775</v>
      </c>
      <c r="C61" s="6">
        <v>120594</v>
      </c>
    </row>
    <row r="62" spans="1:3" x14ac:dyDescent="0.25">
      <c r="A62" s="2" t="s">
        <v>119</v>
      </c>
      <c r="B62" s="4" t="s">
        <v>5</v>
      </c>
      <c r="C62" s="4">
        <v>0</v>
      </c>
    </row>
    <row r="63" spans="1:3" x14ac:dyDescent="0.25">
      <c r="A63" s="2" t="s">
        <v>432</v>
      </c>
      <c r="B63" s="6">
        <v>205386</v>
      </c>
      <c r="C63" s="6">
        <v>183688</v>
      </c>
    </row>
    <row r="64" spans="1:3" ht="30" x14ac:dyDescent="0.25">
      <c r="A64" s="2" t="s">
        <v>122</v>
      </c>
      <c r="B64" s="6">
        <v>349161</v>
      </c>
      <c r="C64" s="6">
        <v>304282</v>
      </c>
    </row>
    <row r="65" spans="1:3" ht="30" x14ac:dyDescent="0.25">
      <c r="A65" s="2" t="s">
        <v>123</v>
      </c>
      <c r="B65" s="6">
        <v>11025</v>
      </c>
      <c r="C65" s="6">
        <v>18778</v>
      </c>
    </row>
    <row r="66" spans="1:3" ht="30" x14ac:dyDescent="0.25">
      <c r="A66" s="2" t="s">
        <v>124</v>
      </c>
      <c r="B66" s="6">
        <v>16829</v>
      </c>
      <c r="C66" s="6">
        <v>1778</v>
      </c>
    </row>
    <row r="67" spans="1:3" ht="30" x14ac:dyDescent="0.25">
      <c r="A67" s="2" t="s">
        <v>125</v>
      </c>
      <c r="B67" s="8">
        <v>27854</v>
      </c>
      <c r="C67" s="8">
        <v>2055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15" customHeight="1" x14ac:dyDescent="0.25">
      <c r="A1" s="7" t="s">
        <v>706</v>
      </c>
      <c r="B1" s="1" t="s">
        <v>69</v>
      </c>
      <c r="C1" s="1" t="s">
        <v>485</v>
      </c>
    </row>
    <row r="2" spans="1:3" x14ac:dyDescent="0.25">
      <c r="A2" s="7"/>
      <c r="B2" s="7" t="s">
        <v>2</v>
      </c>
      <c r="C2" s="1" t="s">
        <v>707</v>
      </c>
    </row>
    <row r="3" spans="1:3" x14ac:dyDescent="0.25">
      <c r="A3" s="7"/>
      <c r="B3" s="7"/>
      <c r="C3" s="1" t="s">
        <v>490</v>
      </c>
    </row>
    <row r="4" spans="1:3" x14ac:dyDescent="0.25">
      <c r="A4" s="3" t="s">
        <v>708</v>
      </c>
      <c r="B4" s="4" t="s">
        <v>5</v>
      </c>
      <c r="C4" s="4" t="s">
        <v>5</v>
      </c>
    </row>
    <row r="5" spans="1:3" x14ac:dyDescent="0.25">
      <c r="A5" s="2" t="s">
        <v>709</v>
      </c>
      <c r="B5" s="4" t="s">
        <v>5</v>
      </c>
      <c r="C5" s="10">
        <v>0.61499999999999999</v>
      </c>
    </row>
    <row r="6" spans="1:3" x14ac:dyDescent="0.25">
      <c r="A6" s="2" t="s">
        <v>549</v>
      </c>
      <c r="B6" s="5">
        <v>41935</v>
      </c>
      <c r="C6" s="5">
        <v>41935</v>
      </c>
    </row>
    <row r="7" spans="1:3" x14ac:dyDescent="0.25">
      <c r="A7" s="2" t="s">
        <v>710</v>
      </c>
      <c r="B7" s="4" t="s">
        <v>5</v>
      </c>
      <c r="C7" s="5">
        <v>41957</v>
      </c>
    </row>
    <row r="8" spans="1:3" x14ac:dyDescent="0.25">
      <c r="A8" s="2" t="s">
        <v>711</v>
      </c>
      <c r="B8" s="4" t="s">
        <v>5</v>
      </c>
      <c r="C8" s="5">
        <v>4195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70</v>
      </c>
    </row>
    <row r="3" spans="1:3" x14ac:dyDescent="0.25">
      <c r="A3" s="3" t="s">
        <v>97</v>
      </c>
      <c r="B3" s="4" t="s">
        <v>5</v>
      </c>
      <c r="C3" s="4" t="s">
        <v>5</v>
      </c>
    </row>
    <row r="4" spans="1:3" x14ac:dyDescent="0.25">
      <c r="A4" s="2" t="s">
        <v>84</v>
      </c>
      <c r="B4" s="8">
        <v>189899</v>
      </c>
      <c r="C4" s="8">
        <v>210334</v>
      </c>
    </row>
    <row r="5" spans="1:3" ht="45" x14ac:dyDescent="0.25">
      <c r="A5" s="3" t="s">
        <v>98</v>
      </c>
      <c r="B5" s="4" t="s">
        <v>5</v>
      </c>
      <c r="C5" s="4" t="s">
        <v>5</v>
      </c>
    </row>
    <row r="6" spans="1:3" ht="30" x14ac:dyDescent="0.25">
      <c r="A6" s="2" t="s">
        <v>73</v>
      </c>
      <c r="B6" s="6">
        <v>241974</v>
      </c>
      <c r="C6" s="6">
        <v>215605</v>
      </c>
    </row>
    <row r="7" spans="1:3" x14ac:dyDescent="0.25">
      <c r="A7" s="2" t="s">
        <v>79</v>
      </c>
      <c r="B7" s="6">
        <v>-144008</v>
      </c>
      <c r="C7" s="6">
        <v>-91588</v>
      </c>
    </row>
    <row r="8" spans="1:3" x14ac:dyDescent="0.25">
      <c r="A8" s="2" t="s">
        <v>99</v>
      </c>
      <c r="B8" s="6">
        <v>29242</v>
      </c>
      <c r="C8" s="6">
        <v>8781</v>
      </c>
    </row>
    <row r="9" spans="1:3" ht="30" x14ac:dyDescent="0.25">
      <c r="A9" s="2" t="s">
        <v>100</v>
      </c>
      <c r="B9" s="6">
        <v>206108</v>
      </c>
      <c r="C9" s="6">
        <v>4737</v>
      </c>
    </row>
    <row r="10" spans="1:3" x14ac:dyDescent="0.25">
      <c r="A10" s="3" t="s">
        <v>101</v>
      </c>
      <c r="B10" s="4" t="s">
        <v>5</v>
      </c>
      <c r="C10" s="4" t="s">
        <v>5</v>
      </c>
    </row>
    <row r="11" spans="1:3" ht="30" x14ac:dyDescent="0.25">
      <c r="A11" s="2" t="s">
        <v>102</v>
      </c>
      <c r="B11" s="6">
        <v>19782</v>
      </c>
      <c r="C11" s="6">
        <v>-42218</v>
      </c>
    </row>
    <row r="12" spans="1:3" x14ac:dyDescent="0.25">
      <c r="A12" s="2" t="s">
        <v>103</v>
      </c>
      <c r="B12" s="6">
        <v>-5847</v>
      </c>
      <c r="C12" s="6">
        <v>1721</v>
      </c>
    </row>
    <row r="13" spans="1:3" ht="30" x14ac:dyDescent="0.25">
      <c r="A13" s="2" t="s">
        <v>104</v>
      </c>
      <c r="B13" s="6">
        <v>22945</v>
      </c>
      <c r="C13" s="6">
        <v>-12595</v>
      </c>
    </row>
    <row r="14" spans="1:3" ht="30" x14ac:dyDescent="0.25">
      <c r="A14" s="2" t="s">
        <v>105</v>
      </c>
      <c r="B14" s="6">
        <v>-26760</v>
      </c>
      <c r="C14" s="6">
        <v>63229</v>
      </c>
    </row>
    <row r="15" spans="1:3" ht="30" x14ac:dyDescent="0.25">
      <c r="A15" s="2" t="s">
        <v>106</v>
      </c>
      <c r="B15" s="6">
        <v>533335</v>
      </c>
      <c r="C15" s="6">
        <v>358006</v>
      </c>
    </row>
    <row r="16" spans="1:3" x14ac:dyDescent="0.25">
      <c r="A16" s="3" t="s">
        <v>107</v>
      </c>
      <c r="B16" s="4" t="s">
        <v>5</v>
      </c>
      <c r="C16" s="4" t="s">
        <v>5</v>
      </c>
    </row>
    <row r="17" spans="1:3" ht="30" x14ac:dyDescent="0.25">
      <c r="A17" s="2" t="s">
        <v>108</v>
      </c>
      <c r="B17" s="6">
        <v>-767876</v>
      </c>
      <c r="C17" s="6">
        <v>-811111</v>
      </c>
    </row>
    <row r="18" spans="1:3" x14ac:dyDescent="0.25">
      <c r="A18" s="2" t="s">
        <v>109</v>
      </c>
      <c r="B18" s="6">
        <v>-159210</v>
      </c>
      <c r="C18" s="4" t="s">
        <v>5</v>
      </c>
    </row>
    <row r="19" spans="1:3" ht="30" x14ac:dyDescent="0.25">
      <c r="A19" s="2" t="s">
        <v>40</v>
      </c>
      <c r="B19" s="6">
        <v>-286267</v>
      </c>
      <c r="C19" s="6">
        <v>-425298</v>
      </c>
    </row>
    <row r="20" spans="1:3" x14ac:dyDescent="0.25">
      <c r="A20" s="2" t="s">
        <v>110</v>
      </c>
      <c r="B20" s="6">
        <v>21190</v>
      </c>
      <c r="C20" s="6">
        <v>72408</v>
      </c>
    </row>
    <row r="21" spans="1:3" x14ac:dyDescent="0.25">
      <c r="A21" s="2" t="s">
        <v>111</v>
      </c>
      <c r="B21" s="6">
        <v>-1192163</v>
      </c>
      <c r="C21" s="6">
        <v>-1164001</v>
      </c>
    </row>
    <row r="22" spans="1:3" x14ac:dyDescent="0.25">
      <c r="A22" s="3" t="s">
        <v>112</v>
      </c>
      <c r="B22" s="4" t="s">
        <v>5</v>
      </c>
      <c r="C22" s="4" t="s">
        <v>5</v>
      </c>
    </row>
    <row r="23" spans="1:3" x14ac:dyDescent="0.25">
      <c r="A23" s="2" t="s">
        <v>113</v>
      </c>
      <c r="B23" s="6">
        <v>1881771</v>
      </c>
      <c r="C23" s="6">
        <v>1445500</v>
      </c>
    </row>
    <row r="24" spans="1:3" ht="30" x14ac:dyDescent="0.25">
      <c r="A24" s="2" t="s">
        <v>114</v>
      </c>
      <c r="B24" s="6">
        <v>-1759771</v>
      </c>
      <c r="C24" s="6">
        <v>-1340700</v>
      </c>
    </row>
    <row r="25" spans="1:3" ht="30" x14ac:dyDescent="0.25">
      <c r="A25" s="2" t="s">
        <v>115</v>
      </c>
      <c r="B25" s="6">
        <v>52155</v>
      </c>
      <c r="C25" s="6">
        <v>399812</v>
      </c>
    </row>
    <row r="26" spans="1:3" x14ac:dyDescent="0.25">
      <c r="A26" s="2" t="s">
        <v>116</v>
      </c>
      <c r="B26" s="6">
        <v>750000</v>
      </c>
      <c r="C26" s="6">
        <v>414094</v>
      </c>
    </row>
    <row r="27" spans="1:3" x14ac:dyDescent="0.25">
      <c r="A27" s="2" t="s">
        <v>117</v>
      </c>
      <c r="B27" s="6">
        <v>-390615</v>
      </c>
      <c r="C27" s="6">
        <v>-275199</v>
      </c>
    </row>
    <row r="28" spans="1:3" ht="30" x14ac:dyDescent="0.25">
      <c r="A28" s="2" t="s">
        <v>118</v>
      </c>
      <c r="B28" s="6">
        <v>143775</v>
      </c>
      <c r="C28" s="6">
        <v>120594</v>
      </c>
    </row>
    <row r="29" spans="1:3" x14ac:dyDescent="0.25">
      <c r="A29" s="2" t="s">
        <v>119</v>
      </c>
      <c r="B29" s="6">
        <v>-2591</v>
      </c>
      <c r="C29" s="4">
        <v>0</v>
      </c>
    </row>
    <row r="30" spans="1:3" x14ac:dyDescent="0.25">
      <c r="A30" s="2" t="s">
        <v>120</v>
      </c>
      <c r="B30" s="6">
        <v>-8929</v>
      </c>
      <c r="C30" s="6">
        <v>-11735</v>
      </c>
    </row>
    <row r="31" spans="1:3" x14ac:dyDescent="0.25">
      <c r="A31" s="2" t="s">
        <v>121</v>
      </c>
      <c r="B31" s="6">
        <v>3665</v>
      </c>
      <c r="C31" s="6">
        <v>8598</v>
      </c>
    </row>
    <row r="32" spans="1:3" ht="30" x14ac:dyDescent="0.25">
      <c r="A32" s="2" t="s">
        <v>122</v>
      </c>
      <c r="B32" s="6">
        <v>669460</v>
      </c>
      <c r="C32" s="6">
        <v>760964</v>
      </c>
    </row>
    <row r="33" spans="1:3" ht="30" x14ac:dyDescent="0.25">
      <c r="A33" s="2" t="s">
        <v>123</v>
      </c>
      <c r="B33" s="6">
        <v>10632</v>
      </c>
      <c r="C33" s="6">
        <v>-45031</v>
      </c>
    </row>
    <row r="34" spans="1:3" ht="30" x14ac:dyDescent="0.25">
      <c r="A34" s="2" t="s">
        <v>124</v>
      </c>
      <c r="B34" s="6">
        <v>17229</v>
      </c>
      <c r="C34" s="6">
        <v>64994</v>
      </c>
    </row>
    <row r="35" spans="1:3" ht="30" x14ac:dyDescent="0.25">
      <c r="A35" s="2" t="s">
        <v>125</v>
      </c>
      <c r="B35" s="6">
        <v>27861</v>
      </c>
      <c r="C35" s="6">
        <v>19963</v>
      </c>
    </row>
    <row r="36" spans="1:3" ht="30" x14ac:dyDescent="0.25">
      <c r="A36" s="3" t="s">
        <v>126</v>
      </c>
      <c r="B36" s="4" t="s">
        <v>5</v>
      </c>
      <c r="C36" s="4" t="s">
        <v>5</v>
      </c>
    </row>
    <row r="37" spans="1:3" ht="45" x14ac:dyDescent="0.25">
      <c r="A37" s="2" t="s">
        <v>127</v>
      </c>
      <c r="B37" s="6">
        <v>25762</v>
      </c>
      <c r="C37" s="6">
        <v>-8858</v>
      </c>
    </row>
    <row r="38" spans="1:3" ht="30" x14ac:dyDescent="0.25">
      <c r="A38" s="2" t="s">
        <v>128</v>
      </c>
      <c r="B38" s="8">
        <v>6951</v>
      </c>
      <c r="C38" s="8">
        <v>-16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22.140625" bestFit="1" customWidth="1"/>
    <col min="4" max="5" width="22.42578125" bestFit="1" customWidth="1"/>
    <col min="6" max="6" width="14.85546875" bestFit="1" customWidth="1"/>
    <col min="7" max="7" width="15.28515625" bestFit="1" customWidth="1"/>
  </cols>
  <sheetData>
    <row r="1" spans="1:7" ht="30" x14ac:dyDescent="0.25">
      <c r="A1" s="1" t="s">
        <v>129</v>
      </c>
      <c r="B1" s="7" t="s">
        <v>131</v>
      </c>
      <c r="C1" s="7" t="s">
        <v>132</v>
      </c>
      <c r="D1" s="7" t="s">
        <v>133</v>
      </c>
      <c r="E1" s="7" t="s">
        <v>134</v>
      </c>
      <c r="F1" s="7" t="s">
        <v>91</v>
      </c>
      <c r="G1" s="7" t="s">
        <v>135</v>
      </c>
    </row>
    <row r="2" spans="1:7" x14ac:dyDescent="0.25">
      <c r="A2" s="1" t="s">
        <v>130</v>
      </c>
      <c r="B2" s="7"/>
      <c r="C2" s="7"/>
      <c r="D2" s="7"/>
      <c r="E2" s="7"/>
      <c r="F2" s="7"/>
      <c r="G2" s="7"/>
    </row>
    <row r="3" spans="1:7" x14ac:dyDescent="0.25">
      <c r="A3" s="2" t="s">
        <v>136</v>
      </c>
      <c r="B3" s="8">
        <v>4352790</v>
      </c>
      <c r="C3" s="8">
        <v>253884</v>
      </c>
      <c r="D3" s="8">
        <v>318472</v>
      </c>
      <c r="E3" s="8">
        <v>322896</v>
      </c>
      <c r="F3" s="8">
        <v>3343145</v>
      </c>
      <c r="G3" s="8">
        <v>114393</v>
      </c>
    </row>
    <row r="4" spans="1:7" x14ac:dyDescent="0.25">
      <c r="A4" s="2" t="s">
        <v>84</v>
      </c>
      <c r="B4" s="6">
        <v>189899</v>
      </c>
      <c r="C4" s="6">
        <v>20149</v>
      </c>
      <c r="D4" s="6">
        <v>6204</v>
      </c>
      <c r="E4" s="6">
        <v>1175</v>
      </c>
      <c r="F4" s="6">
        <v>92563</v>
      </c>
      <c r="G4" s="6">
        <v>69808</v>
      </c>
    </row>
    <row r="5" spans="1:7" x14ac:dyDescent="0.25">
      <c r="A5" s="2" t="s">
        <v>137</v>
      </c>
      <c r="B5" s="6">
        <v>-390615</v>
      </c>
      <c r="C5" s="4" t="s">
        <v>5</v>
      </c>
      <c r="D5" s="4" t="s">
        <v>5</v>
      </c>
      <c r="E5" s="6">
        <v>-6215</v>
      </c>
      <c r="F5" s="6">
        <v>-321295</v>
      </c>
      <c r="G5" s="6">
        <v>-63105</v>
      </c>
    </row>
    <row r="6" spans="1:7" ht="30" x14ac:dyDescent="0.25">
      <c r="A6" s="2" t="s">
        <v>138</v>
      </c>
      <c r="B6" s="4" t="s">
        <v>5</v>
      </c>
      <c r="C6" s="4" t="s">
        <v>5</v>
      </c>
      <c r="D6" s="4" t="s">
        <v>5</v>
      </c>
      <c r="E6" s="6">
        <v>-321151</v>
      </c>
      <c r="F6" s="6">
        <v>321151</v>
      </c>
      <c r="G6" s="4" t="s">
        <v>5</v>
      </c>
    </row>
    <row r="7" spans="1:7" ht="30" x14ac:dyDescent="0.25">
      <c r="A7" s="2" t="s">
        <v>139</v>
      </c>
      <c r="B7" s="6">
        <v>143775</v>
      </c>
      <c r="C7" s="6">
        <v>143775</v>
      </c>
      <c r="D7" s="4" t="s">
        <v>5</v>
      </c>
      <c r="E7" s="4" t="s">
        <v>5</v>
      </c>
      <c r="F7" s="4" t="s">
        <v>5</v>
      </c>
      <c r="G7" s="4" t="s">
        <v>5</v>
      </c>
    </row>
    <row r="8" spans="1:7" x14ac:dyDescent="0.25">
      <c r="A8" s="2" t="s">
        <v>140</v>
      </c>
      <c r="B8" s="6">
        <v>14172</v>
      </c>
      <c r="C8" s="4" t="s">
        <v>5</v>
      </c>
      <c r="D8" s="4" t="s">
        <v>5</v>
      </c>
      <c r="E8" s="4" t="s">
        <v>5</v>
      </c>
      <c r="F8" s="6">
        <v>14172</v>
      </c>
      <c r="G8" s="4" t="s">
        <v>5</v>
      </c>
    </row>
    <row r="9" spans="1:7" x14ac:dyDescent="0.25">
      <c r="A9" s="2" t="s">
        <v>141</v>
      </c>
      <c r="B9" s="6">
        <v>2630</v>
      </c>
      <c r="C9" s="4" t="s">
        <v>5</v>
      </c>
      <c r="D9" s="4" t="s">
        <v>5</v>
      </c>
      <c r="E9" s="4" t="s">
        <v>5</v>
      </c>
      <c r="F9" s="4" t="s">
        <v>5</v>
      </c>
      <c r="G9" s="6">
        <v>2630</v>
      </c>
    </row>
    <row r="10" spans="1:7" x14ac:dyDescent="0.25">
      <c r="A10" s="2" t="s">
        <v>142</v>
      </c>
      <c r="B10" s="6">
        <v>52155</v>
      </c>
      <c r="C10" s="4" t="s">
        <v>5</v>
      </c>
      <c r="D10" s="4" t="s">
        <v>5</v>
      </c>
      <c r="E10" s="4" t="s">
        <v>5</v>
      </c>
      <c r="F10" s="6">
        <v>52155</v>
      </c>
      <c r="G10" s="4" t="s">
        <v>5</v>
      </c>
    </row>
    <row r="11" spans="1:7" ht="30" x14ac:dyDescent="0.25">
      <c r="A11" s="2" t="s">
        <v>143</v>
      </c>
      <c r="B11" s="4" t="s">
        <v>5</v>
      </c>
      <c r="C11" s="4" t="s">
        <v>5</v>
      </c>
      <c r="D11" s="6">
        <v>1317</v>
      </c>
      <c r="E11" s="4" t="s">
        <v>5</v>
      </c>
      <c r="F11" s="6">
        <v>-1317</v>
      </c>
      <c r="G11" s="4" t="s">
        <v>5</v>
      </c>
    </row>
    <row r="12" spans="1:7" ht="30" x14ac:dyDescent="0.25">
      <c r="A12" s="2" t="s">
        <v>144</v>
      </c>
      <c r="B12" s="4" t="s">
        <v>5</v>
      </c>
      <c r="C12" s="4" t="s">
        <v>5</v>
      </c>
      <c r="D12" s="6">
        <v>19946</v>
      </c>
      <c r="E12" s="6">
        <v>3295</v>
      </c>
      <c r="F12" s="6">
        <v>-23241</v>
      </c>
      <c r="G12" s="4" t="s">
        <v>5</v>
      </c>
    </row>
    <row r="13" spans="1:7" x14ac:dyDescent="0.25">
      <c r="A13" s="2" t="s">
        <v>145</v>
      </c>
      <c r="B13" s="8">
        <v>4364806</v>
      </c>
      <c r="C13" s="8">
        <v>417808</v>
      </c>
      <c r="D13" s="8">
        <v>345939</v>
      </c>
      <c r="E13" s="4" t="s">
        <v>5</v>
      </c>
      <c r="F13" s="8">
        <v>3477333</v>
      </c>
      <c r="G13" s="8">
        <v>12372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45" x14ac:dyDescent="0.25">
      <c r="A3" s="3" t="s">
        <v>147</v>
      </c>
      <c r="B3" s="4" t="s">
        <v>5</v>
      </c>
    </row>
    <row r="4" spans="1:2" x14ac:dyDescent="0.25">
      <c r="A4" s="12" t="s">
        <v>146</v>
      </c>
      <c r="B4" s="4" t="s">
        <v>5</v>
      </c>
    </row>
    <row r="5" spans="1:2" ht="26.25" x14ac:dyDescent="0.25">
      <c r="A5" s="12"/>
      <c r="B5" s="13" t="s">
        <v>148</v>
      </c>
    </row>
    <row r="6" spans="1:2" x14ac:dyDescent="0.25">
      <c r="A6" s="12"/>
      <c r="B6" s="14" t="s">
        <v>149</v>
      </c>
    </row>
    <row r="7" spans="1:2" ht="332.25" x14ac:dyDescent="0.25">
      <c r="A7" s="12"/>
      <c r="B7" s="15" t="s">
        <v>150</v>
      </c>
    </row>
    <row r="8" spans="1:2" ht="77.25" x14ac:dyDescent="0.25">
      <c r="A8" s="12"/>
      <c r="B8" s="15" t="s">
        <v>151</v>
      </c>
    </row>
    <row r="9" spans="1:2" x14ac:dyDescent="0.25">
      <c r="A9" s="12"/>
      <c r="B9" s="14" t="s">
        <v>152</v>
      </c>
    </row>
    <row r="10" spans="1:2" ht="294" x14ac:dyDescent="0.25">
      <c r="A10" s="12"/>
      <c r="B10" s="15" t="s">
        <v>153</v>
      </c>
    </row>
    <row r="11" spans="1:2" ht="319.5" x14ac:dyDescent="0.25">
      <c r="A11" s="12"/>
      <c r="B11" s="15" t="s">
        <v>154</v>
      </c>
    </row>
    <row r="12" spans="1:2" x14ac:dyDescent="0.25">
      <c r="A12" s="12"/>
      <c r="B12" s="17"/>
    </row>
    <row r="13" spans="1:2" ht="192" x14ac:dyDescent="0.25">
      <c r="A13" s="12"/>
      <c r="B13" s="15" t="s">
        <v>155</v>
      </c>
    </row>
    <row r="14" spans="1:2" x14ac:dyDescent="0.25">
      <c r="A14" s="12"/>
      <c r="B14" s="17"/>
    </row>
    <row r="15" spans="1:2" ht="26.25" x14ac:dyDescent="0.25">
      <c r="A15" s="12"/>
      <c r="B15" s="14" t="s">
        <v>156</v>
      </c>
    </row>
    <row r="16" spans="1:2" ht="284.25" x14ac:dyDescent="0.25">
      <c r="A16" s="12"/>
      <c r="B16" s="15" t="s">
        <v>157</v>
      </c>
    </row>
    <row r="17" spans="1:2" ht="409.6" x14ac:dyDescent="0.25">
      <c r="A17" s="12"/>
      <c r="B17" s="15" t="s">
        <v>158</v>
      </c>
    </row>
    <row r="18" spans="1:2" ht="217.5" x14ac:dyDescent="0.25">
      <c r="A18" s="12"/>
      <c r="B18" s="15" t="s">
        <v>159</v>
      </c>
    </row>
    <row r="19" spans="1:2" ht="409.6" x14ac:dyDescent="0.25">
      <c r="A19" s="12"/>
      <c r="B19" s="15" t="s">
        <v>160</v>
      </c>
    </row>
    <row r="20" spans="1:2" ht="319.5" x14ac:dyDescent="0.25">
      <c r="A20" s="12"/>
      <c r="B20" s="15" t="s">
        <v>161</v>
      </c>
    </row>
    <row r="21" spans="1:2" ht="268.5" x14ac:dyDescent="0.25">
      <c r="A21" s="12"/>
      <c r="B21" s="15" t="s">
        <v>162</v>
      </c>
    </row>
    <row r="22" spans="1:2" x14ac:dyDescent="0.25">
      <c r="A22" s="12"/>
      <c r="B22" s="14" t="s">
        <v>163</v>
      </c>
    </row>
    <row r="23" spans="1:2" ht="166.5" x14ac:dyDescent="0.25">
      <c r="A23" s="12"/>
      <c r="B23" s="15" t="s">
        <v>164</v>
      </c>
    </row>
    <row r="24" spans="1:2" x14ac:dyDescent="0.25">
      <c r="A24" s="12"/>
      <c r="B24" s="14" t="s">
        <v>165</v>
      </c>
    </row>
    <row r="25" spans="1:2" ht="319.5" x14ac:dyDescent="0.25">
      <c r="A25" s="12"/>
      <c r="B25" s="15" t="s">
        <v>166</v>
      </c>
    </row>
    <row r="26" spans="1:2" ht="268.5" x14ac:dyDescent="0.25">
      <c r="A26" s="12"/>
      <c r="B26" s="15" t="s">
        <v>167</v>
      </c>
    </row>
    <row r="27" spans="1:2" x14ac:dyDescent="0.25">
      <c r="A27" s="12"/>
      <c r="B27" s="14" t="s">
        <v>168</v>
      </c>
    </row>
    <row r="28" spans="1:2" ht="204.75" x14ac:dyDescent="0.25">
      <c r="A28" s="12"/>
      <c r="B28" s="15" t="s">
        <v>169</v>
      </c>
    </row>
    <row r="29" spans="1:2" ht="319.5" x14ac:dyDescent="0.25">
      <c r="A29" s="12"/>
      <c r="B29" s="15" t="s">
        <v>170</v>
      </c>
    </row>
    <row r="30" spans="1:2" ht="51.75" x14ac:dyDescent="0.25">
      <c r="A30" s="12"/>
      <c r="B30" s="15" t="s">
        <v>171</v>
      </c>
    </row>
    <row r="31" spans="1:2" x14ac:dyDescent="0.25">
      <c r="A31" s="12"/>
      <c r="B31" s="14" t="s">
        <v>172</v>
      </c>
    </row>
    <row r="32" spans="1:2" ht="128.25" x14ac:dyDescent="0.25">
      <c r="A32" s="12"/>
      <c r="B32" s="15" t="s">
        <v>173</v>
      </c>
    </row>
    <row r="33" spans="1:2" x14ac:dyDescent="0.25">
      <c r="A33" s="12"/>
      <c r="B33" s="19"/>
    </row>
    <row r="34" spans="1:2" x14ac:dyDescent="0.25">
      <c r="A34" s="12"/>
      <c r="B34" s="14" t="s">
        <v>174</v>
      </c>
    </row>
    <row r="35" spans="1:2" ht="179.25" x14ac:dyDescent="0.25">
      <c r="A35" s="12"/>
      <c r="B35" s="15" t="s">
        <v>175</v>
      </c>
    </row>
    <row r="36" spans="1:2" x14ac:dyDescent="0.25">
      <c r="A36" s="12"/>
      <c r="B36" s="17"/>
    </row>
    <row r="37" spans="1:2" ht="141" x14ac:dyDescent="0.25">
      <c r="A37" s="12"/>
      <c r="B37" s="15" t="s">
        <v>176</v>
      </c>
    </row>
    <row r="38" spans="1:2" x14ac:dyDescent="0.25">
      <c r="A38" s="12"/>
      <c r="B38" s="17"/>
    </row>
    <row r="39" spans="1:2" ht="281.25" x14ac:dyDescent="0.25">
      <c r="A39" s="12"/>
      <c r="B39" s="15" t="s">
        <v>177</v>
      </c>
    </row>
    <row r="40" spans="1:2" x14ac:dyDescent="0.25">
      <c r="A40" s="12"/>
      <c r="B40" s="17"/>
    </row>
    <row r="41" spans="1:2" ht="268.5" x14ac:dyDescent="0.25">
      <c r="A41" s="12"/>
      <c r="B41" s="15" t="s">
        <v>178</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79</v>
      </c>
      <c r="B4" s="4" t="s">
        <v>5</v>
      </c>
    </row>
    <row r="5" spans="1:2" ht="26.25" x14ac:dyDescent="0.25">
      <c r="A5" s="12"/>
      <c r="B5" s="13" t="s">
        <v>181</v>
      </c>
    </row>
    <row r="6" spans="1:2" ht="319.5" x14ac:dyDescent="0.25">
      <c r="A6" s="12"/>
      <c r="B6" s="15" t="s">
        <v>182</v>
      </c>
    </row>
    <row r="7" spans="1:2" ht="26.25" x14ac:dyDescent="0.25">
      <c r="A7" s="12"/>
      <c r="B7" s="14" t="s">
        <v>183</v>
      </c>
    </row>
    <row r="8" spans="1:2" ht="255.75" x14ac:dyDescent="0.25">
      <c r="A8" s="12"/>
      <c r="B8" s="15" t="s">
        <v>184</v>
      </c>
    </row>
    <row r="9" spans="1:2" ht="217.5" x14ac:dyDescent="0.25">
      <c r="A9" s="12"/>
      <c r="B9" s="15" t="s">
        <v>185</v>
      </c>
    </row>
    <row r="10" spans="1:2" x14ac:dyDescent="0.25">
      <c r="A10" s="12"/>
      <c r="B10" s="14" t="s">
        <v>186</v>
      </c>
    </row>
    <row r="11" spans="1:2" ht="153.75" x14ac:dyDescent="0.25">
      <c r="A11" s="12"/>
      <c r="B11" s="15" t="s">
        <v>187</v>
      </c>
    </row>
    <row r="12" spans="1:2" x14ac:dyDescent="0.25">
      <c r="A12" s="12"/>
      <c r="B12" s="14" t="s">
        <v>188</v>
      </c>
    </row>
    <row r="13" spans="1:2" ht="306.75" x14ac:dyDescent="0.25">
      <c r="A13" s="12"/>
      <c r="B13" s="15" t="s">
        <v>189</v>
      </c>
    </row>
    <row r="14" spans="1:2" x14ac:dyDescent="0.25">
      <c r="A14" s="12"/>
      <c r="B14" s="14" t="s">
        <v>62</v>
      </c>
    </row>
    <row r="15" spans="1:2" ht="409.6" x14ac:dyDescent="0.25">
      <c r="A15" s="12"/>
      <c r="B15" s="15" t="s">
        <v>19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4" bestFit="1" customWidth="1"/>
    <col min="2" max="3" width="36.5703125" bestFit="1" customWidth="1"/>
    <col min="4" max="4" width="29.140625" customWidth="1"/>
    <col min="5" max="5" width="5.5703125" customWidth="1"/>
    <col min="6" max="6" width="23.85546875" customWidth="1"/>
    <col min="7" max="7" width="6.7109375" customWidth="1"/>
    <col min="8" max="8" width="29.140625" customWidth="1"/>
    <col min="9" max="9" width="5.5703125" customWidth="1"/>
    <col min="10" max="10" width="23.85546875" customWidth="1"/>
    <col min="11" max="11" width="6.7109375" customWidth="1"/>
    <col min="12" max="12" width="29.140625" customWidth="1"/>
    <col min="13" max="13" width="5.5703125" customWidth="1"/>
    <col min="14" max="14" width="23.85546875" customWidth="1"/>
    <col min="15" max="15" width="6.7109375" customWidth="1"/>
    <col min="16" max="16" width="29.140625" customWidth="1"/>
    <col min="17" max="17" width="5.5703125" customWidth="1"/>
  </cols>
  <sheetData>
    <row r="1" spans="1:17" ht="15" customHeight="1" x14ac:dyDescent="0.25">
      <c r="A1" s="7" t="s">
        <v>1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2</v>
      </c>
      <c r="B3" s="11" t="s">
        <v>5</v>
      </c>
      <c r="C3" s="11"/>
      <c r="D3" s="11"/>
      <c r="E3" s="11"/>
      <c r="F3" s="11"/>
      <c r="G3" s="11"/>
      <c r="H3" s="11"/>
      <c r="I3" s="11"/>
      <c r="J3" s="11"/>
      <c r="K3" s="11"/>
      <c r="L3" s="11"/>
      <c r="M3" s="11"/>
      <c r="N3" s="11"/>
      <c r="O3" s="11"/>
      <c r="P3" s="11"/>
      <c r="Q3" s="11"/>
    </row>
    <row r="4" spans="1:17" ht="15" customHeight="1" x14ac:dyDescent="0.25">
      <c r="A4" s="12" t="s">
        <v>191</v>
      </c>
      <c r="B4" s="11" t="s">
        <v>5</v>
      </c>
      <c r="C4" s="11"/>
      <c r="D4" s="11"/>
      <c r="E4" s="11"/>
      <c r="F4" s="11"/>
      <c r="G4" s="11"/>
      <c r="H4" s="11"/>
      <c r="I4" s="11"/>
      <c r="J4" s="11"/>
      <c r="K4" s="11"/>
      <c r="L4" s="11"/>
      <c r="M4" s="11"/>
      <c r="N4" s="11"/>
      <c r="O4" s="11"/>
      <c r="P4" s="11"/>
      <c r="Q4" s="11"/>
    </row>
    <row r="5" spans="1:17" x14ac:dyDescent="0.25">
      <c r="A5" s="12"/>
      <c r="B5" s="65" t="s">
        <v>193</v>
      </c>
      <c r="C5" s="65"/>
      <c r="D5" s="65"/>
      <c r="E5" s="65"/>
      <c r="F5" s="65"/>
      <c r="G5" s="65"/>
      <c r="H5" s="65"/>
      <c r="I5" s="65"/>
      <c r="J5" s="65"/>
      <c r="K5" s="65"/>
      <c r="L5" s="65"/>
      <c r="M5" s="65"/>
      <c r="N5" s="65"/>
      <c r="O5" s="65"/>
      <c r="P5" s="65"/>
      <c r="Q5" s="65"/>
    </row>
    <row r="6" spans="1:17" ht="51" customHeight="1" x14ac:dyDescent="0.25">
      <c r="A6" s="12"/>
      <c r="B6" s="66" t="s">
        <v>194</v>
      </c>
      <c r="C6" s="66"/>
      <c r="D6" s="66"/>
      <c r="E6" s="66"/>
      <c r="F6" s="66"/>
      <c r="G6" s="66"/>
      <c r="H6" s="66"/>
      <c r="I6" s="66"/>
      <c r="J6" s="66"/>
      <c r="K6" s="66"/>
      <c r="L6" s="66"/>
      <c r="M6" s="66"/>
      <c r="N6" s="66"/>
      <c r="O6" s="66"/>
      <c r="P6" s="66"/>
      <c r="Q6" s="66"/>
    </row>
    <row r="7" spans="1:17" x14ac:dyDescent="0.25">
      <c r="A7" s="12"/>
      <c r="B7" s="66" t="s">
        <v>195</v>
      </c>
      <c r="C7" s="66"/>
      <c r="D7" s="66"/>
      <c r="E7" s="66"/>
      <c r="F7" s="66"/>
      <c r="G7" s="66"/>
      <c r="H7" s="66"/>
      <c r="I7" s="66"/>
      <c r="J7" s="66"/>
      <c r="K7" s="66"/>
      <c r="L7" s="66"/>
      <c r="M7" s="66"/>
      <c r="N7" s="66"/>
      <c r="O7" s="66"/>
      <c r="P7" s="66"/>
      <c r="Q7" s="66"/>
    </row>
    <row r="8" spans="1:17" x14ac:dyDescent="0.25">
      <c r="A8" s="12"/>
      <c r="B8" s="66" t="s">
        <v>196</v>
      </c>
      <c r="C8" s="66"/>
      <c r="D8" s="66"/>
      <c r="E8" s="66"/>
      <c r="F8" s="66"/>
      <c r="G8" s="66"/>
      <c r="H8" s="66"/>
      <c r="I8" s="66"/>
      <c r="J8" s="66"/>
      <c r="K8" s="66"/>
      <c r="L8" s="66"/>
      <c r="M8" s="66"/>
      <c r="N8" s="66"/>
      <c r="O8" s="66"/>
      <c r="P8" s="66"/>
      <c r="Q8" s="66"/>
    </row>
    <row r="9" spans="1:17" ht="15.75" x14ac:dyDescent="0.25">
      <c r="A9" s="12"/>
      <c r="B9" s="67"/>
      <c r="C9" s="67"/>
      <c r="D9" s="67"/>
      <c r="E9" s="67"/>
      <c r="F9" s="67"/>
      <c r="G9" s="67"/>
      <c r="H9" s="67"/>
      <c r="I9" s="67"/>
      <c r="J9" s="67"/>
      <c r="K9" s="67"/>
      <c r="L9" s="67"/>
      <c r="M9" s="67"/>
      <c r="N9" s="67"/>
      <c r="O9" s="67"/>
      <c r="P9" s="67"/>
      <c r="Q9" s="67"/>
    </row>
    <row r="10" spans="1:17" x14ac:dyDescent="0.25">
      <c r="A10" s="12"/>
      <c r="B10" s="58"/>
      <c r="C10" s="59" t="s">
        <v>197</v>
      </c>
      <c r="D10" s="59"/>
      <c r="E10" s="59"/>
      <c r="F10" s="59"/>
      <c r="G10" s="59"/>
      <c r="H10" s="59"/>
      <c r="I10" s="61"/>
      <c r="J10" s="58"/>
      <c r="K10" s="59" t="s">
        <v>199</v>
      </c>
      <c r="L10" s="59"/>
      <c r="M10" s="59"/>
      <c r="N10" s="59"/>
      <c r="O10" s="59"/>
      <c r="P10" s="59"/>
      <c r="Q10" s="61"/>
    </row>
    <row r="11" spans="1:17" ht="15.75" thickBot="1" x14ac:dyDescent="0.3">
      <c r="A11" s="12"/>
      <c r="B11" s="58"/>
      <c r="C11" s="60" t="s">
        <v>198</v>
      </c>
      <c r="D11" s="60"/>
      <c r="E11" s="60"/>
      <c r="F11" s="60"/>
      <c r="G11" s="60"/>
      <c r="H11" s="60"/>
      <c r="I11" s="61"/>
      <c r="J11" s="58"/>
      <c r="K11" s="60" t="s">
        <v>198</v>
      </c>
      <c r="L11" s="60"/>
      <c r="M11" s="60"/>
      <c r="N11" s="60"/>
      <c r="O11" s="60"/>
      <c r="P11" s="60"/>
      <c r="Q11" s="61"/>
    </row>
    <row r="12" spans="1:17" ht="15.75" thickBot="1" x14ac:dyDescent="0.3">
      <c r="A12" s="12"/>
      <c r="B12" s="21"/>
      <c r="C12" s="62">
        <v>2014</v>
      </c>
      <c r="D12" s="62"/>
      <c r="E12" s="22"/>
      <c r="F12" s="21"/>
      <c r="G12" s="62">
        <v>2013</v>
      </c>
      <c r="H12" s="62"/>
      <c r="I12" s="22"/>
      <c r="J12" s="21"/>
      <c r="K12" s="62">
        <v>2014</v>
      </c>
      <c r="L12" s="62"/>
      <c r="M12" s="22"/>
      <c r="N12" s="21"/>
      <c r="O12" s="62">
        <v>2013</v>
      </c>
      <c r="P12" s="62"/>
      <c r="Q12" s="22"/>
    </row>
    <row r="13" spans="1:17" x14ac:dyDescent="0.25">
      <c r="A13" s="12"/>
      <c r="B13" s="21"/>
      <c r="C13" s="59" t="s">
        <v>200</v>
      </c>
      <c r="D13" s="59"/>
      <c r="E13" s="59"/>
      <c r="F13" s="59"/>
      <c r="G13" s="59"/>
      <c r="H13" s="59"/>
      <c r="I13" s="59"/>
      <c r="J13" s="59"/>
      <c r="K13" s="59"/>
      <c r="L13" s="59"/>
      <c r="M13" s="59"/>
      <c r="N13" s="59"/>
      <c r="O13" s="59"/>
      <c r="P13" s="59"/>
      <c r="Q13" s="22"/>
    </row>
    <row r="14" spans="1:17" ht="26.25" x14ac:dyDescent="0.25">
      <c r="A14" s="12"/>
      <c r="B14" s="23" t="s">
        <v>86</v>
      </c>
      <c r="C14" s="24" t="s">
        <v>201</v>
      </c>
      <c r="D14" s="25">
        <v>41218</v>
      </c>
      <c r="E14" s="26" t="s">
        <v>202</v>
      </c>
      <c r="F14" s="27"/>
      <c r="G14" s="24" t="s">
        <v>201</v>
      </c>
      <c r="H14" s="25">
        <v>78217</v>
      </c>
      <c r="I14" s="26" t="s">
        <v>202</v>
      </c>
      <c r="J14" s="27"/>
      <c r="K14" s="24" t="s">
        <v>201</v>
      </c>
      <c r="L14" s="25">
        <v>169750</v>
      </c>
      <c r="M14" s="26" t="s">
        <v>202</v>
      </c>
      <c r="N14" s="27"/>
      <c r="O14" s="24" t="s">
        <v>201</v>
      </c>
      <c r="P14" s="25">
        <v>206968</v>
      </c>
      <c r="Q14" s="26" t="s">
        <v>202</v>
      </c>
    </row>
    <row r="15" spans="1:17" ht="26.25" x14ac:dyDescent="0.25">
      <c r="A15" s="12"/>
      <c r="B15" s="28" t="s">
        <v>88</v>
      </c>
      <c r="C15" s="29"/>
      <c r="D15" s="30" t="s">
        <v>203</v>
      </c>
      <c r="E15" s="18" t="s">
        <v>204</v>
      </c>
      <c r="F15" s="19"/>
      <c r="G15" s="29"/>
      <c r="H15" s="30" t="s">
        <v>205</v>
      </c>
      <c r="I15" s="18" t="s">
        <v>204</v>
      </c>
      <c r="J15" s="19"/>
      <c r="K15" s="29"/>
      <c r="L15" s="30" t="s">
        <v>206</v>
      </c>
      <c r="M15" s="18" t="s">
        <v>204</v>
      </c>
      <c r="N15" s="19"/>
      <c r="O15" s="29"/>
      <c r="P15" s="30" t="s">
        <v>207</v>
      </c>
      <c r="Q15" s="18" t="s">
        <v>204</v>
      </c>
    </row>
    <row r="16" spans="1:17" x14ac:dyDescent="0.25">
      <c r="A16" s="12"/>
      <c r="B16" s="32"/>
      <c r="C16" s="33"/>
      <c r="D16" s="34"/>
      <c r="E16" s="35"/>
      <c r="F16" s="36"/>
      <c r="G16" s="33"/>
      <c r="H16" s="34"/>
      <c r="I16" s="35"/>
      <c r="J16" s="36"/>
      <c r="K16" s="33"/>
      <c r="L16" s="34"/>
      <c r="M16" s="35"/>
      <c r="N16" s="36"/>
      <c r="O16" s="33"/>
      <c r="P16" s="34"/>
      <c r="Q16" s="35"/>
    </row>
    <row r="17" spans="1:17" ht="15.75" thickBot="1" x14ac:dyDescent="0.3">
      <c r="A17" s="12"/>
      <c r="B17" s="23" t="s">
        <v>87</v>
      </c>
      <c r="C17" s="37" t="s">
        <v>201</v>
      </c>
      <c r="D17" s="38">
        <v>14552</v>
      </c>
      <c r="E17" s="26" t="s">
        <v>202</v>
      </c>
      <c r="F17" s="27"/>
      <c r="G17" s="37" t="s">
        <v>201</v>
      </c>
      <c r="H17" s="38">
        <v>65626</v>
      </c>
      <c r="I17" s="26" t="s">
        <v>202</v>
      </c>
      <c r="J17" s="27"/>
      <c r="K17" s="37" t="s">
        <v>201</v>
      </c>
      <c r="L17" s="38">
        <v>99942</v>
      </c>
      <c r="M17" s="26" t="s">
        <v>202</v>
      </c>
      <c r="N17" s="27"/>
      <c r="O17" s="37" t="s">
        <v>201</v>
      </c>
      <c r="P17" s="38">
        <v>183590</v>
      </c>
      <c r="Q17" s="26" t="s">
        <v>202</v>
      </c>
    </row>
    <row r="18" spans="1:17" ht="15.75" thickTop="1" x14ac:dyDescent="0.25">
      <c r="A18" s="12"/>
      <c r="B18" s="39"/>
      <c r="C18" s="40"/>
      <c r="D18" s="41"/>
      <c r="E18" s="31"/>
      <c r="F18" s="42"/>
      <c r="G18" s="40"/>
      <c r="H18" s="41"/>
      <c r="I18" s="31"/>
      <c r="J18" s="42"/>
      <c r="K18" s="40"/>
      <c r="L18" s="41"/>
      <c r="M18" s="31"/>
      <c r="N18" s="42"/>
      <c r="O18" s="40"/>
      <c r="P18" s="41"/>
      <c r="Q18" s="31"/>
    </row>
    <row r="19" spans="1:17" ht="26.25" x14ac:dyDescent="0.25">
      <c r="A19" s="12"/>
      <c r="B19" s="28" t="s">
        <v>208</v>
      </c>
      <c r="C19" s="15" t="s">
        <v>201</v>
      </c>
      <c r="D19" s="43">
        <v>5926</v>
      </c>
      <c r="E19" s="18" t="s">
        <v>202</v>
      </c>
      <c r="F19" s="19"/>
      <c r="G19" s="15" t="s">
        <v>201</v>
      </c>
      <c r="H19" s="43">
        <v>31735</v>
      </c>
      <c r="I19" s="18" t="s">
        <v>202</v>
      </c>
      <c r="J19" s="19"/>
      <c r="K19" s="15" t="s">
        <v>201</v>
      </c>
      <c r="L19" s="43">
        <v>67183</v>
      </c>
      <c r="M19" s="18" t="s">
        <v>202</v>
      </c>
      <c r="N19" s="19"/>
      <c r="O19" s="15" t="s">
        <v>201</v>
      </c>
      <c r="P19" s="43">
        <v>64298</v>
      </c>
      <c r="Q19" s="18" t="s">
        <v>202</v>
      </c>
    </row>
    <row r="20" spans="1:17" ht="26.25" x14ac:dyDescent="0.25">
      <c r="A20" s="12"/>
      <c r="B20" s="23" t="s">
        <v>209</v>
      </c>
      <c r="C20" s="24"/>
      <c r="D20" s="44" t="s">
        <v>210</v>
      </c>
      <c r="E20" s="26" t="s">
        <v>202</v>
      </c>
      <c r="F20" s="27"/>
      <c r="G20" s="24"/>
      <c r="H20" s="25">
        <v>11006</v>
      </c>
      <c r="I20" s="26" t="s">
        <v>202</v>
      </c>
      <c r="J20" s="27"/>
      <c r="K20" s="24"/>
      <c r="L20" s="44" t="s">
        <v>210</v>
      </c>
      <c r="M20" s="26" t="s">
        <v>202</v>
      </c>
      <c r="N20" s="27"/>
      <c r="O20" s="24"/>
      <c r="P20" s="25">
        <v>52564</v>
      </c>
      <c r="Q20" s="26" t="s">
        <v>202</v>
      </c>
    </row>
    <row r="21" spans="1:17" x14ac:dyDescent="0.25">
      <c r="A21" s="12"/>
      <c r="B21" s="28" t="s">
        <v>211</v>
      </c>
      <c r="C21" s="15"/>
      <c r="D21" s="43">
        <v>8626</v>
      </c>
      <c r="E21" s="18" t="s">
        <v>202</v>
      </c>
      <c r="F21" s="19"/>
      <c r="G21" s="15"/>
      <c r="H21" s="43">
        <v>11044</v>
      </c>
      <c r="I21" s="18" t="s">
        <v>202</v>
      </c>
      <c r="J21" s="19"/>
      <c r="K21" s="15"/>
      <c r="L21" s="43">
        <v>28289</v>
      </c>
      <c r="M21" s="18" t="s">
        <v>202</v>
      </c>
      <c r="N21" s="19"/>
      <c r="O21" s="15"/>
      <c r="P21" s="43">
        <v>32029</v>
      </c>
      <c r="Q21" s="18" t="s">
        <v>202</v>
      </c>
    </row>
    <row r="22" spans="1:17" x14ac:dyDescent="0.25">
      <c r="A22" s="12"/>
      <c r="B22" s="23" t="s">
        <v>212</v>
      </c>
      <c r="C22" s="45"/>
      <c r="D22" s="46" t="s">
        <v>210</v>
      </c>
      <c r="E22" s="26" t="s">
        <v>202</v>
      </c>
      <c r="F22" s="27"/>
      <c r="G22" s="45"/>
      <c r="H22" s="47">
        <v>11841</v>
      </c>
      <c r="I22" s="26" t="s">
        <v>202</v>
      </c>
      <c r="J22" s="27"/>
      <c r="K22" s="45"/>
      <c r="L22" s="47">
        <v>4470</v>
      </c>
      <c r="M22" s="26" t="s">
        <v>202</v>
      </c>
      <c r="N22" s="27"/>
      <c r="O22" s="45"/>
      <c r="P22" s="47">
        <v>34699</v>
      </c>
      <c r="Q22" s="26" t="s">
        <v>202</v>
      </c>
    </row>
    <row r="23" spans="1:17" ht="15.75" thickBot="1" x14ac:dyDescent="0.3">
      <c r="A23" s="12"/>
      <c r="B23" s="28" t="s">
        <v>87</v>
      </c>
      <c r="C23" s="48" t="s">
        <v>201</v>
      </c>
      <c r="D23" s="49">
        <v>14552</v>
      </c>
      <c r="E23" s="18" t="s">
        <v>202</v>
      </c>
      <c r="F23" s="19"/>
      <c r="G23" s="48" t="s">
        <v>201</v>
      </c>
      <c r="H23" s="49">
        <v>65626</v>
      </c>
      <c r="I23" s="18" t="s">
        <v>202</v>
      </c>
      <c r="J23" s="19"/>
      <c r="K23" s="48" t="s">
        <v>201</v>
      </c>
      <c r="L23" s="49">
        <v>99942</v>
      </c>
      <c r="M23" s="18" t="s">
        <v>202</v>
      </c>
      <c r="N23" s="19"/>
      <c r="O23" s="48" t="s">
        <v>201</v>
      </c>
      <c r="P23" s="49">
        <v>183590</v>
      </c>
      <c r="Q23" s="18" t="s">
        <v>202</v>
      </c>
    </row>
    <row r="24" spans="1:17" ht="27" thickTop="1" x14ac:dyDescent="0.25">
      <c r="A24" s="12"/>
      <c r="B24" s="23" t="s">
        <v>213</v>
      </c>
      <c r="C24" s="50"/>
      <c r="D24" s="50"/>
      <c r="E24" s="27"/>
      <c r="F24" s="27"/>
      <c r="G24" s="50"/>
      <c r="H24" s="50"/>
      <c r="I24" s="27"/>
      <c r="J24" s="27"/>
      <c r="K24" s="50"/>
      <c r="L24" s="50"/>
      <c r="M24" s="27"/>
      <c r="N24" s="27"/>
      <c r="O24" s="50"/>
      <c r="P24" s="50"/>
      <c r="Q24" s="27"/>
    </row>
    <row r="25" spans="1:17" x14ac:dyDescent="0.25">
      <c r="A25" s="12"/>
      <c r="B25" s="51" t="s">
        <v>214</v>
      </c>
      <c r="C25" s="15" t="s">
        <v>201</v>
      </c>
      <c r="D25" s="52">
        <v>0.03</v>
      </c>
      <c r="E25" s="18" t="s">
        <v>202</v>
      </c>
      <c r="F25" s="19"/>
      <c r="G25" s="15" t="s">
        <v>201</v>
      </c>
      <c r="H25" s="52">
        <v>0.22</v>
      </c>
      <c r="I25" s="18" t="s">
        <v>202</v>
      </c>
      <c r="J25" s="19"/>
      <c r="K25" s="15" t="s">
        <v>201</v>
      </c>
      <c r="L25" s="52">
        <v>0.36</v>
      </c>
      <c r="M25" s="18" t="s">
        <v>202</v>
      </c>
      <c r="N25" s="19"/>
      <c r="O25" s="15" t="s">
        <v>201</v>
      </c>
      <c r="P25" s="52">
        <v>0.54</v>
      </c>
      <c r="Q25" s="18" t="s">
        <v>202</v>
      </c>
    </row>
    <row r="26" spans="1:17" x14ac:dyDescent="0.25">
      <c r="A26" s="12"/>
      <c r="B26" s="53" t="s">
        <v>90</v>
      </c>
      <c r="C26" s="24" t="s">
        <v>201</v>
      </c>
      <c r="D26" s="44" t="s">
        <v>210</v>
      </c>
      <c r="E26" s="26" t="s">
        <v>202</v>
      </c>
      <c r="F26" s="27"/>
      <c r="G26" s="24" t="s">
        <v>215</v>
      </c>
      <c r="H26" s="44">
        <v>0.33</v>
      </c>
      <c r="I26" s="26" t="s">
        <v>202</v>
      </c>
      <c r="J26" s="27"/>
      <c r="K26" s="24" t="s">
        <v>215</v>
      </c>
      <c r="L26" s="44" t="s">
        <v>210</v>
      </c>
      <c r="M26" s="26" t="s">
        <v>202</v>
      </c>
      <c r="N26" s="27"/>
      <c r="O26" s="24" t="s">
        <v>215</v>
      </c>
      <c r="P26" s="44">
        <v>0.93</v>
      </c>
      <c r="Q26" s="26" t="s">
        <v>202</v>
      </c>
    </row>
    <row r="27" spans="1:17" ht="26.25" x14ac:dyDescent="0.25">
      <c r="A27" s="12"/>
      <c r="B27" s="28" t="s">
        <v>216</v>
      </c>
      <c r="C27" s="19"/>
      <c r="D27" s="19"/>
      <c r="E27" s="19"/>
      <c r="F27" s="19"/>
      <c r="G27" s="19"/>
      <c r="H27" s="19"/>
      <c r="I27" s="19"/>
      <c r="J27" s="19"/>
      <c r="K27" s="19"/>
      <c r="L27" s="19"/>
      <c r="M27" s="19"/>
      <c r="N27" s="19"/>
      <c r="O27" s="19"/>
      <c r="P27" s="19"/>
      <c r="Q27" s="19"/>
    </row>
    <row r="28" spans="1:17" x14ac:dyDescent="0.25">
      <c r="A28" s="12"/>
      <c r="B28" s="53" t="s">
        <v>214</v>
      </c>
      <c r="C28" s="24"/>
      <c r="D28" s="25">
        <v>191496964</v>
      </c>
      <c r="E28" s="26" t="s">
        <v>202</v>
      </c>
      <c r="F28" s="27"/>
      <c r="G28" s="24"/>
      <c r="H28" s="25">
        <v>144247636</v>
      </c>
      <c r="I28" s="26" t="s">
        <v>202</v>
      </c>
      <c r="J28" s="27"/>
      <c r="K28" s="24"/>
      <c r="L28" s="25">
        <v>188919383</v>
      </c>
      <c r="M28" s="26" t="s">
        <v>202</v>
      </c>
      <c r="N28" s="27"/>
      <c r="O28" s="24"/>
      <c r="P28" s="25">
        <v>117282006</v>
      </c>
      <c r="Q28" s="26" t="s">
        <v>202</v>
      </c>
    </row>
    <row r="29" spans="1:17" x14ac:dyDescent="0.25">
      <c r="A29" s="12"/>
      <c r="B29" s="51" t="s">
        <v>90</v>
      </c>
      <c r="C29" s="29"/>
      <c r="D29" s="30" t="s">
        <v>210</v>
      </c>
      <c r="E29" s="18" t="s">
        <v>202</v>
      </c>
      <c r="F29" s="19"/>
      <c r="G29" s="29"/>
      <c r="H29" s="54">
        <v>33787234</v>
      </c>
      <c r="I29" s="18" t="s">
        <v>202</v>
      </c>
      <c r="J29" s="19"/>
      <c r="K29" s="29"/>
      <c r="L29" s="30" t="s">
        <v>210</v>
      </c>
      <c r="M29" s="18" t="s">
        <v>202</v>
      </c>
      <c r="N29" s="19"/>
      <c r="O29" s="29"/>
      <c r="P29" s="54">
        <v>57183896</v>
      </c>
      <c r="Q29" s="18" t="s">
        <v>202</v>
      </c>
    </row>
    <row r="30" spans="1:17" ht="15.75" thickBot="1" x14ac:dyDescent="0.3">
      <c r="A30" s="12"/>
      <c r="B30" s="55" t="s">
        <v>131</v>
      </c>
      <c r="C30" s="56"/>
      <c r="D30" s="57">
        <v>191496964</v>
      </c>
      <c r="E30" s="26" t="s">
        <v>202</v>
      </c>
      <c r="F30" s="27"/>
      <c r="G30" s="56"/>
      <c r="H30" s="57">
        <v>178034870</v>
      </c>
      <c r="I30" s="26" t="s">
        <v>202</v>
      </c>
      <c r="J30" s="27"/>
      <c r="K30" s="56"/>
      <c r="L30" s="57">
        <v>188919383</v>
      </c>
      <c r="M30" s="26" t="s">
        <v>202</v>
      </c>
      <c r="N30" s="27"/>
      <c r="O30" s="56"/>
      <c r="P30" s="57">
        <v>174465902</v>
      </c>
      <c r="Q30" s="26" t="s">
        <v>202</v>
      </c>
    </row>
    <row r="31" spans="1:17" ht="26.25" thickTop="1" x14ac:dyDescent="0.25">
      <c r="A31" s="12"/>
      <c r="B31" s="63">
        <v>-1</v>
      </c>
      <c r="C31" s="64" t="s">
        <v>95</v>
      </c>
    </row>
  </sheetData>
  <mergeCells count="24">
    <mergeCell ref="B9:Q9"/>
    <mergeCell ref="A1:A2"/>
    <mergeCell ref="B1:Q1"/>
    <mergeCell ref="B2:Q2"/>
    <mergeCell ref="B3:Q3"/>
    <mergeCell ref="A4:A31"/>
    <mergeCell ref="B4:Q4"/>
    <mergeCell ref="B5:Q5"/>
    <mergeCell ref="B6:Q6"/>
    <mergeCell ref="B7:Q7"/>
    <mergeCell ref="B8:Q8"/>
    <mergeCell ref="Q10:Q11"/>
    <mergeCell ref="C12:D12"/>
    <mergeCell ref="G12:H12"/>
    <mergeCell ref="K12:L12"/>
    <mergeCell ref="O12:P12"/>
    <mergeCell ref="C13:P13"/>
    <mergeCell ref="B10:B11"/>
    <mergeCell ref="C10:H10"/>
    <mergeCell ref="C11:H11"/>
    <mergeCell ref="I10:I11"/>
    <mergeCell ref="J10:J11"/>
    <mergeCell ref="K10:P10"/>
    <mergeCell ref="K11:P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Partnership_Capital_and_Distri</vt:lpstr>
      <vt:lpstr>Net_Income_per_Limited_Partner</vt:lpstr>
      <vt:lpstr>LongTerm_Debt</vt:lpstr>
      <vt:lpstr>EquityBased_Compensation</vt:lpstr>
      <vt:lpstr>Major_Customers_and_Concentrat</vt:lpstr>
      <vt:lpstr>Commitments_and_Contingencies</vt:lpstr>
      <vt:lpstr>Fair_Value_Measures</vt:lpstr>
      <vt:lpstr>Segment_Information</vt:lpstr>
      <vt:lpstr>Guarantor_Condensed_Consolidat</vt:lpstr>
      <vt:lpstr>Recently_Issued_Accounting_Sta</vt:lpstr>
      <vt:lpstr>Subsequent_Events</vt:lpstr>
      <vt:lpstr>Description_of_Business_and_Ba1</vt:lpstr>
      <vt:lpstr>Net_Income_per_Limited_Partner1</vt:lpstr>
      <vt:lpstr>LongTerm_Debt_Tables</vt:lpstr>
      <vt:lpstr>EquityBased_Compensation_Table</vt:lpstr>
      <vt:lpstr>Fair_Value_Measures_Tables</vt:lpstr>
      <vt:lpstr>Segment_Information_Tables</vt:lpstr>
      <vt:lpstr>Guarantor_Condensed_Consolidat1</vt:lpstr>
      <vt:lpstr>Description_of_Business_and_Ba2</vt:lpstr>
      <vt:lpstr>Partnership_Capital_and_Distri1</vt:lpstr>
      <vt:lpstr>Partnerships_Calculation_of_Ne</vt:lpstr>
      <vt:lpstr>Partnerships_Outstanding_Debt_</vt:lpstr>
      <vt:lpstr>Partnerships_Outstanding_Debt_1</vt:lpstr>
      <vt:lpstr>Partnerships_Average_Interest_</vt:lpstr>
      <vt:lpstr>LongTerm_Debt_Additional_Infor</vt:lpstr>
      <vt:lpstr>EquityBased_Compensation_Addit</vt:lpstr>
      <vt:lpstr>LTIP_Award_Activity_Detail</vt:lpstr>
      <vt:lpstr>Major_Customers_and_Concentrat1</vt:lpstr>
      <vt:lpstr>Commitments_and_Contingencies_</vt:lpstr>
      <vt:lpstr>Estimated_Fair_Values_Determin</vt:lpstr>
      <vt:lpstr>Segment_Information_Additional</vt:lpstr>
      <vt:lpstr>Summarized_Financial_Informati</vt:lpstr>
      <vt:lpstr>Summarized_Financial_Informati1</vt:lpstr>
      <vt:lpstr>Guarantor_Condensed_Consolidat2</vt:lpstr>
      <vt:lpstr>Condensed_Consolidating_Balanc</vt:lpstr>
      <vt:lpstr>Condensed_Consolidating_Statem</vt:lpstr>
      <vt:lpstr>Condensed_Consolidating_Statem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2:28:54Z</dcterms:created>
  <dcterms:modified xsi:type="dcterms:W3CDTF">2014-10-30T12:28:54Z</dcterms:modified>
</cp:coreProperties>
</file>